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Pension and Postretirement Bene"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Foreclosed Real Estate" sheetId="16" state="visible" r:id="rId16"/>
    <sheet xmlns:r="http://schemas.openxmlformats.org/officeDocument/2006/relationships" name="Guarantees" sheetId="17" state="visible" r:id="rId17"/>
    <sheet xmlns:r="http://schemas.openxmlformats.org/officeDocument/2006/relationships" name="Fair Value Measurements" sheetId="18" state="visible" r:id="rId18"/>
    <sheet xmlns:r="http://schemas.openxmlformats.org/officeDocument/2006/relationships" name="Interest Rate Derivatives" sheetId="19" state="visible" r:id="rId19"/>
    <sheet xmlns:r="http://schemas.openxmlformats.org/officeDocument/2006/relationships" name="Accumulated Other Comprehensive" sheetId="20" state="visible" r:id="rId20"/>
    <sheet xmlns:r="http://schemas.openxmlformats.org/officeDocument/2006/relationships" name="Noninterest Income" sheetId="21" state="visible" r:id="rId21"/>
    <sheet xmlns:r="http://schemas.openxmlformats.org/officeDocument/2006/relationships" name="Leases" sheetId="22" state="visible" r:id="rId22"/>
    <sheet xmlns:r="http://schemas.openxmlformats.org/officeDocument/2006/relationships" name="COVID-19" sheetId="23" state="visible" r:id="rId23"/>
    <sheet xmlns:r="http://schemas.openxmlformats.org/officeDocument/2006/relationships" name="Summary of Significant Accounti" sheetId="24" state="visible" r:id="rId24"/>
    <sheet xmlns:r="http://schemas.openxmlformats.org/officeDocument/2006/relationships" name="Servicing" sheetId="25" state="visible" r:id="rId25"/>
    <sheet xmlns:r="http://schemas.openxmlformats.org/officeDocument/2006/relationships" name="Premises and Equipment" sheetId="26" state="visible" r:id="rId26"/>
    <sheet xmlns:r="http://schemas.openxmlformats.org/officeDocument/2006/relationships" name="Goodwill and Intangible Assets" sheetId="27" state="visible" r:id="rId27"/>
    <sheet xmlns:r="http://schemas.openxmlformats.org/officeDocument/2006/relationships" name="Deposits" sheetId="28" state="visible" r:id="rId28"/>
    <sheet xmlns:r="http://schemas.openxmlformats.org/officeDocument/2006/relationships" name="Borrowed Funds" sheetId="29" state="visible" r:id="rId29"/>
    <sheet xmlns:r="http://schemas.openxmlformats.org/officeDocument/2006/relationships" name="Subordinated Loans" sheetId="30" state="visible" r:id="rId30"/>
    <sheet xmlns:r="http://schemas.openxmlformats.org/officeDocument/2006/relationships" name="Stock Based Compensation Plans" sheetId="31" state="visible" r:id="rId31"/>
    <sheet xmlns:r="http://schemas.openxmlformats.org/officeDocument/2006/relationships" name="Employee Stock Ownership Plan" sheetId="32" state="visible" r:id="rId32"/>
    <sheet xmlns:r="http://schemas.openxmlformats.org/officeDocument/2006/relationships" name="Income Taxes" sheetId="33" state="visible" r:id="rId33"/>
    <sheet xmlns:r="http://schemas.openxmlformats.org/officeDocument/2006/relationships" name="Commitments and Contingencies" sheetId="34" state="visible" r:id="rId34"/>
    <sheet xmlns:r="http://schemas.openxmlformats.org/officeDocument/2006/relationships" name="Dividends and Restrictions" sheetId="35" state="visible" r:id="rId35"/>
    <sheet xmlns:r="http://schemas.openxmlformats.org/officeDocument/2006/relationships" name="Regulatory Matters" sheetId="36" state="visible" r:id="rId36"/>
    <sheet xmlns:r="http://schemas.openxmlformats.org/officeDocument/2006/relationships" name="Parent Company - Financial Info" sheetId="37" state="visible" r:id="rId37"/>
    <sheet xmlns:r="http://schemas.openxmlformats.org/officeDocument/2006/relationships" name="Related Party Transactions" sheetId="38" state="visible" r:id="rId38"/>
    <sheet xmlns:r="http://schemas.openxmlformats.org/officeDocument/2006/relationships" name="Conversion and Reorganization" sheetId="39" state="visible" r:id="rId39"/>
    <sheet xmlns:r="http://schemas.openxmlformats.org/officeDocument/2006/relationships" name="Subsequent Events" sheetId="40" state="visible" r:id="rId40"/>
    <sheet xmlns:r="http://schemas.openxmlformats.org/officeDocument/2006/relationships" name="Summary of Significant Accoun_2" sheetId="41" state="visible" r:id="rId41"/>
    <sheet xmlns:r="http://schemas.openxmlformats.org/officeDocument/2006/relationships" name="Earnings per Common Share (Tabl" sheetId="42" state="visible" r:id="rId42"/>
    <sheet xmlns:r="http://schemas.openxmlformats.org/officeDocument/2006/relationships" name="Investment Securities (Tables)" sheetId="43" state="visible" r:id="rId43"/>
    <sheet xmlns:r="http://schemas.openxmlformats.org/officeDocument/2006/relationships" name="Pension and Postretirement Be_2" sheetId="44" state="visible" r:id="rId44"/>
    <sheet xmlns:r="http://schemas.openxmlformats.org/officeDocument/2006/relationships" name="Loans (Tables)" sheetId="45" state="visible" r:id="rId45"/>
    <sheet xmlns:r="http://schemas.openxmlformats.org/officeDocument/2006/relationships" name="Allowance for Loan Losses (Tabl" sheetId="46" state="visible" r:id="rId46"/>
    <sheet xmlns:r="http://schemas.openxmlformats.org/officeDocument/2006/relationships" name="Foreclosed Real Estate (Tables)" sheetId="47" state="visible" r:id="rId47"/>
    <sheet xmlns:r="http://schemas.openxmlformats.org/officeDocument/2006/relationships" name="Fair Value Measurements (Tables" sheetId="48" state="visible" r:id="rId48"/>
    <sheet xmlns:r="http://schemas.openxmlformats.org/officeDocument/2006/relationships" name="Interest Rate Derivatives (Tabl" sheetId="49" state="visible" r:id="rId49"/>
    <sheet xmlns:r="http://schemas.openxmlformats.org/officeDocument/2006/relationships" name="Accumulated Other Comprehensi_2" sheetId="50" state="visible" r:id="rId50"/>
    <sheet xmlns:r="http://schemas.openxmlformats.org/officeDocument/2006/relationships" name="Noninterest Income (Tables)" sheetId="51" state="visible" r:id="rId51"/>
    <sheet xmlns:r="http://schemas.openxmlformats.org/officeDocument/2006/relationships" name="Leases (Tables)" sheetId="52" state="visible" r:id="rId52"/>
    <sheet xmlns:r="http://schemas.openxmlformats.org/officeDocument/2006/relationships" name="COVID-19 (Tables)" sheetId="53" state="visible" r:id="rId53"/>
    <sheet xmlns:r="http://schemas.openxmlformats.org/officeDocument/2006/relationships" name="Summary of Significant Accoun_3" sheetId="54" state="visible" r:id="rId54"/>
    <sheet xmlns:r="http://schemas.openxmlformats.org/officeDocument/2006/relationships" name="Servicing (Tables)" sheetId="55" state="visible" r:id="rId55"/>
    <sheet xmlns:r="http://schemas.openxmlformats.org/officeDocument/2006/relationships" name="Premises and Equipment (Tables)" sheetId="56" state="visible" r:id="rId56"/>
    <sheet xmlns:r="http://schemas.openxmlformats.org/officeDocument/2006/relationships" name="Goodwill and Intangible Assets " sheetId="57" state="visible" r:id="rId57"/>
    <sheet xmlns:r="http://schemas.openxmlformats.org/officeDocument/2006/relationships" name="Deposits (Tables)" sheetId="58" state="visible" r:id="rId58"/>
    <sheet xmlns:r="http://schemas.openxmlformats.org/officeDocument/2006/relationships" name="Borrowed Funds (Tables)" sheetId="59" state="visible" r:id="rId59"/>
    <sheet xmlns:r="http://schemas.openxmlformats.org/officeDocument/2006/relationships" name="Subordinated Loans (Tables)" sheetId="60" state="visible" r:id="rId60"/>
    <sheet xmlns:r="http://schemas.openxmlformats.org/officeDocument/2006/relationships" name="Employee Benefits and Deferred " sheetId="61" state="visible" r:id="rId61"/>
    <sheet xmlns:r="http://schemas.openxmlformats.org/officeDocument/2006/relationships" name="Stock Based Compensation Plans " sheetId="62" state="visible" r:id="rId62"/>
    <sheet xmlns:r="http://schemas.openxmlformats.org/officeDocument/2006/relationships" name="Income Taxes (Tables)" sheetId="63" state="visible" r:id="rId63"/>
    <sheet xmlns:r="http://schemas.openxmlformats.org/officeDocument/2006/relationships" name="Commitments and Contingencies (" sheetId="64" state="visible" r:id="rId64"/>
    <sheet xmlns:r="http://schemas.openxmlformats.org/officeDocument/2006/relationships" name="Regulatory Matters (Tables)" sheetId="65" state="visible" r:id="rId65"/>
    <sheet xmlns:r="http://schemas.openxmlformats.org/officeDocument/2006/relationships" name="Fair Value Measurements and Dis" sheetId="66" state="visible" r:id="rId66"/>
    <sheet xmlns:r="http://schemas.openxmlformats.org/officeDocument/2006/relationships" name="Parent Company - Financial In_2" sheetId="67" state="visible" r:id="rId67"/>
    <sheet xmlns:r="http://schemas.openxmlformats.org/officeDocument/2006/relationships" name="Related Party Transactions (Tab" sheetId="68" state="visible" r:id="rId68"/>
    <sheet xmlns:r="http://schemas.openxmlformats.org/officeDocument/2006/relationships" name="Basis of Presentation - Additio" sheetId="69" state="visible" r:id="rId69"/>
    <sheet xmlns:r="http://schemas.openxmlformats.org/officeDocument/2006/relationships" name="Earnings per Common Share - Add" sheetId="70" state="visible" r:id="rId70"/>
    <sheet xmlns:r="http://schemas.openxmlformats.org/officeDocument/2006/relationships" name="Earnings per Common Share - Cal" sheetId="71" state="visible" r:id="rId71"/>
    <sheet xmlns:r="http://schemas.openxmlformats.org/officeDocument/2006/relationships" name="Investment Securities - Amortiz" sheetId="72" state="visible" r:id="rId72"/>
    <sheet xmlns:r="http://schemas.openxmlformats.org/officeDocument/2006/relationships" name="Investment Securities - Amort_2" sheetId="73" state="visible" r:id="rId73"/>
    <sheet xmlns:r="http://schemas.openxmlformats.org/officeDocument/2006/relationships" name="Investment Securities - Investm" sheetId="74" state="visible" r:id="rId74"/>
    <sheet xmlns:r="http://schemas.openxmlformats.org/officeDocument/2006/relationships" name="Investment Securities - Gross R" sheetId="75" state="visible" r:id="rId75"/>
    <sheet xmlns:r="http://schemas.openxmlformats.org/officeDocument/2006/relationships" name="Pension and Postretirement Be_3" sheetId="76" state="visible" r:id="rId76"/>
    <sheet xmlns:r="http://schemas.openxmlformats.org/officeDocument/2006/relationships" name="Pension and Postretirement Be_4" sheetId="77" state="visible" r:id="rId77"/>
    <sheet xmlns:r="http://schemas.openxmlformats.org/officeDocument/2006/relationships" name="Loans - Major Classification of" sheetId="78" state="visible" r:id="rId78"/>
    <sheet xmlns:r="http://schemas.openxmlformats.org/officeDocument/2006/relationships" name="Loans - Summary of Purchased Lo" sheetId="79" state="visible" r:id="rId79"/>
    <sheet xmlns:r="http://schemas.openxmlformats.org/officeDocument/2006/relationships" name="Loans - Summary of Classes of L" sheetId="80" state="visible" r:id="rId80"/>
    <sheet xmlns:r="http://schemas.openxmlformats.org/officeDocument/2006/relationships" name="Loans - Age Analysis of Past Du" sheetId="81" state="visible" r:id="rId81"/>
    <sheet xmlns:r="http://schemas.openxmlformats.org/officeDocument/2006/relationships" name="Loans - Nonaccrual Loans Segreg" sheetId="82" state="visible" r:id="rId82"/>
    <sheet xmlns:r="http://schemas.openxmlformats.org/officeDocument/2006/relationships" name="Loans - Summary of Impaired Loa" sheetId="83" state="visible" r:id="rId83"/>
    <sheet xmlns:r="http://schemas.openxmlformats.org/officeDocument/2006/relationships" name="Loans - Summary of Average Reco" sheetId="84" state="visible" r:id="rId84"/>
    <sheet xmlns:r="http://schemas.openxmlformats.org/officeDocument/2006/relationships" name="Loans - Schedule of Cash Basis " sheetId="85" state="visible" r:id="rId85"/>
    <sheet xmlns:r="http://schemas.openxmlformats.org/officeDocument/2006/relationships" name="Allowance for Loan Losses - Add" sheetId="86" state="visible" r:id="rId86"/>
    <sheet xmlns:r="http://schemas.openxmlformats.org/officeDocument/2006/relationships" name="Allowance for Loan Losses - Cha" sheetId="87" state="visible" r:id="rId87"/>
    <sheet xmlns:r="http://schemas.openxmlformats.org/officeDocument/2006/relationships" name="Allowance for Loan Losses - Sch" sheetId="88" state="visible" r:id="rId88"/>
    <sheet xmlns:r="http://schemas.openxmlformats.org/officeDocument/2006/relationships" name="Foreclosed Real Estate - Summar" sheetId="89" state="visible" r:id="rId89"/>
    <sheet xmlns:r="http://schemas.openxmlformats.org/officeDocument/2006/relationships" name="Foreclosed Real Estate - Additi" sheetId="90" state="visible" r:id="rId90"/>
    <sheet xmlns:r="http://schemas.openxmlformats.org/officeDocument/2006/relationships" name="Guarantees - Additional Informa" sheetId="91" state="visible" r:id="rId91"/>
    <sheet xmlns:r="http://schemas.openxmlformats.org/officeDocument/2006/relationships" name="Fair Value Measurements - Addit" sheetId="92" state="visible" r:id="rId92"/>
    <sheet xmlns:r="http://schemas.openxmlformats.org/officeDocument/2006/relationships" name="Fair Value Measurements - Fair " sheetId="93" state="visible" r:id="rId93"/>
    <sheet xmlns:r="http://schemas.openxmlformats.org/officeDocument/2006/relationships" name="Fair Value Measurements - Summa" sheetId="94" state="visible" r:id="rId94"/>
    <sheet xmlns:r="http://schemas.openxmlformats.org/officeDocument/2006/relationships" name="Fair Value Measurements - Fai_2" sheetId="95" state="visible" r:id="rId95"/>
    <sheet xmlns:r="http://schemas.openxmlformats.org/officeDocument/2006/relationships" name="Fair Value Measurements - Carry" sheetId="96" state="visible" r:id="rId96"/>
    <sheet xmlns:r="http://schemas.openxmlformats.org/officeDocument/2006/relationships" name="Interest Rate Derivatives - Add" sheetId="97" state="visible" r:id="rId97"/>
    <sheet xmlns:r="http://schemas.openxmlformats.org/officeDocument/2006/relationships" name="Interest Rate Derivatives - Cum" sheetId="98" state="visible" r:id="rId98"/>
    <sheet xmlns:r="http://schemas.openxmlformats.org/officeDocument/2006/relationships" name="Interest Rate Derivatives - C_2" sheetId="99" state="visible" r:id="rId99"/>
    <sheet xmlns:r="http://schemas.openxmlformats.org/officeDocument/2006/relationships" name="Interest Rate Derivatives - Sch" sheetId="100" state="visible" r:id="rId100"/>
    <sheet xmlns:r="http://schemas.openxmlformats.org/officeDocument/2006/relationships" name="Interest Rate Derivatives - S_2" sheetId="101" state="visible" r:id="rId101"/>
    <sheet xmlns:r="http://schemas.openxmlformats.org/officeDocument/2006/relationships" name="Accumulated Other Comprehensi_3" sheetId="102" state="visible" r:id="rId102"/>
    <sheet xmlns:r="http://schemas.openxmlformats.org/officeDocument/2006/relationships" name="Noninterest Income - Summary of" sheetId="103" state="visible" r:id="rId103"/>
    <sheet xmlns:r="http://schemas.openxmlformats.org/officeDocument/2006/relationships" name="Leases - Additional Information" sheetId="104" state="visible" r:id="rId104"/>
    <sheet xmlns:r="http://schemas.openxmlformats.org/officeDocument/2006/relationships" name="Leases - Components of Lease Ex" sheetId="105" state="visible" r:id="rId105"/>
    <sheet xmlns:r="http://schemas.openxmlformats.org/officeDocument/2006/relationships" name="Leases - Supplemental Cash Flow" sheetId="106" state="visible" r:id="rId106"/>
    <sheet xmlns:r="http://schemas.openxmlformats.org/officeDocument/2006/relationships" name="Leases - Supplemental Balance S" sheetId="107" state="visible" r:id="rId107"/>
    <sheet xmlns:r="http://schemas.openxmlformats.org/officeDocument/2006/relationships" name="Leases - Maturities of Lease Li" sheetId="108" state="visible" r:id="rId108"/>
    <sheet xmlns:r="http://schemas.openxmlformats.org/officeDocument/2006/relationships" name="COVID-19 - Additional Informati" sheetId="109" state="visible" r:id="rId109"/>
    <sheet xmlns:r="http://schemas.openxmlformats.org/officeDocument/2006/relationships" name="COVID-19 - Summary of Loan Port" sheetId="110" state="visible" r:id="rId110"/>
    <sheet xmlns:r="http://schemas.openxmlformats.org/officeDocument/2006/relationships" name="Summary of Significant Accoun_4" sheetId="111" state="visible" r:id="rId111"/>
    <sheet xmlns:r="http://schemas.openxmlformats.org/officeDocument/2006/relationships" name="Summary of Significant Accoun_5" sheetId="112" state="visible" r:id="rId112"/>
    <sheet xmlns:r="http://schemas.openxmlformats.org/officeDocument/2006/relationships" name="New Accounting Pronouncements -" sheetId="113" state="visible" r:id="rId113"/>
    <sheet xmlns:r="http://schemas.openxmlformats.org/officeDocument/2006/relationships" name="Earnings per Share - Additional" sheetId="114" state="visible" r:id="rId114"/>
    <sheet xmlns:r="http://schemas.openxmlformats.org/officeDocument/2006/relationships" name="Earnings per Share - Calculatio" sheetId="115" state="visible" r:id="rId115"/>
    <sheet xmlns:r="http://schemas.openxmlformats.org/officeDocument/2006/relationships" name="Investment Securities - Additio" sheetId="116" state="visible" r:id="rId116"/>
    <sheet xmlns:r="http://schemas.openxmlformats.org/officeDocument/2006/relationships" name="Loans - Major Classification _2" sheetId="117" state="visible" r:id="rId117"/>
    <sheet xmlns:r="http://schemas.openxmlformats.org/officeDocument/2006/relationships" name="Loans - Additional Information " sheetId="118" state="visible" r:id="rId118"/>
    <sheet xmlns:r="http://schemas.openxmlformats.org/officeDocument/2006/relationships" name="Loans - Credit Quality Indicato" sheetId="119" state="visible" r:id="rId119"/>
    <sheet xmlns:r="http://schemas.openxmlformats.org/officeDocument/2006/relationships" name="Loans - Troubled Debt Restructu" sheetId="120" state="visible" r:id="rId120"/>
    <sheet xmlns:r="http://schemas.openxmlformats.org/officeDocument/2006/relationships" name="Allowance for Loan Losses - C_2" sheetId="121" state="visible" r:id="rId121"/>
    <sheet xmlns:r="http://schemas.openxmlformats.org/officeDocument/2006/relationships" name="Servicing - Additional Informat" sheetId="122" state="visible" r:id="rId122"/>
    <sheet xmlns:r="http://schemas.openxmlformats.org/officeDocument/2006/relationships" name="Servicing - Mortgage Servicing " sheetId="123" state="visible" r:id="rId123"/>
    <sheet xmlns:r="http://schemas.openxmlformats.org/officeDocument/2006/relationships" name="Premises and Equipment - Summar" sheetId="124" state="visible" r:id="rId124"/>
    <sheet xmlns:r="http://schemas.openxmlformats.org/officeDocument/2006/relationships" name="Premises and Equipment - Additi" sheetId="125" state="visible" r:id="rId125"/>
    <sheet xmlns:r="http://schemas.openxmlformats.org/officeDocument/2006/relationships" name="Goodwill And Intangible Asset_2" sheetId="126" state="visible" r:id="rId126"/>
    <sheet xmlns:r="http://schemas.openxmlformats.org/officeDocument/2006/relationships" name="Goodwill And Intangible Asset_3" sheetId="127" state="visible" r:id="rId127"/>
    <sheet xmlns:r="http://schemas.openxmlformats.org/officeDocument/2006/relationships" name="Goodwill And Intangible Asset_4" sheetId="128" state="visible" r:id="rId128"/>
    <sheet xmlns:r="http://schemas.openxmlformats.org/officeDocument/2006/relationships" name="Deposits - Summary of Deposits " sheetId="129" state="visible" r:id="rId129"/>
    <sheet xmlns:r="http://schemas.openxmlformats.org/officeDocument/2006/relationships" name="Deposits - Scheduled Maturities" sheetId="130" state="visible" r:id="rId130"/>
    <sheet xmlns:r="http://schemas.openxmlformats.org/officeDocument/2006/relationships" name="Deposits - Summary of Deposit_2" sheetId="131" state="visible" r:id="rId131"/>
    <sheet xmlns:r="http://schemas.openxmlformats.org/officeDocument/2006/relationships" name="Borrowed Funds - Composition of" sheetId="132" state="visible" r:id="rId132"/>
    <sheet xmlns:r="http://schemas.openxmlformats.org/officeDocument/2006/relationships" name="Borrowed Funds - Scheduled Prin" sheetId="133" state="visible" r:id="rId133"/>
    <sheet xmlns:r="http://schemas.openxmlformats.org/officeDocument/2006/relationships" name="Borrowed Funds - Scheduled Repa" sheetId="134" state="visible" r:id="rId134"/>
    <sheet xmlns:r="http://schemas.openxmlformats.org/officeDocument/2006/relationships" name="Borrowed Funds - Additional Inf" sheetId="135" state="visible" r:id="rId135"/>
    <sheet xmlns:r="http://schemas.openxmlformats.org/officeDocument/2006/relationships" name="Subordinated Loans - Additional" sheetId="136" state="visible" r:id="rId136"/>
    <sheet xmlns:r="http://schemas.openxmlformats.org/officeDocument/2006/relationships" name="Subordinated Loans - Compositio" sheetId="137" state="visible" r:id="rId137"/>
    <sheet xmlns:r="http://schemas.openxmlformats.org/officeDocument/2006/relationships" name="Subordinated Loans - Schedule o" sheetId="138" state="visible" r:id="rId138"/>
    <sheet xmlns:r="http://schemas.openxmlformats.org/officeDocument/2006/relationships" name="Subordinated Loans - Scheduled " sheetId="139" state="visible" r:id="rId139"/>
    <sheet xmlns:r="http://schemas.openxmlformats.org/officeDocument/2006/relationships" name="Employee Benefits and Deferre_2" sheetId="140" state="visible" r:id="rId140"/>
    <sheet xmlns:r="http://schemas.openxmlformats.org/officeDocument/2006/relationships" name="Employee Benefits and Deferre_3" sheetId="141" state="visible" r:id="rId141"/>
    <sheet xmlns:r="http://schemas.openxmlformats.org/officeDocument/2006/relationships" name="Employee Benefits and Deferre_4" sheetId="142" state="visible" r:id="rId142"/>
    <sheet xmlns:r="http://schemas.openxmlformats.org/officeDocument/2006/relationships" name="Employee Benefits and Deferre_5" sheetId="143" state="visible" r:id="rId143"/>
    <sheet xmlns:r="http://schemas.openxmlformats.org/officeDocument/2006/relationships" name="Employee Benefits and Deferre_6" sheetId="144" state="visible" r:id="rId144"/>
    <sheet xmlns:r="http://schemas.openxmlformats.org/officeDocument/2006/relationships" name="Employee Benefits and Deferre_7" sheetId="145" state="visible" r:id="rId145"/>
    <sheet xmlns:r="http://schemas.openxmlformats.org/officeDocument/2006/relationships" name="Employee Benefits and Deferre_8" sheetId="146" state="visible" r:id="rId146"/>
    <sheet xmlns:r="http://schemas.openxmlformats.org/officeDocument/2006/relationships" name="Employee Benefits and Deferre_9" sheetId="147" state="visible" r:id="rId147"/>
    <sheet xmlns:r="http://schemas.openxmlformats.org/officeDocument/2006/relationships" name="Stock Based Compensation Plan_2" sheetId="148" state="visible" r:id="rId148"/>
    <sheet xmlns:r="http://schemas.openxmlformats.org/officeDocument/2006/relationships" name="Stock Based Compensation Plan_3" sheetId="149" state="visible" r:id="rId149"/>
    <sheet xmlns:r="http://schemas.openxmlformats.org/officeDocument/2006/relationships" name="Employee Stock Ownership Plan -" sheetId="150" state="visible" r:id="rId150"/>
    <sheet xmlns:r="http://schemas.openxmlformats.org/officeDocument/2006/relationships" name="Income Taxes - Provision for In" sheetId="151" state="visible" r:id="rId151"/>
    <sheet xmlns:r="http://schemas.openxmlformats.org/officeDocument/2006/relationships" name="Income Taxes - Components of th" sheetId="152" state="visible" r:id="rId152"/>
    <sheet xmlns:r="http://schemas.openxmlformats.org/officeDocument/2006/relationships" name="Income Taxes - Additional Infor" sheetId="153" state="visible" r:id="rId153"/>
    <sheet xmlns:r="http://schemas.openxmlformats.org/officeDocument/2006/relationships" name="Income Taxes - Reconciliation o" sheetId="154" state="visible" r:id="rId154"/>
    <sheet xmlns:r="http://schemas.openxmlformats.org/officeDocument/2006/relationships" name="Commitments and Contingencies -" sheetId="155" state="visible" r:id="rId155"/>
    <sheet xmlns:r="http://schemas.openxmlformats.org/officeDocument/2006/relationships" name="Commitments and Contingencies_2" sheetId="156" state="visible" r:id="rId156"/>
    <sheet xmlns:r="http://schemas.openxmlformats.org/officeDocument/2006/relationships" name="Dividends and Restrictions - Ad" sheetId="157" state="visible" r:id="rId157"/>
    <sheet xmlns:r="http://schemas.openxmlformats.org/officeDocument/2006/relationships" name="Regulatory Matters - Additional" sheetId="158" state="visible" r:id="rId158"/>
    <sheet xmlns:r="http://schemas.openxmlformats.org/officeDocument/2006/relationships" name="Regulatory Matters - Actual Cap" sheetId="159" state="visible" r:id="rId159"/>
    <sheet xmlns:r="http://schemas.openxmlformats.org/officeDocument/2006/relationships" name="Fair Value Measurements and D_2" sheetId="160" state="visible" r:id="rId160"/>
    <sheet xmlns:r="http://schemas.openxmlformats.org/officeDocument/2006/relationships" name="Fair Value Measurements and D_3" sheetId="161" state="visible" r:id="rId161"/>
    <sheet xmlns:r="http://schemas.openxmlformats.org/officeDocument/2006/relationships" name="Fair Value Measurements and D_4" sheetId="162" state="visible" r:id="rId162"/>
    <sheet xmlns:r="http://schemas.openxmlformats.org/officeDocument/2006/relationships" name="Fair Value Measurements and D_5" sheetId="163" state="visible" r:id="rId163"/>
    <sheet xmlns:r="http://schemas.openxmlformats.org/officeDocument/2006/relationships" name="Parent Company - Financial In_3" sheetId="164" state="visible" r:id="rId164"/>
    <sheet xmlns:r="http://schemas.openxmlformats.org/officeDocument/2006/relationships" name="Parent Company - Financial In_4" sheetId="165" state="visible" r:id="rId165"/>
    <sheet xmlns:r="http://schemas.openxmlformats.org/officeDocument/2006/relationships" name="Parent Company - Financial In_5" sheetId="166" state="visible" r:id="rId166"/>
    <sheet xmlns:r="http://schemas.openxmlformats.org/officeDocument/2006/relationships" name="Related Party Transactions - Sc" sheetId="167" state="visible" r:id="rId167"/>
    <sheet xmlns:r="http://schemas.openxmlformats.org/officeDocument/2006/relationships" name="Related Party Transactions - Ad" sheetId="168" state="visible" r:id="rId168"/>
    <sheet xmlns:r="http://schemas.openxmlformats.org/officeDocument/2006/relationships" name="Conversion and Reorganization -" sheetId="169" state="visible" r:id="rId169"/>
    <sheet xmlns:r="http://schemas.openxmlformats.org/officeDocument/2006/relationships" name="Accumulated Other Comprehensi_4" sheetId="170" state="visible" r:id="rId170"/>
    <sheet xmlns:r="http://schemas.openxmlformats.org/officeDocument/2006/relationships" name="Accumulated Other Comprehensi_5" sheetId="171" state="visible" r:id="rId171"/>
    <sheet xmlns:r="http://schemas.openxmlformats.org/officeDocument/2006/relationships" name="Subsequent Events - Additional " sheetId="172" state="visible" r:id="rId1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00_);(#,##0.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styles" Target="styles.xml" Id="rId173"/><Relationship Type="http://schemas.openxmlformats.org/officeDocument/2006/relationships/theme" Target="theme/theme1.xml" Id="rId1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25"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Document Type</t>
        </is>
      </c>
      <c r="B4" s="4" t="inlineStr">
        <is>
          <t>S-4</t>
        </is>
      </c>
    </row>
    <row r="5">
      <c r="A5" s="4" t="inlineStr">
        <is>
          <t>Amendment Flag</t>
        </is>
      </c>
      <c r="B5" s="4" t="inlineStr">
        <is>
          <t>false</t>
        </is>
      </c>
    </row>
    <row r="6">
      <c r="A6" s="4" t="inlineStr">
        <is>
          <t>Entity Registrant Name</t>
        </is>
      </c>
      <c r="B6" s="4" t="inlineStr">
        <is>
          <t>PATHFINDER BANCORP, INC.</t>
        </is>
      </c>
    </row>
    <row r="7">
      <c r="A7" s="4" t="inlineStr">
        <is>
          <t>Entity Central Index Key</t>
        </is>
      </c>
      <c r="B7" s="4" t="inlineStr">
        <is>
          <t>000160906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Entity Incorporation, State or Country Code</t>
        </is>
      </c>
      <c r="B11" s="4" t="inlineStr">
        <is>
          <t>MD</t>
        </is>
      </c>
    </row>
    <row r="12">
      <c r="A12" s="4" t="inlineStr">
        <is>
          <t>Entity Tax Identification Number</t>
        </is>
      </c>
      <c r="B12" s="4" t="inlineStr">
        <is>
          <t>38-3941859</t>
        </is>
      </c>
    </row>
    <row r="13">
      <c r="A13" s="4" t="inlineStr">
        <is>
          <t>Entity Address, Address Line One</t>
        </is>
      </c>
      <c r="B13" s="4" t="inlineStr">
        <is>
          <t>214 West First Street</t>
        </is>
      </c>
    </row>
    <row r="14">
      <c r="A14" s="4" t="inlineStr">
        <is>
          <t>Entity Address, City or Town</t>
        </is>
      </c>
      <c r="B14" s="4" t="inlineStr">
        <is>
          <t>Oswego</t>
        </is>
      </c>
    </row>
    <row r="15">
      <c r="A15" s="4" t="inlineStr">
        <is>
          <t>Entity Address, State or Province</t>
        </is>
      </c>
      <c r="B15" s="4" t="inlineStr">
        <is>
          <t>NY</t>
        </is>
      </c>
    </row>
    <row r="16">
      <c r="A16" s="4" t="inlineStr">
        <is>
          <t>Entity Address, Postal Zip Code</t>
        </is>
      </c>
      <c r="B16" s="4" t="inlineStr">
        <is>
          <t>13126</t>
        </is>
      </c>
    </row>
    <row r="17">
      <c r="A17" s="4" t="inlineStr">
        <is>
          <t>City Area Code</t>
        </is>
      </c>
      <c r="B17" s="4" t="inlineStr">
        <is>
          <t>315</t>
        </is>
      </c>
    </row>
    <row r="18">
      <c r="A18" s="4" t="inlineStr">
        <is>
          <t>Local Phone Number</t>
        </is>
      </c>
      <c r="B18" s="4" t="inlineStr">
        <is>
          <t>343-00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New Accounting Pronouncements</t>
        </is>
      </c>
      <c r="B1" s="2" t="inlineStr">
        <is>
          <t>6 Months Ended</t>
        </is>
      </c>
      <c r="C1" s="2" t="inlineStr">
        <is>
          <t>12 Months Ended</t>
        </is>
      </c>
    </row>
    <row r="2">
      <c r="B2" s="2" t="inlineStr">
        <is>
          <t>Jun. 30, 2020</t>
        </is>
      </c>
      <c r="C2" s="2" t="inlineStr">
        <is>
          <t>Dec. 31, 2019</t>
        </is>
      </c>
    </row>
    <row r="3">
      <c r="A3" s="3" t="inlineStr">
        <is>
          <t>New Accounting Pronouncements And Changes In Accounting Principles [Abstract]</t>
        </is>
      </c>
    </row>
    <row r="4">
      <c r="A4" s="4" t="inlineStr">
        <is>
          <t>New Accounting Pronouncements</t>
        </is>
      </c>
      <c r="B4" s="4" t="inlineStr">
        <is>
          <t xml:space="preserve">Note 2: New Accounting Pronouncements The Financial Accounting Standards Board (“FASB”) and, to a lesser extent, other authoritative rulemaking bodies promulgate generally accepted accounting principles (“GAAP”) to regulate the standards of accounting in the United States. From time to time, the FASB issues new GAAP standards, known as Accounting Standards Updates (“ASUs”) some of which, upon adoption, may have the potential to change the way in which the Company recognizes or reports within its consolidated financial statements. The following table provides a description of the accounting standards that are not currently effective, but could have an impact on the Company's consolidated financial statements upon adoption.
Standards Not Yet Adopted as of June 30, 2020
Standard
Description
Required Date of Implementation
Effect on Consolidated Financial Statements
Measurement of Credit Losses on Financial Instruments (ASU 2016-13: Financial Instruments—Credit Losses [Topic 326]: Measurement of Credit Losses on Financial Instruments)
The amended guidance replaces the current incurred loss model for determining the allowance for credit losses. The guidance requires financial assets measured at amortized cost to be presented at the net amount expected to be collected. The allowance for credit losses will represent a valuation account that is deducted from the amortized cost basis of the financial assets to present their net carrying value at the amount expected to be collected. The income statement will reflect the measurement of credit losses for newly recognized financial assets as well as expected increases or decreases of expected credit losses that have taken place during the period. When determining the allowance, expected credit losses over the contractual term of the financial asset(s) (taking into account prepayments) will be estimated considering relevant information about past events, current conditions, and reasonable and supportable forecasts that affect the collectability of the reported amount. The amended guidance also requires recording an allowance for credit losses for purchased financial assets with a more-than-insignificant amount of credit deterioration since origination. The initial allowance for these assets will be added to the purchase price at acquisition rather than being reported as an expense. Subsequent changes in the allowance will be recorded through the income statement as an expense adjustment. In addition, the amended guidance requires credit losses relating to available-for-sale debt securities to be recorded through an allowance for credit losses. The calculation of credit losses for available-for-sale securities will be similar to how it is determined under existing guidance.
January 1, 2023 (early adoption permitted as of January 1, 2019)
The Company is assessing the new guidance to determine what modifications to existing credit estimation processes may be required. The new guidance is complex and management is still evaluating the preliminary output from models that have been developed during this evaluative phase. In addition, future levels of allowances will also reflect new requirements to include estimated credit losses on investment securities classified as held-to-maturity, if any. The Company has formed an Implementation Committee, whose membership includes representatives of senior management, to develop plans that will encompass: (1) internal methodology changes (2) data collection and management activities, (3) internal communication requirements, and (4) estimation of the projected impact of this guidance. It has been generally assumed that the conversion from the incurred loss model, required under current GAAP, to the current expected credit loss (CECL) methodology (as required upon implementation of this Update) will, more likely than not, result in increases to the allowances for credit losses at many financial institutions. However, the amount of any change in the allowance for credit losses resulting from the new guidance will ultimately be impacted by the provisions of this guidance as well as by the loan and debt security portfolios composition and asset quality at the adoption date, and economic conditions and forecasts at the time of adoption. The amendments in this Update should be applied on a modified retrospective basis by means of a cumulative-effect adjustment to the opening retained earnings balance in the statement of financial position as of the date that an entity adopted the amendments in Update 2016-13. The cumulative impact of the economic effects of the COVID-19 pandemic on the changes to the allowance for loan losses, that will be required upon the implementation of the CECL methodology, can not be estimated at this time.
Standard
Description
Required Date of Implementation
Effect on Consolidated Financial Statements
Transition Relief for the Implementation of ASU-2016-13 (ASU 2019-5: Financial Instruments—Credit Losses [Topic 326]: Targeted Transition Relief)
The amendments in this ASU provide entities that have certain instruments within the scope of Subtopic 326-20, Financial Instruments—Credit Losses—Measured at Amortized Cost Financial Instruments—Overall Fair Value Measurement—Overall
See comments above related to ASU 2016-13.
See comments above related to ASU 2016-13.
Standard
Description
Required Date of Implementation
Effect on Consolidated Financial Statements
Compensation (ASU 2018-14: Compensation - Retirement Benefits - Defined Benefit Plans - General [Subtopic 715 – 20]: Disclosure Framework - Changes to the Disclosure Requirements for Defined Benefit Plans)
The FASB is issuing the amendments in this ASU as part of the disclosure framework project. The amendments in this ASU modify the disclosure requirements for employers that sponsor defined benefit pension or other postretirement plans. The following disclosure requirements are removed from Subtopic 715-20: 1. The amounts in accumulated other comprehensive income expected to be recognized as components of net periodic benefit cost over the next fiscal year. 2. The amount and timing of plan assets expected to be returned to the employer. 3. Related party disclosures about the amount of future annual benefits covered by insurance and annuity contracts and significant transactions between the employer or related parties and the plan. 4.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are added to Subtopic 715-20: 1. The weighted-average interest crediting rates for cash balance plans and other plans with promised interest crediting rates. 2. An explanation of the reasons for significant gains and losses related to changes in the benefit obligation for the period. The amendments in this ASU also clarify the disclosure requirements in paragraph 715-20-50-3, which state that the following information for defined benefit pension plans should be disclosed: 1. The projected benefit obligation (PBO) and fair value of plan assets for plans with PBOs in excess of plan assets. 2. The accumulated benefit obligation (ABO) and fair value of plan assets for plans with ABOs in excess of plan assets.
The amendments in this ASU are effective for fiscal years ending after December 15, 2020, for public business entities and for fiscal years ending after December 15, 2021, for all other entities. Early adoption is permitted for all entities.
The Company does not expect the new guidance will have a material impact to its consolidated statements of condition or income.
Standard
Description
Required Date of Implementation
Effect on Consolidated Financial Statements
Investments (ASU 2020-01- Equity Securities [Topic 321], Investments—Equity Method and Joint Ventures [Topic 323], and Derivatives and Hedging [Topic 815]—Clarifying the Interactions between Topic 321, Topic 323, and Topic 815)
The amendments in this Update clarify the interaction of the accounting for equity securities under Topic 321 and investments accounted for under the equity method of accounting in Topic 323 and the accounting for certain forward contracts and purchased options accounted for under Topic 815.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clarify that for the purpose of applying paragraph 815-10-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An entity also would evaluate the remaining characteristics in paragraph 815-10-15-141 to determine the accounting for those forward contracts and purchased options.
The amendments in this ASU are effective for fiscal years ending after December 15, 2020, for public business entities and for fiscal years ending after December 15, 2021, for all other entities. Early adoption is permitted for all entities.
The amendments in this Update should be applied prospectively. The Company does not expect the new guidance will have a material impact to its consolidated statements of condition or income.
Standard
Description
Required Date of Implementation
Effect on Consolidated Financial Statements
Income Taxes (ASU 2019-12- Simplifying the Accounting for Income Taxes)
The FASB Board is issuing this Update as part of its initiative to reduce complexity in accounting standards (the Simplification Initiative). The amendments in this Update simplify the accounting for income taxes by removing the following exceptions, among others not considered to be applicable to the Company: 1. Exception to the incremental approach for intraperiod tax allocation when there is a loss from continuing operations and income or a gain from other items (for example, discontinued operations or other comprehensive income) 2. Exception to the general methodology for calculating income taxes in an interim period when a year-to-date loss exceeds the anticipated loss for the year. The amendments in this Update also simplify the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5. Making minor Codification improvements for income taxes related to employee stock ownership plans and investments in qualified affordable housing projects accounted for using the equity method.
The amendments in this ASU are effective for fiscal years ending after December 15, 2020, for public business entities and for fiscal years ending after December 15, 2021, for all other entities.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amendments in this Update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The Company does not expect the new guidance will have a material impact to its consolidated statements of condition or income.
Standard
Description
Required Date of Implementation
Effect on Consolidated Financial Statements
Financial Instruments—Credit Losses (ASU 2019-11- Codification Improvements to Topic 326)
On June 16, 2016, the FASB issued Accounting Standards Update No. 2016-13, Financial Instruments—Credit Losses (Topic 326) Financial Instruments—Credit Losses The amendments in this Update clarify or address stakeholders' specific issues about certain aspects of the amendments in Update 2016-13 as described below: 1. Expected Recoveries for Purchased Financial Assets with Credit Deterioration (PCDs): The amendments clarify that the allowance for credit losses for PCD assets should include in the allowance for credit losses expected recoveries of amounts previously written off and expected to be written off by the entity and should not exceed the aggregate of amounts of the amortized cost basis previously written off and expected to be written off by an entity. In addition, the amendments clarify that when a method other than a discounted cash flow method is used to estimate expected credit losses, expected recoveries should not include any amounts that result in an acceleration of the noncredit discount. An entity may include increases in expected cash flows after acquisition. 2. Transition Relief for Troubled Debt Restructurings (TDRs): The amendments provide transition relief by permitting entities an accounting policy election to adjust the effective interest rate on existing TDRs using prepayment assumptions on the date of adoption of Topic 326 rather than the prepayment assumptions in effect immediately before the restructuring. 3. Disclosures Related to Accrued Interest Receivables: The amendments extend the disclosure relief for accrued interest receivable balances to additional relevant disclosures involving amortized cost basis. 4. Financial Assets Secured by Collateral Maintenance Provisions: The amendments clarify that an entity should assess whether it reasonably expects the borrower will be able to continually replenish collateral securing the financial asset to apply the practical expedient. The amendments clarify that an entity applying the practical expedient should estimate expected credit losses for any difference between the amount of the amortized cost basis that is greater than the fair value of the collateral securing the financial asset (that is, the unsecured portion of the amortized cost basis). An entity may determine that the expectation of nonpayment for the amount of the amortized cost basis equal to the fair value of the collateral securing the financial asset is zero. 5. Conforming Amendment to Subtopic 805-20: The amendment to Subtopic 805-20, Business Combinations—Identifiable Assets and Liabilities, and Any Noncontrolling Interest
January 1, 2023 (early adoption permitted as of January 1, 2019). The effective dates and transition requirements for the amendments are the same as the effective dates and transition requirements in Update 2016-13.
The Company is assessing the new guidance to determine what modifications to existing credit estimation processes may be required. The new guidance is complex and management is still evaluating the preliminary output from models that have been developed during this evaluative phase. In addition, future levels of allowances will also reflect new requirements to include estimated credit losses on investment securities classified as held-to-maturity, if any. The Company has formed an Implementation Committee, whose membership includes representatives of senior management, to develop plans that will encompass: (1) internal methodology changes (2) data collection and management activities, (3) internal communication requirements, and (4) estimation of the projected impact of this guidance. It has been generally assumed that the conversion from the incurred loss model, required under current GAAP, to the CECL methodology will, more likely than not, result in increases to the allowances for credit losses at many financial institutions. However, the amount of any change in the allowance for credit losses resulting from the new guidance will ultimately be impacted by the provisions of this guidance as well as by the loan and debt security portfolios composition and asset quality at the adoption date, and economic conditions and forecasts at the time of adoption. The amendments in this Update should be applied on a modified retrospective basis by means of a cumulative-effect adjustment to the opening retained earnings balance in the statement of financial position as of the date that an entity adopted the amendments in Update 2016-13.
Standard
Description
Required Date of Implementation
Effect on Consolidated Financial Statements
Reference Rate Reform (ASU 2020-04- Facilitation of the Effects of Reference Rate Reform on Financial Reporting)
The amendments provide optional expedients and exceptions for applying generally accepted accounting principles (GAAP) to contracts, hedging relationships, and other transactions affected by reference rate reform. The amendments apply only to contracts, hedging relationships, and other transactions that reference LIBOR or another reference rate expected to be discontinued because of reference rate reform. The amendments (1) apply to contract modifications that replace a reference rate affected by reference rate reform, (2) provide exceptions to existing guidance related to changes to the critical terms of a hedging relationship due to reference rate reform (3) provide optional expedients for fair value hedging relationships, cash flow hedging relationships, and net investment hedging relationships, and (4) provide a onetime election to sell, transfer, or both sell and transfer debt securities classified as held to maturity that reference a rate affected by reference rate reform and that are classified as held to maturity before January 1, 2020.
The amendments in this Update are effective for all entities as of March 12, 2020 through December 31, 2022.
The amendments for contract modifications can be elected to be applied as of any date from the beginning of an interim period that includes or is subsequent to March 12, 2020, or prospectively from a date within an interim period that includes or is subsequent to March 12, 2020. The amendments for existing hedging relationships can be elected to be applied as of the beginning of the interim period that includes March 12, 2020 and to new eligible hedging relationships entered into after the beginning of the interim period that includes March 12, 2020. The Company does not expect that the guidance will have a material effect on its on its consolidated statements of condition or income. </t>
        </is>
      </c>
      <c r="C4" s="4" t="inlineStr">
        <is>
          <t>NOTE 2: NEW ACCOUNTING PRONOUNCEMENTS The Financial Accounting Standards Board (“FASB”) and, to a lesser extent, other authoritative rulemaking bodies promulgate GAAP to regulate the standards of accounting in the United States. From time to time, the FASB issues new GAAP standards, known as Accounting Standards Updates (“ASUs”) some of which, upon adoption, may have the potential to change the way in which the Company recognizes or reports within its consolidated financial statements. The following presentation provides a description of standards that were adopted in 2019 and standards not yet adopted as of December 31, 2019, but could have an impact on the Company's consolidated financial statements upon adoption. Standards Adopted in 2019 Standard : Leases ( ASU 2016-02: Leases [Topic 842] ) Description: The new guidance requires lessees to record a right-of-use asset and a lease liability for all leases with a term greater than 12 months. While the guidance requires all leases to be recognized in the balance sheet, there continues to be a differentiation between finance leases and operating leases for purposes of income statement recognition and cash flow statement presentation. For finance leases, interest on the lease liability and amortization of the right-of-use asset will be recognized separately in the statement of income. Repayments of principal on those lease liabilities will be classified within financing activities and payments of interest on the lease liability will be classified within operating activities in the statement of cash flows. For operating leases, a single lease cost is recognized in the statement of income and allocated over the lease term, generally on a straight-line basis. All cash payments are presented within operating activities in the statement of cash flows. The accounting applied by lessors is largely unchanged from existing GAAP, however, the guidance eliminates the accounting model for leveraged leases for leases that commence after the effective date of the guidance. Required Date of Implementation: January 1, 2019 Effect on Consolidated Financial Statements: The Company occupies certain banking offices and uses certain equipment under noncancelable operating lease agreements which were not reflected in its consolidated balance sheet at December 31, 2018. Upon adoption of this ASU on January 1, 2019, the Company recorded an asset of $2.5 million and a corresponding liability of $2.7 million, as a result of recognizing right-of-use assets and lease liabilities on its consolidated statement of financial condition. The Company elected to adopt the transition relief under Topic 842, Leases, using the modified retrospective transition method recognizing a cumulative effect adjustment to the opening balance of retained earnings of $239,000. The periods presented prior to January 1, 2019 continue to be in accordance with ASC 840. Under the new lease standard, disclosures are required to meet the objective of enabling users of financial statements to assess the amount, timing, and uncertainty of cash flows arising from leases. T he Company uses its incremental borrowing rate based on the information available in determining the present value of lease payments. We elected all applicable practical expedients and implemented internal controls and key system functionality to enable the preparation of financial information on adoption. The Company owns certain properties that it leases to unaffiliated third parties at market rates. Lease rental income was $34,000 and $30,000 for the twelve months ended March 31, 2019 and 2018, respectively. All lease agreements are accounted for as operating leases. The Company has no unamortized initial direct costs related to the establishment of these lease agreements at January 1, 2019. ____ Standard: Premium Amortization on Purchased Callable Debt Securities ( ASU 2017-08: Receivables—Nonrefundable Fees and Other Costs [Subtopic 310-20]: Premium Amortization on Purchased Callable Debt Securities ) Description: The amended guidance requires the premium on callable debt securities to be amortized to the earliest call date. The amendments do not require an accounting change for securities held at a discount; the discount continues to be amortized to maturity. Required Date of Implementation: January 1, 2019 Effect on Consolidated Financial Statements : The Company has consistently employed accounting methodologies with respect to securities with purchased premiums that are consistent with the guidance provided in this Update. Accordingly, the adoption of this guidance had no material impact on the Company’s consolidated financial statements. ____ Standard: Improvements to Nonemployee Share-Based Payment Accounting ( ASU 2018-07: Compensation - Stock Compensation [Topic 718]) Description: Consistent with the accounting requirement for employee share-based payment awards, under the new guidance, nonemployee share-based payment awards within the scope of Topic 718 are measured on the grant date at the grant-date fair value of the equity instruments that an entity is obligated to issue when the good has been delivered or the service has been rendered and any other conditions necessary to earn the right to benefit from the instruments have been satisfied. The amendments in this ASU affect all entities that enter into share-based payment transactions for acquiring goods and services from nonemployees. Required Date of Implementation: January 1, 2019 Effect on Consolidated Financial Statements: The amendments should be applied using a prospective transition method. The Company is not currently party to any nonemployee share-based payment awards whereby the participant is obligated to any specific performance requirement other than to remain in the service of the Company through a specified vesting date, or schedule of vesting dates. Accordingly, the adoption of this ASU had no material impact on the Company’s consolidated financial statements. Standards Not Yet Adopted as of December 31, 2019 Standard: Measurement of Credit Losses on Financial Instruments ( ASU 2016-13: Financial Instruments—Credit Losses [Topic 326]: Measurement of Credit Losses on Financial Instruments ) Description: The amended guidance replaces the current incurred loss model for determining the allowance for credit losses. The guidance requires financial assets measured at amortized cost to be presented at the net amount expected to be collected. The allowance for credit losses will represent a valuation account that is deducted from the amortized cost basis of the financial assets to present their net carrying value at the amount expected to be collected. The income statement will reflect the measurement of credit losses for newly recognized financial assets as well as expected increases or decreases of expected credit losses that have taken place during the period. When determining the allowance, expected credit losses over the contractual term of the financial asset(s) (taking into account prepayments) will be estimated considering relevant information about past events, current conditions, and reasonable and supportable forecasts that affect the collectability of the reported amount. The amended guidance also requires recording an allowance for credit losses for purchased financial assets with a more-than-insignificant amount of credit deterioration since origination. The initial allowance for these assets will be added to the purchase price at acquisition rather than being reported as an expense. Subsequent changes in the allowance will be recorded through the income statement as an expense adjustment. In addition, the amended guidance requires credit losses relating to available-for-sale debt securities to be recorded through an allowance for credit losses. The calculation of credit losses for available-for-sale securities will be similar to how it is determined under existing guidance. Required Date of Implementation: January 1, 2023 (early adoption permitted as of January 1, 2019). Effect on Consolidated Financial Statements: The Company is assessing the new guidance to determine what modifications to existing credit estimation processes may be required. The new guidance is complex and management is still evaluating the preliminary output from models that have been developed during this evaluative phase. In addition, future levels of allowances will also reflect new requirements to include estimated credit losses on investment securities classified as held-to-maturity, if any. The Company has formed an Implementation Committee, whose membership includes representatives of senior management, to develop plans that will encompass: (1) internal methodology changes (2) data collection and management activities, (3) internal communication requirements, and (4) estimation of the projected impact of this guidance. It has been generally assumed that the conversion from the incurred loss model, required under current GAAP, to the CECL methodology will, more likely than not, result in increases to the allowances for credit losses at many financial institutions. However, the amount of any change in the allowance for credit losses resulting from the new guidance will ultimately be impacted by the provisions of this guidance as well as by the loan and debt security portfolios composition and asset quality at the adoption date, and economic conditions and forecasts at the time of adoption. The amendments in this Update should be applied on a modified retrospective basis by means of a cumulative-effect adjustment to the opening retained earnings balance in the statement of financial position as of the date that an entity adopted the amendments in Update 2016-13. _____ Standard: Transition Relief for the Implementation of ASU-2016-13 ( ASU 2019-5: Financial Instruments—Credit Losses [Topic 326]: Targeted Transition Relief ) Description: The amendments in this ASU provide entities that have certain instruments within the scope of Subtopic 326-20, Financial Instruments—Credit Losses— Measured at Amortized Cost, with an option to irrevocably elect the fair value option in Subtopic 825-10, Financial Instruments—Overall,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Overall, and 825-10. General guidance for the use of the fair value option is contained in Subtopic 825-10. The irrevocable election of the fair value option must be applied on an instrument-by-instrument basis for eligible instruments, whose characteristics are within the scope of Subtopic 326-20. Upon adoption of Topic 326, for items measured at fair value in accordance with paragraph 326-10-65-1(i), the difference between the carrying amount and the fair value shall be recorded by means of a cumulative-effect adjustment to the opening retained earnings balance as of the beginning of the first reporting period that an entity has adopted ASU 2016-13. Those differences may include, but are not limited to: (1) unamortized deferred costs, fees, premiums, and discounts (2) valuation allowances (for example, allowance for loan losses), or (3) accrued interest. Required Date of Implementation: See comments above related to ASU 2016-13. Effect on Consolidated Financial Statements: See comments above related to ASU 2016-13. _____ Standard: Simplifying the Test for Goodwill Impairment ( ASU 2017-04: Intangibles—Goodwill and Other [Topic 350]: Simplifying the Test for Goodwill Impairment ) Description: Current guidance requires a two-step approach to determining if recorded goodwill is impaired. In Step 1, reporting entities must first evaluate whether or not the carrying value of a reporting unit is greater than its fair value. In Step 2, if a reporting unit’s carrying value is greater than its fair value, then the entity should calculate the implied fair value of goodwill. If the carrying value of goodwill is more than the implied fair value, an impairment charge for the difference must be recorded. The amended guidance eliminates Step 2 from the goodwill impairment test. Therefore, under the new guidance, if the carrying value of a reporting unit is greater than its fair value, a goodwill impairment charge will be recorded for the difference (up to the carrying value of the recorded goodwill). Required Date of Implementation: January 1, 2020 (early adoption permitted). Effect on Consolidated Financial Statements: The amendments should be applied using a prospective transition method. The Company does not expect the guidance will have a material impact on its consolidated financial statements, unless at some point in the future one of its reporting units were to fail Step 1 of the goodwill impairment test. ____ Standard : Fair Value Measurement ( ASU 2018-13: Fair Value Measurement [Topic 820]: Disclosure Framework Changes to the Disclosure Requirements for Fair Value Measurement Description: The FASB is issuing the amendments in this ASU as part of the disclosure framework project. The disclosure framework project’s objective and primary focus are to improve the effectiveness of disclosures in the notes to financial statements by facilitating clear communication of the information required by GAAP that is most important to users of each entity’s financial statements. The amendments in this ASU modify the disclosure requirements for entities such as the Company on fair value measurements in Topic 820, Fair Value Measurement. The following disclosure requirements were removed from Topic 820:
1.
The amount of and reasons for transfers between Level 1 and Level 2 of the fair value hierarchy.
2.
The policy for timing of transfers between levels.
3.
The valuation processes for Level 3 fair value measurements. The following disclosure requirements were modified in Topic 820:
1.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2.
The amendments clarify that the measurement uncertainty disclosure is to communicate information about the uncertainty in measurement as of the reporting date. The following disclosure requirements were added to Topic 820: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Required Date of Implementation: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ASU and delay adoption of the additional disclosures until their effective date. Effect on Consolidated Financial Statements: The Company does not expect the new guidance will have a material impact to its consolidated statements of condition or income. ____ Standard : Compensation ( ASU 2018-14: Compensation - Retirement Benefits - Defined Benefit Plans - General [Subtopic 715 – 20]: Disclosure Framework - Changes to the Disclosure Requirements for Defined Benefit Plans) Description: The FASB is issuing the amendments in this ASU as part of the disclosure framework project. The amendments in this ASU modify the disclosure requirements for employers that sponsor defined benefit pension or other postretirement plans. The following disclosure requirements are removed from Subtopic 715-20:
1.
The amounts in accumulated other comprehensive income expected to be recognized as components of net periodic benefit cost over the next fiscal year.
2.
The amount and timing of plan assets expected to be returned to the employer.
3.
Related party disclosures about the amount of future annual benefits covered by insurance and annuity contracts and significant transactions between the employer or related parties and the plan.
4.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are added to Subtopic 715-20:
1.
The weighted-average interest crediting rates for cash balance plans and other plans with promised interest crediting rates.
2.
An explanation of the reasons for significant gains and losses related to changes in the benefit obligation for the period.
1.
The projected benefit obligation (PBO) and fair value of plan assets for plans with PBOs in excess of plan assets.
2.
The accumulated benefit obligation (ABO) and fair value of plan assets for plans with ABOs in excess of plan assets. Required Date of Implementation: The amendments in this ASU are effective for fiscal years ending after December 15, 2020, for public business entities and for fiscal years ending after December 15, 2021, for all other entities. Early adoption is permitted for all entities. Effect on Consolidated Financial Statements: The Company does not expect the new guidance will have a material impact to its consolidated statements of condition or income. ____ Standard: Leases ( ASU 2019-01: Leases [Topic 842] Codification Improvements) Description: On February 25, 2016, the FASB issued Accounting Standards ASU No. 2016-02, Leases [Topic 842], to increase transparency and comparability among organizations by recognizing lease assets and lease liabilities on the balance sheet and disclosing essential information about leasing transactions. ASU 2019-01 addresses three Issues: (1) Determining the fair value of the underlying asset by lessors that are not manufacturers or dealers; (2) Presentation on the statement of cash flows for sales-type and direct financing leases; and (3) Transition disclosures related to Topic 250, Accounting Changes and Error Corrections . The amendments in this ASU address Issue 1, described above, and reinstate the exception in Topic 842 for lessors that are not manufacturers or dealers (generally financial institutions and captive finance companies). Specifically, those lessors will use their cost, reflecting any volume or trade discounts that may apply, as the fair value of the underlying asset. However, if significant time lapses between the acquisition of the underlying asset and lease commencement, those lessors will be required to apply the definition of fair value (exit price) in Topic 820. Topic 840 does not provide guidance on how cash received from leases by lessors from sales-type and direct financing leases should be presented in the cash flow statement. The amendments in this ASU address Issue 2, described above, as to the concerns of lessors within the scope of Topic 942 about where “principal payments received under leases” should be presented. Specifically, lessors that are depository and lending institutions within the scope of Topic 942 will present all “principal payments received under leases” within investing activities in the Statement of Cash Flows. Required Date of Implementation : The amendments in this ASU amend Topic 842. The effective date of those amendments for public business entities, such as the Company, is for fiscal years beginning after December 15, 2019 and interim periods within those fiscal years. Effect on Consolidated Financial Statements: The Company does not expect that the new guidance will have a material impact to its consolidated statements of condition or income. ____ Standard : Various Codification Improvements (ASU 2019-04: Codification Improvements to Topic 326, Financial Instruments—Credit Losses, Topic 815, Derivatives and Hedging, and Topic 825, Financial Instruments) Description: Since 2016, the FASB has issued the following Updates related to financial instruments:
1.
Accounting Standards Update No. 2016-01, Financial Instruments— Overall [Subtopic 825-10]: Recognition and Measurement of Financial Assets and Financial Liabilities
2.
Accounting Standards Update No. 2016-13, Financial Instruments— Credit Losses [Topic 326]: Measurement of Credit Losses on Financial Instruments;
3.
Accounting Standards Update No. 2017-12, Derivatives and Hedging [Topic 815]: Targeted Improvements to Accounting for Hedging Activities. The FASB has an ongoing project on its agenda for improving the Codification or correcting its unintended application. The items addressed in that project generally are not expected to have a significant effect on current accounting practice or to create a significant administrative cost for most entities. The amendments in this ASU are similar to those items and are summarized below. For Codification Improvements specific to ASU 2016-01, the following topics were covered within ASU 2019-04:
•
Scope Clarifications
•
Held-to-Maturity Debt Securities Fair Value Disclosures
•
Applicability of Topic 820 to the Measurement Alternative
•
Remeasurement of Equity Securities at Historical Exchange Rates The amendments to Topic 326 and other Topics in this Update include items related to the amendments in Update 2016-13 discussed at the June 2018 and November 2018 Credit Losses Transition Resource Group (“TRG”) meetings. The amendments clarify or address stakeholders’ specific issues about certain aspects of the amendments in Update 2016-13 on a number of different topics, including the following:
•
Accrued Interest
•
Transfers between Classifications or Categories for Loans and Debt Securities
•
Recoveries
•
Consideration of Prepayments in Determining the Effective Interest Rate
•
Consideration of Estimated Costs to Sell When Foreclosure Is Probable
•
Vintage Disclosures— Line-of-Credit Arrangements Converted to Term Loans
•
Contractual Extensions and Renewals
The ASU also covered a number of issues that related to hedge accounting (ASU-2017-12) including:
•
Partial-Term Fair Value Hedges of Interest Rate Risk
•
Amortization of Fair Value Hedge Basis Adjustments
•
Disclosure of Fair Value Hedge Basis Adjustments
•
Consideration of the Hedged Contractually Specified Interest Rate under the Hypothetical Derivative Method
•
Scoping for Not-for-Profit Entities
•
Hedge Accounting Provisions Applicable to Certain Private Companies and Not-for- Profit Entities
•
Application of a First- Payments-Received Cash Flow Hedging Technique to Overall Cash Flows on a Group of Variable Interest Payments
•
Transition Guidance
Required Dates of Implementation : This ASU 2019-04 has various implementation dates dependent on a number of factors as it pertains to the above items. The Company has adopted ASU 2016-01. Effect on Consolidated Financial Statements: The Company does not expect that the new guidance will have a material impact to its consolidated statements of condition or income. ____ Standard : Investments ( ASU 2020-01- Equity Securities [Topic 321], Investments—Equity Method and Joint Ventures [Topic 323], and Derivatives and Hedging [Topic 815]—Clarifying the Interactions between Topic 321, Topic 323, and Topic 815 ) Description: The amendments in this Update clarify the interaction of the accounting for equity securities under Topic 321 and investments accounted for under the equity method of accounting in Topic 323 and the accounting for certain forward contracts and purchased options accounted for under Topic 815.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clarify that for the purpose of applying paragraph 815-10-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An entity also would evaluate the remaining characteristics in paragraph 815-10-15-141 to determine the accounting for those forward contracts and purchased options. Required Date of Implementation: The amendments in this ASU are effective for fiscal years ending after December 15, 2020, for public business entities and for fiscal years ending after December 15, 2021, for all other entities. Early adoption is permitted for all entities. Effect on Consolidated Financial Statements: The amendments in this Update should be applied prospectively. The Company does not expect the new guidance will have a material impact to its consolidated statements of condition or income. ____ Standard: Income Taxes (ASU 2019-12- Simplifying the Accounting for Income Taxes) Description: The FASB Board is issuing this Update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The specific areas of potential simplification in this Update were submitted by stakeholders as part of the Simplification Initiative. The amendments in this Update simplify the accounting for income taxes by removing the following exceptions:
1.
Exception to the incremental approach for intraperiod tax allocation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4.
Exception to the general methodology for calculating income taxes in an interim period when a year-to-date loss exceeds the anticipated loss for the year. The amendments in this Update also simplify the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5.
Making minor Codification improvements for income taxes related to employee stock ownership plans and investments in qualified affordable housing projects accounted for using the equity method. Required Date of Implementation: The amendments in this ASU are effective for fiscal years ending after December 15, 2020, for public business entities and for fiscal years ending after December 15, 2021, for all other entities.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Effect on Consolidated Financial Statements : The amendments in this Update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The Company does not expect the new guidance will have a material impact to its consolidated statements of condition or income. ____ Standard : Financial Instruments—Credit Losses (ASU 2019-11- Codification Improvements to Topic 326) Description: On June 16, 2016, the FASB issued Accounting Standards Update No. 2016-13, Financial Instruments—Credit Losses (Topic 326): Measurement of Credit Losses on Financial Instruments, which introduced an expected credit loss model for the impairment of financial assets measured at amortized cost basis. That model replaces the probable, incurred loss model for those assets. Through the amendments in that Update, the Board added Topic 326, Financial Instruments—Credit Losses, and made several consequential amendments to the Codification. The Board has an ongoing project on its agenda for improving the Codification or correcting its unintended application. The items addressed in that project generally are not expected to have a significant effect on current accounting practice or create a significant administrative cost for most entities. The amendments in this Update are similar to those items. However, the Board decided to issue a separate Update for improvements to the amendments in Update 2016-13 to increase stakeholder awareness of those amendments and to expedite the improvement process. The amendments include items brought to the Board's attention by stakeholders. The amendments in this Update clarify or address stakeholders' specific issues about certain aspects of the amendments in Update 2016-13 as described below:
1.
Expected Recoveries for Purchased Financial Assets with Credit Deterioration (PCDs) : The amendments clarify that the allowance for credit losses for PCD assets should include in the allowance for credit losses expected recoveries of amounts previously written off and expected to be written off by the entity and should not exceed the aggregate of amounts of the amortized cost basis previously written off and expected to be written off by an entity. In addition, the amendments clarify that when a method other than a discounted cash flow method is used to est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erest Rate Derivatives - Schedule of Cash Flow Hedges (Details) - USD ($) $ in Thousands</t>
        </is>
      </c>
      <c r="B1" s="2" t="inlineStr">
        <is>
          <t>3 Months Ended</t>
        </is>
      </c>
      <c r="C1" s="2" t="inlineStr">
        <is>
          <t>6 Months Ended</t>
        </is>
      </c>
    </row>
    <row r="2">
      <c r="B2" s="2" t="inlineStr">
        <is>
          <t>Jun. 30, 2020</t>
        </is>
      </c>
      <c r="C2" s="2" t="inlineStr">
        <is>
          <t>Jun. 30, 2020</t>
        </is>
      </c>
    </row>
    <row r="3">
      <c r="A3" s="3" t="inlineStr">
        <is>
          <t>Derivative [Line Items]</t>
        </is>
      </c>
    </row>
    <row r="4">
      <c r="A4" s="4" t="inlineStr">
        <is>
          <t>Total loss in comprehensive income</t>
        </is>
      </c>
      <c r="B4" s="5" t="n">
        <v>-184</v>
      </c>
      <c r="C4" s="5" t="n">
        <v>-1528</v>
      </c>
    </row>
    <row r="5">
      <c r="A5" s="4" t="inlineStr">
        <is>
          <t>Cash Flow Hedging [Member]</t>
        </is>
      </c>
    </row>
    <row r="6">
      <c r="A6" s="3" t="inlineStr">
        <is>
          <t>Derivative [Line Items]</t>
        </is>
      </c>
    </row>
    <row r="7">
      <c r="A7" s="4" t="inlineStr">
        <is>
          <t>Total unamortized premium</t>
        </is>
      </c>
      <c r="C7" s="6" t="n">
        <v>224</v>
      </c>
    </row>
    <row r="8">
      <c r="A8" s="4" t="inlineStr">
        <is>
          <t>Total loss in comprehensive income</t>
        </is>
      </c>
      <c r="C8" s="6" t="n">
        <v>-1528</v>
      </c>
    </row>
    <row r="9">
      <c r="A9" s="4" t="inlineStr">
        <is>
          <t>Total unamortized cap</t>
        </is>
      </c>
      <c r="C9" s="6" t="n">
        <v>25</v>
      </c>
    </row>
    <row r="10">
      <c r="A10" s="4" t="inlineStr">
        <is>
          <t>Cash Flow Hedging [Member] | Interest Rate Cap [Member]</t>
        </is>
      </c>
    </row>
    <row r="11">
      <c r="A11" s="3" t="inlineStr">
        <is>
          <t>Derivative [Line Items]</t>
        </is>
      </c>
    </row>
    <row r="12">
      <c r="A12" s="4" t="inlineStr">
        <is>
          <t>Total loss in comprehensive income</t>
        </is>
      </c>
      <c r="C12" s="6" t="n">
        <v>-199</v>
      </c>
    </row>
    <row r="13">
      <c r="A13" s="4" t="inlineStr">
        <is>
          <t>Cash Flow Hedging [Member] | Interest Rate Swap [Member]</t>
        </is>
      </c>
    </row>
    <row r="14">
      <c r="A14" s="3" t="inlineStr">
        <is>
          <t>Derivative [Line Items]</t>
        </is>
      </c>
    </row>
    <row r="15">
      <c r="A15" s="4" t="inlineStr">
        <is>
          <t>Total loss in comprehensive income</t>
        </is>
      </c>
      <c r="C15" s="5" t="n">
        <v>-132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erest Rate Derivatives - Schedule of Derivative Instruments Effect on Other Comprehensive Income (Loss) (Details) - USD ($) $ in Thousands</t>
        </is>
      </c>
      <c r="B1" s="2" t="inlineStr">
        <is>
          <t>3 Months Ended</t>
        </is>
      </c>
      <c r="C1" s="2" t="inlineStr">
        <is>
          <t>6 Months Ended</t>
        </is>
      </c>
    </row>
    <row r="2">
      <c r="B2" s="2" t="inlineStr">
        <is>
          <t>Jun. 30, 2020</t>
        </is>
      </c>
      <c r="C2" s="2" t="inlineStr">
        <is>
          <t>Jun. 30, 2020</t>
        </is>
      </c>
    </row>
    <row r="3">
      <c r="A3" s="3" t="inlineStr">
        <is>
          <t>Derivative Instruments And Hedging Activities Disclosure [Abstract]</t>
        </is>
      </c>
    </row>
    <row r="4">
      <c r="A4" s="4" t="inlineStr">
        <is>
          <t>Amount of losses recognized in other comprehensive income</t>
        </is>
      </c>
      <c r="B4" s="5" t="n">
        <v>-184</v>
      </c>
      <c r="C4" s="5" t="n">
        <v>-1528</v>
      </c>
    </row>
    <row r="5">
      <c r="A5" s="4" t="inlineStr">
        <is>
          <t>Losses in other comprehensive income:</t>
        </is>
      </c>
      <c r="B5" s="5" t="n">
        <v>-184</v>
      </c>
      <c r="C5" s="5" t="n">
        <v>-152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5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Accumulated Other Comprehensive Income (Loss) - Summary of Amounts Reclassified Out of Each Component of AOCI (Details) - USD ($) $ in Thousands</t>
        </is>
      </c>
      <c r="B1" s="2" t="inlineStr">
        <is>
          <t>3 Months Ended</t>
        </is>
      </c>
      <c r="F1" s="2" t="inlineStr">
        <is>
          <t>6 Months Ended</t>
        </is>
      </c>
      <c r="J1" s="2" t="inlineStr">
        <is>
          <t>12 Months Ended</t>
        </is>
      </c>
    </row>
    <row r="2">
      <c r="B2" s="2" t="inlineStr">
        <is>
          <t>Jun. 30, 2020</t>
        </is>
      </c>
      <c r="D2" s="2" t="inlineStr">
        <is>
          <t>Jun. 30, 2019</t>
        </is>
      </c>
      <c r="F2" s="2" t="inlineStr">
        <is>
          <t>Jun. 30, 2020</t>
        </is>
      </c>
      <c r="H2" s="2" t="inlineStr">
        <is>
          <t>Jun. 30, 2019</t>
        </is>
      </c>
      <c r="J2" s="2" t="inlineStr">
        <is>
          <t>Dec. 31, 2019</t>
        </is>
      </c>
      <c r="L2" s="2" t="inlineStr">
        <is>
          <t>Dec. 31, 2018</t>
        </is>
      </c>
    </row>
    <row r="3">
      <c r="A3" s="3" t="inlineStr">
        <is>
          <t>Reclassification Adjustment Out Of Accumulated Other Comprehensive Income [Line Items]</t>
        </is>
      </c>
    </row>
    <row r="4">
      <c r="A4" s="4" t="inlineStr">
        <is>
          <t>Salaries and employee benefits</t>
        </is>
      </c>
      <c r="B4" s="5" t="n">
        <v>-2972</v>
      </c>
      <c r="D4" s="5" t="n">
        <v>-3454</v>
      </c>
      <c r="F4" s="5" t="n">
        <v>-6219</v>
      </c>
      <c r="H4" s="5" t="n">
        <v>-7104</v>
      </c>
      <c r="J4" s="5" t="n">
        <v>-13660</v>
      </c>
      <c r="L4" s="5" t="n">
        <v>-12704</v>
      </c>
    </row>
    <row r="5">
      <c r="A5" s="4" t="inlineStr">
        <is>
          <t>Provision for income taxes</t>
        </is>
      </c>
      <c r="B5" s="6" t="n">
        <v>-439</v>
      </c>
      <c r="D5" s="6" t="n">
        <v>-175</v>
      </c>
      <c r="F5" s="6" t="n">
        <v>-894</v>
      </c>
      <c r="H5" s="6" t="n">
        <v>-426</v>
      </c>
      <c r="J5" s="6" t="n">
        <v>-1165</v>
      </c>
      <c r="L5" s="6" t="n">
        <v>-546</v>
      </c>
    </row>
    <row r="6">
      <c r="A6" s="4" t="inlineStr">
        <is>
          <t>Net income attributable to Pathfinder Bancorp, Inc.</t>
        </is>
      </c>
      <c r="B6" s="6" t="n">
        <v>1841</v>
      </c>
      <c r="D6" s="6" t="n">
        <v>607</v>
      </c>
      <c r="F6" s="6" t="n">
        <v>3531</v>
      </c>
      <c r="H6" s="6" t="n">
        <v>1121</v>
      </c>
      <c r="J6" s="6" t="n">
        <v>4276</v>
      </c>
      <c r="L6" s="6" t="n">
        <v>4031</v>
      </c>
    </row>
    <row r="7">
      <c r="A7" s="4" t="inlineStr">
        <is>
          <t>Reclassification out of Accumulated Other Comprehensive Income [Member] | Retirement Plans [Member]</t>
        </is>
      </c>
    </row>
    <row r="8">
      <c r="A8" s="3" t="inlineStr">
        <is>
          <t>Reclassification Adjustment Out Of Accumulated Other Comprehensive Income [Line Items]</t>
        </is>
      </c>
    </row>
    <row r="9">
      <c r="A9" s="4" t="inlineStr">
        <is>
          <t>Salaries and employee benefits</t>
        </is>
      </c>
      <c r="B9" s="6" t="n">
        <v>-59</v>
      </c>
      <c r="C9" s="4" t="inlineStr">
        <is>
          <t>[1]</t>
        </is>
      </c>
      <c r="D9" s="6" t="n">
        <v>-84</v>
      </c>
      <c r="E9" s="4" t="inlineStr">
        <is>
          <t>[1],[2]</t>
        </is>
      </c>
      <c r="F9" s="6" t="n">
        <v>-117</v>
      </c>
      <c r="G9" s="4" t="inlineStr">
        <is>
          <t>[1]</t>
        </is>
      </c>
      <c r="H9" s="6" t="n">
        <v>-168</v>
      </c>
      <c r="I9" s="4" t="inlineStr">
        <is>
          <t>[1],[2]</t>
        </is>
      </c>
      <c r="J9" s="6" t="n">
        <v>-335</v>
      </c>
      <c r="K9" s="4" t="inlineStr">
        <is>
          <t>[3],[4]</t>
        </is>
      </c>
      <c r="L9" s="6" t="n">
        <v>-171</v>
      </c>
      <c r="M9" s="4" t="inlineStr">
        <is>
          <t>[3],[4]</t>
        </is>
      </c>
    </row>
    <row r="10">
      <c r="A10" s="4" t="inlineStr">
        <is>
          <t>Provision for income taxes</t>
        </is>
      </c>
      <c r="B10" s="6" t="n">
        <v>12</v>
      </c>
      <c r="D10" s="6" t="n">
        <v>18</v>
      </c>
      <c r="E10" s="4" t="inlineStr">
        <is>
          <t>[2]</t>
        </is>
      </c>
      <c r="F10" s="6" t="n">
        <v>24</v>
      </c>
      <c r="H10" s="6" t="n">
        <v>37</v>
      </c>
      <c r="I10" s="4" t="inlineStr">
        <is>
          <t>[2]</t>
        </is>
      </c>
      <c r="J10" s="6" t="n">
        <v>88</v>
      </c>
      <c r="K10" s="4" t="inlineStr">
        <is>
          <t>[3]</t>
        </is>
      </c>
      <c r="L10" s="6" t="n">
        <v>45</v>
      </c>
      <c r="M10" s="4" t="inlineStr">
        <is>
          <t>[3]</t>
        </is>
      </c>
    </row>
    <row r="11">
      <c r="A11" s="4" t="inlineStr">
        <is>
          <t>Net income attributable to Pathfinder Bancorp, Inc.</t>
        </is>
      </c>
      <c r="B11" s="6" t="n">
        <v>-47</v>
      </c>
      <c r="D11" s="6" t="n">
        <v>-66</v>
      </c>
      <c r="E11" s="4" t="inlineStr">
        <is>
          <t>[2]</t>
        </is>
      </c>
      <c r="F11" s="6" t="n">
        <v>-93</v>
      </c>
      <c r="H11" s="6" t="n">
        <v>-131</v>
      </c>
      <c r="I11" s="4" t="inlineStr">
        <is>
          <t>[2]</t>
        </is>
      </c>
      <c r="J11" s="6" t="n">
        <v>-247</v>
      </c>
      <c r="K11" s="4" t="inlineStr">
        <is>
          <t>[3]</t>
        </is>
      </c>
      <c r="L11" s="6" t="n">
        <v>-126</v>
      </c>
      <c r="M11" s="4" t="inlineStr">
        <is>
          <t>[3]</t>
        </is>
      </c>
    </row>
    <row r="12">
      <c r="A12" s="4" t="inlineStr">
        <is>
          <t>Reclassification out of Accumulated Other Comprehensive Income [Member] | Available-for-Sale Securities [Member]</t>
        </is>
      </c>
    </row>
    <row r="13">
      <c r="A13" s="3" t="inlineStr">
        <is>
          <t>Reclassification Adjustment Out Of Accumulated Other Comprehensive Income [Line Items]</t>
        </is>
      </c>
    </row>
    <row r="14">
      <c r="A14" s="4" t="inlineStr">
        <is>
          <t>Net gains (losses) on sales and redemptions of investment securities</t>
        </is>
      </c>
      <c r="B14" s="6" t="n">
        <v>873</v>
      </c>
      <c r="D14" s="6" t="n">
        <v>32</v>
      </c>
      <c r="E14" s="4" t="inlineStr">
        <is>
          <t>[2]</t>
        </is>
      </c>
      <c r="F14" s="6" t="n">
        <v>899</v>
      </c>
      <c r="H14" s="6" t="n">
        <v>111</v>
      </c>
      <c r="I14" s="4" t="inlineStr">
        <is>
          <t>[2]</t>
        </is>
      </c>
      <c r="J14" s="6" t="n">
        <v>329</v>
      </c>
      <c r="K14" s="4" t="inlineStr">
        <is>
          <t>[3]</t>
        </is>
      </c>
      <c r="L14" s="6" t="n">
        <v>-182</v>
      </c>
      <c r="M14" s="4" t="inlineStr">
        <is>
          <t>[3]</t>
        </is>
      </c>
    </row>
    <row r="15">
      <c r="A15" s="4" t="inlineStr">
        <is>
          <t>Provision for income taxes</t>
        </is>
      </c>
      <c r="B15" s="6" t="n">
        <v>-183</v>
      </c>
      <c r="D15" s="6" t="n">
        <v>-7</v>
      </c>
      <c r="E15" s="4" t="inlineStr">
        <is>
          <t>[2]</t>
        </is>
      </c>
      <c r="F15" s="6" t="n">
        <v>-189</v>
      </c>
      <c r="H15" s="6" t="n">
        <v>-23</v>
      </c>
      <c r="I15" s="4" t="inlineStr">
        <is>
          <t>[2]</t>
        </is>
      </c>
      <c r="J15" s="6" t="n">
        <v>-86</v>
      </c>
      <c r="K15" s="4" t="inlineStr">
        <is>
          <t>[3]</t>
        </is>
      </c>
      <c r="L15" s="6" t="n">
        <v>48</v>
      </c>
      <c r="M15" s="4" t="inlineStr">
        <is>
          <t>[3]</t>
        </is>
      </c>
    </row>
    <row r="16">
      <c r="A16" s="4" t="inlineStr">
        <is>
          <t>Net income attributable to Pathfinder Bancorp, Inc.</t>
        </is>
      </c>
      <c r="B16" s="5" t="n">
        <v>690</v>
      </c>
      <c r="D16" s="5" t="n">
        <v>25</v>
      </c>
      <c r="E16" s="4" t="inlineStr">
        <is>
          <t>[2]</t>
        </is>
      </c>
      <c r="F16" s="5" t="n">
        <v>710</v>
      </c>
      <c r="H16" s="5" t="n">
        <v>88</v>
      </c>
      <c r="I16" s="4" t="inlineStr">
        <is>
          <t>[2]</t>
        </is>
      </c>
      <c r="J16" s="5" t="n">
        <v>243</v>
      </c>
      <c r="K16" s="4" t="inlineStr">
        <is>
          <t>[3]</t>
        </is>
      </c>
      <c r="L16" s="5" t="n">
        <v>-134</v>
      </c>
      <c r="M16" s="4" t="inlineStr">
        <is>
          <t>[3]</t>
        </is>
      </c>
    </row>
    <row r="17"/>
    <row r="18">
      <c r="A18" s="4" t="inlineStr">
        <is>
          <t>[1]</t>
        </is>
      </c>
      <c r="B18" s="4" t="inlineStr">
        <is>
          <t>These items are included in net periodic pension cost.</t>
        </is>
      </c>
    </row>
    <row r="19">
      <c r="A19" s="4" t="inlineStr">
        <is>
          <t>[2]</t>
        </is>
      </c>
      <c r="B19" s="4" t="inlineStr">
        <is>
          <t>Amounts in parentheses indicates debits in net income.</t>
        </is>
      </c>
    </row>
    <row r="20">
      <c r="A20" s="4" t="inlineStr">
        <is>
          <t>[3]</t>
        </is>
      </c>
      <c r="B20" s="4" t="inlineStr">
        <is>
          <t>Amounts in parentheses indicates debits in net income.</t>
        </is>
      </c>
    </row>
    <row r="21">
      <c r="A21" s="4" t="inlineStr">
        <is>
          <t>[4]</t>
        </is>
      </c>
      <c r="B21" s="4" t="inlineStr">
        <is>
          <t>These items are included in net periodic pension cost.</t>
        </is>
      </c>
    </row>
  </sheetData>
  <mergeCells count="15">
    <mergeCell ref="A1:A2"/>
    <mergeCell ref="B1:E1"/>
    <mergeCell ref="F1:I1"/>
    <mergeCell ref="J1:M1"/>
    <mergeCell ref="B2:C2"/>
    <mergeCell ref="D2:E2"/>
    <mergeCell ref="F2:G2"/>
    <mergeCell ref="H2:I2"/>
    <mergeCell ref="J2:K2"/>
    <mergeCell ref="L2:M2"/>
    <mergeCell ref="A17:M17"/>
    <mergeCell ref="B18:M18"/>
    <mergeCell ref="B19:M19"/>
    <mergeCell ref="B20:M20"/>
    <mergeCell ref="B21:M2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ninterest Income - Summary of Noninterest Incom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Disaggregation Of Revenue [Line Items]</t>
        </is>
      </c>
    </row>
    <row r="4">
      <c r="A4" s="4" t="inlineStr">
        <is>
          <t>Earnings and gain on bank owned life insurance</t>
        </is>
      </c>
      <c r="B4" s="5" t="n">
        <v>106</v>
      </c>
      <c r="C4" s="5" t="n">
        <v>101</v>
      </c>
      <c r="D4" s="5" t="n">
        <v>222</v>
      </c>
      <c r="E4" s="5" t="n">
        <v>222</v>
      </c>
      <c r="F4" s="5" t="n">
        <v>462</v>
      </c>
      <c r="G4" s="5" t="n">
        <v>427</v>
      </c>
    </row>
    <row r="5">
      <c r="A5" s="4" t="inlineStr">
        <is>
          <t>Net gains (losses) on sales and redemptions of investment securities</t>
        </is>
      </c>
      <c r="B5" s="6" t="n">
        <v>1023</v>
      </c>
      <c r="C5" s="6" t="n">
        <v>32</v>
      </c>
      <c r="D5" s="6" t="n">
        <v>1049</v>
      </c>
      <c r="E5" s="6" t="n">
        <v>111</v>
      </c>
      <c r="F5" s="6" t="n">
        <v>329</v>
      </c>
      <c r="G5" s="6" t="n">
        <v>-182</v>
      </c>
    </row>
    <row r="6">
      <c r="A6" s="4" t="inlineStr">
        <is>
          <t>(Losses)/gains on marketable equity securities</t>
        </is>
      </c>
      <c r="B6" s="6" t="n">
        <v>-722</v>
      </c>
      <c r="C6" s="6" t="n">
        <v>16</v>
      </c>
      <c r="D6" s="6" t="n">
        <v>-916</v>
      </c>
      <c r="E6" s="6" t="n">
        <v>57</v>
      </c>
      <c r="F6" s="6" t="n">
        <v>81</v>
      </c>
      <c r="G6" s="6" t="n">
        <v>-62</v>
      </c>
    </row>
    <row r="7">
      <c r="A7" s="4" t="inlineStr">
        <is>
          <t>Other miscellaneous income</t>
        </is>
      </c>
      <c r="B7" s="6" t="n">
        <v>33</v>
      </c>
      <c r="C7" s="6" t="n">
        <v>35</v>
      </c>
      <c r="D7" s="6" t="n">
        <v>50</v>
      </c>
      <c r="E7" s="6" t="n">
        <v>62</v>
      </c>
      <c r="F7" s="6" t="n">
        <v>126</v>
      </c>
      <c r="G7" s="6" t="n">
        <v>151</v>
      </c>
    </row>
    <row r="8">
      <c r="A8" s="4" t="inlineStr">
        <is>
          <t>Total noninterest income</t>
        </is>
      </c>
      <c r="B8" s="6" t="n">
        <v>1531</v>
      </c>
      <c r="C8" s="6" t="n">
        <v>1219</v>
      </c>
      <c r="D8" s="6" t="n">
        <v>3279</v>
      </c>
      <c r="E8" s="6" t="n">
        <v>2312</v>
      </c>
      <c r="F8" s="6" t="n">
        <v>4917</v>
      </c>
      <c r="G8" s="6" t="n">
        <v>3835</v>
      </c>
    </row>
    <row r="9">
      <c r="A9" s="4" t="inlineStr">
        <is>
          <t>Insufficient Funds Fees [Member]</t>
        </is>
      </c>
    </row>
    <row r="10">
      <c r="A10" s="3" t="inlineStr">
        <is>
          <t>Disaggregation Of Revenue [Line Items]</t>
        </is>
      </c>
    </row>
    <row r="11">
      <c r="A11" s="4" t="inlineStr">
        <is>
          <t>Noninterest income</t>
        </is>
      </c>
      <c r="B11" s="6" t="n">
        <v>148</v>
      </c>
      <c r="C11" s="6" t="n">
        <v>272</v>
      </c>
      <c r="D11" s="6" t="n">
        <v>423</v>
      </c>
      <c r="E11" s="6" t="n">
        <v>480</v>
      </c>
      <c r="F11" s="6" t="n">
        <v>1122</v>
      </c>
      <c r="G11" s="6" t="n">
        <v>852</v>
      </c>
    </row>
    <row r="12">
      <c r="A12" s="4" t="inlineStr">
        <is>
          <t>Deposit Related Fees [Member]</t>
        </is>
      </c>
    </row>
    <row r="13">
      <c r="A13" s="3" t="inlineStr">
        <is>
          <t>Disaggregation Of Revenue [Line Items]</t>
        </is>
      </c>
    </row>
    <row r="14">
      <c r="A14" s="4" t="inlineStr">
        <is>
          <t>Noninterest income</t>
        </is>
      </c>
      <c r="B14" s="6" t="n">
        <v>117</v>
      </c>
      <c r="C14" s="6" t="n">
        <v>53</v>
      </c>
      <c r="D14" s="6" t="n">
        <v>172</v>
      </c>
      <c r="E14" s="6" t="n">
        <v>105</v>
      </c>
      <c r="F14" s="6" t="n">
        <v>179</v>
      </c>
      <c r="G14" s="6" t="n">
        <v>202</v>
      </c>
    </row>
    <row r="15">
      <c r="A15" s="4" t="inlineStr">
        <is>
          <t>ATM Fees [Member]</t>
        </is>
      </c>
    </row>
    <row r="16">
      <c r="A16" s="3" t="inlineStr">
        <is>
          <t>Disaggregation Of Revenue [Line Items]</t>
        </is>
      </c>
    </row>
    <row r="17">
      <c r="A17" s="4" t="inlineStr">
        <is>
          <t>Noninterest income</t>
        </is>
      </c>
      <c r="B17" s="6" t="n">
        <v>38</v>
      </c>
      <c r="C17" s="6" t="n">
        <v>23</v>
      </c>
      <c r="D17" s="6" t="n">
        <v>64</v>
      </c>
      <c r="E17" s="6" t="n">
        <v>45</v>
      </c>
      <c r="F17" s="6" t="n">
        <v>90</v>
      </c>
      <c r="G17" s="6" t="n">
        <v>94</v>
      </c>
    </row>
    <row r="18">
      <c r="A18" s="4" t="inlineStr">
        <is>
          <t>Service Fees [Member]</t>
        </is>
      </c>
    </row>
    <row r="19">
      <c r="A19" s="3" t="inlineStr">
        <is>
          <t>Disaggregation Of Revenue [Line Items]</t>
        </is>
      </c>
    </row>
    <row r="20">
      <c r="A20" s="4" t="inlineStr">
        <is>
          <t>Noninterest income</t>
        </is>
      </c>
      <c r="B20" s="6" t="n">
        <v>303</v>
      </c>
      <c r="C20" s="6" t="n">
        <v>348</v>
      </c>
      <c r="D20" s="6" t="n">
        <v>659</v>
      </c>
      <c r="E20" s="6" t="n">
        <v>630</v>
      </c>
      <c r="F20" s="6" t="n">
        <v>1391</v>
      </c>
      <c r="G20" s="6" t="n">
        <v>1148</v>
      </c>
    </row>
    <row r="21">
      <c r="A21" s="4" t="inlineStr">
        <is>
          <t>Insurance Commissions [Member]</t>
        </is>
      </c>
    </row>
    <row r="22">
      <c r="A22" s="3" t="inlineStr">
        <is>
          <t>Disaggregation Of Revenue [Line Items]</t>
        </is>
      </c>
    </row>
    <row r="23">
      <c r="A23" s="4" t="inlineStr">
        <is>
          <t>Noninterest income</t>
        </is>
      </c>
      <c r="B23" s="6" t="n">
        <v>184</v>
      </c>
      <c r="C23" s="6" t="n">
        <v>216</v>
      </c>
      <c r="D23" s="6" t="n">
        <v>519</v>
      </c>
      <c r="E23" s="6" t="n">
        <v>451</v>
      </c>
      <c r="F23" s="6" t="n">
        <v>828</v>
      </c>
      <c r="G23" s="6" t="n">
        <v>831</v>
      </c>
    </row>
    <row r="24">
      <c r="A24" s="4" t="inlineStr">
        <is>
          <t>Investment Services Revenue [Member]</t>
        </is>
      </c>
    </row>
    <row r="25">
      <c r="A25" s="3" t="inlineStr">
        <is>
          <t>Disaggregation Of Revenue [Line Items]</t>
        </is>
      </c>
    </row>
    <row r="26">
      <c r="A26" s="4" t="inlineStr">
        <is>
          <t>Noninterest income</t>
        </is>
      </c>
      <c r="B26" s="6" t="n">
        <v>81</v>
      </c>
      <c r="C26" s="6" t="n">
        <v>97</v>
      </c>
      <c r="D26" s="6" t="n">
        <v>149</v>
      </c>
      <c r="E26" s="6" t="n">
        <v>145</v>
      </c>
      <c r="F26" s="6" t="n">
        <v>267</v>
      </c>
      <c r="G26" s="6" t="n">
        <v>288</v>
      </c>
    </row>
    <row r="27">
      <c r="A27" s="4" t="inlineStr">
        <is>
          <t>ATM Fees Surcharge [Member]</t>
        </is>
      </c>
    </row>
    <row r="28">
      <c r="A28" s="3" t="inlineStr">
        <is>
          <t>Disaggregation Of Revenue [Line Items]</t>
        </is>
      </c>
    </row>
    <row r="29">
      <c r="A29" s="4" t="inlineStr">
        <is>
          <t>Noninterest income</t>
        </is>
      </c>
      <c r="B29" s="6" t="n">
        <v>56</v>
      </c>
      <c r="C29" s="6" t="n">
        <v>59</v>
      </c>
      <c r="D29" s="6" t="n">
        <v>109</v>
      </c>
      <c r="E29" s="6" t="n">
        <v>105</v>
      </c>
      <c r="F29" s="6" t="n">
        <v>226</v>
      </c>
      <c r="G29" s="6" t="n">
        <v>232</v>
      </c>
    </row>
    <row r="30">
      <c r="A30" s="4" t="inlineStr">
        <is>
          <t>Banking House Rents Collected [Member]</t>
        </is>
      </c>
    </row>
    <row r="31">
      <c r="A31" s="3" t="inlineStr">
        <is>
          <t>Disaggregation Of Revenue [Line Items]</t>
        </is>
      </c>
    </row>
    <row r="32">
      <c r="A32" s="4" t="inlineStr">
        <is>
          <t>Noninterest income</t>
        </is>
      </c>
      <c r="B32" s="6" t="n">
        <v>71</v>
      </c>
      <c r="C32" s="6" t="n">
        <v>33</v>
      </c>
      <c r="D32" s="6" t="n">
        <v>142</v>
      </c>
      <c r="E32" s="6" t="n">
        <v>68</v>
      </c>
      <c r="F32" s="6" t="n">
        <v>195</v>
      </c>
      <c r="G32" s="6" t="n">
        <v>134</v>
      </c>
    </row>
    <row r="33">
      <c r="A33" s="4" t="inlineStr">
        <is>
          <t>Fee Income [Member]</t>
        </is>
      </c>
    </row>
    <row r="34">
      <c r="A34" s="3" t="inlineStr">
        <is>
          <t>Disaggregation Of Revenue [Line Items]</t>
        </is>
      </c>
    </row>
    <row r="35">
      <c r="A35" s="4" t="inlineStr">
        <is>
          <t>Noninterest income</t>
        </is>
      </c>
      <c r="B35" s="6" t="n">
        <v>392</v>
      </c>
      <c r="C35" s="6" t="n">
        <v>405</v>
      </c>
      <c r="D35" s="6" t="n">
        <v>919</v>
      </c>
      <c r="E35" s="6" t="n">
        <v>769</v>
      </c>
      <c r="F35" s="6" t="n">
        <v>1516</v>
      </c>
      <c r="G35" s="6" t="n">
        <v>1485</v>
      </c>
    </row>
    <row r="36">
      <c r="A36" s="4" t="inlineStr">
        <is>
          <t>Debit Card Interchange Fees [Member]</t>
        </is>
      </c>
    </row>
    <row r="37">
      <c r="A37" s="3" t="inlineStr">
        <is>
          <t>Disaggregation Of Revenue [Line Items]</t>
        </is>
      </c>
    </row>
    <row r="38">
      <c r="A38" s="4" t="inlineStr">
        <is>
          <t>Noninterest income</t>
        </is>
      </c>
      <c r="B38" s="6" t="n">
        <v>205</v>
      </c>
      <c r="C38" s="6" t="n">
        <v>187</v>
      </c>
      <c r="D38" s="6" t="n">
        <v>368</v>
      </c>
      <c r="E38" s="6" t="n">
        <v>331</v>
      </c>
      <c r="F38" s="6" t="n">
        <v>657</v>
      </c>
      <c r="G38" s="6" t="n">
        <v>576</v>
      </c>
    </row>
    <row r="39">
      <c r="A39" s="4" t="inlineStr">
        <is>
          <t>Merchant Card Fees [Member]</t>
        </is>
      </c>
    </row>
    <row r="40">
      <c r="A40" s="3" t="inlineStr">
        <is>
          <t>Disaggregation Of Revenue [Line Items]</t>
        </is>
      </c>
    </row>
    <row r="41">
      <c r="A41" s="4" t="inlineStr">
        <is>
          <t>Noninterest income</t>
        </is>
      </c>
      <c r="B41" s="6" t="n">
        <v>15</v>
      </c>
      <c r="C41" s="6" t="n">
        <v>22</v>
      </c>
      <c r="D41" s="6" t="n">
        <v>31</v>
      </c>
      <c r="E41" s="6" t="n">
        <v>38</v>
      </c>
      <c r="F41" s="6" t="n">
        <v>80</v>
      </c>
      <c r="G41" s="6" t="n">
        <v>72</v>
      </c>
    </row>
    <row r="42">
      <c r="A42" s="4" t="inlineStr">
        <is>
          <t>Card Income [Member]</t>
        </is>
      </c>
    </row>
    <row r="43">
      <c r="A43" s="3" t="inlineStr">
        <is>
          <t>Disaggregation Of Revenue [Line Items]</t>
        </is>
      </c>
    </row>
    <row r="44">
      <c r="A44" s="4" t="inlineStr">
        <is>
          <t>Noninterest income</t>
        </is>
      </c>
      <c r="B44" s="6" t="n">
        <v>220</v>
      </c>
      <c r="C44" s="6" t="n">
        <v>209</v>
      </c>
      <c r="D44" s="6" t="n">
        <v>399</v>
      </c>
      <c r="E44" s="6" t="n">
        <v>369</v>
      </c>
      <c r="F44" s="6" t="n">
        <v>737</v>
      </c>
      <c r="G44" s="6" t="n">
        <v>648</v>
      </c>
    </row>
    <row r="45">
      <c r="A45" s="4" t="inlineStr">
        <is>
          <t>Loan Servicing Fees [Member]</t>
        </is>
      </c>
    </row>
    <row r="46">
      <c r="A46" s="3" t="inlineStr">
        <is>
          <t>Disaggregation Of Revenue [Line Items]</t>
        </is>
      </c>
    </row>
    <row r="47">
      <c r="A47" s="4" t="inlineStr">
        <is>
          <t>Noninterest income</t>
        </is>
      </c>
      <c r="B47" s="6" t="n">
        <v>79</v>
      </c>
      <c r="C47" s="6" t="n">
        <v>60</v>
      </c>
      <c r="D47" s="6" t="n">
        <v>128</v>
      </c>
      <c r="E47" s="6" t="n">
        <v>87</v>
      </c>
      <c r="F47" s="6" t="n">
        <v>211</v>
      </c>
      <c r="G47" s="6" t="n">
        <v>170</v>
      </c>
    </row>
    <row r="48">
      <c r="A48" s="4" t="inlineStr">
        <is>
          <t>Net Gains (Losses) on Sale of Loans and Foreclosed Real Estate [Member]</t>
        </is>
      </c>
    </row>
    <row r="49">
      <c r="A49" s="3" t="inlineStr">
        <is>
          <t>Disaggregation Of Revenue [Line Items]</t>
        </is>
      </c>
    </row>
    <row r="50">
      <c r="A50" s="4" t="inlineStr">
        <is>
          <t>Noninterest income</t>
        </is>
      </c>
      <c r="B50" s="6" t="n">
        <v>97</v>
      </c>
      <c r="C50" s="6" t="n">
        <v>13</v>
      </c>
      <c r="D50" s="6" t="n">
        <v>769</v>
      </c>
      <c r="E50" s="6" t="n">
        <v>5</v>
      </c>
      <c r="F50" s="6" t="n">
        <v>64</v>
      </c>
      <c r="G50" s="6" t="n">
        <v>50</v>
      </c>
    </row>
    <row r="51">
      <c r="A51" s="4" t="inlineStr">
        <is>
          <t>Total Mortgage Fee Income and Realized Gain on Sale of Loans and Foreclosed Real Estate [Member]</t>
        </is>
      </c>
    </row>
    <row r="52">
      <c r="A52" s="3" t="inlineStr">
        <is>
          <t>Disaggregation Of Revenue [Line Items]</t>
        </is>
      </c>
    </row>
    <row r="53">
      <c r="A53" s="4" t="inlineStr">
        <is>
          <t>Noninterest income</t>
        </is>
      </c>
      <c r="B53" s="6" t="n">
        <v>176</v>
      </c>
      <c r="C53" s="6" t="n">
        <v>73</v>
      </c>
      <c r="D53" s="6" t="n">
        <v>897</v>
      </c>
      <c r="E53" s="6" t="n">
        <v>92</v>
      </c>
      <c r="F53" s="6" t="n">
        <v>275</v>
      </c>
      <c r="G53" s="6" t="n">
        <v>220</v>
      </c>
    </row>
    <row r="54">
      <c r="A54" s="4" t="inlineStr">
        <is>
          <t>Service Fees, Fee Income, Card Income and Mortgage Fee Income and Realized Gain on Sale of Loans and Foreclosed Real Estate [Member]</t>
        </is>
      </c>
    </row>
    <row r="55">
      <c r="A55" s="3" t="inlineStr">
        <is>
          <t>Disaggregation Of Revenue [Line Items]</t>
        </is>
      </c>
    </row>
    <row r="56">
      <c r="A56" s="4" t="inlineStr">
        <is>
          <t>Noninterest income</t>
        </is>
      </c>
      <c r="B56" s="5" t="n">
        <v>1091</v>
      </c>
      <c r="C56" s="5" t="n">
        <v>1035</v>
      </c>
      <c r="D56" s="5" t="n">
        <v>2874</v>
      </c>
      <c r="E56" s="5" t="n">
        <v>1860</v>
      </c>
      <c r="F56" s="5" t="n">
        <v>3919</v>
      </c>
      <c r="G56" s="5" t="n">
        <v>3501</v>
      </c>
    </row>
  </sheetData>
  <mergeCells count="4">
    <mergeCell ref="A1:A2"/>
    <mergeCell ref="B1:C1"/>
    <mergeCell ref="D1:E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0" customWidth="1" min="1" max="1"/>
    <col width="15" customWidth="1" min="2" max="2"/>
    <col width="14" customWidth="1" min="3" max="3"/>
    <col width="80" customWidth="1" min="4" max="4"/>
    <col width="14" customWidth="1" min="5" max="5"/>
    <col width="80" customWidth="1" min="6" max="6"/>
    <col width="14" customWidth="1" min="7" max="7"/>
    <col width="14" customWidth="1" min="8" max="8"/>
    <col width="14" customWidth="1" min="9" max="9"/>
  </cols>
  <sheetData>
    <row r="1">
      <c r="A1" s="1" t="inlineStr">
        <is>
          <t>Leases - Additional Information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Mar. 31, 2019</t>
        </is>
      </c>
      <c r="H2" s="2" t="inlineStr">
        <is>
          <t>Dec. 31, 2018</t>
        </is>
      </c>
      <c r="I2" s="2" t="inlineStr">
        <is>
          <t>Mar. 31, 2018</t>
        </is>
      </c>
    </row>
    <row r="3">
      <c r="A3" s="3" t="inlineStr">
        <is>
          <t>Lessee Lease Description [Line Items]</t>
        </is>
      </c>
    </row>
    <row r="4">
      <c r="A4" s="4" t="inlineStr">
        <is>
          <t>Operating lease, option to extend lease term, description</t>
        </is>
      </c>
      <c r="D4" s="4" t="inlineStr">
        <is>
          <t>Our leases have remaining lease terms that vary from less than one year up to 31 years, some of which include options to extend the leases for various renewal periods</t>
        </is>
      </c>
    </row>
    <row r="5">
      <c r="A5" s="4" t="inlineStr">
        <is>
          <t>Operating lease, option to extend lease term</t>
        </is>
      </c>
      <c r="D5" s="4" t="inlineStr">
        <is>
          <t>true</t>
        </is>
      </c>
    </row>
    <row r="6">
      <c r="A6" s="4" t="inlineStr">
        <is>
          <t>Operating and finance lease, option to extend lease term, description</t>
        </is>
      </c>
      <c r="F6" s="4" t="inlineStr">
        <is>
          <t>Our leases have remaining lease terms that vary from less than one year up to 31 years, some of which include options to extend the leases for various renewal periods.</t>
        </is>
      </c>
    </row>
    <row r="7">
      <c r="A7" s="4" t="inlineStr">
        <is>
          <t>Operating and finance lease, option to extend lease term</t>
        </is>
      </c>
      <c r="F7" s="4" t="inlineStr">
        <is>
          <t>true</t>
        </is>
      </c>
    </row>
    <row r="8">
      <c r="A8" s="4" t="inlineStr">
        <is>
          <t>ASU 2016-02 [Member]</t>
        </is>
      </c>
    </row>
    <row r="9">
      <c r="A9" s="3" t="inlineStr">
        <is>
          <t>Lessee Lease Description [Line Items]</t>
        </is>
      </c>
    </row>
    <row r="10">
      <c r="A10" s="4" t="inlineStr">
        <is>
          <t>Operating lease, rental income</t>
        </is>
      </c>
      <c r="B10" s="5" t="n">
        <v>71000</v>
      </c>
      <c r="C10" s="5" t="n">
        <v>34000</v>
      </c>
      <c r="D10" s="5" t="n">
        <v>142000</v>
      </c>
      <c r="E10" s="5" t="n">
        <v>68000</v>
      </c>
      <c r="F10" s="5" t="n">
        <v>195000</v>
      </c>
      <c r="G10" s="5" t="n">
        <v>34000</v>
      </c>
      <c r="H10" s="5" t="n">
        <v>134000</v>
      </c>
      <c r="I10" s="5" t="n">
        <v>30000</v>
      </c>
    </row>
    <row r="11">
      <c r="A11" s="4" t="inlineStr">
        <is>
          <t>Unamortized initial direct costs</t>
        </is>
      </c>
      <c r="F11" s="5" t="n">
        <v>0</v>
      </c>
    </row>
    <row r="12">
      <c r="A12" s="4" t="inlineStr">
        <is>
          <t>Minimum [Member]</t>
        </is>
      </c>
    </row>
    <row r="13">
      <c r="A13" s="3" t="inlineStr">
        <is>
          <t>Lessee Lease Description [Line Items]</t>
        </is>
      </c>
    </row>
    <row r="14">
      <c r="A14" s="4" t="inlineStr">
        <is>
          <t>Operating leases remaining lease term</t>
        </is>
      </c>
      <c r="D14" s="4" t="inlineStr">
        <is>
          <t>1 year</t>
        </is>
      </c>
    </row>
    <row r="15">
      <c r="A15" s="4" t="inlineStr">
        <is>
          <t>Operating and finance leases remaining lease term</t>
        </is>
      </c>
      <c r="F15" s="4" t="inlineStr">
        <is>
          <t>1 year</t>
        </is>
      </c>
    </row>
    <row r="16">
      <c r="A16" s="4" t="inlineStr">
        <is>
          <t>Maximum [Member]</t>
        </is>
      </c>
    </row>
    <row r="17">
      <c r="A17" s="3" t="inlineStr">
        <is>
          <t>Lessee Lease Description [Line Items]</t>
        </is>
      </c>
    </row>
    <row r="18">
      <c r="A18" s="4" t="inlineStr">
        <is>
          <t>Operating leases remaining lease term</t>
        </is>
      </c>
      <c r="D18" s="4" t="inlineStr">
        <is>
          <t>31 years</t>
        </is>
      </c>
    </row>
    <row r="19">
      <c r="A19" s="4" t="inlineStr">
        <is>
          <t>Operating and finance leases remaining lease term</t>
        </is>
      </c>
      <c r="F19" s="4" t="inlineStr">
        <is>
          <t>31 years</t>
        </is>
      </c>
    </row>
  </sheetData>
  <mergeCells count="4">
    <mergeCell ref="A1:A2"/>
    <mergeCell ref="B1:C1"/>
    <mergeCell ref="D1:E1"/>
    <mergeCell ref="F1:I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Leases - Components of Lease Expens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 [Abstract]</t>
        </is>
      </c>
    </row>
    <row r="4">
      <c r="A4" s="4" t="inlineStr">
        <is>
          <t>Operating lease cost</t>
        </is>
      </c>
      <c r="B4" s="5" t="n">
        <v>60</v>
      </c>
      <c r="C4" s="5" t="n">
        <v>60</v>
      </c>
      <c r="D4" s="5" t="n">
        <v>121</v>
      </c>
      <c r="E4" s="5" t="n">
        <v>119</v>
      </c>
      <c r="F4" s="5" t="n">
        <v>240</v>
      </c>
    </row>
    <row r="5">
      <c r="A5" s="4" t="inlineStr">
        <is>
          <t>Finance lease cost</t>
        </is>
      </c>
      <c r="B5" s="5" t="n">
        <v>20</v>
      </c>
      <c r="C5" s="5" t="n">
        <v>12</v>
      </c>
      <c r="D5" s="5" t="n">
        <v>40</v>
      </c>
      <c r="E5" s="5" t="n">
        <v>12</v>
      </c>
      <c r="F5" s="5" t="n">
        <v>51</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eases - Supplemental Cash Flow Information Related to Leas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paid for amount included in the measurement of lease liabilities:</t>
        </is>
      </c>
    </row>
    <row r="4">
      <c r="A4" s="4" t="inlineStr">
        <is>
          <t>Operating cash flows from operating leases</t>
        </is>
      </c>
      <c r="B4" s="5" t="n">
        <v>55</v>
      </c>
      <c r="C4" s="5" t="n">
        <v>56</v>
      </c>
      <c r="D4" s="5" t="n">
        <v>111</v>
      </c>
      <c r="E4" s="5" t="n">
        <v>104</v>
      </c>
      <c r="F4" s="5" t="n">
        <v>215</v>
      </c>
    </row>
    <row r="5">
      <c r="A5" s="4" t="inlineStr">
        <is>
          <t>Operating cash flows from finance leases</t>
        </is>
      </c>
      <c r="B5" s="6" t="n">
        <v>20</v>
      </c>
      <c r="C5" s="6" t="n">
        <v>12</v>
      </c>
      <c r="D5" s="6" t="n">
        <v>40</v>
      </c>
      <c r="E5" s="6" t="n">
        <v>12</v>
      </c>
      <c r="F5" s="6" t="n">
        <v>51</v>
      </c>
    </row>
    <row r="6">
      <c r="A6" s="4" t="inlineStr">
        <is>
          <t>Financing cash flows from finance leases</t>
        </is>
      </c>
      <c r="B6" s="5" t="n">
        <v>17</v>
      </c>
      <c r="C6" s="5" t="n">
        <v>11</v>
      </c>
      <c r="D6" s="5" t="n">
        <v>35</v>
      </c>
      <c r="E6" s="5" t="n">
        <v>11</v>
      </c>
      <c r="F6" s="5" t="n">
        <v>46</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Related to Leases (Details) - USD ($) $ in Thousands</t>
        </is>
      </c>
      <c r="B1" s="2" t="inlineStr">
        <is>
          <t>Jun. 30, 2020</t>
        </is>
      </c>
      <c r="C1" s="2" t="inlineStr">
        <is>
          <t>Dec. 31, 2019</t>
        </is>
      </c>
    </row>
    <row r="2">
      <c r="A2" s="3" t="inlineStr">
        <is>
          <t>Operating Leases:</t>
        </is>
      </c>
    </row>
    <row r="3">
      <c r="A3" s="4" t="inlineStr">
        <is>
          <t>Operating lease right-of-use assets</t>
        </is>
      </c>
      <c r="B3" s="5" t="n">
        <v>2312</v>
      </c>
      <c r="C3" s="5" t="n">
        <v>2386</v>
      </c>
    </row>
    <row r="4">
      <c r="A4" s="4" t="inlineStr">
        <is>
          <t>Operating lease liabilities</t>
        </is>
      </c>
      <c r="B4" s="6" t="n">
        <v>2587</v>
      </c>
      <c r="C4" s="6" t="n">
        <v>2650</v>
      </c>
    </row>
    <row r="5">
      <c r="A5" s="3" t="inlineStr">
        <is>
          <t>Finance Leases:</t>
        </is>
      </c>
    </row>
    <row r="6">
      <c r="A6" s="4" t="inlineStr">
        <is>
          <t>Financial Liability</t>
        </is>
      </c>
      <c r="B6" s="5" t="n">
        <v>583</v>
      </c>
      <c r="C6" s="5" t="n">
        <v>578</v>
      </c>
    </row>
    <row r="7">
      <c r="A7" s="3" t="inlineStr">
        <is>
          <t>Weighted Average Remaining Lease Term:</t>
        </is>
      </c>
    </row>
    <row r="8">
      <c r="A8" s="4" t="inlineStr">
        <is>
          <t>Operating Leases</t>
        </is>
      </c>
      <c r="B8" s="4" t="inlineStr">
        <is>
          <t>19 years 3 months 29 days</t>
        </is>
      </c>
      <c r="C8" s="4" t="inlineStr">
        <is>
          <t>19 years 6 months 29 days</t>
        </is>
      </c>
    </row>
    <row r="9">
      <c r="A9" s="4" t="inlineStr">
        <is>
          <t>Finance Leases</t>
        </is>
      </c>
      <c r="B9" s="4" t="inlineStr">
        <is>
          <t>28 years 11 months 1 day</t>
        </is>
      </c>
      <c r="C9" s="4" t="inlineStr">
        <is>
          <t>29 years 5 months 1 day</t>
        </is>
      </c>
    </row>
    <row r="10">
      <c r="A10" s="3" t="inlineStr">
        <is>
          <t>Weighted Average Discount Rate:</t>
        </is>
      </c>
    </row>
    <row r="11">
      <c r="A11" s="4" t="inlineStr">
        <is>
          <t>Operating Leases</t>
        </is>
      </c>
      <c r="B11" s="4" t="inlineStr">
        <is>
          <t>3.72%</t>
        </is>
      </c>
      <c r="C11" s="4" t="inlineStr">
        <is>
          <t>3.71%</t>
        </is>
      </c>
    </row>
    <row r="12">
      <c r="A12" s="4" t="inlineStr">
        <is>
          <t>Finance Leases</t>
        </is>
      </c>
      <c r="B12" s="4" t="inlineStr">
        <is>
          <t>13.75%</t>
        </is>
      </c>
      <c r="C12" s="4" t="inlineStr">
        <is>
          <t>13.75%</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0</t>
        </is>
      </c>
      <c r="C1" s="2" t="inlineStr">
        <is>
          <t>Dec. 31, 2019</t>
        </is>
      </c>
    </row>
    <row r="2">
      <c r="A2" s="3" t="inlineStr">
        <is>
          <t>Operating Lease Liabilities Payments Due Rolling Maturity [Abstract]</t>
        </is>
      </c>
    </row>
    <row r="3">
      <c r="A3" s="4" t="inlineStr">
        <is>
          <t>2021</t>
        </is>
      </c>
      <c r="B3" s="5" t="n">
        <v>110</v>
      </c>
      <c r="C3" s="5" t="n">
        <v>116</v>
      </c>
    </row>
    <row r="4">
      <c r="A4" s="4" t="inlineStr">
        <is>
          <t>2022</t>
        </is>
      </c>
      <c r="B4" s="6" t="n">
        <v>95</v>
      </c>
      <c r="C4" s="6" t="n">
        <v>99</v>
      </c>
    </row>
    <row r="5">
      <c r="A5" s="4" t="inlineStr">
        <is>
          <t>2023</t>
        </is>
      </c>
      <c r="B5" s="6" t="n">
        <v>105</v>
      </c>
      <c r="C5" s="6" t="n">
        <v>99</v>
      </c>
    </row>
    <row r="6">
      <c r="A6" s="4" t="inlineStr">
        <is>
          <t>2024</t>
        </is>
      </c>
      <c r="B6" s="6" t="n">
        <v>114</v>
      </c>
      <c r="C6" s="6" t="n">
        <v>110</v>
      </c>
    </row>
    <row r="7">
      <c r="A7" s="4" t="inlineStr">
        <is>
          <t>2025</t>
        </is>
      </c>
      <c r="B7" s="6" t="n">
        <v>122</v>
      </c>
      <c r="C7" s="6" t="n">
        <v>118</v>
      </c>
    </row>
    <row r="8">
      <c r="A8" s="4" t="inlineStr">
        <is>
          <t>Thereafter</t>
        </is>
      </c>
      <c r="B8" s="6" t="n">
        <v>2624</v>
      </c>
      <c r="C8" s="6" t="n">
        <v>2686</v>
      </c>
    </row>
    <row r="9">
      <c r="A9" s="4" t="inlineStr">
        <is>
          <t>Total minimum lease payments</t>
        </is>
      </c>
      <c r="B9" s="5" t="n">
        <v>3170</v>
      </c>
      <c r="C9" s="5" t="n">
        <v>322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 width="25" customWidth="1" min="5" max="5"/>
    <col width="21" customWidth="1" min="6" max="6"/>
    <col width="25" customWidth="1" min="7" max="7"/>
  </cols>
  <sheetData>
    <row r="1">
      <c r="A1" s="1" t="inlineStr">
        <is>
          <t>COVID-19 - Additional Information (Details) $ in Thousands</t>
        </is>
      </c>
      <c r="B1" s="2" t="inlineStr">
        <is>
          <t>6 Months Ended</t>
        </is>
      </c>
    </row>
    <row r="2">
      <c r="B2" s="2" t="inlineStr">
        <is>
          <t>Jun. 30, 2020USD ($)LoanCredit</t>
        </is>
      </c>
      <c r="C2" s="2" t="inlineStr">
        <is>
          <t>Mar. 15, 2020</t>
        </is>
      </c>
      <c r="D2" s="2" t="inlineStr">
        <is>
          <t>Mar. 03, 2020</t>
        </is>
      </c>
      <c r="E2" s="2" t="inlineStr">
        <is>
          <t>Dec. 31, 2019USD ($)Loan</t>
        </is>
      </c>
      <c r="F2" s="2" t="inlineStr">
        <is>
          <t>Jun. 30, 2019USD ($)</t>
        </is>
      </c>
      <c r="G2" s="2" t="inlineStr">
        <is>
          <t>Dec. 31, 2018USD ($)Loan</t>
        </is>
      </c>
    </row>
    <row r="3">
      <c r="A3" s="3" t="inlineStr">
        <is>
          <t>Unusual Or Infrequent Item [Line Items]</t>
        </is>
      </c>
    </row>
    <row r="4">
      <c r="A4" s="4" t="inlineStr">
        <is>
          <t>Number of loans outstanding | Loan</t>
        </is>
      </c>
      <c r="E4" s="6" t="n">
        <v>1657</v>
      </c>
      <c r="G4" s="6" t="n">
        <v>909</v>
      </c>
    </row>
    <row r="5">
      <c r="A5" s="4" t="inlineStr">
        <is>
          <t>Total loans</t>
        </is>
      </c>
      <c r="B5" s="5" t="n">
        <v>807839</v>
      </c>
      <c r="E5" s="5" t="n">
        <v>781341</v>
      </c>
      <c r="F5" s="5" t="n">
        <v>692866</v>
      </c>
      <c r="G5" s="5" t="n">
        <v>620405</v>
      </c>
    </row>
    <row r="6">
      <c r="A6" s="4" t="inlineStr">
        <is>
          <t>Loans</t>
        </is>
      </c>
      <c r="B6" s="6" t="n">
        <v>795456</v>
      </c>
      <c r="E6" s="5" t="n">
        <v>772782</v>
      </c>
      <c r="G6" s="5" t="n">
        <v>612964</v>
      </c>
    </row>
    <row r="7">
      <c r="A7" s="4" t="inlineStr">
        <is>
          <t>Paycheck Protection Program [Member]</t>
        </is>
      </c>
    </row>
    <row r="8">
      <c r="A8" s="3" t="inlineStr">
        <is>
          <t>Unusual Or Infrequent Item [Line Items]</t>
        </is>
      </c>
    </row>
    <row r="9">
      <c r="A9" s="4" t="inlineStr">
        <is>
          <t>Total loans</t>
        </is>
      </c>
      <c r="B9" s="5" t="n">
        <v>73774</v>
      </c>
    </row>
    <row r="10">
      <c r="A10" s="4" t="inlineStr">
        <is>
          <t>COVID-19 [Member]</t>
        </is>
      </c>
    </row>
    <row r="11">
      <c r="A11" s="3" t="inlineStr">
        <is>
          <t>Unusual Or Infrequent Item [Line Items]</t>
        </is>
      </c>
    </row>
    <row r="12">
      <c r="A12" s="4" t="inlineStr">
        <is>
          <t>Number of loans outstanding | Loan</t>
        </is>
      </c>
      <c r="B12" s="6" t="n">
        <v>556</v>
      </c>
    </row>
    <row r="13">
      <c r="A13" s="4" t="inlineStr">
        <is>
          <t>Total loans</t>
        </is>
      </c>
      <c r="B13" s="5" t="n">
        <v>145600</v>
      </c>
    </row>
    <row r="14">
      <c r="A14" s="4" t="inlineStr">
        <is>
          <t>Total Related Credits [Member]</t>
        </is>
      </c>
    </row>
    <row r="15">
      <c r="A15" s="3" t="inlineStr">
        <is>
          <t>Unusual Or Infrequent Item [Line Items]</t>
        </is>
      </c>
    </row>
    <row r="16">
      <c r="A16" s="4" t="inlineStr">
        <is>
          <t>Basis point reduction in target federal funds rate</t>
        </is>
      </c>
      <c r="C16" s="4" t="inlineStr">
        <is>
          <t>1.00%</t>
        </is>
      </c>
      <c r="D16" s="4" t="inlineStr">
        <is>
          <t>0.50%</t>
        </is>
      </c>
    </row>
    <row r="17">
      <c r="A17" s="4" t="inlineStr">
        <is>
          <t>Number of related credit relationships | Credit</t>
        </is>
      </c>
      <c r="B17" s="6" t="n">
        <v>26</v>
      </c>
    </row>
    <row r="18">
      <c r="A18" s="4" t="inlineStr">
        <is>
          <t>Number of individual loans | Loan</t>
        </is>
      </c>
      <c r="B18" s="6" t="n">
        <v>210</v>
      </c>
    </row>
    <row r="19">
      <c r="A19" s="4" t="inlineStr">
        <is>
          <t>Loans</t>
        </is>
      </c>
      <c r="B19" s="5" t="n">
        <v>207200</v>
      </c>
    </row>
    <row r="20">
      <c r="A20" s="4" t="inlineStr">
        <is>
          <t>Total Related Credits [Member] | COVID-19 [Member]</t>
        </is>
      </c>
    </row>
    <row r="21">
      <c r="A21" s="3" t="inlineStr">
        <is>
          <t>Unusual Or Infrequent Item [Line Items]</t>
        </is>
      </c>
    </row>
    <row r="22">
      <c r="A22" s="4" t="inlineStr">
        <is>
          <t>Percentage of federal funds rate yield on assets as result of decline in feral reserve board target</t>
        </is>
      </c>
      <c r="B22" s="4" t="inlineStr">
        <is>
          <t>0.00%</t>
        </is>
      </c>
    </row>
    <row r="23">
      <c r="A23" s="4" t="inlineStr">
        <is>
          <t>Total Related Credits [Member] | Individual Loans [Member]</t>
        </is>
      </c>
    </row>
    <row r="24">
      <c r="A24" s="3" t="inlineStr">
        <is>
          <t>Unusual Or Infrequent Item [Line Items]</t>
        </is>
      </c>
    </row>
    <row r="25">
      <c r="A25" s="4" t="inlineStr">
        <is>
          <t>Total loans</t>
        </is>
      </c>
      <c r="B25" s="5" t="n">
        <v>5000</v>
      </c>
    </row>
    <row r="26">
      <c r="A26" s="4" t="inlineStr">
        <is>
          <t>Total Related Credits [Member] | Real Estate [Member]</t>
        </is>
      </c>
    </row>
    <row r="27">
      <c r="A27" s="3" t="inlineStr">
        <is>
          <t>Unusual Or Infrequent Item [Line Items]</t>
        </is>
      </c>
    </row>
    <row r="28">
      <c r="A28" s="4" t="inlineStr">
        <is>
          <t>Loans</t>
        </is>
      </c>
      <c r="B28" s="6" t="n">
        <v>189800</v>
      </c>
    </row>
    <row r="29">
      <c r="A29" s="4" t="inlineStr">
        <is>
          <t>Total Related Credits [Member] | Unsecured Loans [Member]</t>
        </is>
      </c>
    </row>
    <row r="30">
      <c r="A30" s="3" t="inlineStr">
        <is>
          <t>Unusual Or Infrequent Item [Line Items]</t>
        </is>
      </c>
    </row>
    <row r="31">
      <c r="A31" s="4" t="inlineStr">
        <is>
          <t>Loans</t>
        </is>
      </c>
      <c r="B31" s="6" t="n">
        <v>11300</v>
      </c>
    </row>
    <row r="32">
      <c r="A32" s="4" t="inlineStr">
        <is>
          <t>Total Related Credits [Member] | Paycheck Protection Program [Member]</t>
        </is>
      </c>
    </row>
    <row r="33">
      <c r="A33" s="3" t="inlineStr">
        <is>
          <t>Unusual Or Infrequent Item [Line Items]</t>
        </is>
      </c>
    </row>
    <row r="34">
      <c r="A34" s="4" t="inlineStr">
        <is>
          <t>Loans</t>
        </is>
      </c>
      <c r="B34" s="5" t="n">
        <v>6100</v>
      </c>
    </row>
    <row r="35">
      <c r="A35" s="4" t="inlineStr">
        <is>
          <t>Total Related Credits [Member] | Minimum [Member]</t>
        </is>
      </c>
    </row>
    <row r="36">
      <c r="A36" s="3" t="inlineStr">
        <is>
          <t>Unusual Or Infrequent Item [Line Items]</t>
        </is>
      </c>
    </row>
    <row r="37">
      <c r="A37" s="4" t="inlineStr">
        <is>
          <t>Percentage of decrease in federal funds rate target</t>
        </is>
      </c>
      <c r="B37" s="4" t="inlineStr">
        <is>
          <t>0.00%</t>
        </is>
      </c>
    </row>
    <row r="38">
      <c r="A38" s="4" t="inlineStr">
        <is>
          <t>Total loans</t>
        </is>
      </c>
      <c r="B38" s="5" t="n">
        <v>5000</v>
      </c>
    </row>
    <row r="39">
      <c r="A39" s="4" t="inlineStr">
        <is>
          <t>Total Related Credits [Member] | Maximum [Member]</t>
        </is>
      </c>
    </row>
    <row r="40">
      <c r="A40" s="3" t="inlineStr">
        <is>
          <t>Unusual Or Infrequent Item [Line Items]</t>
        </is>
      </c>
    </row>
    <row r="41">
      <c r="A41" s="4" t="inlineStr">
        <is>
          <t>Percentage of decrease in federal funds rate target</t>
        </is>
      </c>
      <c r="B41" s="4" t="inlineStr">
        <is>
          <t>0.25%</t>
        </is>
      </c>
    </row>
    <row r="42">
      <c r="A42" s="4" t="inlineStr">
        <is>
          <t>Total loans</t>
        </is>
      </c>
      <c r="B42" s="5" t="n">
        <v>132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Common Share</t>
        </is>
      </c>
      <c r="B1" s="2" t="inlineStr">
        <is>
          <t>6 Months Ended</t>
        </is>
      </c>
      <c r="C1" s="2" t="inlineStr">
        <is>
          <t>12 Months Ended</t>
        </is>
      </c>
    </row>
    <row r="2">
      <c r="B2" s="2" t="inlineStr">
        <is>
          <t>Jun. 30, 2020</t>
        </is>
      </c>
      <c r="C2" s="2" t="inlineStr">
        <is>
          <t>Dec. 31, 2019</t>
        </is>
      </c>
    </row>
    <row r="3">
      <c r="A3" s="3" t="inlineStr">
        <is>
          <t>Earnings Per Share [Abstract]</t>
        </is>
      </c>
    </row>
    <row r="4">
      <c r="A4" s="4" t="inlineStr">
        <is>
          <t>Earnings per Common Share</t>
        </is>
      </c>
      <c r="B4" s="4" t="inlineStr">
        <is>
          <t>Note 3: Earnings per Common Share The Company entered into a securities purchase agreement with Castle Creek Capital Partners VII, L.P. on May 8, 2019, pursuant to which the Company sold: (i) 37,700 shares of the Company’s common stock, par value $0.01 per share, at a purchase price of $14.25 per share; (ii) 1,155,283 shares of a new series of preferred stock, Series B convertible perpetual preferred stock, par value $0.01 per share, at a purchase price of $14.25 per share; and (iii) a warrant, with an approximate fair value of $373,000, to purchase 125,000 shares of common stock of the Company at an exercise price equal to $14.25 per share, in a private placement transaction (the “Private Placement”) for gross proceeds of approximately $17.0 million. As a result of the securities purchase agreement, the Company has common stock, preferred stock and a warrant that are all eligible to participate in dividends equal to the common stock dividends on a per share basis. Securities that participate in dividends, such as the Company’s preferred stock and warrant, are considered “participating securities.” The Company calculates net income available to common shareholders using the two-class method required for capital structures that include participating securities. In applying the two-class method, basic net income per share was calculated by dividing net income (less any dividends on participating securities) by the weighted average number of shares of common stock and participating securities outstanding for the period. Diluted earnings per share may include the additional effect of other securities, if dilutive, in which case the dilutive effect of such securities is calculated by applying either the two-class method or the Treasury Stock method to the assumed exercise or vesting of potentially dilutive common shares. The method yielding the more dilutive result is ultimately reported for the applicable period. Potentially dilutive common stock equivalents primarily consist of employee stock options and restricted stock units. Unallocated common shares held by the ESOP are not included in the weighted average number of common shares outstanding for purposes of calculating earnings per common share until they are committed to be released to plan participants. Anti-dilutive shares are common stock equivalents with average exercise prices in excess of the weighted average market price for the period presented. Anti-dilutive stock options, not included in the computation below, were 256,145 for the three months ended June 30, 2020 and 128,073 for the six months ended June 30, 2020 and were -0- for the three and six months ended June 30, 2019. The following table sets forth the calculation of basic and diluted earnings per share.
Three months ended
Six months ended
June 30,
June 30,
(In thousands, except per share data)
2020
2019
2020
2019
Net income attributable to Pathfinder Bancorp, Inc.
$
1,841
$
607
$
3,531
$
1,121
Convertible preferred stock dividends
69
69
138
69
Warrant dividends
7
8
15
8
Undistributed earnings allocated to participating securities
322
38
612
41
Net income available to common shareholders
$
1,443
$
492
$
2,766
$
1,003
Basic weighted average common shares outstanding
4,639
4,443
4,623
4,344
Effect of assumed exercise of stock options and unvested restricted stock units
-
-
-
-
Diluted weighted average common shares outstanding
4,639
4,443
4,623
4,344
Basic earnings per common share
$
0.31
$
0.11
$
0.60
$
0.23
Diluted earnings per common share
$
0.31
$
0.11
$
0.60
$
0.23</t>
        </is>
      </c>
      <c r="C4" s="4" t="inlineStr">
        <is>
          <t>NOTE 3: EARNINGS PER SHARE The Company entered into a securities purchase agreement with Castle Creek Capital Partners VII, L.P. on May 8, 2019, pursuant to which the Company sold: (i) 37,700 shares of the Company’s common stock, par value $0.01 per share, at a purchase price of $14.25 per share; (ii) 1,155,283 shares of a new series of preferred stock, Series B convertible perpetual preferred stock, par value $0.01 per share, at a purchase price of $14.25 per share; and (iii) a warrant, with an approximate fair value of $373,000, to purchase 125,000 shares of common stock at an exercise price equal to $14.25 per share, in a Private Placement transaction for gross proceeds of approximately $17.0 million. As a result of the securities purchase agreement, the Company has common stock, preferred stock and a warrant that are all eligible to participate in dividends equal to the common stock dividends on a per share basis. Securities that participate in dividends, such as the Company’s preferred stock and warrant, are considered “participating securities.” The Company calculates net income available to common shareholders using the two-class method required for capital structures that include participating securities. In applying the two-class method for the year ended December 31, 2019, basic net income per share was calculated by dividing net income (less any dividends on participating securities) by the weighted average number of shares of common stock and participating securities outstanding for the period. Diluted earnings per share may include the additional effect of other securities, if dilutive, in which case the dilutive effect of such securities is calculated by applying either the two-class method or the Treasury Stock method to the assumed exercise or vesting of potentially dilutive common shares. The method yielding the more dilutive result is ultimately reported for the applicable period. Potentially dilutive common stock equivalents primarily consist of employee stock options and restricted stock units. Unallocated common shares held by the ESOP are not included in the weighted average number of common shares outstanding for purposes of calculating earnings per common share until they are committed to be released to plan participants. Basic earnings per share for the year ended December 31, 2018 was calculated by dividing net income available to common shareholders by the weighted average number of common shares outstanding during the period. Net income available to common shareholders is net income to Pathfinder Bancorp, Inc. less the total of preferred dividends declared, if any. Diluted earnings per share include the potential dilutive effect that could occur upon the assumed exercise of issued stock options using the Treasury Stock method. Unallocated common shares held by the ESOP are not included in the weighted average number of common shares outstanding for purposes of calculating earnings per common share until they are committed to be released to plan participants. Anti-dilutive shares are common stock equivalents with average exercise prices in excess of the weighted average market price for the period presented. Anti-dilutive stock options, not included in the computation below, were -0- for the years ended 2019 and 2018. The following table sets forth the calculation of basic and diluted earnings per share.
Years ended
December 31,
(In thousands, except per share data)
2019
2018
Net income attributable to Pathfinder Bancorp, Inc.
$
4,276
$
4,031
Convertible preferred stock dividends
208
-
Warrant dividends
23
-
Undistributed earnings allocated to participating securities
467
-
Net income available to common shareholders
$
3,578
$
4,031
Basic weighted average common shares outstanding
4,464
4,171
Effect of assumed exercise of stock options and unvested restricted stock units
-
95
Diluted weighted average common shares outstanding
4,464
4,266
Basic earnings per common share
$
0.80
$
0.97
Diluted earnings per common share
$
0.80
$
0.9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425"/>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1" customWidth="1" min="5" max="5"/>
    <col width="25" customWidth="1" min="6" max="6"/>
  </cols>
  <sheetData>
    <row r="1">
      <c r="A1" s="1" t="inlineStr">
        <is>
          <t>COVID-19 - Summary of Loan Portfolio by Collateral Type Within Major Categories (Details) $ in Thousands</t>
        </is>
      </c>
      <c r="B1" s="2" t="inlineStr">
        <is>
          <t>Jun. 30, 2020USD ($)Loan</t>
        </is>
      </c>
      <c r="C1" s="2" t="inlineStr">
        <is>
          <t>Dec. 31, 2019USD ($)Loan</t>
        </is>
      </c>
      <c r="E1" s="2" t="inlineStr">
        <is>
          <t>Jun. 30, 2019USD ($)</t>
        </is>
      </c>
      <c r="F1" s="2" t="inlineStr">
        <is>
          <t>Dec. 31, 2018USD ($)Loan</t>
        </is>
      </c>
    </row>
    <row r="2">
      <c r="A2" s="3" t="inlineStr">
        <is>
          <t>Accounts Notes And Loans Receivable [Line Items]</t>
        </is>
      </c>
    </row>
    <row r="3">
      <c r="A3" s="4" t="inlineStr">
        <is>
          <t>Total loans</t>
        </is>
      </c>
      <c r="B3" s="5" t="n">
        <v>807839</v>
      </c>
      <c r="C3" s="5" t="n">
        <v>781341</v>
      </c>
      <c r="E3" s="5" t="n">
        <v>692866</v>
      </c>
      <c r="F3" s="5" t="n">
        <v>620405</v>
      </c>
    </row>
    <row r="4">
      <c r="A4" s="4" t="inlineStr">
        <is>
          <t>Number of loans outstanding | Loan</t>
        </is>
      </c>
      <c r="C4" s="6" t="n">
        <v>1657</v>
      </c>
      <c r="F4" s="6" t="n">
        <v>909</v>
      </c>
    </row>
    <row r="5">
      <c r="A5" s="4" t="inlineStr">
        <is>
          <t>Allowance for Loan Losses</t>
        </is>
      </c>
      <c r="B5" s="6" t="n">
        <v>10553</v>
      </c>
      <c r="C5" s="5" t="n">
        <v>8669</v>
      </c>
      <c r="F5" s="5" t="n">
        <v>7306</v>
      </c>
    </row>
    <row r="6">
      <c r="A6" s="4" t="inlineStr">
        <is>
          <t>Net deferred loan fees</t>
        </is>
      </c>
      <c r="B6" s="6" t="n">
        <v>1830</v>
      </c>
      <c r="C6" s="6" t="n">
        <v>-110</v>
      </c>
      <c r="F6" s="6" t="n">
        <v>135</v>
      </c>
    </row>
    <row r="7">
      <c r="A7" s="4" t="inlineStr">
        <is>
          <t>Unallocated [Member]</t>
        </is>
      </c>
    </row>
    <row r="8">
      <c r="A8" s="3" t="inlineStr">
        <is>
          <t>Accounts Notes And Loans Receivable [Line Items]</t>
        </is>
      </c>
    </row>
    <row r="9">
      <c r="A9" s="4" t="inlineStr">
        <is>
          <t>Total loans</t>
        </is>
      </c>
      <c r="B9" s="6" t="n">
        <v>0</v>
      </c>
      <c r="C9" s="6" t="n">
        <v>35790</v>
      </c>
      <c r="D9" s="4" t="inlineStr">
        <is>
          <t>[1]</t>
        </is>
      </c>
    </row>
    <row r="10">
      <c r="A10" s="4" t="inlineStr">
        <is>
          <t>Residential Mortgage Loans [Member]</t>
        </is>
      </c>
    </row>
    <row r="11">
      <c r="A11" s="3" t="inlineStr">
        <is>
          <t>Accounts Notes And Loans Receivable [Line Items]</t>
        </is>
      </c>
    </row>
    <row r="12">
      <c r="A12" s="4" t="inlineStr">
        <is>
          <t>Total loans</t>
        </is>
      </c>
      <c r="B12" s="6" t="n">
        <v>216419</v>
      </c>
      <c r="C12" s="6" t="n">
        <v>249312</v>
      </c>
      <c r="F12" s="6" t="n">
        <v>239644</v>
      </c>
    </row>
    <row r="13">
      <c r="A13" s="4" t="inlineStr">
        <is>
          <t>Commercial Loans [Member]</t>
        </is>
      </c>
    </row>
    <row r="14">
      <c r="A14" s="3" t="inlineStr">
        <is>
          <t>Accounts Notes And Loans Receivable [Line Items]</t>
        </is>
      </c>
    </row>
    <row r="15">
      <c r="A15" s="4" t="inlineStr">
        <is>
          <t>Total loans</t>
        </is>
      </c>
      <c r="B15" s="6" t="n">
        <v>478918</v>
      </c>
      <c r="C15" s="6" t="n">
        <v>403033</v>
      </c>
      <c r="F15" s="6" t="n">
        <v>329228</v>
      </c>
    </row>
    <row r="16">
      <c r="A16" s="4" t="inlineStr">
        <is>
          <t>Commercial Loans [Member] | Real Estate [Member]</t>
        </is>
      </c>
    </row>
    <row r="17">
      <c r="A17" s="3" t="inlineStr">
        <is>
          <t>Accounts Notes And Loans Receivable [Line Items]</t>
        </is>
      </c>
    </row>
    <row r="18">
      <c r="A18" s="4" t="inlineStr">
        <is>
          <t>Total loans</t>
        </is>
      </c>
      <c r="B18" s="6" t="n">
        <v>260824</v>
      </c>
      <c r="C18" s="6" t="n">
        <v>254257</v>
      </c>
      <c r="E18" s="6" t="n">
        <v>225794</v>
      </c>
      <c r="F18" s="6" t="n">
        <v>212314</v>
      </c>
    </row>
    <row r="19">
      <c r="A19" s="4" t="inlineStr">
        <is>
          <t>Commercial Loans [Member] | Lines of Credit [Member]</t>
        </is>
      </c>
    </row>
    <row r="20">
      <c r="A20" s="3" t="inlineStr">
        <is>
          <t>Accounts Notes And Loans Receivable [Line Items]</t>
        </is>
      </c>
    </row>
    <row r="21">
      <c r="A21" s="4" t="inlineStr">
        <is>
          <t>Total loans</t>
        </is>
      </c>
      <c r="B21" s="6" t="n">
        <v>53509</v>
      </c>
      <c r="C21" s="5" t="n">
        <v>58617</v>
      </c>
      <c r="E21" s="5" t="n">
        <v>56569</v>
      </c>
      <c r="F21" s="6" t="n">
        <v>44235</v>
      </c>
    </row>
    <row r="22">
      <c r="A22" s="4" t="inlineStr">
        <is>
          <t>Commercial and Industrial Loans [Member]</t>
        </is>
      </c>
    </row>
    <row r="23">
      <c r="A23" s="3" t="inlineStr">
        <is>
          <t>Accounts Notes And Loans Receivable [Line Items]</t>
        </is>
      </c>
    </row>
    <row r="24">
      <c r="A24" s="4" t="inlineStr">
        <is>
          <t>Number of loans outstanding | Loan</t>
        </is>
      </c>
      <c r="C24" s="6" t="n">
        <v>43</v>
      </c>
    </row>
    <row r="25">
      <c r="A25" s="4" t="inlineStr">
        <is>
          <t>Consumer Loans [Member]</t>
        </is>
      </c>
    </row>
    <row r="26">
      <c r="A26" s="3" t="inlineStr">
        <is>
          <t>Accounts Notes And Loans Receivable [Line Items]</t>
        </is>
      </c>
    </row>
    <row r="27">
      <c r="A27" s="4" t="inlineStr">
        <is>
          <t>Total loans</t>
        </is>
      </c>
      <c r="B27" s="5" t="n">
        <v>112502</v>
      </c>
      <c r="C27" s="5" t="n">
        <v>128996</v>
      </c>
      <c r="F27" s="5" t="n">
        <v>51533</v>
      </c>
    </row>
    <row r="28">
      <c r="A28" s="4" t="inlineStr">
        <is>
          <t>Number of loans outstanding | Loan</t>
        </is>
      </c>
      <c r="C28" s="6" t="n">
        <v>87</v>
      </c>
    </row>
    <row r="29">
      <c r="A29" s="4" t="inlineStr">
        <is>
          <t>Collateral [Member]</t>
        </is>
      </c>
    </row>
    <row r="30">
      <c r="A30" s="3" t="inlineStr">
        <is>
          <t>Accounts Notes And Loans Receivable [Line Items]</t>
        </is>
      </c>
    </row>
    <row r="31">
      <c r="A31" s="4" t="inlineStr">
        <is>
          <t>Number of loans outstanding | Loan</t>
        </is>
      </c>
      <c r="B31" s="6" t="n">
        <v>14889</v>
      </c>
    </row>
    <row r="32">
      <c r="A32" s="4" t="inlineStr">
        <is>
          <t>Average Loan Balance</t>
        </is>
      </c>
      <c r="B32" s="5" t="n">
        <v>54</v>
      </c>
    </row>
    <row r="33">
      <c r="A33" s="4" t="inlineStr">
        <is>
          <t>Allowance for Loan Losses</t>
        </is>
      </c>
      <c r="B33" s="5" t="n">
        <v>10553</v>
      </c>
    </row>
    <row r="34">
      <c r="A34" s="4" t="inlineStr">
        <is>
          <t>Percent of Total Loans</t>
        </is>
      </c>
      <c r="B34" s="4" t="inlineStr">
        <is>
          <t>100.00%</t>
        </is>
      </c>
    </row>
    <row r="35">
      <c r="A35" s="4" t="inlineStr">
        <is>
          <t>Net deferred loan fees</t>
        </is>
      </c>
      <c r="B35" s="5" t="n">
        <v>-1830</v>
      </c>
    </row>
    <row r="36">
      <c r="A36" s="4" t="inlineStr">
        <is>
          <t>Total Loans</t>
        </is>
      </c>
      <c r="B36" s="6" t="n">
        <v>806009</v>
      </c>
    </row>
    <row r="37">
      <c r="A37" s="4" t="inlineStr">
        <is>
          <t>Collateral [Member] | Unallocated [Member]</t>
        </is>
      </c>
    </row>
    <row r="38">
      <c r="A38" s="3" t="inlineStr">
        <is>
          <t>Accounts Notes And Loans Receivable [Line Items]</t>
        </is>
      </c>
    </row>
    <row r="39">
      <c r="A39" s="4" t="inlineStr">
        <is>
          <t>Allowance for Loan Losses</t>
        </is>
      </c>
      <c r="B39" s="6" t="n">
        <v>565</v>
      </c>
    </row>
    <row r="40">
      <c r="A40" s="4" t="inlineStr">
        <is>
          <t>Collateral [Member] | Residential Mortgage Loans [Member]</t>
        </is>
      </c>
    </row>
    <row r="41">
      <c r="A41" s="3" t="inlineStr">
        <is>
          <t>Accounts Notes And Loans Receivable [Line Items]</t>
        </is>
      </c>
    </row>
    <row r="42">
      <c r="A42" s="4" t="inlineStr">
        <is>
          <t>Total loans</t>
        </is>
      </c>
      <c r="B42" s="5" t="n">
        <v>216419</v>
      </c>
    </row>
    <row r="43">
      <c r="A43" s="4" t="inlineStr">
        <is>
          <t>Number of loans outstanding | Loan</t>
        </is>
      </c>
      <c r="B43" s="6" t="n">
        <v>2101</v>
      </c>
    </row>
    <row r="44">
      <c r="A44" s="4" t="inlineStr">
        <is>
          <t>Average Loan Balance</t>
        </is>
      </c>
      <c r="B44" s="5" t="n">
        <v>103</v>
      </c>
    </row>
    <row r="45">
      <c r="A45" s="4" t="inlineStr">
        <is>
          <t>Allowance for Loan Losses</t>
        </is>
      </c>
      <c r="B45" s="5" t="n">
        <v>756</v>
      </c>
    </row>
    <row r="46">
      <c r="A46" s="4" t="inlineStr">
        <is>
          <t>Percent of Total Loans</t>
        </is>
      </c>
      <c r="B46" s="4" t="inlineStr">
        <is>
          <t>27.00%</t>
        </is>
      </c>
    </row>
    <row r="47">
      <c r="A47" s="4" t="inlineStr">
        <is>
          <t>Collateral [Member] | Residential Mortgage Loans [Member] | Minimum [Member]</t>
        </is>
      </c>
    </row>
    <row r="48">
      <c r="A48" s="3" t="inlineStr">
        <is>
          <t>Accounts Notes And Loans Receivable [Line Items]</t>
        </is>
      </c>
    </row>
    <row r="49">
      <c r="A49" s="4" t="inlineStr">
        <is>
          <t>Total loans</t>
        </is>
      </c>
      <c r="B49" s="5" t="n">
        <v>1</v>
      </c>
    </row>
    <row r="50">
      <c r="A50" s="4" t="inlineStr">
        <is>
          <t>Collateral [Member] | Residential Mortgage Loans [Member] | Maximum [Member]</t>
        </is>
      </c>
    </row>
    <row r="51">
      <c r="A51" s="3" t="inlineStr">
        <is>
          <t>Accounts Notes And Loans Receivable [Line Items]</t>
        </is>
      </c>
    </row>
    <row r="52">
      <c r="A52" s="4" t="inlineStr">
        <is>
          <t>Total loans</t>
        </is>
      </c>
      <c r="B52" s="6" t="n">
        <v>1566</v>
      </c>
    </row>
    <row r="53">
      <c r="A53" s="4" t="inlineStr">
        <is>
          <t>Collateral [Member] | Commercial Loans [Member] | Real Estate [Member]</t>
        </is>
      </c>
    </row>
    <row r="54">
      <c r="A54" s="3" t="inlineStr">
        <is>
          <t>Accounts Notes And Loans Receivable [Line Items]</t>
        </is>
      </c>
    </row>
    <row r="55">
      <c r="A55" s="4" t="inlineStr">
        <is>
          <t>Total loans</t>
        </is>
      </c>
      <c r="B55" s="5" t="n">
        <v>260824</v>
      </c>
    </row>
    <row r="56">
      <c r="A56" s="4" t="inlineStr">
        <is>
          <t>Number of loans outstanding | Loan</t>
        </is>
      </c>
      <c r="B56" s="6" t="n">
        <v>507</v>
      </c>
    </row>
    <row r="57">
      <c r="A57" s="4" t="inlineStr">
        <is>
          <t>Average Loan Balance</t>
        </is>
      </c>
      <c r="B57" s="5" t="n">
        <v>514</v>
      </c>
    </row>
    <row r="58">
      <c r="A58" s="4" t="inlineStr">
        <is>
          <t>Allowance for Loan Losses</t>
        </is>
      </c>
      <c r="B58" s="5" t="n">
        <v>4258</v>
      </c>
    </row>
    <row r="59">
      <c r="A59" s="4" t="inlineStr">
        <is>
          <t>Percent of Total Loans</t>
        </is>
      </c>
      <c r="B59" s="4" t="inlineStr">
        <is>
          <t>32.00%</t>
        </is>
      </c>
    </row>
    <row r="60">
      <c r="A60" s="4" t="inlineStr">
        <is>
          <t>Collateral [Member] | Commercial Loans [Member] | Real Estate [Member] | Mixed Use [Member]</t>
        </is>
      </c>
    </row>
    <row r="61">
      <c r="A61" s="3" t="inlineStr">
        <is>
          <t>Accounts Notes And Loans Receivable [Line Items]</t>
        </is>
      </c>
    </row>
    <row r="62">
      <c r="A62" s="4" t="inlineStr">
        <is>
          <t>Total loans</t>
        </is>
      </c>
      <c r="B62" s="5" t="n">
        <v>41179</v>
      </c>
    </row>
    <row r="63">
      <c r="A63" s="4" t="inlineStr">
        <is>
          <t>Number of loans outstanding | Loan</t>
        </is>
      </c>
      <c r="B63" s="6" t="n">
        <v>50</v>
      </c>
    </row>
    <row r="64">
      <c r="A64" s="4" t="inlineStr">
        <is>
          <t>Average Loan Balance</t>
        </is>
      </c>
      <c r="B64" s="5" t="n">
        <v>824</v>
      </c>
    </row>
    <row r="65">
      <c r="A65" s="4" t="inlineStr">
        <is>
          <t>Allowance for Loan Losses</t>
        </is>
      </c>
      <c r="B65" s="5" t="n">
        <v>672</v>
      </c>
    </row>
    <row r="66">
      <c r="A66" s="4" t="inlineStr">
        <is>
          <t>Percent of Total Loans</t>
        </is>
      </c>
      <c r="B66" s="4" t="inlineStr">
        <is>
          <t>5.00%</t>
        </is>
      </c>
    </row>
    <row r="67">
      <c r="A67" s="4" t="inlineStr">
        <is>
          <t>Collateral [Member] | Commercial Loans [Member] | Real Estate [Member] | Multi-Family Residential [Member]</t>
        </is>
      </c>
    </row>
    <row r="68">
      <c r="A68" s="3" t="inlineStr">
        <is>
          <t>Accounts Notes And Loans Receivable [Line Items]</t>
        </is>
      </c>
    </row>
    <row r="69">
      <c r="A69" s="4" t="inlineStr">
        <is>
          <t>Total loans</t>
        </is>
      </c>
      <c r="B69" s="5" t="n">
        <v>39952</v>
      </c>
    </row>
    <row r="70">
      <c r="A70" s="4" t="inlineStr">
        <is>
          <t>Number of loans outstanding | Loan</t>
        </is>
      </c>
      <c r="B70" s="6" t="n">
        <v>57</v>
      </c>
    </row>
    <row r="71">
      <c r="A71" s="4" t="inlineStr">
        <is>
          <t>Average Loan Balance</t>
        </is>
      </c>
      <c r="B71" s="5" t="n">
        <v>701</v>
      </c>
    </row>
    <row r="72">
      <c r="A72" s="4" t="inlineStr">
        <is>
          <t>Allowance for Loan Losses</t>
        </is>
      </c>
      <c r="B72" s="5" t="n">
        <v>652</v>
      </c>
    </row>
    <row r="73">
      <c r="A73" s="4" t="inlineStr">
        <is>
          <t>Percent of Total Loans</t>
        </is>
      </c>
      <c r="B73" s="4" t="inlineStr">
        <is>
          <t>5.00%</t>
        </is>
      </c>
    </row>
    <row r="74">
      <c r="A74" s="4" t="inlineStr">
        <is>
          <t>Collateral [Member] | Commercial Loans [Member] | Real Estate [Member] | Hotels and Motels [Member]</t>
        </is>
      </c>
    </row>
    <row r="75">
      <c r="A75" s="3" t="inlineStr">
        <is>
          <t>Accounts Notes And Loans Receivable [Line Items]</t>
        </is>
      </c>
    </row>
    <row r="76">
      <c r="A76" s="4" t="inlineStr">
        <is>
          <t>Total loans</t>
        </is>
      </c>
      <c r="B76" s="5" t="n">
        <v>33258</v>
      </c>
    </row>
    <row r="77">
      <c r="A77" s="4" t="inlineStr">
        <is>
          <t>Number of loans outstanding | Loan</t>
        </is>
      </c>
      <c r="B77" s="6" t="n">
        <v>10</v>
      </c>
    </row>
    <row r="78">
      <c r="A78" s="4" t="inlineStr">
        <is>
          <t>Average Loan Balance</t>
        </is>
      </c>
      <c r="B78" s="5" t="n">
        <v>3326</v>
      </c>
    </row>
    <row r="79">
      <c r="A79" s="4" t="inlineStr">
        <is>
          <t>Allowance for Loan Losses</t>
        </is>
      </c>
      <c r="B79" s="5" t="n">
        <v>543</v>
      </c>
    </row>
    <row r="80">
      <c r="A80" s="4" t="inlineStr">
        <is>
          <t>Percent of Total Loans</t>
        </is>
      </c>
      <c r="B80" s="4" t="inlineStr">
        <is>
          <t>4.00%</t>
        </is>
      </c>
    </row>
    <row r="81">
      <c r="A81" s="4" t="inlineStr">
        <is>
          <t>Collateral [Member] | Commercial Loans [Member] | Real Estate [Member] | Office [Member]</t>
        </is>
      </c>
    </row>
    <row r="82">
      <c r="A82" s="3" t="inlineStr">
        <is>
          <t>Accounts Notes And Loans Receivable [Line Items]</t>
        </is>
      </c>
    </row>
    <row r="83">
      <c r="A83" s="4" t="inlineStr">
        <is>
          <t>Total loans</t>
        </is>
      </c>
      <c r="B83" s="5" t="n">
        <v>32035</v>
      </c>
    </row>
    <row r="84">
      <c r="A84" s="4" t="inlineStr">
        <is>
          <t>Number of loans outstanding | Loan</t>
        </is>
      </c>
      <c r="B84" s="6" t="n">
        <v>58</v>
      </c>
    </row>
    <row r="85">
      <c r="A85" s="4" t="inlineStr">
        <is>
          <t>Average Loan Balance</t>
        </is>
      </c>
      <c r="B85" s="5" t="n">
        <v>552</v>
      </c>
    </row>
    <row r="86">
      <c r="A86" s="4" t="inlineStr">
        <is>
          <t>Allowance for Loan Losses</t>
        </is>
      </c>
      <c r="B86" s="5" t="n">
        <v>523</v>
      </c>
    </row>
    <row r="87">
      <c r="A87" s="4" t="inlineStr">
        <is>
          <t>Percent of Total Loans</t>
        </is>
      </c>
      <c r="B87" s="4" t="inlineStr">
        <is>
          <t>4.00%</t>
        </is>
      </c>
    </row>
    <row r="88">
      <c r="A88" s="4" t="inlineStr">
        <is>
          <t>Collateral [Member] | Commercial Loans [Member] | Real Estate [Member] | Retail [Member]</t>
        </is>
      </c>
    </row>
    <row r="89">
      <c r="A89" s="3" t="inlineStr">
        <is>
          <t>Accounts Notes And Loans Receivable [Line Items]</t>
        </is>
      </c>
    </row>
    <row r="90">
      <c r="A90" s="4" t="inlineStr">
        <is>
          <t>Total loans</t>
        </is>
      </c>
      <c r="B90" s="5" t="n">
        <v>22720</v>
      </c>
    </row>
    <row r="91">
      <c r="A91" s="4" t="inlineStr">
        <is>
          <t>Number of loans outstanding | Loan</t>
        </is>
      </c>
      <c r="B91" s="6" t="n">
        <v>52</v>
      </c>
    </row>
    <row r="92">
      <c r="A92" s="4" t="inlineStr">
        <is>
          <t>Average Loan Balance</t>
        </is>
      </c>
      <c r="B92" s="5" t="n">
        <v>437</v>
      </c>
    </row>
    <row r="93">
      <c r="A93" s="4" t="inlineStr">
        <is>
          <t>Allowance for Loan Losses</t>
        </is>
      </c>
      <c r="B93" s="5" t="n">
        <v>371</v>
      </c>
    </row>
    <row r="94">
      <c r="A94" s="4" t="inlineStr">
        <is>
          <t>Percent of Total Loans</t>
        </is>
      </c>
      <c r="B94" s="4" t="inlineStr">
        <is>
          <t>3.00%</t>
        </is>
      </c>
    </row>
    <row r="95">
      <c r="A95" s="4" t="inlineStr">
        <is>
          <t>Collateral [Member] | Commercial Loans [Member] | Real Estate [Member] | 1-4 Family Residential [Member]</t>
        </is>
      </c>
    </row>
    <row r="96">
      <c r="A96" s="3" t="inlineStr">
        <is>
          <t>Accounts Notes And Loans Receivable [Line Items]</t>
        </is>
      </c>
    </row>
    <row r="97">
      <c r="A97" s="4" t="inlineStr">
        <is>
          <t>Total loans</t>
        </is>
      </c>
      <c r="B97" s="5" t="n">
        <v>18433</v>
      </c>
    </row>
    <row r="98">
      <c r="A98" s="4" t="inlineStr">
        <is>
          <t>Number of loans outstanding | Loan</t>
        </is>
      </c>
      <c r="B98" s="6" t="n">
        <v>146</v>
      </c>
    </row>
    <row r="99">
      <c r="A99" s="4" t="inlineStr">
        <is>
          <t>Average Loan Balance</t>
        </is>
      </c>
      <c r="B99" s="5" t="n">
        <v>126</v>
      </c>
    </row>
    <row r="100">
      <c r="A100" s="4" t="inlineStr">
        <is>
          <t>Allowance for Loan Losses</t>
        </is>
      </c>
      <c r="B100" s="5" t="n">
        <v>301</v>
      </c>
    </row>
    <row r="101">
      <c r="A101" s="4" t="inlineStr">
        <is>
          <t>Percent of Total Loans</t>
        </is>
      </c>
      <c r="B101" s="4" t="inlineStr">
        <is>
          <t>2.00%</t>
        </is>
      </c>
    </row>
    <row r="102">
      <c r="A102" s="4" t="inlineStr">
        <is>
          <t>Collateral [Member] | Commercial Loans [Member] | Real Estate [Member] | Automobile Dealership [Member]</t>
        </is>
      </c>
    </row>
    <row r="103">
      <c r="A103" s="3" t="inlineStr">
        <is>
          <t>Accounts Notes And Loans Receivable [Line Items]</t>
        </is>
      </c>
    </row>
    <row r="104">
      <c r="A104" s="4" t="inlineStr">
        <is>
          <t>Total loans</t>
        </is>
      </c>
      <c r="B104" s="5" t="n">
        <v>16497</v>
      </c>
    </row>
    <row r="105">
      <c r="A105" s="4" t="inlineStr">
        <is>
          <t>Number of loans outstanding | Loan</t>
        </is>
      </c>
      <c r="B105" s="6" t="n">
        <v>10</v>
      </c>
    </row>
    <row r="106">
      <c r="A106" s="4" t="inlineStr">
        <is>
          <t>Average Loan Balance</t>
        </is>
      </c>
      <c r="B106" s="5" t="n">
        <v>1650</v>
      </c>
    </row>
    <row r="107">
      <c r="A107" s="4" t="inlineStr">
        <is>
          <t>Allowance for Loan Losses</t>
        </is>
      </c>
      <c r="B107" s="5" t="n">
        <v>269</v>
      </c>
    </row>
    <row r="108">
      <c r="A108" s="4" t="inlineStr">
        <is>
          <t>Percent of Total Loans</t>
        </is>
      </c>
      <c r="B108" s="4" t="inlineStr">
        <is>
          <t>2.00%</t>
        </is>
      </c>
    </row>
    <row r="109">
      <c r="A109" s="4" t="inlineStr">
        <is>
          <t>Collateral [Member] | Commercial Loans [Member] | Real Estate [Member] | Recreation/Golf Course/Marina [Member]</t>
        </is>
      </c>
    </row>
    <row r="110">
      <c r="A110" s="3" t="inlineStr">
        <is>
          <t>Accounts Notes And Loans Receivable [Line Items]</t>
        </is>
      </c>
    </row>
    <row r="111">
      <c r="A111" s="4" t="inlineStr">
        <is>
          <t>Total loans</t>
        </is>
      </c>
      <c r="B111" s="5" t="n">
        <v>10812</v>
      </c>
    </row>
    <row r="112">
      <c r="A112" s="4" t="inlineStr">
        <is>
          <t>Number of loans outstanding | Loan</t>
        </is>
      </c>
      <c r="B112" s="6" t="n">
        <v>14</v>
      </c>
    </row>
    <row r="113">
      <c r="A113" s="4" t="inlineStr">
        <is>
          <t>Average Loan Balance</t>
        </is>
      </c>
      <c r="B113" s="5" t="n">
        <v>772</v>
      </c>
    </row>
    <row r="114">
      <c r="A114" s="4" t="inlineStr">
        <is>
          <t>Allowance for Loan Losses</t>
        </is>
      </c>
      <c r="B114" s="5" t="n">
        <v>177</v>
      </c>
    </row>
    <row r="115">
      <c r="A115" s="4" t="inlineStr">
        <is>
          <t>Percent of Total Loans</t>
        </is>
      </c>
      <c r="B115" s="4" t="inlineStr">
        <is>
          <t>1.00%</t>
        </is>
      </c>
    </row>
    <row r="116">
      <c r="A116" s="4" t="inlineStr">
        <is>
          <t>Collateral [Member] | Commercial Loans [Member] | Real Estate [Member] | Warehouse [Member]</t>
        </is>
      </c>
    </row>
    <row r="117">
      <c r="A117" s="3" t="inlineStr">
        <is>
          <t>Accounts Notes And Loans Receivable [Line Items]</t>
        </is>
      </c>
    </row>
    <row r="118">
      <c r="A118" s="4" t="inlineStr">
        <is>
          <t>Total loans</t>
        </is>
      </c>
      <c r="B118" s="5" t="n">
        <v>10790</v>
      </c>
    </row>
    <row r="119">
      <c r="A119" s="4" t="inlineStr">
        <is>
          <t>Number of loans outstanding | Loan</t>
        </is>
      </c>
      <c r="B119" s="6" t="n">
        <v>15</v>
      </c>
    </row>
    <row r="120">
      <c r="A120" s="4" t="inlineStr">
        <is>
          <t>Average Loan Balance</t>
        </is>
      </c>
      <c r="B120" s="5" t="n">
        <v>719</v>
      </c>
    </row>
    <row r="121">
      <c r="A121" s="4" t="inlineStr">
        <is>
          <t>Allowance for Loan Losses</t>
        </is>
      </c>
      <c r="B121" s="5" t="n">
        <v>176</v>
      </c>
    </row>
    <row r="122">
      <c r="A122" s="4" t="inlineStr">
        <is>
          <t>Percent of Total Loans</t>
        </is>
      </c>
      <c r="B122" s="4" t="inlineStr">
        <is>
          <t>1.00%</t>
        </is>
      </c>
    </row>
    <row r="123">
      <c r="A123" s="4" t="inlineStr">
        <is>
          <t>Collateral [Member] | Commercial Loans [Member] | Real Estate [Member] | Manufacturing/Industrial [Member]</t>
        </is>
      </c>
    </row>
    <row r="124">
      <c r="A124" s="3" t="inlineStr">
        <is>
          <t>Accounts Notes And Loans Receivable [Line Items]</t>
        </is>
      </c>
    </row>
    <row r="125">
      <c r="A125" s="4" t="inlineStr">
        <is>
          <t>Total loans</t>
        </is>
      </c>
      <c r="B125" s="5" t="n">
        <v>6625</v>
      </c>
    </row>
    <row r="126">
      <c r="A126" s="4" t="inlineStr">
        <is>
          <t>Number of loans outstanding | Loan</t>
        </is>
      </c>
      <c r="B126" s="6" t="n">
        <v>15</v>
      </c>
    </row>
    <row r="127">
      <c r="A127" s="4" t="inlineStr">
        <is>
          <t>Average Loan Balance</t>
        </is>
      </c>
      <c r="B127" s="5" t="n">
        <v>442</v>
      </c>
    </row>
    <row r="128">
      <c r="A128" s="4" t="inlineStr">
        <is>
          <t>Allowance for Loan Losses</t>
        </is>
      </c>
      <c r="B128" s="5" t="n">
        <v>108</v>
      </c>
    </row>
    <row r="129">
      <c r="A129" s="4" t="inlineStr">
        <is>
          <t>Percent of Total Loans</t>
        </is>
      </c>
      <c r="B129" s="4" t="inlineStr">
        <is>
          <t>1.00%</t>
        </is>
      </c>
    </row>
    <row r="130">
      <c r="A130" s="4" t="inlineStr">
        <is>
          <t>Collateral [Member] | Commercial Loans [Member] | Real Estate [Member] | Restaurant [Member]</t>
        </is>
      </c>
    </row>
    <row r="131">
      <c r="A131" s="3" t="inlineStr">
        <is>
          <t>Accounts Notes And Loans Receivable [Line Items]</t>
        </is>
      </c>
    </row>
    <row r="132">
      <c r="A132" s="4" t="inlineStr">
        <is>
          <t>Total loans</t>
        </is>
      </c>
      <c r="B132" s="5" t="n">
        <v>6346</v>
      </c>
    </row>
    <row r="133">
      <c r="A133" s="4" t="inlineStr">
        <is>
          <t>Number of loans outstanding | Loan</t>
        </is>
      </c>
      <c r="B133" s="6" t="n">
        <v>25</v>
      </c>
    </row>
    <row r="134">
      <c r="A134" s="4" t="inlineStr">
        <is>
          <t>Average Loan Balance</t>
        </is>
      </c>
      <c r="B134" s="5" t="n">
        <v>254</v>
      </c>
    </row>
    <row r="135">
      <c r="A135" s="4" t="inlineStr">
        <is>
          <t>Allowance for Loan Losses</t>
        </is>
      </c>
      <c r="B135" s="5" t="n">
        <v>104</v>
      </c>
    </row>
    <row r="136">
      <c r="A136" s="4" t="inlineStr">
        <is>
          <t>Percent of Total Loans</t>
        </is>
      </c>
      <c r="B136" s="4" t="inlineStr">
        <is>
          <t>1.00%</t>
        </is>
      </c>
    </row>
    <row r="137">
      <c r="A137" s="4" t="inlineStr">
        <is>
          <t>Collateral [Member] | Commercial Loans [Member] | Real Estate [Member] | Automobile Repair [Member]</t>
        </is>
      </c>
    </row>
    <row r="138">
      <c r="A138" s="3" t="inlineStr">
        <is>
          <t>Accounts Notes And Loans Receivable [Line Items]</t>
        </is>
      </c>
    </row>
    <row r="139">
      <c r="A139" s="4" t="inlineStr">
        <is>
          <t>Total loans</t>
        </is>
      </c>
      <c r="B139" s="5" t="n">
        <v>4829</v>
      </c>
    </row>
    <row r="140">
      <c r="A140" s="4" t="inlineStr">
        <is>
          <t>Number of loans outstanding | Loan</t>
        </is>
      </c>
      <c r="B140" s="6" t="n">
        <v>10</v>
      </c>
    </row>
    <row r="141">
      <c r="A141" s="4" t="inlineStr">
        <is>
          <t>Average Loan Balance</t>
        </is>
      </c>
      <c r="B141" s="5" t="n">
        <v>483</v>
      </c>
    </row>
    <row r="142">
      <c r="A142" s="4" t="inlineStr">
        <is>
          <t>Allowance for Loan Losses</t>
        </is>
      </c>
      <c r="B142" s="5" t="n">
        <v>79</v>
      </c>
    </row>
    <row r="143">
      <c r="A143" s="4" t="inlineStr">
        <is>
          <t>Percent of Total Loans</t>
        </is>
      </c>
      <c r="B143" s="4" t="inlineStr">
        <is>
          <t>1.00%</t>
        </is>
      </c>
    </row>
    <row r="144">
      <c r="A144" s="4" t="inlineStr">
        <is>
          <t>Collateral [Member] | Commercial Loans [Member] | Real Estate [Member] | Not-For-Profit &amp; Community Service Real Estate [Member]</t>
        </is>
      </c>
    </row>
    <row r="145">
      <c r="A145" s="3" t="inlineStr">
        <is>
          <t>Accounts Notes And Loans Receivable [Line Items]</t>
        </is>
      </c>
    </row>
    <row r="146">
      <c r="A146" s="4" t="inlineStr">
        <is>
          <t>Total loans</t>
        </is>
      </c>
      <c r="B146" s="5" t="n">
        <v>3378</v>
      </c>
    </row>
    <row r="147">
      <c r="A147" s="4" t="inlineStr">
        <is>
          <t>Number of loans outstanding | Loan</t>
        </is>
      </c>
      <c r="B147" s="6" t="n">
        <v>3</v>
      </c>
    </row>
    <row r="148">
      <c r="A148" s="4" t="inlineStr">
        <is>
          <t>Average Loan Balance</t>
        </is>
      </c>
      <c r="B148" s="5" t="n">
        <v>1126</v>
      </c>
    </row>
    <row r="149">
      <c r="A149" s="4" t="inlineStr">
        <is>
          <t>Allowance for Loan Losses</t>
        </is>
      </c>
      <c r="B149" s="5" t="n">
        <v>55</v>
      </c>
    </row>
    <row r="150">
      <c r="A150" s="4" t="inlineStr">
        <is>
          <t>Percent of Total Loans</t>
        </is>
      </c>
      <c r="B150" s="4" t="inlineStr">
        <is>
          <t>0.00%</t>
        </is>
      </c>
    </row>
    <row r="151">
      <c r="A151" s="4" t="inlineStr">
        <is>
          <t>Collateral [Member] | Commercial Loans [Member] | Real Estate [Member] | Skilled Nursing Facility [Member]</t>
        </is>
      </c>
    </row>
    <row r="152">
      <c r="A152" s="3" t="inlineStr">
        <is>
          <t>Accounts Notes And Loans Receivable [Line Items]</t>
        </is>
      </c>
    </row>
    <row r="153">
      <c r="A153" s="4" t="inlineStr">
        <is>
          <t>Total loans</t>
        </is>
      </c>
      <c r="B153" s="5" t="n">
        <v>3503</v>
      </c>
    </row>
    <row r="154">
      <c r="A154" s="4" t="inlineStr">
        <is>
          <t>Number of loans outstanding | Loan</t>
        </is>
      </c>
      <c r="B154" s="6" t="n">
        <v>1</v>
      </c>
    </row>
    <row r="155">
      <c r="A155" s="4" t="inlineStr">
        <is>
          <t>Average Loan Balance</t>
        </is>
      </c>
      <c r="B155" s="5" t="n">
        <v>3503</v>
      </c>
    </row>
    <row r="156">
      <c r="A156" s="4" t="inlineStr">
        <is>
          <t>Allowance for Loan Losses</t>
        </is>
      </c>
      <c r="B156" s="5" t="n">
        <v>57</v>
      </c>
    </row>
    <row r="157">
      <c r="A157" s="4" t="inlineStr">
        <is>
          <t>Percent of Total Loans</t>
        </is>
      </c>
      <c r="B157" s="4" t="inlineStr">
        <is>
          <t>1.00%</t>
        </is>
      </c>
    </row>
    <row r="158">
      <c r="A158" s="4" t="inlineStr">
        <is>
          <t>Collateral [Member] | Commercial Loans [Member] | Real Estate [Member] | All Other [Member]</t>
        </is>
      </c>
    </row>
    <row r="159">
      <c r="A159" s="3" t="inlineStr">
        <is>
          <t>Accounts Notes And Loans Receivable [Line Items]</t>
        </is>
      </c>
    </row>
    <row r="160">
      <c r="A160" s="4" t="inlineStr">
        <is>
          <t>Total loans</t>
        </is>
      </c>
      <c r="B160" s="5" t="n">
        <v>7049</v>
      </c>
    </row>
    <row r="161">
      <c r="A161" s="4" t="inlineStr">
        <is>
          <t>Number of loans outstanding | Loan</t>
        </is>
      </c>
      <c r="B161" s="6" t="n">
        <v>36</v>
      </c>
    </row>
    <row r="162">
      <c r="A162" s="4" t="inlineStr">
        <is>
          <t>Average Loan Balance</t>
        </is>
      </c>
      <c r="B162" s="5" t="n">
        <v>196</v>
      </c>
    </row>
    <row r="163">
      <c r="A163" s="4" t="inlineStr">
        <is>
          <t>Allowance for Loan Losses</t>
        </is>
      </c>
      <c r="B163" s="5" t="n">
        <v>115</v>
      </c>
    </row>
    <row r="164">
      <c r="A164" s="4" t="inlineStr">
        <is>
          <t>Percent of Total Loans</t>
        </is>
      </c>
      <c r="B164" s="4" t="inlineStr">
        <is>
          <t>1.00%</t>
        </is>
      </c>
    </row>
    <row r="165">
      <c r="A165" s="4" t="inlineStr">
        <is>
          <t>Collateral [Member] | Commercial Loans [Member] | Real Estate [Member] | Land [Member]</t>
        </is>
      </c>
    </row>
    <row r="166">
      <c r="A166" s="3" t="inlineStr">
        <is>
          <t>Accounts Notes And Loans Receivable [Line Items]</t>
        </is>
      </c>
    </row>
    <row r="167">
      <c r="A167" s="4" t="inlineStr">
        <is>
          <t>Total loans</t>
        </is>
      </c>
      <c r="B167" s="5" t="n">
        <v>3418</v>
      </c>
    </row>
    <row r="168">
      <c r="A168" s="4" t="inlineStr">
        <is>
          <t>Number of loans outstanding | Loan</t>
        </is>
      </c>
      <c r="B168" s="6" t="n">
        <v>5</v>
      </c>
    </row>
    <row r="169">
      <c r="A169" s="4" t="inlineStr">
        <is>
          <t>Average Loan Balance</t>
        </is>
      </c>
      <c r="B169" s="5" t="n">
        <v>684</v>
      </c>
    </row>
    <row r="170">
      <c r="A170" s="4" t="inlineStr">
        <is>
          <t>Allowance for Loan Losses</t>
        </is>
      </c>
      <c r="B170" s="5" t="n">
        <v>56</v>
      </c>
    </row>
    <row r="171">
      <c r="A171" s="4" t="inlineStr">
        <is>
          <t>Percent of Total Loans</t>
        </is>
      </c>
      <c r="B171" s="4" t="inlineStr">
        <is>
          <t>0.00%</t>
        </is>
      </c>
    </row>
    <row r="172">
      <c r="A172" s="4" t="inlineStr">
        <is>
          <t>Collateral [Member] | Commercial Loans [Member] | Real Estate [Member] | Minimum [Member] | Mixed Use [Member]</t>
        </is>
      </c>
    </row>
    <row r="173">
      <c r="A173" s="3" t="inlineStr">
        <is>
          <t>Accounts Notes And Loans Receivable [Line Items]</t>
        </is>
      </c>
    </row>
    <row r="174">
      <c r="A174" s="4" t="inlineStr">
        <is>
          <t>Total loans</t>
        </is>
      </c>
      <c r="B174" s="5" t="n">
        <v>26</v>
      </c>
    </row>
    <row r="175">
      <c r="A175" s="4" t="inlineStr">
        <is>
          <t>Collateral [Member] | Commercial Loans [Member] | Real Estate [Member] | Minimum [Member] | Multi-Family Residential [Member]</t>
        </is>
      </c>
    </row>
    <row r="176">
      <c r="A176" s="3" t="inlineStr">
        <is>
          <t>Accounts Notes And Loans Receivable [Line Items]</t>
        </is>
      </c>
    </row>
    <row r="177">
      <c r="A177" s="4" t="inlineStr">
        <is>
          <t>Total loans</t>
        </is>
      </c>
      <c r="B177" s="6" t="n">
        <v>27</v>
      </c>
    </row>
    <row r="178">
      <c r="A178" s="4" t="inlineStr">
        <is>
          <t>Collateral [Member] | Commercial Loans [Member] | Real Estate [Member] | Minimum [Member] | Hotels and Motels [Member]</t>
        </is>
      </c>
    </row>
    <row r="179">
      <c r="A179" s="3" t="inlineStr">
        <is>
          <t>Accounts Notes And Loans Receivable [Line Items]</t>
        </is>
      </c>
    </row>
    <row r="180">
      <c r="A180" s="4" t="inlineStr">
        <is>
          <t>Total loans</t>
        </is>
      </c>
      <c r="B180" s="6" t="n">
        <v>226</v>
      </c>
    </row>
    <row r="181">
      <c r="A181" s="4" t="inlineStr">
        <is>
          <t>Collateral [Member] | Commercial Loans [Member] | Real Estate [Member] | Minimum [Member] | Office [Member]</t>
        </is>
      </c>
    </row>
    <row r="182">
      <c r="A182" s="3" t="inlineStr">
        <is>
          <t>Accounts Notes And Loans Receivable [Line Items]</t>
        </is>
      </c>
    </row>
    <row r="183">
      <c r="A183" s="4" t="inlineStr">
        <is>
          <t>Total loans</t>
        </is>
      </c>
      <c r="B183" s="6" t="n">
        <v>12</v>
      </c>
    </row>
    <row r="184">
      <c r="A184" s="4" t="inlineStr">
        <is>
          <t>Collateral [Member] | Commercial Loans [Member] | Real Estate [Member] | Minimum [Member] | Retail [Member]</t>
        </is>
      </c>
    </row>
    <row r="185">
      <c r="A185" s="3" t="inlineStr">
        <is>
          <t>Accounts Notes And Loans Receivable [Line Items]</t>
        </is>
      </c>
    </row>
    <row r="186">
      <c r="A186" s="4" t="inlineStr">
        <is>
          <t>Total loans</t>
        </is>
      </c>
      <c r="B186" s="6" t="n">
        <v>1</v>
      </c>
    </row>
    <row r="187">
      <c r="A187" s="4" t="inlineStr">
        <is>
          <t>Collateral [Member] | Commercial Loans [Member] | Real Estate [Member] | Minimum [Member] | 1-4 Family Residential [Member]</t>
        </is>
      </c>
    </row>
    <row r="188">
      <c r="A188" s="3" t="inlineStr">
        <is>
          <t>Accounts Notes And Loans Receivable [Line Items]</t>
        </is>
      </c>
    </row>
    <row r="189">
      <c r="A189" s="4" t="inlineStr">
        <is>
          <t>Total loans</t>
        </is>
      </c>
      <c r="B189" s="6" t="n">
        <v>10</v>
      </c>
    </row>
    <row r="190">
      <c r="A190" s="4" t="inlineStr">
        <is>
          <t>Collateral [Member] | Commercial Loans [Member] | Real Estate [Member] | Minimum [Member] | Automobile Dealership [Member]</t>
        </is>
      </c>
    </row>
    <row r="191">
      <c r="A191" s="3" t="inlineStr">
        <is>
          <t>Accounts Notes And Loans Receivable [Line Items]</t>
        </is>
      </c>
    </row>
    <row r="192">
      <c r="A192" s="4" t="inlineStr">
        <is>
          <t>Total loans</t>
        </is>
      </c>
      <c r="B192" s="6" t="n">
        <v>173</v>
      </c>
    </row>
    <row r="193">
      <c r="A193" s="4" t="inlineStr">
        <is>
          <t>Collateral [Member] | Commercial Loans [Member] | Real Estate [Member] | Minimum [Member] | Recreation/Golf Course/Marina [Member]</t>
        </is>
      </c>
    </row>
    <row r="194">
      <c r="A194" s="3" t="inlineStr">
        <is>
          <t>Accounts Notes And Loans Receivable [Line Items]</t>
        </is>
      </c>
    </row>
    <row r="195">
      <c r="A195" s="4" t="inlineStr">
        <is>
          <t>Total loans</t>
        </is>
      </c>
      <c r="B195" s="6" t="n">
        <v>32</v>
      </c>
    </row>
    <row r="196">
      <c r="A196" s="4" t="inlineStr">
        <is>
          <t>Collateral [Member] | Commercial Loans [Member] | Real Estate [Member] | Minimum [Member] | Warehouse [Member]</t>
        </is>
      </c>
    </row>
    <row r="197">
      <c r="A197" s="3" t="inlineStr">
        <is>
          <t>Accounts Notes And Loans Receivable [Line Items]</t>
        </is>
      </c>
    </row>
    <row r="198">
      <c r="A198" s="4" t="inlineStr">
        <is>
          <t>Total loans</t>
        </is>
      </c>
      <c r="B198" s="6" t="n">
        <v>8</v>
      </c>
    </row>
    <row r="199">
      <c r="A199" s="4" t="inlineStr">
        <is>
          <t>Collateral [Member] | Commercial Loans [Member] | Real Estate [Member] | Minimum [Member] | Manufacturing/Industrial [Member]</t>
        </is>
      </c>
    </row>
    <row r="200">
      <c r="A200" s="3" t="inlineStr">
        <is>
          <t>Accounts Notes And Loans Receivable [Line Items]</t>
        </is>
      </c>
    </row>
    <row r="201">
      <c r="A201" s="4" t="inlineStr">
        <is>
          <t>Total loans</t>
        </is>
      </c>
      <c r="B201" s="6" t="n">
        <v>3</v>
      </c>
    </row>
    <row r="202">
      <c r="A202" s="4" t="inlineStr">
        <is>
          <t>Collateral [Member] | Commercial Loans [Member] | Real Estate [Member] | Minimum [Member] | Restaurant [Member]</t>
        </is>
      </c>
    </row>
    <row r="203">
      <c r="A203" s="3" t="inlineStr">
        <is>
          <t>Accounts Notes And Loans Receivable [Line Items]</t>
        </is>
      </c>
    </row>
    <row r="204">
      <c r="A204" s="4" t="inlineStr">
        <is>
          <t>Total loans</t>
        </is>
      </c>
      <c r="B204" s="6" t="n">
        <v>10</v>
      </c>
    </row>
    <row r="205">
      <c r="A205" s="4" t="inlineStr">
        <is>
          <t>Collateral [Member] | Commercial Loans [Member] | Real Estate [Member] | Minimum [Member] | Automobile Repair [Member]</t>
        </is>
      </c>
    </row>
    <row r="206">
      <c r="A206" s="3" t="inlineStr">
        <is>
          <t>Accounts Notes And Loans Receivable [Line Items]</t>
        </is>
      </c>
    </row>
    <row r="207">
      <c r="A207" s="4" t="inlineStr">
        <is>
          <t>Total loans</t>
        </is>
      </c>
      <c r="B207" s="6" t="n">
        <v>61</v>
      </c>
    </row>
    <row r="208">
      <c r="A208" s="4" t="inlineStr">
        <is>
          <t>Collateral [Member] | Commercial Loans [Member] | Real Estate [Member] | Minimum [Member] | Not-For-Profit &amp; Community Service Real Estate [Member]</t>
        </is>
      </c>
    </row>
    <row r="209">
      <c r="A209" s="3" t="inlineStr">
        <is>
          <t>Accounts Notes And Loans Receivable [Line Items]</t>
        </is>
      </c>
    </row>
    <row r="210">
      <c r="A210" s="4" t="inlineStr">
        <is>
          <t>Total loans</t>
        </is>
      </c>
      <c r="B210" s="6" t="n">
        <v>109</v>
      </c>
    </row>
    <row r="211">
      <c r="A211" s="4" t="inlineStr">
        <is>
          <t>Collateral [Member] | Commercial Loans [Member] | Real Estate [Member] | Minimum [Member] | Skilled Nursing Facility [Member]</t>
        </is>
      </c>
    </row>
    <row r="212">
      <c r="A212" s="3" t="inlineStr">
        <is>
          <t>Accounts Notes And Loans Receivable [Line Items]</t>
        </is>
      </c>
    </row>
    <row r="213">
      <c r="A213" s="4" t="inlineStr">
        <is>
          <t>Total loans</t>
        </is>
      </c>
      <c r="B213" s="6" t="n">
        <v>3503</v>
      </c>
    </row>
    <row r="214">
      <c r="A214" s="4" t="inlineStr">
        <is>
          <t>Collateral [Member] | Commercial Loans [Member] | Real Estate [Member] | Minimum [Member] | All Other [Member]</t>
        </is>
      </c>
    </row>
    <row r="215">
      <c r="A215" s="3" t="inlineStr">
        <is>
          <t>Accounts Notes And Loans Receivable [Line Items]</t>
        </is>
      </c>
    </row>
    <row r="216">
      <c r="A216" s="4" t="inlineStr">
        <is>
          <t>Total loans</t>
        </is>
      </c>
      <c r="B216" s="6" t="n">
        <v>17</v>
      </c>
    </row>
    <row r="217">
      <c r="A217" s="4" t="inlineStr">
        <is>
          <t>Collateral [Member] | Commercial Loans [Member] | Real Estate [Member] | Minimum [Member] | Land [Member]</t>
        </is>
      </c>
    </row>
    <row r="218">
      <c r="A218" s="3" t="inlineStr">
        <is>
          <t>Accounts Notes And Loans Receivable [Line Items]</t>
        </is>
      </c>
    </row>
    <row r="219">
      <c r="A219" s="4" t="inlineStr">
        <is>
          <t>Total loans</t>
        </is>
      </c>
      <c r="B219" s="6" t="n">
        <v>76</v>
      </c>
    </row>
    <row r="220">
      <c r="A220" s="4" t="inlineStr">
        <is>
          <t>Collateral [Member] | Commercial Loans [Member] | Real Estate [Member] | Maximum [Member] | Mixed Use [Member]</t>
        </is>
      </c>
    </row>
    <row r="221">
      <c r="A221" s="3" t="inlineStr">
        <is>
          <t>Accounts Notes And Loans Receivable [Line Items]</t>
        </is>
      </c>
    </row>
    <row r="222">
      <c r="A222" s="4" t="inlineStr">
        <is>
          <t>Total loans</t>
        </is>
      </c>
      <c r="B222" s="6" t="n">
        <v>7433</v>
      </c>
    </row>
    <row r="223">
      <c r="A223" s="4" t="inlineStr">
        <is>
          <t>Collateral [Member] | Commercial Loans [Member] | Real Estate [Member] | Maximum [Member] | Multi-Family Residential [Member]</t>
        </is>
      </c>
    </row>
    <row r="224">
      <c r="A224" s="3" t="inlineStr">
        <is>
          <t>Accounts Notes And Loans Receivable [Line Items]</t>
        </is>
      </c>
    </row>
    <row r="225">
      <c r="A225" s="4" t="inlineStr">
        <is>
          <t>Total loans</t>
        </is>
      </c>
      <c r="B225" s="6" t="n">
        <v>6009</v>
      </c>
    </row>
    <row r="226">
      <c r="A226" s="4" t="inlineStr">
        <is>
          <t>Collateral [Member] | Commercial Loans [Member] | Real Estate [Member] | Maximum [Member] | Hotels and Motels [Member]</t>
        </is>
      </c>
    </row>
    <row r="227">
      <c r="A227" s="3" t="inlineStr">
        <is>
          <t>Accounts Notes And Loans Receivable [Line Items]</t>
        </is>
      </c>
    </row>
    <row r="228">
      <c r="A228" s="4" t="inlineStr">
        <is>
          <t>Total loans</t>
        </is>
      </c>
      <c r="B228" s="6" t="n">
        <v>11500</v>
      </c>
    </row>
    <row r="229">
      <c r="A229" s="4" t="inlineStr">
        <is>
          <t>Collateral [Member] | Commercial Loans [Member] | Real Estate [Member] | Maximum [Member] | Office [Member]</t>
        </is>
      </c>
    </row>
    <row r="230">
      <c r="A230" s="3" t="inlineStr">
        <is>
          <t>Accounts Notes And Loans Receivable [Line Items]</t>
        </is>
      </c>
    </row>
    <row r="231">
      <c r="A231" s="4" t="inlineStr">
        <is>
          <t>Total loans</t>
        </is>
      </c>
      <c r="B231" s="6" t="n">
        <v>4902</v>
      </c>
    </row>
    <row r="232">
      <c r="A232" s="4" t="inlineStr">
        <is>
          <t>Collateral [Member] | Commercial Loans [Member] | Real Estate [Member] | Maximum [Member] | Retail [Member]</t>
        </is>
      </c>
    </row>
    <row r="233">
      <c r="A233" s="3" t="inlineStr">
        <is>
          <t>Accounts Notes And Loans Receivable [Line Items]</t>
        </is>
      </c>
    </row>
    <row r="234">
      <c r="A234" s="4" t="inlineStr">
        <is>
          <t>Total loans</t>
        </is>
      </c>
      <c r="B234" s="6" t="n">
        <v>5217</v>
      </c>
    </row>
    <row r="235">
      <c r="A235" s="4" t="inlineStr">
        <is>
          <t>Collateral [Member] | Commercial Loans [Member] | Real Estate [Member] | Maximum [Member] | 1-4 Family Residential [Member]</t>
        </is>
      </c>
    </row>
    <row r="236">
      <c r="A236" s="3" t="inlineStr">
        <is>
          <t>Accounts Notes And Loans Receivable [Line Items]</t>
        </is>
      </c>
    </row>
    <row r="237">
      <c r="A237" s="4" t="inlineStr">
        <is>
          <t>Total loans</t>
        </is>
      </c>
      <c r="B237" s="6" t="n">
        <v>1250</v>
      </c>
    </row>
    <row r="238">
      <c r="A238" s="4" t="inlineStr">
        <is>
          <t>Collateral [Member] | Commercial Loans [Member] | Real Estate [Member] | Maximum [Member] | Automobile Dealership [Member]</t>
        </is>
      </c>
    </row>
    <row r="239">
      <c r="A239" s="3" t="inlineStr">
        <is>
          <t>Accounts Notes And Loans Receivable [Line Items]</t>
        </is>
      </c>
    </row>
    <row r="240">
      <c r="A240" s="4" t="inlineStr">
        <is>
          <t>Total loans</t>
        </is>
      </c>
      <c r="B240" s="6" t="n">
        <v>6629</v>
      </c>
    </row>
    <row r="241">
      <c r="A241" s="4" t="inlineStr">
        <is>
          <t>Collateral [Member] | Commercial Loans [Member] | Real Estate [Member] | Maximum [Member] | Recreation/Golf Course/Marina [Member]</t>
        </is>
      </c>
    </row>
    <row r="242">
      <c r="A242" s="3" t="inlineStr">
        <is>
          <t>Accounts Notes And Loans Receivable [Line Items]</t>
        </is>
      </c>
    </row>
    <row r="243">
      <c r="A243" s="4" t="inlineStr">
        <is>
          <t>Total loans</t>
        </is>
      </c>
      <c r="B243" s="6" t="n">
        <v>3150</v>
      </c>
    </row>
    <row r="244">
      <c r="A244" s="4" t="inlineStr">
        <is>
          <t>Collateral [Member] | Commercial Loans [Member] | Real Estate [Member] | Maximum [Member] | Warehouse [Member]</t>
        </is>
      </c>
    </row>
    <row r="245">
      <c r="A245" s="3" t="inlineStr">
        <is>
          <t>Accounts Notes And Loans Receivable [Line Items]</t>
        </is>
      </c>
    </row>
    <row r="246">
      <c r="A246" s="4" t="inlineStr">
        <is>
          <t>Total loans</t>
        </is>
      </c>
      <c r="B246" s="6" t="n">
        <v>2678</v>
      </c>
    </row>
    <row r="247">
      <c r="A247" s="4" t="inlineStr">
        <is>
          <t>Collateral [Member] | Commercial Loans [Member] | Real Estate [Member] | Maximum [Member] | Manufacturing/Industrial [Member]</t>
        </is>
      </c>
    </row>
    <row r="248">
      <c r="A248" s="3" t="inlineStr">
        <is>
          <t>Accounts Notes And Loans Receivable [Line Items]</t>
        </is>
      </c>
    </row>
    <row r="249">
      <c r="A249" s="4" t="inlineStr">
        <is>
          <t>Total loans</t>
        </is>
      </c>
      <c r="B249" s="6" t="n">
        <v>1438</v>
      </c>
    </row>
    <row r="250">
      <c r="A250" s="4" t="inlineStr">
        <is>
          <t>Collateral [Member] | Commercial Loans [Member] | Real Estate [Member] | Maximum [Member] | Restaurant [Member]</t>
        </is>
      </c>
    </row>
    <row r="251">
      <c r="A251" s="3" t="inlineStr">
        <is>
          <t>Accounts Notes And Loans Receivable [Line Items]</t>
        </is>
      </c>
    </row>
    <row r="252">
      <c r="A252" s="4" t="inlineStr">
        <is>
          <t>Total loans</t>
        </is>
      </c>
      <c r="B252" s="6" t="n">
        <v>1311</v>
      </c>
    </row>
    <row r="253">
      <c r="A253" s="4" t="inlineStr">
        <is>
          <t>Collateral [Member] | Commercial Loans [Member] | Real Estate [Member] | Maximum [Member] | Automobile Repair [Member]</t>
        </is>
      </c>
    </row>
    <row r="254">
      <c r="A254" s="3" t="inlineStr">
        <is>
          <t>Accounts Notes And Loans Receivable [Line Items]</t>
        </is>
      </c>
    </row>
    <row r="255">
      <c r="A255" s="4" t="inlineStr">
        <is>
          <t>Total loans</t>
        </is>
      </c>
      <c r="B255" s="6" t="n">
        <v>2342</v>
      </c>
    </row>
    <row r="256">
      <c r="A256" s="4" t="inlineStr">
        <is>
          <t>Collateral [Member] | Commercial Loans [Member] | Real Estate [Member] | Maximum [Member] | Not-For-Profit &amp; Community Service Real Estate [Member]</t>
        </is>
      </c>
    </row>
    <row r="257">
      <c r="A257" s="3" t="inlineStr">
        <is>
          <t>Accounts Notes And Loans Receivable [Line Items]</t>
        </is>
      </c>
    </row>
    <row r="258">
      <c r="A258" s="4" t="inlineStr">
        <is>
          <t>Total loans</t>
        </is>
      </c>
      <c r="B258" s="6" t="n">
        <v>1679</v>
      </c>
    </row>
    <row r="259">
      <c r="A259" s="4" t="inlineStr">
        <is>
          <t>Collateral [Member] | Commercial Loans [Member] | Real Estate [Member] | Maximum [Member] | Skilled Nursing Facility [Member]</t>
        </is>
      </c>
    </row>
    <row r="260">
      <c r="A260" s="3" t="inlineStr">
        <is>
          <t>Accounts Notes And Loans Receivable [Line Items]</t>
        </is>
      </c>
    </row>
    <row r="261">
      <c r="A261" s="4" t="inlineStr">
        <is>
          <t>Total loans</t>
        </is>
      </c>
      <c r="B261" s="6" t="n">
        <v>3503</v>
      </c>
    </row>
    <row r="262">
      <c r="A262" s="4" t="inlineStr">
        <is>
          <t>Collateral [Member] | Commercial Loans [Member] | Real Estate [Member] | Maximum [Member] | All Other [Member]</t>
        </is>
      </c>
    </row>
    <row r="263">
      <c r="A263" s="3" t="inlineStr">
        <is>
          <t>Accounts Notes And Loans Receivable [Line Items]</t>
        </is>
      </c>
    </row>
    <row r="264">
      <c r="A264" s="4" t="inlineStr">
        <is>
          <t>Total loans</t>
        </is>
      </c>
      <c r="B264" s="6" t="n">
        <v>745</v>
      </c>
    </row>
    <row r="265">
      <c r="A265" s="4" t="inlineStr">
        <is>
          <t>Collateral [Member] | Commercial Loans [Member] | Real Estate [Member] | Maximum [Member] | Land [Member]</t>
        </is>
      </c>
    </row>
    <row r="266">
      <c r="A266" s="3" t="inlineStr">
        <is>
          <t>Accounts Notes And Loans Receivable [Line Items]</t>
        </is>
      </c>
    </row>
    <row r="267">
      <c r="A267" s="4" t="inlineStr">
        <is>
          <t>Total loans</t>
        </is>
      </c>
      <c r="B267" s="6" t="n">
        <v>2000</v>
      </c>
    </row>
    <row r="268">
      <c r="A268" s="4" t="inlineStr">
        <is>
          <t>Collateral [Member] | Commercial and Industrial Loans [Member]</t>
        </is>
      </c>
    </row>
    <row r="269">
      <c r="A269" s="3" t="inlineStr">
        <is>
          <t>Accounts Notes And Loans Receivable [Line Items]</t>
        </is>
      </c>
    </row>
    <row r="270">
      <c r="A270" s="4" t="inlineStr">
        <is>
          <t>Total loans</t>
        </is>
      </c>
      <c r="B270" s="5" t="n">
        <v>136676</v>
      </c>
    </row>
    <row r="271">
      <c r="A271" s="4" t="inlineStr">
        <is>
          <t>Number of loans outstanding | Loan</t>
        </is>
      </c>
      <c r="B271" s="6" t="n">
        <v>922</v>
      </c>
    </row>
    <row r="272">
      <c r="A272" s="4" t="inlineStr">
        <is>
          <t>Average Loan Balance</t>
        </is>
      </c>
      <c r="B272" s="5" t="n">
        <v>148</v>
      </c>
    </row>
    <row r="273">
      <c r="A273" s="4" t="inlineStr">
        <is>
          <t>Allowance for Loan Losses</t>
        </is>
      </c>
      <c r="B273" s="5" t="n">
        <v>3274</v>
      </c>
    </row>
    <row r="274">
      <c r="A274" s="4" t="inlineStr">
        <is>
          <t>Percent of Total Loans</t>
        </is>
      </c>
      <c r="B274" s="4" t="inlineStr">
        <is>
          <t>17.00%</t>
        </is>
      </c>
    </row>
    <row r="275">
      <c r="A275" s="4" t="inlineStr">
        <is>
          <t>Collateral [Member] | Commercial and Industrial Loans [Member] | Secured Term Loans [Member]</t>
        </is>
      </c>
    </row>
    <row r="276">
      <c r="A276" s="3" t="inlineStr">
        <is>
          <t>Accounts Notes And Loans Receivable [Line Items]</t>
        </is>
      </c>
    </row>
    <row r="277">
      <c r="A277" s="4" t="inlineStr">
        <is>
          <t>Total loans</t>
        </is>
      </c>
      <c r="B277" s="5" t="n">
        <v>63672</v>
      </c>
    </row>
    <row r="278">
      <c r="A278" s="4" t="inlineStr">
        <is>
          <t>Number of loans outstanding | Loan</t>
        </is>
      </c>
      <c r="B278" s="6" t="n">
        <v>360</v>
      </c>
    </row>
    <row r="279">
      <c r="A279" s="4" t="inlineStr">
        <is>
          <t>Average Loan Balance</t>
        </is>
      </c>
      <c r="B279" s="5" t="n">
        <v>177</v>
      </c>
    </row>
    <row r="280">
      <c r="A280" s="4" t="inlineStr">
        <is>
          <t>Allowance for Loan Losses</t>
        </is>
      </c>
      <c r="B280" s="5" t="n">
        <v>1525</v>
      </c>
    </row>
    <row r="281">
      <c r="A281" s="4" t="inlineStr">
        <is>
          <t>Percent of Total Loans</t>
        </is>
      </c>
      <c r="B281" s="4" t="inlineStr">
        <is>
          <t>8.00%</t>
        </is>
      </c>
    </row>
    <row r="282">
      <c r="A282" s="4" t="inlineStr">
        <is>
          <t>Collateral [Member] | Commercial and Industrial Loans [Member] | Secured Term Loans [Member] | Minimum [Member]</t>
        </is>
      </c>
    </row>
    <row r="283">
      <c r="A283" s="3" t="inlineStr">
        <is>
          <t>Accounts Notes And Loans Receivable [Line Items]</t>
        </is>
      </c>
    </row>
    <row r="284">
      <c r="A284" s="4" t="inlineStr">
        <is>
          <t>Total loans</t>
        </is>
      </c>
      <c r="B284" s="5" t="n">
        <v>0</v>
      </c>
    </row>
    <row r="285">
      <c r="A285" s="4" t="inlineStr">
        <is>
          <t>Collateral [Member] | Commercial and Industrial Loans [Member] | Secured Term Loans [Member] | Maximum [Member]</t>
        </is>
      </c>
    </row>
    <row r="286">
      <c r="A286" s="3" t="inlineStr">
        <is>
          <t>Accounts Notes And Loans Receivable [Line Items]</t>
        </is>
      </c>
    </row>
    <row r="287">
      <c r="A287" s="4" t="inlineStr">
        <is>
          <t>Total loans</t>
        </is>
      </c>
      <c r="B287" s="6" t="n">
        <v>6035</v>
      </c>
    </row>
    <row r="288">
      <c r="A288" s="4" t="inlineStr">
        <is>
          <t>Collateral [Member] | Commercial and Industrial Loans [Member] | Unsecured Term Loans [Member]</t>
        </is>
      </c>
    </row>
    <row r="289">
      <c r="A289" s="3" t="inlineStr">
        <is>
          <t>Accounts Notes And Loans Receivable [Line Items]</t>
        </is>
      </c>
    </row>
    <row r="290">
      <c r="A290" s="4" t="inlineStr">
        <is>
          <t>Total loans</t>
        </is>
      </c>
      <c r="B290" s="5" t="n">
        <v>19494</v>
      </c>
    </row>
    <row r="291">
      <c r="A291" s="4" t="inlineStr">
        <is>
          <t>Number of loans outstanding | Loan</t>
        </is>
      </c>
      <c r="B291" s="6" t="n">
        <v>131</v>
      </c>
    </row>
    <row r="292">
      <c r="A292" s="4" t="inlineStr">
        <is>
          <t>Average Loan Balance</t>
        </is>
      </c>
      <c r="B292" s="5" t="n">
        <v>149</v>
      </c>
    </row>
    <row r="293">
      <c r="A293" s="4" t="inlineStr">
        <is>
          <t>Allowance for Loan Losses</t>
        </is>
      </c>
      <c r="B293" s="5" t="n">
        <v>467</v>
      </c>
    </row>
    <row r="294">
      <c r="A294" s="4" t="inlineStr">
        <is>
          <t>Percent of Total Loans</t>
        </is>
      </c>
      <c r="B294" s="4" t="inlineStr">
        <is>
          <t>3.00%</t>
        </is>
      </c>
    </row>
    <row r="295">
      <c r="A295" s="4" t="inlineStr">
        <is>
          <t>Collateral [Member] | Commercial and Industrial Loans [Member] | Unsecured Term Loans [Member] | Minimum [Member]</t>
        </is>
      </c>
    </row>
    <row r="296">
      <c r="A296" s="3" t="inlineStr">
        <is>
          <t>Accounts Notes And Loans Receivable [Line Items]</t>
        </is>
      </c>
    </row>
    <row r="297">
      <c r="A297" s="4" t="inlineStr">
        <is>
          <t>Total loans</t>
        </is>
      </c>
      <c r="B297" s="5" t="n">
        <v>0</v>
      </c>
    </row>
    <row r="298">
      <c r="A298" s="4" t="inlineStr">
        <is>
          <t>Collateral [Member] | Commercial and Industrial Loans [Member] | Unsecured Term Loans [Member] | Maximum [Member]</t>
        </is>
      </c>
    </row>
    <row r="299">
      <c r="A299" s="3" t="inlineStr">
        <is>
          <t>Accounts Notes And Loans Receivable [Line Items]</t>
        </is>
      </c>
    </row>
    <row r="300">
      <c r="A300" s="4" t="inlineStr">
        <is>
          <t>Total loans</t>
        </is>
      </c>
      <c r="B300" s="6" t="n">
        <v>1647</v>
      </c>
    </row>
    <row r="301">
      <c r="A301" s="4" t="inlineStr">
        <is>
          <t>Collateral [Member] | Commercial and Industrial Loans [Member] | Lines of Credit [Member] | Secured Loan [Member]</t>
        </is>
      </c>
    </row>
    <row r="302">
      <c r="A302" s="3" t="inlineStr">
        <is>
          <t>Accounts Notes And Loans Receivable [Line Items]</t>
        </is>
      </c>
    </row>
    <row r="303">
      <c r="A303" s="4" t="inlineStr">
        <is>
          <t>Total loans</t>
        </is>
      </c>
      <c r="B303" s="5" t="n">
        <v>42370</v>
      </c>
    </row>
    <row r="304">
      <c r="A304" s="4" t="inlineStr">
        <is>
          <t>Number of loans outstanding | Loan</t>
        </is>
      </c>
      <c r="B304" s="6" t="n">
        <v>288</v>
      </c>
    </row>
    <row r="305">
      <c r="A305" s="4" t="inlineStr">
        <is>
          <t>Average Loan Balance</t>
        </is>
      </c>
      <c r="B305" s="5" t="n">
        <v>147</v>
      </c>
    </row>
    <row r="306">
      <c r="A306" s="4" t="inlineStr">
        <is>
          <t>Allowance for Loan Losses</t>
        </is>
      </c>
      <c r="B306" s="5" t="n">
        <v>1015</v>
      </c>
    </row>
    <row r="307">
      <c r="A307" s="4" t="inlineStr">
        <is>
          <t>Percent of Total Loans</t>
        </is>
      </c>
      <c r="B307" s="4" t="inlineStr">
        <is>
          <t>5.00%</t>
        </is>
      </c>
    </row>
    <row r="308">
      <c r="A308" s="4" t="inlineStr">
        <is>
          <t>Collateral [Member] | Commercial and Industrial Loans [Member] | Lines of Credit [Member] | Secured Loan [Member] | Minimum [Member]</t>
        </is>
      </c>
    </row>
    <row r="309">
      <c r="A309" s="3" t="inlineStr">
        <is>
          <t>Accounts Notes And Loans Receivable [Line Items]</t>
        </is>
      </c>
    </row>
    <row r="310">
      <c r="A310" s="4" t="inlineStr">
        <is>
          <t>Total loans</t>
        </is>
      </c>
      <c r="B310" s="5" t="n">
        <v>0</v>
      </c>
    </row>
    <row r="311">
      <c r="A311" s="4" t="inlineStr">
        <is>
          <t>Collateral [Member] | Commercial and Industrial Loans [Member] | Lines of Credit [Member] | Secured Loan [Member] | Maximum [Member]</t>
        </is>
      </c>
    </row>
    <row r="312">
      <c r="A312" s="3" t="inlineStr">
        <is>
          <t>Accounts Notes And Loans Receivable [Line Items]</t>
        </is>
      </c>
    </row>
    <row r="313">
      <c r="A313" s="4" t="inlineStr">
        <is>
          <t>Total loans</t>
        </is>
      </c>
      <c r="B313" s="6" t="n">
        <v>5000</v>
      </c>
    </row>
    <row r="314">
      <c r="A314" s="4" t="inlineStr">
        <is>
          <t>Collateral [Member] | Commercial and Industrial Loans [Member] | Lines of Credit [Member] | Unsecured Loans [Member]</t>
        </is>
      </c>
    </row>
    <row r="315">
      <c r="A315" s="3" t="inlineStr">
        <is>
          <t>Accounts Notes And Loans Receivable [Line Items]</t>
        </is>
      </c>
    </row>
    <row r="316">
      <c r="A316" s="4" t="inlineStr">
        <is>
          <t>Total loans</t>
        </is>
      </c>
      <c r="B316" s="5" t="n">
        <v>11140</v>
      </c>
    </row>
    <row r="317">
      <c r="A317" s="4" t="inlineStr">
        <is>
          <t>Number of loans outstanding | Loan</t>
        </is>
      </c>
      <c r="B317" s="6" t="n">
        <v>143</v>
      </c>
    </row>
    <row r="318">
      <c r="A318" s="4" t="inlineStr">
        <is>
          <t>Average Loan Balance</t>
        </is>
      </c>
      <c r="B318" s="5" t="n">
        <v>78</v>
      </c>
    </row>
    <row r="319">
      <c r="A319" s="4" t="inlineStr">
        <is>
          <t>Allowance for Loan Losses</t>
        </is>
      </c>
      <c r="B319" s="5" t="n">
        <v>267</v>
      </c>
    </row>
    <row r="320">
      <c r="A320" s="4" t="inlineStr">
        <is>
          <t>Percent of Total Loans</t>
        </is>
      </c>
      <c r="B320" s="4" t="inlineStr">
        <is>
          <t>1.00%</t>
        </is>
      </c>
    </row>
    <row r="321">
      <c r="A321" s="4" t="inlineStr">
        <is>
          <t>Collateral [Member] | Commercial and Industrial Loans [Member] | Lines of Credit [Member] | Unsecured Loans [Member] | Minimum [Member]</t>
        </is>
      </c>
    </row>
    <row r="322">
      <c r="A322" s="3" t="inlineStr">
        <is>
          <t>Accounts Notes And Loans Receivable [Line Items]</t>
        </is>
      </c>
    </row>
    <row r="323">
      <c r="A323" s="4" t="inlineStr">
        <is>
          <t>Total loans</t>
        </is>
      </c>
      <c r="B323" s="5" t="n">
        <v>0</v>
      </c>
    </row>
    <row r="324">
      <c r="A324" s="4" t="inlineStr">
        <is>
          <t>Collateral [Member] | Commercial and Industrial Loans [Member] | Lines of Credit [Member] | Unsecured Loans [Member] | Maximum [Member]</t>
        </is>
      </c>
    </row>
    <row r="325">
      <c r="A325" s="3" t="inlineStr">
        <is>
          <t>Accounts Notes And Loans Receivable [Line Items]</t>
        </is>
      </c>
    </row>
    <row r="326">
      <c r="A326" s="4" t="inlineStr">
        <is>
          <t>Total loans</t>
        </is>
      </c>
      <c r="B326" s="6" t="n">
        <v>2999</v>
      </c>
    </row>
    <row r="327">
      <c r="A327" s="4" t="inlineStr">
        <is>
          <t>Collateral [Member] | Tax Exempt Loans [Member]</t>
        </is>
      </c>
    </row>
    <row r="328">
      <c r="A328" s="3" t="inlineStr">
        <is>
          <t>Accounts Notes And Loans Receivable [Line Items]</t>
        </is>
      </c>
    </row>
    <row r="329">
      <c r="A329" s="4" t="inlineStr">
        <is>
          <t>Total loans</t>
        </is>
      </c>
      <c r="B329" s="5" t="n">
        <v>7644</v>
      </c>
    </row>
    <row r="330">
      <c r="A330" s="4" t="inlineStr">
        <is>
          <t>Number of loans outstanding | Loan</t>
        </is>
      </c>
      <c r="B330" s="6" t="n">
        <v>24</v>
      </c>
    </row>
    <row r="331">
      <c r="A331" s="4" t="inlineStr">
        <is>
          <t>Average Loan Balance</t>
        </is>
      </c>
      <c r="B331" s="5" t="n">
        <v>319</v>
      </c>
    </row>
    <row r="332">
      <c r="A332" s="4" t="inlineStr">
        <is>
          <t>Allowance for Loan Losses</t>
        </is>
      </c>
      <c r="B332" s="5" t="n">
        <v>1</v>
      </c>
    </row>
    <row r="333">
      <c r="A333" s="4" t="inlineStr">
        <is>
          <t>Percent of Total Loans</t>
        </is>
      </c>
      <c r="B333" s="4" t="inlineStr">
        <is>
          <t>1.00%</t>
        </is>
      </c>
    </row>
    <row r="334">
      <c r="A334" s="4" t="inlineStr">
        <is>
          <t>Collateral [Member] | Tax Exempt Loans [Member] | Minimum [Member]</t>
        </is>
      </c>
    </row>
    <row r="335">
      <c r="A335" s="3" t="inlineStr">
        <is>
          <t>Accounts Notes And Loans Receivable [Line Items]</t>
        </is>
      </c>
    </row>
    <row r="336">
      <c r="A336" s="4" t="inlineStr">
        <is>
          <t>Total loans</t>
        </is>
      </c>
      <c r="B336" s="5" t="n">
        <v>9</v>
      </c>
    </row>
    <row r="337">
      <c r="A337" s="4" t="inlineStr">
        <is>
          <t>Collateral [Member] | Tax Exempt Loans [Member] | Maximum [Member]</t>
        </is>
      </c>
    </row>
    <row r="338">
      <c r="A338" s="3" t="inlineStr">
        <is>
          <t>Accounts Notes And Loans Receivable [Line Items]</t>
        </is>
      </c>
    </row>
    <row r="339">
      <c r="A339" s="4" t="inlineStr">
        <is>
          <t>Total loans</t>
        </is>
      </c>
      <c r="B339" s="6" t="n">
        <v>2425</v>
      </c>
    </row>
    <row r="340">
      <c r="A340" s="4" t="inlineStr">
        <is>
          <t>Collateral [Member] | Paycheck Protection Program loans [Member]</t>
        </is>
      </c>
    </row>
    <row r="341">
      <c r="A341" s="3" t="inlineStr">
        <is>
          <t>Accounts Notes And Loans Receivable [Line Items]</t>
        </is>
      </c>
    </row>
    <row r="342">
      <c r="A342" s="4" t="inlineStr">
        <is>
          <t>Total loans</t>
        </is>
      </c>
      <c r="B342" s="5" t="n">
        <v>73774</v>
      </c>
    </row>
    <row r="343">
      <c r="A343" s="4" t="inlineStr">
        <is>
          <t>Number of loans outstanding | Loan</t>
        </is>
      </c>
      <c r="B343" s="6" t="n">
        <v>641</v>
      </c>
    </row>
    <row r="344">
      <c r="A344" s="4" t="inlineStr">
        <is>
          <t>Average Loan Balance</t>
        </is>
      </c>
      <c r="B344" s="5" t="n">
        <v>115</v>
      </c>
    </row>
    <row r="345">
      <c r="A345" s="4" t="inlineStr">
        <is>
          <t>Percent of Total Loans</t>
        </is>
      </c>
      <c r="B345" s="4" t="inlineStr">
        <is>
          <t>9.00%</t>
        </is>
      </c>
    </row>
    <row r="346">
      <c r="A346" s="4" t="inlineStr">
        <is>
          <t>Collateral [Member] | Paycheck Protection Program loans [Member] | Minimum [Member]</t>
        </is>
      </c>
    </row>
    <row r="347">
      <c r="A347" s="3" t="inlineStr">
        <is>
          <t>Accounts Notes And Loans Receivable [Line Items]</t>
        </is>
      </c>
    </row>
    <row r="348">
      <c r="A348" s="4" t="inlineStr">
        <is>
          <t>Total loans</t>
        </is>
      </c>
      <c r="B348" s="5" t="n">
        <v>1</v>
      </c>
    </row>
    <row r="349">
      <c r="A349" s="4" t="inlineStr">
        <is>
          <t>Collateral [Member] | Paycheck Protection Program loans [Member] | Maximum [Member]</t>
        </is>
      </c>
    </row>
    <row r="350">
      <c r="A350" s="3" t="inlineStr">
        <is>
          <t>Accounts Notes And Loans Receivable [Line Items]</t>
        </is>
      </c>
    </row>
    <row r="351">
      <c r="A351" s="4" t="inlineStr">
        <is>
          <t>Total loans</t>
        </is>
      </c>
      <c r="B351" s="6" t="n">
        <v>3000</v>
      </c>
    </row>
    <row r="352">
      <c r="A352" s="4" t="inlineStr">
        <is>
          <t>Collateral [Member] | Consumer Loans [Member]</t>
        </is>
      </c>
    </row>
    <row r="353">
      <c r="A353" s="3" t="inlineStr">
        <is>
          <t>Accounts Notes And Loans Receivable [Line Items]</t>
        </is>
      </c>
    </row>
    <row r="354">
      <c r="A354" s="4" t="inlineStr">
        <is>
          <t>Total loans</t>
        </is>
      </c>
      <c r="B354" s="5" t="n">
        <v>112502</v>
      </c>
    </row>
    <row r="355">
      <c r="A355" s="4" t="inlineStr">
        <is>
          <t>Number of loans outstanding | Loan</t>
        </is>
      </c>
      <c r="B355" s="6" t="n">
        <v>10694</v>
      </c>
    </row>
    <row r="356">
      <c r="A356" s="4" t="inlineStr">
        <is>
          <t>Average Loan Balance</t>
        </is>
      </c>
      <c r="B356" s="5" t="n">
        <v>11</v>
      </c>
    </row>
    <row r="357">
      <c r="A357" s="4" t="inlineStr">
        <is>
          <t>Allowance for Loan Losses</t>
        </is>
      </c>
      <c r="B357" s="5" t="n">
        <v>1699</v>
      </c>
    </row>
    <row r="358">
      <c r="A358" s="4" t="inlineStr">
        <is>
          <t>Percent of Total Loans</t>
        </is>
      </c>
      <c r="B358" s="4" t="inlineStr">
        <is>
          <t>14.00%</t>
        </is>
      </c>
    </row>
    <row r="359">
      <c r="A359" s="4" t="inlineStr">
        <is>
          <t>Collateral [Member] | Consumer Loans [Member] | Secured Loan [Member]</t>
        </is>
      </c>
    </row>
    <row r="360">
      <c r="A360" s="3" t="inlineStr">
        <is>
          <t>Accounts Notes And Loans Receivable [Line Items]</t>
        </is>
      </c>
    </row>
    <row r="361">
      <c r="A361" s="4" t="inlineStr">
        <is>
          <t>Total loans</t>
        </is>
      </c>
      <c r="B361" s="5" t="n">
        <v>4302</v>
      </c>
    </row>
    <row r="362">
      <c r="A362" s="4" t="inlineStr">
        <is>
          <t>Number of loans outstanding | Loan</t>
        </is>
      </c>
      <c r="B362" s="6" t="n">
        <v>82</v>
      </c>
    </row>
    <row r="363">
      <c r="A363" s="4" t="inlineStr">
        <is>
          <t>Average Loan Balance</t>
        </is>
      </c>
      <c r="B363" s="5" t="n">
        <v>52</v>
      </c>
    </row>
    <row r="364">
      <c r="A364" s="4" t="inlineStr">
        <is>
          <t>Allowance for Loan Losses</t>
        </is>
      </c>
      <c r="B364" s="5" t="n">
        <v>65</v>
      </c>
    </row>
    <row r="365">
      <c r="A365" s="4" t="inlineStr">
        <is>
          <t>Percent of Total Loans</t>
        </is>
      </c>
      <c r="B365" s="4" t="inlineStr">
        <is>
          <t>1.00%</t>
        </is>
      </c>
    </row>
    <row r="366">
      <c r="A366" s="4" t="inlineStr">
        <is>
          <t>Collateral [Member] | Consumer Loans [Member] | Secured Loan [Member] | Minimum [Member]</t>
        </is>
      </c>
    </row>
    <row r="367">
      <c r="A367" s="3" t="inlineStr">
        <is>
          <t>Accounts Notes And Loans Receivable [Line Items]</t>
        </is>
      </c>
    </row>
    <row r="368">
      <c r="A368" s="4" t="inlineStr">
        <is>
          <t>Total loans</t>
        </is>
      </c>
      <c r="B368" s="5" t="n">
        <v>23</v>
      </c>
    </row>
    <row r="369">
      <c r="A369" s="4" t="inlineStr">
        <is>
          <t>Collateral [Member] | Consumer Loans [Member] | Secured Loan [Member] | Maximum [Member]</t>
        </is>
      </c>
    </row>
    <row r="370">
      <c r="A370" s="3" t="inlineStr">
        <is>
          <t>Accounts Notes And Loans Receivable [Line Items]</t>
        </is>
      </c>
    </row>
    <row r="371">
      <c r="A371" s="4" t="inlineStr">
        <is>
          <t>Total loans</t>
        </is>
      </c>
      <c r="B371" s="6" t="n">
        <v>146</v>
      </c>
    </row>
    <row r="372">
      <c r="A372" s="4" t="inlineStr">
        <is>
          <t>Collateral [Member] | Consumer Loans [Member] | Unsecured Loans [Member]</t>
        </is>
      </c>
    </row>
    <row r="373">
      <c r="A373" s="3" t="inlineStr">
        <is>
          <t>Accounts Notes And Loans Receivable [Line Items]</t>
        </is>
      </c>
    </row>
    <row r="374">
      <c r="A374" s="4" t="inlineStr">
        <is>
          <t>Total loans</t>
        </is>
      </c>
      <c r="B374" s="5" t="n">
        <v>32075</v>
      </c>
    </row>
    <row r="375">
      <c r="A375" s="4" t="inlineStr">
        <is>
          <t>Number of loans outstanding | Loan</t>
        </is>
      </c>
      <c r="B375" s="6" t="n">
        <v>6539</v>
      </c>
    </row>
    <row r="376">
      <c r="A376" s="4" t="inlineStr">
        <is>
          <t>Average Loan Balance</t>
        </is>
      </c>
      <c r="B376" s="5" t="n">
        <v>5</v>
      </c>
    </row>
    <row r="377">
      <c r="A377" s="4" t="inlineStr">
        <is>
          <t>Allowance for Loan Losses</t>
        </is>
      </c>
      <c r="B377" s="5" t="n">
        <v>484</v>
      </c>
    </row>
    <row r="378">
      <c r="A378" s="4" t="inlineStr">
        <is>
          <t>Percent of Total Loans</t>
        </is>
      </c>
      <c r="B378" s="4" t="inlineStr">
        <is>
          <t>4.00%</t>
        </is>
      </c>
    </row>
    <row r="379">
      <c r="A379" s="4" t="inlineStr">
        <is>
          <t>Collateral [Member] | Consumer Loans [Member] | Unsecured Loans [Member] | Minimum [Member]</t>
        </is>
      </c>
    </row>
    <row r="380">
      <c r="A380" s="3" t="inlineStr">
        <is>
          <t>Accounts Notes And Loans Receivable [Line Items]</t>
        </is>
      </c>
    </row>
    <row r="381">
      <c r="A381" s="4" t="inlineStr">
        <is>
          <t>Total loans</t>
        </is>
      </c>
      <c r="B381" s="5" t="n">
        <v>1</v>
      </c>
    </row>
    <row r="382">
      <c r="A382" s="4" t="inlineStr">
        <is>
          <t>Collateral [Member] | Consumer Loans [Member] | Unsecured Loans [Member] | Maximum [Member]</t>
        </is>
      </c>
    </row>
    <row r="383">
      <c r="A383" s="3" t="inlineStr">
        <is>
          <t>Accounts Notes And Loans Receivable [Line Items]</t>
        </is>
      </c>
    </row>
    <row r="384">
      <c r="A384" s="4" t="inlineStr">
        <is>
          <t>Total loans</t>
        </is>
      </c>
      <c r="B384" s="6" t="n">
        <v>116</v>
      </c>
    </row>
    <row r="385">
      <c r="A385" s="4" t="inlineStr">
        <is>
          <t>Collateral [Member] | Consumer Loans [Member] | Home Equity Lines of Credit [Member]</t>
        </is>
      </c>
    </row>
    <row r="386">
      <c r="A386" s="3" t="inlineStr">
        <is>
          <t>Accounts Notes And Loans Receivable [Line Items]</t>
        </is>
      </c>
    </row>
    <row r="387">
      <c r="A387" s="4" t="inlineStr">
        <is>
          <t>Total loans</t>
        </is>
      </c>
      <c r="B387" s="5" t="n">
        <v>42587</v>
      </c>
    </row>
    <row r="388">
      <c r="A388" s="4" t="inlineStr">
        <is>
          <t>Number of loans outstanding | Loan</t>
        </is>
      </c>
      <c r="B388" s="6" t="n">
        <v>1077</v>
      </c>
    </row>
    <row r="389">
      <c r="A389" s="4" t="inlineStr">
        <is>
          <t>Average Loan Balance</t>
        </is>
      </c>
      <c r="B389" s="5" t="n">
        <v>40</v>
      </c>
    </row>
    <row r="390">
      <c r="A390" s="4" t="inlineStr">
        <is>
          <t>Allowance for Loan Losses</t>
        </is>
      </c>
      <c r="B390" s="5" t="n">
        <v>644</v>
      </c>
    </row>
    <row r="391">
      <c r="A391" s="4" t="inlineStr">
        <is>
          <t>Percent of Total Loans</t>
        </is>
      </c>
      <c r="B391" s="4" t="inlineStr">
        <is>
          <t>5.00%</t>
        </is>
      </c>
    </row>
    <row r="392">
      <c r="A392" s="4" t="inlineStr">
        <is>
          <t>Collateral [Member] | Consumer Loans [Member] | Home Equity Lines of Credit [Member] | Minimum [Member]</t>
        </is>
      </c>
    </row>
    <row r="393">
      <c r="A393" s="3" t="inlineStr">
        <is>
          <t>Accounts Notes And Loans Receivable [Line Items]</t>
        </is>
      </c>
    </row>
    <row r="394">
      <c r="A394" s="4" t="inlineStr">
        <is>
          <t>Total loans</t>
        </is>
      </c>
      <c r="B394" s="5" t="n">
        <v>0</v>
      </c>
    </row>
    <row r="395">
      <c r="A395" s="4" t="inlineStr">
        <is>
          <t>Collateral [Member] | Consumer Loans [Member] | Home Equity Lines of Credit [Member] | Maximum [Member]</t>
        </is>
      </c>
    </row>
    <row r="396">
      <c r="A396" s="3" t="inlineStr">
        <is>
          <t>Accounts Notes And Loans Receivable [Line Items]</t>
        </is>
      </c>
    </row>
    <row r="397">
      <c r="A397" s="4" t="inlineStr">
        <is>
          <t>Total loans</t>
        </is>
      </c>
      <c r="B397" s="6" t="n">
        <v>417</v>
      </c>
    </row>
    <row r="398">
      <c r="A398" s="4" t="inlineStr">
        <is>
          <t>Collateral [Member] | Consumer Loans [Member] | Automobile [Member]</t>
        </is>
      </c>
    </row>
    <row r="399">
      <c r="A399" s="3" t="inlineStr">
        <is>
          <t>Accounts Notes And Loans Receivable [Line Items]</t>
        </is>
      </c>
    </row>
    <row r="400">
      <c r="A400" s="4" t="inlineStr">
        <is>
          <t>Total loans</t>
        </is>
      </c>
      <c r="B400" s="5" t="n">
        <v>31569</v>
      </c>
    </row>
    <row r="401">
      <c r="A401" s="4" t="inlineStr">
        <is>
          <t>Number of loans outstanding | Loan</t>
        </is>
      </c>
      <c r="B401" s="6" t="n">
        <v>1994</v>
      </c>
    </row>
    <row r="402">
      <c r="A402" s="4" t="inlineStr">
        <is>
          <t>Average Loan Balance</t>
        </is>
      </c>
      <c r="B402" s="5" t="n">
        <v>16</v>
      </c>
    </row>
    <row r="403">
      <c r="A403" s="4" t="inlineStr">
        <is>
          <t>Allowance for Loan Losses</t>
        </is>
      </c>
      <c r="B403" s="5" t="n">
        <v>476</v>
      </c>
    </row>
    <row r="404">
      <c r="A404" s="4" t="inlineStr">
        <is>
          <t>Percent of Total Loans</t>
        </is>
      </c>
      <c r="B404" s="4" t="inlineStr">
        <is>
          <t>4.00%</t>
        </is>
      </c>
    </row>
    <row r="405">
      <c r="A405" s="4" t="inlineStr">
        <is>
          <t>Collateral [Member] | Consumer Loans [Member] | Automobile [Member] | Minimum [Member]</t>
        </is>
      </c>
    </row>
    <row r="406">
      <c r="A406" s="3" t="inlineStr">
        <is>
          <t>Accounts Notes And Loans Receivable [Line Items]</t>
        </is>
      </c>
    </row>
    <row r="407">
      <c r="A407" s="4" t="inlineStr">
        <is>
          <t>Total loans</t>
        </is>
      </c>
      <c r="B407" s="5" t="n">
        <v>1</v>
      </c>
    </row>
    <row r="408">
      <c r="A408" s="4" t="inlineStr">
        <is>
          <t>Collateral [Member] | Consumer Loans [Member] | Automobile [Member] | Maximum [Member]</t>
        </is>
      </c>
    </row>
    <row r="409">
      <c r="A409" s="3" t="inlineStr">
        <is>
          <t>Accounts Notes And Loans Receivable [Line Items]</t>
        </is>
      </c>
    </row>
    <row r="410">
      <c r="A410" s="4" t="inlineStr">
        <is>
          <t>Total loans</t>
        </is>
      </c>
      <c r="B410" s="6" t="n">
        <v>368</v>
      </c>
    </row>
    <row r="411">
      <c r="A411" s="4" t="inlineStr">
        <is>
          <t>Collateral [Member] | Consumer Loans [Member] | All Others [Member]</t>
        </is>
      </c>
    </row>
    <row r="412">
      <c r="A412" s="3" t="inlineStr">
        <is>
          <t>Accounts Notes And Loans Receivable [Line Items]</t>
        </is>
      </c>
    </row>
    <row r="413">
      <c r="A413" s="4" t="inlineStr">
        <is>
          <t>Total loans</t>
        </is>
      </c>
      <c r="B413" s="5" t="n">
        <v>1969</v>
      </c>
    </row>
    <row r="414">
      <c r="A414" s="4" t="inlineStr">
        <is>
          <t>Number of loans outstanding | Loan</t>
        </is>
      </c>
      <c r="B414" s="6" t="n">
        <v>1002</v>
      </c>
    </row>
    <row r="415">
      <c r="A415" s="4" t="inlineStr">
        <is>
          <t>Average Loan Balance</t>
        </is>
      </c>
      <c r="B415" s="5" t="n">
        <v>2</v>
      </c>
    </row>
    <row r="416">
      <c r="A416" s="4" t="inlineStr">
        <is>
          <t>Allowance for Loan Losses</t>
        </is>
      </c>
      <c r="B416" s="5" t="n">
        <v>30</v>
      </c>
    </row>
    <row r="417">
      <c r="A417" s="4" t="inlineStr">
        <is>
          <t>Percent of Total Loans</t>
        </is>
      </c>
      <c r="B417" s="4" t="inlineStr">
        <is>
          <t>0.00%</t>
        </is>
      </c>
    </row>
    <row r="418">
      <c r="A418" s="4" t="inlineStr">
        <is>
          <t>Collateral [Member] | Consumer Loans [Member] | All Others [Member] | Minimum [Member]</t>
        </is>
      </c>
    </row>
    <row r="419">
      <c r="A419" s="3" t="inlineStr">
        <is>
          <t>Accounts Notes And Loans Receivable [Line Items]</t>
        </is>
      </c>
    </row>
    <row r="420">
      <c r="A420" s="4" t="inlineStr">
        <is>
          <t>Total loans</t>
        </is>
      </c>
      <c r="B420" s="5" t="n">
        <v>0</v>
      </c>
    </row>
    <row r="421">
      <c r="A421" s="4" t="inlineStr">
        <is>
          <t>Collateral [Member] | Consumer Loans [Member] | All Others [Member] | Maximum [Member]</t>
        </is>
      </c>
    </row>
    <row r="422">
      <c r="A422" s="3" t="inlineStr">
        <is>
          <t>Accounts Notes And Loans Receivable [Line Items]</t>
        </is>
      </c>
    </row>
    <row r="423">
      <c r="A423" s="4" t="inlineStr">
        <is>
          <t>Total loans</t>
        </is>
      </c>
      <c r="B423" s="5" t="n">
        <v>60</v>
      </c>
    </row>
    <row r="424"/>
    <row r="425">
      <c r="A425" s="4" t="inlineStr">
        <is>
          <t>[1]</t>
        </is>
      </c>
      <c r="B425" s="4" t="inlineStr">
        <is>
          <t>The ending balance of the loans receivable for the unallocated portion of the allowance includes loans held-for-sale.  At December 31, 2019, the Bank had loans held-for-sale with a principal balance of $35.8 million. These loans were still part of the portfolio as of December 31, 2019.  Based on ASC 948, Mortgage Banking, loans shall be classified as held-for-sale once a decision has been made to sell the loans and shall be transferred to the held-for-sale category at lower of cost or fair value.</t>
        </is>
      </c>
    </row>
  </sheetData>
  <mergeCells count="3">
    <mergeCell ref="C1:D1"/>
    <mergeCell ref="A424:F424"/>
    <mergeCell ref="B425:F425"/>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6" customWidth="1" min="2" max="2"/>
    <col width="21" customWidth="1" min="3" max="3"/>
    <col width="27" customWidth="1" min="4" max="4"/>
    <col width="80" customWidth="1" min="5" max="5"/>
    <col width="14" customWidth="1" min="6" max="6"/>
    <col width="21" customWidth="1" min="7" max="7"/>
  </cols>
  <sheetData>
    <row r="1">
      <c r="A1" s="1" t="inlineStr">
        <is>
          <t>Summary of Significant Accounting Policies - Additional Information (Details)</t>
        </is>
      </c>
      <c r="B1" s="2" t="inlineStr">
        <is>
          <t>May 08, 2019USD ($)shares</t>
        </is>
      </c>
      <c r="C1" s="2" t="inlineStr">
        <is>
          <t>Feb. 29, 2016USD ($)</t>
        </is>
      </c>
      <c r="D1" s="2" t="inlineStr">
        <is>
          <t>Oct. 16, 2014USD ($)shares</t>
        </is>
      </c>
      <c r="E1" s="2" t="inlineStr">
        <is>
          <t>Dec. 31, 2019USD ($)SubsidiaryOfficeDerivative</t>
        </is>
      </c>
      <c r="F1" s="2" t="inlineStr">
        <is>
          <t>Jun. 30, 2020</t>
        </is>
      </c>
      <c r="G1" s="2" t="inlineStr">
        <is>
          <t>Oct. 15, 2015USD ($)</t>
        </is>
      </c>
    </row>
    <row r="2">
      <c r="A2" s="3" t="inlineStr">
        <is>
          <t>Nature of Operations [Abstract]</t>
        </is>
      </c>
    </row>
    <row r="3">
      <c r="A3" s="4" t="inlineStr">
        <is>
          <t>Net proceeds from private placement</t>
        </is>
      </c>
      <c r="B3" s="5" t="n">
        <v>19600000</v>
      </c>
    </row>
    <row r="4">
      <c r="A4" s="4" t="inlineStr">
        <is>
          <t>Number of wholly-owned subsidiaries | Subsidiary</t>
        </is>
      </c>
      <c r="E4" s="6" t="n">
        <v>2</v>
      </c>
    </row>
    <row r="5">
      <c r="A5" s="4" t="inlineStr">
        <is>
          <t>Consolidation of membership interest in Fitzgibbons</t>
        </is>
      </c>
      <c r="E5" s="4" t="inlineStr">
        <is>
          <t>100.00%</t>
        </is>
      </c>
      <c r="F5" s="4" t="inlineStr">
        <is>
          <t>100.00%</t>
        </is>
      </c>
    </row>
    <row r="6">
      <c r="A6" s="4" t="inlineStr">
        <is>
          <t>Number of offices located In Oswego County | Office</t>
        </is>
      </c>
      <c r="E6" s="6" t="n">
        <v>7</v>
      </c>
    </row>
    <row r="7">
      <c r="A7" s="4" t="inlineStr">
        <is>
          <t>Number of offices located in Onondaga County | Office</t>
        </is>
      </c>
      <c r="E7" s="6" t="n">
        <v>3</v>
      </c>
    </row>
    <row r="8">
      <c r="A8" s="4" t="inlineStr">
        <is>
          <t>Number of loan production office located in Oneida County | Office</t>
        </is>
      </c>
      <c r="E8" s="6" t="n">
        <v>1</v>
      </c>
    </row>
    <row r="9">
      <c r="A9" s="3" t="inlineStr">
        <is>
          <t>Significant Group Concentrations of Credit Risk [Abstract]</t>
        </is>
      </c>
    </row>
    <row r="10">
      <c r="A10" s="4" t="inlineStr">
        <is>
          <t>Minimum commercial real estate loans amount required for additional review</t>
        </is>
      </c>
      <c r="E10" s="5" t="n">
        <v>400000</v>
      </c>
    </row>
    <row r="11">
      <c r="A11" s="3" t="inlineStr">
        <is>
          <t>Advertising Expense [Abstract]</t>
        </is>
      </c>
    </row>
    <row r="12">
      <c r="A12" s="4" t="inlineStr">
        <is>
          <t>Advertising contracts maturity description</t>
        </is>
      </c>
      <c r="E12" s="4" t="inlineStr">
        <is>
          <t>Expenditures for new marketing and advertising material designs and/or media content, related to specifically-identifiable marketing campaigns are capitalized and expensed over the estimated life of the campaign.  Such periods of time are generally 12-24 months in duration and do not exceed 36 months.</t>
        </is>
      </c>
    </row>
    <row r="13">
      <c r="A13" s="3" t="inlineStr">
        <is>
          <t>Cash and Cash Equivalents [Abstract]</t>
        </is>
      </c>
    </row>
    <row r="14">
      <c r="A14" s="4" t="inlineStr">
        <is>
          <t>Maturity period for classification as cash and cash equivalents, maximum</t>
        </is>
      </c>
      <c r="E14" s="4" t="inlineStr">
        <is>
          <t>3 months</t>
        </is>
      </c>
    </row>
    <row r="15">
      <c r="A15" s="3" t="inlineStr">
        <is>
          <t>Allowance for Loan Losses [Abstract]</t>
        </is>
      </c>
    </row>
    <row r="16">
      <c r="A16" s="4" t="inlineStr">
        <is>
          <t>Maximum percentage for estimating specific and general losses</t>
        </is>
      </c>
      <c r="E16" s="4" t="inlineStr">
        <is>
          <t>10.00%</t>
        </is>
      </c>
    </row>
    <row r="17">
      <c r="A17" s="4" t="inlineStr">
        <is>
          <t>Minimum amount, of residential mortgage loans threshold for evaluations of impairment</t>
        </is>
      </c>
      <c r="E17" s="5" t="n">
        <v>300000</v>
      </c>
    </row>
    <row r="18">
      <c r="A18" s="3" t="inlineStr">
        <is>
          <t>Income Recognition on Impaired and Non-accrual Loans [Abstract]</t>
        </is>
      </c>
    </row>
    <row r="19">
      <c r="A19" s="4" t="inlineStr">
        <is>
          <t>Number of consecutive months of current payments before non-accrual troubled debt restructured loans are restored to accrual status</t>
        </is>
      </c>
      <c r="E19" s="4" t="inlineStr">
        <is>
          <t>6 months</t>
        </is>
      </c>
    </row>
    <row r="20">
      <c r="A20" s="3" t="inlineStr">
        <is>
          <t>Goodwill and Intangible Assets [Abstract]</t>
        </is>
      </c>
    </row>
    <row r="21">
      <c r="A21" s="4" t="inlineStr">
        <is>
          <t>Estimated useful life</t>
        </is>
      </c>
      <c r="E21" s="4" t="inlineStr">
        <is>
          <t>15 years</t>
        </is>
      </c>
    </row>
    <row r="22">
      <c r="A22" s="4" t="inlineStr">
        <is>
          <t>Interest Rate Derivatives [Member]</t>
        </is>
      </c>
    </row>
    <row r="23">
      <c r="A23" s="3" t="inlineStr">
        <is>
          <t>Goodwill and Intangible Assets [Abstract]</t>
        </is>
      </c>
    </row>
    <row r="24">
      <c r="A24" s="4" t="inlineStr">
        <is>
          <t>Number of interest rate derivatives | Derivative</t>
        </is>
      </c>
      <c r="E24" s="6" t="n">
        <v>2</v>
      </c>
    </row>
    <row r="25">
      <c r="A25" s="4" t="inlineStr">
        <is>
          <t>Maximum [Member] | Premises [Member]</t>
        </is>
      </c>
    </row>
    <row r="26">
      <c r="A26" s="3" t="inlineStr">
        <is>
          <t>Premises and Equipment [Abstract]</t>
        </is>
      </c>
    </row>
    <row r="27">
      <c r="A27" s="4" t="inlineStr">
        <is>
          <t>Useful life</t>
        </is>
      </c>
      <c r="E27" s="4" t="inlineStr">
        <is>
          <t>40 years</t>
        </is>
      </c>
    </row>
    <row r="28">
      <c r="A28" s="4" t="inlineStr">
        <is>
          <t>Maximum [Member] | Equipment [Member]</t>
        </is>
      </c>
    </row>
    <row r="29">
      <c r="A29" s="3" t="inlineStr">
        <is>
          <t>Premises and Equipment [Abstract]</t>
        </is>
      </c>
    </row>
    <row r="30">
      <c r="A30" s="4" t="inlineStr">
        <is>
          <t>Useful life</t>
        </is>
      </c>
      <c r="E30" s="4" t="inlineStr">
        <is>
          <t>10 years</t>
        </is>
      </c>
    </row>
    <row r="31">
      <c r="A31" s="4" t="inlineStr">
        <is>
          <t>SBLF Preferred stock [Member]</t>
        </is>
      </c>
    </row>
    <row r="32">
      <c r="A32" s="3" t="inlineStr">
        <is>
          <t>Nature of Operations [Abstract]</t>
        </is>
      </c>
    </row>
    <row r="33">
      <c r="A33" s="4" t="inlineStr">
        <is>
          <t>Retirement of preferred stock</t>
        </is>
      </c>
      <c r="C33" s="5" t="n">
        <v>13000000</v>
      </c>
    </row>
    <row r="34">
      <c r="A34" s="4" t="inlineStr">
        <is>
          <t>Common Stock [Member] | Private Placement [Member]</t>
        </is>
      </c>
    </row>
    <row r="35">
      <c r="A35" s="3" t="inlineStr">
        <is>
          <t>Nature of Operations [Abstract]</t>
        </is>
      </c>
    </row>
    <row r="36">
      <c r="A36" s="4" t="inlineStr">
        <is>
          <t>Sale of stock | shares</t>
        </is>
      </c>
      <c r="B36" s="6" t="n">
        <v>37700</v>
      </c>
    </row>
    <row r="37">
      <c r="A37" s="4" t="inlineStr">
        <is>
          <t>Preferred Stock [Member] | Private Placement [Member]</t>
        </is>
      </c>
    </row>
    <row r="38">
      <c r="A38" s="3" t="inlineStr">
        <is>
          <t>Nature of Operations [Abstract]</t>
        </is>
      </c>
    </row>
    <row r="39">
      <c r="A39" s="4" t="inlineStr">
        <is>
          <t>Sale of stock | shares</t>
        </is>
      </c>
      <c r="B39" s="6" t="n">
        <v>1155283</v>
      </c>
    </row>
    <row r="40">
      <c r="A40" s="4" t="inlineStr">
        <is>
          <t>Subordinated Debt [Member]</t>
        </is>
      </c>
    </row>
    <row r="41">
      <c r="A41" s="3" t="inlineStr">
        <is>
          <t>Nature of Operations [Abstract]</t>
        </is>
      </c>
    </row>
    <row r="42">
      <c r="A42" s="4" t="inlineStr">
        <is>
          <t>Subordinated loan face value</t>
        </is>
      </c>
      <c r="G42" s="5" t="n">
        <v>10000000</v>
      </c>
    </row>
    <row r="43">
      <c r="A43" s="4" t="inlineStr">
        <is>
          <t>Pathfinder Bank [Member]</t>
        </is>
      </c>
    </row>
    <row r="44">
      <c r="A44" s="3" t="inlineStr">
        <is>
          <t>Nature of Operations [Abstract]</t>
        </is>
      </c>
    </row>
    <row r="45">
      <c r="A45" s="4" t="inlineStr">
        <is>
          <t>Amount received of net proceeds</t>
        </is>
      </c>
      <c r="D45" s="5" t="n">
        <v>24900000</v>
      </c>
    </row>
    <row r="46">
      <c r="A46" s="4" t="inlineStr">
        <is>
          <t>Sale of stock | shares</t>
        </is>
      </c>
      <c r="D46" s="6" t="n">
        <v>2636053</v>
      </c>
    </row>
    <row r="47">
      <c r="A47" s="4" t="inlineStr">
        <is>
          <t>FitzGibbons Agency LLC [Member] | Pathfinder Risk Management Company Inc [Member]</t>
        </is>
      </c>
    </row>
    <row r="48">
      <c r="A48" s="3" t="inlineStr">
        <is>
          <t>Nature of Operations [Abstract]</t>
        </is>
      </c>
    </row>
    <row r="49">
      <c r="A49" s="4" t="inlineStr">
        <is>
          <t>Membership interest own in Fitzgibbons through subsidiary</t>
        </is>
      </c>
      <c r="E49" s="4" t="inlineStr">
        <is>
          <t>51.00%</t>
        </is>
      </c>
      <c r="F49" s="4" t="inlineStr">
        <is>
          <t>51.00%</t>
        </is>
      </c>
    </row>
    <row r="50">
      <c r="A50" s="4" t="inlineStr">
        <is>
          <t>Noncontrolling interest by subsidiary</t>
        </is>
      </c>
      <c r="E50" s="4" t="inlineStr">
        <is>
          <t>49.00%</t>
        </is>
      </c>
      <c r="F50" s="4" t="inlineStr">
        <is>
          <t>49.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Accumulated Other Comprehensive Loss (Details) - USD ($) $ in Thousands</t>
        </is>
      </c>
      <c r="B1" s="2" t="inlineStr">
        <is>
          <t>Jun. 30, 2020</t>
        </is>
      </c>
      <c r="C1" s="2" t="inlineStr">
        <is>
          <t>Dec. 31, 2019</t>
        </is>
      </c>
      <c r="D1" s="2" t="inlineStr">
        <is>
          <t>Dec. 31, 2018</t>
        </is>
      </c>
    </row>
    <row r="2">
      <c r="A2" s="3" t="inlineStr">
        <is>
          <t>ACCUMULATED OTHER COMPREHENSIVE INCOME (LOSS) [Abstract]</t>
        </is>
      </c>
    </row>
    <row r="3">
      <c r="A3" s="4" t="inlineStr">
        <is>
          <t>Unrealized loss for pension and other postretirement obligations</t>
        </is>
      </c>
      <c r="C3" s="5" t="n">
        <v>-3677</v>
      </c>
      <c r="D3" s="5" t="n">
        <v>-4266</v>
      </c>
    </row>
    <row r="4">
      <c r="A4" s="4" t="inlineStr">
        <is>
          <t>Tax effect</t>
        </is>
      </c>
      <c r="C4" s="6" t="n">
        <v>960</v>
      </c>
      <c r="D4" s="6" t="n">
        <v>1114</v>
      </c>
    </row>
    <row r="5">
      <c r="A5" s="4" t="inlineStr">
        <is>
          <t>Net unrealized loss for pension and other postretirement obligations</t>
        </is>
      </c>
      <c r="C5" s="6" t="n">
        <v>-2717</v>
      </c>
      <c r="D5" s="6" t="n">
        <v>-3152</v>
      </c>
    </row>
    <row r="6">
      <c r="A6" s="4" t="inlineStr">
        <is>
          <t>Unrealized loss on available-for-sale securities</t>
        </is>
      </c>
      <c r="C6" s="6" t="n">
        <v>-293</v>
      </c>
      <c r="D6" s="6" t="n">
        <v>-3833</v>
      </c>
    </row>
    <row r="7">
      <c r="A7" s="4" t="inlineStr">
        <is>
          <t>Tax effect</t>
        </is>
      </c>
      <c r="C7" s="6" t="n">
        <v>77</v>
      </c>
      <c r="D7" s="6" t="n">
        <v>1001</v>
      </c>
    </row>
    <row r="8">
      <c r="A8" s="4" t="inlineStr">
        <is>
          <t>Net unrealized loss on available-for-sale securities</t>
        </is>
      </c>
      <c r="C8" s="6" t="n">
        <v>-216</v>
      </c>
      <c r="D8" s="6" t="n">
        <v>-2832</v>
      </c>
    </row>
    <row r="9">
      <c r="A9" s="4" t="inlineStr">
        <is>
          <t>Unrealized loss on securities transferred to held-to-maturity</t>
        </is>
      </c>
      <c r="C9" s="6" t="n">
        <v>-54</v>
      </c>
      <c r="D9" s="6" t="n">
        <v>-82</v>
      </c>
    </row>
    <row r="10">
      <c r="A10" s="4" t="inlineStr">
        <is>
          <t>Tax effect</t>
        </is>
      </c>
      <c r="C10" s="6" t="n">
        <v>16</v>
      </c>
      <c r="D10" s="6" t="n">
        <v>24</v>
      </c>
    </row>
    <row r="11">
      <c r="A11" s="4" t="inlineStr">
        <is>
          <t>Net unrealized loss on securities transferred to held-to-maturity</t>
        </is>
      </c>
      <c r="C11" s="6" t="n">
        <v>-38</v>
      </c>
      <c r="D11" s="6" t="n">
        <v>-58</v>
      </c>
    </row>
    <row r="12">
      <c r="A12" s="4" t="inlineStr">
        <is>
          <t>Accumulated other comprehensive loss</t>
        </is>
      </c>
      <c r="B12" s="5" t="n">
        <v>-4387</v>
      </c>
      <c r="C12" s="5" t="n">
        <v>-2971</v>
      </c>
      <c r="D12" s="5" t="n">
        <v>-604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New Accounting Pronouncements - Additional Information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Mar. 31, 2019</t>
        </is>
      </c>
      <c r="H2" s="2" t="inlineStr">
        <is>
          <t>Dec. 31, 2018</t>
        </is>
      </c>
      <c r="I2" s="2" t="inlineStr">
        <is>
          <t>Mar. 31, 2018</t>
        </is>
      </c>
      <c r="J2" s="2" t="inlineStr">
        <is>
          <t>Jan. 01, 2019</t>
        </is>
      </c>
    </row>
    <row r="3">
      <c r="A3" s="3" t="inlineStr">
        <is>
          <t>New Accounting Pronouncements Or Change In Accounting Principle [Line Items]</t>
        </is>
      </c>
    </row>
    <row r="4">
      <c r="A4" s="4" t="inlineStr">
        <is>
          <t>Lessee, operating lease, term of contract</t>
        </is>
      </c>
      <c r="F4" s="4" t="inlineStr">
        <is>
          <t>12 months</t>
        </is>
      </c>
    </row>
    <row r="5">
      <c r="A5" s="4" t="inlineStr">
        <is>
          <t>Operating, right-of-use assets</t>
        </is>
      </c>
      <c r="B5" s="5" t="n">
        <v>2312000</v>
      </c>
      <c r="D5" s="5" t="n">
        <v>2312000</v>
      </c>
      <c r="F5" s="5" t="n">
        <v>2386000</v>
      </c>
    </row>
    <row r="6">
      <c r="A6" s="4" t="inlineStr">
        <is>
          <t>Operating, lease liabilities</t>
        </is>
      </c>
      <c r="B6" s="6" t="n">
        <v>2587000</v>
      </c>
      <c r="D6" s="6" t="n">
        <v>2587000</v>
      </c>
      <c r="F6" s="6" t="n">
        <v>2650000</v>
      </c>
    </row>
    <row r="7">
      <c r="A7" s="4" t="inlineStr">
        <is>
          <t>Retained earnings</t>
        </is>
      </c>
      <c r="B7" s="6" t="n">
        <v>47660000</v>
      </c>
      <c r="D7" s="6" t="n">
        <v>47660000</v>
      </c>
      <c r="F7" s="6" t="n">
        <v>44839000</v>
      </c>
      <c r="H7" s="5" t="n">
        <v>42114000</v>
      </c>
    </row>
    <row r="8">
      <c r="A8" s="4" t="inlineStr">
        <is>
          <t>ASU 2016-02 [Member]</t>
        </is>
      </c>
    </row>
    <row r="9">
      <c r="A9" s="3" t="inlineStr">
        <is>
          <t>New Accounting Pronouncements Or Change In Accounting Principle [Line Items]</t>
        </is>
      </c>
    </row>
    <row r="10">
      <c r="A10" s="4" t="inlineStr">
        <is>
          <t>Operating, right-of-use assets</t>
        </is>
      </c>
      <c r="J10" s="5" t="n">
        <v>2500000</v>
      </c>
    </row>
    <row r="11">
      <c r="A11" s="4" t="inlineStr">
        <is>
          <t>Operating, lease liabilities</t>
        </is>
      </c>
      <c r="J11" s="6" t="n">
        <v>2700000</v>
      </c>
    </row>
    <row r="12">
      <c r="A12" s="4" t="inlineStr">
        <is>
          <t>Operating lease, rental income</t>
        </is>
      </c>
      <c r="B12" s="5" t="n">
        <v>71000</v>
      </c>
      <c r="C12" s="5" t="n">
        <v>34000</v>
      </c>
      <c r="D12" s="5" t="n">
        <v>142000</v>
      </c>
      <c r="E12" s="5" t="n">
        <v>68000</v>
      </c>
      <c r="F12" s="6" t="n">
        <v>195000</v>
      </c>
      <c r="G12" s="5" t="n">
        <v>34000</v>
      </c>
      <c r="H12" s="5" t="n">
        <v>134000</v>
      </c>
      <c r="I12" s="5" t="n">
        <v>30000</v>
      </c>
    </row>
    <row r="13">
      <c r="A13" s="4" t="inlineStr">
        <is>
          <t>Unamortized initial direct costs</t>
        </is>
      </c>
      <c r="J13" s="5" t="n">
        <v>0</v>
      </c>
    </row>
    <row r="14">
      <c r="A14" s="4" t="inlineStr">
        <is>
          <t>ASU 2016-02 [Member] | Cumulative Effect, Period of Adoption, Adjustment [Member]</t>
        </is>
      </c>
    </row>
    <row r="15">
      <c r="A15" s="3" t="inlineStr">
        <is>
          <t>New Accounting Pronouncements Or Change In Accounting Principle [Line Items]</t>
        </is>
      </c>
    </row>
    <row r="16">
      <c r="A16" s="4" t="inlineStr">
        <is>
          <t>Retained earnings</t>
        </is>
      </c>
      <c r="F16" s="5" t="n">
        <v>239000</v>
      </c>
    </row>
  </sheetData>
  <mergeCells count="4">
    <mergeCell ref="A1:A2"/>
    <mergeCell ref="B1:C1"/>
    <mergeCell ref="D1:E1"/>
    <mergeCell ref="F1:I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arnings per Share - Additional Information (Details) - USD ($)</t>
        </is>
      </c>
      <c r="B1" s="2" t="inlineStr">
        <is>
          <t>May 08, 2019</t>
        </is>
      </c>
      <c r="C1" s="2" t="inlineStr">
        <is>
          <t>Jun. 30, 2020</t>
        </is>
      </c>
      <c r="D1" s="2" t="inlineStr">
        <is>
          <t>Jun. 30, 2019</t>
        </is>
      </c>
      <c r="E1" s="2" t="inlineStr">
        <is>
          <t>Jun. 30, 2020</t>
        </is>
      </c>
      <c r="F1" s="2" t="inlineStr">
        <is>
          <t>Jun. 30, 2019</t>
        </is>
      </c>
      <c r="G1" s="2" t="inlineStr">
        <is>
          <t>Dec. 31, 2019</t>
        </is>
      </c>
      <c r="H1" s="2" t="inlineStr">
        <is>
          <t>Dec. 31, 2018</t>
        </is>
      </c>
    </row>
    <row r="2">
      <c r="A2" s="3" t="inlineStr">
        <is>
          <t>Antidilutive Securities Excluded From Computation Of Earnings Per Share [Line Items]</t>
        </is>
      </c>
    </row>
    <row r="3">
      <c r="A3" s="4" t="inlineStr">
        <is>
          <t>Common stock, par value (in dollars per share)</t>
        </is>
      </c>
      <c r="C3" s="7" t="n">
        <v>0.01</v>
      </c>
      <c r="E3" s="7" t="n">
        <v>0.01</v>
      </c>
      <c r="G3" s="7" t="n">
        <v>0.01</v>
      </c>
      <c r="H3" s="7" t="n">
        <v>0.01</v>
      </c>
    </row>
    <row r="4">
      <c r="A4" s="4" t="inlineStr">
        <is>
          <t>Preferred stock, par value (in dollars per share)</t>
        </is>
      </c>
      <c r="C4" s="7" t="n">
        <v>0.01</v>
      </c>
      <c r="E4" s="7" t="n">
        <v>0.01</v>
      </c>
      <c r="G4" s="7" t="n">
        <v>0.01</v>
      </c>
      <c r="H4" s="7" t="n">
        <v>0.01</v>
      </c>
    </row>
    <row r="5">
      <c r="A5" s="4" t="inlineStr">
        <is>
          <t>Stock Option [Member]</t>
        </is>
      </c>
    </row>
    <row r="6">
      <c r="A6" s="3" t="inlineStr">
        <is>
          <t>Antidilutive Securities Excluded From Computation Of Earnings Per Share [Line Items]</t>
        </is>
      </c>
    </row>
    <row r="7">
      <c r="A7" s="4" t="inlineStr">
        <is>
          <t>Anti-dilutive stock options (in shares)</t>
        </is>
      </c>
      <c r="C7" s="6" t="n">
        <v>256145</v>
      </c>
      <c r="D7" s="6" t="n">
        <v>0</v>
      </c>
      <c r="E7" s="6" t="n">
        <v>128073</v>
      </c>
      <c r="F7" s="6" t="n">
        <v>0</v>
      </c>
      <c r="G7" s="6" t="n">
        <v>0</v>
      </c>
      <c r="H7" s="6" t="n">
        <v>0</v>
      </c>
    </row>
    <row r="8">
      <c r="A8" s="4" t="inlineStr">
        <is>
          <t>Securities Purchase Agreement [Member]</t>
        </is>
      </c>
    </row>
    <row r="9">
      <c r="A9" s="3" t="inlineStr">
        <is>
          <t>Antidilutive Securities Excluded From Computation Of Earnings Per Share [Line Items]</t>
        </is>
      </c>
    </row>
    <row r="10">
      <c r="A10" s="4" t="inlineStr">
        <is>
          <t>Net proceeds from private placement</t>
        </is>
      </c>
      <c r="B10" s="5" t="n">
        <v>17000000</v>
      </c>
    </row>
    <row r="11">
      <c r="A11" s="4" t="inlineStr">
        <is>
          <t>Securities Purchase Agreement [Member] | Private Placement [Member]</t>
        </is>
      </c>
    </row>
    <row r="12">
      <c r="A12" s="3" t="inlineStr">
        <is>
          <t>Antidilutive Securities Excluded From Computation Of Earnings Per Share [Line Items]</t>
        </is>
      </c>
    </row>
    <row r="13">
      <c r="A13" s="4" t="inlineStr">
        <is>
          <t>Warrant to purchase common stock</t>
        </is>
      </c>
      <c r="B13" s="6" t="n">
        <v>125000</v>
      </c>
    </row>
    <row r="14">
      <c r="A14" s="4" t="inlineStr">
        <is>
          <t>Fair value of warrants</t>
        </is>
      </c>
      <c r="B14" s="5" t="n">
        <v>373000</v>
      </c>
    </row>
    <row r="15">
      <c r="A15" s="4" t="inlineStr">
        <is>
          <t>Exercise price of warrant</t>
        </is>
      </c>
      <c r="B15" s="7" t="n">
        <v>14.25</v>
      </c>
    </row>
    <row r="16">
      <c r="A16" s="4" t="inlineStr">
        <is>
          <t>Securities Purchase Agreement [Member] | Series B Preferred Stock [Member] | Private Placement [Member]</t>
        </is>
      </c>
    </row>
    <row r="17">
      <c r="A17" s="3" t="inlineStr">
        <is>
          <t>Antidilutive Securities Excluded From Computation Of Earnings Per Share [Line Items]</t>
        </is>
      </c>
    </row>
    <row r="18">
      <c r="A18" s="4" t="inlineStr">
        <is>
          <t>Sale of stock</t>
        </is>
      </c>
      <c r="B18" s="6" t="n">
        <v>1155283</v>
      </c>
    </row>
    <row r="19">
      <c r="A19" s="4" t="inlineStr">
        <is>
          <t>Purchase price</t>
        </is>
      </c>
      <c r="B19" s="7" t="n">
        <v>14.25</v>
      </c>
    </row>
    <row r="20">
      <c r="A20" s="4" t="inlineStr">
        <is>
          <t>Preferred stock, par value (in dollars per share)</t>
        </is>
      </c>
      <c r="B20" s="7" t="n">
        <v>0.01</v>
      </c>
    </row>
    <row r="21">
      <c r="A21" s="4" t="inlineStr">
        <is>
          <t>Common Stock [Member]</t>
        </is>
      </c>
    </row>
    <row r="22">
      <c r="A22" s="3" t="inlineStr">
        <is>
          <t>Antidilutive Securities Excluded From Computation Of Earnings Per Share [Line Items]</t>
        </is>
      </c>
    </row>
    <row r="23">
      <c r="A23" s="4" t="inlineStr">
        <is>
          <t>Net proceeds from private placement</t>
        </is>
      </c>
      <c r="E23" s="5" t="n">
        <v>0</v>
      </c>
      <c r="F23" s="5" t="n">
        <v>4199000</v>
      </c>
      <c r="G23" s="5" t="n">
        <v>4199000</v>
      </c>
    </row>
    <row r="24">
      <c r="A24" s="4" t="inlineStr">
        <is>
          <t>Common Stock [Member] | Securities Purchase Agreement [Member] | Private Placement [Member]</t>
        </is>
      </c>
    </row>
    <row r="25">
      <c r="A25" s="3" t="inlineStr">
        <is>
          <t>Antidilutive Securities Excluded From Computation Of Earnings Per Share [Line Items]</t>
        </is>
      </c>
    </row>
    <row r="26">
      <c r="A26" s="4" t="inlineStr">
        <is>
          <t>Sale of stock</t>
        </is>
      </c>
      <c r="B26" s="6" t="n">
        <v>37700</v>
      </c>
    </row>
    <row r="27">
      <c r="A27" s="4" t="inlineStr">
        <is>
          <t>Common stock, par value (in dollars per share)</t>
        </is>
      </c>
      <c r="B27" s="7" t="n">
        <v>0.01</v>
      </c>
    </row>
    <row r="28">
      <c r="A28" s="4" t="inlineStr">
        <is>
          <t>Purchase price</t>
        </is>
      </c>
      <c r="B28" s="7" t="n">
        <v>14.2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per Share - Calculations of Basic and Diluted Earnings per Share (Details) - USD ($) $ / shares in Units, shares in Thousands,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Earnings Per Share [Abstract]</t>
        </is>
      </c>
    </row>
    <row r="4">
      <c r="A4" s="4" t="inlineStr">
        <is>
          <t>Net income attributable to Pathfinder Bancorp, Inc.</t>
        </is>
      </c>
      <c r="B4" s="5" t="n">
        <v>1841</v>
      </c>
      <c r="C4" s="5" t="n">
        <v>607</v>
      </c>
      <c r="D4" s="5" t="n">
        <v>3531</v>
      </c>
      <c r="E4" s="5" t="n">
        <v>1121</v>
      </c>
      <c r="F4" s="5" t="n">
        <v>4276</v>
      </c>
      <c r="G4" s="5" t="n">
        <v>4031</v>
      </c>
    </row>
    <row r="5">
      <c r="A5" s="4" t="inlineStr">
        <is>
          <t>Convertible preferred stock dividends</t>
        </is>
      </c>
      <c r="B5" s="6" t="n">
        <v>69</v>
      </c>
      <c r="C5" s="6" t="n">
        <v>69</v>
      </c>
      <c r="D5" s="6" t="n">
        <v>138</v>
      </c>
      <c r="E5" s="6" t="n">
        <v>69</v>
      </c>
      <c r="F5" s="6" t="n">
        <v>208</v>
      </c>
    </row>
    <row r="6">
      <c r="A6" s="4" t="inlineStr">
        <is>
          <t>Warrant dividends</t>
        </is>
      </c>
      <c r="B6" s="6" t="n">
        <v>7</v>
      </c>
      <c r="C6" s="6" t="n">
        <v>8</v>
      </c>
      <c r="D6" s="6" t="n">
        <v>15</v>
      </c>
      <c r="E6" s="6" t="n">
        <v>8</v>
      </c>
      <c r="F6" s="6" t="n">
        <v>23</v>
      </c>
    </row>
    <row r="7">
      <c r="A7" s="4" t="inlineStr">
        <is>
          <t>Undistributed earnings allocated to participating securities</t>
        </is>
      </c>
      <c r="B7" s="6" t="n">
        <v>322</v>
      </c>
      <c r="C7" s="6" t="n">
        <v>38</v>
      </c>
      <c r="D7" s="6" t="n">
        <v>612</v>
      </c>
      <c r="E7" s="6" t="n">
        <v>41</v>
      </c>
      <c r="F7" s="6" t="n">
        <v>467</v>
      </c>
    </row>
    <row r="8">
      <c r="A8" s="4" t="inlineStr">
        <is>
          <t>Net income available to common shareholders</t>
        </is>
      </c>
      <c r="B8" s="5" t="n">
        <v>1443</v>
      </c>
      <c r="C8" s="5" t="n">
        <v>492</v>
      </c>
      <c r="D8" s="5" t="n">
        <v>2766</v>
      </c>
      <c r="E8" s="5" t="n">
        <v>1003</v>
      </c>
      <c r="F8" s="5" t="n">
        <v>3578</v>
      </c>
      <c r="G8" s="5" t="n">
        <v>4031</v>
      </c>
    </row>
    <row r="9">
      <c r="A9" s="4" t="inlineStr">
        <is>
          <t>Basic weighted average common shares outstanding (in shares)</t>
        </is>
      </c>
      <c r="B9" s="6" t="n">
        <v>4639</v>
      </c>
      <c r="C9" s="6" t="n">
        <v>4443</v>
      </c>
      <c r="D9" s="6" t="n">
        <v>4623</v>
      </c>
      <c r="E9" s="6" t="n">
        <v>4344</v>
      </c>
      <c r="F9" s="6" t="n">
        <v>4464</v>
      </c>
      <c r="G9" s="6" t="n">
        <v>4171</v>
      </c>
    </row>
    <row r="10">
      <c r="A10" s="4" t="inlineStr">
        <is>
          <t>Effect of assumed exercise of stock options and unvested restricted stock units (in shares)</t>
        </is>
      </c>
      <c r="G10" s="6" t="n">
        <v>95</v>
      </c>
    </row>
    <row r="11">
      <c r="A11" s="4" t="inlineStr">
        <is>
          <t>Diluted weighted average common shares outstanding (in shares)</t>
        </is>
      </c>
      <c r="B11" s="6" t="n">
        <v>4639</v>
      </c>
      <c r="C11" s="6" t="n">
        <v>4443</v>
      </c>
      <c r="D11" s="6" t="n">
        <v>4623</v>
      </c>
      <c r="E11" s="6" t="n">
        <v>4344</v>
      </c>
      <c r="F11" s="6" t="n">
        <v>4464</v>
      </c>
      <c r="G11" s="6" t="n">
        <v>4266</v>
      </c>
    </row>
    <row r="12">
      <c r="A12" s="4" t="inlineStr">
        <is>
          <t>Earnings per common share - basic</t>
        </is>
      </c>
      <c r="B12" s="7" t="n">
        <v>0.31</v>
      </c>
      <c r="C12" s="7" t="n">
        <v>0.11</v>
      </c>
      <c r="D12" s="7" t="n">
        <v>0.6</v>
      </c>
      <c r="E12" s="7" t="n">
        <v>0.23</v>
      </c>
      <c r="F12" s="7" t="n">
        <v>0.8</v>
      </c>
      <c r="G12" s="7" t="n">
        <v>0.97</v>
      </c>
    </row>
    <row r="13">
      <c r="A13" s="4" t="inlineStr">
        <is>
          <t>Earnings per common share - diluted</t>
        </is>
      </c>
      <c r="B13" s="7" t="n">
        <v>0.31</v>
      </c>
      <c r="C13" s="7" t="n">
        <v>0.11</v>
      </c>
      <c r="D13" s="7" t="n">
        <v>0.6</v>
      </c>
      <c r="E13" s="7" t="n">
        <v>0.23</v>
      </c>
      <c r="F13" s="7" t="n">
        <v>0.8</v>
      </c>
      <c r="G13" s="7" t="n">
        <v>0.9399999999999999</v>
      </c>
    </row>
  </sheetData>
  <mergeCells count="4">
    <mergeCell ref="A1:A2"/>
    <mergeCell ref="B1:C1"/>
    <mergeCell ref="D1:E1"/>
    <mergeCell ref="F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Investment Securities - Additional Information (Details)</t>
        </is>
      </c>
      <c r="B1" s="2" t="inlineStr">
        <is>
          <t>6 Months Ended</t>
        </is>
      </c>
      <c r="C1" s="2" t="inlineStr">
        <is>
          <t>12 Months Ended</t>
        </is>
      </c>
    </row>
    <row r="2">
      <c r="B2" s="2" t="inlineStr">
        <is>
          <t>Jun. 30, 2020USD ($)Security</t>
        </is>
      </c>
      <c r="C2" s="2" t="inlineStr">
        <is>
          <t>Dec. 31, 2019USD ($)Security</t>
        </is>
      </c>
      <c r="D2" s="2" t="inlineStr">
        <is>
          <t>Dec. 31, 2018USD ($)Security</t>
        </is>
      </c>
    </row>
    <row r="3">
      <c r="A3" s="3" t="inlineStr">
        <is>
          <t>Available-for-sale Securities, Continuous Unrealized Loss Position, Fair Value [Abstract]</t>
        </is>
      </c>
    </row>
    <row r="4">
      <c r="A4" s="4" t="inlineStr">
        <is>
          <t>Proceeds on sales and redemptions of securities</t>
        </is>
      </c>
      <c r="C4" s="5" t="n">
        <v>103000000</v>
      </c>
      <c r="D4" s="5" t="n">
        <v>35600000</v>
      </c>
    </row>
    <row r="5">
      <c r="A5" s="3" t="inlineStr">
        <is>
          <t>Available-for-sale Securities, Amortized Cost Basis [Abstract]</t>
        </is>
      </c>
    </row>
    <row r="6">
      <c r="A6" s="4" t="inlineStr">
        <is>
          <t>Number of securities in unrealized loss positions, twelve months or more | Security</t>
        </is>
      </c>
      <c r="C6" s="6" t="n">
        <v>20</v>
      </c>
    </row>
    <row r="7">
      <c r="A7" s="4" t="inlineStr">
        <is>
          <t>Held to maturity securities | Security</t>
        </is>
      </c>
      <c r="C7" s="6" t="n">
        <v>3</v>
      </c>
    </row>
    <row r="8">
      <c r="A8" s="4" t="inlineStr">
        <is>
          <t>Months of unrealized loss positions</t>
        </is>
      </c>
      <c r="C8" s="4" t="inlineStr">
        <is>
          <t>12 months</t>
        </is>
      </c>
    </row>
    <row r="9">
      <c r="A9" s="4" t="inlineStr">
        <is>
          <t>Number of securities in unrealized loss positions, twelve months or more | Security</t>
        </is>
      </c>
      <c r="B9" s="6" t="n">
        <v>12</v>
      </c>
      <c r="C9" s="6" t="n">
        <v>23</v>
      </c>
    </row>
    <row r="10">
      <c r="A10" s="4" t="inlineStr">
        <is>
          <t>Number of securities amortized | Security</t>
        </is>
      </c>
      <c r="B10" s="6" t="n">
        <v>4</v>
      </c>
      <c r="C10" s="6" t="n">
        <v>15</v>
      </c>
    </row>
    <row r="11">
      <c r="A11" s="4" t="inlineStr">
        <is>
          <t>Percentage of securities amortized</t>
        </is>
      </c>
      <c r="B11" s="4" t="inlineStr">
        <is>
          <t>62.90%</t>
        </is>
      </c>
      <c r="C11" s="4" t="inlineStr">
        <is>
          <t>69.80%</t>
        </is>
      </c>
    </row>
    <row r="12">
      <c r="A12" s="3" t="inlineStr">
        <is>
          <t>Held-to-maturity Securities [Abstract]</t>
        </is>
      </c>
    </row>
    <row r="13">
      <c r="A13" s="4" t="inlineStr">
        <is>
          <t>Number of securities in unrealized loss positions, twelve months or more | Security</t>
        </is>
      </c>
      <c r="B13" s="6" t="n">
        <v>4</v>
      </c>
      <c r="C13" s="6" t="n">
        <v>3</v>
      </c>
      <c r="D13" s="6" t="n">
        <v>15</v>
      </c>
    </row>
    <row r="14">
      <c r="A14" s="4" t="inlineStr">
        <is>
          <t>Held to maturity sale securities aggregate fair value</t>
        </is>
      </c>
      <c r="B14" s="5" t="n">
        <v>5874000</v>
      </c>
      <c r="C14" s="5" t="n">
        <v>1330000</v>
      </c>
      <c r="D14" s="5" t="n">
        <v>11430000</v>
      </c>
    </row>
    <row r="15">
      <c r="A15" s="4" t="inlineStr">
        <is>
          <t>Held-to-maturity securities aggregate unrealized loss</t>
        </is>
      </c>
      <c r="B15" s="6" t="n">
        <v>216000</v>
      </c>
      <c r="C15" s="6" t="n">
        <v>7000</v>
      </c>
      <c r="D15" s="6" t="n">
        <v>316000</v>
      </c>
    </row>
    <row r="16">
      <c r="A16" s="3" t="inlineStr">
        <is>
          <t>Gain (Loss) on Sale of Investments [Abstract]</t>
        </is>
      </c>
    </row>
    <row r="17">
      <c r="A17" s="4" t="inlineStr">
        <is>
          <t>Securities pledged to collateralize deposit</t>
        </is>
      </c>
      <c r="B17" s="6" t="n">
        <v>98500000</v>
      </c>
      <c r="C17" s="6" t="n">
        <v>92400000</v>
      </c>
      <c r="D17" s="6" t="n">
        <v>69800000</v>
      </c>
    </row>
    <row r="18">
      <c r="A18" s="4" t="inlineStr">
        <is>
          <t>Securities pledged to collateralize borrowing</t>
        </is>
      </c>
      <c r="B18" s="5" t="n">
        <v>15000000</v>
      </c>
      <c r="C18" s="5" t="n">
        <v>21300000</v>
      </c>
      <c r="D18" s="5" t="n">
        <v>19500000</v>
      </c>
    </row>
    <row r="19">
      <c r="A19" s="4" t="inlineStr">
        <is>
          <t>Collateralized Mortgage Obligations of Private Label [Member]</t>
        </is>
      </c>
    </row>
    <row r="20">
      <c r="A20" s="3" t="inlineStr">
        <is>
          <t>Available-for-sale Securities, Continuous Unrealized Loss Position, Fair Value [Abstract]</t>
        </is>
      </c>
    </row>
    <row r="21">
      <c r="A21" s="4" t="inlineStr">
        <is>
          <t>Number of securities | Security</t>
        </is>
      </c>
      <c r="C21" s="6" t="n">
        <v>33</v>
      </c>
      <c r="D21" s="6" t="n">
        <v>21</v>
      </c>
    </row>
    <row r="22">
      <c r="A22" s="4" t="inlineStr">
        <is>
          <t>Asset Backed Securities [Member]</t>
        </is>
      </c>
    </row>
    <row r="23">
      <c r="A23" s="3" t="inlineStr">
        <is>
          <t>Available-for-sale Securities, Continuous Unrealized Loss Position, Fair Value [Abstract]</t>
        </is>
      </c>
    </row>
    <row r="24">
      <c r="A24" s="4" t="inlineStr">
        <is>
          <t>Number of securities | Security</t>
        </is>
      </c>
      <c r="C24" s="6" t="n">
        <v>23</v>
      </c>
      <c r="D24" s="6" t="n">
        <v>14</v>
      </c>
    </row>
    <row r="25">
      <c r="A25" s="3" t="inlineStr">
        <is>
          <t>Available-for-sale Securities, Amortized Cost Basis [Abstract]</t>
        </is>
      </c>
    </row>
    <row r="26">
      <c r="A26" s="4" t="inlineStr">
        <is>
          <t>Number of securities in unrealized loss positions, twelve months or more | Security</t>
        </is>
      </c>
      <c r="B26" s="6" t="n">
        <v>1</v>
      </c>
      <c r="C26" s="6" t="n">
        <v>1</v>
      </c>
      <c r="D26" s="6" t="n">
        <v>2</v>
      </c>
    </row>
    <row r="27">
      <c r="A27" s="4" t="inlineStr">
        <is>
          <t>Available for sale securities aggregate market value</t>
        </is>
      </c>
      <c r="B27" s="5" t="n">
        <v>262000</v>
      </c>
      <c r="C27" s="5" t="n">
        <v>594000</v>
      </c>
      <c r="D27" s="5" t="n">
        <v>3059000</v>
      </c>
    </row>
    <row r="28">
      <c r="A28" s="4" t="inlineStr">
        <is>
          <t>Available for sale securities unrealized aggregate loss</t>
        </is>
      </c>
      <c r="B28" s="5" t="n">
        <v>6000</v>
      </c>
      <c r="C28" s="5" t="n">
        <v>12000</v>
      </c>
      <c r="D28" s="5" t="n">
        <v>46000</v>
      </c>
    </row>
    <row r="29">
      <c r="A29" s="3" t="inlineStr">
        <is>
          <t>Held-to-maturity Securities [Abstract]</t>
        </is>
      </c>
    </row>
    <row r="30">
      <c r="A30" s="4" t="inlineStr">
        <is>
          <t>Number of securities in unrealized loss positions, twelve months or more | Security</t>
        </is>
      </c>
      <c r="B30" s="6" t="n">
        <v>2</v>
      </c>
      <c r="C30" s="6" t="n">
        <v>0</v>
      </c>
      <c r="D30" s="6" t="n">
        <v>0</v>
      </c>
    </row>
    <row r="31">
      <c r="A31" s="4" t="inlineStr">
        <is>
          <t>Held to maturity sale securities aggregate fair value</t>
        </is>
      </c>
      <c r="B31" s="5" t="n">
        <v>3978000</v>
      </c>
      <c r="C31" s="5" t="n">
        <v>0</v>
      </c>
      <c r="D31" s="5" t="n">
        <v>0</v>
      </c>
    </row>
    <row r="32">
      <c r="A32" s="4" t="inlineStr">
        <is>
          <t>Held-to-maturity securities aggregate unrealized loss</t>
        </is>
      </c>
      <c r="B32" s="5" t="n">
        <v>207000</v>
      </c>
      <c r="C32" s="6" t="n">
        <v>0</v>
      </c>
      <c r="D32" s="6" t="n">
        <v>0</v>
      </c>
    </row>
    <row r="33">
      <c r="A33" s="4" t="inlineStr">
        <is>
          <t>21 Private-Label Mortgage-Backed Securities [Member]</t>
        </is>
      </c>
    </row>
    <row r="34">
      <c r="A34" s="3" t="inlineStr">
        <is>
          <t>Available-for-sale Securities, Continuous Unrealized Loss Position, Fair Value [Abstract]</t>
        </is>
      </c>
    </row>
    <row r="35">
      <c r="A35" s="4" t="inlineStr">
        <is>
          <t>Investment securities, aggregate book value</t>
        </is>
      </c>
      <c r="C35" s="6" t="n">
        <v>47000000</v>
      </c>
    </row>
    <row r="36">
      <c r="A36" s="4" t="inlineStr">
        <is>
          <t>14 Private-Label Asset - Backed Securities [Member]</t>
        </is>
      </c>
    </row>
    <row r="37">
      <c r="A37" s="3" t="inlineStr">
        <is>
          <t>Available-for-sale Securities, Continuous Unrealized Loss Position, Fair Value [Abstract]</t>
        </is>
      </c>
    </row>
    <row r="38">
      <c r="A38" s="4" t="inlineStr">
        <is>
          <t>Investment securities, aggregate book value</t>
        </is>
      </c>
      <c r="C38" s="5" t="n">
        <v>36300000</v>
      </c>
    </row>
    <row r="39">
      <c r="A39" s="4" t="inlineStr">
        <is>
          <t>17 Private-Label Mortgage-Backed Securities [Member]</t>
        </is>
      </c>
    </row>
    <row r="40">
      <c r="A40" s="3" t="inlineStr">
        <is>
          <t>Available-for-sale Securities, Continuous Unrealized Loss Position, Fair Value [Abstract]</t>
        </is>
      </c>
    </row>
    <row r="41">
      <c r="A41" s="4" t="inlineStr">
        <is>
          <t>Investment securities, aggregate book value</t>
        </is>
      </c>
      <c r="D41" s="6" t="n">
        <v>32100000</v>
      </c>
    </row>
    <row r="42">
      <c r="A42" s="4" t="inlineStr">
        <is>
          <t>Six Private-Label Asset - Backed Securities [Member]</t>
        </is>
      </c>
    </row>
    <row r="43">
      <c r="A43" s="3" t="inlineStr">
        <is>
          <t>Available-for-sale Securities, Continuous Unrealized Loss Position, Fair Value [Abstract]</t>
        </is>
      </c>
    </row>
    <row r="44">
      <c r="A44" s="4" t="inlineStr">
        <is>
          <t>Investment securities, aggregate book value</t>
        </is>
      </c>
      <c r="D44" s="5" t="n">
        <v>19800000</v>
      </c>
    </row>
    <row r="45">
      <c r="A45" s="4" t="inlineStr">
        <is>
          <t>Fixed Rate, Private-label Asset-backed Security Rated [Member]</t>
        </is>
      </c>
    </row>
    <row r="46">
      <c r="A46" s="3" t="inlineStr">
        <is>
          <t>Available-for-sale Securities, Amortized Cost Basis [Abstract]</t>
        </is>
      </c>
    </row>
    <row r="47">
      <c r="A47" s="4" t="inlineStr">
        <is>
          <t>Number of securities in unrealized loss positions, twelve months or more | Security</t>
        </is>
      </c>
      <c r="B47" s="6" t="n">
        <v>1</v>
      </c>
      <c r="C47" s="6" t="n">
        <v>1</v>
      </c>
    </row>
    <row r="48">
      <c r="A48" s="4" t="inlineStr">
        <is>
          <t>Available for sale securities continuous unrealized loss position twelve months or more amortized historical cost basis</t>
        </is>
      </c>
      <c r="B48" s="5" t="n">
        <v>268000</v>
      </c>
      <c r="C48" s="5" t="n">
        <v>606000</v>
      </c>
    </row>
    <row r="49">
      <c r="A49" s="4" t="inlineStr">
        <is>
          <t>Available for sale securities aggregate market value</t>
        </is>
      </c>
      <c r="B49" s="6" t="n">
        <v>262000</v>
      </c>
      <c r="C49" s="6" t="n">
        <v>594000</v>
      </c>
    </row>
    <row r="50">
      <c r="A50" s="4" t="inlineStr">
        <is>
          <t>Available for sale securities unrealized aggregate loss</t>
        </is>
      </c>
      <c r="B50" s="5" t="n">
        <v>6000</v>
      </c>
      <c r="C50" s="5" t="n">
        <v>12000</v>
      </c>
    </row>
    <row r="51">
      <c r="A51" s="4" t="inlineStr">
        <is>
          <t>Available for sale securities unrealized aggregate loss percentage</t>
        </is>
      </c>
      <c r="B51" s="4" t="inlineStr">
        <is>
          <t>(2.10%)</t>
        </is>
      </c>
      <c r="C51" s="4" t="inlineStr">
        <is>
          <t>2.06%</t>
        </is>
      </c>
    </row>
    <row r="52">
      <c r="A52" s="4" t="inlineStr">
        <is>
          <t>Fixed Rate, Private-label Mortgage-backed Security not Rated [Member]</t>
        </is>
      </c>
    </row>
    <row r="53">
      <c r="A53" s="3" t="inlineStr">
        <is>
          <t>Available-for-sale Securities, Amortized Cost Basis [Abstract]</t>
        </is>
      </c>
    </row>
    <row r="54">
      <c r="A54" s="4" t="inlineStr">
        <is>
          <t>Number of securities in unrealized loss positions, twelve months or more | Security</t>
        </is>
      </c>
      <c r="B54" s="6" t="n">
        <v>4</v>
      </c>
      <c r="C54" s="6" t="n">
        <v>5</v>
      </c>
    </row>
    <row r="55">
      <c r="A55" s="4" t="inlineStr">
        <is>
          <t>Available for sale securities continuous unrealized loss position twelve months or more amortized historical cost basis</t>
        </is>
      </c>
      <c r="C55" s="5" t="n">
        <v>3900000</v>
      </c>
    </row>
    <row r="56">
      <c r="A56" s="4" t="inlineStr">
        <is>
          <t>Available for sale securities aggregate market value</t>
        </is>
      </c>
      <c r="B56" s="5" t="n">
        <v>2900000</v>
      </c>
      <c r="C56" s="6" t="n">
        <v>3900000</v>
      </c>
    </row>
    <row r="57">
      <c r="A57" s="4" t="inlineStr">
        <is>
          <t>Available for sale securities unrealized aggregate loss</t>
        </is>
      </c>
      <c r="B57" s="5" t="n">
        <v>339000</v>
      </c>
      <c r="C57" s="5" t="n">
        <v>36000</v>
      </c>
    </row>
    <row r="58">
      <c r="A58" s="4" t="inlineStr">
        <is>
          <t>Available for sale securities unrealized aggregate loss percentage</t>
        </is>
      </c>
      <c r="B58" s="4" t="inlineStr">
        <is>
          <t>(11.60%)</t>
        </is>
      </c>
      <c r="C58" s="4" t="inlineStr">
        <is>
          <t>0.92%</t>
        </is>
      </c>
    </row>
    <row r="59">
      <c r="A59" s="4" t="inlineStr">
        <is>
          <t>Available for sale securities continuous unrealized loss position twelve months or more amortized historical cost basis</t>
        </is>
      </c>
      <c r="B59" s="5" t="n">
        <v>3200000</v>
      </c>
    </row>
    <row r="60">
      <c r="A60" s="3" t="inlineStr">
        <is>
          <t>Held-to-maturity Securities [Abstract]</t>
        </is>
      </c>
    </row>
    <row r="61">
      <c r="A61" s="4" t="inlineStr">
        <is>
          <t>Number of securities in unrealized loss positions, twelve months or more | Security</t>
        </is>
      </c>
      <c r="C61" s="6" t="n">
        <v>2</v>
      </c>
    </row>
    <row r="62">
      <c r="A62" s="4" t="inlineStr">
        <is>
          <t>Held to maturity securities continuous unrealized loss position greater than twelve months amortized historical cost basis</t>
        </is>
      </c>
      <c r="C62" s="5" t="n">
        <v>1100000</v>
      </c>
    </row>
    <row r="63">
      <c r="A63" s="4" t="inlineStr">
        <is>
          <t>Held to maturity sale securities aggregate fair value</t>
        </is>
      </c>
      <c r="C63" s="6" t="n">
        <v>1100000</v>
      </c>
    </row>
    <row r="64">
      <c r="A64" s="4" t="inlineStr">
        <is>
          <t>Held-to-maturity securities aggregate unrealized loss</t>
        </is>
      </c>
      <c r="C64" s="5" t="n">
        <v>4000</v>
      </c>
    </row>
    <row r="65">
      <c r="A65" s="4" t="inlineStr">
        <is>
          <t>Held-to-maturity securities aggregate unrealized loss percentage</t>
        </is>
      </c>
      <c r="C65" s="4" t="inlineStr">
        <is>
          <t>0.35%</t>
        </is>
      </c>
    </row>
    <row r="66">
      <c r="A66" s="4" t="inlineStr">
        <is>
          <t>Municipal Securities [Member]</t>
        </is>
      </c>
    </row>
    <row r="67">
      <c r="A67" s="3" t="inlineStr">
        <is>
          <t>Available-for-sale Securities, Amortized Cost Basis [Abstract]</t>
        </is>
      </c>
    </row>
    <row r="68">
      <c r="A68" s="4" t="inlineStr">
        <is>
          <t>Months of unrealized loss positions</t>
        </is>
      </c>
      <c r="B68" s="4" t="inlineStr">
        <is>
          <t>12 months</t>
        </is>
      </c>
    </row>
    <row r="69">
      <c r="A69" s="4" t="inlineStr">
        <is>
          <t>1 Private-Label Asset - Backed Securities by Privately Issued Student Loan [Member]</t>
        </is>
      </c>
    </row>
    <row r="70">
      <c r="A70" s="3" t="inlineStr">
        <is>
          <t>Held-to-maturity Securities [Abstract]</t>
        </is>
      </c>
    </row>
    <row r="71">
      <c r="A71" s="4" t="inlineStr">
        <is>
          <t>Number of securities in unrealized loss positions, twelve months or more | Security</t>
        </is>
      </c>
      <c r="B71" s="6" t="n">
        <v>1</v>
      </c>
    </row>
    <row r="72">
      <c r="A72" s="4" t="inlineStr">
        <is>
          <t>Held to maturity securities continuous unrealized loss position greater than twelve months amortized historical cost basis</t>
        </is>
      </c>
      <c r="B72" s="5" t="n">
        <v>2100000</v>
      </c>
    </row>
    <row r="73">
      <c r="A73" s="4" t="inlineStr">
        <is>
          <t>Held to maturity sale securities aggregate fair value</t>
        </is>
      </c>
      <c r="B73" s="6" t="n">
        <v>2000000</v>
      </c>
    </row>
    <row r="74">
      <c r="A74" s="4" t="inlineStr">
        <is>
          <t>Held-to-maturity securities aggregate unrealized loss</t>
        </is>
      </c>
      <c r="B74" s="5" t="n">
        <v>154000</v>
      </c>
    </row>
    <row r="75">
      <c r="A75" s="4" t="inlineStr">
        <is>
          <t>Held-to-maturity securities aggregate unrealized loss percentage</t>
        </is>
      </c>
      <c r="B75" s="4" t="inlineStr">
        <is>
          <t>(7.10%)</t>
        </is>
      </c>
    </row>
    <row r="76">
      <c r="A76" s="4" t="inlineStr">
        <is>
          <t>1 Private-Label Asset - Backed Securities by Federally Insured Student Loan [Member]</t>
        </is>
      </c>
    </row>
    <row r="77">
      <c r="A77" s="3" t="inlineStr">
        <is>
          <t>Held-to-maturity Securities [Abstract]</t>
        </is>
      </c>
    </row>
    <row r="78">
      <c r="A78" s="4" t="inlineStr">
        <is>
          <t>Number of securities in unrealized loss positions, twelve months or more | Security</t>
        </is>
      </c>
      <c r="B78" s="6" t="n">
        <v>1</v>
      </c>
    </row>
    <row r="79">
      <c r="A79" s="4" t="inlineStr">
        <is>
          <t>Held to maturity securities continuous unrealized loss position greater than twelve months amortized historical cost basis</t>
        </is>
      </c>
      <c r="B79" s="5" t="n">
        <v>2000000</v>
      </c>
    </row>
    <row r="80">
      <c r="A80" s="4" t="inlineStr">
        <is>
          <t>Held to maturity sale securities aggregate fair value</t>
        </is>
      </c>
      <c r="B80" s="6" t="n">
        <v>2000000</v>
      </c>
    </row>
    <row r="81">
      <c r="A81" s="4" t="inlineStr">
        <is>
          <t>Held-to-maturity securities aggregate unrealized loss</t>
        </is>
      </c>
      <c r="B81" s="5" t="n">
        <v>53000</v>
      </c>
    </row>
    <row r="82">
      <c r="A82" s="4" t="inlineStr">
        <is>
          <t>Held-to-maturity securities aggregate unrealized loss percentage</t>
        </is>
      </c>
      <c r="B82" s="4" t="inlineStr">
        <is>
          <t>(2.60%)</t>
        </is>
      </c>
    </row>
    <row r="83">
      <c r="A83" s="4" t="inlineStr">
        <is>
          <t>1 Private-Label Mortgage-Backed Securities [Member]</t>
        </is>
      </c>
    </row>
    <row r="84">
      <c r="A84" s="3" t="inlineStr">
        <is>
          <t>Held-to-maturity Securities [Abstract]</t>
        </is>
      </c>
    </row>
    <row r="85">
      <c r="A85" s="4" t="inlineStr">
        <is>
          <t>Number of securities in unrealized loss positions, twelve months or more | Security</t>
        </is>
      </c>
      <c r="B85" s="6" t="n">
        <v>1</v>
      </c>
    </row>
    <row r="86">
      <c r="A86" s="4" t="inlineStr">
        <is>
          <t>Held to maturity securities continuous unrealized loss position greater than twelve months amortized historical cost basis</t>
        </is>
      </c>
      <c r="B86" s="5" t="n">
        <v>310000</v>
      </c>
    </row>
    <row r="87">
      <c r="A87" s="4" t="inlineStr">
        <is>
          <t>Held to maturity sale securities aggregate fair value</t>
        </is>
      </c>
      <c r="B87" s="6" t="n">
        <v>309000</v>
      </c>
    </row>
    <row r="88">
      <c r="A88" s="4" t="inlineStr">
        <is>
          <t>Held-to-maturity securities aggregate unrealized loss</t>
        </is>
      </c>
      <c r="B88" s="5" t="n">
        <v>1000</v>
      </c>
    </row>
    <row r="89">
      <c r="A89" s="4" t="inlineStr">
        <is>
          <t>Held-to-maturity securities aggregate unrealized loss percentage</t>
        </is>
      </c>
      <c r="B89" s="4" t="inlineStr">
        <is>
          <t>(0.33%)</t>
        </is>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 width="14" customWidth="1" min="6" max="6"/>
  </cols>
  <sheetData>
    <row r="1">
      <c r="A1" s="1" t="inlineStr">
        <is>
          <t>Loans - Major Classification of Loans (Parenthetical) (Details) - USD ($)</t>
        </is>
      </c>
      <c r="C1" s="2" t="inlineStr">
        <is>
          <t>Jun. 30, 2020</t>
        </is>
      </c>
      <c r="D1" s="2" t="inlineStr">
        <is>
          <t>Dec. 31, 2019</t>
        </is>
      </c>
      <c r="E1" s="2" t="inlineStr">
        <is>
          <t>Jun. 30, 2019</t>
        </is>
      </c>
      <c r="F1" s="2" t="inlineStr">
        <is>
          <t>Dec. 31, 2018</t>
        </is>
      </c>
    </row>
    <row r="2">
      <c r="A2" s="3" t="inlineStr">
        <is>
          <t>Accounts Notes And Loans Receivable [Line Items]</t>
        </is>
      </c>
    </row>
    <row r="3">
      <c r="A3" s="4" t="inlineStr">
        <is>
          <t>Total loans</t>
        </is>
      </c>
      <c r="C3" s="5" t="n">
        <v>807839000</v>
      </c>
      <c r="D3" s="5" t="n">
        <v>781341000</v>
      </c>
      <c r="E3" s="5" t="n">
        <v>692866000</v>
      </c>
      <c r="F3" s="5" t="n">
        <v>620405000</v>
      </c>
    </row>
    <row r="4">
      <c r="A4" s="4" t="inlineStr">
        <is>
          <t>Net deferred loan fees</t>
        </is>
      </c>
      <c r="C4" s="6" t="n">
        <v>1830000</v>
      </c>
      <c r="D4" s="6" t="n">
        <v>-110000</v>
      </c>
      <c r="F4" s="6" t="n">
        <v>135000</v>
      </c>
    </row>
    <row r="5">
      <c r="A5" s="4" t="inlineStr">
        <is>
          <t>Loans Held-For-Sale [Member]</t>
        </is>
      </c>
    </row>
    <row r="6">
      <c r="A6" s="3" t="inlineStr">
        <is>
          <t>Accounts Notes And Loans Receivable [Line Items]</t>
        </is>
      </c>
    </row>
    <row r="7">
      <c r="A7" s="4" t="inlineStr">
        <is>
          <t>Total loans</t>
        </is>
      </c>
      <c r="D7" s="6" t="n">
        <v>35800000</v>
      </c>
    </row>
    <row r="8">
      <c r="A8" s="4" t="inlineStr">
        <is>
          <t>Net deferred loan fees</t>
        </is>
      </c>
      <c r="D8" s="6" t="n">
        <v>146000</v>
      </c>
    </row>
    <row r="9">
      <c r="A9" s="4" t="inlineStr">
        <is>
          <t>Loans and leases receivable amortized cost</t>
        </is>
      </c>
      <c r="D9" s="6" t="n">
        <v>35900000</v>
      </c>
    </row>
    <row r="10">
      <c r="A10" s="4" t="inlineStr">
        <is>
          <t>Loans Held-For-Sale [Member] | Scenario, Previously Reported [Member]</t>
        </is>
      </c>
    </row>
    <row r="11">
      <c r="A11" s="3" t="inlineStr">
        <is>
          <t>Accounts Notes And Loans Receivable [Line Items]</t>
        </is>
      </c>
    </row>
    <row r="12">
      <c r="A12" s="4" t="inlineStr">
        <is>
          <t>Net deferred loan fees</t>
        </is>
      </c>
      <c r="D12" s="6" t="n">
        <v>146000000</v>
      </c>
    </row>
    <row r="13">
      <c r="A13" s="4" t="inlineStr">
        <is>
          <t>Residential Mortgage Loans [Member]</t>
        </is>
      </c>
    </row>
    <row r="14">
      <c r="A14" s="3" t="inlineStr">
        <is>
          <t>Accounts Notes And Loans Receivable [Line Items]</t>
        </is>
      </c>
    </row>
    <row r="15">
      <c r="A15" s="4" t="inlineStr">
        <is>
          <t>Total loans</t>
        </is>
      </c>
      <c r="C15" s="5" t="n">
        <v>216419000</v>
      </c>
      <c r="D15" s="6" t="n">
        <v>249312000</v>
      </c>
      <c r="F15" s="5" t="n">
        <v>239644000</v>
      </c>
    </row>
    <row r="16">
      <c r="A16" s="4" t="inlineStr">
        <is>
          <t>Residential Mortgage Loans [Member] | Loans Held-For-Sale [Member]</t>
        </is>
      </c>
    </row>
    <row r="17">
      <c r="A17" s="3" t="inlineStr">
        <is>
          <t>Accounts Notes And Loans Receivable [Line Items]</t>
        </is>
      </c>
    </row>
    <row r="18">
      <c r="A18" s="4" t="inlineStr">
        <is>
          <t>Total loans</t>
        </is>
      </c>
      <c r="B18" s="4" t="inlineStr">
        <is>
          <t>[1]</t>
        </is>
      </c>
      <c r="D18" s="6" t="n">
        <v>35790000</v>
      </c>
    </row>
    <row r="19">
      <c r="A19" s="4" t="inlineStr">
        <is>
          <t>Net deferred loan fees</t>
        </is>
      </c>
      <c r="D19" s="6" t="n">
        <v>146000</v>
      </c>
    </row>
    <row r="20">
      <c r="A20" s="4" t="inlineStr">
        <is>
          <t>Loans and leases receivable amortized cost</t>
        </is>
      </c>
      <c r="D20" s="5" t="n">
        <v>35900000</v>
      </c>
    </row>
    <row r="21"/>
    <row r="22">
      <c r="A22" s="4" t="inlineStr">
        <is>
          <t>[1]</t>
        </is>
      </c>
      <c r="B22" s="4" t="inlineStr">
        <is>
          <t>Based on ASC 948, Mortgage Banking, loans shall be classified as held-for-sale once a decision has been made to sell the loans and shall be transferred to the held-for-sale category at lower of cost or fair value.  The loans under contract to be sold had a principal balance of $35.8 million and net deferred fees of $146,000 at December 31, 2019.  These loans were transferred at their amortized cost of $35.9 million as of December 31, 2019, as the fair value of these loans was greater than the amortized cost.</t>
        </is>
      </c>
    </row>
  </sheetData>
  <mergeCells count="3">
    <mergeCell ref="A1:B1"/>
    <mergeCell ref="A21:E21"/>
    <mergeCell ref="B22:E2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O19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32" customWidth="1" min="8" max="8"/>
    <col width="25" customWidth="1" min="9" max="9"/>
    <col width="43" customWidth="1" min="10" max="10"/>
    <col width="25" customWidth="1" min="11" max="11"/>
    <col width="25" customWidth="1" min="12" max="12"/>
    <col width="21" customWidth="1" min="13" max="13"/>
    <col width="21" customWidth="1" min="14" max="14"/>
    <col width="21" customWidth="1" min="15" max="15"/>
  </cols>
  <sheetData>
    <row r="1">
      <c r="A1" s="1" t="inlineStr">
        <is>
          <t>Loans - Additional Information (Details)</t>
        </is>
      </c>
      <c r="B1" s="2" t="inlineStr">
        <is>
          <t>Nov. 30, 2019USD ($)Loan</t>
        </is>
      </c>
      <c r="C1" s="2" t="inlineStr">
        <is>
          <t>Aug. 31, 2019USD ($)Loan</t>
        </is>
      </c>
      <c r="D1" s="2" t="inlineStr">
        <is>
          <t>Jun. 30, 2019USD ($)Loan</t>
        </is>
      </c>
      <c r="E1" s="2" t="inlineStr">
        <is>
          <t>Jun. 30, 2020USD ($)Loan</t>
        </is>
      </c>
      <c r="F1" s="2" t="inlineStr">
        <is>
          <t>Jun. 30, 2019USD ($)Loan</t>
        </is>
      </c>
      <c r="G1" s="2" t="inlineStr">
        <is>
          <t>Dec. 31, 2018USD ($)Loan</t>
        </is>
      </c>
      <c r="H1" s="2" t="inlineStr">
        <is>
          <t>Jun. 30, 2020USD ($)LoanSegment</t>
        </is>
      </c>
      <c r="I1" s="2" t="inlineStr">
        <is>
          <t>Jun. 30, 2019USD ($)Loan</t>
        </is>
      </c>
      <c r="J1" s="2" t="inlineStr">
        <is>
          <t>Dec. 31, 2019USD ($)Loan</t>
        </is>
      </c>
      <c r="K1" s="2" t="inlineStr">
        <is>
          <t>Dec. 31, 2018USD ($)Loan</t>
        </is>
      </c>
      <c r="L1" s="2" t="inlineStr">
        <is>
          <t>Jul. 07, 2020USD ($)Loan</t>
        </is>
      </c>
      <c r="M1" s="2" t="inlineStr">
        <is>
          <t>Mar. 31, 2019USD ($)</t>
        </is>
      </c>
      <c r="N1" s="2" t="inlineStr">
        <is>
          <t>Apr. 30, 2017USD ($)</t>
        </is>
      </c>
      <c r="O1" s="2" t="inlineStr">
        <is>
          <t>Jan. 31, 2017USD ($)</t>
        </is>
      </c>
    </row>
    <row r="2">
      <c r="A2" s="3" t="inlineStr">
        <is>
          <t>Accounts Notes And Loans Receivable [Line Items]</t>
        </is>
      </c>
    </row>
    <row r="3">
      <c r="A3" s="4" t="inlineStr">
        <is>
          <t>Loans acquired</t>
        </is>
      </c>
      <c r="M3" s="5" t="n">
        <v>24600000</v>
      </c>
      <c r="N3" s="5" t="n">
        <v>10200000</v>
      </c>
      <c r="O3" s="5" t="n">
        <v>15600000</v>
      </c>
    </row>
    <row r="4">
      <c r="A4" s="4" t="inlineStr">
        <is>
          <t>Participating interest of acquired loan percentage</t>
        </is>
      </c>
      <c r="J4" s="4" t="inlineStr">
        <is>
          <t>90.00%</t>
        </is>
      </c>
    </row>
    <row r="5">
      <c r="A5" s="4" t="inlineStr">
        <is>
          <t>Number of loans secured by liens on automobiles | Loan</t>
        </is>
      </c>
      <c r="J5" s="6" t="n">
        <v>2283</v>
      </c>
    </row>
    <row r="6">
      <c r="A6" s="4" t="inlineStr">
        <is>
          <t>Number of loans outstanding | Loan</t>
        </is>
      </c>
      <c r="G6" s="6" t="n">
        <v>909</v>
      </c>
      <c r="J6" s="6" t="n">
        <v>1657</v>
      </c>
      <c r="K6" s="6" t="n">
        <v>909</v>
      </c>
    </row>
    <row r="7">
      <c r="A7" s="4" t="inlineStr">
        <is>
          <t>Loans acquired carrying amount</t>
        </is>
      </c>
      <c r="G7" s="5" t="n">
        <v>13300000</v>
      </c>
      <c r="J7" s="5" t="n">
        <v>27200000</v>
      </c>
      <c r="K7" s="5" t="n">
        <v>13300000</v>
      </c>
    </row>
    <row r="8">
      <c r="A8" s="4" t="inlineStr">
        <is>
          <t>Number of acquired loan charged-off as uncollectible | Loan</t>
        </is>
      </c>
      <c r="J8" s="6" t="n">
        <v>29</v>
      </c>
    </row>
    <row r="9">
      <c r="A9" s="4" t="inlineStr">
        <is>
          <t>Acquired loans cumulative net charge-offs</t>
        </is>
      </c>
      <c r="J9" s="5" t="n">
        <v>196000</v>
      </c>
    </row>
    <row r="10">
      <c r="A10" s="4" t="inlineStr">
        <is>
          <t>Cumulative net charge-offs</t>
        </is>
      </c>
      <c r="J10" s="6" t="n">
        <v>77000</v>
      </c>
    </row>
    <row r="11">
      <c r="A11" s="4" t="inlineStr">
        <is>
          <t>Unamortized premium included in the carrying value</t>
        </is>
      </c>
      <c r="G11" s="6" t="n">
        <v>534000</v>
      </c>
      <c r="J11" s="6" t="n">
        <v>930000</v>
      </c>
      <c r="K11" s="6" t="n">
        <v>534000</v>
      </c>
    </row>
    <row r="12">
      <c r="A12" s="3" t="inlineStr">
        <is>
          <t>Notes, Loans and Financing Receivable, Net [Abstract]</t>
        </is>
      </c>
    </row>
    <row r="13">
      <c r="A13" s="4" t="inlineStr">
        <is>
          <t>Ninety days past due and still accruing interest</t>
        </is>
      </c>
      <c r="G13" s="6" t="n">
        <v>0</v>
      </c>
      <c r="J13" s="6" t="n">
        <v>0</v>
      </c>
      <c r="K13" s="6" t="n">
        <v>0</v>
      </c>
    </row>
    <row r="14">
      <c r="A14" s="4" t="inlineStr">
        <is>
          <t>Number of portfolio segment | Segment</t>
        </is>
      </c>
      <c r="H14" s="6" t="n">
        <v>3</v>
      </c>
    </row>
    <row r="15">
      <c r="A15" s="4" t="inlineStr">
        <is>
          <t>Total loans</t>
        </is>
      </c>
      <c r="D15" s="5" t="n">
        <v>692866000</v>
      </c>
      <c r="E15" s="5" t="n">
        <v>807839000</v>
      </c>
      <c r="F15" s="5" t="n">
        <v>692866000</v>
      </c>
      <c r="G15" s="6" t="n">
        <v>620405000</v>
      </c>
      <c r="H15" s="5" t="n">
        <v>807839000</v>
      </c>
      <c r="I15" s="5" t="n">
        <v>692866000</v>
      </c>
      <c r="J15" s="6" t="n">
        <v>781341000</v>
      </c>
      <c r="K15" s="6" t="n">
        <v>620405000</v>
      </c>
    </row>
    <row r="16">
      <c r="A16" s="4" t="inlineStr">
        <is>
          <t>Nonaccrual status loans</t>
        </is>
      </c>
      <c r="E16" s="5" t="n">
        <v>8385000</v>
      </c>
      <c r="G16" s="6" t="n">
        <v>2148000</v>
      </c>
      <c r="H16" s="5" t="n">
        <v>8385000</v>
      </c>
      <c r="J16" s="5" t="n">
        <v>5246000</v>
      </c>
      <c r="K16" s="5" t="n">
        <v>2148000</v>
      </c>
    </row>
    <row r="17">
      <c r="A17" s="4" t="inlineStr">
        <is>
          <t>Troubled Debt Restructuring During Prior Twelve Months [Member]</t>
        </is>
      </c>
    </row>
    <row r="18">
      <c r="A18" s="3" t="inlineStr">
        <is>
          <t>Notes, Loans and Financing Receivable, Net [Abstract]</t>
        </is>
      </c>
    </row>
    <row r="19">
      <c r="A19" s="4" t="inlineStr">
        <is>
          <t>Number of loans subsequently defaulted | Loan</t>
        </is>
      </c>
      <c r="H19" s="6" t="n">
        <v>0</v>
      </c>
      <c r="I19" s="6" t="n">
        <v>0</v>
      </c>
      <c r="J19" s="6" t="n">
        <v>0</v>
      </c>
      <c r="K19" s="6" t="n">
        <v>0</v>
      </c>
    </row>
    <row r="20">
      <c r="A20" s="4" t="inlineStr">
        <is>
          <t>Real Estate [Member]</t>
        </is>
      </c>
    </row>
    <row r="21">
      <c r="A21" s="3" t="inlineStr">
        <is>
          <t>Notes, Loans and Financing Receivable, Net [Abstract]</t>
        </is>
      </c>
    </row>
    <row r="22">
      <c r="A22" s="4" t="inlineStr">
        <is>
          <t>Percentage of total loan portfolio</t>
        </is>
      </c>
      <c r="J22" s="4" t="inlineStr">
        <is>
          <t>70.00%</t>
        </is>
      </c>
      <c r="K22" s="4" t="inlineStr">
        <is>
          <t>77.00%</t>
        </is>
      </c>
    </row>
    <row r="23">
      <c r="A23" s="4" t="inlineStr">
        <is>
          <t>Commercial Real Estate Loans [Member]</t>
        </is>
      </c>
    </row>
    <row r="24">
      <c r="A24" s="3" t="inlineStr">
        <is>
          <t>Notes, Loans and Financing Receivable, Net [Abstract]</t>
        </is>
      </c>
    </row>
    <row r="25">
      <c r="A25" s="4" t="inlineStr">
        <is>
          <t>Additional provision for loan losses</t>
        </is>
      </c>
      <c r="G25" s="6" t="n">
        <v>14000</v>
      </c>
      <c r="K25" s="5" t="n">
        <v>14000</v>
      </c>
    </row>
    <row r="26">
      <c r="A26" s="4" t="inlineStr">
        <is>
          <t>Number of loans | Loan</t>
        </is>
      </c>
      <c r="K26" s="6" t="n">
        <v>1</v>
      </c>
    </row>
    <row r="27">
      <c r="A27" s="4" t="inlineStr">
        <is>
          <t>Residential Real Estate Loans [Member]</t>
        </is>
      </c>
    </row>
    <row r="28">
      <c r="A28" s="3" t="inlineStr">
        <is>
          <t>Notes, Loans and Financing Receivable, Net [Abstract]</t>
        </is>
      </c>
    </row>
    <row r="29">
      <c r="A29" s="4" t="inlineStr">
        <is>
          <t>Additional provision for loan losses</t>
        </is>
      </c>
      <c r="F29" s="5" t="n">
        <v>0</v>
      </c>
      <c r="I29" s="5" t="n">
        <v>0</v>
      </c>
      <c r="J29" s="5" t="n">
        <v>0</v>
      </c>
    </row>
    <row r="30">
      <c r="A30" s="4" t="inlineStr">
        <is>
          <t>Number of loans | Loan</t>
        </is>
      </c>
      <c r="E30" s="6" t="n">
        <v>0</v>
      </c>
      <c r="F30" s="6" t="n">
        <v>1</v>
      </c>
      <c r="H30" s="6" t="n">
        <v>0</v>
      </c>
      <c r="I30" s="6" t="n">
        <v>1</v>
      </c>
      <c r="J30" s="6" t="n">
        <v>1</v>
      </c>
    </row>
    <row r="31">
      <c r="A31" s="4" t="inlineStr">
        <is>
          <t>Other Commercial and Industrial Loans [Member]</t>
        </is>
      </c>
    </row>
    <row r="32">
      <c r="A32" s="3" t="inlineStr">
        <is>
          <t>Notes, Loans and Financing Receivable, Net [Abstract]</t>
        </is>
      </c>
    </row>
    <row r="33">
      <c r="A33" s="4" t="inlineStr">
        <is>
          <t>Additional provision for loan losses</t>
        </is>
      </c>
      <c r="K33" s="5" t="n">
        <v>0</v>
      </c>
    </row>
    <row r="34">
      <c r="A34" s="4" t="inlineStr">
        <is>
          <t>Number of loans | Loan</t>
        </is>
      </c>
      <c r="F34" s="6" t="n">
        <v>1</v>
      </c>
      <c r="I34" s="6" t="n">
        <v>1</v>
      </c>
      <c r="K34" s="6" t="n">
        <v>1</v>
      </c>
    </row>
    <row r="35">
      <c r="A35" s="4" t="inlineStr">
        <is>
          <t>Consumer Loans [Member]</t>
        </is>
      </c>
    </row>
    <row r="36">
      <c r="A36" s="3" t="inlineStr">
        <is>
          <t>Accounts Notes And Loans Receivable [Line Items]</t>
        </is>
      </c>
    </row>
    <row r="37">
      <c r="A37" s="4" t="inlineStr">
        <is>
          <t>Loans acquired</t>
        </is>
      </c>
      <c r="D37" s="5" t="n">
        <v>5000000</v>
      </c>
      <c r="F37" s="5" t="n">
        <v>5000000</v>
      </c>
      <c r="I37" s="5" t="n">
        <v>5000000</v>
      </c>
      <c r="J37" s="5" t="n">
        <v>392000</v>
      </c>
    </row>
    <row r="38">
      <c r="A38" s="4" t="inlineStr">
        <is>
          <t>Participating interest of acquired loan percentage</t>
        </is>
      </c>
      <c r="D38" s="4" t="inlineStr">
        <is>
          <t>100.00%</t>
        </is>
      </c>
    </row>
    <row r="39">
      <c r="A39" s="4" t="inlineStr">
        <is>
          <t>Number of loans outstanding | Loan</t>
        </is>
      </c>
      <c r="J39" s="6" t="n">
        <v>87</v>
      </c>
    </row>
    <row r="40">
      <c r="A40" s="4" t="inlineStr">
        <is>
          <t>Loans acquired carrying amount</t>
        </is>
      </c>
      <c r="J40" s="5" t="n">
        <v>5000000</v>
      </c>
    </row>
    <row r="41">
      <c r="A41" s="4" t="inlineStr">
        <is>
          <t>Cumulative net charge-offs</t>
        </is>
      </c>
      <c r="J41" s="6" t="n">
        <v>0</v>
      </c>
    </row>
    <row r="42">
      <c r="A42" s="4" t="inlineStr">
        <is>
          <t>Unamortized premium included in the carrying value</t>
        </is>
      </c>
      <c r="J42" s="6" t="n">
        <v>0</v>
      </c>
    </row>
    <row r="43">
      <c r="A43" s="4" t="inlineStr">
        <is>
          <t>Number of loans unsecured | Loan</t>
        </is>
      </c>
      <c r="D43" s="6" t="n">
        <v>89</v>
      </c>
    </row>
    <row r="44">
      <c r="A44" s="3" t="inlineStr">
        <is>
          <t>Notes, Loans and Financing Receivable, Net [Abstract]</t>
        </is>
      </c>
    </row>
    <row r="45">
      <c r="A45" s="4" t="inlineStr">
        <is>
          <t>Total loans</t>
        </is>
      </c>
      <c r="E45" s="5" t="n">
        <v>112502000</v>
      </c>
      <c r="G45" s="6" t="n">
        <v>51533000</v>
      </c>
      <c r="H45" s="5" t="n">
        <v>112502000</v>
      </c>
      <c r="J45" s="6" t="n">
        <v>128996000</v>
      </c>
      <c r="K45" s="5" t="n">
        <v>51533000</v>
      </c>
    </row>
    <row r="46">
      <c r="A46" s="4" t="inlineStr">
        <is>
          <t>Nonaccrual status loans</t>
        </is>
      </c>
      <c r="E46" s="6" t="n">
        <v>540000</v>
      </c>
      <c r="G46" s="6" t="n">
        <v>142000</v>
      </c>
      <c r="H46" s="6" t="n">
        <v>540000</v>
      </c>
      <c r="J46" s="6" t="n">
        <v>631000</v>
      </c>
      <c r="K46" s="6" t="n">
        <v>142000</v>
      </c>
    </row>
    <row r="47">
      <c r="A47" s="4" t="inlineStr">
        <is>
          <t>Commercial and Industrial Loans [Member]</t>
        </is>
      </c>
    </row>
    <row r="48">
      <c r="A48" s="3" t="inlineStr">
        <is>
          <t>Accounts Notes And Loans Receivable [Line Items]</t>
        </is>
      </c>
    </row>
    <row r="49">
      <c r="A49" s="4" t="inlineStr">
        <is>
          <t>Loans acquired</t>
        </is>
      </c>
      <c r="D49" s="5" t="n">
        <v>5000000</v>
      </c>
      <c r="F49" s="6" t="n">
        <v>5000000</v>
      </c>
      <c r="I49" s="6" t="n">
        <v>5000000</v>
      </c>
      <c r="J49" s="5" t="n">
        <v>1800000</v>
      </c>
    </row>
    <row r="50">
      <c r="A50" s="4" t="inlineStr">
        <is>
          <t>Participating interest of acquired loan percentage</t>
        </is>
      </c>
      <c r="D50" s="4" t="inlineStr">
        <is>
          <t>100.00%</t>
        </is>
      </c>
    </row>
    <row r="51">
      <c r="A51" s="4" t="inlineStr">
        <is>
          <t>Number of loans outstanding | Loan</t>
        </is>
      </c>
      <c r="J51" s="6" t="n">
        <v>43</v>
      </c>
    </row>
    <row r="52">
      <c r="A52" s="4" t="inlineStr">
        <is>
          <t>Loans acquired carrying amount</t>
        </is>
      </c>
      <c r="J52" s="5" t="n">
        <v>6600000</v>
      </c>
    </row>
    <row r="53">
      <c r="A53" s="4" t="inlineStr">
        <is>
          <t>Cumulative net charge-offs</t>
        </is>
      </c>
      <c r="J53" s="6" t="n">
        <v>0</v>
      </c>
    </row>
    <row r="54">
      <c r="A54" s="4" t="inlineStr">
        <is>
          <t>Unamortized premium included in the carrying value</t>
        </is>
      </c>
      <c r="J54" s="5" t="n">
        <v>0</v>
      </c>
    </row>
    <row r="55">
      <c r="A55" s="4" t="inlineStr">
        <is>
          <t>Number of loans unsecured | Loan</t>
        </is>
      </c>
      <c r="D55" s="6" t="n">
        <v>43</v>
      </c>
    </row>
    <row r="56">
      <c r="A56" s="4" t="inlineStr">
        <is>
          <t>Home Equity Lines of Credit [Member]</t>
        </is>
      </c>
    </row>
    <row r="57">
      <c r="A57" s="3" t="inlineStr">
        <is>
          <t>Accounts Notes And Loans Receivable [Line Items]</t>
        </is>
      </c>
    </row>
    <row r="58">
      <c r="A58" s="4" t="inlineStr">
        <is>
          <t>Loans acquired</t>
        </is>
      </c>
      <c r="C58" s="5" t="n">
        <v>21900000</v>
      </c>
    </row>
    <row r="59">
      <c r="A59" s="4" t="inlineStr">
        <is>
          <t>Participating interest of acquired loan percentage</t>
        </is>
      </c>
      <c r="C59" s="4" t="inlineStr">
        <is>
          <t>100.00%</t>
        </is>
      </c>
    </row>
    <row r="60">
      <c r="A60" s="4" t="inlineStr">
        <is>
          <t>Number of loans outstanding</t>
        </is>
      </c>
      <c r="J60" s="6" t="n">
        <v>376</v>
      </c>
    </row>
    <row r="61">
      <c r="A61" s="4" t="inlineStr">
        <is>
          <t>Loans acquired carrying amount</t>
        </is>
      </c>
      <c r="J61" s="5" t="n">
        <v>20100000</v>
      </c>
    </row>
    <row r="62">
      <c r="A62" s="4" t="inlineStr">
        <is>
          <t>Cumulative net charge-offs</t>
        </is>
      </c>
      <c r="J62" s="6" t="n">
        <v>0</v>
      </c>
    </row>
    <row r="63">
      <c r="A63" s="4" t="inlineStr">
        <is>
          <t>Unamortized premium included in the carrying value</t>
        </is>
      </c>
      <c r="J63" s="5" t="n">
        <v>390000</v>
      </c>
    </row>
    <row r="64">
      <c r="A64" s="4" t="inlineStr">
        <is>
          <t>Number of loans secured home equity lines of credit | Loan</t>
        </is>
      </c>
      <c r="C64" s="6" t="n">
        <v>395</v>
      </c>
    </row>
    <row r="65">
      <c r="A65" s="4" t="inlineStr">
        <is>
          <t>Consumer Loans November 2019 [Member]</t>
        </is>
      </c>
    </row>
    <row r="66">
      <c r="A66" s="3" t="inlineStr">
        <is>
          <t>Accounts Notes And Loans Receivable [Line Items]</t>
        </is>
      </c>
    </row>
    <row r="67">
      <c r="A67" s="4" t="inlineStr">
        <is>
          <t>Loans acquired</t>
        </is>
      </c>
      <c r="B67" s="5" t="n">
        <v>26600000</v>
      </c>
    </row>
    <row r="68">
      <c r="A68" s="4" t="inlineStr">
        <is>
          <t>Participating interest of acquired loan percentage</t>
        </is>
      </c>
      <c r="B68" s="4" t="inlineStr">
        <is>
          <t>59.20%</t>
        </is>
      </c>
    </row>
    <row r="69">
      <c r="A69" s="4" t="inlineStr">
        <is>
          <t>Number of loans outstanding | Loan</t>
        </is>
      </c>
      <c r="J69" s="6" t="n">
        <v>2768</v>
      </c>
    </row>
    <row r="70">
      <c r="A70" s="4" t="inlineStr">
        <is>
          <t>Loans acquired carrying amount</t>
        </is>
      </c>
      <c r="J70" s="5" t="n">
        <v>25800000</v>
      </c>
    </row>
    <row r="71">
      <c r="A71" s="4" t="inlineStr">
        <is>
          <t>Cumulative net charge-offs</t>
        </is>
      </c>
      <c r="J71" s="6" t="n">
        <v>0</v>
      </c>
    </row>
    <row r="72">
      <c r="A72" s="4" t="inlineStr">
        <is>
          <t>Unamortized premium included in the carrying value</t>
        </is>
      </c>
      <c r="J72" s="6" t="n">
        <v>114000</v>
      </c>
    </row>
    <row r="73">
      <c r="A73" s="4" t="inlineStr">
        <is>
          <t>Number of loans unsecured | Loan</t>
        </is>
      </c>
      <c r="B73" s="6" t="n">
        <v>2787</v>
      </c>
    </row>
    <row r="74">
      <c r="A74" s="4" t="inlineStr">
        <is>
          <t>Consumer Loans December 2019</t>
        </is>
      </c>
    </row>
    <row r="75">
      <c r="A75" s="3" t="inlineStr">
        <is>
          <t>Accounts Notes And Loans Receivable [Line Items]</t>
        </is>
      </c>
    </row>
    <row r="76">
      <c r="A76" s="4" t="inlineStr">
        <is>
          <t>Loans acquired</t>
        </is>
      </c>
      <c r="J76" s="5" t="n">
        <v>10300000</v>
      </c>
    </row>
    <row r="77">
      <c r="A77" s="4" t="inlineStr">
        <is>
          <t>Participating interest of acquired loan percentage</t>
        </is>
      </c>
      <c r="J77" s="4" t="inlineStr">
        <is>
          <t>100.00%</t>
        </is>
      </c>
    </row>
    <row r="78">
      <c r="A78" s="4" t="inlineStr">
        <is>
          <t>Number of loans outstanding | Loan</t>
        </is>
      </c>
      <c r="J78" s="6" t="n">
        <v>4259</v>
      </c>
    </row>
    <row r="79">
      <c r="A79" s="4" t="inlineStr">
        <is>
          <t>Loans acquired carrying amount</t>
        </is>
      </c>
      <c r="J79" s="5" t="n">
        <v>10300000</v>
      </c>
    </row>
    <row r="80">
      <c r="A80" s="4" t="inlineStr">
        <is>
          <t>Cumulative net charge-offs</t>
        </is>
      </c>
      <c r="J80" s="6" t="n">
        <v>0</v>
      </c>
    </row>
    <row r="81">
      <c r="A81" s="4" t="inlineStr">
        <is>
          <t>Unamortized premium included in the carrying value</t>
        </is>
      </c>
      <c r="J81" s="5" t="n">
        <v>245000</v>
      </c>
    </row>
    <row r="82">
      <c r="A82" s="4" t="inlineStr">
        <is>
          <t>Number of loans unsecured | Loan</t>
        </is>
      </c>
      <c r="J82" s="6" t="n">
        <v>4259</v>
      </c>
    </row>
    <row r="83">
      <c r="A83" s="4" t="inlineStr">
        <is>
          <t>Maturity period of acquired loans description</t>
        </is>
      </c>
      <c r="J83" s="4" t="inlineStr">
        <is>
          <t>less than one year to three to seven years</t>
        </is>
      </c>
    </row>
    <row r="84">
      <c r="A84" s="4" t="inlineStr">
        <is>
          <t>First Lien Residential Mortgages [Member]</t>
        </is>
      </c>
    </row>
    <row r="85">
      <c r="A85" s="3" t="inlineStr">
        <is>
          <t>Accounts Notes And Loans Receivable [Line Items]</t>
        </is>
      </c>
    </row>
    <row r="86">
      <c r="A86" s="4" t="inlineStr">
        <is>
          <t>Loans acquired</t>
        </is>
      </c>
      <c r="J86" s="5" t="n">
        <v>2100000</v>
      </c>
    </row>
    <row r="87">
      <c r="A87" s="4" t="inlineStr">
        <is>
          <t>Participating interest of acquired loan percentage</t>
        </is>
      </c>
      <c r="J87" s="4" t="inlineStr">
        <is>
          <t>100.00%</t>
        </is>
      </c>
    </row>
    <row r="88">
      <c r="A88" s="4" t="inlineStr">
        <is>
          <t>Number of loans outstanding | Loan</t>
        </is>
      </c>
      <c r="J88" s="6" t="n">
        <v>25</v>
      </c>
    </row>
    <row r="89">
      <c r="A89" s="4" t="inlineStr">
        <is>
          <t>Loans acquired carrying amount</t>
        </is>
      </c>
      <c r="J89" s="5" t="n">
        <v>2100000</v>
      </c>
    </row>
    <row r="90">
      <c r="A90" s="4" t="inlineStr">
        <is>
          <t>Cumulative net charge-offs</t>
        </is>
      </c>
      <c r="J90" s="6" t="n">
        <v>0</v>
      </c>
    </row>
    <row r="91">
      <c r="A91" s="4" t="inlineStr">
        <is>
          <t>Unamortized premium included in the carrying value</t>
        </is>
      </c>
      <c r="J91" s="5" t="n">
        <v>135000</v>
      </c>
    </row>
    <row r="92">
      <c r="A92" s="4" t="inlineStr">
        <is>
          <t>Number of loans secured home equity lines of credit | Loan</t>
        </is>
      </c>
      <c r="J92" s="6" t="n">
        <v>25</v>
      </c>
    </row>
    <row r="93">
      <c r="A93" s="4" t="inlineStr">
        <is>
          <t>Residential Mortgage Loans [Member]</t>
        </is>
      </c>
    </row>
    <row r="94">
      <c r="A94" s="3" t="inlineStr">
        <is>
          <t>Accounts Notes And Loans Receivable [Line Items]</t>
        </is>
      </c>
    </row>
    <row r="95">
      <c r="A95" s="4" t="inlineStr">
        <is>
          <t>Residential mortgage loans pledged to FHLBNY as blanket collateral</t>
        </is>
      </c>
      <c r="E95" s="6" t="n">
        <v>107700000</v>
      </c>
      <c r="G95" s="6" t="n">
        <v>154900000</v>
      </c>
      <c r="H95" s="6" t="n">
        <v>107700000</v>
      </c>
      <c r="J95" s="5" t="n">
        <v>136900000</v>
      </c>
      <c r="K95" s="6" t="n">
        <v>154900000</v>
      </c>
    </row>
    <row r="96">
      <c r="A96" s="3" t="inlineStr">
        <is>
          <t>Notes, Loans and Financing Receivable, Net [Abstract]</t>
        </is>
      </c>
    </row>
    <row r="97">
      <c r="A97" s="4" t="inlineStr">
        <is>
          <t>Total loans</t>
        </is>
      </c>
      <c r="E97" s="6" t="n">
        <v>216419000</v>
      </c>
      <c r="G97" s="6" t="n">
        <v>239644000</v>
      </c>
      <c r="H97" s="6" t="n">
        <v>216419000</v>
      </c>
      <c r="J97" s="6" t="n">
        <v>249312000</v>
      </c>
      <c r="K97" s="6" t="n">
        <v>239644000</v>
      </c>
    </row>
    <row r="98">
      <c r="A98" s="4" t="inlineStr">
        <is>
          <t>Nonaccrual status loans</t>
        </is>
      </c>
      <c r="E98" s="6" t="n">
        <v>1038000</v>
      </c>
      <c r="G98" s="6" t="n">
        <v>1176000</v>
      </c>
      <c r="H98" s="6" t="n">
        <v>1038000</v>
      </c>
      <c r="J98" s="6" t="n">
        <v>1613000</v>
      </c>
      <c r="K98" s="6" t="n">
        <v>1176000</v>
      </c>
    </row>
    <row r="99">
      <c r="A99" s="4" t="inlineStr">
        <is>
          <t>Commercial Loans [Member]</t>
        </is>
      </c>
    </row>
    <row r="100">
      <c r="A100" s="3" t="inlineStr">
        <is>
          <t>Notes, Loans and Financing Receivable, Net [Abstract]</t>
        </is>
      </c>
    </row>
    <row r="101">
      <c r="A101" s="4" t="inlineStr">
        <is>
          <t>Total loans</t>
        </is>
      </c>
      <c r="E101" s="6" t="n">
        <v>478918000</v>
      </c>
      <c r="G101" s="6" t="n">
        <v>329228000</v>
      </c>
      <c r="H101" s="6" t="n">
        <v>478918000</v>
      </c>
      <c r="J101" s="6" t="n">
        <v>403033000</v>
      </c>
      <c r="K101" s="6" t="n">
        <v>329228000</v>
      </c>
    </row>
    <row r="102">
      <c r="A102" s="4" t="inlineStr">
        <is>
          <t>Nonaccrual status loans</t>
        </is>
      </c>
      <c r="E102" s="6" t="n">
        <v>6807000</v>
      </c>
      <c r="G102" s="6" t="n">
        <v>830000</v>
      </c>
      <c r="H102" s="6" t="n">
        <v>6807000</v>
      </c>
      <c r="J102" s="6" t="n">
        <v>3002000</v>
      </c>
      <c r="K102" s="6" t="n">
        <v>830000</v>
      </c>
    </row>
    <row r="103">
      <c r="A103" s="4" t="inlineStr">
        <is>
          <t>Threshold balance</t>
        </is>
      </c>
      <c r="E103" s="6" t="n">
        <v>100000</v>
      </c>
      <c r="H103" s="6" t="n">
        <v>100000</v>
      </c>
    </row>
    <row r="104">
      <c r="A104" s="4" t="inlineStr">
        <is>
          <t>Commercial Loans [Member] | Real Estate [Member]</t>
        </is>
      </c>
    </row>
    <row r="105">
      <c r="A105" s="3" t="inlineStr">
        <is>
          <t>Notes, Loans and Financing Receivable, Net [Abstract]</t>
        </is>
      </c>
    </row>
    <row r="106">
      <c r="A106" s="4" t="inlineStr">
        <is>
          <t>Total loans</t>
        </is>
      </c>
      <c r="D106" s="5" t="n">
        <v>225794000</v>
      </c>
      <c r="E106" s="6" t="n">
        <v>260824000</v>
      </c>
      <c r="F106" s="6" t="n">
        <v>225794000</v>
      </c>
      <c r="G106" s="6" t="n">
        <v>212314000</v>
      </c>
      <c r="H106" s="6" t="n">
        <v>260824000</v>
      </c>
      <c r="I106" s="6" t="n">
        <v>225794000</v>
      </c>
      <c r="J106" s="6" t="n">
        <v>254257000</v>
      </c>
      <c r="K106" s="6" t="n">
        <v>212314000</v>
      </c>
    </row>
    <row r="107">
      <c r="A107" s="4" t="inlineStr">
        <is>
          <t>Nonaccrual status loans</t>
        </is>
      </c>
      <c r="E107" s="6" t="n">
        <v>4094000</v>
      </c>
      <c r="G107" s="6" t="n">
        <v>415000</v>
      </c>
      <c r="H107" s="6" t="n">
        <v>4094000</v>
      </c>
      <c r="J107" s="6" t="n">
        <v>2343000</v>
      </c>
      <c r="K107" s="6" t="n">
        <v>415000</v>
      </c>
    </row>
    <row r="108">
      <c r="A108" s="4" t="inlineStr">
        <is>
          <t>Commercial Loans [Member] | Other Commercial and Industrial Loans [Member]</t>
        </is>
      </c>
    </row>
    <row r="109">
      <c r="A109" s="3" t="inlineStr">
        <is>
          <t>Notes, Loans and Financing Receivable, Net [Abstract]</t>
        </is>
      </c>
    </row>
    <row r="110">
      <c r="A110" s="4" t="inlineStr">
        <is>
          <t>Total loans</t>
        </is>
      </c>
      <c r="D110" s="5" t="n">
        <v>79590000</v>
      </c>
      <c r="E110" s="6" t="n">
        <v>83167000</v>
      </c>
      <c r="F110" s="5" t="n">
        <v>79590000</v>
      </c>
      <c r="G110" s="6" t="n">
        <v>63359000</v>
      </c>
      <c r="H110" s="6" t="n">
        <v>83167000</v>
      </c>
      <c r="I110" s="5" t="n">
        <v>79590000</v>
      </c>
      <c r="J110" s="6" t="n">
        <v>82092000</v>
      </c>
      <c r="K110" s="6" t="n">
        <v>63359000</v>
      </c>
    </row>
    <row r="111">
      <c r="A111" s="4" t="inlineStr">
        <is>
          <t>Nonaccrual status loans</t>
        </is>
      </c>
      <c r="E111" s="6" t="n">
        <v>2283000</v>
      </c>
      <c r="G111" s="6" t="n">
        <v>387000</v>
      </c>
      <c r="H111" s="6" t="n">
        <v>2283000</v>
      </c>
      <c r="J111" s="5" t="n">
        <v>591000</v>
      </c>
      <c r="K111" s="6" t="n">
        <v>387000</v>
      </c>
    </row>
    <row r="112">
      <c r="A112" s="4" t="inlineStr">
        <is>
          <t>Minimum [Member]</t>
        </is>
      </c>
    </row>
    <row r="113">
      <c r="A113" s="3" t="inlineStr">
        <is>
          <t>Accounts Notes And Loans Receivable [Line Items]</t>
        </is>
      </c>
    </row>
    <row r="114">
      <c r="A114" s="4" t="inlineStr">
        <is>
          <t>Maturity period of acquired loans</t>
        </is>
      </c>
      <c r="J114" s="4" t="inlineStr">
        <is>
          <t>2 years</t>
        </is>
      </c>
    </row>
    <row r="115">
      <c r="A115" s="4" t="inlineStr">
        <is>
          <t>Minimum [Member] | Consumer Loans [Member]</t>
        </is>
      </c>
    </row>
    <row r="116">
      <c r="A116" s="3" t="inlineStr">
        <is>
          <t>Accounts Notes And Loans Receivable [Line Items]</t>
        </is>
      </c>
    </row>
    <row r="117">
      <c r="A117" s="4" t="inlineStr">
        <is>
          <t>Maturity period of acquired loans</t>
        </is>
      </c>
      <c r="D117" s="4" t="inlineStr">
        <is>
          <t>4 years</t>
        </is>
      </c>
    </row>
    <row r="118">
      <c r="A118" s="4" t="inlineStr">
        <is>
          <t>Minimum [Member] | Commercial and Industrial Loans [Member]</t>
        </is>
      </c>
    </row>
    <row r="119">
      <c r="A119" s="3" t="inlineStr">
        <is>
          <t>Accounts Notes And Loans Receivable [Line Items]</t>
        </is>
      </c>
    </row>
    <row r="120">
      <c r="A120" s="4" t="inlineStr">
        <is>
          <t>Maturity period of acquired loans</t>
        </is>
      </c>
      <c r="D120" s="4" t="inlineStr">
        <is>
          <t>4 years</t>
        </is>
      </c>
    </row>
    <row r="121">
      <c r="A121" s="4" t="inlineStr">
        <is>
          <t>Minimum [Member] | Home Equity Lines of Credit [Member]</t>
        </is>
      </c>
    </row>
    <row r="122">
      <c r="A122" s="3" t="inlineStr">
        <is>
          <t>Accounts Notes And Loans Receivable [Line Items]</t>
        </is>
      </c>
    </row>
    <row r="123">
      <c r="A123" s="4" t="inlineStr">
        <is>
          <t>Maturity period of acquired loans</t>
        </is>
      </c>
      <c r="C123" s="4" t="inlineStr">
        <is>
          <t>4 years</t>
        </is>
      </c>
    </row>
    <row r="124">
      <c r="A124" s="4" t="inlineStr">
        <is>
          <t>Minimum [Member] | Consumer Loans November 2019 [Member]</t>
        </is>
      </c>
    </row>
    <row r="125">
      <c r="A125" s="3" t="inlineStr">
        <is>
          <t>Accounts Notes And Loans Receivable [Line Items]</t>
        </is>
      </c>
    </row>
    <row r="126">
      <c r="A126" s="4" t="inlineStr">
        <is>
          <t>Maturity period of acquired loans</t>
        </is>
      </c>
      <c r="B126" s="4" t="inlineStr">
        <is>
          <t>3 years</t>
        </is>
      </c>
    </row>
    <row r="127">
      <c r="A127" s="4" t="inlineStr">
        <is>
          <t>Minimum [Member] | First Lien Residential Mortgages [Member]</t>
        </is>
      </c>
    </row>
    <row r="128">
      <c r="A128" s="3" t="inlineStr">
        <is>
          <t>Accounts Notes And Loans Receivable [Line Items]</t>
        </is>
      </c>
    </row>
    <row r="129">
      <c r="A129" s="4" t="inlineStr">
        <is>
          <t>Maturity period of acquired loans</t>
        </is>
      </c>
      <c r="J129" s="4" t="inlineStr">
        <is>
          <t>22 years</t>
        </is>
      </c>
    </row>
    <row r="130">
      <c r="A130" s="4" t="inlineStr">
        <is>
          <t>Maximum [Member]</t>
        </is>
      </c>
    </row>
    <row r="131">
      <c r="A131" s="3" t="inlineStr">
        <is>
          <t>Accounts Notes And Loans Receivable [Line Items]</t>
        </is>
      </c>
    </row>
    <row r="132">
      <c r="A132" s="4" t="inlineStr">
        <is>
          <t>Maturity period of acquired loans</t>
        </is>
      </c>
      <c r="J132" s="4" t="inlineStr">
        <is>
          <t>6 years</t>
        </is>
      </c>
    </row>
    <row r="133">
      <c r="A133" s="4" t="inlineStr">
        <is>
          <t>Maximum [Member] | Consumer Loans [Member]</t>
        </is>
      </c>
    </row>
    <row r="134">
      <c r="A134" s="3" t="inlineStr">
        <is>
          <t>Accounts Notes And Loans Receivable [Line Items]</t>
        </is>
      </c>
    </row>
    <row r="135">
      <c r="A135" s="4" t="inlineStr">
        <is>
          <t>Maturity period of acquired loans</t>
        </is>
      </c>
      <c r="D135" s="4" t="inlineStr">
        <is>
          <t>10 years</t>
        </is>
      </c>
    </row>
    <row r="136">
      <c r="A136" s="4" t="inlineStr">
        <is>
          <t>Maximum [Member] | Commercial and Industrial Loans [Member]</t>
        </is>
      </c>
    </row>
    <row r="137">
      <c r="A137" s="3" t="inlineStr">
        <is>
          <t>Accounts Notes And Loans Receivable [Line Items]</t>
        </is>
      </c>
    </row>
    <row r="138">
      <c r="A138" s="4" t="inlineStr">
        <is>
          <t>Maturity period of acquired loans</t>
        </is>
      </c>
      <c r="D138" s="4" t="inlineStr">
        <is>
          <t>10 years</t>
        </is>
      </c>
    </row>
    <row r="139">
      <c r="A139" s="4" t="inlineStr">
        <is>
          <t>Maximum [Member] | Home Equity Lines of Credit [Member]</t>
        </is>
      </c>
    </row>
    <row r="140">
      <c r="A140" s="3" t="inlineStr">
        <is>
          <t>Accounts Notes And Loans Receivable [Line Items]</t>
        </is>
      </c>
    </row>
    <row r="141">
      <c r="A141" s="4" t="inlineStr">
        <is>
          <t>Maturity period of acquired loans</t>
        </is>
      </c>
      <c r="C141" s="4" t="inlineStr">
        <is>
          <t>30 years</t>
        </is>
      </c>
    </row>
    <row r="142">
      <c r="A142" s="4" t="inlineStr">
        <is>
          <t>Maximum [Member] | Consumer Loans November 2019 [Member]</t>
        </is>
      </c>
    </row>
    <row r="143">
      <c r="A143" s="3" t="inlineStr">
        <is>
          <t>Accounts Notes And Loans Receivable [Line Items]</t>
        </is>
      </c>
    </row>
    <row r="144">
      <c r="A144" s="4" t="inlineStr">
        <is>
          <t>Maturity period of acquired loans</t>
        </is>
      </c>
      <c r="B144" s="4" t="inlineStr">
        <is>
          <t>5 years</t>
        </is>
      </c>
    </row>
    <row r="145">
      <c r="A145" s="4" t="inlineStr">
        <is>
          <t>Maximum [Member] | First Lien Residential Mortgages [Member]</t>
        </is>
      </c>
    </row>
    <row r="146">
      <c r="A146" s="3" t="inlineStr">
        <is>
          <t>Accounts Notes And Loans Receivable [Line Items]</t>
        </is>
      </c>
    </row>
    <row r="147">
      <c r="A147" s="4" t="inlineStr">
        <is>
          <t>Maturity period of acquired loans</t>
        </is>
      </c>
      <c r="J147" s="4" t="inlineStr">
        <is>
          <t>24 years</t>
        </is>
      </c>
    </row>
    <row r="148">
      <c r="A148" s="4" t="inlineStr">
        <is>
          <t>Substandard [Member]</t>
        </is>
      </c>
    </row>
    <row r="149">
      <c r="A149" s="3" t="inlineStr">
        <is>
          <t>Notes, Loans and Financing Receivable, Net [Abstract]</t>
        </is>
      </c>
    </row>
    <row r="150">
      <c r="A150" s="4" t="inlineStr">
        <is>
          <t>Total loans</t>
        </is>
      </c>
      <c r="E150" s="6" t="n">
        <v>14300000</v>
      </c>
      <c r="G150" s="6" t="n">
        <v>4190000</v>
      </c>
      <c r="H150" s="6" t="n">
        <v>14300000</v>
      </c>
      <c r="J150" s="5" t="n">
        <v>6789000</v>
      </c>
      <c r="K150" s="6" t="n">
        <v>4190000</v>
      </c>
    </row>
    <row r="151">
      <c r="A151" s="4" t="inlineStr">
        <is>
          <t>Substandard [Member] | Consumer Loans [Member]</t>
        </is>
      </c>
    </row>
    <row r="152">
      <c r="A152" s="3" t="inlineStr">
        <is>
          <t>Notes, Loans and Financing Receivable, Net [Abstract]</t>
        </is>
      </c>
    </row>
    <row r="153">
      <c r="A153" s="4" t="inlineStr">
        <is>
          <t>Total loans</t>
        </is>
      </c>
      <c r="E153" s="6" t="n">
        <v>562000</v>
      </c>
      <c r="G153" s="6" t="n">
        <v>208000</v>
      </c>
      <c r="H153" s="6" t="n">
        <v>562000</v>
      </c>
      <c r="J153" s="6" t="n">
        <v>665000</v>
      </c>
      <c r="K153" s="6" t="n">
        <v>208000</v>
      </c>
    </row>
    <row r="154">
      <c r="A154" s="4" t="inlineStr">
        <is>
          <t>Substandard [Member] | Residential Mortgage Loans [Member]</t>
        </is>
      </c>
    </row>
    <row r="155">
      <c r="A155" s="3" t="inlineStr">
        <is>
          <t>Notes, Loans and Financing Receivable, Net [Abstract]</t>
        </is>
      </c>
    </row>
    <row r="156">
      <c r="A156" s="4" t="inlineStr">
        <is>
          <t>Total loans</t>
        </is>
      </c>
      <c r="E156" s="6" t="n">
        <v>1609000</v>
      </c>
      <c r="G156" s="6" t="n">
        <v>1190000</v>
      </c>
      <c r="H156" s="6" t="n">
        <v>1609000</v>
      </c>
      <c r="J156" s="6" t="n">
        <v>1731000</v>
      </c>
      <c r="K156" s="6" t="n">
        <v>1190000</v>
      </c>
    </row>
    <row r="157">
      <c r="A157" s="4" t="inlineStr">
        <is>
          <t>Substandard [Member] | Commercial Loans [Member]</t>
        </is>
      </c>
    </row>
    <row r="158">
      <c r="A158" s="3" t="inlineStr">
        <is>
          <t>Notes, Loans and Financing Receivable, Net [Abstract]</t>
        </is>
      </c>
    </row>
    <row r="159">
      <c r="A159" s="4" t="inlineStr">
        <is>
          <t>Total loans</t>
        </is>
      </c>
      <c r="E159" s="6" t="n">
        <v>12129000</v>
      </c>
      <c r="G159" s="6" t="n">
        <v>2792000</v>
      </c>
      <c r="H159" s="6" t="n">
        <v>12129000</v>
      </c>
      <c r="J159" s="6" t="n">
        <v>4393000</v>
      </c>
      <c r="K159" s="6" t="n">
        <v>2792000</v>
      </c>
    </row>
    <row r="160">
      <c r="A160" s="4" t="inlineStr">
        <is>
          <t>Accruing Interest</t>
        </is>
      </c>
      <c r="E160" s="6" t="n">
        <v>6200000</v>
      </c>
      <c r="H160" s="6" t="n">
        <v>6200000</v>
      </c>
    </row>
    <row r="161">
      <c r="A161" s="4" t="inlineStr">
        <is>
          <t>Nonaccrual status loans</t>
        </is>
      </c>
      <c r="E161" s="6" t="n">
        <v>5900000</v>
      </c>
      <c r="H161" s="6" t="n">
        <v>5900000</v>
      </c>
    </row>
    <row r="162">
      <c r="A162" s="4" t="inlineStr">
        <is>
          <t>Substandard [Member] | Commercial Loans [Member] | Real Estate [Member]</t>
        </is>
      </c>
    </row>
    <row r="163">
      <c r="A163" s="3" t="inlineStr">
        <is>
          <t>Notes, Loans and Financing Receivable, Net [Abstract]</t>
        </is>
      </c>
    </row>
    <row r="164">
      <c r="A164" s="4" t="inlineStr">
        <is>
          <t>Total loans</t>
        </is>
      </c>
      <c r="E164" s="6" t="n">
        <v>7218000</v>
      </c>
      <c r="G164" s="6" t="n">
        <v>1947000</v>
      </c>
      <c r="H164" s="6" t="n">
        <v>7218000</v>
      </c>
      <c r="J164" s="6" t="n">
        <v>3194000</v>
      </c>
      <c r="K164" s="6" t="n">
        <v>1947000</v>
      </c>
    </row>
    <row r="165">
      <c r="A165" s="4" t="inlineStr">
        <is>
          <t>Substandard [Member] | Commercial Loans [Member] | Other Commercial and Industrial Loans [Member]</t>
        </is>
      </c>
    </row>
    <row r="166">
      <c r="A166" s="3" t="inlineStr">
        <is>
          <t>Notes, Loans and Financing Receivable, Net [Abstract]</t>
        </is>
      </c>
    </row>
    <row r="167">
      <c r="A167" s="4" t="inlineStr">
        <is>
          <t>Total loans</t>
        </is>
      </c>
      <c r="E167" s="6" t="n">
        <v>1940000</v>
      </c>
      <c r="G167" s="6" t="n">
        <v>612000</v>
      </c>
      <c r="H167" s="6" t="n">
        <v>1940000</v>
      </c>
      <c r="J167" s="6" t="n">
        <v>923000</v>
      </c>
      <c r="K167" s="6" t="n">
        <v>612000</v>
      </c>
    </row>
    <row r="168">
      <c r="A168" s="4" t="inlineStr">
        <is>
          <t>Special Mention [Member]</t>
        </is>
      </c>
    </row>
    <row r="169">
      <c r="A169" s="3" t="inlineStr">
        <is>
          <t>Notes, Loans and Financing Receivable, Net [Abstract]</t>
        </is>
      </c>
    </row>
    <row r="170">
      <c r="A170" s="4" t="inlineStr">
        <is>
          <t>Total loans</t>
        </is>
      </c>
      <c r="E170" s="6" t="n">
        <v>23753000</v>
      </c>
      <c r="G170" s="6" t="n">
        <v>14296000</v>
      </c>
      <c r="H170" s="6" t="n">
        <v>23753000</v>
      </c>
      <c r="J170" s="6" t="n">
        <v>30342000</v>
      </c>
      <c r="K170" s="6" t="n">
        <v>14296000</v>
      </c>
    </row>
    <row r="171">
      <c r="A171" s="4" t="inlineStr">
        <is>
          <t>Special Mention [Member] | Consumer Loans [Member]</t>
        </is>
      </c>
    </row>
    <row r="172">
      <c r="A172" s="3" t="inlineStr">
        <is>
          <t>Notes, Loans and Financing Receivable, Net [Abstract]</t>
        </is>
      </c>
    </row>
    <row r="173">
      <c r="A173" s="4" t="inlineStr">
        <is>
          <t>Total loans</t>
        </is>
      </c>
      <c r="E173" s="6" t="n">
        <v>322000</v>
      </c>
      <c r="G173" s="6" t="n">
        <v>239000</v>
      </c>
      <c r="H173" s="6" t="n">
        <v>322000</v>
      </c>
      <c r="J173" s="6" t="n">
        <v>358000</v>
      </c>
      <c r="K173" s="6" t="n">
        <v>239000</v>
      </c>
    </row>
    <row r="174">
      <c r="A174" s="4" t="inlineStr">
        <is>
          <t>Special Mention [Member] | Residential Mortgage Loans [Member]</t>
        </is>
      </c>
    </row>
    <row r="175">
      <c r="A175" s="3" t="inlineStr">
        <is>
          <t>Notes, Loans and Financing Receivable, Net [Abstract]</t>
        </is>
      </c>
    </row>
    <row r="176">
      <c r="A176" s="4" t="inlineStr">
        <is>
          <t>Total loans</t>
        </is>
      </c>
      <c r="E176" s="6" t="n">
        <v>1295000</v>
      </c>
      <c r="G176" s="6" t="n">
        <v>999000</v>
      </c>
      <c r="H176" s="6" t="n">
        <v>1295000</v>
      </c>
      <c r="J176" s="6" t="n">
        <v>1093000</v>
      </c>
      <c r="K176" s="6" t="n">
        <v>999000</v>
      </c>
    </row>
    <row r="177">
      <c r="A177" s="4" t="inlineStr">
        <is>
          <t>Special Mention [Member] | Commercial Loans [Member]</t>
        </is>
      </c>
    </row>
    <row r="178">
      <c r="A178" s="3" t="inlineStr">
        <is>
          <t>Notes, Loans and Financing Receivable, Net [Abstract]</t>
        </is>
      </c>
    </row>
    <row r="179">
      <c r="A179" s="4" t="inlineStr">
        <is>
          <t>Total loans</t>
        </is>
      </c>
      <c r="E179" s="6" t="n">
        <v>22136000</v>
      </c>
      <c r="G179" s="6" t="n">
        <v>13058000</v>
      </c>
      <c r="H179" s="6" t="n">
        <v>22136000</v>
      </c>
      <c r="J179" s="6" t="n">
        <v>28891000</v>
      </c>
      <c r="K179" s="6" t="n">
        <v>13058000</v>
      </c>
    </row>
    <row r="180">
      <c r="A180" s="4" t="inlineStr">
        <is>
          <t>Nonaccrual status loans</t>
        </is>
      </c>
      <c r="E180" s="6" t="n">
        <v>900000</v>
      </c>
      <c r="H180" s="6" t="n">
        <v>900000</v>
      </c>
    </row>
    <row r="181">
      <c r="A181" s="4" t="inlineStr">
        <is>
          <t>Special Mention [Member] | Commercial Loans [Member] | Real Estate [Member]</t>
        </is>
      </c>
    </row>
    <row r="182">
      <c r="A182" s="3" t="inlineStr">
        <is>
          <t>Notes, Loans and Financing Receivable, Net [Abstract]</t>
        </is>
      </c>
    </row>
    <row r="183">
      <c r="A183" s="4" t="inlineStr">
        <is>
          <t>Total loans</t>
        </is>
      </c>
      <c r="E183" s="6" t="n">
        <v>9150000</v>
      </c>
      <c r="G183" s="6" t="n">
        <v>8299000</v>
      </c>
      <c r="H183" s="6" t="n">
        <v>9150000</v>
      </c>
      <c r="J183" s="6" t="n">
        <v>12473000</v>
      </c>
      <c r="K183" s="6" t="n">
        <v>8299000</v>
      </c>
    </row>
    <row r="184">
      <c r="A184" s="4" t="inlineStr">
        <is>
          <t>Special Mention [Member] | Commercial Loans [Member] | Other Commercial and Industrial Loans [Member]</t>
        </is>
      </c>
    </row>
    <row r="185">
      <c r="A185" s="3" t="inlineStr">
        <is>
          <t>Notes, Loans and Financing Receivable, Net [Abstract]</t>
        </is>
      </c>
    </row>
    <row r="186">
      <c r="A186" s="4" t="inlineStr">
        <is>
          <t>Total loans</t>
        </is>
      </c>
      <c r="E186" s="5" t="n">
        <v>8689000</v>
      </c>
      <c r="G186" s="5" t="n">
        <v>3268000</v>
      </c>
      <c r="H186" s="5" t="n">
        <v>8689000</v>
      </c>
      <c r="J186" s="5" t="n">
        <v>8473000</v>
      </c>
      <c r="K186" s="5" t="n">
        <v>3268000</v>
      </c>
    </row>
    <row r="187">
      <c r="A187" s="4" t="inlineStr">
        <is>
          <t>COVID-19 [Member]</t>
        </is>
      </c>
    </row>
    <row r="188">
      <c r="A188" s="3" t="inlineStr">
        <is>
          <t>Accounts Notes And Loans Receivable [Line Items]</t>
        </is>
      </c>
    </row>
    <row r="189">
      <c r="A189" s="4" t="inlineStr">
        <is>
          <t>Number of loans outstanding | Loan</t>
        </is>
      </c>
      <c r="E189" s="6" t="n">
        <v>556</v>
      </c>
      <c r="H189" s="6" t="n">
        <v>556</v>
      </c>
    </row>
    <row r="190">
      <c r="A190" s="3" t="inlineStr">
        <is>
          <t>Notes, Loans and Financing Receivable, Net [Abstract]</t>
        </is>
      </c>
    </row>
    <row r="191">
      <c r="A191" s="4" t="inlineStr">
        <is>
          <t>Total loans</t>
        </is>
      </c>
      <c r="E191" s="5" t="n">
        <v>145600000</v>
      </c>
      <c r="H191" s="5" t="n">
        <v>145600000</v>
      </c>
    </row>
    <row r="192">
      <c r="A192" s="4" t="inlineStr">
        <is>
          <t>COVID-19 [Member] | Subsequent Event [Member]</t>
        </is>
      </c>
    </row>
    <row r="193">
      <c r="A193" s="3" t="inlineStr">
        <is>
          <t>Accounts Notes And Loans Receivable [Line Items]</t>
        </is>
      </c>
    </row>
    <row r="194">
      <c r="A194" s="4" t="inlineStr">
        <is>
          <t>Number of loans outstanding | Loan</t>
        </is>
      </c>
      <c r="L194" s="6" t="n">
        <v>556</v>
      </c>
    </row>
    <row r="195">
      <c r="A195" s="3" t="inlineStr">
        <is>
          <t>Notes, Loans and Financing Receivable, Net [Abstract]</t>
        </is>
      </c>
    </row>
    <row r="196">
      <c r="A196" s="4" t="inlineStr">
        <is>
          <t>Total loans</t>
        </is>
      </c>
      <c r="L196" s="5" t="n">
        <v>14560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ans - Credit Quality Indicator (Details)</t>
        </is>
      </c>
      <c r="B1" s="2" t="inlineStr">
        <is>
          <t>12 Months Ended</t>
        </is>
      </c>
    </row>
    <row r="2">
      <c r="B2" s="2" t="inlineStr">
        <is>
          <t>Dec. 31, 2019</t>
        </is>
      </c>
      <c r="C2" s="2" t="inlineStr">
        <is>
          <t>Dec. 31, 2018</t>
        </is>
      </c>
    </row>
    <row r="3">
      <c r="A3" s="4" t="inlineStr">
        <is>
          <t>Special Mention [Member]</t>
        </is>
      </c>
    </row>
    <row r="4">
      <c r="A4" s="3" t="inlineStr">
        <is>
          <t>Financing Receivable Recorded Investment [Line Items]</t>
        </is>
      </c>
    </row>
    <row r="5">
      <c r="A5" s="4" t="inlineStr">
        <is>
          <t>Number of consecutive months current before loan is upgraded</t>
        </is>
      </c>
      <c r="B5" s="4" t="inlineStr">
        <is>
          <t>6 months</t>
        </is>
      </c>
      <c r="C5" s="4" t="inlineStr">
        <is>
          <t>6 months</t>
        </is>
      </c>
    </row>
    <row r="6">
      <c r="A6" s="4" t="inlineStr">
        <is>
          <t>Substandard [Member]</t>
        </is>
      </c>
    </row>
    <row r="7">
      <c r="A7" s="3" t="inlineStr">
        <is>
          <t>Financing Receivable Recorded Investment [Line Items]</t>
        </is>
      </c>
    </row>
    <row r="8">
      <c r="A8" s="4" t="inlineStr">
        <is>
          <t>Number of consecutive months current before loan is upgraded</t>
        </is>
      </c>
      <c r="B8" s="4" t="inlineStr">
        <is>
          <t>6 months</t>
        </is>
      </c>
      <c r="C8" s="4" t="inlineStr">
        <is>
          <t>6 months</t>
        </is>
      </c>
    </row>
    <row r="9">
      <c r="A9" s="4" t="inlineStr">
        <is>
          <t>Residential Mortgage and Consumer Loans [Member]</t>
        </is>
      </c>
    </row>
    <row r="10">
      <c r="A10" s="3" t="inlineStr">
        <is>
          <t>Financing Receivable Recorded Investment [Line Items]</t>
        </is>
      </c>
    </row>
    <row r="11">
      <c r="A11" s="4" t="inlineStr">
        <is>
          <t>Number of days past due before a loan is classified as Special Mention</t>
        </is>
      </c>
      <c r="B11" s="4" t="inlineStr">
        <is>
          <t>60 days</t>
        </is>
      </c>
      <c r="C11" s="4" t="inlineStr">
        <is>
          <t>60 days</t>
        </is>
      </c>
    </row>
    <row r="12">
      <c r="A12" s="4" t="inlineStr">
        <is>
          <t>Number of days past due before a loan is classified as Substandard</t>
        </is>
      </c>
      <c r="B12" s="4" t="inlineStr">
        <is>
          <t>90 days</t>
        </is>
      </c>
      <c r="C12" s="4" t="inlineStr">
        <is>
          <t>90 days</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Investment Securities</t>
        </is>
      </c>
      <c r="B1" s="2" t="inlineStr">
        <is>
          <t>6 Months Ended</t>
        </is>
      </c>
      <c r="C1" s="2" t="inlineStr">
        <is>
          <t>12 Months Ended</t>
        </is>
      </c>
    </row>
    <row r="2">
      <c r="B2" s="2" t="inlineStr">
        <is>
          <t>Jun. 30, 2020</t>
        </is>
      </c>
      <c r="C2" s="2" t="inlineStr">
        <is>
          <t>Dec. 31, 2019</t>
        </is>
      </c>
    </row>
    <row r="3">
      <c r="A3" s="3" t="inlineStr">
        <is>
          <t>Investments Debt And Equity Securities [Abstract]</t>
        </is>
      </c>
    </row>
    <row r="4">
      <c r="A4" s="4" t="inlineStr">
        <is>
          <t>Investment Securities</t>
        </is>
      </c>
      <c r="B4" s="4" t="inlineStr">
        <is>
          <t>Note 4: Investment Securities The amortized cost and estimated fair value of investment securities are summarized as follows:
June 30, 2020
Gross
Gross
Estimated
Amortized
Unrealized
Unrealized
Fair
(In thousands)
Cost
Gains
Losses
Value
Available-for-Sale Portfolio
Debt investment securities:
US Treasury, agencies and GSEs
$
21,584
$
4
$
(26
)
$
21,562
State and political subdivisions
13,167
-
(26
)
13,141
Corporate
11,124
131
(19
)
11,236
Asset backed securities
13,079
1
(279
)
12,801
Residential mortgage-backed - US agency
14,845
279
-
15,124
Collateralized mortgage obligations - US agency
25,243
166
(528
)
24,881
Collateralized mortgage obligations - Private label
17,316
234
(370
)
17,180
Total
116,358
815
(1,248
)
115,925
Equity investment securities:
Common stock - financial services industry
206
-
-
206
Total
206
-
-
206
Total available-for-sale
$
116,564
$
815
$
(1,248
)
$
116,131
Held-to-Maturity Portfolio
Debt investment securities:
US Treasury, agencies and GSEs
$
1,000
$
9
$
-
$
1,009
State and political subdivisions
10,676
418
(19
)
11,075
Corporate
24,776
817
(269
)
25,324
Asset backed securities
22,804
9
(735
)
22,078
Residential mortgage-backed - US agency
11,909
623
-
12,532
Collateralized mortgage obligations - US agency
23,713
893
(14
)
24,592
Collateralized mortgage obligations - Private label
46,420
183
(73
)
46,530
Total held-to-maturity
$
141,298
$
2,952
$
(1,110
)
$
143,140
December 31, 2019
Gross
Gross
Estimated
Amortized
Unrealized
Unrealized
Fair
(In thousands)
Cost
Gains
Losses
Value
Available-for-Sale Portfolio
Debt investment securities:
US Treasury, agencies and GSEs
$
16,850
$
-
$
(30
)
$
16,820
State and political subdivisions
1,735
1
-
1,736
Corporate
12,347
230
(23
)
12,554
Asset backed securities
13,190
61
(19
)
13,232
Residential mortgage-backed - US agency
19,012
56
(88
)
18,980
Collateralized mortgage obligations - US agency
31,320
35
(570
)
30,785
Collateralized mortgage obligations - Private label
16,767
97
(43
)
16,821
Total
111,221
480
(773
)
110,928
Equity investment securities:
Common stock - financial services industry
206
-
-
206
Total
206
-
-
206
Total available-for-sale
$
111,427
$
480
$
(773
)
$
111,134
Held-to-Maturity Portfolio
Debt investment securities:
US Treasury, agencies and GSEs
$
1,998
$
2
$
-
$
2,000
State and political subdivisions
8,534
124
(4
)
8,654
Corporate
25,779
584
(29
)
26,334
Asset backed securities
23,099
101
(115
)
23,085
Residential mortgage-backed - US agency
13,715
247
(3
)
13,959
Collateralized mortgage obligations - US agency
19,607
300
(29
)
19,878
Collateralized mortgage obligations - Private label
30,256
35
(53
)
30,238
Total held-to-maturity
$
122,988
$
1,393
$
(233
)
$
124,148
The amortized cost and estimated fair value of debt investments at June 30, 2020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15,701
$
15,701
$
1,976
$
1,999
Due after one year through five years
8,462
8,535
17,572
17,804
Due after five years through ten years
15,309
15,257
20,392
20,801
Due after ten years
19,482
19,247
19,316
18,882
Sub-total
58,954
58,740
59,256
59,486
Residential mortgage-backed - US agency
14,845
15,124
11,909
12,532
Collateralized mortgage obligations - US agency
25,243
24,881
23,713
24,592
Collateralized mortgage obligations - Private label
17,316
17,180
46,420
46,530
Totals
$
116,358
$
115,925
$
141,298
$
143,140
The Company’s investment securities’ gross unrealized losses and fair value, aggregated by investment category and length of time that individual securities have been in a continuous unrealized loss position, are as follows:
June 30, 2020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
$
-
$
-
1
$
(26
)
$
4,951
1
$
(26
)
$
4,951
State and political subdivisions
4
(26
)
11,480
-
-
-
4
(26
)
11,480
Corporate
4
(19
)
2,505
-
-
-
4
(19
)
2,505
Asset backed securities
8
(273
)
11,220
1
(6
)
262
9
(279
)
11,482
Residential mortgage-backed - US agency
-
-
-
-
-
-
-
-
-
Collateralized mortgage obligations - US agency
1
(30
)
2,085
2
(498
)
6,538
3
(528
)
8,623
Collateralized mortgage obligations - Private label
4
(31
)
2,565
4
(339
)
2,908
8
(370
)
5,473
Totals
21
$
(379
)
$
29,855
8
$
(869
)
$
14,659
29
$
(1,248
)
$
44,514
Held-to-Maturity Portfolio
State and political subdivisions
3
$
(19
)
$
3,368
-
$
-
$
-
3
$
(19
)
$
3,368
Corporate
9
(269
)
9,880
-
-
-
9
(269
)
9,880
Asset backed securities
9
(528
)
12,984
2
(207
)
3,978
11
(735
)
16,962
Residential mortgage-backed - US agency
-
-
-
-
-
-
-
-
-
Collateralized mortgage obligations - US agency
1
(6
)
2,043
1
(8
)
1,587
2
(14
)
3,630
Collateralized mortgage obligations - Private label
4
(72
)
5,706
1
(1
)
309
5
(73
)
6,015
Totals
26
$
(894
)
$
33,981
4
$
(216
)
$
5,874
30
$
(1,110
)
$
39,855
December 31, 2019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4
$
(30
)
$
16,820
-
$
-
$
-
4
$
(30
)
$
16,820
Corporate
1
(23
)
786
-
-
-
1
(23
)
786
Asset backed securities
3
(7
)
5,211
1
(12
)
594
4
(19
)
5,805
Residential mortgage-backed - US agency
10
(77
)
10,709
4
(11
)
2,543
14
(88
)
13,252
Collateralized mortgage obligations - US agency
10
(67
)
15,791
10
(503
)
10,034
20
(570
)
25,825
Collateralized mortgage obligations - Private label
2
(7
)
3,818
5
(36
)
3,959
7
(43
)
7,777
Totals
30
$
(211
)
$
53,135
20
$
(562
)
$
17,130
50
$
(773
)
$
70,265
Held-to-Maturity Portfolio
State and political subdivisions
1
$
(4
)
$
3,027
-
$
-
$
-
1
$
(4
)
$
3,027
Corporate
2
(29
)
2,974
-
-
-
2
(29
)
2,974
Asset backed securities
6
(115
)
11,091
-
-
-
6
(115
)
11,091
Residential mortgage-backed - US agency
-
-
-
1
(3
)
198
1
(3
)
198
Collateralized mortgage obligations - US agency
2
(29
)
4,907
-
-
-
2
(29
)
4,907
Collateralized mortgage obligations - Private label
6
(49
)
9,396
2
(4
)
1,132
8
(53
)
10,528
Totals
17
$
(226
)
$
31,395
3
$
(7
)
$
1,330
20
$
(233
)
$
32,725
Excluding the effects of changes in the characteristics of individual debt securities that potentially give rise to other-than-temporary impairment (“OTTI”), as described below, the fair market value of a debt security as of a particular measurement date is highly dependent upon prevailing market and economic environmental factors at the measurement date relative to the prevailing market and economic environmental factors present at the time the debt security was acquired. The most significant market and environmental factors include, but are not limited to (1) the general level of interest rates, (2) the relationship between shorter-term interest rates and longer-term interest rates (referred to as the “slope” of the interest rate yield curve), (3) general bond market liquidity, (4) the recent and expected near-term volume of new issuances of similar debt securities, and (5) changes in the market values of individual loan collateral underlying mortgage-backed debt securities. Changes in interest rates affect the fair market values of debt securities by influencing the discount rate applied to the securities’ future expected cash flows. The higher the discount rate, the lower the resultant security price. Conversely, the lower the discount rate, the higher the resultant security price. In addition, the cumulative amount and timing of undiscounted cash flows of debt securities may be also affected by changes in interest rates. For any given level of movement in the general market and economic environmental factors described above, the magnitude of any particular debt security’s price changes will also depend heavily upon security-specific factors such as (1) the duration of the security, (2) imbedded optionality contractually granted to the issuer of the security with respect to principal prepayments, and (3) changes in the level of market premiums demanded by investors for securities with imbedded credit risk (where applicable). The Company conducts a formal review of investment securities on a quarterly basis for the presence of OTTI. The Company assesses whether OTTI is present when the fair value of a debt security is less than its amortized cost basis at the statement of condition date. Under these circumstances, OTTI is considered to have occurred (1) if we intend to sell the security; (2) if it is “more likely than not” we will be required to sell the security before recovery of its amortized cost basis; or (3) the present value of expected cash flows is not anticipated to be sufficient to recover the entire amortized cost basis. The guidance requires that credit-related OTTI is recognized in earnings while non-credit-related OTTI on securities not expected to be sold is recognized in other comprehensive income (“OCI”). Non-credit-related OTTI is based on other factors, including illiquidity and changes in the general interest rate environment. Presentation of OTTI is made in the consolidated statement of income on a gross basis, including both the portion recognized in earnings as well as the portion recorded in OCI. The gross OTTI would then be offset by the amount of non-credit-related OTTI, showing the net as the impact on earnings. Management does not believe any individual unrealized loss in securities within the portfolio as of June 30, 2020 represents OTTI. At June 30, 2020, the Bank had the following securities, in a loss position for 12 months or more relative to their amortized historical cost, which were deemed to have no credit impairment, thus, the disclosed unrealized losses relate directly to changes in interest rates subsequent to the acquisition of the individual securities. The Company does not intend to sell these securities, nor is it more likely than not that the Company will be required to sell these securities prior to the recovery of the amortized cost. Of the total of 12 securities in an unrealized loss position for 12 months or more at June 30, 2020, four securities, representing 62.9% of the unamortized cost of the total securities in an unrealized loss position for 12 months or more, are issued by United States agencies or GSE’s and consist of mortgage-backed securities, collateralized mortgage obligations and direct agency financings. These positions in US government agency and GSE’s are deemed to have no credit impairment, thus, the disclosed unrealized losses relate primarily to changes in prepayment assumptions related to significantly lower general interest rates resulting from the economic effects of the pandemic. In addition to these securities, the Company held the following eight non-government-issued/backed securities that were in an unrealized loss position for 12 or more months at June 30, 2020:
•
One privately-issued asset-backed security, categorized as available-for-sale, with an amortized historical cost of $268,000 and an aggregate market value of $262,000 (unrealized loss of $6,000 or -2.1%). This security maintains a credit rating established by one or more NRSRO above the minimum level required to be considered as investment grade and therefore, no credit-related OTTI is deemed to be present.
•
Four privately-issued collateralized mortgage obligation securities, categorized as available-for-sale, with an aggregate amortized historical cost of $3.2 million and an aggregate market value of $2.9 million (unrealized aggregate loss of $339,000 or -11.6 %). These securities were not rated at the time of their issuances by any NRSRO but each security remains significantly collateralized through subordination and other credit enhancements. Therefore, no credit-related OTTI is deemed to be present.
•
One privately-issued asset-backed securities, categorized as held-to-maturity and collateralized by privately-issued student loans, with an aggregate amortized historical cost of $2.1 million and an aggregate market value of $2.0 million (aggregate unrealized loss of $154,000 or -7.1%). This security was not rated at the time of its issuance by any NRSRO but remains significantly collateralized through subordination. Therefore, no credit-related OTTI is deemed to be present.
•
One privately-issued asset-backed security, categorized as held-to-maturity and collateralized by federally-insured student loans, with an aggregate amortized historical cost of $2.0 million and an aggregate market value of $2.0 million (aggregate unrealized loss of $53,000 or -2.6%). This security maintains a current investment grade rating by one or more NRSROPs and remains significantly collateralized through subordination. Therefore, no credit-related OTTI is deemed to be present.
•
One privately-issued collateralized mortgage obligation security, categorized as held-to-maturity, with an aggregate amortized historical cost of $310,000 and an aggregate market value of $309,000 (aggregate unrealized loss of $1,000 or -0.33%). This security was not rated at the time of its issuance by any NRSRO but remains significantly collateralized through subordination and other credit enhancements. Therefore, no credit-related OTTI is deemed to be present. All other securities with market values less than their amortized historical costs for twelve or more months are issued by United States agencies or government sponsored enterprises and consist of mortgage-backed securities, collateralized mortgage obligations and direct agency financings. These positions in US government agency and government-sponsored enterprises are deemed to have no credit impairment, thus, the disclosed unrealized losses relate directly to changes in interest rates subsequent to the acquisition of the individual securities. The Company does not intend to sell these securities, nor is it more likely than not that the Company will be required to sell these securities prior to the recovery of the amortized cost. In determining whether OTTI has occurred for equity securities, the Company considers the applicable factors described above and the length of time the equity security’s fair value has been below the carrying amount. The Company had no equity investment securities that were impaired at June 30, 2020 or December 31, 2019. Gross realized gains (losses) on sales of securities for the indicated periods are detailed below:
For the three months
For the six months
ended June 30,
ended June 30,
(In thousands)
2020
2019
2020
2019
Realized gains on investments
$
917
$
179
$
950
$
401
Realized losses on investments
(9
)
(147
)
(16
)
(290
)
$
908
$
32
$
934
$
111
As of June 30, 2020 and December 31, 2019, securities with a fair value of $98.5 million and $92.4 million, respectively, were pledged to collateralize certain municipal deposit relationships. As of the same dates, securities with a fair value of $15.0 million and $21.3 million, respectively, were pledged against certain borrowing arrangements. Management has reviewed its loan and mortgage-backed securities portfolios and determined that, to the best of its knowledge, only minimal exposure exists to sub-prime or other high-risk residential mortgages. With limited exceptions in the Company’s investment portfolio involving the most senior tranches of securitized bonds, the Company is not in the practice of investing in, or originating, these types of investments or loans.</t>
        </is>
      </c>
      <c r="C4" s="4" t="inlineStr">
        <is>
          <t>NOTE 4: INVESTMENT SECURITIES The amortized cost and estimated fair value of investment securities are summarized as follows:
December 31, 2019
Gross
Gross
Estimated
Amortized
Unrealized
Unrealized
Fair
(In thousands)
Cost
Gains
Losses
Value
Available-for-Sale Portfolio
Debt investment securities:
US Treasury, agencies and GSEs
$
16,850
$
-
$
(30
)
$
16,820
State and political subdivisions
1,735
1
-
1,736
Corporate
12,347
230
(23
)
12,554
Asset backed securities
13,190
61
(19
)
13,232
Residential mortgage-backed - US agency
19,012
56
(88
)
18,980
Collateralized mortgage obligations - US agency
31,320
35
(570
)
30,785
Collateralized mortgage obligations - Private label
16,767
97
(43
)
16,821
Total
111,221
480
(773
)
110,928
Equity investment securities:
Common stock - financial services industry
206
-
-
206
Total
206
-
-
206
Total available-for-sale
$
111,427
$
480
$
(773
)
$
111,134
Held-to-Maturity Portfolio
Debt investment securities:
US Treasury, agencies and GSEs
$
1,998
$
2
$
-
$
2,000
State and political subdivisions
8,534
124
(4
)
8,654
Corporate
25,779
584
(29
)
26,334
Asset backed securities
23,099
101
(115
)
23,085
Residential mortgage-backed - US agency
13,715
247
(3
)
13,959
Collateralized mortgage obligations - US agency
19,607
300
(29
)
19,878
Collateralized mortgage obligations - Private label
30,256
35
(53
)
30,238
Total held-to-maturity
$
122,988
$
1,393
$
(233
)
$
124,148
December 31, 2018
Gross
Gross
Estimated
Amortized
Unrealized
Unrealized
Fair
(In thousands)
Cost
Gains
Losses
Value
Available-for-Sale Portfolio
Debt investment securities:
US Treasury, agencies and GSEs
$
17,171
$
18
$
(158
)
$
17,031
State and political subdivisions
23,661
6
(602
)
23,065
Corporate
17,389
220
(409
)
17,200
Asset backed securities
18,243
13
(137
)
18,119
Residential mortgage-backed - US agency
32,409
34
(777
)
31,666
Collateralized mortgage obligations - US agency
48,101
31
(1,691
)
46,441
Collateralized mortgage obligations - Private label
24,317
17
(398
)
23,936
Total
181,291
339
(4,172
)
177,458
Equity investment securities:
Common stock - financial services industry
206
-
-
206
Total
206
-
-
206
Total available-for-sale
$
181,497
$
339
$
(4,172
)
$
177,664
Held-to-Maturity Portfolio
Debt investment securities:
US Treasury, agencies and GSEs
$
3,987
$
-
$
(35
)
$
3,952
State and political subdivisions
5,089
22
(84
)
5,027
Corporate
9,924
4
(182
)
9,746
Asset backed securities
1,509
-
(13
)
1,496
Residential mortgage-backed - US agency
11,601
124
(47
)
11,678
Collateralized mortgage obligations - US agency
13,972
93
(13
)
14,052
Collateralized mortgage obligations - Private label
7,826
17
(25
)
7,818
Total held-to-maturity
$
53,908
$
260
$
(399
)
$
53,769
The majority of the Company’s investments in mortgage-backed securities include pass-through securities and collateralized mortgage obligations issued and guaranteed by Fannie Mae, Freddie Mac, and Ginnie Mae. At December 31, 2019, 33 21 14 The amortized cost and estimated fair value of debt investments at December 31, 2019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10,252
$
10,250
$
1,308
$
1,312
Due after one year through five years
11,452
11,620
24,674
24,947
Due after five years through ten years
15,809
15,854
17,540
17,945
Due after ten years
6,609
6,618
15,888
15,869
Sub-total
44,122
44,342
59,410
60,073
Residential mortgage-backed - US agency
19,012
18,980
13,715
13,959
Collateralized mortgage obligations - US agency
31,320
30,785
19,607
19,878
Collateralized mortgage obligations - Private label
16,767
16,821
30,256
30,238
Totals
$
111,221
$
110,928
$
122,988
$
124,148
The Company’s investment securities’ gross unrealized losses and fair value, aggregated by investment category and length of time that individual securities have been in a continuous unrealized loss position, is as follows:
December 31, 2019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4
$
(30
)
$
16,820
-
$
-
$
-
4
$
(30
)
$
16,820
Corporate
1
(23
)
786
-
-
-
1
(23
)
786
Asset backed securities
3
(7
)
5,211
1
(12
)
594
4
(19
)
5,805
Residential mortgage-backed - US agency
10
(77
)
10,709
4
(11
)
2,543
14
(88
)
13,252
Collateralized mortgage obligations - US agency
10
(67
)
15,791
10
(503
)
10,034
20
(570
)
25,825
Collateralized mortgage obligations - Private label
2
(7
)
3,818
5
(36
)
3,959
7
(43
)
7,777
Totals
30
$
(211
)
$
53,135
20
$
(562
)
$
17,130
50
$
(773
)
$
70,265
Held-to-Maturity Portfolio
State and political subdivisions
1
$
(4
)
3,027
-
$
-
-
1
$
(4
)
3,027
Corporate
2
(29
)
2,974
-
-
-
2
(29
)
2,974
Asset backed securities
6
(115
)
11,091
-
-
-
6
(115
)
11,091
Residential mortgage-backed - US agency
-
-
-
1
(3
)
198
1
(3
)
198
Collateralized mortgage obligations - US agency
2
(29
)
4,907
-
-
-
2
(29
)
4,907
Collateralized mortgage obligations - Private label
6
(49
)
9,396
2
(4
)
1,132
8
(53
)
10,528
Totals
17
$
(226
)
$
31,395
3
$
(7
)
$
1,330
20
$
(233
)
$
32,725
December 31, 2018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1
$
(22
)
$
977
2
$
(136
)
$
12,017
3
$
(158
)
$
12,994
State and political subdivisions
5
(76
)
5,213
26
(526
)
14,206
31
(602
)
19,419
Corporate
10
(137
)
8,266
4
(272
)
3,374
14
(409
)
11,640
Asset backed securities
7
(91
)
10,470
2
(46
)
3,059
9
(137
)
13,529
Residential mortgage-backed - US agency
6
(83
)
3,519
21
(694
)
24,154
27
(777
)
27,673
Collateralized mortgage obligations - US agency
3
(98
)
2,792
28
(1,593
)
35,765
31
(1,691
)
38,557
Collateralized mortgage obligations - Private label
7
(275
)
14,011
5
(123
)
5,907
12
(398
)
19,918
Totals
39
$
(782
)
$
45,248
88
$
(3,390
)
$
98,482
127
$
(4,172
)
$
143,730
Held-to-Maturity Portfolio
US Treasury, agencies and GSE's
1
$
(8
)
$
982
3
$
(27
)
$
2,970
4
$
(35
)
$
3,952
State and political subdivisions
-
-
-
6
(84
)
2,310
6
(84
)
2,310
Corporate
4
(41
)
3,214
2
(141
)
2,507
6
(182
)
5,721
Asset backed securities
1
(13
)
1,496
-
-
-
1
(13
)
1,496
Residential mortgage-backed - US agency
3
(8
)
1,447
2
(39
)
1,769
5
(47
)
3,216
Collateralized mortgage obligations - US agency
4
(13
)
3,972
-
-
-
4
(13
)
3,972
Collateralized mortgage obligations - Private label
-
-
-
2
(25
)
1,874
2
(25
)
1,874
Totals
13
$
(83
)
$
11,111
15
$
(316
)
$
11,430
28
$
(399
)
$
22,541
The Company conducts a formal review of investment securities on a quarterly basis for the presence of OTTI. The Company assesses whether OTTI is present when the fair value of a debt security is less than its amortized cost basis at the statement of condition date. Under these circumstances, OTTI is considered to have occurred (1) if we intend to sell the security; (2) if it is “more likely than not” we will be required to sell the security before recovery of its amortized cost basis; or (3) the present value of expected cash flows is not anticipated to be sufficient to recover the entire amortized cost basis. The guidance requires that credit-related OTTI is recognized in earnings while non-credit-related OTTI on securities not expected to be sold is recognized in other comprehensive income (“OCI”). Non-credit-related OTTI is based on other factors, including illiquidity and changes in the general interest rate environment. Presentation of OTTI is made in the consolidated statement of income on a gross basis, including both the portion recognized in earnings as well as the portion recorded in OCI. The gross OTTI would then be offset by the amount of non-credit-related OTTI, showing the net as the impact on earnings. Management does not believe any individual unrealized loss in other securities within the portfolio as of December 31, 2019 represents OTTI. There were a total of 20 securities classified as available-for-sale and 3 securities classified as held-to-maturity that were in an unrealized loss position for 12 months or longer at December 31, 2019. Each security which has been in an unrealized loss position for 12 months or more has been analyzed and is not considered to be impaired. These securities have unrealized losses primarily due to changes in general interest rates that occurred since the securities were acquired or due to changes in certain assumptions related to the securities’ such as the timing of projected prepayment activity. Of the 23 securities in an unrealized loss position for 12 months or more at December 31, 2019, 15 securities, representing 69.8% of the amortized cost of the total securities in an unrealized loss position for 12 months or more, are issued by United States agencies or government sponsored enterprises and consist of mortgage-backed securities, collateralized mortgage obligations and direct agency financings. These positions in US government agency and government-sponsored enterprises are deemed to have no credit impairment, thus, the disclosed unrealized losses relate primarily to changes in interest rates subsequent to the acquisition of the individual securities. In addition to these securities, the Company held the following issuances that were in an unrealized loss position for 12 or more months at December 31, 2019: One privately-issued asset-backed security, categorized as available-for-sale, with an amortized historical cost of $606,000 and a fair value of $594,000 (unrealized loss of $12,000, or 2.06%). This security maintains a credit rating established by one or more NRSRO above the minimum level required to be considered as investment grade and therefore, no credit-related OTTI is deemed to be present. Five privately-issued collateralized mortgage obligation securities, categorized as available-for-sale, with an aggregate amortized historical cost of $3.9 million and an aggregate fair value of $3.9 million (aggregate unrealized loss of $36,000, or 0.92%). These securities were not rated at the time of their issuances by any NRSRO but each security remains significantly collateralized through subordination. Therefore, no credit-related OTTI is deemed to be present. Two privately-issued collateralized mortgage obligation securities, categorized as held-to-maturity, with aggregate The Company does not intend to sell any of the securities in an unrealized loss position for 12 or months nor is it more likely than not that the Company will be required to sell these securities prior to the recovery of the amortized cost. Proceeds of $103.0 million and $35.6 million, respectively on sales and redemptions of securities for the years ended December 31 resulted in gross realized gains (losses) detailed below
(In thousands)
2019
2018
Realized gains on investments
$
707
$
242
Realized losses on investments
(378
)
(424
)
$
329
$
(182
) As of December 31, 2019 and December 31, 2018, securities with a fair value of $92.4 million and $69.8 million, respectively, were pledged to collateralize certain municipal deposit relationships. As of the same dates, securities with a fair value of $21.3 million and $19.5 million were pledged against certain borrowing arrangements. Management has reviewed its loan and mortgage-backed securities portfolios and determined that, to the best of its knowledge, little or no exposure exists to sub-prime or other high-risk residential mortgages. The Company is not in the practice of investing in, or originating, these types of investments or loa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2" customWidth="1" min="1" max="1"/>
    <col width="18" customWidth="1" min="2" max="2"/>
    <col width="25" customWidth="1" min="3" max="3"/>
    <col width="21" customWidth="1" min="4" max="4"/>
    <col width="18" customWidth="1" min="5" max="5"/>
    <col width="25" customWidth="1" min="6" max="6"/>
    <col width="25" customWidth="1" min="7" max="7"/>
    <col width="25" customWidth="1" min="8" max="8"/>
  </cols>
  <sheetData>
    <row r="1">
      <c r="A1" s="1" t="inlineStr">
        <is>
          <t>Loans - Troubled Debt Restructurings on Financing Receivables (Details)</t>
        </is>
      </c>
      <c r="B1" s="2" t="inlineStr">
        <is>
          <t>3 Months Ended</t>
        </is>
      </c>
      <c r="E1" s="2" t="inlineStr">
        <is>
          <t>6 Months Ended</t>
        </is>
      </c>
      <c r="G1" s="2" t="inlineStr">
        <is>
          <t>12 Months Ended</t>
        </is>
      </c>
    </row>
    <row r="2">
      <c r="B2" s="2" t="inlineStr">
        <is>
          <t>Jun. 30, 2020Loan</t>
        </is>
      </c>
      <c r="C2" s="2" t="inlineStr">
        <is>
          <t>Jun. 30, 2019USD ($)Loan</t>
        </is>
      </c>
      <c r="D2" s="2" t="inlineStr">
        <is>
          <t>Dec. 31, 2018USD ($)</t>
        </is>
      </c>
      <c r="E2" s="2" t="inlineStr">
        <is>
          <t>Jun. 30, 2020Loan</t>
        </is>
      </c>
      <c r="F2" s="2" t="inlineStr">
        <is>
          <t>Jun. 30, 2019USD ($)Loan</t>
        </is>
      </c>
      <c r="G2" s="2" t="inlineStr">
        <is>
          <t>Dec. 31, 2019USD ($)Loan</t>
        </is>
      </c>
      <c r="H2" s="2" t="inlineStr">
        <is>
          <t>Dec. 31, 2018USD ($)Loan</t>
        </is>
      </c>
    </row>
    <row r="3">
      <c r="A3" s="4" t="inlineStr">
        <is>
          <t>Residential Real Estate Loans [Member]</t>
        </is>
      </c>
    </row>
    <row r="4">
      <c r="A4" s="3" t="inlineStr">
        <is>
          <t>Troubled Debt Restructuring, Modified [Abstract]</t>
        </is>
      </c>
    </row>
    <row r="5">
      <c r="A5" s="4" t="inlineStr">
        <is>
          <t>Number of loans | Loan</t>
        </is>
      </c>
      <c r="B5" s="6" t="n">
        <v>0</v>
      </c>
      <c r="C5" s="6" t="n">
        <v>1</v>
      </c>
      <c r="E5" s="6" t="n">
        <v>0</v>
      </c>
      <c r="F5" s="6" t="n">
        <v>1</v>
      </c>
      <c r="G5" s="6" t="n">
        <v>1</v>
      </c>
    </row>
    <row r="6">
      <c r="A6" s="4" t="inlineStr">
        <is>
          <t>Pre-modification outstanding recorded investment</t>
        </is>
      </c>
      <c r="C6" s="5" t="n">
        <v>205000</v>
      </c>
      <c r="F6" s="5" t="n">
        <v>205000</v>
      </c>
      <c r="G6" s="5" t="n">
        <v>205000</v>
      </c>
    </row>
    <row r="7">
      <c r="A7" s="4" t="inlineStr">
        <is>
          <t>Post-modification outstanding recorded investment</t>
        </is>
      </c>
      <c r="C7" s="6" t="n">
        <v>250000</v>
      </c>
      <c r="F7" s="6" t="n">
        <v>250000</v>
      </c>
      <c r="G7" s="6" t="n">
        <v>250000</v>
      </c>
    </row>
    <row r="8">
      <c r="A8" s="4" t="inlineStr">
        <is>
          <t>Additional provision for loan losses</t>
        </is>
      </c>
      <c r="C8" s="5" t="n">
        <v>0</v>
      </c>
      <c r="F8" s="5" t="n">
        <v>0</v>
      </c>
      <c r="G8" s="5" t="n">
        <v>0</v>
      </c>
    </row>
    <row r="9">
      <c r="A9" s="4" t="inlineStr">
        <is>
          <t>Other Commercial and Industrial [Member]</t>
        </is>
      </c>
    </row>
    <row r="10">
      <c r="A10" s="3" t="inlineStr">
        <is>
          <t>Troubled Debt Restructuring, Modified [Abstract]</t>
        </is>
      </c>
    </row>
    <row r="11">
      <c r="A11" s="4" t="inlineStr">
        <is>
          <t>Number of loans | Loan</t>
        </is>
      </c>
      <c r="C11" s="6" t="n">
        <v>1</v>
      </c>
      <c r="F11" s="6" t="n">
        <v>1</v>
      </c>
      <c r="H11" s="6" t="n">
        <v>1</v>
      </c>
    </row>
    <row r="12">
      <c r="A12" s="4" t="inlineStr">
        <is>
          <t>Pre-modification outstanding recorded investment</t>
        </is>
      </c>
      <c r="H12" s="5" t="n">
        <v>300000</v>
      </c>
    </row>
    <row r="13">
      <c r="A13" s="4" t="inlineStr">
        <is>
          <t>Post-modification outstanding recorded investment</t>
        </is>
      </c>
      <c r="H13" s="6" t="n">
        <v>300000</v>
      </c>
    </row>
    <row r="14">
      <c r="A14" s="4" t="inlineStr">
        <is>
          <t>Additional provision for loan losses</t>
        </is>
      </c>
      <c r="H14" s="5" t="n">
        <v>0</v>
      </c>
    </row>
    <row r="15">
      <c r="A15" s="4" t="inlineStr">
        <is>
          <t>Commercial Real Estate Loans [Member]</t>
        </is>
      </c>
    </row>
    <row r="16">
      <c r="A16" s="3" t="inlineStr">
        <is>
          <t>Troubled Debt Restructuring, Modified [Abstract]</t>
        </is>
      </c>
    </row>
    <row r="17">
      <c r="A17" s="4" t="inlineStr">
        <is>
          <t>Number of loans | Loan</t>
        </is>
      </c>
      <c r="H17" s="6" t="n">
        <v>1</v>
      </c>
    </row>
    <row r="18">
      <c r="A18" s="4" t="inlineStr">
        <is>
          <t>Pre-modification outstanding recorded investment</t>
        </is>
      </c>
      <c r="H18" s="5" t="n">
        <v>123000</v>
      </c>
    </row>
    <row r="19">
      <c r="A19" s="4" t="inlineStr">
        <is>
          <t>Post-modification outstanding recorded investment</t>
        </is>
      </c>
      <c r="H19" s="6" t="n">
        <v>137000</v>
      </c>
    </row>
    <row r="20">
      <c r="A20" s="4" t="inlineStr">
        <is>
          <t>Additional provision for loan losses</t>
        </is>
      </c>
      <c r="D20" s="5" t="n">
        <v>14000</v>
      </c>
      <c r="H20" s="5" t="n">
        <v>14000</v>
      </c>
    </row>
  </sheetData>
  <mergeCells count="4">
    <mergeCell ref="A1:A2"/>
    <mergeCell ref="B1:D1"/>
    <mergeCell ref="E1:F1"/>
    <mergeCell ref="G1:H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llowance for Loan Losses - Changes in the Allowance for Loan Losses (Parenthetical) (Details) $ in Thousands</t>
        </is>
      </c>
      <c r="B1" s="2" t="inlineStr">
        <is>
          <t>Dec. 31, 2019USD ($)</t>
        </is>
      </c>
    </row>
    <row r="2">
      <c r="A2" s="3" t="inlineStr">
        <is>
          <t>Financing Receivable Allowance For Credit Losses [Line Items]</t>
        </is>
      </c>
    </row>
    <row r="3">
      <c r="A3" s="4" t="inlineStr">
        <is>
          <t>Loans held-for-sale</t>
        </is>
      </c>
      <c r="B3" s="5" t="n">
        <v>35935</v>
      </c>
      <c r="C3" s="4" t="inlineStr">
        <is>
          <t>[1],[2]</t>
        </is>
      </c>
    </row>
    <row r="4">
      <c r="A4" s="4" t="inlineStr">
        <is>
          <t>Unallocated [Member]</t>
        </is>
      </c>
    </row>
    <row r="5">
      <c r="A5" s="3" t="inlineStr">
        <is>
          <t>Financing Receivable Allowance For Credit Losses [Line Items]</t>
        </is>
      </c>
    </row>
    <row r="6">
      <c r="A6" s="4" t="inlineStr">
        <is>
          <t>Loans held-for-sale</t>
        </is>
      </c>
      <c r="B6" s="5" t="n">
        <v>35800</v>
      </c>
    </row>
    <row r="7"/>
    <row r="8">
      <c r="A8" s="4" t="inlineStr">
        <is>
          <t>[1]</t>
        </is>
      </c>
      <c r="B8" s="4" t="inlineStr">
        <is>
          <t>Based on ASC 948, Mortgage Banking, loans shall be classified as held-for-sale once a decision has been made to sell the loans and shall be transferred to the held-for-sale category at lower of cost or fair value.   At December 31, 2019, the loans under contract to be sold had a principal balance of $35.8 million and net deferred fees of $146,000.  These loans were transferred at their amortized cost of $35.9 million as of December 31, 2019, as the fair value of these loans was greater than the amortized cost.</t>
        </is>
      </c>
    </row>
    <row r="9">
      <c r="A9" s="4" t="inlineStr">
        <is>
          <t>[2]</t>
        </is>
      </c>
      <c r="B9" s="4" t="inlineStr">
        <is>
          <t>Based on ASC 948, Mortgage Banking, loans shall be classified as held-for-sale once a decision has been made to sell the loans and shall be transferred to the held-for-sale category at lower of cost or fair value.  The loans under contract to be sold had a principal balance of $35.8 million and net deferred fees of $146,000 at December 31, 2019.  These loans were transferred at their amortized cost of $35.9 million as of December 31, 2019, as the fair value of these loans was greater than the amortized cost.</t>
        </is>
      </c>
    </row>
  </sheetData>
  <mergeCells count="4">
    <mergeCell ref="B1:C1"/>
    <mergeCell ref="A7:C7"/>
    <mergeCell ref="B8:C8"/>
    <mergeCell ref="B9:C9"/>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25" customWidth="1" min="2" max="2"/>
    <col width="25" customWidth="1" min="3" max="3"/>
  </cols>
  <sheetData>
    <row r="1">
      <c r="A1" s="1" t="inlineStr">
        <is>
          <t>Servicing - Additional Information (Details)</t>
        </is>
      </c>
      <c r="B1" s="2" t="inlineStr">
        <is>
          <t>12 Months Ended</t>
        </is>
      </c>
    </row>
    <row r="2">
      <c r="B2" s="2" t="inlineStr">
        <is>
          <t>Dec. 31, 2019USD ($)Loan</t>
        </is>
      </c>
      <c r="C2" s="2" t="inlineStr">
        <is>
          <t>Dec. 31, 2018USD ($)Loan</t>
        </is>
      </c>
    </row>
    <row r="3">
      <c r="A3" s="3" t="inlineStr">
        <is>
          <t>Accounts Notes And Loans Receivable [Line Items]</t>
        </is>
      </c>
    </row>
    <row r="4">
      <c r="A4" s="4" t="inlineStr">
        <is>
          <t>Unpaid principal balance of mortgage and other loans</t>
        </is>
      </c>
      <c r="B4" s="5" t="n">
        <v>11800000</v>
      </c>
      <c r="C4" s="5" t="n">
        <v>11900000</v>
      </c>
    </row>
    <row r="5">
      <c r="A5" s="4" t="inlineStr">
        <is>
          <t>Capitalized servicing rights</t>
        </is>
      </c>
      <c r="B5" s="5" t="n">
        <v>19000</v>
      </c>
      <c r="C5" s="5" t="n">
        <v>16000</v>
      </c>
    </row>
    <row r="6">
      <c r="A6" s="4" t="inlineStr">
        <is>
          <t>Residential Mortgage Loans [Member]</t>
        </is>
      </c>
    </row>
    <row r="7">
      <c r="A7" s="3" t="inlineStr">
        <is>
          <t>Accounts Notes And Loans Receivable [Line Items]</t>
        </is>
      </c>
    </row>
    <row r="8">
      <c r="A8" s="4" t="inlineStr">
        <is>
          <t>Number of loans | Loan</t>
        </is>
      </c>
      <c r="B8" s="6" t="n">
        <v>195</v>
      </c>
      <c r="C8" s="6" t="n">
        <v>206</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vicing - Mortgage Servicing Rights Capitalized and Amortized (Details) - USD ($) $ in Thousands</t>
        </is>
      </c>
      <c r="B1" s="2" t="inlineStr">
        <is>
          <t>12 Months Ended</t>
        </is>
      </c>
    </row>
    <row r="2">
      <c r="B2" s="2" t="inlineStr">
        <is>
          <t>Dec. 31, 2019</t>
        </is>
      </c>
      <c r="C2" s="2" t="inlineStr">
        <is>
          <t>Dec. 31, 2018</t>
        </is>
      </c>
    </row>
    <row r="3">
      <c r="A3" s="3" t="inlineStr">
        <is>
          <t>Servicing Asset [Abstract]</t>
        </is>
      </c>
    </row>
    <row r="4">
      <c r="A4" s="4" t="inlineStr">
        <is>
          <t>Mortgage servicing rights capitalized</t>
        </is>
      </c>
      <c r="B4" s="5" t="n">
        <v>16</v>
      </c>
      <c r="C4" s="5" t="n">
        <v>0</v>
      </c>
    </row>
    <row r="5">
      <c r="A5" s="4" t="inlineStr">
        <is>
          <t>Mortgage servicing rights amortized</t>
        </is>
      </c>
      <c r="B5" s="5" t="n">
        <v>13</v>
      </c>
      <c r="C5" s="5" t="n">
        <v>1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mises and Equipment - Summary of Premises and Equipment (Details) - USD ($) $ in Thousands</t>
        </is>
      </c>
      <c r="B1" s="2" t="inlineStr">
        <is>
          <t>Jun. 30, 2020</t>
        </is>
      </c>
      <c r="C1" s="2" t="inlineStr">
        <is>
          <t>Dec. 31, 2019</t>
        </is>
      </c>
      <c r="D1" s="2" t="inlineStr">
        <is>
          <t>Dec. 31, 2018</t>
        </is>
      </c>
    </row>
    <row r="2">
      <c r="A2" s="3" t="inlineStr">
        <is>
          <t>Premises and Equipment [Line Items]</t>
        </is>
      </c>
    </row>
    <row r="3">
      <c r="A3" s="4" t="inlineStr">
        <is>
          <t>Premises and equipment, gross</t>
        </is>
      </c>
      <c r="C3" s="5" t="n">
        <v>40452</v>
      </c>
      <c r="D3" s="5" t="n">
        <v>36927</v>
      </c>
    </row>
    <row r="4">
      <c r="A4" s="4" t="inlineStr">
        <is>
          <t>Less: Accumulated depreciation</t>
        </is>
      </c>
      <c r="C4" s="6" t="n">
        <v>17753</v>
      </c>
      <c r="D4" s="6" t="n">
        <v>16304</v>
      </c>
    </row>
    <row r="5">
      <c r="A5" s="4" t="inlineStr">
        <is>
          <t>Premises and equipment, net</t>
        </is>
      </c>
      <c r="B5" s="5" t="n">
        <v>22311</v>
      </c>
      <c r="C5" s="6" t="n">
        <v>22699</v>
      </c>
      <c r="D5" s="6" t="n">
        <v>20623</v>
      </c>
    </row>
    <row r="6">
      <c r="A6" s="4" t="inlineStr">
        <is>
          <t>Land [Member]</t>
        </is>
      </c>
    </row>
    <row r="7">
      <c r="A7" s="3" t="inlineStr">
        <is>
          <t>Premises and Equipment [Line Items]</t>
        </is>
      </c>
    </row>
    <row r="8">
      <c r="A8" s="4" t="inlineStr">
        <is>
          <t>Premises and equipment, gross</t>
        </is>
      </c>
      <c r="C8" s="6" t="n">
        <v>2268</v>
      </c>
      <c r="D8" s="6" t="n">
        <v>2205</v>
      </c>
    </row>
    <row r="9">
      <c r="A9" s="4" t="inlineStr">
        <is>
          <t>Buildings [Member]</t>
        </is>
      </c>
    </row>
    <row r="10">
      <c r="A10" s="3" t="inlineStr">
        <is>
          <t>Premises and Equipment [Line Items]</t>
        </is>
      </c>
    </row>
    <row r="11">
      <c r="A11" s="4" t="inlineStr">
        <is>
          <t>Premises and equipment, gross</t>
        </is>
      </c>
      <c r="C11" s="6" t="n">
        <v>17673</v>
      </c>
      <c r="D11" s="6" t="n">
        <v>16094</v>
      </c>
    </row>
    <row r="12">
      <c r="A12" s="4" t="inlineStr">
        <is>
          <t>Furniture, Fixtures and Equipment [Member]</t>
        </is>
      </c>
    </row>
    <row r="13">
      <c r="A13" s="3" t="inlineStr">
        <is>
          <t>Premises and Equipment [Line Items]</t>
        </is>
      </c>
    </row>
    <row r="14">
      <c r="A14" s="4" t="inlineStr">
        <is>
          <t>Premises and equipment, gross</t>
        </is>
      </c>
      <c r="C14" s="6" t="n">
        <v>15936</v>
      </c>
      <c r="D14" s="6" t="n">
        <v>15029</v>
      </c>
    </row>
    <row r="15">
      <c r="A15" s="4" t="inlineStr">
        <is>
          <t>Construction in Progress [Member]</t>
        </is>
      </c>
    </row>
    <row r="16">
      <c r="A16" s="3" t="inlineStr">
        <is>
          <t>Premises and Equipment [Line Items]</t>
        </is>
      </c>
    </row>
    <row r="17">
      <c r="A17" s="4" t="inlineStr">
        <is>
          <t>Premises and equipment, gross</t>
        </is>
      </c>
      <c r="C17" s="5" t="n">
        <v>4575</v>
      </c>
      <c r="D17" s="5" t="n">
        <v>359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emises and Equipment - Additional Information (Detail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Property Plant And Equipment [Abstract]</t>
        </is>
      </c>
    </row>
    <row r="4">
      <c r="A4" s="4" t="inlineStr">
        <is>
          <t>Depreciation expense</t>
        </is>
      </c>
      <c r="B4" s="5" t="n">
        <v>824</v>
      </c>
      <c r="C4" s="5" t="n">
        <v>744</v>
      </c>
      <c r="D4" s="5" t="n">
        <v>1520</v>
      </c>
      <c r="E4" s="5" t="n">
        <v>1180</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25"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19</t>
        </is>
      </c>
      <c r="C2" s="2" t="inlineStr">
        <is>
          <t>Jun. 30, 2020</t>
        </is>
      </c>
      <c r="D2" s="2" t="inlineStr">
        <is>
          <t>Dec. 31, 2018</t>
        </is>
      </c>
    </row>
    <row r="3">
      <c r="A3" s="3" t="inlineStr">
        <is>
          <t>Business Acquisition [Line Items]</t>
        </is>
      </c>
    </row>
    <row r="4">
      <c r="A4" s="4" t="inlineStr">
        <is>
          <t>Goodwill</t>
        </is>
      </c>
      <c r="B4" s="5" t="n">
        <v>4536000</v>
      </c>
      <c r="C4" s="5" t="n">
        <v>4536000</v>
      </c>
      <c r="D4" s="5" t="n">
        <v>4536000</v>
      </c>
    </row>
    <row r="5">
      <c r="A5" s="4" t="inlineStr">
        <is>
          <t>Identifiable intangible asset</t>
        </is>
      </c>
      <c r="B5" s="5" t="n">
        <v>149000</v>
      </c>
    </row>
    <row r="6">
      <c r="A6" s="4" t="inlineStr">
        <is>
          <t>Weighted average remaining amortization period of intangible asset</t>
        </is>
      </c>
      <c r="B6" s="4" t="inlineStr">
        <is>
          <t>5 years 2 months 12 days</t>
        </is>
      </c>
    </row>
    <row r="7">
      <c r="A7" s="4" t="inlineStr">
        <is>
          <t>Branches [Member]</t>
        </is>
      </c>
    </row>
    <row r="8">
      <c r="A8" s="3" t="inlineStr">
        <is>
          <t>Business Acquisition [Line Items]</t>
        </is>
      </c>
    </row>
    <row r="9">
      <c r="A9" s="4" t="inlineStr">
        <is>
          <t>Goodwill acquired</t>
        </is>
      </c>
      <c r="B9" s="5" t="n">
        <v>3800000</v>
      </c>
    </row>
    <row r="10">
      <c r="A10" s="4" t="inlineStr">
        <is>
          <t>Fitzgibbons Agency [Member]</t>
        </is>
      </c>
    </row>
    <row r="11">
      <c r="A11" s="3" t="inlineStr">
        <is>
          <t>Business Acquisition [Line Items]</t>
        </is>
      </c>
    </row>
    <row r="12">
      <c r="A12" s="4" t="inlineStr">
        <is>
          <t>Goodwill acquired</t>
        </is>
      </c>
      <c r="B12" s="5" t="n">
        <v>69600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ross Carrying Amount and Accumulated Amortization for Identifiable Intangible Asset (Details) - USD ($) $ in Thousands</t>
        </is>
      </c>
      <c r="B1" s="2" t="inlineStr">
        <is>
          <t>Dec. 31, 2019</t>
        </is>
      </c>
      <c r="C1" s="2" t="inlineStr">
        <is>
          <t>Dec. 31, 2018</t>
        </is>
      </c>
    </row>
    <row r="2">
      <c r="A2" s="3" t="inlineStr">
        <is>
          <t>Gross carrying amount and accumulated amortization for identifiable intangible asset [Abstract]</t>
        </is>
      </c>
    </row>
    <row r="3">
      <c r="A3" s="4" t="inlineStr">
        <is>
          <t>Gross carrying amount</t>
        </is>
      </c>
      <c r="B3" s="5" t="n">
        <v>243</v>
      </c>
      <c r="C3" s="5" t="n">
        <v>243</v>
      </c>
    </row>
    <row r="4">
      <c r="A4" s="4" t="inlineStr">
        <is>
          <t>Accumulated amortization</t>
        </is>
      </c>
      <c r="B4" s="6" t="n">
        <v>-94</v>
      </c>
      <c r="C4" s="6" t="n">
        <v>-78</v>
      </c>
    </row>
    <row r="5">
      <c r="A5" s="4" t="inlineStr">
        <is>
          <t>Net amortizing intangibles</t>
        </is>
      </c>
      <c r="B5" s="5" t="n">
        <v>149</v>
      </c>
      <c r="C5" s="5" t="n">
        <v>16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for Each of the Five Succeeding Years (Details) - USD ($) $ in Thousands</t>
        </is>
      </c>
      <c r="B1" s="2" t="inlineStr">
        <is>
          <t>Dec. 31, 2019</t>
        </is>
      </c>
      <c r="C1" s="2" t="inlineStr">
        <is>
          <t>Dec. 31, 2018</t>
        </is>
      </c>
    </row>
    <row r="2">
      <c r="A2" s="3" t="inlineStr">
        <is>
          <t>Estimated amortization expense for each of the five succeeding years [Abstract]</t>
        </is>
      </c>
    </row>
    <row r="3">
      <c r="A3" s="4" t="inlineStr">
        <is>
          <t>2020</t>
        </is>
      </c>
      <c r="B3" s="5" t="n">
        <v>16</v>
      </c>
    </row>
    <row r="4">
      <c r="A4" s="4" t="inlineStr">
        <is>
          <t>2021</t>
        </is>
      </c>
      <c r="B4" s="6" t="n">
        <v>16</v>
      </c>
    </row>
    <row r="5">
      <c r="A5" s="4" t="inlineStr">
        <is>
          <t>2022</t>
        </is>
      </c>
      <c r="B5" s="6" t="n">
        <v>16</v>
      </c>
    </row>
    <row r="6">
      <c r="A6" s="4" t="inlineStr">
        <is>
          <t>2023</t>
        </is>
      </c>
      <c r="B6" s="6" t="n">
        <v>16</v>
      </c>
    </row>
    <row r="7">
      <c r="A7" s="4" t="inlineStr">
        <is>
          <t>2024</t>
        </is>
      </c>
      <c r="B7" s="6" t="n">
        <v>16</v>
      </c>
    </row>
    <row r="8">
      <c r="A8" s="4" t="inlineStr">
        <is>
          <t>Thereafter</t>
        </is>
      </c>
      <c r="B8" s="6" t="n">
        <v>69</v>
      </c>
    </row>
    <row r="9">
      <c r="A9" s="4" t="inlineStr">
        <is>
          <t>Net amortizing intangibles</t>
        </is>
      </c>
      <c r="B9" s="5" t="n">
        <v>149</v>
      </c>
      <c r="C9" s="5" t="n">
        <v>16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posits - Summary of Deposits (Details) - USD ($) $ in Thousands</t>
        </is>
      </c>
      <c r="B1" s="2" t="inlineStr">
        <is>
          <t>Jun. 30, 2020</t>
        </is>
      </c>
      <c r="C1" s="2" t="inlineStr">
        <is>
          <t>Dec. 31, 2019</t>
        </is>
      </c>
      <c r="D1" s="2" t="inlineStr">
        <is>
          <t>Dec. 31, 2018</t>
        </is>
      </c>
    </row>
    <row r="2">
      <c r="A2" s="3" t="inlineStr">
        <is>
          <t>Summary of deposits [Abstract]</t>
        </is>
      </c>
    </row>
    <row r="3">
      <c r="A3" s="4" t="inlineStr">
        <is>
          <t>Savings accounts</t>
        </is>
      </c>
      <c r="C3" s="5" t="n">
        <v>81926</v>
      </c>
      <c r="D3" s="5" t="n">
        <v>80545</v>
      </c>
    </row>
    <row r="4">
      <c r="A4" s="4" t="inlineStr">
        <is>
          <t>Time accounts</t>
        </is>
      </c>
      <c r="C4" s="6" t="n">
        <v>301193</v>
      </c>
      <c r="D4" s="6" t="n">
        <v>199598</v>
      </c>
    </row>
    <row r="5">
      <c r="A5" s="4" t="inlineStr">
        <is>
          <t>Time accounts of $250,000 or more</t>
        </is>
      </c>
      <c r="C5" s="6" t="n">
        <v>120450</v>
      </c>
      <c r="D5" s="6" t="n">
        <v>77224</v>
      </c>
    </row>
    <row r="6">
      <c r="A6" s="4" t="inlineStr">
        <is>
          <t>Money management accounts</t>
        </is>
      </c>
      <c r="C6" s="6" t="n">
        <v>14388</v>
      </c>
      <c r="D6" s="6" t="n">
        <v>13180</v>
      </c>
    </row>
    <row r="7">
      <c r="A7" s="4" t="inlineStr">
        <is>
          <t>MMDA accounts</t>
        </is>
      </c>
      <c r="C7" s="6" t="n">
        <v>185402</v>
      </c>
      <c r="D7" s="6" t="n">
        <v>189679</v>
      </c>
    </row>
    <row r="8">
      <c r="A8" s="4" t="inlineStr">
        <is>
          <t>Demand deposit interest-bearing</t>
        </is>
      </c>
      <c r="C8" s="6" t="n">
        <v>64533</v>
      </c>
      <c r="D8" s="6" t="n">
        <v>57407</v>
      </c>
    </row>
    <row r="9">
      <c r="A9" s="4" t="inlineStr">
        <is>
          <t>Demand deposit noninterest-bearing</t>
        </is>
      </c>
      <c r="B9" s="5" t="n">
        <v>160138</v>
      </c>
      <c r="C9" s="6" t="n">
        <v>107501</v>
      </c>
      <c r="D9" s="6" t="n">
        <v>103124</v>
      </c>
    </row>
    <row r="10">
      <c r="A10" s="4" t="inlineStr">
        <is>
          <t>Mortgage escrow funds</t>
        </is>
      </c>
      <c r="C10" s="6" t="n">
        <v>6500</v>
      </c>
      <c r="D10" s="6" t="n">
        <v>6303</v>
      </c>
    </row>
    <row r="11">
      <c r="A11" s="4" t="inlineStr">
        <is>
          <t>Total deposits</t>
        </is>
      </c>
      <c r="B11" s="5" t="n">
        <v>970593</v>
      </c>
      <c r="C11" s="5" t="n">
        <v>881893</v>
      </c>
      <c r="D11" s="5" t="n">
        <v>72706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Pension and Postretirement Benefits</t>
        </is>
      </c>
      <c r="B1" s="2" t="inlineStr">
        <is>
          <t>6 Months Ended</t>
        </is>
      </c>
      <c r="C1" s="2" t="inlineStr">
        <is>
          <t>12 Months Ended</t>
        </is>
      </c>
    </row>
    <row r="2">
      <c r="B2" s="2" t="inlineStr">
        <is>
          <t>Jun. 30, 2020</t>
        </is>
      </c>
      <c r="C2" s="2" t="inlineStr">
        <is>
          <t>Dec. 31, 2019</t>
        </is>
      </c>
    </row>
    <row r="3">
      <c r="A3" s="3" t="inlineStr">
        <is>
          <t>Compensation And Retirement Disclosure [Abstract]</t>
        </is>
      </c>
    </row>
    <row r="4">
      <c r="A4" s="4" t="inlineStr">
        <is>
          <t>Pension and Postretirement Benefits</t>
        </is>
      </c>
      <c r="B4" s="4" t="inlineStr">
        <is>
          <t>Note 5: Pension and Postretirement Benefits The Company has a noncontributory defined benefit pension plan covering most employees. The plan provides defined benefits based on years of service and final average salary.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are no future benefit accruals after this date. Participants as of June 30, 2012 will continue to earn vesting credit with respect to their frozen accrued benefits as they continue to work. In addition, the Company provides certain health and life insurance benefits for a limited number of eligible retired employees. The healthcare plan is contributory with participants’ contributions adjusted annually; the life insurance plan is noncontributory. Employees with less than 14 years of service as of January 1, 1995, are not eligible for the health and life insurance retirement benefits. The composition of net periodic pension plan and postretirement plan costs for the indicated periods is as follows:
Pension Benefits
Postretirement Benefits
Pension Benefits
Postretirement Benefits
For the three months ended June 30,
For the six months ended June 30,
(In thousands)
2020
2019
2020
2019
2020
2019
2020
2019
Service cost
$
-
$
-
$
-
$
-
$
-
$
-
$
-
$
-
Interest cost
117
123
3
5
233
247
8
11
Expected return on plan assets
(274
)
(233
)
-
-
(547
)
(467
)
-
-
Amortization of prior service credits
-
-
(1
)
(1
)
-
-
(2
)
(2
)
Amortization of net losses
57
82
3
3
114
164
5
6
Net periodic benefit plan (benefit) cost
$
(100
)
$
(28
)
$
5
$
7
$
(200
)
$
(56
)
$
11
$
15
The Company will evaluate the need for further contributions to the defined benefit pension plan during 2020. The prepaid pension asset is recorded in other assets on the statement of condition as of June 30, 2020 and December 31, 2019.</t>
        </is>
      </c>
      <c r="C4" s="4" t="inlineStr">
        <is>
          <t>NOTE 14: Employee Benefits and Deferred Compensation and Supplemental Retirement Plans The Company has a noncontributory defined benefit pension plan covering substantially all employees. The plan provides defined benefits based on years of service and final average salary.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will be no future benefit accruals after this date. Participants as of June 30, 2012 will continue to earn vesting credit with respect to their frozen accrued benefits as they continue to work. In addition, the Company provides certain health and life insurance benefits for a limited number of eligible retired employees. The healthcare plan is contributory with participants’ contributions adjusted annually; the life insurance plan is noncontributory. Employees with less than 14 years of service as of January 1, 1995, are not eligible for the health and life insurance retirement benefits. The following tables set forth the changes in the plans’ benefit obligations, fair value of plan assets and the plans’ funded status as of December 31:
Pension Benefits
Postretirement Benefits
(In thousands)
2019
2018
2019
2018
Change in benefit obligations:
Benefit obligations at beginning of year
$
10,095
$
10,469
$
454
$
481
Service cost
-
-
-
-
Interest cost
494
473
22
21
Plan participants' contribution
-
-
8
9
Actuarial loss (gain)
1,558
(581
)
(27
)
(16
)
Benefits paid
(255
)
(266
)
(43
)
(41
)
Benefit obligations at end of year
11,892
10,095
414
454
Change in plan assets:
Fair value of plan assets at beginning of year
14,522
14,956
-
-
Actual return on plan assets
2,718
(993
)
-
-
Benefits paid
(255
)
(266
)
(43
)
(41
)
Plan participants' contribution
-
-
8
9
Employer contributions
-
825
35
32
Fair value of plan assets at end of year
16,985
14,522
-
-
Funded (unfunded) status - asset (liability)
$
5,093
$
4,427
$
(414
)
$
(454
) The funded status of the pension was recorded within other assets on the statement of condition. The unfunded status of the postretirement plan is recorded within other liabilities on the statement of condition. Amounts recognized in accumulated other comprehensive loss as of December 31 are as follows:
Pension Benefits
Postretirement Benefits
(In thousands)
2019
2018
2019
2018
Net loss
$
3,557
$
4,112
$
117
$
151
Tax Effect
929
1,074
31
40
$
2,628
$
3,038
$
86
$
111
Gains and losses in excess of 10% of the greater of the benefit obligation or the fair value of assets are amortized over the average remaining service period of active participants. The Company utilized the actual projected cash flows of the participants in both plans for the years ended December 31, 2019 and December 31, 2018. The following points address the approach taken.
1.
An analysis of the defined benefit pension plan’s expected future cash flows and high-quality fixed income investments currently available and expected to be available during the period to maturity of the pension benefits yielded a single discount rate of 3.97% at December 31, 2019.
2.
An analysis of the postretirement health plan’s expected future cash flows and high-quality fixed-income investments currently available and expected to be available during the period to maturity of the retiree medical benefits yielded a single discount rate of 3.97% at December 31, 2019.
3.
Each discount rate was developed by matching the expected future cash flows of the Bank to high quality bonds. Every bond considered has earned ratings of at least AA by Fitch Group, AA by Standard &amp; Poor’s, or Aa2 by Moody’s Investor Services. The accumulated benefit obligation for the defined benefit pension plan was $11.9 million and $10.1 million at December 31, 2019 and 2018, respectively. The postretirement plan had an accumulated benefit obligation of $414,000 and $454,000 at December 31, 2019 and 2018, respectively. The significant assumptions used in determining the benefit obligations as of December 31, are as follows:
Pension Benefits
Postretirement Benefits
2019
2018
2019
2018
Weighted average discount rate
3.97
%
4.97
%
3.97
%
4.97
%
Rate of increase in future compensation levels
-
-
-
-
Assumed health care cost trend rates have a significant effect on the amounts reported for the postretirement health care plan. The annual rates of increase in the per capita cost of covered medical and prescription drug benefits for future years were assumed to be 4.50% for 2020, gradually decreasing to 4.20% in 2023 and remain at that level thereafter. The composition of the net periodic benefit plan (benefit) cost for the years ended December 31 is as follows:
Pension Benefits
Postretirement Benefits
(In thousands)
2019
2018
2019
2018
Service cost
$
-
$
-
$
-
$
-
Interest cost
494
473
22
21
Expected return on plan assets
(934
)
(1,037
)
-
-
Amortization of transition obligation
-
-
-
-
Amortization of net losses
328
164
12
13
Amortization of unrecognized past service liability
-
-
(5
)
(5
)
Net periodic benefit plan (benefit) cost
$
(112
)
$
(400
)
$
29
$
29
The significant assumptions used in determining the net periodic benefit plan cost for years ended December 31, were as follows:
Pension Benefits
Postretirement Benefits
2019
2018
2019
2018
Weighted average discount rate
3.97
%
4.97
%
3.97
%
4.97
%
Expected long term rate of return on plan assets
6.50
%
6.50
%
-
-
Rate of increase in future compensation levels
-
-
-
-
The long term rate of return on assets assumption was set based on historical returns earned by equities and fixed income securities, adjusted to reflect expectations of future returns as applied to the plan’s target allocation of asset classes. Equities and fixed income securities were assumed to earn real rates of return in the ranges of 6.0%-8.0% and 3.0%-5.0%, respectively. The long-term inflation rate was estimated to be 2.5%. When these overall return expectations are applied to the plan’s target allocation, the expected rate of return was determined to be in the range of 5.0% to 7.0%. Management chose to use a 6.5% expected long-term rate of return in 2019 and a 6.5% expected long-term rate of return in 2020 reflecting current economic conditions and expected rates of return. Based on the $17.0 million fair value of plan assets at December 31, 2019, each 50 basis point decrease in the expected long-term rate of return would reduce after tax net income at 2020 expected marginal tax rate of 21.0% by approximately $67,000. The estimated net actuarial loss that will be amortized from accumulated other comprehensive loss into net periodic benefit plan income during 2020 is $228,000. The estimated amortization of the unrecognized transition obligation and actuarial loss for the postretirement health plan in 2020 is $10,000. The expected net periodic benefit plan benefit for 2020 is estimated to be $379,000 for both retirement plans in aggregate. Plan assets are invested in three diversified investment portfolios of the Pentegra Retirement Trust (the “Trust”, formerly known as RSI Retirement Trust), a private placement investment fund. The Trust has been given discretion by the Plan Sponsor to determine the appropriate strategic asset allocation versus plan liabilities, as governed by the Trust’s Investment Policy Statement. The Plan is structured to utilize a Total Return approach which seeks to fund the current and future liabilities of the Plan via long-term growth in assets. The Plan’s asset allocation targets to hold 48% of assets in equity securities via investment in the Long-Term Growth – Equity Portfolio (‘LTGE’), 16% in intermediate-term investment grade bonds via investment in the Long-Term Growth – Fixed-Income Portfolio (‘LTGFI’), 35% in long duration bonds via the Liability Focused Fixed-Income Portfolio (‘LFFI’), and 1% in a cash equivalents portfolio (for liquidity). LTGE is a diversified portfolio that invests in a number of actively and passively managed equity-focused mutual funds and collective investment trusts. The Portfolio holds a diversified mix of equity funds in order to gain exposure to the U.S. and non-U.S. equity markets. LTGFI is a diversified portfolio that invests in a number of fixed-income mutual funds and collective investment trusts. The Portfolio invests primarily in intermediate-term bond funds with a focus on Core Plus fixed-income investment approaches. LFFI is a diversified high quality fixed-income portfolio that currently invests in passively managed collective investment trusts that hold long duration bonds. The investment objectives, investment strategies and risk of each of the daily valued and unitized Portfolios and the funds held within the Portfolios are detailed in the Private Placement Memorandum and the Trust’s Investment Policy Statement. The overall long-term investment objectives are to maintain plan assets at a level that will sufficiently cover long-term obligations and to generate a return on plan assets that will meet or exceed the rate at which long-term obligations will grow. The LTGE and LTGFI Portfolios are designed to provide long-term growth of equity and fixed-income assets with the objective of achieving an investment return in excess of the cost of funding the active life, deferred vested, and all 30-year term and longer obligations of retired lives in the Trust. The LFFI Portfolio is designed to fund the Trust’s estimated retired lives class of liabilities for 30 years. The ALT Strategy is designed to add diversification via the addition of relatively low correlation assets. Risk/volatility is further managed by the distinct investment objectives of each of the Trust’s Portfolios. Pension plan assets measured at fair value are summarized below:
At December 31, 2019
(In thousands)
Level 1
Level 2
Level 3
Total Fair Value
Asset Category:
Mutual Funds - Equity
Large-cap value (a)
$
-
$
1,432
$
-
$
1,432
Large-cap Growth (b)
-
1,470
-
1,470
Large-cap Core (c)
-
1,075
-
1,075
Mid-cap Value (d)
-
307
-
307
Mid-cap Growth (e)
-
328
-
328
Mid-cap Core (f)
-
314
-
314
Small-cap Value (g)
-
220
-
220
Small-cap Growth (h)
-
466
-
466
Small-cap Core (i)
-
211
-
211
International Equity (j)
-
1,733
-
1,733
Equity -Total
-
7,556
-
7,556
Fixed Income Funds
Fixed Income - US Core (k)
-
2,356
-
2,356
Intermediate Duration (l)
-
3,708
-
3,708
Long Duration (m)
-
3,084
-
3,084
Fixed Income-Total
-
9,148
-
9,148
Company Common Stock
-
-
-
-
Cash Equivalents-Money market*
48
233
-
281
Total
$
48
$
16,937
$
-
$
16,985
At December 31, 2018
(In thousands)
Level 1
Level 2
Level 3
Total Fair Value
Asset Category:
Mutual Funds - Equity
Large-cap value (a)
$
-
$
1,132
$
-
$
1,132
Large-cap Growth (b)
-
1,157
-
1,157
Large-cap Core (c)
-
821
-
821
Mid-cap Value (d)
-
242
-
242
Mid-cap Growth (e)
-
247
-
247
Mid-cap Core (f)
-
250
-
250
Small-cap Value (g)
-
193
-
193
Small-cap Growth (h)
-
337
-
337
Small-cap Core (i)
-
189
-
189
International Equity (j)
-
1,409
-
1,409
Equity -Total
-
5,977
-
5,977
Fixed Income Funds
Fixed Income-US Core (k)
-
2,207
-
2,207
Intermediate Duration (l)
-
3,255
-
3,255
Long Duration (m)
-
2,521
-
2,521
Fixed Income-Total
-
7,983
-
7,983
Company Common Stock
-
-
-
-
Cash Equivalents-Money market*
271
291
-
562
Total
$
271
$
14,251
$
-
$
14,522
*Includes cash equivalents investments in equity and fixed income strategies
a)
This category contains large-cap stocks with above-average yield. The portfolio typically holds between 60 and 70 stocks.
b)
This category seeks long-term capital appreciation by investing primarily in large growth companies based in the U.S.
c)
This fund tracks the performance of the S&amp;P 500 index by purchasing the securities represented in the index in approximately the same weightings as the index.
d)
This category employs an indexing investment approach designed to track the performance of the CRSP US Mid-Cap Value Index.
e)
This category employs an indexing investment approach designed to track the performance of the CRSP US Mid-Cap Growth Index.
f)
This category seeks to track the performance of the S&amp;P Midcap 400 Index.
g)
This category consists of a selection of investments based on the Russell 2000 Value Index.
h)
This category consists of a mutual fund invested in smallcap growth companies along with a fund invested in a selection of investments based on the Russell 2000 Growth Index.
i)
This category consists of a mutual fund investing in readily marketable securities of U.S. companies with market capitalizations within the smallest 10% of the market universe, or smaller than the 1000th largest US company.
j)
This category invests primarily in medium to large non-US companies in developed and emerging markets. Under normal circumstances, at least 80% of total assets will be invested in equity securities, including common stocks, preferred stocks, and convertible securities.
k)
This category currently includes equal investments in three mutual funds, two of which usually hold at least 80% of fund assets in investment grade fixed income securities, seeking to outperform the Barclays US Aggregate Bond Index while maintaining a similar duration to that index. The third fund targets investments of 50% or more in mortgage-backed securities guaranteed by the US government and its agencies.
l)
This category consists mostly of a fund which seeks to track the Barclays Capital US Corporate A or Better 5-20 Year, Bullets only Index, along with a diversified mutual fund holding fixed income securities rated A or better.
m)
This category consists of a fund that seeks to approximate the performance of the Barclays Capital US Corporate A or Better, 20+ Year Bullets Only Index over the long term. For the fiscal year ending December 31, 2020, the Company expects to contribute approximately $36,000 to the postretirement plan. The following benefit payments, which reflect expected future service, as appropriate, are expected to be paid from both retirement plans:
Pension
Postretirement
(In thousands)
Benefits
Benefits
Total
Years ending December 31:
2020
$
320
$
36
$
356
2021
333
37
370
2022
374
38
412
2023
451
25
476
2024
470
25
495
Years 2025-2029
3,170
118
3,288
The Company also offers a 401(k) plan to its employees. Contributions to this plan by the Company were $393,000 and $371,000 for 2019 and 2018, respectively. In addition, the Company made $291,000 and $273,000 of safe harbor contributions to the plan in 2019 and 2018, respectively The Company maintains optional deferred compensation plans for its directors and certain executive officers, whereby fees and income normally received are deferred and paid by the Company based upon a payment schedule commencing between the ages of 65 and 70 and continuing monthly for 10 years. At December 31, 2019 and 2018, other liabilities include approximately $2.8 million deferred compensation. Deferred compensation expense for the years ended December 31, 2019 and 2018 amounted to To assist in the funding of the Company’s benefits under the supplemental executive retirement plan and deferred compensation plans, the Company is the owner of single premium life insurance policies on selected participants. At December 31, 2019 and 2018, the cash surrender values of these policies and $ The Bank adopted a Defined Contribution Supplemental Executive Retirement Plan (the “SERP”), effective January 1, 2014. The SERP benefits certain key senior executives of the Bank who are selected by the Board to participate, including our Named Executive Officers. The SERP is intended to provide a benefit from the Bank upon retirement, death, disability or voluntary or involuntary termination of service (other than “for cause”), subject to the requirements of Section 409A of the Internal Revenue Code. Accordingly, the SERP obligates the Bank to make a contribution to each executive’s account on the last business day of each calendar year. In addition, the Bank, may, but is not required to, make additional discretionary contributions to the executive’s accounts from time to time. All executives currently participating in the plan, including the Named Executive Officers, are fully vested in the Bank’s contribution to the plan. In the event the executive is terminated involuntarily or resigns for good reason within 24 months following a change in control, the Bank is required to make additional annual contributions the lesser of: (1) three years or (2) the number of years remaining until the executive’s benefit age, subject to potential reduction to avoid an excess parachute payment under Code Section 280G. In the event of the executive’s death, disability or termination within 24 months after a change in control, the executive’s account will be paid in a lump sum to the executive or his beneficiary, as applicable. In the event the executive is entitled to a benefit from the SERP due to retirement or other termination of employment, the benefit will be paid either in a lump sum or in 10 annual installments as detailed in his or her participant agreement. At December 31, 2019 and 2018, other liabilities included $836,000 and $745,000, respectively, accrued under this pla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Deposits - Scheduled Maturities of Time Deposits (Details) $ in Thousands</t>
        </is>
      </c>
      <c r="B1" s="2" t="inlineStr">
        <is>
          <t>Dec. 31, 2019USD ($)</t>
        </is>
      </c>
    </row>
    <row r="2">
      <c r="A2" s="3" t="inlineStr">
        <is>
          <t>Maturities of time deposits [Abstract]</t>
        </is>
      </c>
    </row>
    <row r="3">
      <c r="A3" s="4" t="inlineStr">
        <is>
          <t>2020</t>
        </is>
      </c>
      <c r="B3" s="5" t="n">
        <v>386920</v>
      </c>
    </row>
    <row r="4">
      <c r="A4" s="4" t="inlineStr">
        <is>
          <t>2021</t>
        </is>
      </c>
      <c r="B4" s="6" t="n">
        <v>24456</v>
      </c>
    </row>
    <row r="5">
      <c r="A5" s="4" t="inlineStr">
        <is>
          <t>2022</t>
        </is>
      </c>
      <c r="B5" s="6" t="n">
        <v>4639</v>
      </c>
    </row>
    <row r="6">
      <c r="A6" s="4" t="inlineStr">
        <is>
          <t>2023</t>
        </is>
      </c>
      <c r="B6" s="6" t="n">
        <v>2360</v>
      </c>
    </row>
    <row r="7">
      <c r="A7" s="4" t="inlineStr">
        <is>
          <t>2024</t>
        </is>
      </c>
      <c r="B7" s="6" t="n">
        <v>1499</v>
      </c>
    </row>
    <row r="8">
      <c r="A8" s="4" t="inlineStr">
        <is>
          <t>Thereafter</t>
        </is>
      </c>
      <c r="B8" s="6" t="n">
        <v>1769</v>
      </c>
    </row>
    <row r="9">
      <c r="A9" s="4" t="inlineStr">
        <is>
          <t>Total</t>
        </is>
      </c>
      <c r="B9" s="5" t="n">
        <v>42164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Deposits - Summary of Deposits by Type (Details) - USD ($) $ in Thousands</t>
        </is>
      </c>
      <c r="B1" s="2" t="inlineStr">
        <is>
          <t>Jun. 30, 2020</t>
        </is>
      </c>
      <c r="C1" s="2" t="inlineStr">
        <is>
          <t>Dec. 31, 2019</t>
        </is>
      </c>
      <c r="D1" s="2" t="inlineStr">
        <is>
          <t>Dec. 31, 2018</t>
        </is>
      </c>
    </row>
    <row r="2">
      <c r="A2" s="3" t="inlineStr">
        <is>
          <t>Deposits [Line Items]</t>
        </is>
      </c>
    </row>
    <row r="3">
      <c r="A3" s="4" t="inlineStr">
        <is>
          <t>Savings accounts</t>
        </is>
      </c>
      <c r="C3" s="5" t="n">
        <v>81926</v>
      </c>
      <c r="D3" s="5" t="n">
        <v>80545</v>
      </c>
    </row>
    <row r="4">
      <c r="A4" s="4" t="inlineStr">
        <is>
          <t>Time accounts</t>
        </is>
      </c>
      <c r="C4" s="6" t="n">
        <v>301193</v>
      </c>
      <c r="D4" s="6" t="n">
        <v>199598</v>
      </c>
    </row>
    <row r="5">
      <c r="A5" s="4" t="inlineStr">
        <is>
          <t>Time accounts of $250,000 or more</t>
        </is>
      </c>
      <c r="C5" s="6" t="n">
        <v>120450</v>
      </c>
      <c r="D5" s="6" t="n">
        <v>77224</v>
      </c>
    </row>
    <row r="6">
      <c r="A6" s="4" t="inlineStr">
        <is>
          <t>Money management accounts</t>
        </is>
      </c>
      <c r="C6" s="6" t="n">
        <v>14388</v>
      </c>
      <c r="D6" s="6" t="n">
        <v>13180</v>
      </c>
    </row>
    <row r="7">
      <c r="A7" s="4" t="inlineStr">
        <is>
          <t>MMDA accounts</t>
        </is>
      </c>
      <c r="C7" s="6" t="n">
        <v>185402</v>
      </c>
      <c r="D7" s="6" t="n">
        <v>189679</v>
      </c>
    </row>
    <row r="8">
      <c r="A8" s="4" t="inlineStr">
        <is>
          <t>Demand deposit interest-bearing</t>
        </is>
      </c>
      <c r="C8" s="6" t="n">
        <v>64533</v>
      </c>
      <c r="D8" s="6" t="n">
        <v>57407</v>
      </c>
    </row>
    <row r="9">
      <c r="A9" s="4" t="inlineStr">
        <is>
          <t>Demand deposit noninterest-bearing</t>
        </is>
      </c>
      <c r="B9" s="5" t="n">
        <v>160138</v>
      </c>
      <c r="C9" s="6" t="n">
        <v>107501</v>
      </c>
      <c r="D9" s="6" t="n">
        <v>103124</v>
      </c>
    </row>
    <row r="10">
      <c r="A10" s="4" t="inlineStr">
        <is>
          <t>Mortgage escrow funds</t>
        </is>
      </c>
      <c r="C10" s="6" t="n">
        <v>6500</v>
      </c>
      <c r="D10" s="6" t="n">
        <v>6303</v>
      </c>
    </row>
    <row r="11">
      <c r="A11" s="4" t="inlineStr">
        <is>
          <t>Total deposits</t>
        </is>
      </c>
      <c r="B11" s="5" t="n">
        <v>970593</v>
      </c>
      <c r="C11" s="6" t="n">
        <v>881893</v>
      </c>
      <c r="D11" s="6" t="n">
        <v>727060</v>
      </c>
    </row>
    <row r="12">
      <c r="A12" s="4" t="inlineStr">
        <is>
          <t>Non-Brokered [Member]</t>
        </is>
      </c>
    </row>
    <row r="13">
      <c r="A13" s="3" t="inlineStr">
        <is>
          <t>Deposits [Line Items]</t>
        </is>
      </c>
    </row>
    <row r="14">
      <c r="A14" s="4" t="inlineStr">
        <is>
          <t>Savings accounts</t>
        </is>
      </c>
      <c r="C14" s="6" t="n">
        <v>81926</v>
      </c>
      <c r="D14" s="6" t="n">
        <v>80545</v>
      </c>
    </row>
    <row r="15">
      <c r="A15" s="4" t="inlineStr">
        <is>
          <t>Time accounts</t>
        </is>
      </c>
      <c r="C15" s="6" t="n">
        <v>190685</v>
      </c>
      <c r="D15" s="6" t="n">
        <v>158207</v>
      </c>
    </row>
    <row r="16">
      <c r="A16" s="4" t="inlineStr">
        <is>
          <t>Time accounts of $250,000 or more</t>
        </is>
      </c>
      <c r="C16" s="6" t="n">
        <v>94455</v>
      </c>
      <c r="D16" s="6" t="n">
        <v>77224</v>
      </c>
    </row>
    <row r="17">
      <c r="A17" s="4" t="inlineStr">
        <is>
          <t>Money management accounts</t>
        </is>
      </c>
      <c r="C17" s="6" t="n">
        <v>14388</v>
      </c>
      <c r="D17" s="6" t="n">
        <v>13180</v>
      </c>
    </row>
    <row r="18">
      <c r="A18" s="4" t="inlineStr">
        <is>
          <t>MMDA accounts</t>
        </is>
      </c>
      <c r="C18" s="6" t="n">
        <v>185356</v>
      </c>
      <c r="D18" s="6" t="n">
        <v>189625</v>
      </c>
    </row>
    <row r="19">
      <c r="A19" s="4" t="inlineStr">
        <is>
          <t>Demand deposit interest-bearing</t>
        </is>
      </c>
      <c r="C19" s="6" t="n">
        <v>64533</v>
      </c>
      <c r="D19" s="6" t="n">
        <v>57407</v>
      </c>
    </row>
    <row r="20">
      <c r="A20" s="4" t="inlineStr">
        <is>
          <t>Demand deposit noninterest-bearing</t>
        </is>
      </c>
      <c r="C20" s="6" t="n">
        <v>107501</v>
      </c>
      <c r="D20" s="6" t="n">
        <v>103124</v>
      </c>
    </row>
    <row r="21">
      <c r="A21" s="4" t="inlineStr">
        <is>
          <t>Mortgage escrow funds</t>
        </is>
      </c>
      <c r="C21" s="6" t="n">
        <v>6500</v>
      </c>
      <c r="D21" s="6" t="n">
        <v>6303</v>
      </c>
    </row>
    <row r="22">
      <c r="A22" s="4" t="inlineStr">
        <is>
          <t>Total deposits</t>
        </is>
      </c>
      <c r="C22" s="6" t="n">
        <v>745344</v>
      </c>
      <c r="D22" s="6" t="n">
        <v>685615</v>
      </c>
    </row>
    <row r="23">
      <c r="A23" s="4" t="inlineStr">
        <is>
          <t>Brokered [Member]</t>
        </is>
      </c>
    </row>
    <row r="24">
      <c r="A24" s="3" t="inlineStr">
        <is>
          <t>Deposits [Line Items]</t>
        </is>
      </c>
    </row>
    <row r="25">
      <c r="A25" s="4" t="inlineStr">
        <is>
          <t>Time accounts</t>
        </is>
      </c>
      <c r="C25" s="6" t="n">
        <v>110508</v>
      </c>
      <c r="D25" s="6" t="n">
        <v>41391</v>
      </c>
    </row>
    <row r="26">
      <c r="A26" s="4" t="inlineStr">
        <is>
          <t>Time accounts of $250,000 or more</t>
        </is>
      </c>
      <c r="C26" s="6" t="n">
        <v>25995</v>
      </c>
    </row>
    <row r="27">
      <c r="A27" s="4" t="inlineStr">
        <is>
          <t>MMDA accounts</t>
        </is>
      </c>
      <c r="C27" s="6" t="n">
        <v>46</v>
      </c>
      <c r="D27" s="6" t="n">
        <v>54</v>
      </c>
    </row>
    <row r="28">
      <c r="A28" s="4" t="inlineStr">
        <is>
          <t>Total deposits</t>
        </is>
      </c>
      <c r="C28" s="5" t="n">
        <v>136549</v>
      </c>
      <c r="D28" s="5" t="n">
        <v>4144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Borrowed Funds - Composition of Borrowings (Details) - USD ($) $ in Thousands</t>
        </is>
      </c>
      <c r="B1" s="2" t="inlineStr">
        <is>
          <t>Jun. 30, 2020</t>
        </is>
      </c>
      <c r="C1" s="2" t="inlineStr">
        <is>
          <t>Dec. 31, 2019</t>
        </is>
      </c>
      <c r="D1" s="2" t="inlineStr">
        <is>
          <t>Dec. 31, 2018</t>
        </is>
      </c>
    </row>
    <row r="2">
      <c r="A2" s="3" t="inlineStr">
        <is>
          <t>Short-term [Abstract]</t>
        </is>
      </c>
    </row>
    <row r="3">
      <c r="A3" s="4" t="inlineStr">
        <is>
          <t>Total short-term borrowings</t>
        </is>
      </c>
      <c r="B3" s="5" t="n">
        <v>10158</v>
      </c>
      <c r="C3" s="5" t="n">
        <v>25138</v>
      </c>
      <c r="D3" s="5" t="n">
        <v>39000</v>
      </c>
    </row>
    <row r="4">
      <c r="A4" s="3" t="inlineStr">
        <is>
          <t>Long-term [Abstract]</t>
        </is>
      </c>
    </row>
    <row r="5">
      <c r="A5" s="4" t="inlineStr">
        <is>
          <t>Total long-term borrowings</t>
        </is>
      </c>
      <c r="B5" s="5" t="n">
        <v>65239</v>
      </c>
      <c r="C5" s="6" t="n">
        <v>67987</v>
      </c>
      <c r="D5" s="6" t="n">
        <v>79534</v>
      </c>
    </row>
    <row r="6">
      <c r="A6" s="4" t="inlineStr">
        <is>
          <t>FHLB Advances [Member]</t>
        </is>
      </c>
    </row>
    <row r="7">
      <c r="A7" s="3" t="inlineStr">
        <is>
          <t>Short-term [Abstract]</t>
        </is>
      </c>
    </row>
    <row r="8">
      <c r="A8" s="4" t="inlineStr">
        <is>
          <t>Total short-term borrowings</t>
        </is>
      </c>
      <c r="C8" s="6" t="n">
        <v>25138</v>
      </c>
      <c r="D8" s="6" t="n">
        <v>39000</v>
      </c>
    </row>
    <row r="9">
      <c r="A9" s="3" t="inlineStr">
        <is>
          <t>Long-term [Abstract]</t>
        </is>
      </c>
    </row>
    <row r="10">
      <c r="A10" s="4" t="inlineStr">
        <is>
          <t>Total long-term borrowings</t>
        </is>
      </c>
      <c r="C10" s="5" t="n">
        <v>67987</v>
      </c>
      <c r="D10" s="5" t="n">
        <v>7953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 Scheduled Principal Balances, Interest Rates and Maturities of Outstanding Long-term Borrowings (Details) - USD ($) $ in Thousands</t>
        </is>
      </c>
      <c r="B1" s="2" t="inlineStr">
        <is>
          <t>12 Months Ended</t>
        </is>
      </c>
    </row>
    <row r="2">
      <c r="B2" s="2" t="inlineStr">
        <is>
          <t>Dec. 31, 2019</t>
        </is>
      </c>
      <c r="C2" s="2" t="inlineStr">
        <is>
          <t>Jun. 30, 2020</t>
        </is>
      </c>
      <c r="D2" s="2" t="inlineStr">
        <is>
          <t>Dec. 31, 2018</t>
        </is>
      </c>
    </row>
    <row r="3">
      <c r="A3" s="3" t="inlineStr">
        <is>
          <t>Advances with FHLB [Abstract]</t>
        </is>
      </c>
    </row>
    <row r="4">
      <c r="A4" s="4" t="inlineStr">
        <is>
          <t>Due within 1 year</t>
        </is>
      </c>
      <c r="B4" s="5" t="n">
        <v>30193</v>
      </c>
    </row>
    <row r="5">
      <c r="A5" s="4" t="inlineStr">
        <is>
          <t>Due within 2 years</t>
        </is>
      </c>
      <c r="B5" s="6" t="n">
        <v>25969</v>
      </c>
    </row>
    <row r="6">
      <c r="A6" s="4" t="inlineStr">
        <is>
          <t>Due within 10 years</t>
        </is>
      </c>
      <c r="B6" s="6" t="n">
        <v>11825</v>
      </c>
    </row>
    <row r="7">
      <c r="A7" s="4" t="inlineStr">
        <is>
          <t>Total advances with FHLB</t>
        </is>
      </c>
      <c r="B7" s="6" t="n">
        <v>67987</v>
      </c>
    </row>
    <row r="8">
      <c r="A8" s="4" t="inlineStr">
        <is>
          <t>Total long-term fixed rate borrowings</t>
        </is>
      </c>
      <c r="B8" s="5" t="n">
        <v>67987</v>
      </c>
      <c r="C8" s="5" t="n">
        <v>65239</v>
      </c>
      <c r="D8" s="5" t="n">
        <v>79534</v>
      </c>
    </row>
    <row r="9">
      <c r="A9" s="4" t="inlineStr">
        <is>
          <t>Minimum [Member]</t>
        </is>
      </c>
    </row>
    <row r="10">
      <c r="A10" s="3" t="inlineStr">
        <is>
          <t>Federal Home Loan Bank advances interest rate [Abstract]</t>
        </is>
      </c>
    </row>
    <row r="11">
      <c r="A11" s="4" t="inlineStr">
        <is>
          <t>Due within 1 year interest rate</t>
        </is>
      </c>
      <c r="B11" s="4" t="inlineStr">
        <is>
          <t>1.62%</t>
        </is>
      </c>
    </row>
    <row r="12">
      <c r="A12" s="4" t="inlineStr">
        <is>
          <t>Due within 2 years interest rate</t>
        </is>
      </c>
      <c r="B12" s="4" t="inlineStr">
        <is>
          <t>1.74%</t>
        </is>
      </c>
    </row>
    <row r="13">
      <c r="A13" s="4" t="inlineStr">
        <is>
          <t>Due within 10 years interest rate</t>
        </is>
      </c>
      <c r="B13" s="4" t="inlineStr">
        <is>
          <t>1.68%</t>
        </is>
      </c>
    </row>
    <row r="14">
      <c r="A14" s="4" t="inlineStr">
        <is>
          <t>Maximum [Member]</t>
        </is>
      </c>
    </row>
    <row r="15">
      <c r="A15" s="3" t="inlineStr">
        <is>
          <t>Federal Home Loan Bank advances interest rate [Abstract]</t>
        </is>
      </c>
    </row>
    <row r="16">
      <c r="A16" s="4" t="inlineStr">
        <is>
          <t>Due within 1 year interest rate</t>
        </is>
      </c>
      <c r="B16" s="4" t="inlineStr">
        <is>
          <t>3.03%</t>
        </is>
      </c>
    </row>
    <row r="17">
      <c r="A17" s="4" t="inlineStr">
        <is>
          <t>Due within 2 years interest rate</t>
        </is>
      </c>
      <c r="B17" s="4" t="inlineStr">
        <is>
          <t>3.10%</t>
        </is>
      </c>
    </row>
    <row r="18">
      <c r="A18" s="4" t="inlineStr">
        <is>
          <t>Due within 10 years interest rate</t>
        </is>
      </c>
      <c r="B18" s="4" t="inlineStr">
        <is>
          <t>3.17%</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ed Funds - Scheduled Repayments of Long-Term Debt (Details) - USD ($) $ in Thousands</t>
        </is>
      </c>
      <c r="B1" s="2" t="inlineStr">
        <is>
          <t>Jun. 30, 2020</t>
        </is>
      </c>
      <c r="C1" s="2" t="inlineStr">
        <is>
          <t>Dec. 31, 2019</t>
        </is>
      </c>
      <c r="D1" s="2" t="inlineStr">
        <is>
          <t>Dec. 31, 2018</t>
        </is>
      </c>
    </row>
    <row r="2">
      <c r="A2" s="3" t="inlineStr">
        <is>
          <t>Long-term Debt, Fiscal Year Maturity [Abstract]</t>
        </is>
      </c>
    </row>
    <row r="3">
      <c r="A3" s="4" t="inlineStr">
        <is>
          <t>2020</t>
        </is>
      </c>
      <c r="C3" s="5" t="n">
        <v>30193</v>
      </c>
    </row>
    <row r="4">
      <c r="A4" s="4" t="inlineStr">
        <is>
          <t>2021</t>
        </is>
      </c>
      <c r="C4" s="6" t="n">
        <v>25969</v>
      </c>
    </row>
    <row r="5">
      <c r="A5" s="4" t="inlineStr">
        <is>
          <t>2022</t>
        </is>
      </c>
      <c r="C5" s="6" t="n">
        <v>11000</v>
      </c>
    </row>
    <row r="6">
      <c r="A6" s="4" t="inlineStr">
        <is>
          <t>2023</t>
        </is>
      </c>
      <c r="C6" s="6" t="n">
        <v>825</v>
      </c>
    </row>
    <row r="7">
      <c r="A7" s="4" t="inlineStr">
        <is>
          <t>2024</t>
        </is>
      </c>
      <c r="C7" s="6" t="n">
        <v>0</v>
      </c>
    </row>
    <row r="8">
      <c r="A8" s="4" t="inlineStr">
        <is>
          <t>Thereafter</t>
        </is>
      </c>
      <c r="C8" s="6" t="n">
        <v>0</v>
      </c>
    </row>
    <row r="9">
      <c r="A9" s="4" t="inlineStr">
        <is>
          <t>Total long-term fixed rate borrowings</t>
        </is>
      </c>
      <c r="B9" s="5" t="n">
        <v>65239</v>
      </c>
      <c r="C9" s="5" t="n">
        <v>67987</v>
      </c>
      <c r="D9" s="5" t="n">
        <v>7953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Borrowed Funds - Additional Information (Details) $ in Millions</t>
        </is>
      </c>
      <c r="B1" s="2" t="inlineStr">
        <is>
          <t>Dec. 31, 2019USD ($)Bank</t>
        </is>
      </c>
    </row>
    <row r="2">
      <c r="A2" s="4" t="inlineStr">
        <is>
          <t>Federal Reserve Bank of New York [Member] | Domestic Line of Credit [Member]</t>
        </is>
      </c>
    </row>
    <row r="3">
      <c r="A3" s="3" t="inlineStr">
        <is>
          <t>Line of Credit Facility [Line Items]</t>
        </is>
      </c>
    </row>
    <row r="4">
      <c r="A4" s="4" t="inlineStr">
        <is>
          <t>Maximum borrowing capacity</t>
        </is>
      </c>
      <c r="B4" s="9" t="n">
        <v>21.3</v>
      </c>
    </row>
    <row r="5">
      <c r="A5" s="4" t="inlineStr">
        <is>
          <t>Other Corresponding Banks [Member] | Domestic Line of Credit [Member]</t>
        </is>
      </c>
    </row>
    <row r="6">
      <c r="A6" s="3" t="inlineStr">
        <is>
          <t>Line of Credit Facility [Line Items]</t>
        </is>
      </c>
    </row>
    <row r="7">
      <c r="A7" s="4" t="inlineStr">
        <is>
          <t>Maximum borrowing capacity</t>
        </is>
      </c>
      <c r="B7" s="5" t="n">
        <v>15</v>
      </c>
    </row>
    <row r="8">
      <c r="A8" s="4" t="inlineStr">
        <is>
          <t>Number of corresponding banks with a line of credit available | Bank</t>
        </is>
      </c>
      <c r="B8" s="6" t="n">
        <v>2</v>
      </c>
    </row>
    <row r="9">
      <c r="A9" s="4" t="inlineStr">
        <is>
          <t>Maximum borrowing capacity, unsecured basis</t>
        </is>
      </c>
      <c r="B9" s="5" t="n">
        <v>10</v>
      </c>
    </row>
    <row r="10">
      <c r="A10" s="4" t="inlineStr">
        <is>
          <t>Maximum borrowing capacity, requiring collateral</t>
        </is>
      </c>
      <c r="B10" s="6" t="n">
        <v>5</v>
      </c>
    </row>
    <row r="11">
      <c r="A11" s="4" t="inlineStr">
        <is>
          <t>FHLB Advances [Member]</t>
        </is>
      </c>
    </row>
    <row r="12">
      <c r="A12" s="3" t="inlineStr">
        <is>
          <t>Line of Credit Facility [Line Items]</t>
        </is>
      </c>
    </row>
    <row r="13">
      <c r="A13" s="4" t="inlineStr">
        <is>
          <t>Carrying value of residential mortgage loans pledged under a blanket collateral agreement</t>
        </is>
      </c>
      <c r="B13" s="10" t="n">
        <v>136.9</v>
      </c>
    </row>
    <row r="14">
      <c r="A14" s="4" t="inlineStr">
        <is>
          <t>Carrying value of FHLB stock pledged under a blanket collateral agreement</t>
        </is>
      </c>
      <c r="B14" s="9" t="n">
        <v>4.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ubordinated Loans - Additional Information (Details) - USD ($)</t>
        </is>
      </c>
      <c r="B1" s="2" t="inlineStr">
        <is>
          <t>Oct. 15, 2015</t>
        </is>
      </c>
      <c r="C1" s="2" t="inlineStr">
        <is>
          <t>Jun. 30, 2020</t>
        </is>
      </c>
      <c r="D1" s="2" t="inlineStr">
        <is>
          <t>Jun. 30, 2019</t>
        </is>
      </c>
      <c r="E1" s="2" t="inlineStr">
        <is>
          <t>Jun. 30, 2020</t>
        </is>
      </c>
      <c r="F1" s="2" t="inlineStr">
        <is>
          <t>Jun. 30, 2019</t>
        </is>
      </c>
      <c r="G1" s="2" t="inlineStr">
        <is>
          <t>Dec. 31, 2019</t>
        </is>
      </c>
      <c r="H1" s="2" t="inlineStr">
        <is>
          <t>Dec. 31, 2018</t>
        </is>
      </c>
    </row>
    <row r="2">
      <c r="A2" s="3" t="inlineStr">
        <is>
          <t>Debt Instrument [Line Items]</t>
        </is>
      </c>
    </row>
    <row r="3">
      <c r="A3" s="4" t="inlineStr">
        <is>
          <t>Interest on subordinated loans</t>
        </is>
      </c>
      <c r="C3" s="5" t="n">
        <v>192000</v>
      </c>
      <c r="D3" s="5" t="n">
        <v>217000</v>
      </c>
      <c r="E3" s="5" t="n">
        <v>398000</v>
      </c>
      <c r="F3" s="5" t="n">
        <v>434000</v>
      </c>
      <c r="G3" s="5" t="n">
        <v>863000</v>
      </c>
      <c r="H3" s="5" t="n">
        <v>846000</v>
      </c>
    </row>
    <row r="4">
      <c r="A4" s="4" t="inlineStr">
        <is>
          <t>Junior Subordinated Debentures [Member] | Pathfinder Statutory Trust II [Member]</t>
        </is>
      </c>
    </row>
    <row r="5">
      <c r="A5" s="3" t="inlineStr">
        <is>
          <t>Debt Instrument [Line Items]</t>
        </is>
      </c>
    </row>
    <row r="6">
      <c r="A6" s="4" t="inlineStr">
        <is>
          <t>Ownership interest</t>
        </is>
      </c>
      <c r="G6" s="4" t="inlineStr">
        <is>
          <t>100.00%</t>
        </is>
      </c>
    </row>
    <row r="7">
      <c r="A7" s="4" t="inlineStr">
        <is>
          <t>Subordinated loan face value</t>
        </is>
      </c>
      <c r="G7" s="5" t="n">
        <v>5000000</v>
      </c>
    </row>
    <row r="8">
      <c r="A8" s="4" t="inlineStr">
        <is>
          <t>Term of debt</t>
        </is>
      </c>
      <c r="G8" s="4" t="inlineStr">
        <is>
          <t>30 years</t>
        </is>
      </c>
    </row>
    <row r="9">
      <c r="A9" s="4" t="inlineStr">
        <is>
          <t>Maturity date</t>
        </is>
      </c>
      <c r="G9" s="4" t="inlineStr">
        <is>
          <t>Dec. 31,
		2037</t>
        </is>
      </c>
    </row>
    <row r="10">
      <c r="A10" s="4" t="inlineStr">
        <is>
          <t>Call provision on trust securities</t>
        </is>
      </c>
      <c r="G10" s="4" t="inlineStr">
        <is>
          <t>5 years</t>
        </is>
      </c>
    </row>
    <row r="11">
      <c r="A11" s="4" t="inlineStr">
        <is>
          <t>Interest on subordinated loans</t>
        </is>
      </c>
      <c r="G11" s="5" t="n">
        <v>213000</v>
      </c>
      <c r="H11" s="6" t="n">
        <v>199000</v>
      </c>
    </row>
    <row r="12">
      <c r="A12" s="4" t="inlineStr">
        <is>
          <t>Junior Subordinated Debentures [Member] | 3-Month LIBOR [Member] | Pathfinder Statutory Trust II [Member]</t>
        </is>
      </c>
    </row>
    <row r="13">
      <c r="A13" s="3" t="inlineStr">
        <is>
          <t>Debt Instrument [Line Items]</t>
        </is>
      </c>
    </row>
    <row r="14">
      <c r="A14" s="4" t="inlineStr">
        <is>
          <t>Variable rate basis</t>
        </is>
      </c>
      <c r="G14" s="4" t="inlineStr">
        <is>
          <t>3-month LIBOR</t>
        </is>
      </c>
    </row>
    <row r="15">
      <c r="A15" s="4" t="inlineStr">
        <is>
          <t>Debt instrument, term of variable rate</t>
        </is>
      </c>
      <c r="G15" s="4" t="inlineStr">
        <is>
          <t>3 months</t>
        </is>
      </c>
    </row>
    <row r="16">
      <c r="A16" s="4" t="inlineStr">
        <is>
          <t>Basis spread on variable rate</t>
        </is>
      </c>
      <c r="G16" s="4" t="inlineStr">
        <is>
          <t>1.65%</t>
        </is>
      </c>
    </row>
    <row r="17">
      <c r="A17" s="4" t="inlineStr">
        <is>
          <t>Subordinated Debt [Member]</t>
        </is>
      </c>
    </row>
    <row r="18">
      <c r="A18" s="3" t="inlineStr">
        <is>
          <t>Debt Instrument [Line Items]</t>
        </is>
      </c>
    </row>
    <row r="19">
      <c r="A19" s="4" t="inlineStr">
        <is>
          <t>Subordinated loan face value</t>
        </is>
      </c>
      <c r="B19" s="5" t="n">
        <v>10000000</v>
      </c>
    </row>
    <row r="20">
      <c r="A20" s="4" t="inlineStr">
        <is>
          <t>Maturity date</t>
        </is>
      </c>
      <c r="G20" s="4" t="inlineStr">
        <is>
          <t>Oct. 1,
		2025</t>
        </is>
      </c>
    </row>
    <row r="21">
      <c r="A21" s="4" t="inlineStr">
        <is>
          <t>Interest on subordinated loans</t>
        </is>
      </c>
      <c r="G21" s="5" t="n">
        <v>650000</v>
      </c>
      <c r="H21" s="5" t="n">
        <v>647000</v>
      </c>
    </row>
    <row r="22">
      <c r="A22" s="4" t="inlineStr">
        <is>
          <t>Effective interest rate</t>
        </is>
      </c>
      <c r="G22" s="4" t="inlineStr">
        <is>
          <t>6.44%</t>
        </is>
      </c>
    </row>
    <row r="23">
      <c r="A23" s="4" t="inlineStr">
        <is>
          <t>Subordinated loan interest rate</t>
        </is>
      </c>
      <c r="G23" s="4" t="inlineStr">
        <is>
          <t>6.25%</t>
        </is>
      </c>
    </row>
    <row r="24">
      <c r="A24" s="4" t="inlineStr">
        <is>
          <t>Origination and legal fees</t>
        </is>
      </c>
      <c r="B24" s="5" t="n">
        <v>172000</v>
      </c>
    </row>
    <row r="25">
      <c r="A25" s="4" t="inlineStr">
        <is>
          <t>Subordinated Debt [Member] | 3-Month LIBOR [Member]</t>
        </is>
      </c>
    </row>
    <row r="26">
      <c r="A26" s="3" t="inlineStr">
        <is>
          <t>Debt Instrument [Line Items]</t>
        </is>
      </c>
    </row>
    <row r="27">
      <c r="A27" s="4" t="inlineStr">
        <is>
          <t>Basis spread on variable rate</t>
        </is>
      </c>
      <c r="G27" s="4" t="inlineStr">
        <is>
          <t>1.65%</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Loans - Composition of Subordinated Loans (Details) - USD ($) $ in Thousands</t>
        </is>
      </c>
      <c r="B1" s="2" t="inlineStr">
        <is>
          <t>Dec. 31, 2019</t>
        </is>
      </c>
      <c r="C1" s="2" t="inlineStr">
        <is>
          <t>Dec. 31, 2018</t>
        </is>
      </c>
    </row>
    <row r="2">
      <c r="A2" s="3" t="inlineStr">
        <is>
          <t>Debt Instrument [Line Items]</t>
        </is>
      </c>
    </row>
    <row r="3">
      <c r="A3" s="4" t="inlineStr">
        <is>
          <t>Total subordinated loans</t>
        </is>
      </c>
      <c r="B3" s="5" t="n">
        <v>15128</v>
      </c>
      <c r="C3" s="5" t="n">
        <v>15094</v>
      </c>
    </row>
    <row r="4">
      <c r="A4" s="4" t="inlineStr">
        <is>
          <t>Junior Subordinated Debentures [Member]</t>
        </is>
      </c>
    </row>
    <row r="5">
      <c r="A5" s="3" t="inlineStr">
        <is>
          <t>Debt Instrument [Line Items]</t>
        </is>
      </c>
    </row>
    <row r="6">
      <c r="A6" s="4" t="inlineStr">
        <is>
          <t>Total subordinated loans</t>
        </is>
      </c>
      <c r="B6" s="6" t="n">
        <v>5155</v>
      </c>
      <c r="C6" s="6" t="n">
        <v>5155</v>
      </c>
    </row>
    <row r="7">
      <c r="A7" s="4" t="inlineStr">
        <is>
          <t>Subordinated Loan [Member]</t>
        </is>
      </c>
    </row>
    <row r="8">
      <c r="A8" s="3" t="inlineStr">
        <is>
          <t>Debt Instrument [Line Items]</t>
        </is>
      </c>
    </row>
    <row r="9">
      <c r="A9" s="4" t="inlineStr">
        <is>
          <t>Total subordinated loans</t>
        </is>
      </c>
      <c r="B9" s="5" t="n">
        <v>9973</v>
      </c>
      <c r="C9" s="5" t="n">
        <v>993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ordinated Loans - Schedule of Principal Balances, Interest Rates and Maturities of the Subordinated Loans (Details) - USD ($) $ in Thousands</t>
        </is>
      </c>
      <c r="B1" s="2" t="inlineStr">
        <is>
          <t>12 Months Ended</t>
        </is>
      </c>
    </row>
    <row r="2">
      <c r="B2" s="2" t="inlineStr">
        <is>
          <t>Dec. 31, 2019</t>
        </is>
      </c>
      <c r="C2" s="2" t="inlineStr">
        <is>
          <t>Dec. 31, 2018</t>
        </is>
      </c>
    </row>
    <row r="3">
      <c r="A3" s="3" t="inlineStr">
        <is>
          <t>Debt Instrument [Line Items]</t>
        </is>
      </c>
    </row>
    <row r="4">
      <c r="A4" s="4" t="inlineStr">
        <is>
          <t>Total subordinated loans</t>
        </is>
      </c>
      <c r="B4" s="5" t="n">
        <v>15128</v>
      </c>
      <c r="C4" s="5" t="n">
        <v>15094</v>
      </c>
    </row>
    <row r="5">
      <c r="A5" s="4" t="inlineStr">
        <is>
          <t>Subordinated Debt [Member]</t>
        </is>
      </c>
    </row>
    <row r="6">
      <c r="A6" s="3" t="inlineStr">
        <is>
          <t>Debt Instrument [Line Items]</t>
        </is>
      </c>
    </row>
    <row r="7">
      <c r="A7" s="4" t="inlineStr">
        <is>
          <t>Due within 10 years</t>
        </is>
      </c>
      <c r="B7" s="6" t="n">
        <v>9973</v>
      </c>
    </row>
    <row r="8">
      <c r="A8" s="4" t="inlineStr">
        <is>
          <t>Due within 18 years</t>
        </is>
      </c>
      <c r="B8" s="6" t="n">
        <v>5155</v>
      </c>
    </row>
    <row r="9">
      <c r="A9" s="4" t="inlineStr">
        <is>
          <t>Total subordinated loans</t>
        </is>
      </c>
      <c r="B9" s="5" t="n">
        <v>15128</v>
      </c>
    </row>
    <row r="10">
      <c r="A10" s="4" t="inlineStr">
        <is>
          <t>Due within 10 years</t>
        </is>
      </c>
      <c r="B10" s="4" t="inlineStr">
        <is>
          <t>6.48%</t>
        </is>
      </c>
    </row>
    <row r="11">
      <c r="A11" s="4" t="inlineStr">
        <is>
          <t>Subordinated Debt [Member] | 3-Month LIBOR [Member]</t>
        </is>
      </c>
    </row>
    <row r="12">
      <c r="A12" s="3" t="inlineStr">
        <is>
          <t>Debt Instrument [Line Items]</t>
        </is>
      </c>
    </row>
    <row r="13">
      <c r="A13" s="4" t="inlineStr">
        <is>
          <t>Due within 18 years</t>
        </is>
      </c>
      <c r="B13" s="4" t="inlineStr">
        <is>
          <t>1.65%</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Loans - Scheduled Repayments of the Subordinated Loans (Details) - USD ($) $ in Thousands</t>
        </is>
      </c>
      <c r="B1" s="2" t="inlineStr">
        <is>
          <t>Dec. 31, 2019</t>
        </is>
      </c>
      <c r="C1" s="2" t="inlineStr">
        <is>
          <t>Dec. 31, 2018</t>
        </is>
      </c>
    </row>
    <row r="2">
      <c r="A2" s="3" t="inlineStr">
        <is>
          <t>Long-term Debt, Fiscal Year Maturity [Abstract]</t>
        </is>
      </c>
    </row>
    <row r="3">
      <c r="A3" s="4" t="inlineStr">
        <is>
          <t>2020</t>
        </is>
      </c>
      <c r="B3" s="5" t="n">
        <v>30193</v>
      </c>
    </row>
    <row r="4">
      <c r="A4" s="4" t="inlineStr">
        <is>
          <t>2021</t>
        </is>
      </c>
      <c r="B4" s="6" t="n">
        <v>25969</v>
      </c>
    </row>
    <row r="5">
      <c r="A5" s="4" t="inlineStr">
        <is>
          <t>2022</t>
        </is>
      </c>
      <c r="B5" s="6" t="n">
        <v>11000</v>
      </c>
    </row>
    <row r="6">
      <c r="A6" s="4" t="inlineStr">
        <is>
          <t>2023</t>
        </is>
      </c>
      <c r="B6" s="6" t="n">
        <v>825</v>
      </c>
    </row>
    <row r="7">
      <c r="A7" s="4" t="inlineStr">
        <is>
          <t>2024</t>
        </is>
      </c>
      <c r="B7" s="6" t="n">
        <v>0</v>
      </c>
    </row>
    <row r="8">
      <c r="A8" s="4" t="inlineStr">
        <is>
          <t>Thereafter</t>
        </is>
      </c>
      <c r="B8" s="6" t="n">
        <v>0</v>
      </c>
    </row>
    <row r="9">
      <c r="A9" s="4" t="inlineStr">
        <is>
          <t>Total subordinated loans</t>
        </is>
      </c>
      <c r="B9" s="6" t="n">
        <v>15128</v>
      </c>
      <c r="C9" s="5" t="n">
        <v>15094</v>
      </c>
    </row>
    <row r="10">
      <c r="A10" s="4" t="inlineStr">
        <is>
          <t>Subordinated Debt [Member]</t>
        </is>
      </c>
    </row>
    <row r="11">
      <c r="A11" s="3" t="inlineStr">
        <is>
          <t>Long-term Debt, Fiscal Year Maturity [Abstract]</t>
        </is>
      </c>
    </row>
    <row r="12">
      <c r="A12" s="4" t="inlineStr">
        <is>
          <t>2020</t>
        </is>
      </c>
      <c r="B12" s="6" t="n">
        <v>0</v>
      </c>
    </row>
    <row r="13">
      <c r="A13" s="4" t="inlineStr">
        <is>
          <t>2021</t>
        </is>
      </c>
      <c r="B13" s="6" t="n">
        <v>0</v>
      </c>
    </row>
    <row r="14">
      <c r="A14" s="4" t="inlineStr">
        <is>
          <t>2022</t>
        </is>
      </c>
      <c r="B14" s="6" t="n">
        <v>0</v>
      </c>
    </row>
    <row r="15">
      <c r="A15" s="4" t="inlineStr">
        <is>
          <t>2023</t>
        </is>
      </c>
      <c r="B15" s="6" t="n">
        <v>0</v>
      </c>
    </row>
    <row r="16">
      <c r="A16" s="4" t="inlineStr">
        <is>
          <t>2024</t>
        </is>
      </c>
      <c r="B16" s="6" t="n">
        <v>0</v>
      </c>
    </row>
    <row r="17">
      <c r="A17" s="4" t="inlineStr">
        <is>
          <t>Thereafter</t>
        </is>
      </c>
      <c r="B17" s="6" t="n">
        <v>15128</v>
      </c>
    </row>
    <row r="18">
      <c r="A18" s="4" t="inlineStr">
        <is>
          <t>Total subordinated loans</t>
        </is>
      </c>
      <c r="B18" s="5" t="n">
        <v>1512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Loans</t>
        </is>
      </c>
      <c r="B1" s="2" t="inlineStr">
        <is>
          <t>6 Months Ended</t>
        </is>
      </c>
      <c r="C1" s="2" t="inlineStr">
        <is>
          <t>12 Months Ended</t>
        </is>
      </c>
    </row>
    <row r="2">
      <c r="B2" s="2" t="inlineStr">
        <is>
          <t>Jun. 30, 2020</t>
        </is>
      </c>
      <c r="C2" s="2" t="inlineStr">
        <is>
          <t>Dec. 31, 2019</t>
        </is>
      </c>
    </row>
    <row r="3">
      <c r="A3" s="3" t="inlineStr">
        <is>
          <t>Receivables [Abstract]</t>
        </is>
      </c>
    </row>
    <row r="4">
      <c r="A4" s="4" t="inlineStr">
        <is>
          <t>Loans</t>
        </is>
      </c>
      <c r="B4" s="4" t="inlineStr">
        <is>
          <t>Note 6: Loans Major classifications of loans at the indicated dates are as follows:
June 30,
December 31,
(In thousands)
2020
2019
Residential mortgage loans:
1-4 family first-lien residential mortgages
$
212,741
$
209,559
Construction
3,678
3,963
Loans held-for-sale (1)
-
35,790
Total residential mortgage loans
216,419
249,312
Commercial loans:
Real estate
260,824
254,257
Lines of credit
53,509
58,617
Other commercial and industrial
83,167
82,092
Paycheck Protection Program loans
73,774
-
Tax exempt loans
7,644
8,067
Total commercial loans
478,918
403,033
Consumer loans:
Home equity and junior liens
42,587
46,389
Other consumer
69,915
82,607
Total consumer loans
112,502
128,996
Total loans
807,839
781,341
Net deferred loan fees
(1,830
)
110
Less allowance for loan losses
(10,553
)
(8,669
)
Loans receivable, net
$
795,456
$
772,782
(1)
Based on ASC 948, Mortgage Banking, loans shall be classified as held-for-sale once a decision has been made to sell the loans and shall be transferred to the held-for-sale category at lower of cost or fair value. At December 31, 2019, the loans under contract to be sold had a principal balance of $35.8 million and net deferred fees of $146,000. These loans were transferred at their amortized cost of $35.9 million as of December 31, 2019, as the fair value of these loans was greater than the amortized cost. Although the Bank may sometimes purchase or fund loan participation interests outside of its primary market areas, the Bank generally originates residential mortgage, commercial, and consumer loans largely to customers throughout Oswego and Onondaga counties. Although the Bank has a diversified loan portfolio, a substantial portion of its borrowers’ abilities to honor their loan contracts is dependent upon the counties’ employment and economic conditions. As part of the Company’s overall balance sheet management strategies and the management’s ongoing efforts to profitably deploy its increased capital position following the equity sales transactions completed in May 2019, the Bank acquired seven diverse pools of loans, originated by unrelated third parties, in six separate transactions during 2019. The purchase of participations in loans that are originated by third parties only occurs after the completion of thorough pre-acquisition due diligence. Loans in which the Company acquires a participating interest are determined to meet, in all material respects, the Company’s internal underwriting policies, including credit and collateral suitability thresholds, prior to acquisition. In addition, the financial condition of the originating entity, which are generally retained as the ongoing loan servicing provider for participations acquired by the Bank, are analyzed prior to the acquisition of the participating interests and monitored on a regular basis thereafter for the life of those interests.
The following table presents details regarding the purchased loan pools:
June 30,
December 31,
(In thousands, except number of loans)
2020
2019
Purchased residential real estate loans
Original Balance
$
2,100
$
2,100
Current Balance
2,000
2,100
Unamortized Premium
131
135
Percent Owned
100
%
100
%
Number of Loans
25
25
Maturity range
22-24 years
22-24 years
Cumulative net charge-offs
-
-
Purchased other commercial and industrial loans
Original Balance
6,800
6,800
Current Balance
6,100
6,600
Unamortized Premium
-
-
Percent Owned
100
%
100
%
Number of Loans
41
43
Maturity range
4-10 years
4-10 years
Cumulative net charge-offs
-
-
Purchased home equity lines of credit:
Original Balance
21,900
21,900
Current Balance
17,300
20,100
Unamortized Premium
347
390
Percent Owned
100
%
100
%
Number of Loans
335
376
Maturity range
4-30 years
4-30 years
Cumulative net charge-offs
-
-
Purchased automobile loans:
Original Balance
50,400
50,400
Current Balance
22,300
27,200
Unamortized Premium
768
930
Percent Owned
90
%
90
%
Number of Loans
1,484
1,657
Maturity range
2-6 years
2-6 years
Cumulative net charge-offs
212
196
Purchased unsecured consumer loan pool 1:
Original Balance
5,400
5,400
Current Balance
4,300
5,000
Unamortized Premium
-
-
Percent Owned
100
%
100
%
Number of Loans
82
87
Maturity range
4-10 years
4-10 years
Cumulative net charge-offs
-
-
Purchased unsecured consumer loan pool 2:
Original Balance
26,600
26,600
Current Balance
21,200
25,800
Unamortized Premium
86
114
Percent Owned
59
%
59
%
Number of Loans
2,535
2,768
Maturity range
3-5 years
3-5 years
Cumulative net charge-offs
219
-
Purchased unsecured consumer loan pool 3:
Original Balance
10,300
10,300
Current Balance
7,600
10,300
Unamortized Premium
185
245
Percent Owned
100
%
100
%
Number of Loans
3,609
4,259
Maturity range
0-7 years
0-7 years
Cumulative net charge-offs
-
-
As of June 30, 2020 and December 31, 2019, residential mortgage loans with a carrying value of $107.7 million and $136.9 million, respectively, have been pledged by the Company to the Federal Home Loan Bank of New York (“FHLBNY”) under a blanket collateral agreement to secure the Company’s line of credit and term borrowings. Loan Origination / Risk Management The Company’s lending policies and procedures are presented in Note 5 to the audited consolidated financial statements included in the 2019 Annual Report on Form 10-K filed with the Securities and Exchange Commission on March 23, 2020 and have not changed. As part of the execution of the Company’s overall balance sheet management strategies, the Bank will acquire participating interests in loans originated by unrelated third parties on a sporadic basis. The purchase of participations in loans that are originated by third parties only occurs after the completion of thorough pre-acquisition due diligence. Loans in which the Company acquires a participating interest are determined to meet, in all material respects, the Company’s internal underwriting policies, including credit and collateral suitability thresholds, prior to acquisition. In addition, the financial condition of the originating financial institutions, which are generally retained as the ongoing loan servicing provider for participations acquired by the Bank, are analyzed prior to the acquisition of the participating interests and monitored on a regular basis thereafter for the life of those interests. To develop and document a systematic methodology for determining the allowance for loan losses, the Company has divided the loan portfolio into three portfolio segments, each with different risk characteristics but with similar methodologies for assessing risk. Each portfolio segment is broken down into loan classes where appropriate. Loan classe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The following table illustrates the portfolio segments and classes for the Company’s loan portfolio:
Portfolio Segment
Class
Residential Mortgage Loans
1-4 family first-lien residential mortgages
Construction
Commercial Loans
Real estate
Lines of credit
Other commercial and industrial
Tax exempt loans
Consumer Loans
Home equity and junior liens
Other consumer The following tables present the classes of the loan portfolio, not including net deferred loan costs, summarized by the aggregate pass rating and the classified ratings of special mention, substandard and doubtful within the Company's internal risk rating system as of the dates indicated:
As of June 30, 2020
Special
(In thousands)
Pass
Mention
Substandard
Doubtful
Total
Residential mortgage loans:
1-4 family first-lien residential mortgages
$
208,783
$
1,295
$
1,609
$
1,054
$
212,741
Construction
3,678
-
-
-
3,678
Loans held-for-sale
-
-
-
-
-
Total residential mortgage loans
212,461
1,295
1,609
1,054
216,419
Commercial loans:
Real estate
243,749
9,150
7,218
707
260,824
Lines of credit
46,241
4,297
2,971
-
53,509
Other commercial and industrial
72,499
8,689
1,940
39
83,167
Paycheck Protection Program loans
73,774
-
-
-
73,774
Tax exempt loans
7,644
-
-
-
7,644
Total commercial loans
443,907
22,136
12,129
746
478,918
Consumer loans:
Home equity and junior liens
41,725
221
367
274
42,587
Other consumer
69,619
101
195
-
69,915
Total consumer loans
111,344
322
562
274
112,502
Total loans
$
767,712
$
23,753
$
14,300
$
2,074
$
807,839
As of December 31, 2019
Special
(In thousands)
Pass
Mention
Substandard
Doubtful
Total
Residential mortgage loans:
1-4 family first-lien residential mortgages
$
205,554
$
1,093
$
1,731
$
1,181
$
209,559
Construction
3,963
-
-
-
3,963
Loans held-for-sale
35,790
-
-
-
35,790
Total residential mortgage loans
245,307
1,093
1,731
1,181
249,312
Commercial loans:
Real estate
238,288
12,473
3,194
302
254,257
Lines of credit
50,396
7,945
276
-
58,617
Other commercial and industrial
72,653
8,473
923
43
82,092
Tax exempt loans
8,067
-
-
-
8,067
Total commercial loans
369,404
28,891
4,393
345
403,033
Consumer loans:
Home equity and junior liens
45,414
191
477
307
46,389
Other consumer
82,252
167
188
-
82,607
Total consumer loans
127,666
358
665
307
128,996
Total loans
$
742,377
$
30,342
$
6,789
$
1,833
$
781,341
Management has reviewed its loan portfolio and determined that, to the best of its knowledge, no material exposure exists to sub-prime or other high-risk residential mortgages. The Company is not in the practice of originating these types of loans. Nonaccrual and Past Due Loans Loans are placed on nonaccrual when the contractual payment of principal and interest has become 90 days past due or management has serious doubts about further collectability of principal or interest, even though the loan may be currently performing. Loans are considered past due if the required principal and interest payments have not been received within thirty days of the payment due date. An age analysis of past due loans, not including net deferred loan costs, segregated by portfolio segment and class of loans, as of June 30, 2020 and December 31, 2019, are detailed in the following tables:
As of June 30, 2020
30-59 Days
60-89 Days
90 Days
Total
Total Loans
(In thousands)
Past Due
Past Due
and Over
Past Due
Current
Receivable
Residential mortgage loans:
1-4 family first-lien residential mortgages
$
988
$
130
$
1,038
$
2,156
$
210,585
$
212,741
Construction
-
-
-
-
3,678
3,678
Loans held-for-sale
-
-
-
-
-
-
Total residential mortgage loans
988
130
1,038
2,156
214,263
216,419
Commercial loans:
Real estate
74
2,000
4,034
6,108
254,716
260,824
Lines of credit
1,299
1,844
430
3,573
49,936
53,509
Other commercial and industrial
6,645
4,076
1,992
12,713
70,454
83,167
Paycheck Protection Program loans
-
-
-
-
73,774
73,774
Tax exempt loans
-
-
-
-
7,644
7,644
Total commercial loans
8,018
7,920
6,456
22,394
456,524
478,918
Consumer loans:
Home equity and junior liens
222
-
344
566
42,021
42,587
Other consumer
323
126
196
645
69,270
69,915
Total consumer loans
545
126
540
1,211
111,291
112,502
Total loans
$
9,551
$
8,176
$
8,034
$
25,761
$
782,078
$
807,839
As of December 31, 2019
30-59 Days
60-89 Days
90 Days
Total
Total Loans
(In thousands)
Past Due
Past Due
and Over
Past Due
Current
Receivable
Residential mortgage loans:
1-4 family first-lien residential mortgages
$
947
$
744
$
1,613
$
3,304
$
206,255
$
209,559
Construction
-
-
-
-
3,963
3,963
Loans held-for-sale
-
-
-
-
35,790
35,790
Total residential mortgage loans
947
744
1,613
3,304
246,008
249,312
Commercial loans:
Real estate
953
100
2,271
3,324
250,933
254,257
Lines of credit
4,464
25
68
4,557
54,060
58,617
Other commercial and industrial
2,747
315
591
3,653
78,439
82,092
Tax exempt loans
-
-
-
-
8,067
8,067
Total commercial loans
8,164
440
2,930
11,534
391,499
403,033
Consumer loans:
Home equity and junior liens
315
130
480
925
45,464
46,389
Other consumer
335
50
151
536
82,071
82,607
Total consumer loans
650
180
631
1,461
127,535
128,996
Total loans
$
9,761
$
1,364
$
5,174
$
16,299
$
765,042
$
781,341
Nonaccrual loans, segregated by class of loan, were as follows:
June 30,
December 31,
(In thousands)
2020
2019
Residential mortgage loans:
1-4 family first-lien residential mortgages
$
1,038
$
1,613
1,038
1,613
Commercial loans:
Real estate
4,094
2,343
Lines of credit
430
68
Other commercial and industrial
2,283
591
6,807
3,002
Consumer loans:
Home equity and junior liens
344
480
Other consumer
196
151
540
631
Total nonaccrual loans
$
8,385
$
5,246
The Company is required to disclose certain activities related to Troubled Debt Restructurings (“TDR”) in accordance with accounting guidance. Certain loans have been modified in a TDR where economic concessions have been granted to a borrower who is experiencing, or expected to experience, financial difficulties. These economic concessions could include a reduction in the loan interest rate, extension of payment terms, reduction of principal amortization, or other actions that it would not otherwise consider for a new loan with similar risk characteristics. The Company is required to disclose new TDRs for each reporting period for which an income statement is being presented. The pre-modification outstanding recorded investment is the principal loan balance less the provision for loan losses before the loan was modified as a TDR. The post-modification outstanding recorded investment is the principal balance less the provision for loan losses after the loan was modified as a TDR. Additional provision for loan losses is the change in the allowance for loan losses between the pre-modification outstanding recorded investment and post-modification outstanding recorded investment. The Company had no loans that were modified as TDRs for the three months ended June 30, 2020. The Company had no loans that were modified as TDRs for the six months ended June 30, 2020. The table below details one loan that was modified as a TDR for the three months ended June 30, 2019.
For the three months ended June 30, 2019
(In thousands)
Number of loans
Pre-modification outstanding recorded investment
Post-modification outstanding recorded investment
Additional provision for loan losses
Residential real estate loans
1
$
205
$
250
$
-
The TDR evaluated for impairment for the three months ended June 30, 2019 was classified as a TDR due to economic concessions granted, which consisted of additional funds advanced without associated increases in collateral and an extended maturity date that will result in a delay in payment from the original contractual maturity. The table below details one loan that was modified as a TDR for the six months ended June 30, 2019.
For the six months ended June 30, 2019
(In thousands)
Number of loans
Pre-modification outstanding recorded investment
Post-modification outstanding recorded investment
Additional provision for loan losses
Residential real estate loans
1
$
205
$
250
$
-
The TDR evaluated for impairment for the six months ended June 30, 2019 was classified as a TDR due to economic concessions granted, which consisted of additional funds advanced without associated increases in collateral and an extended maturity date that will result in a delay in payment from the original contractual maturity. The Company is required to disclose loans that have been modified as TDRs within the previous 12 months in which there was payment default after the restructuring. The Company defines payment default as any loans 90 days past due on contractual payments. The Company had no loans that were modified as TDRs during the twelve months prior to June 30, 2020, which had subsequently defaulted during the six months ended June 30, 2020. The Company had no loans that were modified as TDRs during the twelve months prior to June 30, 2019, which had subsequently defaulted during the six months ended June 30, 2019. The United States has been operating under a state of emergency related to the Coronavirus Disease 2019 (“COVID-19”) pandemic since March 13, 2020. The direct and indirect effects of the COVID-19 pandemic have resulted in a dramatic reduction in economic activity that has severely hampered the ability for businesses and consumers to meet their current repayment obligations. The Coronavirus Aid, Relief, and Economic Security Act (“CARES Act”), signed into law on March 27, 2020, in addition to providing financial assistance to both businesses and consumers, creates a forbearance program for federally-backed mortgage loans, protects borrowers from negative credit reporting due to loan accommodations related to the national emergency, and provides financial institutions the option to temporarily suspend certain requirements under GAAP related to troubled debt restructurings for a limited period of time to account for the effects of COVID-19. The banking regulatory agencies have likewise issued guidance encouraging financial institutions to work prudently with borrowers who are, or may be, unable to meet their contractual payment obligations because of the effects of COVID-19. That guidance, with concurrence of the Financial Accounting Standards Board, and provisions of the CARES Act allow modifications made on a good faith basis in response to COVID-19 to borrowers who were generally current with their payments prior to any relief, to not be treated as troubled debt restructurings. Modifications may include payment deferrals, fee waivers, extensions of repayment term, or other delays in payment. Through July 7, 2020, the Bank granted payment deferral requests primarily for 90 days, on 556 loans representing approximately $145.6 million of existing loan balances. To the extent that such modifications meet the criteria previously described, such modifications are not expected to be classified as troubled debt restructurings. When the Company modifies a loan within a portfolio segment that is individually evaluated for impairment, a potential impairment is analyzed either based on the present value of the expected future cash flows discounted at the interest rate of the original loan terms or the fair value of the collateral less costs to sell. If it is determined that the value of the loan is less than its recorded investment, then impairment is recognized as a component of the provision for loan losses, an associated increase to the allowance for loan losses or as a charge-off to the allowance for loan losses in the current period. Impaired Loans The following table summarizes impaired loan information by portfolio class at the indicated dates:
June 30, 2020
December 31, 2019
Unpaid
Unpaid
Recorded
Principal
Related
Recorded
Principal
Related
(In thousands)
Investment
Balance
Allowance
Investment
Balance
Allowance
With no related allowance recorded:
1-4 family first-lien residential mortgages
$
680
$
680
$
-
$
1,027
$
1,027
$
-
Commercial real estate
4,217
4,294
-
3,996
4,067
-
Commercial lines of credit
80
80
-
86
86
-
Other commercial and industrial
333
353
-
69
77
-
Home equity and junior liens
77
77
-
40
40
-
Other consumer
85
85
-
55
55
-
With an allowance recorded:
1-4 family first-lien residential mortgages
918
918
153
584
584
97
Commercial real estate
444
444
64
450
450
78
Commercial lines of credit
98
98
98
98
98
98
Other commercial and industrial
729
729
563
866
866
406
Home equity and junior liens
142
142
142
180
180
150
Other consumer
-
-
-
36
36
1
Total:
1-4 family first-lien residential mortgages
1,598
1,598
153
1,611
1,611
97
Commercial real estate
4,661
4,738
64
4,446
4,517
78
Commercial lines of credit
178
178
98
184
184
98
Other commercial and industrial
1,062
1,082
563
935
943
406
Home equity and junior liens
219
219
142
220
220
150
Other consumer
85
85
-
91
91
1
Totals
$
7,803
$
7,900
$
1,020
$
7,487
$
7,566
$
830
At June 30, 2020, the Company had outstanding balances of $12.1 million of commercial loans categorized as substandard under the Company’s internal classification policies. Of the $12.1 million in commercial loans categorized as substandard, $6.2 million represent loans that were accruing interest and $5.9 million represent loans that were in nonaccrual status at June 30, 2020. At June 30, 2020, the Company had a total of $6.8 million in nonaccrual commercial loans of which $900,000 were rated special mention or better. Per the Company’s policy, a commercial loan is measured for impairment if: (1) the loan is rated substandard or worse, (2) is on nonaccrual, and (3) above our TRC threshold balance of $100,000 or classified as a TDR. See the Application of Critical Accounting Policies in Item 2 for further details. Internal classifications were determined at June 30, 2020 based on the Company’s evaluation of individual loans considering all factors in evidence as of the evaluation date. Due to the currently high degree of economic uncertainty, related primarily to the ongoing COVID-19 pandemic, loan classifications and estimates of future loan losses may be subject to significant changes in future periods . The following table presents the average recorded investment in impaired loans for the periods indicated:
For the three months ended
For the six months ended
June 30,
June 30,
(In thousands)
2020
2019
2020
2019
1-4 family first-lien residential mortgages
$
1,601
$
1,528
$
1,604
$
1,627
Commercial real estate
4,544
3,662
4,511
3,399
Commercial lines of credit
180
344
181
314
Other commercial and industrial
972
1,100
959
1,008
Home equity and junior liens
219
227
219
220
Other consumer
88
99
89
66
Total
$
7,604
$
6,960
$
7,563
$
6,634
The following table presents the cash basis interest income recognized on impaired loans for the periods indicated:
For the three months ended
For the six months ended
June 30,
June 30,
(In thousands)
2020
2019
2020
2019
1-4 family first-lien residential mortgages
$
15
$
23
$
27
$
35
Commercial real estate
38
57
69
85
Commercial lines of credit
3
14
5
18
Other commercial and industrial
6
24
22
38
Home equity and junior liens
1
3
4
6
Other consumer
2
3
3
3
Total
$
65
$
124
$
130
$
185</t>
        </is>
      </c>
      <c r="C4" s="4" t="inlineStr">
        <is>
          <t>NOTE 5: LOANS Major classifications of loans are as follows:
December 31,
December 31,
(In thousands)
2019
2018
Residential mortgage loans:
1-4 family first-lien residential mortgages
$
209,559
$
232,523
Construction
3,963
7,121
Loans held-for-sale (1)
35,790
-
Total residential mortgage loans
249,312
239,644
Commercial loans:
Real estate
254,257
212,314
Lines of credit
58,617
44,235
Other commercial and industrial
82,092
63,359
Tax exempt loans
8,067
9,320
Total commercial loans
403,033
329,228
Consumer loans:
Home equity and junior liens
46,389
26,109
Other consumer
82,607
25,424
Total consumer loans
128,996
51,533
Total loans
781,341
620,405
Net deferred loan fees
110
(135
)
Less allowance for loan losses
(8,669
)
(7,306
)
Loans receivable, net
$
772,782
$
612,964
(1)
Based on ASC 948, Mortgage Banking, loans shall be classified as held-for-sale once a decision has been made to sell the loans and shall be transferred to the held-for-sale category at lower of cost or fair value. The loans under contract to be sold had a principal balance of $35.8 million and net deferred fees of $146,000 at December 31, 2019. These loans were transferred at their amortized cost of $35.9 million as of December 31, 2019, as the fair value of these loans was greater than the amortized cost. The Bank In addition, the Bank will, from time to time, purchase aggregated pools of homogenous consumer or commercial business loans from unaffiliated third parties. These purchases are made primarily as an alternative to investment in debt securities. The following summarizes the Bank’s positions in these acquisitions at December 31, 2019 and December 31, 2018: The Bank acquired $15.6 million, $10.2 million and $24.6 million of loans originated by an unrelated financial institution, located outside of the Bank’s market area, in January 2017, April 2017, and March 2019, respectively. The acquired loan pools represented a 90% participating interest in a total of 2,283 loans secured by liens on automobiles with original maturities ranging primarily from two to six years. These loans will be serviced through their respective maturities by the originating financial institution. At December 31, 2019 and December 31, 2018, The Bank acquired a $5.0 million pool of consumer loans and $5.0 million pool of commercial and industrial loans originated by an unrelated financial institution, located outside of the Bank’s market area, in June 2019. In December 2019, the Bank acquired an additional $1.8 million in commercial and industrial loans and $392,000 of consumer loans from the same institution. The acquired loan pools represented a 100% interest in a total of 89 unsecured consumer loans and a total of 43 commercial and industrial loans. These loans have maturities ranging primarily from four to ten years. At December 31, 2019 there were 87 unsecured consumer loans outstanding with a remaining outstanding carrying value of $5.0 million and 43 commercial and industrial loans outstanding with a remaining outstanding carrying value of $6.6 million. These loans have no unamortized premium or discount included in the carrying value. No charge-offs have occurred since the acquisition of these loan pools. The Bank acquired a $21.9 million pool of home equity lines of credit originated by an unrelated financial technology company, located outside of the Bank’s market area, in August 2019. The acquired loan pool represented a 100% interest in a total of 395 secured home equity lines of credit. These lines of credit have maturities ranging primarily from four to thirty years. These lines of credit will be serviced through their respective maturities by the originating financial technology company. At December 31, 2019, there were 376 secured home equity lines of credit outstanding with a remaining outstanding carrying value of $20.1 million. The unamortized premium included in the carrying value at December 31, 2019 was $390,000. No charge-offs have occurred since the acquisition of these loan pools. The Bank acquired a $26.6 million pool of unsecured consumer loans originated by an unrelated financial technology company, located outside of the Bank’s market area, in November 2019. The acquired loan pool represents a 59.2% interest in a total of 2,787 unsecured consumer loans. These loans have maturities ranging primarily from three to five years. These loans will be serviced through their respective maturities by the originating unrelated financial technology company. At December 31, 2019, there were 2,768 unsecured consumer loans outstanding with a remaining outstanding carrying value of $25.8 million. The unamortized premium included in the carrying value at December 31, 2019 was $114.000. No charge-offs have occurred since the acquisition of these loan pools. The Bank acquired a $10.3 million pool of unsecured consumer loans originated by an unrelated financial technology company, located outside of the Bank’s market area, in December 2019. The acquired loan pool represents a 100% interest in a total of 4,259 unsecured consumer loans. These loans have maturities ranging primarily from less than one year to three to seven years. These loans will be serviced through their respective maturities by the originating unrelated financial technology company. At December 31, 2019, there were 4,259 unsecured consumer loans outstanding with a remaining outstanding carrying value of $10.3 million. The unamortized premium included in the carrying value at December 31, 2019 was $245,000. No charge-offs have occurred since the acquisition of these loan pools. The Bank acquired a $2.1 million pool of secured first lien residential mortgages originated by an unrelated non-profit housing and community development organization, located within the Bank’s market area, in December 2019. The acquired loan pool represents a 100% interest in a total of 25 secured first lien residential mortgages. These loans have maturities ranging primarily from 22 to 24 years. These loans will be serviced through their respective maturities by the unrelated non-profit housing and community development organization. At December 31, 2019, there were 25 unsecured consumer loans outstanding with a remaining outstanding carrying value of $2.1 million. The unamortized premium included in the carrying value at December 31, 2019 was $135,000. No charge-offs have occurred since the acquisition of these loan pools. As of December 31, 2019 and December 31, 2018, residential mortgage loans with a carrying value of $136.9 million and Loan Origination / Risk Management The Company has lending policies and procedures in place that are designed to maximize loan income within an acceptable level of risk. Management and the board of directors reviews and approves these policies and procedures on a regular basis. A reporting system supplements the review process by frequently providing management with reports related to loan production, loan quality, loan delinquencies, nonperforming and potential problem loans. Diversification in the loan portfolio is also a means of managing risk associated with fluctuations in economic conditions. Homogenous pools of purchased loans are subject to substantial prepurchase analyses led by a team of the Bank’s senior executives and credit analysts. In each case, the Bank’s analytical processes consider the types of loans being evaluated, the underwriting criteria employed by the originating entity, the historical performance of such loans, especially in the most recent deeply recessionary environments, the collateral enhancements and other credit loss mitigation factors offered by the seller and the capabilities and financial stability of the servicing entities involved. From a credit risk perspective, these loan pools also benefit from broad diversification, including wide geographic dispersion, the readily-verifiable historical performance of similar loans issued by the originators, as well as the overall experience and skill of the underwriters and servicing entities involved as counterparties to the Bank in these transactions. The performance of all purchased loan pools are monitored regularly from detailed reports and remittance reconciliations provided at least monthly by the servicing entities. Risk Characteristics of Portfolio Segments Each portfolio segment generally carries its own unique risk characteristics. The residential mortgage loan segment is impacted by general economic conditions, unemployment rates in the Bank’s service area, real estate values and the forward expectation of improvement or deterioration in economic conditions. First and second lien residential mortgages, acquired via purchase are impacted by general economic conditions, unemployment rates in the general areas in which the loan collateral is located, real estate values in those areas and the forward expectation of improvement or deterioration in economic conditions. The commercial loan segment is impacted by general economic conditions but, more specifically, the industry segment in which each borrower participates. Unique competitive changes within a borrower’s specific industry, or geographic location could cause significant changes in the borrower’s revenue stream, and therefore, impact its ability to repay its obligations. Commercial real estate is also subject to general economic conditions but changes within this segment typically lag changes seen within the consumer and commercial segment. Included within this portfolio are both owner occupied real estate, in which the borrower occupies the majority of the real estate property and upon which the majority of the sources of repayment of the obligation is dependent upon, and non-owner occupied real estate, in which several tenants comprise the repayment source for this portfolio segment. The composition and competitive position of the tenant structure may cause adverse changes in the repayment of debt obligations for the non-owner occupied class within this segment. The consumer loan segment is impacted by general economic conditions, unemployment rates in the geographic areas in which borrowers and loan collateral are located, and the forward expectation of improvement or deterioration in economic conditions. Real estate loans, including residential mortgages, commercial real estate loans and home equity, comprise 70% of the portfolio in 2019, similar to the composition in 2018, where such loans represented 77% of total loans. Loans secured by real estate generally provide strong collateral protection and thus significantly reduce the inherent credit risk in the portfolio. Management has reviewed its loan portfolio and determined that, to the best of its knowledge, little or no exposure exists to sub-prime or other high-risk residential mortgages. The Company is not in the practice of originating these types of loans. Description of Credit Quality Indicators The Company utilizes an eight tier risk rating system to evaluate the quality of its loan portfolio. Loans that are risk rated “1” through “4” are considered “Pass” loans. In accordance with regulatory guidelines, loans rated “5” through “8” are termed “criticized” loans and loans rated “6” through “8” are termed “classified” loans. A description of the Company’s credit quality indicators follows. For Commercial Loans:
1.
Prime
2.
Strong
3.
Satisfactory
4.
Satisfactory Watch:
5.
Special Mention
6.
Substandard
7.
Doubtful
8.
Loss For Residential Mortgage and Consumer Loans: Residential mortgage and consumer loans are assigned a “Pass” rating unless the loan has demonstrated signs of weakness as indicated by the ratings below.
5.
Special Mention
6.
Substandard
7.
Doubtful The risk ratings for classified loans are evaluated at least quarterly for commercial loans or when credit deficiencies arise, such as delinquent loan payments, for commercial, residential mortgage or consumer loans. See further discussion of risk ratings in Note 1. The following table presents the segments and classes of the loan portfolio summarized by the aggregate pass rating and the criticized and classified ratings of special mention, substandard and doubtful within the Company's internal risk rating system:
As of December 31, 2019
Special
(In thousands)
Pass
Mention
Substandard
Doubtful
Total
Residential mortgage loans:
1-4 family first-lien residential mortgages
$
205,554
$
1,093
$
1,731
$
1,181
$
209,559
Construction
3,963
-
-
-
3,963
Loans held-for-sale
35,790
-
-
-
35,790
Total residential mortgage loans
245,307
1,093
1,731
1,181
249,312
Commercial loans:
Real estate
238,288
12,473
3,194
302
254,257
Lines of credit
50,396
7,945
276
-
58,617
Other commercial and industrial
72,653
8,473
923
43
82,092
Tax exempt loans
8,067
-
-
-
8,067
Total commercial loans
369,404
28,891
4,393
345
403,033
Consumer loans:
Home equity and junior liens
45,414
191
477
307
46,389
Other consumer
82,252
167
188
-
82,607
Total consumer loans
127,666
358
665
307
128,996
Total loans
$
742,377
$
30,342
$
6,789
$
1,833
$
781,341
As of December 31, 2018
Special
(In thousands)
Pass
Mention
Substandard
Doubtful
Total
Residential mortgage loans:
1-4 family first-lien residential mortgages
$
228,563
$
999
$
1,190
$
1,771
$
232,523
Construction
7,121
-
-
-
7,121
Total residential mortgage loans
235,684
999
1,190
1,771
239,644
Commercial loans:
Real estate
201,997
8,299
1,947
71
212,314
Lines of credit
42,489
1,491
233
22
44,235
Other commercial and industrial
59,344
3,268
612
135
63,359
Tax exempt loans
9,320
-
-
-
9,320
Total commercial loans
313,150
13,058
2,792
228
329,228
Consumer loans:
Home equity and junior liens
25,706
144
173
86
26,109
Other consumer
25,294
95
35
-
25,424
Total consumer loans
51,000
239
208
86
51,533
Total loans
$
599,834
$
14,296
$
4,190
$
2,085
$
620,405
Nonaccrual and Past Due Loans Loans are placed on nonaccrual when the contractual payment of principal and interest has become 90 days past due or management has serious doubts about further collectability of principal or interest, even though the loan may be performing. Loans are considered past due if the required principal and interest payments have not been received within thirty days of the payment due date. An age analysis of past due loans, not including net deferred loan costs, segregated by portfolio segment and class of loans, for the years ended December 31, are detailed in the following tables:
As of December 31, 2019
30-59 Days
60-89 Days
90 Days
Past Due
Past Due
and
Total
Total Loans
(In thousands)
and Accruing
and Accruing
Over
Past Due
Current
Receivable
Residential mortgage loans:
1-4 family first-lien residential mortgages
$
947
$
744
$
1,613
$
3,304
$
206,255
$
209,559
Construction
-
-
-
-
3,963
3,963
Loans held-for-sale
-
-
-
-
35,790
35,790
Total residential mortgage loans
947
744
1,613
3,304
246,008
249,312
Commercial loans:
Real estate
953
100
2,271
3,324
250,933
254,257
Lines of credit
4,464
25
68
4,557
54,060
58,617
Other commercial and industrial
2,747
315
591
3,653
78,439
82,092
Tax exempt loans
-
-
-
-
8,067
8,067
Total commercial loans
8,164
440
2,930
11,534
391,499
403,033
Consumer loans:
Home equity and junior liens
315
130
480
925
45,464
46,389
Other consumer
335
50
151
536
82,071
82,607
Total consumer loans
650
180
631
1,461
127,535
128,996
Total loans
$
9,761
$
1,364
$
5,174
$
16,299
$
765,042
$
781,341
As of December 31, 2018
30-59 Days
60-89 Days
90 Days
Past Due
Past Due
and
Total
Total Loans
(In thousands)
and Accruing
and Accruing
Over
Past Due
Current
Receivable
Residential mortgage loans:
1-4 family first-lien residential mortgages
$
1,507
$
505
$
1,176
$
3,188
$
229,335
$
232,523
Construction
-
-
-
-
7,121
7,121
Total residential mortgage loans
1,507
505
1,176
3,188
236,456
239,644
Commercial loans:
Real estate
4,261
364
323
4,948
207,366
212,314
Lines of credit
1,033
111
22
1,166
43,069
44,235
Other commercial and industrial
814
44
387
1,245
62,114
63,359
Tax exempt loans
-
-
-
-
9,320
9,320
Total commercial loans
6,108
519
732
7,359
321,869
329,228
Consumer loans:
Home equity and junior liens
247
6
35
288
25,821
26,109
Other consumer
226
65
107
398
25,026
25,424
Total consumer loans
473
71
142
686
50,847
51,533
Total loans
$
8,088
$
1,095
$
2,050
$
11,233
$
609,172
$
620,405
Year-end nonaccrual loans, segregated by class of loan, were as follows:
December 31,
December 31,
(In thousands)
2019
2018
Residential mortgage loans:
1-4 family first-lien residential mortgages
$
1,613
$
1,176
Total residential mortgage loans
1,613
1,176
Commercial loans:
Real estate
2,343
415
Lines of credit
68
28
Other commercial and industrial
591
387
Total commercial loans
3,002
830
Consumer loans:
Home equity and junior liens
480
35
Other consumer
151
107
Total consumer loans
631
142
Total nonaccrual loans
$
5,246
$
2,148
There were no loans past due ninety days or more and still accruing interest at December 31, 2019 or 2018. The Company is required to disclose certain activities related to Troubled Debt Restructurings (“TDR”) in accordance with accounting guidance. Certain loans have been modified in a TDR where economic concessions have been granted to a borrower who is experiencing, or expected to experience, financial difficulties. These economic concessions could include a reduction in the loan interest rate, extension of payment terms, reduction of principal amortization, or other actions that it would not otherwise consider for a new loan with similar risk characteristics. The Company is required to disclose new TDRs for each reporting period for which an income statement is being presented. Pre-modification outstanding recorded investment is the principal loan balance less the provision for loan losses before the loan was modified as a TDR. Post-modification outstanding recorded investment is the principal balance less the provision for loan losses after the loan was modified as a TDR. Additional provision for loan losses is the change in the allowance for loan losses between the pre-modification outstanding recorded investment and post-modification outstanding recorded investment. The table below details loans that had been modified as TDRs for the year ended December 31, 2019.
For the year ended December 31, 2019
(In thousands)
Number of loans
Pre-modification outstanding recorded investment
Post-modification outstanding recorded investment
Additional provision for loan losses
Residential real estate loans
1
$
205
$
250
$
-
The TDR evaluated for impairment for the twelve months ended December 31, 2019 has been classified as a TDR due to economic concessions granted, which consisted of additional funds advanced without associated increases in collateral and an extended maturity date that will result in a delay in payment from the original contractual maturity. The table below details loans that have been modified as TDRs for the year ended December 31, 2018.
For the year ended December 31, 2018
(In thousands)
Number of loans
Pre-modification outstanding recorded investment
Post-modification outstanding recorded investment
Additional provision for loan losses
Other commercial and industrial loans
1
$
300
$
300
$
-
Commercial real estate loans
1
$
123
$
137
$
14
The TDRs individually evaluated for impairment have been classified as TDRs due to economic concessions granted, which consisted of additional funds advanced without associated increases in collateral and/or an extended maturity date that will result in a delay in payment from the original contractual maturity. The Company was required to increase the specific reserves against the commercial real estate loan individually reviewed for impairment by $14,000, which was a component of the provision of loan losses in the fourth quarter of 2018. The Company is required to disclose loans that have been modified as TDRs within the previous 12 months in which there was payment default after the restructuring. The Company defines payment default as any loans 90 days past due on contractual payments. The Company had no loans that had been modified as TDRs during the twelve months prior to December 31, 2019, which had subsequently defaulted during the year ended December 31, 2019. The Company had no loans that had been modified as TDRs during the twelve months prior to December 31, 2018, which had subsequently defaulted during the year ended December 31, 2018. When the Company modifies a loan within a portfolio segment that is individually evaluated for impairment, a potential impairment is analyzed either based on the present value of the expected future cash flows discounted at the interest rate of the original loan terms or the fair value of the collateral less costs to sell. If it is determined that the value of the loan is less than its recorded investment, then impairment is recognized as a component of the provision for loan losses, an associated increase to the allowance for loan losses or as a charge-off to the allowance for loan losses in the current period. Impaired Loans The following table summarizes impaired loans information by portfolio class:
December 31, 2019
December 31, 2018
Unpaid
Unpaid
Recorded
Principal
Related
Recorded
Principal
Related
(In thousands)
Investment
Balance
Allowance
Investment
Balance
Allowance
With no related allowance recorded:
1-4 family first-lien residential mortgages
$
1,027
$
1,027
$
-
$
1,221
$
1,226
$
-
Commercial real estate
3,996
4,067
-
2,387
2,448
-
Commercial lines of credit
86
86
-
228
228
-
Other commercial and industrial
69
77
-
451
452
-
Home equity and junior liens
40
40
-
-
-
-
Other consumer
55
55
-
-
-
-
With an allowance recorded:
1-4 family first-lien residential mortgages
584
584
97
606
606
108
Commercial real estate
450
450
78
486
486
100
Commercial lines of credit
98
98
98
28
28
28
Other commercial and industrial
866
866
406
373
373
255
Home equity and junior liens
180
180
150
207
207
140
Other consumer
36
36
1
-
-
-
Total:
1-4 family first-lien residential mortgages
1,611
1,611
97
1,827
1,832
108
Commercial real estate
4,446
4,517
78
2,873
2,934
100
Commercial lines of credit
184
184
98
256
256
28
Other commercial and industrial
935
943
406
824
825
255
Home equity and junior liens
220
220
150
207
207
140
Other consumer
91
91
1
-
-
-
Totals
$
7,487
$
7,566
$
830
$
5,987
$
6,054
$
631
The following table presents the average recorded investment in impaired loans for years ended December 31:
(In thousands)
2019
2018
1-4 family first-lien residential mortgages
$
1,622
$
1,842
Commercial real estate
3,868
4,555
Commercial lines of credit
295
343
Other commercial and industrial
1,015
965
Home equity and junior liens
220
224
Other consumer
76
-
Total
$
7,096
$
7,929
The following table presents the cash basis interest income recognized on impaired loans for the years ended December 31:
(In thousands)
2019
2018
1-4 family first-lien residential mortgages
$
62
$
61
Commercial real estate
190
175
Commercial lines of credit
16
28
Other commercial and industrial
66
38
Home equity and junior liens
11
12
Other consumer
7
-
Total
$
352
$
31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80" customWidth="1" min="2" max="2"/>
    <col width="32" customWidth="1" min="3" max="3"/>
    <col width="21" customWidth="1" min="4" max="4"/>
    <col width="21" customWidth="1" min="5" max="5"/>
    <col width="21" customWidth="1" min="6" max="6"/>
  </cols>
  <sheetData>
    <row r="1">
      <c r="A1" s="1" t="inlineStr">
        <is>
          <t>Employee Benefits and Deferred Compensation and Supplemental Retirement Plans - Additional Information (Details)</t>
        </is>
      </c>
      <c r="C1" s="2" t="inlineStr">
        <is>
          <t>12 Months Ended</t>
        </is>
      </c>
    </row>
    <row r="2">
      <c r="C2" s="2" t="inlineStr">
        <is>
          <t>Dec. 31, 2019USD ($)FundPayment</t>
        </is>
      </c>
      <c r="D2" s="2" t="inlineStr">
        <is>
          <t>Dec. 31, 2018USD ($)</t>
        </is>
      </c>
      <c r="E2" s="2" t="inlineStr">
        <is>
          <t>Dec. 31, 2020USD ($)</t>
        </is>
      </c>
      <c r="F2" s="2" t="inlineStr">
        <is>
          <t>Dec. 31, 2017USD ($)</t>
        </is>
      </c>
    </row>
    <row r="3">
      <c r="A3" s="3" t="inlineStr">
        <is>
          <t>Defined Benefit Plans And Other Postretirement Benefit Plans Table Text Block [Line Items]</t>
        </is>
      </c>
    </row>
    <row r="4">
      <c r="A4" s="4" t="inlineStr">
        <is>
          <t>Minimum years of service to participate in the health and life insurance benefits as of January 1, 1995</t>
        </is>
      </c>
      <c r="C4" s="4" t="inlineStr">
        <is>
          <t>14 years</t>
        </is>
      </c>
    </row>
    <row r="5">
      <c r="A5" s="4" t="inlineStr">
        <is>
          <t>Gains or losses greater of the benefit obligation or the fair value of assets amortized over the average remaining service period</t>
        </is>
      </c>
      <c r="C5" s="4" t="inlineStr">
        <is>
          <t>10.00%</t>
        </is>
      </c>
    </row>
    <row r="6">
      <c r="A6" s="3" t="inlineStr">
        <is>
          <t>Significant Assumptions Used in Determining Net Periodic Benefit Plan Cost [Abstract]</t>
        </is>
      </c>
    </row>
    <row r="7">
      <c r="A7" s="4" t="inlineStr">
        <is>
          <t>Long-term inflation rate</t>
        </is>
      </c>
      <c r="C7" s="4" t="inlineStr">
        <is>
          <t>2.50%</t>
        </is>
      </c>
    </row>
    <row r="8">
      <c r="A8" s="3" t="inlineStr">
        <is>
          <t>Target Allocations [Abstract]</t>
        </is>
      </c>
    </row>
    <row r="9">
      <c r="A9" s="4" t="inlineStr">
        <is>
          <t>Number of funds in which plan assets invested | Fund</t>
        </is>
      </c>
      <c r="C9" s="6" t="n">
        <v>3</v>
      </c>
    </row>
    <row r="10">
      <c r="A10" s="3" t="inlineStr">
        <is>
          <t>401 (k) Plan [Abstract]</t>
        </is>
      </c>
    </row>
    <row r="11">
      <c r="A11" s="4" t="inlineStr">
        <is>
          <t>Employer contribution to 401 (k) plan</t>
        </is>
      </c>
      <c r="C11" s="5" t="n">
        <v>393000</v>
      </c>
      <c r="D11" s="5" t="n">
        <v>371000</v>
      </c>
    </row>
    <row r="12">
      <c r="A12" s="4" t="inlineStr">
        <is>
          <t>Additional safe harbor contribution</t>
        </is>
      </c>
      <c r="C12" s="5" t="n">
        <v>291000</v>
      </c>
      <c r="D12" s="5" t="n">
        <v>273000</v>
      </c>
    </row>
    <row r="13">
      <c r="A13" s="3" t="inlineStr">
        <is>
          <t>Deferred Compensation Arrangements [Abstract]</t>
        </is>
      </c>
    </row>
    <row r="14">
      <c r="A14" s="4" t="inlineStr">
        <is>
          <t>Period for additional annual contributions following change in control</t>
        </is>
      </c>
      <c r="C14" s="4" t="inlineStr">
        <is>
          <t>24 months</t>
        </is>
      </c>
    </row>
    <row r="15">
      <c r="A15" s="4" t="inlineStr">
        <is>
          <t>Number of years the Bank is required to make additional annual contributions</t>
        </is>
      </c>
      <c r="C15" s="4" t="inlineStr">
        <is>
          <t>3 years</t>
        </is>
      </c>
    </row>
    <row r="16">
      <c r="A16" s="4" t="inlineStr">
        <is>
          <t>Period for benefit payment in the event of death, disability or termination following change in control</t>
        </is>
      </c>
      <c r="C16" s="4" t="inlineStr">
        <is>
          <t>24 months</t>
        </is>
      </c>
    </row>
    <row r="17">
      <c r="A17" s="4" t="inlineStr">
        <is>
          <t>Number of annual installments for benefit payments | Payment</t>
        </is>
      </c>
      <c r="C17" s="6" t="n">
        <v>10</v>
      </c>
    </row>
    <row r="18">
      <c r="A18" s="4" t="inlineStr">
        <is>
          <t>Directors and Certain Executive Officers [Member]</t>
        </is>
      </c>
    </row>
    <row r="19">
      <c r="A19" s="3" t="inlineStr">
        <is>
          <t>Deferred Compensation Arrangements [Abstract]</t>
        </is>
      </c>
    </row>
    <row r="20">
      <c r="A20" s="4" t="inlineStr">
        <is>
          <t>Deferred compensation benefit payments age</t>
        </is>
      </c>
      <c r="C20" s="4" t="inlineStr">
        <is>
          <t>65 years</t>
        </is>
      </c>
      <c r="D20" s="4" t="inlineStr">
        <is>
          <t>70 years</t>
        </is>
      </c>
    </row>
    <row r="21">
      <c r="A21" s="4" t="inlineStr">
        <is>
          <t>Maximum contractual term</t>
        </is>
      </c>
      <c r="C21" s="4" t="inlineStr">
        <is>
          <t>10 years</t>
        </is>
      </c>
    </row>
    <row r="22">
      <c r="A22" s="4" t="inlineStr">
        <is>
          <t>Liability related to deferred compensation</t>
        </is>
      </c>
      <c r="C22" s="5" t="n">
        <v>2800000</v>
      </c>
      <c r="D22" s="5" t="n">
        <v>2700000</v>
      </c>
    </row>
    <row r="23">
      <c r="A23" s="4" t="inlineStr">
        <is>
          <t>Deferred compensation expense</t>
        </is>
      </c>
      <c r="C23" s="5" t="n">
        <v>349000</v>
      </c>
      <c r="D23" s="5" t="n">
        <v>258000</v>
      </c>
    </row>
    <row r="24">
      <c r="A24" s="4" t="inlineStr">
        <is>
          <t>Equity Securities [Member]</t>
        </is>
      </c>
    </row>
    <row r="25">
      <c r="A25" s="3" t="inlineStr">
        <is>
          <t>Target Allocations [Abstract]</t>
        </is>
      </c>
    </row>
    <row r="26">
      <c r="A26" s="4" t="inlineStr">
        <is>
          <t>Target plan asset allocations - well-funded</t>
        </is>
      </c>
      <c r="C26" s="4" t="inlineStr">
        <is>
          <t>48.00%</t>
        </is>
      </c>
    </row>
    <row r="27">
      <c r="A27" s="4" t="inlineStr">
        <is>
          <t>Mutual Funds - Fixed Income Intermediate duration [Member]</t>
        </is>
      </c>
    </row>
    <row r="28">
      <c r="A28" s="3" t="inlineStr">
        <is>
          <t>Target Allocations [Abstract]</t>
        </is>
      </c>
    </row>
    <row r="29">
      <c r="A29" s="4" t="inlineStr">
        <is>
          <t>Target plan asset allocations - well-funded</t>
        </is>
      </c>
      <c r="C29" s="4" t="inlineStr">
        <is>
          <t>16.00%</t>
        </is>
      </c>
    </row>
    <row r="30">
      <c r="A30" s="4" t="inlineStr">
        <is>
          <t>Estimated retirement life of assets in the trust</t>
        </is>
      </c>
      <c r="C30" s="4" t="inlineStr">
        <is>
          <t>30 years</t>
        </is>
      </c>
    </row>
    <row r="31">
      <c r="A31" s="4" t="inlineStr">
        <is>
          <t>Mutual Funds-Fixed Income Long Duration [Member]</t>
        </is>
      </c>
    </row>
    <row r="32">
      <c r="A32" s="3" t="inlineStr">
        <is>
          <t>Target Allocations [Abstract]</t>
        </is>
      </c>
    </row>
    <row r="33">
      <c r="A33" s="4" t="inlineStr">
        <is>
          <t>Target plan asset allocations - well-funded</t>
        </is>
      </c>
      <c r="C33" s="4" t="inlineStr">
        <is>
          <t>35.00%</t>
        </is>
      </c>
    </row>
    <row r="34">
      <c r="A34" s="4" t="inlineStr">
        <is>
          <t>Cash Equivalents [Member]</t>
        </is>
      </c>
    </row>
    <row r="35">
      <c r="A35" s="3" t="inlineStr">
        <is>
          <t>Target Allocations [Abstract]</t>
        </is>
      </c>
    </row>
    <row r="36">
      <c r="A36" s="4" t="inlineStr">
        <is>
          <t>Target plan asset allocations - well-funded</t>
        </is>
      </c>
      <c r="C36" s="4" t="inlineStr">
        <is>
          <t>1.00%</t>
        </is>
      </c>
    </row>
    <row r="37">
      <c r="A37" s="4" t="inlineStr">
        <is>
          <t>Pension Benefits [Member]</t>
        </is>
      </c>
    </row>
    <row r="38">
      <c r="A38" s="3" t="inlineStr">
        <is>
          <t>Significant Assumptions Used in Determining Benefit Obligations [Abstract]</t>
        </is>
      </c>
    </row>
    <row r="39">
      <c r="A39" s="4" t="inlineStr">
        <is>
          <t>Weighted average discount rate</t>
        </is>
      </c>
      <c r="C39" s="4" t="inlineStr">
        <is>
          <t>3.97%</t>
        </is>
      </c>
      <c r="D39" s="4" t="inlineStr">
        <is>
          <t>4.97%</t>
        </is>
      </c>
    </row>
    <row r="40">
      <c r="A40" s="3" t="inlineStr">
        <is>
          <t>Change in Benefit Obligation [Roll Forward]</t>
        </is>
      </c>
    </row>
    <row r="41">
      <c r="A41" s="4" t="inlineStr">
        <is>
          <t>Accumulated benefit obligation</t>
        </is>
      </c>
      <c r="C41" s="5" t="n">
        <v>11892000</v>
      </c>
      <c r="D41" s="5" t="n">
        <v>10095000</v>
      </c>
      <c r="F41" s="5" t="n">
        <v>10469000</v>
      </c>
    </row>
    <row r="42">
      <c r="A42" s="3" t="inlineStr">
        <is>
          <t>Change in Plan Assets [Roll Forward]</t>
        </is>
      </c>
    </row>
    <row r="43">
      <c r="A43" s="4" t="inlineStr">
        <is>
          <t>Fair value of plan assets</t>
        </is>
      </c>
      <c r="C43" s="5" t="n">
        <v>16985000</v>
      </c>
      <c r="D43" s="5" t="n">
        <v>14522000</v>
      </c>
      <c r="F43" s="6" t="n">
        <v>14956000</v>
      </c>
    </row>
    <row r="44">
      <c r="A44" s="3" t="inlineStr">
        <is>
          <t>Significant Assumptions Used in Determining Net Periodic Benefit Plan Cost [Abstract]</t>
        </is>
      </c>
    </row>
    <row r="45">
      <c r="A45" s="4" t="inlineStr">
        <is>
          <t>Expected long term rate of return on plan assets</t>
        </is>
      </c>
      <c r="C45" s="4" t="inlineStr">
        <is>
          <t>6.50%</t>
        </is>
      </c>
      <c r="D45" s="4" t="inlineStr">
        <is>
          <t>6.50%</t>
        </is>
      </c>
    </row>
    <row r="46">
      <c r="A46" s="4" t="inlineStr">
        <is>
          <t>Expected long term rate of return on plan assets - 2020</t>
        </is>
      </c>
      <c r="C46" s="4" t="inlineStr">
        <is>
          <t>6.50%</t>
        </is>
      </c>
    </row>
    <row r="47">
      <c r="A47" s="4" t="inlineStr">
        <is>
          <t>Expected net periodic benefit cost in next fiscal year</t>
        </is>
      </c>
      <c r="C47" s="5" t="n">
        <v>379000</v>
      </c>
    </row>
    <row r="48">
      <c r="A48" s="4" t="inlineStr">
        <is>
          <t>Pension Benefits [Member] | Fixed Income Securities [Member]</t>
        </is>
      </c>
    </row>
    <row r="49">
      <c r="A49" s="3" t="inlineStr">
        <is>
          <t>Change in Plan Assets [Roll Forward]</t>
        </is>
      </c>
    </row>
    <row r="50">
      <c r="A50" s="4" t="inlineStr">
        <is>
          <t>Fair value of plan assets</t>
        </is>
      </c>
      <c r="C50" s="6" t="n">
        <v>9148000</v>
      </c>
      <c r="D50" s="5" t="n">
        <v>7983000</v>
      </c>
    </row>
    <row r="51">
      <c r="A51" s="4" t="inlineStr">
        <is>
          <t>Pension Benefits [Member] | Mutual Funds - Fixed Income Intermediate duration [Member]</t>
        </is>
      </c>
    </row>
    <row r="52">
      <c r="A52" s="3" t="inlineStr">
        <is>
          <t>Change in Plan Assets [Roll Forward]</t>
        </is>
      </c>
    </row>
    <row r="53">
      <c r="A53" s="4" t="inlineStr">
        <is>
          <t>Fair value of plan assets</t>
        </is>
      </c>
      <c r="B53" s="4" t="inlineStr">
        <is>
          <t>[1]</t>
        </is>
      </c>
      <c r="C53" s="6" t="n">
        <v>3708000</v>
      </c>
      <c r="D53" s="6" t="n">
        <v>3255000</v>
      </c>
    </row>
    <row r="54">
      <c r="A54" s="4" t="inlineStr">
        <is>
          <t>Pension Benefits [Member] | Mutual Funds-Fixed Income Long Duration [Member]</t>
        </is>
      </c>
    </row>
    <row r="55">
      <c r="A55" s="3" t="inlineStr">
        <is>
          <t>Change in Plan Assets [Roll Forward]</t>
        </is>
      </c>
    </row>
    <row r="56">
      <c r="A56" s="4" t="inlineStr">
        <is>
          <t>Fair value of plan assets</t>
        </is>
      </c>
      <c r="B56" s="4" t="inlineStr">
        <is>
          <t>[2]</t>
        </is>
      </c>
      <c r="C56" s="5" t="n">
        <v>3084000</v>
      </c>
      <c r="D56" s="5" t="n">
        <v>2521000</v>
      </c>
    </row>
    <row r="57">
      <c r="A57" s="4" t="inlineStr">
        <is>
          <t>Pension Benefits [Member] | Minimum [Member] | Equity Securities [Member]</t>
        </is>
      </c>
    </row>
    <row r="58">
      <c r="A58" s="3" t="inlineStr">
        <is>
          <t>Significant Assumptions Used in Determining Net Periodic Benefit Plan Cost [Abstract]</t>
        </is>
      </c>
    </row>
    <row r="59">
      <c r="A59" s="4" t="inlineStr">
        <is>
          <t>Real rate of return on assets assumption</t>
        </is>
      </c>
      <c r="C59" s="4" t="inlineStr">
        <is>
          <t>6.00%</t>
        </is>
      </c>
    </row>
    <row r="60">
      <c r="A60" s="4" t="inlineStr">
        <is>
          <t>Expected long term rate of return on plan assets</t>
        </is>
      </c>
      <c r="C60" s="4" t="inlineStr">
        <is>
          <t>5.00%</t>
        </is>
      </c>
    </row>
    <row r="61">
      <c r="A61" s="4" t="inlineStr">
        <is>
          <t>Pension Benefits [Member] | Minimum [Member] | Fixed Income Securities [Member]</t>
        </is>
      </c>
    </row>
    <row r="62">
      <c r="A62" s="3" t="inlineStr">
        <is>
          <t>Significant Assumptions Used in Determining Net Periodic Benefit Plan Cost [Abstract]</t>
        </is>
      </c>
    </row>
    <row r="63">
      <c r="A63" s="4" t="inlineStr">
        <is>
          <t>Real rate of return on assets assumption</t>
        </is>
      </c>
      <c r="C63" s="4" t="inlineStr">
        <is>
          <t>3.00%</t>
        </is>
      </c>
    </row>
    <row r="64">
      <c r="A64" s="4" t="inlineStr">
        <is>
          <t>Pension Benefits [Member] | Maximum [Member] | Equity Securities [Member]</t>
        </is>
      </c>
    </row>
    <row r="65">
      <c r="A65" s="3" t="inlineStr">
        <is>
          <t>Significant Assumptions Used in Determining Net Periodic Benefit Plan Cost [Abstract]</t>
        </is>
      </c>
    </row>
    <row r="66">
      <c r="A66" s="4" t="inlineStr">
        <is>
          <t>Real rate of return on assets assumption</t>
        </is>
      </c>
      <c r="C66" s="4" t="inlineStr">
        <is>
          <t>8.00%</t>
        </is>
      </c>
    </row>
    <row r="67">
      <c r="A67" s="4" t="inlineStr">
        <is>
          <t>Expected long term rate of return on plan assets</t>
        </is>
      </c>
      <c r="C67" s="4" t="inlineStr">
        <is>
          <t>7.00%</t>
        </is>
      </c>
    </row>
    <row r="68">
      <c r="A68" s="4" t="inlineStr">
        <is>
          <t>Pension Benefits [Member] | Maximum [Member] | Fixed Income Securities [Member]</t>
        </is>
      </c>
    </row>
    <row r="69">
      <c r="A69" s="3" t="inlineStr">
        <is>
          <t>Significant Assumptions Used in Determining Net Periodic Benefit Plan Cost [Abstract]</t>
        </is>
      </c>
    </row>
    <row r="70">
      <c r="A70" s="4" t="inlineStr">
        <is>
          <t>Real rate of return on assets assumption</t>
        </is>
      </c>
      <c r="C70" s="4" t="inlineStr">
        <is>
          <t>5.00%</t>
        </is>
      </c>
    </row>
    <row r="71">
      <c r="A71" s="4" t="inlineStr">
        <is>
          <t>Postretirement Benefits [Member]</t>
        </is>
      </c>
    </row>
    <row r="72">
      <c r="A72" s="3" t="inlineStr">
        <is>
          <t>Significant Assumptions Used in Determining Benefit Obligations [Abstract]</t>
        </is>
      </c>
    </row>
    <row r="73">
      <c r="A73" s="4" t="inlineStr">
        <is>
          <t>Weighted average discount rate</t>
        </is>
      </c>
      <c r="C73" s="4" t="inlineStr">
        <is>
          <t>3.97%</t>
        </is>
      </c>
      <c r="D73" s="4" t="inlineStr">
        <is>
          <t>4.97%</t>
        </is>
      </c>
    </row>
    <row r="74">
      <c r="A74" s="3" t="inlineStr">
        <is>
          <t>Change in Benefit Obligation [Roll Forward]</t>
        </is>
      </c>
    </row>
    <row r="75">
      <c r="A75" s="4" t="inlineStr">
        <is>
          <t>Accumulated benefit obligation</t>
        </is>
      </c>
      <c r="C75" s="5" t="n">
        <v>414000</v>
      </c>
      <c r="D75" s="5" t="n">
        <v>454000</v>
      </c>
      <c r="F75" s="6" t="n">
        <v>481000</v>
      </c>
    </row>
    <row r="76">
      <c r="A76" s="3" t="inlineStr">
        <is>
          <t>Change in Plan Assets [Roll Forward]</t>
        </is>
      </c>
    </row>
    <row r="77">
      <c r="A77" s="4" t="inlineStr">
        <is>
          <t>Fair value of plan assets</t>
        </is>
      </c>
      <c r="C77" s="5" t="n">
        <v>0</v>
      </c>
      <c r="D77" s="5" t="n">
        <v>0</v>
      </c>
      <c r="F77" s="5" t="n">
        <v>0</v>
      </c>
    </row>
    <row r="78">
      <c r="A78" s="3" t="inlineStr">
        <is>
          <t>Significant Assumptions Used in Determining Net Periodic Benefit Plan Cost [Abstract]</t>
        </is>
      </c>
    </row>
    <row r="79">
      <c r="A79" s="4" t="inlineStr">
        <is>
          <t>Expected long term rate of return on plan assets</t>
        </is>
      </c>
      <c r="C79" s="4" t="inlineStr">
        <is>
          <t>0.00%</t>
        </is>
      </c>
      <c r="D79" s="4" t="inlineStr">
        <is>
          <t>0.00%</t>
        </is>
      </c>
    </row>
    <row r="80">
      <c r="A80" s="4" t="inlineStr">
        <is>
          <t>Decrease in expected long-term rate of return in basis points</t>
        </is>
      </c>
      <c r="C80" s="4" t="inlineStr">
        <is>
          <t>5.00%</t>
        </is>
      </c>
    </row>
    <row r="81">
      <c r="A81" s="4" t="inlineStr">
        <is>
          <t>Decrease in percentage of expected long-term rate of return</t>
        </is>
      </c>
      <c r="C81" s="4" t="inlineStr">
        <is>
          <t>21.00%</t>
        </is>
      </c>
    </row>
    <row r="82">
      <c r="A82" s="4" t="inlineStr">
        <is>
          <t>Decrease in expected long-term rate of return</t>
        </is>
      </c>
      <c r="C82" s="5" t="n">
        <v>67000</v>
      </c>
    </row>
    <row r="83">
      <c r="A83" s="4" t="inlineStr">
        <is>
          <t>Expected net periodic benefit cost in next fiscal year</t>
        </is>
      </c>
      <c r="C83" s="5" t="n">
        <v>379000</v>
      </c>
    </row>
    <row r="84">
      <c r="A84" s="4" t="inlineStr">
        <is>
          <t>Postretirement Benefits [Member] | Scenario Forecast [Member]</t>
        </is>
      </c>
    </row>
    <row r="85">
      <c r="A85" s="3" t="inlineStr">
        <is>
          <t>Target Allocations [Abstract]</t>
        </is>
      </c>
    </row>
    <row r="86">
      <c r="A86" s="4" t="inlineStr">
        <is>
          <t>Estimated future employer contributions in next fiscal year</t>
        </is>
      </c>
      <c r="E86" s="5" t="n">
        <v>36000</v>
      </c>
    </row>
    <row r="87">
      <c r="A87" s="4" t="inlineStr">
        <is>
          <t>Postretirement Health Care Plan [Member]</t>
        </is>
      </c>
    </row>
    <row r="88">
      <c r="A88" s="3" t="inlineStr">
        <is>
          <t>Assumed Health Care Cost Trend Rates [Abstract]</t>
        </is>
      </c>
    </row>
    <row r="89">
      <c r="A89" s="4" t="inlineStr">
        <is>
          <t>Health care cost trend rate assumption</t>
        </is>
      </c>
      <c r="C89" s="4" t="inlineStr">
        <is>
          <t>4.50%</t>
        </is>
      </c>
    </row>
    <row r="90">
      <c r="A90" s="4" t="inlineStr">
        <is>
          <t>Ultimate health care cost trend rate</t>
        </is>
      </c>
      <c r="C90" s="4" t="inlineStr">
        <is>
          <t>4.20%</t>
        </is>
      </c>
    </row>
    <row r="91">
      <c r="A91" s="4" t="inlineStr">
        <is>
          <t>Year that rate reaches ultimate trend rate</t>
        </is>
      </c>
      <c r="C91" s="4" t="inlineStr">
        <is>
          <t>2023</t>
        </is>
      </c>
    </row>
    <row r="92">
      <c r="A92" s="3" t="inlineStr">
        <is>
          <t>Significant Assumptions Used in Determining Net Periodic Benefit Plan Cost [Abstract]</t>
        </is>
      </c>
    </row>
    <row r="93">
      <c r="A93" s="4" t="inlineStr">
        <is>
          <t>Amounts that will be amortized from accumulated other comprehensive income (loss) in next fiscal year</t>
        </is>
      </c>
      <c r="C93" s="5" t="n">
        <v>228000</v>
      </c>
    </row>
    <row r="94">
      <c r="A94" s="4" t="inlineStr">
        <is>
          <t>Estimated amortization of the unrecognized transition obligation and actuarial loss in next fiscal year</t>
        </is>
      </c>
      <c r="C94" s="6" t="n">
        <v>10000</v>
      </c>
    </row>
    <row r="95">
      <c r="A95" s="4" t="inlineStr">
        <is>
          <t>Supplemental Executive Retirement Plans [Member]</t>
        </is>
      </c>
    </row>
    <row r="96">
      <c r="A96" s="3" t="inlineStr">
        <is>
          <t>Target Allocations [Abstract]</t>
        </is>
      </c>
    </row>
    <row r="97">
      <c r="A97" s="4" t="inlineStr">
        <is>
          <t>Cash surrender value of life insurance</t>
        </is>
      </c>
      <c r="C97" s="6" t="n">
        <v>17400000</v>
      </c>
      <c r="D97" s="5" t="n">
        <v>16900000</v>
      </c>
    </row>
    <row r="98">
      <c r="A98" s="4" t="inlineStr">
        <is>
          <t>Other accrued liabilities</t>
        </is>
      </c>
      <c r="C98" s="5" t="n">
        <v>836000</v>
      </c>
      <c r="D98" s="5" t="n">
        <v>745000</v>
      </c>
    </row>
    <row r="99"/>
    <row r="100">
      <c r="A100" s="4" t="inlineStr">
        <is>
          <t>[1]</t>
        </is>
      </c>
      <c r="B100" s="4" t="inlineStr">
        <is>
          <t>This category consists mostly of a fund which seeks to track the Barclays Capital US Corporate A or Better 5-20 Year, Bullets only Index, along with a diversified mutual fund holding fixed income securities rated A or better.</t>
        </is>
      </c>
    </row>
    <row r="101">
      <c r="A101" s="4" t="inlineStr">
        <is>
          <t>[2]</t>
        </is>
      </c>
      <c r="B101" s="4" t="inlineStr">
        <is>
          <t>This category consists of a fund that seeks to approximate the performance of the Barclays Capital US Corporate A or Better, 20+ Year Bullets Only Index over the long term.</t>
        </is>
      </c>
    </row>
  </sheetData>
  <mergeCells count="5">
    <mergeCell ref="A1:B2"/>
    <mergeCell ref="C1:D1"/>
    <mergeCell ref="A99:E99"/>
    <mergeCell ref="B100:E100"/>
    <mergeCell ref="B101:E10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s and Deferred Compensation and Supplemental Retirement Plans - Changes in the Plans Benefit Obligations, Fair Value of Plan Assets and the Plans' Funded Statu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Pension Benefits [Member]</t>
        </is>
      </c>
    </row>
    <row r="4">
      <c r="A4" s="3" t="inlineStr">
        <is>
          <t>Change in Benefit Obligation [Roll Forward]</t>
        </is>
      </c>
    </row>
    <row r="5">
      <c r="A5" s="4" t="inlineStr">
        <is>
          <t>Benefit obligations at beginning of year</t>
        </is>
      </c>
      <c r="D5" s="5" t="n">
        <v>11892000</v>
      </c>
      <c r="E5" s="5" t="n">
        <v>10095000</v>
      </c>
      <c r="F5" s="5" t="n">
        <v>10095000</v>
      </c>
      <c r="G5" s="5" t="n">
        <v>10469000</v>
      </c>
    </row>
    <row r="6">
      <c r="A6" s="4" t="inlineStr">
        <is>
          <t>Service cost</t>
        </is>
      </c>
      <c r="F6" s="6" t="n">
        <v>0</v>
      </c>
      <c r="G6" s="6" t="n">
        <v>0</v>
      </c>
    </row>
    <row r="7">
      <c r="A7" s="4" t="inlineStr">
        <is>
          <t>Interest cost</t>
        </is>
      </c>
      <c r="B7" s="5" t="n">
        <v>117000</v>
      </c>
      <c r="C7" s="5" t="n">
        <v>123000</v>
      </c>
      <c r="D7" s="6" t="n">
        <v>233000</v>
      </c>
      <c r="E7" s="6" t="n">
        <v>247000</v>
      </c>
      <c r="F7" s="6" t="n">
        <v>494000</v>
      </c>
      <c r="G7" s="6" t="n">
        <v>473000</v>
      </c>
    </row>
    <row r="8">
      <c r="A8" s="4" t="inlineStr">
        <is>
          <t>Plan participants' contribution</t>
        </is>
      </c>
      <c r="F8" s="6" t="n">
        <v>0</v>
      </c>
      <c r="G8" s="6" t="n">
        <v>0</v>
      </c>
    </row>
    <row r="9">
      <c r="A9" s="4" t="inlineStr">
        <is>
          <t>Actuarial loss (gain)</t>
        </is>
      </c>
      <c r="F9" s="6" t="n">
        <v>1558000</v>
      </c>
      <c r="G9" s="6" t="n">
        <v>-581000</v>
      </c>
    </row>
    <row r="10">
      <c r="A10" s="4" t="inlineStr">
        <is>
          <t>Benefits paid</t>
        </is>
      </c>
      <c r="F10" s="6" t="n">
        <v>-255000</v>
      </c>
      <c r="G10" s="6" t="n">
        <v>-266000</v>
      </c>
    </row>
    <row r="11">
      <c r="A11" s="4" t="inlineStr">
        <is>
          <t>Benefit obligations at end of year</t>
        </is>
      </c>
      <c r="F11" s="6" t="n">
        <v>11892000</v>
      </c>
      <c r="G11" s="6" t="n">
        <v>10095000</v>
      </c>
    </row>
    <row r="12">
      <c r="A12" s="3" t="inlineStr">
        <is>
          <t>Change in Plan Assets [Roll Forward]</t>
        </is>
      </c>
    </row>
    <row r="13">
      <c r="A13" s="4" t="inlineStr">
        <is>
          <t>Fair value of plan assets at beginning of year</t>
        </is>
      </c>
      <c r="D13" s="6" t="n">
        <v>16985000</v>
      </c>
      <c r="E13" s="6" t="n">
        <v>14522000</v>
      </c>
      <c r="F13" s="6" t="n">
        <v>14522000</v>
      </c>
      <c r="G13" s="6" t="n">
        <v>14956000</v>
      </c>
    </row>
    <row r="14">
      <c r="A14" s="4" t="inlineStr">
        <is>
          <t>Actual return on plan assets</t>
        </is>
      </c>
      <c r="F14" s="6" t="n">
        <v>2718000</v>
      </c>
      <c r="G14" s="6" t="n">
        <v>-993000</v>
      </c>
    </row>
    <row r="15">
      <c r="A15" s="4" t="inlineStr">
        <is>
          <t>Benefits paid</t>
        </is>
      </c>
      <c r="F15" s="6" t="n">
        <v>-255000</v>
      </c>
      <c r="G15" s="6" t="n">
        <v>-266000</v>
      </c>
    </row>
    <row r="16">
      <c r="A16" s="4" t="inlineStr">
        <is>
          <t>Plan participants' contribution</t>
        </is>
      </c>
      <c r="F16" s="6" t="n">
        <v>0</v>
      </c>
      <c r="G16" s="6" t="n">
        <v>0</v>
      </c>
    </row>
    <row r="17">
      <c r="A17" s="4" t="inlineStr">
        <is>
          <t>Employer contributions</t>
        </is>
      </c>
      <c r="F17" s="6" t="n">
        <v>0</v>
      </c>
      <c r="G17" s="6" t="n">
        <v>825000</v>
      </c>
    </row>
    <row r="18">
      <c r="A18" s="4" t="inlineStr">
        <is>
          <t>Fair value of plan assets at end of year</t>
        </is>
      </c>
      <c r="F18" s="6" t="n">
        <v>16985000</v>
      </c>
      <c r="G18" s="6" t="n">
        <v>14522000</v>
      </c>
    </row>
    <row r="19">
      <c r="A19" s="4" t="inlineStr">
        <is>
          <t>Funded (unfunded) status - asset (liability)</t>
        </is>
      </c>
      <c r="F19" s="6" t="n">
        <v>5093000</v>
      </c>
      <c r="G19" s="6" t="n">
        <v>4427000</v>
      </c>
    </row>
    <row r="20">
      <c r="A20" s="4" t="inlineStr">
        <is>
          <t>Postretirement Benefits [Member]</t>
        </is>
      </c>
    </row>
    <row r="21">
      <c r="A21" s="3" t="inlineStr">
        <is>
          <t>Change in Benefit Obligation [Roll Forward]</t>
        </is>
      </c>
    </row>
    <row r="22">
      <c r="A22" s="4" t="inlineStr">
        <is>
          <t>Benefit obligations at beginning of year</t>
        </is>
      </c>
      <c r="D22" s="6" t="n">
        <v>414000</v>
      </c>
      <c r="E22" s="6" t="n">
        <v>454000</v>
      </c>
      <c r="F22" s="6" t="n">
        <v>454000</v>
      </c>
      <c r="G22" s="6" t="n">
        <v>481000</v>
      </c>
    </row>
    <row r="23">
      <c r="A23" s="4" t="inlineStr">
        <is>
          <t>Service cost</t>
        </is>
      </c>
      <c r="F23" s="6" t="n">
        <v>0</v>
      </c>
      <c r="G23" s="6" t="n">
        <v>0</v>
      </c>
    </row>
    <row r="24">
      <c r="A24" s="4" t="inlineStr">
        <is>
          <t>Interest cost</t>
        </is>
      </c>
      <c r="B24" s="5" t="n">
        <v>3000</v>
      </c>
      <c r="C24" s="5" t="n">
        <v>5000</v>
      </c>
      <c r="D24" s="6" t="n">
        <v>8000</v>
      </c>
      <c r="E24" s="6" t="n">
        <v>11000</v>
      </c>
      <c r="F24" s="6" t="n">
        <v>22000</v>
      </c>
      <c r="G24" s="6" t="n">
        <v>21000</v>
      </c>
    </row>
    <row r="25">
      <c r="A25" s="4" t="inlineStr">
        <is>
          <t>Plan participants' contribution</t>
        </is>
      </c>
      <c r="F25" s="6" t="n">
        <v>8000</v>
      </c>
      <c r="G25" s="6" t="n">
        <v>9000</v>
      </c>
    </row>
    <row r="26">
      <c r="A26" s="4" t="inlineStr">
        <is>
          <t>Actuarial loss (gain)</t>
        </is>
      </c>
      <c r="F26" s="6" t="n">
        <v>-27000</v>
      </c>
      <c r="G26" s="6" t="n">
        <v>-16000</v>
      </c>
    </row>
    <row r="27">
      <c r="A27" s="4" t="inlineStr">
        <is>
          <t>Benefits paid</t>
        </is>
      </c>
      <c r="F27" s="6" t="n">
        <v>-43000</v>
      </c>
      <c r="G27" s="6" t="n">
        <v>-41000</v>
      </c>
    </row>
    <row r="28">
      <c r="A28" s="4" t="inlineStr">
        <is>
          <t>Benefit obligations at end of year</t>
        </is>
      </c>
      <c r="F28" s="6" t="n">
        <v>414000</v>
      </c>
      <c r="G28" s="6" t="n">
        <v>454000</v>
      </c>
    </row>
    <row r="29">
      <c r="A29" s="3" t="inlineStr">
        <is>
          <t>Change in Plan Assets [Roll Forward]</t>
        </is>
      </c>
    </row>
    <row r="30">
      <c r="A30" s="4" t="inlineStr">
        <is>
          <t>Fair value of plan assets at beginning of year</t>
        </is>
      </c>
      <c r="D30" s="5" t="n">
        <v>0</v>
      </c>
      <c r="E30" s="5" t="n">
        <v>0</v>
      </c>
      <c r="F30" s="6" t="n">
        <v>0</v>
      </c>
      <c r="G30" s="6" t="n">
        <v>0</v>
      </c>
    </row>
    <row r="31">
      <c r="A31" s="4" t="inlineStr">
        <is>
          <t>Actual return on plan assets</t>
        </is>
      </c>
      <c r="F31" s="6" t="n">
        <v>0</v>
      </c>
      <c r="G31" s="6" t="n">
        <v>0</v>
      </c>
    </row>
    <row r="32">
      <c r="A32" s="4" t="inlineStr">
        <is>
          <t>Benefits paid</t>
        </is>
      </c>
      <c r="F32" s="6" t="n">
        <v>-43000</v>
      </c>
      <c r="G32" s="6" t="n">
        <v>-41000</v>
      </c>
    </row>
    <row r="33">
      <c r="A33" s="4" t="inlineStr">
        <is>
          <t>Plan participants' contribution</t>
        </is>
      </c>
      <c r="F33" s="6" t="n">
        <v>8000</v>
      </c>
      <c r="G33" s="6" t="n">
        <v>9000</v>
      </c>
    </row>
    <row r="34">
      <c r="A34" s="4" t="inlineStr">
        <is>
          <t>Employer contributions</t>
        </is>
      </c>
      <c r="F34" s="6" t="n">
        <v>35000</v>
      </c>
      <c r="G34" s="6" t="n">
        <v>32000</v>
      </c>
    </row>
    <row r="35">
      <c r="A35" s="4" t="inlineStr">
        <is>
          <t>Fair value of plan assets at end of year</t>
        </is>
      </c>
      <c r="F35" s="6" t="n">
        <v>0</v>
      </c>
      <c r="G35" s="6" t="n">
        <v>0</v>
      </c>
    </row>
    <row r="36">
      <c r="A36" s="4" t="inlineStr">
        <is>
          <t>Funded (unfunded) status - asset (liability)</t>
        </is>
      </c>
      <c r="F36" s="5" t="n">
        <v>-414000</v>
      </c>
      <c r="G36" s="5" t="n">
        <v>-454000</v>
      </c>
    </row>
  </sheetData>
  <mergeCells count="4">
    <mergeCell ref="A1:A2"/>
    <mergeCell ref="B1:C1"/>
    <mergeCell ref="D1:E1"/>
    <mergeCell ref="F1:G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and Deferred Compensation and Supplemental Retirement Plans - Amounts Recognized in Other Comprehensive Loss (Details) - USD ($) $ in Thousands</t>
        </is>
      </c>
      <c r="B1" s="2" t="inlineStr">
        <is>
          <t>Dec. 31, 2019</t>
        </is>
      </c>
      <c r="C1" s="2" t="inlineStr">
        <is>
          <t>Dec. 31, 2018</t>
        </is>
      </c>
    </row>
    <row r="2">
      <c r="A2" s="3" t="inlineStr">
        <is>
          <t>Amounts Recognized in Accumulated Other Comprehensive Loss [Abstract]</t>
        </is>
      </c>
    </row>
    <row r="3">
      <c r="A3" s="4" t="inlineStr">
        <is>
          <t>Accumulated other comprehensive income after tax</t>
        </is>
      </c>
      <c r="B3" s="5" t="n">
        <v>2717</v>
      </c>
      <c r="C3" s="5" t="n">
        <v>3152</v>
      </c>
    </row>
    <row r="4">
      <c r="A4" s="4" t="inlineStr">
        <is>
          <t>Pension Benefits [Member]</t>
        </is>
      </c>
    </row>
    <row r="5">
      <c r="A5" s="3" t="inlineStr">
        <is>
          <t>Amounts Recognized in Accumulated Other Comprehensive Loss [Abstract]</t>
        </is>
      </c>
    </row>
    <row r="6">
      <c r="A6" s="4" t="inlineStr">
        <is>
          <t>Net loss</t>
        </is>
      </c>
      <c r="B6" s="6" t="n">
        <v>3557</v>
      </c>
      <c r="C6" s="6" t="n">
        <v>4112</v>
      </c>
    </row>
    <row r="7">
      <c r="A7" s="4" t="inlineStr">
        <is>
          <t>Tax Effect</t>
        </is>
      </c>
      <c r="B7" s="6" t="n">
        <v>929</v>
      </c>
      <c r="C7" s="6" t="n">
        <v>1074</v>
      </c>
    </row>
    <row r="8">
      <c r="A8" s="4" t="inlineStr">
        <is>
          <t>Accumulated other comprehensive income after tax</t>
        </is>
      </c>
      <c r="B8" s="6" t="n">
        <v>2628</v>
      </c>
      <c r="C8" s="6" t="n">
        <v>3038</v>
      </c>
    </row>
    <row r="9">
      <c r="A9" s="4" t="inlineStr">
        <is>
          <t>Postretirement Benefits [Member]</t>
        </is>
      </c>
    </row>
    <row r="10">
      <c r="A10" s="3" t="inlineStr">
        <is>
          <t>Amounts Recognized in Accumulated Other Comprehensive Loss [Abstract]</t>
        </is>
      </c>
    </row>
    <row r="11">
      <c r="A11" s="4" t="inlineStr">
        <is>
          <t>Net loss</t>
        </is>
      </c>
      <c r="B11" s="6" t="n">
        <v>117</v>
      </c>
      <c r="C11" s="6" t="n">
        <v>151</v>
      </c>
    </row>
    <row r="12">
      <c r="A12" s="4" t="inlineStr">
        <is>
          <t>Tax Effect</t>
        </is>
      </c>
      <c r="B12" s="6" t="n">
        <v>31</v>
      </c>
      <c r="C12" s="6" t="n">
        <v>40</v>
      </c>
    </row>
    <row r="13">
      <c r="A13" s="4" t="inlineStr">
        <is>
          <t>Accumulated other comprehensive income after tax</t>
        </is>
      </c>
      <c r="B13" s="5" t="n">
        <v>86</v>
      </c>
      <c r="C13" s="5" t="n">
        <v>11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and Deferred Compensation and Supplemental Retirement Plans - Significant Assumptions Used in Determining Benefit Obligations and Net Periodic Benefit Plan Cost (Details)</t>
        </is>
      </c>
      <c r="B1" s="2" t="inlineStr">
        <is>
          <t>12 Months Ended</t>
        </is>
      </c>
    </row>
    <row r="2">
      <c r="B2" s="2" t="inlineStr">
        <is>
          <t>Dec. 31, 2019</t>
        </is>
      </c>
      <c r="C2" s="2" t="inlineStr">
        <is>
          <t>Dec. 31, 2018</t>
        </is>
      </c>
    </row>
    <row r="3">
      <c r="A3" s="4" t="inlineStr">
        <is>
          <t>Pension Benefits [Member]</t>
        </is>
      </c>
    </row>
    <row r="4">
      <c r="A4" s="3" t="inlineStr">
        <is>
          <t>Significant Assumptions Used in Determining Benefit Obligations [Abstract]</t>
        </is>
      </c>
    </row>
    <row r="5">
      <c r="A5" s="4" t="inlineStr">
        <is>
          <t>Weighted average discount rate</t>
        </is>
      </c>
      <c r="B5" s="4" t="inlineStr">
        <is>
          <t>3.97%</t>
        </is>
      </c>
      <c r="C5" s="4" t="inlineStr">
        <is>
          <t>4.97%</t>
        </is>
      </c>
    </row>
    <row r="6">
      <c r="A6" s="4" t="inlineStr">
        <is>
          <t>Rate of increase in future compensation levels</t>
        </is>
      </c>
      <c r="B6" s="4" t="inlineStr">
        <is>
          <t>0.00%</t>
        </is>
      </c>
      <c r="C6" s="4" t="inlineStr">
        <is>
          <t>0.00%</t>
        </is>
      </c>
    </row>
    <row r="7">
      <c r="A7" s="3" t="inlineStr">
        <is>
          <t>Significant Assumptions Used in Determining Net Periodic Benefit Plan Cost [Abstract]</t>
        </is>
      </c>
    </row>
    <row r="8">
      <c r="A8" s="4" t="inlineStr">
        <is>
          <t>Weighted average discount rate</t>
        </is>
      </c>
      <c r="B8" s="4" t="inlineStr">
        <is>
          <t>3.97%</t>
        </is>
      </c>
      <c r="C8" s="4" t="inlineStr">
        <is>
          <t>4.97%</t>
        </is>
      </c>
    </row>
    <row r="9">
      <c r="A9" s="4" t="inlineStr">
        <is>
          <t>Expected long term rate of return on plan assets</t>
        </is>
      </c>
      <c r="B9" s="4" t="inlineStr">
        <is>
          <t>6.50%</t>
        </is>
      </c>
      <c r="C9" s="4" t="inlineStr">
        <is>
          <t>6.50%</t>
        </is>
      </c>
    </row>
    <row r="10">
      <c r="A10" s="4" t="inlineStr">
        <is>
          <t>Rate of increase in future compensation levels</t>
        </is>
      </c>
      <c r="B10" s="4" t="inlineStr">
        <is>
          <t>0.00%</t>
        </is>
      </c>
      <c r="C10" s="4" t="inlineStr">
        <is>
          <t>0.00%</t>
        </is>
      </c>
    </row>
    <row r="11">
      <c r="A11" s="4" t="inlineStr">
        <is>
          <t>Postretirement Benefits [Member]</t>
        </is>
      </c>
    </row>
    <row r="12">
      <c r="A12" s="3" t="inlineStr">
        <is>
          <t>Significant Assumptions Used in Determining Benefit Obligations [Abstract]</t>
        </is>
      </c>
    </row>
    <row r="13">
      <c r="A13" s="4" t="inlineStr">
        <is>
          <t>Weighted average discount rate</t>
        </is>
      </c>
      <c r="B13" s="4" t="inlineStr">
        <is>
          <t>3.97%</t>
        </is>
      </c>
      <c r="C13" s="4" t="inlineStr">
        <is>
          <t>4.97%</t>
        </is>
      </c>
    </row>
    <row r="14">
      <c r="A14" s="4" t="inlineStr">
        <is>
          <t>Rate of increase in future compensation levels</t>
        </is>
      </c>
      <c r="B14" s="4" t="inlineStr">
        <is>
          <t>0.00%</t>
        </is>
      </c>
      <c r="C14" s="4" t="inlineStr">
        <is>
          <t>0.00%</t>
        </is>
      </c>
    </row>
    <row r="15">
      <c r="A15" s="3" t="inlineStr">
        <is>
          <t>Significant Assumptions Used in Determining Net Periodic Benefit Plan Cost [Abstract]</t>
        </is>
      </c>
    </row>
    <row r="16">
      <c r="A16" s="4" t="inlineStr">
        <is>
          <t>Weighted average discount rate</t>
        </is>
      </c>
      <c r="B16" s="4" t="inlineStr">
        <is>
          <t>3.97%</t>
        </is>
      </c>
      <c r="C16" s="4" t="inlineStr">
        <is>
          <t>4.97%</t>
        </is>
      </c>
    </row>
    <row r="17">
      <c r="A17" s="4" t="inlineStr">
        <is>
          <t>Expected long term rate of return on plan assets</t>
        </is>
      </c>
      <c r="B17" s="4" t="inlineStr">
        <is>
          <t>0.00%</t>
        </is>
      </c>
      <c r="C17" s="4" t="inlineStr">
        <is>
          <t>0.00%</t>
        </is>
      </c>
    </row>
    <row r="18">
      <c r="A18" s="4" t="inlineStr">
        <is>
          <t>Rate of increase in future compensation levels</t>
        </is>
      </c>
      <c r="B18" s="4" t="inlineStr">
        <is>
          <t>0.00%</t>
        </is>
      </c>
      <c r="C18" s="4" t="inlineStr">
        <is>
          <t>0.00%</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s and Deferred Compensation and Supplemental Retirement Plans - Composition of Net Periodic Benefit Plan (Benefit) Cost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Pension Benefits [Member]</t>
        </is>
      </c>
    </row>
    <row r="4">
      <c r="A4" s="3" t="inlineStr">
        <is>
          <t>Composition of Net Periodic Benefit Plan Cost [Abstract]</t>
        </is>
      </c>
    </row>
    <row r="5">
      <c r="A5" s="4" t="inlineStr">
        <is>
          <t>Service cost</t>
        </is>
      </c>
      <c r="F5" s="5" t="n">
        <v>0</v>
      </c>
      <c r="G5" s="5" t="n">
        <v>0</v>
      </c>
    </row>
    <row r="6">
      <c r="A6" s="4" t="inlineStr">
        <is>
          <t>Interest cost</t>
        </is>
      </c>
      <c r="B6" s="5" t="n">
        <v>117</v>
      </c>
      <c r="C6" s="5" t="n">
        <v>123</v>
      </c>
      <c r="D6" s="5" t="n">
        <v>233</v>
      </c>
      <c r="E6" s="5" t="n">
        <v>247</v>
      </c>
      <c r="F6" s="6" t="n">
        <v>494</v>
      </c>
      <c r="G6" s="6" t="n">
        <v>473</v>
      </c>
    </row>
    <row r="7">
      <c r="A7" s="4" t="inlineStr">
        <is>
          <t>Expected return on plan assets</t>
        </is>
      </c>
      <c r="B7" s="6" t="n">
        <v>-274</v>
      </c>
      <c r="C7" s="6" t="n">
        <v>-233</v>
      </c>
      <c r="D7" s="6" t="n">
        <v>-547</v>
      </c>
      <c r="E7" s="6" t="n">
        <v>-467</v>
      </c>
      <c r="F7" s="6" t="n">
        <v>-934</v>
      </c>
      <c r="G7" s="6" t="n">
        <v>-1037</v>
      </c>
    </row>
    <row r="8">
      <c r="A8" s="4" t="inlineStr">
        <is>
          <t>Amortization of transition obligation</t>
        </is>
      </c>
      <c r="F8" s="6" t="n">
        <v>0</v>
      </c>
      <c r="G8" s="6" t="n">
        <v>0</v>
      </c>
    </row>
    <row r="9">
      <c r="A9" s="4" t="inlineStr">
        <is>
          <t>Amortization of net losses</t>
        </is>
      </c>
      <c r="B9" s="6" t="n">
        <v>57</v>
      </c>
      <c r="C9" s="6" t="n">
        <v>82</v>
      </c>
      <c r="D9" s="6" t="n">
        <v>114</v>
      </c>
      <c r="E9" s="6" t="n">
        <v>164</v>
      </c>
      <c r="F9" s="6" t="n">
        <v>328</v>
      </c>
      <c r="G9" s="6" t="n">
        <v>164</v>
      </c>
    </row>
    <row r="10">
      <c r="A10" s="4" t="inlineStr">
        <is>
          <t>Amortization of unrecognized past service liability</t>
        </is>
      </c>
      <c r="F10" s="6" t="n">
        <v>0</v>
      </c>
      <c r="G10" s="6" t="n">
        <v>0</v>
      </c>
    </row>
    <row r="11">
      <c r="A11" s="4" t="inlineStr">
        <is>
          <t>Net periodic benefit plan (benefit) cost</t>
        </is>
      </c>
      <c r="B11" s="6" t="n">
        <v>-100</v>
      </c>
      <c r="C11" s="6" t="n">
        <v>-28</v>
      </c>
      <c r="D11" s="6" t="n">
        <v>-200</v>
      </c>
      <c r="E11" s="6" t="n">
        <v>-56</v>
      </c>
      <c r="F11" s="6" t="n">
        <v>-112</v>
      </c>
      <c r="G11" s="6" t="n">
        <v>-400</v>
      </c>
    </row>
    <row r="12">
      <c r="A12" s="4" t="inlineStr">
        <is>
          <t>Postretirement Benefits [Member]</t>
        </is>
      </c>
    </row>
    <row r="13">
      <c r="A13" s="3" t="inlineStr">
        <is>
          <t>Composition of Net Periodic Benefit Plan Cost [Abstract]</t>
        </is>
      </c>
    </row>
    <row r="14">
      <c r="A14" s="4" t="inlineStr">
        <is>
          <t>Service cost</t>
        </is>
      </c>
      <c r="F14" s="6" t="n">
        <v>0</v>
      </c>
      <c r="G14" s="6" t="n">
        <v>0</v>
      </c>
    </row>
    <row r="15">
      <c r="A15" s="4" t="inlineStr">
        <is>
          <t>Interest cost</t>
        </is>
      </c>
      <c r="B15" s="6" t="n">
        <v>3</v>
      </c>
      <c r="C15" s="6" t="n">
        <v>5</v>
      </c>
      <c r="D15" s="6" t="n">
        <v>8</v>
      </c>
      <c r="E15" s="6" t="n">
        <v>11</v>
      </c>
      <c r="F15" s="6" t="n">
        <v>22</v>
      </c>
      <c r="G15" s="6" t="n">
        <v>21</v>
      </c>
    </row>
    <row r="16">
      <c r="A16" s="4" t="inlineStr">
        <is>
          <t>Expected return on plan assets</t>
        </is>
      </c>
      <c r="F16" s="6" t="n">
        <v>0</v>
      </c>
      <c r="G16" s="6" t="n">
        <v>0</v>
      </c>
    </row>
    <row r="17">
      <c r="A17" s="4" t="inlineStr">
        <is>
          <t>Amortization of transition obligation</t>
        </is>
      </c>
      <c r="F17" s="6" t="n">
        <v>0</v>
      </c>
      <c r="G17" s="6" t="n">
        <v>0</v>
      </c>
    </row>
    <row r="18">
      <c r="A18" s="4" t="inlineStr">
        <is>
          <t>Amortization of net losses</t>
        </is>
      </c>
      <c r="B18" s="6" t="n">
        <v>3</v>
      </c>
      <c r="C18" s="6" t="n">
        <v>3</v>
      </c>
      <c r="D18" s="6" t="n">
        <v>5</v>
      </c>
      <c r="E18" s="6" t="n">
        <v>6</v>
      </c>
      <c r="F18" s="6" t="n">
        <v>12</v>
      </c>
      <c r="G18" s="6" t="n">
        <v>13</v>
      </c>
    </row>
    <row r="19">
      <c r="A19" s="4" t="inlineStr">
        <is>
          <t>Amortization of unrecognized past service liability</t>
        </is>
      </c>
      <c r="B19" s="6" t="n">
        <v>-1</v>
      </c>
      <c r="C19" s="6" t="n">
        <v>-1</v>
      </c>
      <c r="D19" s="6" t="n">
        <v>-2</v>
      </c>
      <c r="E19" s="6" t="n">
        <v>-2</v>
      </c>
      <c r="F19" s="6" t="n">
        <v>-5</v>
      </c>
      <c r="G19" s="6" t="n">
        <v>-5</v>
      </c>
    </row>
    <row r="20">
      <c r="A20" s="4" t="inlineStr">
        <is>
          <t>Net periodic benefit plan (benefit) cost</t>
        </is>
      </c>
      <c r="B20" s="5" t="n">
        <v>5</v>
      </c>
      <c r="C20" s="5" t="n">
        <v>7</v>
      </c>
      <c r="D20" s="5" t="n">
        <v>11</v>
      </c>
      <c r="E20" s="5" t="n">
        <v>15</v>
      </c>
      <c r="F20" s="5" t="n">
        <v>29</v>
      </c>
      <c r="G20" s="5" t="n">
        <v>29</v>
      </c>
    </row>
  </sheetData>
  <mergeCells count="4">
    <mergeCell ref="A1:A2"/>
    <mergeCell ref="B1:C1"/>
    <mergeCell ref="D1:E1"/>
    <mergeCell ref="F1:G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mployee Benefits and Deferred Compensation and Supplemental Retirement Plans - Pension Plan Assets Fair Value (Details) - Pension Benefits [Member] - USD ($) $ in Thousands</t>
        </is>
      </c>
      <c r="C1" s="2" t="inlineStr">
        <is>
          <t>Dec. 31, 2019</t>
        </is>
      </c>
      <c r="D1" s="2" t="inlineStr">
        <is>
          <t>Dec. 31, 2018</t>
        </is>
      </c>
      <c r="E1" s="2" t="inlineStr">
        <is>
          <t>Dec. 31, 2017</t>
        </is>
      </c>
    </row>
    <row r="2">
      <c r="A2" s="3" t="inlineStr">
        <is>
          <t>Defined Benefit Plan, Funded (Unfunded) Status of Plan [Abstract]</t>
        </is>
      </c>
    </row>
    <row r="3">
      <c r="A3" s="4" t="inlineStr">
        <is>
          <t>Fair value of plan assets</t>
        </is>
      </c>
      <c r="C3" s="5" t="n">
        <v>16985</v>
      </c>
      <c r="D3" s="5" t="n">
        <v>14522</v>
      </c>
      <c r="E3" s="5" t="n">
        <v>14956</v>
      </c>
    </row>
    <row r="4">
      <c r="A4" s="4" t="inlineStr">
        <is>
          <t>Equities [Member]</t>
        </is>
      </c>
    </row>
    <row r="5">
      <c r="A5" s="3" t="inlineStr">
        <is>
          <t>Defined Benefit Plan, Funded (Unfunded) Status of Plan [Abstract]</t>
        </is>
      </c>
    </row>
    <row r="6">
      <c r="A6" s="4" t="inlineStr">
        <is>
          <t>Fair value of plan assets</t>
        </is>
      </c>
      <c r="C6" s="6" t="n">
        <v>7556</v>
      </c>
      <c r="D6" s="6" t="n">
        <v>5977</v>
      </c>
    </row>
    <row r="7">
      <c r="A7" s="4" t="inlineStr">
        <is>
          <t>Mutual Funds - Equity - Large-cap Value [Member]</t>
        </is>
      </c>
    </row>
    <row r="8">
      <c r="A8" s="3" t="inlineStr">
        <is>
          <t>Defined Benefit Plan, Funded (Unfunded) Status of Plan [Abstract]</t>
        </is>
      </c>
    </row>
    <row r="9">
      <c r="A9" s="4" t="inlineStr">
        <is>
          <t>Fair value of plan assets</t>
        </is>
      </c>
      <c r="B9" s="4" t="inlineStr">
        <is>
          <t>[1]</t>
        </is>
      </c>
      <c r="C9" s="6" t="n">
        <v>1432</v>
      </c>
      <c r="D9" s="6" t="n">
        <v>1132</v>
      </c>
    </row>
    <row r="10">
      <c r="A10" s="4" t="inlineStr">
        <is>
          <t>Mutual Funds - Equity - Large-cap Growth [Member]</t>
        </is>
      </c>
    </row>
    <row r="11">
      <c r="A11" s="3" t="inlineStr">
        <is>
          <t>Defined Benefit Plan, Funded (Unfunded) Status of Plan [Abstract]</t>
        </is>
      </c>
    </row>
    <row r="12">
      <c r="A12" s="4" t="inlineStr">
        <is>
          <t>Fair value of plan assets</t>
        </is>
      </c>
      <c r="B12" s="4" t="inlineStr">
        <is>
          <t>[2]</t>
        </is>
      </c>
      <c r="C12" s="6" t="n">
        <v>1470</v>
      </c>
      <c r="D12" s="6" t="n">
        <v>1157</v>
      </c>
    </row>
    <row r="13">
      <c r="A13" s="4" t="inlineStr">
        <is>
          <t>Mutual Funds - Equity - Large-cap Core [Member]</t>
        </is>
      </c>
    </row>
    <row r="14">
      <c r="A14" s="3" t="inlineStr">
        <is>
          <t>Defined Benefit Plan, Funded (Unfunded) Status of Plan [Abstract]</t>
        </is>
      </c>
    </row>
    <row r="15">
      <c r="A15" s="4" t="inlineStr">
        <is>
          <t>Fair value of plan assets</t>
        </is>
      </c>
      <c r="B15" s="4" t="inlineStr">
        <is>
          <t>[3]</t>
        </is>
      </c>
      <c r="C15" s="6" t="n">
        <v>1075</v>
      </c>
      <c r="D15" s="6" t="n">
        <v>821</v>
      </c>
    </row>
    <row r="16">
      <c r="A16" s="4" t="inlineStr">
        <is>
          <t>Mutual Funds - Equity - Mid-cap Value [Member]</t>
        </is>
      </c>
    </row>
    <row r="17">
      <c r="A17" s="3" t="inlineStr">
        <is>
          <t>Defined Benefit Plan, Funded (Unfunded) Status of Plan [Abstract]</t>
        </is>
      </c>
    </row>
    <row r="18">
      <c r="A18" s="4" t="inlineStr">
        <is>
          <t>Fair value of plan assets</t>
        </is>
      </c>
      <c r="B18" s="4" t="inlineStr">
        <is>
          <t>[4]</t>
        </is>
      </c>
      <c r="C18" s="6" t="n">
        <v>307</v>
      </c>
      <c r="D18" s="6" t="n">
        <v>242</v>
      </c>
    </row>
    <row r="19">
      <c r="A19" s="4" t="inlineStr">
        <is>
          <t>Mutual Funds - Equity - Mid-Cap Growth [Member]</t>
        </is>
      </c>
    </row>
    <row r="20">
      <c r="A20" s="3" t="inlineStr">
        <is>
          <t>Defined Benefit Plan, Funded (Unfunded) Status of Plan [Abstract]</t>
        </is>
      </c>
    </row>
    <row r="21">
      <c r="A21" s="4" t="inlineStr">
        <is>
          <t>Fair value of plan assets</t>
        </is>
      </c>
      <c r="B21" s="4" t="inlineStr">
        <is>
          <t>[5]</t>
        </is>
      </c>
      <c r="C21" s="6" t="n">
        <v>328</v>
      </c>
      <c r="D21" s="6" t="n">
        <v>247</v>
      </c>
    </row>
    <row r="22">
      <c r="A22" s="4" t="inlineStr">
        <is>
          <t>Mutual Funds - Equity - Mid-cap Core [Member]</t>
        </is>
      </c>
    </row>
    <row r="23">
      <c r="A23" s="3" t="inlineStr">
        <is>
          <t>Defined Benefit Plan, Funded (Unfunded) Status of Plan [Abstract]</t>
        </is>
      </c>
    </row>
    <row r="24">
      <c r="A24" s="4" t="inlineStr">
        <is>
          <t>Fair value of plan assets</t>
        </is>
      </c>
      <c r="B24" s="4" t="inlineStr">
        <is>
          <t>[6]</t>
        </is>
      </c>
      <c r="C24" s="6" t="n">
        <v>314</v>
      </c>
      <c r="D24" s="6" t="n">
        <v>250</v>
      </c>
    </row>
    <row r="25">
      <c r="A25" s="4" t="inlineStr">
        <is>
          <t>Mutual Funds - Equity - Small-cap Value [Member]</t>
        </is>
      </c>
    </row>
    <row r="26">
      <c r="A26" s="3" t="inlineStr">
        <is>
          <t>Defined Benefit Plan, Funded (Unfunded) Status of Plan [Abstract]</t>
        </is>
      </c>
    </row>
    <row r="27">
      <c r="A27" s="4" t="inlineStr">
        <is>
          <t>Fair value of plan assets</t>
        </is>
      </c>
      <c r="B27" s="4" t="inlineStr">
        <is>
          <t>[7]</t>
        </is>
      </c>
      <c r="C27" s="6" t="n">
        <v>220</v>
      </c>
      <c r="D27" s="6" t="n">
        <v>193</v>
      </c>
    </row>
    <row r="28">
      <c r="A28" s="4" t="inlineStr">
        <is>
          <t>Mutual Funds - Equity - Small-cap Growth [Member]</t>
        </is>
      </c>
    </row>
    <row r="29">
      <c r="A29" s="3" t="inlineStr">
        <is>
          <t>Defined Benefit Plan, Funded (Unfunded) Status of Plan [Abstract]</t>
        </is>
      </c>
    </row>
    <row r="30">
      <c r="A30" s="4" t="inlineStr">
        <is>
          <t>Fair value of plan assets</t>
        </is>
      </c>
      <c r="B30" s="4" t="inlineStr">
        <is>
          <t>[8]</t>
        </is>
      </c>
      <c r="C30" s="6" t="n">
        <v>466</v>
      </c>
      <c r="D30" s="6" t="n">
        <v>337</v>
      </c>
    </row>
    <row r="31">
      <c r="A31" s="4" t="inlineStr">
        <is>
          <t>Mutual Funds - Equity - Small-cap Core [Member]</t>
        </is>
      </c>
    </row>
    <row r="32">
      <c r="A32" s="3" t="inlineStr">
        <is>
          <t>Defined Benefit Plan, Funded (Unfunded) Status of Plan [Abstract]</t>
        </is>
      </c>
    </row>
    <row r="33">
      <c r="A33" s="4" t="inlineStr">
        <is>
          <t>Fair value of plan assets</t>
        </is>
      </c>
      <c r="B33" s="4" t="inlineStr">
        <is>
          <t>[9]</t>
        </is>
      </c>
      <c r="C33" s="6" t="n">
        <v>211</v>
      </c>
      <c r="D33" s="6" t="n">
        <v>189</v>
      </c>
    </row>
    <row r="34">
      <c r="A34" s="4" t="inlineStr">
        <is>
          <t>International Equity [Member]</t>
        </is>
      </c>
    </row>
    <row r="35">
      <c r="A35" s="3" t="inlineStr">
        <is>
          <t>Defined Benefit Plan, Funded (Unfunded) Status of Plan [Abstract]</t>
        </is>
      </c>
    </row>
    <row r="36">
      <c r="A36" s="4" t="inlineStr">
        <is>
          <t>Fair value of plan assets</t>
        </is>
      </c>
      <c r="B36" s="4" t="inlineStr">
        <is>
          <t>[10]</t>
        </is>
      </c>
      <c r="C36" s="6" t="n">
        <v>1733</v>
      </c>
      <c r="D36" s="6" t="n">
        <v>1409</v>
      </c>
    </row>
    <row r="37">
      <c r="A37" s="4" t="inlineStr">
        <is>
          <t>Fixed Income Securities [Member]</t>
        </is>
      </c>
    </row>
    <row r="38">
      <c r="A38" s="3" t="inlineStr">
        <is>
          <t>Defined Benefit Plan, Funded (Unfunded) Status of Plan [Abstract]</t>
        </is>
      </c>
    </row>
    <row r="39">
      <c r="A39" s="4" t="inlineStr">
        <is>
          <t>Fair value of plan assets</t>
        </is>
      </c>
      <c r="C39" s="6" t="n">
        <v>9148</v>
      </c>
      <c r="D39" s="6" t="n">
        <v>7983</v>
      </c>
    </row>
    <row r="40">
      <c r="A40" s="4" t="inlineStr">
        <is>
          <t>Mutual Funds Fixed Income US Core [Member]</t>
        </is>
      </c>
    </row>
    <row r="41">
      <c r="A41" s="3" t="inlineStr">
        <is>
          <t>Defined Benefit Plan, Funded (Unfunded) Status of Plan [Abstract]</t>
        </is>
      </c>
    </row>
    <row r="42">
      <c r="A42" s="4" t="inlineStr">
        <is>
          <t>Fair value of plan assets</t>
        </is>
      </c>
      <c r="B42" s="4" t="inlineStr">
        <is>
          <t>[11]</t>
        </is>
      </c>
      <c r="C42" s="6" t="n">
        <v>2356</v>
      </c>
      <c r="D42" s="6" t="n">
        <v>2207</v>
      </c>
    </row>
    <row r="43">
      <c r="A43" s="4" t="inlineStr">
        <is>
          <t>Mutual Funds - Fixed Income Intermediate duration [Member]</t>
        </is>
      </c>
    </row>
    <row r="44">
      <c r="A44" s="3" t="inlineStr">
        <is>
          <t>Defined Benefit Plan, Funded (Unfunded) Status of Plan [Abstract]</t>
        </is>
      </c>
    </row>
    <row r="45">
      <c r="A45" s="4" t="inlineStr">
        <is>
          <t>Fair value of plan assets</t>
        </is>
      </c>
      <c r="B45" s="4" t="inlineStr">
        <is>
          <t>[12]</t>
        </is>
      </c>
      <c r="C45" s="6" t="n">
        <v>3708</v>
      </c>
      <c r="D45" s="6" t="n">
        <v>3255</v>
      </c>
    </row>
    <row r="46">
      <c r="A46" s="4" t="inlineStr">
        <is>
          <t>Mutual Funds-Fixed Income Long Duration [Member]</t>
        </is>
      </c>
    </row>
    <row r="47">
      <c r="A47" s="3" t="inlineStr">
        <is>
          <t>Defined Benefit Plan, Funded (Unfunded) Status of Plan [Abstract]</t>
        </is>
      </c>
    </row>
    <row r="48">
      <c r="A48" s="4" t="inlineStr">
        <is>
          <t>Fair value of plan assets</t>
        </is>
      </c>
      <c r="B48" s="4" t="inlineStr">
        <is>
          <t>[13]</t>
        </is>
      </c>
      <c r="C48" s="6" t="n">
        <v>3084</v>
      </c>
      <c r="D48" s="6" t="n">
        <v>2521</v>
      </c>
    </row>
    <row r="49">
      <c r="A49" s="4" t="inlineStr">
        <is>
          <t>Company Common Stock [Member]</t>
        </is>
      </c>
    </row>
    <row r="50">
      <c r="A50" s="3" t="inlineStr">
        <is>
          <t>Defined Benefit Plan, Funded (Unfunded) Status of Plan [Abstract]</t>
        </is>
      </c>
    </row>
    <row r="51">
      <c r="A51" s="4" t="inlineStr">
        <is>
          <t>Fair value of plan assets</t>
        </is>
      </c>
      <c r="C51" s="6" t="n">
        <v>0</v>
      </c>
      <c r="D51" s="6" t="n">
        <v>0</v>
      </c>
    </row>
    <row r="52">
      <c r="A52" s="4" t="inlineStr">
        <is>
          <t>Cash Equivalents-Money Market [Member]</t>
        </is>
      </c>
    </row>
    <row r="53">
      <c r="A53" s="3" t="inlineStr">
        <is>
          <t>Defined Benefit Plan, Funded (Unfunded) Status of Plan [Abstract]</t>
        </is>
      </c>
    </row>
    <row r="54">
      <c r="A54" s="4" t="inlineStr">
        <is>
          <t>Fair value of plan assets</t>
        </is>
      </c>
      <c r="C54" s="6" t="n">
        <v>281</v>
      </c>
      <c r="D54" s="6" t="n">
        <v>562</v>
      </c>
    </row>
    <row r="55">
      <c r="A55" s="4" t="inlineStr">
        <is>
          <t>Level 1 [Member]</t>
        </is>
      </c>
    </row>
    <row r="56">
      <c r="A56" s="3" t="inlineStr">
        <is>
          <t>Defined Benefit Plan, Funded (Unfunded) Status of Plan [Abstract]</t>
        </is>
      </c>
    </row>
    <row r="57">
      <c r="A57" s="4" t="inlineStr">
        <is>
          <t>Fair value of plan assets</t>
        </is>
      </c>
      <c r="C57" s="6" t="n">
        <v>48</v>
      </c>
      <c r="D57" s="6" t="n">
        <v>271</v>
      </c>
    </row>
    <row r="58">
      <c r="A58" s="4" t="inlineStr">
        <is>
          <t>Level 1 [Member] | Equities [Member]</t>
        </is>
      </c>
    </row>
    <row r="59">
      <c r="A59" s="3" t="inlineStr">
        <is>
          <t>Defined Benefit Plan, Funded (Unfunded) Status of Plan [Abstract]</t>
        </is>
      </c>
    </row>
    <row r="60">
      <c r="A60" s="4" t="inlineStr">
        <is>
          <t>Fair value of plan assets</t>
        </is>
      </c>
      <c r="C60" s="6" t="n">
        <v>0</v>
      </c>
      <c r="D60" s="6" t="n">
        <v>0</v>
      </c>
    </row>
    <row r="61">
      <c r="A61" s="4" t="inlineStr">
        <is>
          <t>Level 1 [Member] | Mutual Funds - Equity - Large-cap Value [Member]</t>
        </is>
      </c>
    </row>
    <row r="62">
      <c r="A62" s="3" t="inlineStr">
        <is>
          <t>Defined Benefit Plan, Funded (Unfunded) Status of Plan [Abstract]</t>
        </is>
      </c>
    </row>
    <row r="63">
      <c r="A63" s="4" t="inlineStr">
        <is>
          <t>Fair value of plan assets</t>
        </is>
      </c>
      <c r="B63" s="4" t="inlineStr">
        <is>
          <t>[1]</t>
        </is>
      </c>
      <c r="C63" s="6" t="n">
        <v>0</v>
      </c>
      <c r="D63" s="6" t="n">
        <v>0</v>
      </c>
    </row>
    <row r="64">
      <c r="A64" s="4" t="inlineStr">
        <is>
          <t>Level 1 [Member] | Mutual Funds - Equity - Large-cap Growth [Member]</t>
        </is>
      </c>
    </row>
    <row r="65">
      <c r="A65" s="3" t="inlineStr">
        <is>
          <t>Defined Benefit Plan, Funded (Unfunded) Status of Plan [Abstract]</t>
        </is>
      </c>
    </row>
    <row r="66">
      <c r="A66" s="4" t="inlineStr">
        <is>
          <t>Fair value of plan assets</t>
        </is>
      </c>
      <c r="B66" s="4" t="inlineStr">
        <is>
          <t>[2]</t>
        </is>
      </c>
      <c r="C66" s="6" t="n">
        <v>0</v>
      </c>
      <c r="D66" s="6" t="n">
        <v>0</v>
      </c>
    </row>
    <row r="67">
      <c r="A67" s="4" t="inlineStr">
        <is>
          <t>Level 1 [Member] | Mutual Funds - Equity - Large-cap Core [Member]</t>
        </is>
      </c>
    </row>
    <row r="68">
      <c r="A68" s="3" t="inlineStr">
        <is>
          <t>Defined Benefit Plan, Funded (Unfunded) Status of Plan [Abstract]</t>
        </is>
      </c>
    </row>
    <row r="69">
      <c r="A69" s="4" t="inlineStr">
        <is>
          <t>Fair value of plan assets</t>
        </is>
      </c>
      <c r="B69" s="4" t="inlineStr">
        <is>
          <t>[3]</t>
        </is>
      </c>
      <c r="C69" s="6" t="n">
        <v>0</v>
      </c>
      <c r="D69" s="6" t="n">
        <v>0</v>
      </c>
    </row>
    <row r="70">
      <c r="A70" s="4" t="inlineStr">
        <is>
          <t>Level 1 [Member] | Mutual Funds - Equity - Mid-cap Value [Member]</t>
        </is>
      </c>
    </row>
    <row r="71">
      <c r="A71" s="3" t="inlineStr">
        <is>
          <t>Defined Benefit Plan, Funded (Unfunded) Status of Plan [Abstract]</t>
        </is>
      </c>
    </row>
    <row r="72">
      <c r="A72" s="4" t="inlineStr">
        <is>
          <t>Fair value of plan assets</t>
        </is>
      </c>
      <c r="B72" s="4" t="inlineStr">
        <is>
          <t>[4]</t>
        </is>
      </c>
      <c r="C72" s="6" t="n">
        <v>0</v>
      </c>
      <c r="D72" s="6" t="n">
        <v>0</v>
      </c>
    </row>
    <row r="73">
      <c r="A73" s="4" t="inlineStr">
        <is>
          <t>Level 1 [Member] | Mutual Funds - Equity - Mid-Cap Growth [Member]</t>
        </is>
      </c>
    </row>
    <row r="74">
      <c r="A74" s="3" t="inlineStr">
        <is>
          <t>Defined Benefit Plan, Funded (Unfunded) Status of Plan [Abstract]</t>
        </is>
      </c>
    </row>
    <row r="75">
      <c r="A75" s="4" t="inlineStr">
        <is>
          <t>Fair value of plan assets</t>
        </is>
      </c>
      <c r="B75" s="4" t="inlineStr">
        <is>
          <t>[5]</t>
        </is>
      </c>
      <c r="C75" s="6" t="n">
        <v>0</v>
      </c>
      <c r="D75" s="6" t="n">
        <v>0</v>
      </c>
    </row>
    <row r="76">
      <c r="A76" s="4" t="inlineStr">
        <is>
          <t>Level 1 [Member] | Mutual Funds - Equity - Mid-cap Core [Member]</t>
        </is>
      </c>
    </row>
    <row r="77">
      <c r="A77" s="3" t="inlineStr">
        <is>
          <t>Defined Benefit Plan, Funded (Unfunded) Status of Plan [Abstract]</t>
        </is>
      </c>
    </row>
    <row r="78">
      <c r="A78" s="4" t="inlineStr">
        <is>
          <t>Fair value of plan assets</t>
        </is>
      </c>
      <c r="B78" s="4" t="inlineStr">
        <is>
          <t>[6]</t>
        </is>
      </c>
      <c r="C78" s="6" t="n">
        <v>0</v>
      </c>
      <c r="D78" s="6" t="n">
        <v>0</v>
      </c>
    </row>
    <row r="79">
      <c r="A79" s="4" t="inlineStr">
        <is>
          <t>Level 1 [Member] | Mutual Funds - Equity - Small-cap Value [Member]</t>
        </is>
      </c>
    </row>
    <row r="80">
      <c r="A80" s="3" t="inlineStr">
        <is>
          <t>Defined Benefit Plan, Funded (Unfunded) Status of Plan [Abstract]</t>
        </is>
      </c>
    </row>
    <row r="81">
      <c r="A81" s="4" t="inlineStr">
        <is>
          <t>Fair value of plan assets</t>
        </is>
      </c>
      <c r="B81" s="4" t="inlineStr">
        <is>
          <t>[7]</t>
        </is>
      </c>
      <c r="C81" s="6" t="n">
        <v>0</v>
      </c>
      <c r="D81" s="6" t="n">
        <v>0</v>
      </c>
    </row>
    <row r="82">
      <c r="A82" s="4" t="inlineStr">
        <is>
          <t>Level 1 [Member] | Mutual Funds - Equity - Small-cap Growth [Member]</t>
        </is>
      </c>
    </row>
    <row r="83">
      <c r="A83" s="3" t="inlineStr">
        <is>
          <t>Defined Benefit Plan, Funded (Unfunded) Status of Plan [Abstract]</t>
        </is>
      </c>
    </row>
    <row r="84">
      <c r="A84" s="4" t="inlineStr">
        <is>
          <t>Fair value of plan assets</t>
        </is>
      </c>
      <c r="B84" s="4" t="inlineStr">
        <is>
          <t>[8]</t>
        </is>
      </c>
      <c r="C84" s="6" t="n">
        <v>0</v>
      </c>
      <c r="D84" s="6" t="n">
        <v>0</v>
      </c>
    </row>
    <row r="85">
      <c r="A85" s="4" t="inlineStr">
        <is>
          <t>Level 1 [Member] | Mutual Funds - Equity - Small-cap Core [Member]</t>
        </is>
      </c>
    </row>
    <row r="86">
      <c r="A86" s="3" t="inlineStr">
        <is>
          <t>Defined Benefit Plan, Funded (Unfunded) Status of Plan [Abstract]</t>
        </is>
      </c>
    </row>
    <row r="87">
      <c r="A87" s="4" t="inlineStr">
        <is>
          <t>Fair value of plan assets</t>
        </is>
      </c>
      <c r="B87" s="4" t="inlineStr">
        <is>
          <t>[9]</t>
        </is>
      </c>
      <c r="C87" s="6" t="n">
        <v>0</v>
      </c>
      <c r="D87" s="6" t="n">
        <v>0</v>
      </c>
    </row>
    <row r="88">
      <c r="A88" s="4" t="inlineStr">
        <is>
          <t>Level 1 [Member] | International Equity [Member]</t>
        </is>
      </c>
    </row>
    <row r="89">
      <c r="A89" s="3" t="inlineStr">
        <is>
          <t>Defined Benefit Plan, Funded (Unfunded) Status of Plan [Abstract]</t>
        </is>
      </c>
    </row>
    <row r="90">
      <c r="A90" s="4" t="inlineStr">
        <is>
          <t>Fair value of plan assets</t>
        </is>
      </c>
      <c r="B90" s="4" t="inlineStr">
        <is>
          <t>[10]</t>
        </is>
      </c>
      <c r="C90" s="6" t="n">
        <v>0</v>
      </c>
      <c r="D90" s="6" t="n">
        <v>0</v>
      </c>
    </row>
    <row r="91">
      <c r="A91" s="4" t="inlineStr">
        <is>
          <t>Level 1 [Member] | Fixed Income Securities [Member]</t>
        </is>
      </c>
    </row>
    <row r="92">
      <c r="A92" s="3" t="inlineStr">
        <is>
          <t>Defined Benefit Plan, Funded (Unfunded) Status of Plan [Abstract]</t>
        </is>
      </c>
    </row>
    <row r="93">
      <c r="A93" s="4" t="inlineStr">
        <is>
          <t>Fair value of plan assets</t>
        </is>
      </c>
      <c r="C93" s="6" t="n">
        <v>0</v>
      </c>
      <c r="D93" s="6" t="n">
        <v>0</v>
      </c>
    </row>
    <row r="94">
      <c r="A94" s="4" t="inlineStr">
        <is>
          <t>Level 1 [Member] | Mutual Funds Fixed Income US Core [Member]</t>
        </is>
      </c>
    </row>
    <row r="95">
      <c r="A95" s="3" t="inlineStr">
        <is>
          <t>Defined Benefit Plan, Funded (Unfunded) Status of Plan [Abstract]</t>
        </is>
      </c>
    </row>
    <row r="96">
      <c r="A96" s="4" t="inlineStr">
        <is>
          <t>Fair value of plan assets</t>
        </is>
      </c>
      <c r="B96" s="4" t="inlineStr">
        <is>
          <t>[11]</t>
        </is>
      </c>
      <c r="C96" s="6" t="n">
        <v>0</v>
      </c>
      <c r="D96" s="6" t="n">
        <v>0</v>
      </c>
    </row>
    <row r="97">
      <c r="A97" s="4" t="inlineStr">
        <is>
          <t>Level 1 [Member] | Mutual Funds - Fixed Income Intermediate duration [Member]</t>
        </is>
      </c>
    </row>
    <row r="98">
      <c r="A98" s="3" t="inlineStr">
        <is>
          <t>Defined Benefit Plan, Funded (Unfunded) Status of Plan [Abstract]</t>
        </is>
      </c>
    </row>
    <row r="99">
      <c r="A99" s="4" t="inlineStr">
        <is>
          <t>Fair value of plan assets</t>
        </is>
      </c>
      <c r="B99" s="4" t="inlineStr">
        <is>
          <t>[12]</t>
        </is>
      </c>
      <c r="C99" s="6" t="n">
        <v>0</v>
      </c>
      <c r="D99" s="6" t="n">
        <v>0</v>
      </c>
    </row>
    <row r="100">
      <c r="A100" s="4" t="inlineStr">
        <is>
          <t>Level 1 [Member] | Mutual Funds-Fixed Income Long Duration [Member]</t>
        </is>
      </c>
    </row>
    <row r="101">
      <c r="A101" s="3" t="inlineStr">
        <is>
          <t>Defined Benefit Plan, Funded (Unfunded) Status of Plan [Abstract]</t>
        </is>
      </c>
    </row>
    <row r="102">
      <c r="A102" s="4" t="inlineStr">
        <is>
          <t>Fair value of plan assets</t>
        </is>
      </c>
      <c r="B102" s="4" t="inlineStr">
        <is>
          <t>[13]</t>
        </is>
      </c>
      <c r="C102" s="6" t="n">
        <v>0</v>
      </c>
      <c r="D102" s="6" t="n">
        <v>0</v>
      </c>
    </row>
    <row r="103">
      <c r="A103" s="4" t="inlineStr">
        <is>
          <t>Level 1 [Member] | Company Common Stock [Member]</t>
        </is>
      </c>
    </row>
    <row r="104">
      <c r="A104" s="3" t="inlineStr">
        <is>
          <t>Defined Benefit Plan, Funded (Unfunded) Status of Plan [Abstract]</t>
        </is>
      </c>
    </row>
    <row r="105">
      <c r="A105" s="4" t="inlineStr">
        <is>
          <t>Fair value of plan assets</t>
        </is>
      </c>
      <c r="C105" s="6" t="n">
        <v>0</v>
      </c>
      <c r="D105" s="6" t="n">
        <v>0</v>
      </c>
    </row>
    <row r="106">
      <c r="A106" s="4" t="inlineStr">
        <is>
          <t>Level 1 [Member] | Cash Equivalents-Money Market [Member]</t>
        </is>
      </c>
    </row>
    <row r="107">
      <c r="A107" s="3" t="inlineStr">
        <is>
          <t>Defined Benefit Plan, Funded (Unfunded) Status of Plan [Abstract]</t>
        </is>
      </c>
    </row>
    <row r="108">
      <c r="A108" s="4" t="inlineStr">
        <is>
          <t>Fair value of plan assets</t>
        </is>
      </c>
      <c r="C108" s="6" t="n">
        <v>48</v>
      </c>
      <c r="D108" s="6" t="n">
        <v>271</v>
      </c>
    </row>
    <row r="109">
      <c r="A109" s="4" t="inlineStr">
        <is>
          <t>Level 2 [Member]</t>
        </is>
      </c>
    </row>
    <row r="110">
      <c r="A110" s="3" t="inlineStr">
        <is>
          <t>Defined Benefit Plan, Funded (Unfunded) Status of Plan [Abstract]</t>
        </is>
      </c>
    </row>
    <row r="111">
      <c r="A111" s="4" t="inlineStr">
        <is>
          <t>Fair value of plan assets</t>
        </is>
      </c>
      <c r="C111" s="6" t="n">
        <v>16937</v>
      </c>
      <c r="D111" s="6" t="n">
        <v>14251</v>
      </c>
    </row>
    <row r="112">
      <c r="A112" s="4" t="inlineStr">
        <is>
          <t>Level 2 [Member] | Equities [Member]</t>
        </is>
      </c>
    </row>
    <row r="113">
      <c r="A113" s="3" t="inlineStr">
        <is>
          <t>Defined Benefit Plan, Funded (Unfunded) Status of Plan [Abstract]</t>
        </is>
      </c>
    </row>
    <row r="114">
      <c r="A114" s="4" t="inlineStr">
        <is>
          <t>Fair value of plan assets</t>
        </is>
      </c>
      <c r="C114" s="6" t="n">
        <v>7556</v>
      </c>
      <c r="D114" s="6" t="n">
        <v>5977</v>
      </c>
    </row>
    <row r="115">
      <c r="A115" s="4" t="inlineStr">
        <is>
          <t>Level 2 [Member] | Mutual Funds - Equity - Large-cap Value [Member]</t>
        </is>
      </c>
    </row>
    <row r="116">
      <c r="A116" s="3" t="inlineStr">
        <is>
          <t>Defined Benefit Plan, Funded (Unfunded) Status of Plan [Abstract]</t>
        </is>
      </c>
    </row>
    <row r="117">
      <c r="A117" s="4" t="inlineStr">
        <is>
          <t>Fair value of plan assets</t>
        </is>
      </c>
      <c r="B117" s="4" t="inlineStr">
        <is>
          <t>[1]</t>
        </is>
      </c>
      <c r="C117" s="6" t="n">
        <v>1432</v>
      </c>
      <c r="D117" s="6" t="n">
        <v>1132</v>
      </c>
    </row>
    <row r="118">
      <c r="A118" s="4" t="inlineStr">
        <is>
          <t>Level 2 [Member] | Mutual Funds - Equity - Large-cap Growth [Member]</t>
        </is>
      </c>
    </row>
    <row r="119">
      <c r="A119" s="3" t="inlineStr">
        <is>
          <t>Defined Benefit Plan, Funded (Unfunded) Status of Plan [Abstract]</t>
        </is>
      </c>
    </row>
    <row r="120">
      <c r="A120" s="4" t="inlineStr">
        <is>
          <t>Fair value of plan assets</t>
        </is>
      </c>
      <c r="B120" s="4" t="inlineStr">
        <is>
          <t>[2]</t>
        </is>
      </c>
      <c r="C120" s="6" t="n">
        <v>1470</v>
      </c>
      <c r="D120" s="6" t="n">
        <v>1157</v>
      </c>
    </row>
    <row r="121">
      <c r="A121" s="4" t="inlineStr">
        <is>
          <t>Level 2 [Member] | Mutual Funds - Equity - Large-cap Core [Member]</t>
        </is>
      </c>
    </row>
    <row r="122">
      <c r="A122" s="3" t="inlineStr">
        <is>
          <t>Defined Benefit Plan, Funded (Unfunded) Status of Plan [Abstract]</t>
        </is>
      </c>
    </row>
    <row r="123">
      <c r="A123" s="4" t="inlineStr">
        <is>
          <t>Fair value of plan assets</t>
        </is>
      </c>
      <c r="B123" s="4" t="inlineStr">
        <is>
          <t>[3]</t>
        </is>
      </c>
      <c r="C123" s="6" t="n">
        <v>1075</v>
      </c>
      <c r="D123" s="6" t="n">
        <v>821</v>
      </c>
    </row>
    <row r="124">
      <c r="A124" s="4" t="inlineStr">
        <is>
          <t>Level 2 [Member] | Mutual Funds - Equity - Mid-cap Value [Member]</t>
        </is>
      </c>
    </row>
    <row r="125">
      <c r="A125" s="3" t="inlineStr">
        <is>
          <t>Defined Benefit Plan, Funded (Unfunded) Status of Plan [Abstract]</t>
        </is>
      </c>
    </row>
    <row r="126">
      <c r="A126" s="4" t="inlineStr">
        <is>
          <t>Fair value of plan assets</t>
        </is>
      </c>
      <c r="B126" s="4" t="inlineStr">
        <is>
          <t>[4]</t>
        </is>
      </c>
      <c r="C126" s="6" t="n">
        <v>307</v>
      </c>
      <c r="D126" s="6" t="n">
        <v>242</v>
      </c>
    </row>
    <row r="127">
      <c r="A127" s="4" t="inlineStr">
        <is>
          <t>Level 2 [Member] | Mutual Funds - Equity - Mid-Cap Growth [Member]</t>
        </is>
      </c>
    </row>
    <row r="128">
      <c r="A128" s="3" t="inlineStr">
        <is>
          <t>Defined Benefit Plan, Funded (Unfunded) Status of Plan [Abstract]</t>
        </is>
      </c>
    </row>
    <row r="129">
      <c r="A129" s="4" t="inlineStr">
        <is>
          <t>Fair value of plan assets</t>
        </is>
      </c>
      <c r="B129" s="4" t="inlineStr">
        <is>
          <t>[5]</t>
        </is>
      </c>
      <c r="C129" s="6" t="n">
        <v>328</v>
      </c>
      <c r="D129" s="6" t="n">
        <v>247</v>
      </c>
    </row>
    <row r="130">
      <c r="A130" s="4" t="inlineStr">
        <is>
          <t>Level 2 [Member] | Mutual Funds - Equity - Mid-cap Core [Member]</t>
        </is>
      </c>
    </row>
    <row r="131">
      <c r="A131" s="3" t="inlineStr">
        <is>
          <t>Defined Benefit Plan, Funded (Unfunded) Status of Plan [Abstract]</t>
        </is>
      </c>
    </row>
    <row r="132">
      <c r="A132" s="4" t="inlineStr">
        <is>
          <t>Fair value of plan assets</t>
        </is>
      </c>
      <c r="B132" s="4" t="inlineStr">
        <is>
          <t>[6]</t>
        </is>
      </c>
      <c r="C132" s="6" t="n">
        <v>314</v>
      </c>
      <c r="D132" s="6" t="n">
        <v>250</v>
      </c>
    </row>
    <row r="133">
      <c r="A133" s="4" t="inlineStr">
        <is>
          <t>Level 2 [Member] | Mutual Funds - Equity - Small-cap Value [Member]</t>
        </is>
      </c>
    </row>
    <row r="134">
      <c r="A134" s="3" t="inlineStr">
        <is>
          <t>Defined Benefit Plan, Funded (Unfunded) Status of Plan [Abstract]</t>
        </is>
      </c>
    </row>
    <row r="135">
      <c r="A135" s="4" t="inlineStr">
        <is>
          <t>Fair value of plan assets</t>
        </is>
      </c>
      <c r="B135" s="4" t="inlineStr">
        <is>
          <t>[7]</t>
        </is>
      </c>
      <c r="C135" s="6" t="n">
        <v>220</v>
      </c>
      <c r="D135" s="6" t="n">
        <v>193</v>
      </c>
    </row>
    <row r="136">
      <c r="A136" s="4" t="inlineStr">
        <is>
          <t>Level 2 [Member] | Mutual Funds - Equity - Small-cap Growth [Member]</t>
        </is>
      </c>
    </row>
    <row r="137">
      <c r="A137" s="3" t="inlineStr">
        <is>
          <t>Defined Benefit Plan, Funded (Unfunded) Status of Plan [Abstract]</t>
        </is>
      </c>
    </row>
    <row r="138">
      <c r="A138" s="4" t="inlineStr">
        <is>
          <t>Fair value of plan assets</t>
        </is>
      </c>
      <c r="B138" s="4" t="inlineStr">
        <is>
          <t>[8]</t>
        </is>
      </c>
      <c r="C138" s="6" t="n">
        <v>466</v>
      </c>
      <c r="D138" s="6" t="n">
        <v>337</v>
      </c>
    </row>
    <row r="139">
      <c r="A139" s="4" t="inlineStr">
        <is>
          <t>Level 2 [Member] | Mutual Funds - Equity - Small-cap Core [Member]</t>
        </is>
      </c>
    </row>
    <row r="140">
      <c r="A140" s="3" t="inlineStr">
        <is>
          <t>Defined Benefit Plan, Funded (Unfunded) Status of Plan [Abstract]</t>
        </is>
      </c>
    </row>
    <row r="141">
      <c r="A141" s="4" t="inlineStr">
        <is>
          <t>Fair value of plan assets</t>
        </is>
      </c>
      <c r="B141" s="4" t="inlineStr">
        <is>
          <t>[9]</t>
        </is>
      </c>
      <c r="C141" s="6" t="n">
        <v>211</v>
      </c>
      <c r="D141" s="6" t="n">
        <v>189</v>
      </c>
    </row>
    <row r="142">
      <c r="A142" s="4" t="inlineStr">
        <is>
          <t>Level 2 [Member] | International Equity [Member]</t>
        </is>
      </c>
    </row>
    <row r="143">
      <c r="A143" s="3" t="inlineStr">
        <is>
          <t>Defined Benefit Plan, Funded (Unfunded) Status of Plan [Abstract]</t>
        </is>
      </c>
    </row>
    <row r="144">
      <c r="A144" s="4" t="inlineStr">
        <is>
          <t>Fair value of plan assets</t>
        </is>
      </c>
      <c r="B144" s="4" t="inlineStr">
        <is>
          <t>[10]</t>
        </is>
      </c>
      <c r="C144" s="6" t="n">
        <v>1733</v>
      </c>
      <c r="D144" s="6" t="n">
        <v>1409</v>
      </c>
    </row>
    <row r="145">
      <c r="A145" s="4" t="inlineStr">
        <is>
          <t>Level 2 [Member] | Fixed Income Securities [Member]</t>
        </is>
      </c>
    </row>
    <row r="146">
      <c r="A146" s="3" t="inlineStr">
        <is>
          <t>Defined Benefit Plan, Funded (Unfunded) Status of Plan [Abstract]</t>
        </is>
      </c>
    </row>
    <row r="147">
      <c r="A147" s="4" t="inlineStr">
        <is>
          <t>Fair value of plan assets</t>
        </is>
      </c>
      <c r="C147" s="6" t="n">
        <v>9148</v>
      </c>
      <c r="D147" s="6" t="n">
        <v>7983</v>
      </c>
    </row>
    <row r="148">
      <c r="A148" s="4" t="inlineStr">
        <is>
          <t>Level 2 [Member] | Mutual Funds Fixed Income US Core [Member]</t>
        </is>
      </c>
    </row>
    <row r="149">
      <c r="A149" s="3" t="inlineStr">
        <is>
          <t>Defined Benefit Plan, Funded (Unfunded) Status of Plan [Abstract]</t>
        </is>
      </c>
    </row>
    <row r="150">
      <c r="A150" s="4" t="inlineStr">
        <is>
          <t>Fair value of plan assets</t>
        </is>
      </c>
      <c r="B150" s="4" t="inlineStr">
        <is>
          <t>[11]</t>
        </is>
      </c>
      <c r="C150" s="6" t="n">
        <v>2356</v>
      </c>
      <c r="D150" s="6" t="n">
        <v>2207</v>
      </c>
    </row>
    <row r="151">
      <c r="A151" s="4" t="inlineStr">
        <is>
          <t>Level 2 [Member] | Mutual Funds - Fixed Income Intermediate duration [Member]</t>
        </is>
      </c>
    </row>
    <row r="152">
      <c r="A152" s="3" t="inlineStr">
        <is>
          <t>Defined Benefit Plan, Funded (Unfunded) Status of Plan [Abstract]</t>
        </is>
      </c>
    </row>
    <row r="153">
      <c r="A153" s="4" t="inlineStr">
        <is>
          <t>Fair value of plan assets</t>
        </is>
      </c>
      <c r="B153" s="4" t="inlineStr">
        <is>
          <t>[12]</t>
        </is>
      </c>
      <c r="C153" s="6" t="n">
        <v>3708</v>
      </c>
      <c r="D153" s="6" t="n">
        <v>3255</v>
      </c>
    </row>
    <row r="154">
      <c r="A154" s="4" t="inlineStr">
        <is>
          <t>Level 2 [Member] | Mutual Funds-Fixed Income Long Duration [Member]</t>
        </is>
      </c>
    </row>
    <row r="155">
      <c r="A155" s="3" t="inlineStr">
        <is>
          <t>Defined Benefit Plan, Funded (Unfunded) Status of Plan [Abstract]</t>
        </is>
      </c>
    </row>
    <row r="156">
      <c r="A156" s="4" t="inlineStr">
        <is>
          <t>Fair value of plan assets</t>
        </is>
      </c>
      <c r="B156" s="4" t="inlineStr">
        <is>
          <t>[13]</t>
        </is>
      </c>
      <c r="C156" s="6" t="n">
        <v>3084</v>
      </c>
      <c r="D156" s="6" t="n">
        <v>2521</v>
      </c>
    </row>
    <row r="157">
      <c r="A157" s="4" t="inlineStr">
        <is>
          <t>Level 2 [Member] | Company Common Stock [Member]</t>
        </is>
      </c>
    </row>
    <row r="158">
      <c r="A158" s="3" t="inlineStr">
        <is>
          <t>Defined Benefit Plan, Funded (Unfunded) Status of Plan [Abstract]</t>
        </is>
      </c>
    </row>
    <row r="159">
      <c r="A159" s="4" t="inlineStr">
        <is>
          <t>Fair value of plan assets</t>
        </is>
      </c>
      <c r="C159" s="6" t="n">
        <v>0</v>
      </c>
      <c r="D159" s="6" t="n">
        <v>0</v>
      </c>
    </row>
    <row r="160">
      <c r="A160" s="4" t="inlineStr">
        <is>
          <t>Level 2 [Member] | Cash Equivalents-Money Market [Member]</t>
        </is>
      </c>
    </row>
    <row r="161">
      <c r="A161" s="3" t="inlineStr">
        <is>
          <t>Defined Benefit Plan, Funded (Unfunded) Status of Plan [Abstract]</t>
        </is>
      </c>
    </row>
    <row r="162">
      <c r="A162" s="4" t="inlineStr">
        <is>
          <t>Fair value of plan assets</t>
        </is>
      </c>
      <c r="C162" s="6" t="n">
        <v>233</v>
      </c>
      <c r="D162" s="6" t="n">
        <v>291</v>
      </c>
    </row>
    <row r="163">
      <c r="A163" s="4" t="inlineStr">
        <is>
          <t>Level 3 [Member]</t>
        </is>
      </c>
    </row>
    <row r="164">
      <c r="A164" s="3" t="inlineStr">
        <is>
          <t>Defined Benefit Plan, Funded (Unfunded) Status of Plan [Abstract]</t>
        </is>
      </c>
    </row>
    <row r="165">
      <c r="A165" s="4" t="inlineStr">
        <is>
          <t>Fair value of plan assets</t>
        </is>
      </c>
      <c r="C165" s="6" t="n">
        <v>0</v>
      </c>
      <c r="D165" s="6" t="n">
        <v>0</v>
      </c>
    </row>
    <row r="166">
      <c r="A166" s="4" t="inlineStr">
        <is>
          <t>Level 3 [Member] | Equities [Member]</t>
        </is>
      </c>
    </row>
    <row r="167">
      <c r="A167" s="3" t="inlineStr">
        <is>
          <t>Defined Benefit Plan, Funded (Unfunded) Status of Plan [Abstract]</t>
        </is>
      </c>
    </row>
    <row r="168">
      <c r="A168" s="4" t="inlineStr">
        <is>
          <t>Fair value of plan assets</t>
        </is>
      </c>
      <c r="C168" s="6" t="n">
        <v>0</v>
      </c>
      <c r="D168" s="6" t="n">
        <v>0</v>
      </c>
    </row>
    <row r="169">
      <c r="A169" s="4" t="inlineStr">
        <is>
          <t>Level 3 [Member] | Mutual Funds - Equity - Large-cap Value [Member]</t>
        </is>
      </c>
    </row>
    <row r="170">
      <c r="A170" s="3" t="inlineStr">
        <is>
          <t>Defined Benefit Plan, Funded (Unfunded) Status of Plan [Abstract]</t>
        </is>
      </c>
    </row>
    <row r="171">
      <c r="A171" s="4" t="inlineStr">
        <is>
          <t>Fair value of plan assets</t>
        </is>
      </c>
      <c r="B171" s="4" t="inlineStr">
        <is>
          <t>[1]</t>
        </is>
      </c>
      <c r="C171" s="6" t="n">
        <v>0</v>
      </c>
      <c r="D171" s="6" t="n">
        <v>0</v>
      </c>
    </row>
    <row r="172">
      <c r="A172" s="4" t="inlineStr">
        <is>
          <t>Level 3 [Member] | Mutual Funds - Equity - Large-cap Growth [Member]</t>
        </is>
      </c>
    </row>
    <row r="173">
      <c r="A173" s="3" t="inlineStr">
        <is>
          <t>Defined Benefit Plan, Funded (Unfunded) Status of Plan [Abstract]</t>
        </is>
      </c>
    </row>
    <row r="174">
      <c r="A174" s="4" t="inlineStr">
        <is>
          <t>Fair value of plan assets</t>
        </is>
      </c>
      <c r="B174" s="4" t="inlineStr">
        <is>
          <t>[2]</t>
        </is>
      </c>
      <c r="C174" s="6" t="n">
        <v>0</v>
      </c>
      <c r="D174" s="6" t="n">
        <v>0</v>
      </c>
    </row>
    <row r="175">
      <c r="A175" s="4" t="inlineStr">
        <is>
          <t>Level 3 [Member] | Mutual Funds - Equity - Large-cap Core [Member]</t>
        </is>
      </c>
    </row>
    <row r="176">
      <c r="A176" s="3" t="inlineStr">
        <is>
          <t>Defined Benefit Plan, Funded (Unfunded) Status of Plan [Abstract]</t>
        </is>
      </c>
    </row>
    <row r="177">
      <c r="A177" s="4" t="inlineStr">
        <is>
          <t>Fair value of plan assets</t>
        </is>
      </c>
      <c r="B177" s="4" t="inlineStr">
        <is>
          <t>[3]</t>
        </is>
      </c>
      <c r="C177" s="6" t="n">
        <v>0</v>
      </c>
      <c r="D177" s="6" t="n">
        <v>0</v>
      </c>
    </row>
    <row r="178">
      <c r="A178" s="4" t="inlineStr">
        <is>
          <t>Level 3 [Member] | Mutual Funds - Equity - Mid-cap Value [Member]</t>
        </is>
      </c>
    </row>
    <row r="179">
      <c r="A179" s="3" t="inlineStr">
        <is>
          <t>Defined Benefit Plan, Funded (Unfunded) Status of Plan [Abstract]</t>
        </is>
      </c>
    </row>
    <row r="180">
      <c r="A180" s="4" t="inlineStr">
        <is>
          <t>Fair value of plan assets</t>
        </is>
      </c>
      <c r="B180" s="4" t="inlineStr">
        <is>
          <t>[4]</t>
        </is>
      </c>
      <c r="C180" s="6" t="n">
        <v>0</v>
      </c>
      <c r="D180" s="6" t="n">
        <v>0</v>
      </c>
    </row>
    <row r="181">
      <c r="A181" s="4" t="inlineStr">
        <is>
          <t>Level 3 [Member] | Mutual Funds - Equity - Mid-Cap Growth [Member]</t>
        </is>
      </c>
    </row>
    <row r="182">
      <c r="A182" s="3" t="inlineStr">
        <is>
          <t>Defined Benefit Plan, Funded (Unfunded) Status of Plan [Abstract]</t>
        </is>
      </c>
    </row>
    <row r="183">
      <c r="A183" s="4" t="inlineStr">
        <is>
          <t>Fair value of plan assets</t>
        </is>
      </c>
      <c r="B183" s="4" t="inlineStr">
        <is>
          <t>[5]</t>
        </is>
      </c>
      <c r="C183" s="6" t="n">
        <v>0</v>
      </c>
      <c r="D183" s="6" t="n">
        <v>0</v>
      </c>
    </row>
    <row r="184">
      <c r="A184" s="4" t="inlineStr">
        <is>
          <t>Level 3 [Member] | Mutual Funds - Equity - Mid-cap Core [Member]</t>
        </is>
      </c>
    </row>
    <row r="185">
      <c r="A185" s="3" t="inlineStr">
        <is>
          <t>Defined Benefit Plan, Funded (Unfunded) Status of Plan [Abstract]</t>
        </is>
      </c>
    </row>
    <row r="186">
      <c r="A186" s="4" t="inlineStr">
        <is>
          <t>Fair value of plan assets</t>
        </is>
      </c>
      <c r="B186" s="4" t="inlineStr">
        <is>
          <t>[6]</t>
        </is>
      </c>
      <c r="C186" s="6" t="n">
        <v>0</v>
      </c>
      <c r="D186" s="6" t="n">
        <v>0</v>
      </c>
    </row>
    <row r="187">
      <c r="A187" s="4" t="inlineStr">
        <is>
          <t>Level 3 [Member] | Mutual Funds - Equity - Small-cap Value [Member]</t>
        </is>
      </c>
    </row>
    <row r="188">
      <c r="A188" s="3" t="inlineStr">
        <is>
          <t>Defined Benefit Plan, Funded (Unfunded) Status of Plan [Abstract]</t>
        </is>
      </c>
    </row>
    <row r="189">
      <c r="A189" s="4" t="inlineStr">
        <is>
          <t>Fair value of plan assets</t>
        </is>
      </c>
      <c r="B189" s="4" t="inlineStr">
        <is>
          <t>[7]</t>
        </is>
      </c>
      <c r="C189" s="6" t="n">
        <v>0</v>
      </c>
      <c r="D189" s="6" t="n">
        <v>0</v>
      </c>
    </row>
    <row r="190">
      <c r="A190" s="4" t="inlineStr">
        <is>
          <t>Level 3 [Member] | Mutual Funds - Equity - Small-cap Growth [Member]</t>
        </is>
      </c>
    </row>
    <row r="191">
      <c r="A191" s="3" t="inlineStr">
        <is>
          <t>Defined Benefit Plan, Funded (Unfunded) Status of Plan [Abstract]</t>
        </is>
      </c>
    </row>
    <row r="192">
      <c r="A192" s="4" t="inlineStr">
        <is>
          <t>Fair value of plan assets</t>
        </is>
      </c>
      <c r="B192" s="4" t="inlineStr">
        <is>
          <t>[8]</t>
        </is>
      </c>
      <c r="C192" s="6" t="n">
        <v>0</v>
      </c>
      <c r="D192" s="6" t="n">
        <v>0</v>
      </c>
    </row>
    <row r="193">
      <c r="A193" s="4" t="inlineStr">
        <is>
          <t>Level 3 [Member] | Mutual Funds - Equity - Small-cap Core [Member]</t>
        </is>
      </c>
    </row>
    <row r="194">
      <c r="A194" s="3" t="inlineStr">
        <is>
          <t>Defined Benefit Plan, Funded (Unfunded) Status of Plan [Abstract]</t>
        </is>
      </c>
    </row>
    <row r="195">
      <c r="A195" s="4" t="inlineStr">
        <is>
          <t>Fair value of plan assets</t>
        </is>
      </c>
      <c r="B195" s="4" t="inlineStr">
        <is>
          <t>[9]</t>
        </is>
      </c>
      <c r="C195" s="6" t="n">
        <v>0</v>
      </c>
      <c r="D195" s="6" t="n">
        <v>0</v>
      </c>
    </row>
    <row r="196">
      <c r="A196" s="4" t="inlineStr">
        <is>
          <t>Level 3 [Member] | International Equity [Member]</t>
        </is>
      </c>
    </row>
    <row r="197">
      <c r="A197" s="3" t="inlineStr">
        <is>
          <t>Defined Benefit Plan, Funded (Unfunded) Status of Plan [Abstract]</t>
        </is>
      </c>
    </row>
    <row r="198">
      <c r="A198" s="4" t="inlineStr">
        <is>
          <t>Fair value of plan assets</t>
        </is>
      </c>
      <c r="B198" s="4" t="inlineStr">
        <is>
          <t>[10]</t>
        </is>
      </c>
      <c r="C198" s="6" t="n">
        <v>0</v>
      </c>
      <c r="D198" s="6" t="n">
        <v>0</v>
      </c>
    </row>
    <row r="199">
      <c r="A199" s="4" t="inlineStr">
        <is>
          <t>Level 3 [Member] | Fixed Income Securities [Member]</t>
        </is>
      </c>
    </row>
    <row r="200">
      <c r="A200" s="3" t="inlineStr">
        <is>
          <t>Defined Benefit Plan, Funded (Unfunded) Status of Plan [Abstract]</t>
        </is>
      </c>
    </row>
    <row r="201">
      <c r="A201" s="4" t="inlineStr">
        <is>
          <t>Fair value of plan assets</t>
        </is>
      </c>
      <c r="C201" s="6" t="n">
        <v>0</v>
      </c>
      <c r="D201" s="6" t="n">
        <v>0</v>
      </c>
    </row>
    <row r="202">
      <c r="A202" s="4" t="inlineStr">
        <is>
          <t>Level 3 [Member] | Mutual Funds Fixed Income US Core [Member]</t>
        </is>
      </c>
    </row>
    <row r="203">
      <c r="A203" s="3" t="inlineStr">
        <is>
          <t>Defined Benefit Plan, Funded (Unfunded) Status of Plan [Abstract]</t>
        </is>
      </c>
    </row>
    <row r="204">
      <c r="A204" s="4" t="inlineStr">
        <is>
          <t>Fair value of plan assets</t>
        </is>
      </c>
      <c r="B204" s="4" t="inlineStr">
        <is>
          <t>[11]</t>
        </is>
      </c>
      <c r="C204" s="6" t="n">
        <v>0</v>
      </c>
      <c r="D204" s="6" t="n">
        <v>0</v>
      </c>
    </row>
    <row r="205">
      <c r="A205" s="4" t="inlineStr">
        <is>
          <t>Level 3 [Member] | Mutual Funds - Fixed Income Intermediate duration [Member]</t>
        </is>
      </c>
    </row>
    <row r="206">
      <c r="A206" s="3" t="inlineStr">
        <is>
          <t>Defined Benefit Plan, Funded (Unfunded) Status of Plan [Abstract]</t>
        </is>
      </c>
    </row>
    <row r="207">
      <c r="A207" s="4" t="inlineStr">
        <is>
          <t>Fair value of plan assets</t>
        </is>
      </c>
      <c r="B207" s="4" t="inlineStr">
        <is>
          <t>[12]</t>
        </is>
      </c>
      <c r="C207" s="6" t="n">
        <v>0</v>
      </c>
      <c r="D207" s="6" t="n">
        <v>0</v>
      </c>
    </row>
    <row r="208">
      <c r="A208" s="4" t="inlineStr">
        <is>
          <t>Level 3 [Member] | Mutual Funds-Fixed Income Long Duration [Member]</t>
        </is>
      </c>
    </row>
    <row r="209">
      <c r="A209" s="3" t="inlineStr">
        <is>
          <t>Defined Benefit Plan, Funded (Unfunded) Status of Plan [Abstract]</t>
        </is>
      </c>
    </row>
    <row r="210">
      <c r="A210" s="4" t="inlineStr">
        <is>
          <t>Fair value of plan assets</t>
        </is>
      </c>
      <c r="B210" s="4" t="inlineStr">
        <is>
          <t>[13]</t>
        </is>
      </c>
      <c r="C210" s="6" t="n">
        <v>0</v>
      </c>
      <c r="D210" s="6" t="n">
        <v>0</v>
      </c>
    </row>
    <row r="211">
      <c r="A211" s="4" t="inlineStr">
        <is>
          <t>Level 3 [Member] | Company Common Stock [Member]</t>
        </is>
      </c>
    </row>
    <row r="212">
      <c r="A212" s="3" t="inlineStr">
        <is>
          <t>Defined Benefit Plan, Funded (Unfunded) Status of Plan [Abstract]</t>
        </is>
      </c>
    </row>
    <row r="213">
      <c r="A213" s="4" t="inlineStr">
        <is>
          <t>Fair value of plan assets</t>
        </is>
      </c>
      <c r="C213" s="6" t="n">
        <v>0</v>
      </c>
      <c r="D213" s="6" t="n">
        <v>0</v>
      </c>
    </row>
    <row r="214">
      <c r="A214" s="4" t="inlineStr">
        <is>
          <t>Level 3 [Member] | Cash Equivalents-Money Market [Member]</t>
        </is>
      </c>
    </row>
    <row r="215">
      <c r="A215" s="3" t="inlineStr">
        <is>
          <t>Defined Benefit Plan, Funded (Unfunded) Status of Plan [Abstract]</t>
        </is>
      </c>
    </row>
    <row r="216">
      <c r="A216" s="4" t="inlineStr">
        <is>
          <t>Fair value of plan assets</t>
        </is>
      </c>
      <c r="C216" s="5" t="n">
        <v>0</v>
      </c>
      <c r="D216" s="5" t="n">
        <v>0</v>
      </c>
    </row>
    <row r="217"/>
    <row r="218">
      <c r="A218" s="4" t="inlineStr">
        <is>
          <t>[1]</t>
        </is>
      </c>
      <c r="B218" s="4" t="inlineStr">
        <is>
          <t>This category contains large-cap stocks with above-average yield.  The portfolio typically holds between 60 and 70 stocks.</t>
        </is>
      </c>
    </row>
    <row r="219">
      <c r="A219" s="4" t="inlineStr">
        <is>
          <t>[2]</t>
        </is>
      </c>
      <c r="B219" s="4" t="inlineStr">
        <is>
          <t>This category seeks long-term capital appreciation by investing primarily in large growth companies based in the U.S.</t>
        </is>
      </c>
    </row>
    <row r="220">
      <c r="A220" s="4" t="inlineStr">
        <is>
          <t>[3]</t>
        </is>
      </c>
      <c r="B220" s="4" t="inlineStr">
        <is>
          <t>This fund tracks the performance of the S&amp;amp;P 500 index by purchasing the securities represented in the index in approximately the same weightings as the index.</t>
        </is>
      </c>
    </row>
    <row r="221">
      <c r="A221" s="4" t="inlineStr">
        <is>
          <t>[4]</t>
        </is>
      </c>
      <c r="B221" s="4" t="inlineStr">
        <is>
          <t>This category employs an indexing investment approach designed to track the performance of the CRSP US Mid-Cap Value Index.</t>
        </is>
      </c>
    </row>
    <row r="222">
      <c r="A222" s="4" t="inlineStr">
        <is>
          <t>[5]</t>
        </is>
      </c>
      <c r="B222" s="4" t="inlineStr">
        <is>
          <t>This category employs an indexing investment approach designed to track the performance of the CRSP US Mid-Cap Growth Index.</t>
        </is>
      </c>
    </row>
    <row r="223">
      <c r="A223" s="4" t="inlineStr">
        <is>
          <t>[6]</t>
        </is>
      </c>
      <c r="B223" s="4" t="inlineStr">
        <is>
          <t>This category seeks to track the performance of the S&amp;amp;P Midcap 400 Index.</t>
        </is>
      </c>
    </row>
    <row r="224">
      <c r="A224" s="4" t="inlineStr">
        <is>
          <t>[7]</t>
        </is>
      </c>
      <c r="B224" s="4" t="inlineStr">
        <is>
          <t>This category consists of a selection of investments based on the Russell 2000 Value Index.</t>
        </is>
      </c>
    </row>
    <row r="225">
      <c r="A225" s="4" t="inlineStr">
        <is>
          <t>[8]</t>
        </is>
      </c>
      <c r="B225" s="4" t="inlineStr">
        <is>
          <t>This category consists of a mutual fund invested in smallcap growth companies along with a fund invested in a selection of investments based on the Russell 2000 Growth Index.</t>
        </is>
      </c>
    </row>
    <row r="226">
      <c r="A226" s="4" t="inlineStr">
        <is>
          <t>[9]</t>
        </is>
      </c>
      <c r="B226" s="4" t="inlineStr">
        <is>
          <t>This category consists of a mutual fund investing in readily marketable securities of U.S. companies with market capitalizations within the smallest 10% of the market universe, or smaller than the 1000th largest US company.</t>
        </is>
      </c>
    </row>
    <row r="227">
      <c r="A227" s="4" t="inlineStr">
        <is>
          <t>[10]</t>
        </is>
      </c>
      <c r="B227" s="4" t="inlineStr">
        <is>
          <t>This category invests primarily in medium to large non-US companies in developed and emerging markets.  Under normal circumstances, at least 80% of total assets will be invested in equity securities, including common stocks, preferred stocks, and convertible securities.</t>
        </is>
      </c>
    </row>
    <row r="228">
      <c r="A228" s="4" t="inlineStr">
        <is>
          <t>[11]</t>
        </is>
      </c>
      <c r="B228" s="4" t="inlineStr">
        <is>
          <t>This category currently includes equal investments in three mutual funds, two of which usually hold at least 80% of fund assets in investment grade fixed income securities, seeking to outperform the Barclays US Aggregate Bond Index while maintaining a similar duration to that index.  The third fund targets investments of 50% or more in mortgage-backed securities guaranteed by the US government and its agencies.</t>
        </is>
      </c>
    </row>
    <row r="229">
      <c r="A229" s="4" t="inlineStr">
        <is>
          <t>[12]</t>
        </is>
      </c>
      <c r="B229" s="4" t="inlineStr">
        <is>
          <t>This category consists mostly of a fund which seeks to track the Barclays Capital US Corporate A or Better 5-20 Year, Bullets only Index, along with a diversified mutual fund holding fixed income securities rated A or better.</t>
        </is>
      </c>
    </row>
    <row r="230">
      <c r="A230" s="4" t="inlineStr">
        <is>
          <t>[13]</t>
        </is>
      </c>
      <c r="B230" s="4" t="inlineStr">
        <is>
          <t>This category consists of a fund that seeks to approximate the performance of the Barclays Capital US Corporate A or Better, 20+ Year Bullets Only Index over the long term.</t>
        </is>
      </c>
    </row>
  </sheetData>
  <mergeCells count="15">
    <mergeCell ref="A1:B1"/>
    <mergeCell ref="A217:D217"/>
    <mergeCell ref="B218:D218"/>
    <mergeCell ref="B219:D219"/>
    <mergeCell ref="B220:D220"/>
    <mergeCell ref="B221:D221"/>
    <mergeCell ref="B222:D222"/>
    <mergeCell ref="B223:D223"/>
    <mergeCell ref="B224:D224"/>
    <mergeCell ref="B225:D225"/>
    <mergeCell ref="B226:D226"/>
    <mergeCell ref="B227:D227"/>
    <mergeCell ref="B228:D228"/>
    <mergeCell ref="B229:D229"/>
    <mergeCell ref="B230:D230"/>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Employee Benefits and Deferred Compensation and Supplemental Retirement Plans - Pension Plan Assets Fair Value (Parenthetical) (Details)</t>
        </is>
      </c>
      <c r="B1" s="2" t="inlineStr">
        <is>
          <t>12 Months Ended</t>
        </is>
      </c>
    </row>
    <row r="2">
      <c r="B2" s="2" t="inlineStr">
        <is>
          <t>Dec. 31, 2019FundStock</t>
        </is>
      </c>
      <c r="C2" s="2" t="inlineStr">
        <is>
          <t>Dec. 31, 2018FundStock</t>
        </is>
      </c>
    </row>
    <row r="3">
      <c r="A3" s="4" t="inlineStr">
        <is>
          <t>Minimum [Member]</t>
        </is>
      </c>
    </row>
    <row r="4">
      <c r="A4" s="3" t="inlineStr">
        <is>
          <t>Defined Benefit Plan, Funded (Unfunded) Status of Plan [Abstract]</t>
        </is>
      </c>
    </row>
    <row r="5">
      <c r="A5" s="4" t="inlineStr">
        <is>
          <t>Approximate or typical number of stocks held in the portfolio | Stock</t>
        </is>
      </c>
      <c r="B5" s="6" t="n">
        <v>60</v>
      </c>
      <c r="C5" s="6" t="n">
        <v>60</v>
      </c>
    </row>
    <row r="6">
      <c r="A6" s="4" t="inlineStr">
        <is>
          <t>Maximum [Member]</t>
        </is>
      </c>
    </row>
    <row r="7">
      <c r="A7" s="3" t="inlineStr">
        <is>
          <t>Defined Benefit Plan, Funded (Unfunded) Status of Plan [Abstract]</t>
        </is>
      </c>
    </row>
    <row r="8">
      <c r="A8" s="4" t="inlineStr">
        <is>
          <t>Approximate or typical number of stocks held in the portfolio | Stock</t>
        </is>
      </c>
      <c r="B8" s="6" t="n">
        <v>70</v>
      </c>
      <c r="C8" s="6" t="n">
        <v>70</v>
      </c>
    </row>
    <row r="9">
      <c r="A9" s="4" t="inlineStr">
        <is>
          <t>Mutual Funds - Equity - Small-cap Core [Member] | Maximum [Member]</t>
        </is>
      </c>
    </row>
    <row r="10">
      <c r="A10" s="3" t="inlineStr">
        <is>
          <t>Defined Benefit Plan, Funded (Unfunded) Status of Plan [Abstract]</t>
        </is>
      </c>
    </row>
    <row r="11">
      <c r="A11" s="4" t="inlineStr">
        <is>
          <t>Market capitalizations</t>
        </is>
      </c>
      <c r="B11" s="4" t="inlineStr">
        <is>
          <t>10.00%</t>
        </is>
      </c>
      <c r="C11" s="4" t="inlineStr">
        <is>
          <t>10.00%</t>
        </is>
      </c>
    </row>
    <row r="12">
      <c r="A12" s="4" t="inlineStr">
        <is>
          <t>Mutual Funds - Fixed Income Intermediate duration [Member]</t>
        </is>
      </c>
    </row>
    <row r="13">
      <c r="A13" s="3" t="inlineStr">
        <is>
          <t>Defined Benefit Plan, Funded (Unfunded) Status of Plan [Abstract]</t>
        </is>
      </c>
    </row>
    <row r="14">
      <c r="A14" s="4" t="inlineStr">
        <is>
          <t>Assets category consist of number of funds | Fund</t>
        </is>
      </c>
      <c r="B14" s="6" t="n">
        <v>3</v>
      </c>
      <c r="C14" s="6" t="n">
        <v>3</v>
      </c>
    </row>
    <row r="15">
      <c r="A15" s="4" t="inlineStr">
        <is>
          <t>Mutual Funds - Fixed Income Intermediate duration [Member] | Minimum [Member]</t>
        </is>
      </c>
    </row>
    <row r="16">
      <c r="A16" s="3" t="inlineStr">
        <is>
          <t>Defined Benefit Plan, Funded (Unfunded) Status of Plan [Abstract]</t>
        </is>
      </c>
    </row>
    <row r="17">
      <c r="A17" s="4" t="inlineStr">
        <is>
          <t>Maturity Period of debt security</t>
        </is>
      </c>
      <c r="B17" s="4" t="inlineStr">
        <is>
          <t>5 years</t>
        </is>
      </c>
      <c r="C17" s="4" t="inlineStr">
        <is>
          <t>5 years</t>
        </is>
      </c>
    </row>
    <row r="18">
      <c r="A18" s="4" t="inlineStr">
        <is>
          <t>Mutual Funds - Fixed Income Intermediate duration [Member] | Maximum [Member]</t>
        </is>
      </c>
    </row>
    <row r="19">
      <c r="A19" s="3" t="inlineStr">
        <is>
          <t>Defined Benefit Plan, Funded (Unfunded) Status of Plan [Abstract]</t>
        </is>
      </c>
    </row>
    <row r="20">
      <c r="A20" s="4" t="inlineStr">
        <is>
          <t>Maturity Period of debt security</t>
        </is>
      </c>
      <c r="B20" s="4" t="inlineStr">
        <is>
          <t>20 years</t>
        </is>
      </c>
      <c r="C20" s="4" t="inlineStr">
        <is>
          <t>20 years</t>
        </is>
      </c>
    </row>
    <row r="21">
      <c r="A21" s="4" t="inlineStr">
        <is>
          <t>Mutual Funds-Fixed Income Long Duration [Member] | Minimum [Member]</t>
        </is>
      </c>
    </row>
    <row r="22">
      <c r="A22" s="3" t="inlineStr">
        <is>
          <t>Defined Benefit Plan, Funded (Unfunded) Status of Plan [Abstract]</t>
        </is>
      </c>
    </row>
    <row r="23">
      <c r="A23" s="4" t="inlineStr">
        <is>
          <t>Maturity Period of debt security</t>
        </is>
      </c>
      <c r="B23" s="4" t="inlineStr">
        <is>
          <t>20 years</t>
        </is>
      </c>
      <c r="C23" s="4" t="inlineStr">
        <is>
          <t>20 years</t>
        </is>
      </c>
    </row>
    <row r="24">
      <c r="A24" s="4" t="inlineStr">
        <is>
          <t>International Equity [Member] | Minimum [Member]</t>
        </is>
      </c>
    </row>
    <row r="25">
      <c r="A25" s="3" t="inlineStr">
        <is>
          <t>Defined Benefit Plan, Funded (Unfunded) Status of Plan [Abstract]</t>
        </is>
      </c>
    </row>
    <row r="26">
      <c r="A26" s="4" t="inlineStr">
        <is>
          <t>Percentage of total assets invested in equity securities, including common stocks, preferred stocks, and convertible securities</t>
        </is>
      </c>
      <c r="B26" s="4" t="inlineStr">
        <is>
          <t>80.00%</t>
        </is>
      </c>
      <c r="C26" s="4" t="inlineStr">
        <is>
          <t>80.00%</t>
        </is>
      </c>
    </row>
    <row r="27">
      <c r="A27" s="4" t="inlineStr">
        <is>
          <t>Mutual Funds Fixed Income US Core [Member]</t>
        </is>
      </c>
    </row>
    <row r="28">
      <c r="A28" s="3" t="inlineStr">
        <is>
          <t>Defined Benefit Plan, Funded (Unfunded) Status of Plan [Abstract]</t>
        </is>
      </c>
    </row>
    <row r="29">
      <c r="A29" s="4" t="inlineStr">
        <is>
          <t>Number of investments in fund assets in investment grade fixed income securities | Fund</t>
        </is>
      </c>
      <c r="B29" s="6" t="n">
        <v>2</v>
      </c>
      <c r="C29" s="6" t="n">
        <v>2</v>
      </c>
    </row>
    <row r="30">
      <c r="A30" s="4" t="inlineStr">
        <is>
          <t>Mutual Funds Fixed Income US Core [Member] | Maximum [Member]</t>
        </is>
      </c>
    </row>
    <row r="31">
      <c r="A31" s="3" t="inlineStr">
        <is>
          <t>Defined Benefit Plan, Funded (Unfunded) Status of Plan [Abstract]</t>
        </is>
      </c>
    </row>
    <row r="32">
      <c r="A32" s="4" t="inlineStr">
        <is>
          <t>Percentage of fund assets in investment grade fixed income securities</t>
        </is>
      </c>
      <c r="B32" s="4" t="inlineStr">
        <is>
          <t>80.00%</t>
        </is>
      </c>
      <c r="C32" s="4" t="inlineStr">
        <is>
          <t>80.00%</t>
        </is>
      </c>
    </row>
    <row r="33">
      <c r="A33" s="4" t="inlineStr">
        <is>
          <t>Percentage of target investments in mortgage-backed securities</t>
        </is>
      </c>
      <c r="B33" s="4" t="inlineStr">
        <is>
          <t>50.00%</t>
        </is>
      </c>
      <c r="C33" s="4" t="inlineStr">
        <is>
          <t>50.00%</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Employee Benefits and Deferred Compensation and Supplemental Retirement Plans - Expected Future Service Benefit Payments (Details) $ in Thousands</t>
        </is>
      </c>
      <c r="B1" s="2" t="inlineStr">
        <is>
          <t>Dec. 31, 2019USD ($)</t>
        </is>
      </c>
    </row>
    <row r="2">
      <c r="A2" s="3" t="inlineStr">
        <is>
          <t>Expected Benefit Payments [Abstract]</t>
        </is>
      </c>
    </row>
    <row r="3">
      <c r="A3" s="4" t="inlineStr">
        <is>
          <t>2020</t>
        </is>
      </c>
      <c r="B3" s="5" t="n">
        <v>356</v>
      </c>
    </row>
    <row r="4">
      <c r="A4" s="4" t="inlineStr">
        <is>
          <t>2021</t>
        </is>
      </c>
      <c r="B4" s="6" t="n">
        <v>370</v>
      </c>
    </row>
    <row r="5">
      <c r="A5" s="4" t="inlineStr">
        <is>
          <t>2022</t>
        </is>
      </c>
      <c r="B5" s="6" t="n">
        <v>412</v>
      </c>
    </row>
    <row r="6">
      <c r="A6" s="4" t="inlineStr">
        <is>
          <t>2023</t>
        </is>
      </c>
      <c r="B6" s="6" t="n">
        <v>476</v>
      </c>
    </row>
    <row r="7">
      <c r="A7" s="4" t="inlineStr">
        <is>
          <t>2024</t>
        </is>
      </c>
      <c r="B7" s="6" t="n">
        <v>495</v>
      </c>
    </row>
    <row r="8">
      <c r="A8" s="4" t="inlineStr">
        <is>
          <t>Years 2025-2029</t>
        </is>
      </c>
      <c r="B8" s="6" t="n">
        <v>3288</v>
      </c>
    </row>
    <row r="9">
      <c r="A9" s="4" t="inlineStr">
        <is>
          <t>Pension Benefits [Member]</t>
        </is>
      </c>
    </row>
    <row r="10">
      <c r="A10" s="3" t="inlineStr">
        <is>
          <t>Expected Benefit Payments [Abstract]</t>
        </is>
      </c>
    </row>
    <row r="11">
      <c r="A11" s="4" t="inlineStr">
        <is>
          <t>2020</t>
        </is>
      </c>
      <c r="B11" s="6" t="n">
        <v>320</v>
      </c>
    </row>
    <row r="12">
      <c r="A12" s="4" t="inlineStr">
        <is>
          <t>2021</t>
        </is>
      </c>
      <c r="B12" s="6" t="n">
        <v>333</v>
      </c>
    </row>
    <row r="13">
      <c r="A13" s="4" t="inlineStr">
        <is>
          <t>2022</t>
        </is>
      </c>
      <c r="B13" s="6" t="n">
        <v>374</v>
      </c>
    </row>
    <row r="14">
      <c r="A14" s="4" t="inlineStr">
        <is>
          <t>2023</t>
        </is>
      </c>
      <c r="B14" s="6" t="n">
        <v>451</v>
      </c>
    </row>
    <row r="15">
      <c r="A15" s="4" t="inlineStr">
        <is>
          <t>2024</t>
        </is>
      </c>
      <c r="B15" s="6" t="n">
        <v>470</v>
      </c>
    </row>
    <row r="16">
      <c r="A16" s="4" t="inlineStr">
        <is>
          <t>Years 2025-2029</t>
        </is>
      </c>
      <c r="B16" s="6" t="n">
        <v>3170</v>
      </c>
    </row>
    <row r="17">
      <c r="A17" s="4" t="inlineStr">
        <is>
          <t>Postretirement Benefits [Member]</t>
        </is>
      </c>
    </row>
    <row r="18">
      <c r="A18" s="3" t="inlineStr">
        <is>
          <t>Expected Benefit Payments [Abstract]</t>
        </is>
      </c>
    </row>
    <row r="19">
      <c r="A19" s="4" t="inlineStr">
        <is>
          <t>2020</t>
        </is>
      </c>
      <c r="B19" s="6" t="n">
        <v>36</v>
      </c>
    </row>
    <row r="20">
      <c r="A20" s="4" t="inlineStr">
        <is>
          <t>2021</t>
        </is>
      </c>
      <c r="B20" s="6" t="n">
        <v>37</v>
      </c>
    </row>
    <row r="21">
      <c r="A21" s="4" t="inlineStr">
        <is>
          <t>2022</t>
        </is>
      </c>
      <c r="B21" s="6" t="n">
        <v>38</v>
      </c>
    </row>
    <row r="22">
      <c r="A22" s="4" t="inlineStr">
        <is>
          <t>2023</t>
        </is>
      </c>
      <c r="B22" s="6" t="n">
        <v>25</v>
      </c>
    </row>
    <row r="23">
      <c r="A23" s="4" t="inlineStr">
        <is>
          <t>2024</t>
        </is>
      </c>
      <c r="B23" s="6" t="n">
        <v>25</v>
      </c>
    </row>
    <row r="24">
      <c r="A24" s="4" t="inlineStr">
        <is>
          <t>Years 2025-2029</t>
        </is>
      </c>
      <c r="B24" s="5" t="n">
        <v>11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I128"/>
  <sheetViews>
    <sheetView workbookViewId="0">
      <selection activeCell="A1" sqref="A1"/>
    </sheetView>
  </sheetViews>
  <sheetFormatPr baseColWidth="8" defaultRowHeight="15"/>
  <cols>
    <col width="80" customWidth="1" min="1" max="1"/>
    <col width="73" customWidth="1" min="2" max="2"/>
    <col width="50" customWidth="1" min="3" max="3"/>
    <col width="38" customWidth="1" min="4" max="4"/>
    <col width="38" customWidth="1" min="5" max="5"/>
    <col width="57" customWidth="1" min="6" max="6"/>
    <col width="27" customWidth="1" min="7" max="7"/>
    <col width="27" customWidth="1" min="8" max="8"/>
    <col width="14" customWidth="1" min="9" max="9"/>
  </cols>
  <sheetData>
    <row r="1">
      <c r="A1" s="1" t="inlineStr">
        <is>
          <t>Stock Based Compensation Plans - Additional Information (Details) $ / shares in Units, $ in Thousands</t>
        </is>
      </c>
      <c r="B1" s="2" t="inlineStr">
        <is>
          <t>1 Months Ended</t>
        </is>
      </c>
      <c r="G1" s="2" t="inlineStr">
        <is>
          <t>12 Months Ended</t>
        </is>
      </c>
    </row>
    <row r="2">
      <c r="B2" s="2" t="inlineStr">
        <is>
          <t>May 31, 2016DirectorSeniorOfficerOfficerExecutiveOfficer$ / sharesshares</t>
        </is>
      </c>
      <c r="C2" s="2" t="inlineStr">
        <is>
          <t>Apr. 30, 2016SeniorOfficerOfficer$ / sharesshares</t>
        </is>
      </c>
      <c r="D2" s="2" t="inlineStr">
        <is>
          <t>Nov. 30, 2015Director$ / sharesshares</t>
        </is>
      </c>
      <c r="E2" s="2" t="inlineStr">
        <is>
          <t>Jul. 31, 2013Director$ / sharesshares</t>
        </is>
      </c>
      <c r="F2" s="2" t="inlineStr">
        <is>
          <t>Jun. 30, 2011DirectorSeniorVicePresident$ / sharesshares</t>
        </is>
      </c>
      <c r="G2" s="2" t="inlineStr">
        <is>
          <t>Dec. 31, 2019USD ($)shares</t>
        </is>
      </c>
      <c r="H2" s="2" t="inlineStr">
        <is>
          <t>Dec. 31, 2018USD ($)shares</t>
        </is>
      </c>
      <c r="I2" s="2" t="inlineStr">
        <is>
          <t>Dec. 31, 2014</t>
        </is>
      </c>
    </row>
    <row r="3">
      <c r="A3" s="4" t="inlineStr">
        <is>
          <t>Stock Option [Member]</t>
        </is>
      </c>
    </row>
    <row r="4">
      <c r="A4" s="3" t="inlineStr">
        <is>
          <t>Stock Options Outstanding [Roll Forward]</t>
        </is>
      </c>
    </row>
    <row r="5">
      <c r="A5" s="4" t="inlineStr">
        <is>
          <t>Granted (in shares)</t>
        </is>
      </c>
      <c r="G5" s="6" t="n">
        <v>0</v>
      </c>
      <c r="H5" s="6" t="n">
        <v>0</v>
      </c>
    </row>
    <row r="6">
      <c r="A6" s="3" t="inlineStr">
        <is>
          <t>Options, Additional Disclosures [Abstract]</t>
        </is>
      </c>
    </row>
    <row r="7">
      <c r="A7" s="4" t="inlineStr">
        <is>
          <t>Intrinsic value of options exercised | $</t>
        </is>
      </c>
      <c r="G7" s="5" t="n">
        <v>1000</v>
      </c>
      <c r="H7" s="5" t="n">
        <v>1700</v>
      </c>
    </row>
    <row r="8">
      <c r="A8" s="4" t="inlineStr">
        <is>
          <t>Weighted average remaining contractual term - options outstanding</t>
        </is>
      </c>
      <c r="G8" s="4" t="inlineStr">
        <is>
          <t>5 years 8 months 12 days</t>
        </is>
      </c>
    </row>
    <row r="9">
      <c r="A9" s="4" t="inlineStr">
        <is>
          <t>Weighted average remaining contractual term - shares exercisable</t>
        </is>
      </c>
      <c r="G9" s="4" t="inlineStr">
        <is>
          <t>5 years 3 months 18 days</t>
        </is>
      </c>
    </row>
    <row r="10">
      <c r="A10" s="4" t="inlineStr">
        <is>
          <t>Stock Option Awards and Restricted Stock Units [Member]</t>
        </is>
      </c>
    </row>
    <row r="11">
      <c r="A11" s="3" t="inlineStr">
        <is>
          <t>Fair Value Assumptions [Abstract]</t>
        </is>
      </c>
    </row>
    <row r="12">
      <c r="A12" s="4" t="inlineStr">
        <is>
          <t>Compensation expense | $</t>
        </is>
      </c>
      <c r="G12" s="5" t="n">
        <v>291</v>
      </c>
      <c r="H12" s="5" t="n">
        <v>398</v>
      </c>
    </row>
    <row r="13">
      <c r="A13" s="3" t="inlineStr">
        <is>
          <t>Estimated Future Compensation Expense [Abstract]</t>
        </is>
      </c>
    </row>
    <row r="14">
      <c r="A14" s="4" t="inlineStr">
        <is>
          <t>Estimated future compensation expense, 2020 | $</t>
        </is>
      </c>
      <c r="G14" s="6" t="n">
        <v>289</v>
      </c>
    </row>
    <row r="15">
      <c r="A15" s="4" t="inlineStr">
        <is>
          <t>Estimated future compensation expense, 2021 | $</t>
        </is>
      </c>
      <c r="G15" s="6" t="n">
        <v>153</v>
      </c>
    </row>
    <row r="16">
      <c r="A16" s="4" t="inlineStr">
        <is>
          <t>Estimated future compensation expense, 2022 | $</t>
        </is>
      </c>
      <c r="G16" s="6" t="n">
        <v>92</v>
      </c>
    </row>
    <row r="17">
      <c r="A17" s="4" t="inlineStr">
        <is>
          <t>Estimated future compensation expense, 2023 | $</t>
        </is>
      </c>
      <c r="G17" s="5" t="n">
        <v>31</v>
      </c>
    </row>
    <row r="18">
      <c r="A18" s="4" t="inlineStr">
        <is>
          <t>April 2010 Stock Option Grants [Member]</t>
        </is>
      </c>
    </row>
    <row r="19">
      <c r="A19" s="3" t="inlineStr">
        <is>
          <t>Share Based Compensation Arrangement By Share Based Payment Award [Line Items]</t>
        </is>
      </c>
    </row>
    <row r="20">
      <c r="A20" s="4" t="inlineStr">
        <is>
          <t>Ratio of conversion of shares</t>
        </is>
      </c>
      <c r="I20" s="11" t="n">
        <v>0.016472</v>
      </c>
    </row>
    <row r="21">
      <c r="A21" s="4" t="inlineStr">
        <is>
          <t>Number of shares authorized (in shares)</t>
        </is>
      </c>
      <c r="F21" s="6" t="n">
        <v>247080</v>
      </c>
    </row>
    <row r="22">
      <c r="A22" s="4" t="inlineStr">
        <is>
          <t>April 2010 Stock Option Grants [Member] | Stock Option [Member]</t>
        </is>
      </c>
    </row>
    <row r="23">
      <c r="A23" s="3" t="inlineStr">
        <is>
          <t>Share Based Compensation Arrangement By Share Based Payment Award [Line Items]</t>
        </is>
      </c>
    </row>
    <row r="24">
      <c r="A24" s="4" t="inlineStr">
        <is>
          <t>Vesting period</t>
        </is>
      </c>
      <c r="C24" s="4" t="inlineStr">
        <is>
          <t>5 years</t>
        </is>
      </c>
      <c r="D24" s="4" t="inlineStr">
        <is>
          <t>5 years</t>
        </is>
      </c>
      <c r="E24" s="4" t="inlineStr">
        <is>
          <t>5 years</t>
        </is>
      </c>
      <c r="F24" s="4" t="inlineStr">
        <is>
          <t>5 years</t>
        </is>
      </c>
    </row>
    <row r="25">
      <c r="A25" s="4" t="inlineStr">
        <is>
          <t>Award annual vesting</t>
        </is>
      </c>
      <c r="C25" s="4" t="inlineStr">
        <is>
          <t>20.00%</t>
        </is>
      </c>
      <c r="D25" s="4" t="inlineStr">
        <is>
          <t>20.00%</t>
        </is>
      </c>
      <c r="E25" s="4" t="inlineStr">
        <is>
          <t>20.00%</t>
        </is>
      </c>
      <c r="F25" s="4" t="inlineStr">
        <is>
          <t>20.00%</t>
        </is>
      </c>
    </row>
    <row r="26">
      <c r="A26" s="4" t="inlineStr">
        <is>
          <t>Term of award</t>
        </is>
      </c>
      <c r="C26" s="4" t="inlineStr">
        <is>
          <t>10 years</t>
        </is>
      </c>
      <c r="D26" s="4" t="inlineStr">
        <is>
          <t>10 years</t>
        </is>
      </c>
      <c r="E26" s="4" t="inlineStr">
        <is>
          <t>10 years</t>
        </is>
      </c>
      <c r="F26" s="4" t="inlineStr">
        <is>
          <t>10 years</t>
        </is>
      </c>
    </row>
    <row r="27">
      <c r="A27" s="3" t="inlineStr">
        <is>
          <t>Fair Value Assumptions [Abstract]</t>
        </is>
      </c>
    </row>
    <row r="28">
      <c r="A28" s="4" t="inlineStr">
        <is>
          <t>Risk free interest rate</t>
        </is>
      </c>
      <c r="C28" s="4" t="inlineStr">
        <is>
          <t>1.60%</t>
        </is>
      </c>
      <c r="D28" s="4" t="inlineStr">
        <is>
          <t>1.90%</t>
        </is>
      </c>
      <c r="E28" s="4" t="inlineStr">
        <is>
          <t>2.00%</t>
        </is>
      </c>
      <c r="F28" s="4" t="inlineStr">
        <is>
          <t>2.20%</t>
        </is>
      </c>
    </row>
    <row r="29">
      <c r="A29" s="4" t="inlineStr">
        <is>
          <t>Expected volatility rate</t>
        </is>
      </c>
      <c r="C29" s="4" t="inlineStr">
        <is>
          <t>0.32%</t>
        </is>
      </c>
      <c r="D29" s="4" t="inlineStr">
        <is>
          <t>0.23%</t>
        </is>
      </c>
      <c r="E29" s="4" t="inlineStr">
        <is>
          <t>0.45%</t>
        </is>
      </c>
      <c r="F29" s="4" t="inlineStr">
        <is>
          <t>0.45%</t>
        </is>
      </c>
    </row>
    <row r="30">
      <c r="A30" s="4" t="inlineStr">
        <is>
          <t>Expected life</t>
        </is>
      </c>
      <c r="C30" s="4" t="inlineStr">
        <is>
          <t>7 years</t>
        </is>
      </c>
      <c r="D30" s="4" t="inlineStr">
        <is>
          <t>7 years</t>
        </is>
      </c>
      <c r="E30" s="4" t="inlineStr">
        <is>
          <t>7 years</t>
        </is>
      </c>
      <c r="F30" s="4" t="inlineStr">
        <is>
          <t>7 years</t>
        </is>
      </c>
    </row>
    <row r="31">
      <c r="A31" s="4" t="inlineStr">
        <is>
          <t>Expected dividend yield</t>
        </is>
      </c>
      <c r="C31" s="4" t="inlineStr">
        <is>
          <t>1.55%</t>
        </is>
      </c>
      <c r="D31" s="4" t="inlineStr">
        <is>
          <t>1.40%</t>
        </is>
      </c>
      <c r="E31" s="4" t="inlineStr">
        <is>
          <t>1.00%</t>
        </is>
      </c>
      <c r="F31" s="4" t="inlineStr">
        <is>
          <t>1.49%</t>
        </is>
      </c>
    </row>
    <row r="32">
      <c r="A32" s="4" t="inlineStr">
        <is>
          <t>Weighted average fair value of options granted (in dollars per share) | $ / shares</t>
        </is>
      </c>
      <c r="C32" s="7" t="n">
        <v>3.17</v>
      </c>
      <c r="D32" s="7" t="n">
        <v>2.56</v>
      </c>
      <c r="E32" s="7" t="n">
        <v>3.69</v>
      </c>
      <c r="F32" s="7" t="n">
        <v>2.29</v>
      </c>
    </row>
    <row r="33">
      <c r="A33" s="4" t="inlineStr">
        <is>
          <t>April 2010 Stock Option Grants [Member] | Stock Option [Member] | Directors [Member]</t>
        </is>
      </c>
    </row>
    <row r="34">
      <c r="A34" s="3" t="inlineStr">
        <is>
          <t>Share Based Compensation Arrangement By Share Based Payment Award [Line Items]</t>
        </is>
      </c>
    </row>
    <row r="35">
      <c r="A35" s="4" t="inlineStr">
        <is>
          <t>Number of stock awards beneficiaries | Director</t>
        </is>
      </c>
      <c r="D35" s="6" t="n">
        <v>2</v>
      </c>
      <c r="E35" s="6" t="n">
        <v>2</v>
      </c>
      <c r="F35" s="6" t="n">
        <v>9</v>
      </c>
    </row>
    <row r="36">
      <c r="A36" s="3" t="inlineStr">
        <is>
          <t>Stock Options Outstanding [Roll Forward]</t>
        </is>
      </c>
    </row>
    <row r="37">
      <c r="A37" s="4" t="inlineStr">
        <is>
          <t>Granted (in shares)</t>
        </is>
      </c>
      <c r="D37" s="6" t="n">
        <v>16472</v>
      </c>
      <c r="E37" s="6" t="n">
        <v>16472</v>
      </c>
      <c r="F37" s="6" t="n">
        <v>74124</v>
      </c>
    </row>
    <row r="38">
      <c r="A38" s="4" t="inlineStr">
        <is>
          <t>April 2010 Stock Option Grants [Member] | Stock Option [Member] | Senior Vice President [Member]</t>
        </is>
      </c>
    </row>
    <row r="39">
      <c r="A39" s="3" t="inlineStr">
        <is>
          <t>Share Based Compensation Arrangement By Share Based Payment Award [Line Items]</t>
        </is>
      </c>
    </row>
    <row r="40">
      <c r="A40" s="4" t="inlineStr">
        <is>
          <t>Number of stock awards beneficiaries | SeniorVicePresident</t>
        </is>
      </c>
      <c r="F40" s="6" t="n">
        <v>4</v>
      </c>
    </row>
    <row r="41">
      <c r="A41" s="4" t="inlineStr">
        <is>
          <t>April 2010 Stock Option Grants [Member] | Stock Option [Member] | Chief Executive Officer And Senior Vice President [Member]</t>
        </is>
      </c>
    </row>
    <row r="42">
      <c r="A42" s="3" t="inlineStr">
        <is>
          <t>Stock Options Outstanding [Roll Forward]</t>
        </is>
      </c>
    </row>
    <row r="43">
      <c r="A43" s="4" t="inlineStr">
        <is>
          <t>Granted (in shares)</t>
        </is>
      </c>
      <c r="F43" s="6" t="n">
        <v>123540</v>
      </c>
    </row>
    <row r="44">
      <c r="A44" s="4" t="inlineStr">
        <is>
          <t>April 2010 Stock Option Grants [Member] | Stock Option [Member] | Senior Officer [Member]</t>
        </is>
      </c>
    </row>
    <row r="45">
      <c r="A45" s="3" t="inlineStr">
        <is>
          <t>Share Based Compensation Arrangement By Share Based Payment Award [Line Items]</t>
        </is>
      </c>
    </row>
    <row r="46">
      <c r="A46" s="4" t="inlineStr">
        <is>
          <t>Number of stock awards beneficiaries | SeniorOfficer</t>
        </is>
      </c>
      <c r="C46" s="6" t="n">
        <v>1</v>
      </c>
    </row>
    <row r="47">
      <c r="A47" s="4" t="inlineStr">
        <is>
          <t>April 2010 Stock Option Grants [Member] | Stock Option [Member] | Officers [Member]</t>
        </is>
      </c>
    </row>
    <row r="48">
      <c r="A48" s="3" t="inlineStr">
        <is>
          <t>Share Based Compensation Arrangement By Share Based Payment Award [Line Items]</t>
        </is>
      </c>
    </row>
    <row r="49">
      <c r="A49" s="4" t="inlineStr">
        <is>
          <t>Number of stock awards beneficiaries | Officer</t>
        </is>
      </c>
      <c r="C49" s="6" t="n">
        <v>3</v>
      </c>
    </row>
    <row r="50">
      <c r="A50" s="3" t="inlineStr">
        <is>
          <t>Stock Options Outstanding [Roll Forward]</t>
        </is>
      </c>
    </row>
    <row r="51">
      <c r="A51" s="4" t="inlineStr">
        <is>
          <t>Granted (in shares)</t>
        </is>
      </c>
      <c r="C51" s="6" t="n">
        <v>47768</v>
      </c>
    </row>
    <row r="52">
      <c r="A52" s="4" t="inlineStr">
        <is>
          <t>May 2016 Stock Option Grants [Member]</t>
        </is>
      </c>
    </row>
    <row r="53">
      <c r="A53" s="3" t="inlineStr">
        <is>
          <t>Share Based Compensation Arrangement By Share Based Payment Award [Line Items]</t>
        </is>
      </c>
    </row>
    <row r="54">
      <c r="A54" s="4" t="inlineStr">
        <is>
          <t>Number of shares authorized (in shares)</t>
        </is>
      </c>
      <c r="B54" s="6" t="n">
        <v>263605</v>
      </c>
    </row>
    <row r="55">
      <c r="A55" s="4" t="inlineStr">
        <is>
          <t>May 2016 Stock Option Grants [Member] | Stock Option [Member] | Directors [Member]</t>
        </is>
      </c>
    </row>
    <row r="56">
      <c r="A56" s="3" t="inlineStr">
        <is>
          <t>Share Based Compensation Arrangement By Share Based Payment Award [Line Items]</t>
        </is>
      </c>
    </row>
    <row r="57">
      <c r="A57" s="4" t="inlineStr">
        <is>
          <t>Number of stock awards beneficiaries | Director</t>
        </is>
      </c>
      <c r="B57" s="6" t="n">
        <v>9</v>
      </c>
    </row>
    <row r="58">
      <c r="A58" s="3" t="inlineStr">
        <is>
          <t>Stock Options Outstanding [Roll Forward]</t>
        </is>
      </c>
    </row>
    <row r="59">
      <c r="A59" s="4" t="inlineStr">
        <is>
          <t>Granted (in shares)</t>
        </is>
      </c>
      <c r="B59" s="6" t="n">
        <v>79083</v>
      </c>
    </row>
    <row r="60">
      <c r="A60" s="4" t="inlineStr">
        <is>
          <t>May 2016 Stock Option Grants [Member] | Stock Option [Member] | Senior Officer [Member]</t>
        </is>
      </c>
    </row>
    <row r="61">
      <c r="A61" s="3" t="inlineStr">
        <is>
          <t>Share Based Compensation Arrangement By Share Based Payment Award [Line Items]</t>
        </is>
      </c>
    </row>
    <row r="62">
      <c r="A62" s="4" t="inlineStr">
        <is>
          <t>Number of stock awards beneficiaries | SeniorOfficer</t>
        </is>
      </c>
      <c r="B62" s="6" t="n">
        <v>3</v>
      </c>
    </row>
    <row r="63">
      <c r="A63" s="3" t="inlineStr">
        <is>
          <t>Fair Value Assumptions [Abstract]</t>
        </is>
      </c>
    </row>
    <row r="64">
      <c r="A64" s="4" t="inlineStr">
        <is>
          <t>Number of beneficiaries whose award vested upon retirement | SeniorOfficer</t>
        </is>
      </c>
      <c r="B64" s="6" t="n">
        <v>1</v>
      </c>
    </row>
    <row r="65">
      <c r="A65" s="4" t="inlineStr">
        <is>
          <t>May 2016 Stock Option Grants [Member] | Stock Option [Member] | Officers [Member]</t>
        </is>
      </c>
    </row>
    <row r="66">
      <c r="A66" s="3" t="inlineStr">
        <is>
          <t>Share Based Compensation Arrangement By Share Based Payment Award [Line Items]</t>
        </is>
      </c>
    </row>
    <row r="67">
      <c r="A67" s="4" t="inlineStr">
        <is>
          <t>Number of stock awards beneficiaries | Officer</t>
        </is>
      </c>
      <c r="B67" s="6" t="n">
        <v>13</v>
      </c>
    </row>
    <row r="68">
      <c r="A68" s="3" t="inlineStr">
        <is>
          <t>Stock Options Outstanding [Roll Forward]</t>
        </is>
      </c>
    </row>
    <row r="69">
      <c r="A69" s="4" t="inlineStr">
        <is>
          <t>Granted (in shares)</t>
        </is>
      </c>
      <c r="B69" s="6" t="n">
        <v>44812</v>
      </c>
    </row>
    <row r="70">
      <c r="A70" s="4" t="inlineStr">
        <is>
          <t>May 2016 Stock Option Grants [Member] | Stock Option [Member] | Directors and Officers [Member]</t>
        </is>
      </c>
    </row>
    <row r="71">
      <c r="A71" s="3" t="inlineStr">
        <is>
          <t>Share Based Compensation Arrangement By Share Based Payment Award [Line Items]</t>
        </is>
      </c>
    </row>
    <row r="72">
      <c r="A72" s="4" t="inlineStr">
        <is>
          <t>Vesting period</t>
        </is>
      </c>
      <c r="B72" s="4" t="inlineStr">
        <is>
          <t>5 years</t>
        </is>
      </c>
    </row>
    <row r="73">
      <c r="A73" s="4" t="inlineStr">
        <is>
          <t>Award annual vesting</t>
        </is>
      </c>
      <c r="B73" s="4" t="inlineStr">
        <is>
          <t>20.00%</t>
        </is>
      </c>
    </row>
    <row r="74">
      <c r="A74" s="4" t="inlineStr">
        <is>
          <t>Term of award</t>
        </is>
      </c>
      <c r="B74" s="4" t="inlineStr">
        <is>
          <t>10 years</t>
        </is>
      </c>
    </row>
    <row r="75">
      <c r="A75" s="3" t="inlineStr">
        <is>
          <t>Fair Value Assumptions [Abstract]</t>
        </is>
      </c>
    </row>
    <row r="76">
      <c r="A76" s="4" t="inlineStr">
        <is>
          <t>Risk free interest rate</t>
        </is>
      </c>
      <c r="B76" s="4" t="inlineStr">
        <is>
          <t>1.60%</t>
        </is>
      </c>
    </row>
    <row r="77">
      <c r="A77" s="4" t="inlineStr">
        <is>
          <t>Expected volatility rate</t>
        </is>
      </c>
      <c r="B77" s="4" t="inlineStr">
        <is>
          <t>0.32%</t>
        </is>
      </c>
    </row>
    <row r="78">
      <c r="A78" s="4" t="inlineStr">
        <is>
          <t>Expected life</t>
        </is>
      </c>
      <c r="B78" s="4" t="inlineStr">
        <is>
          <t>7 years</t>
        </is>
      </c>
    </row>
    <row r="79">
      <c r="A79" s="4" t="inlineStr">
        <is>
          <t>Expected dividend yield</t>
        </is>
      </c>
      <c r="B79" s="4" t="inlineStr">
        <is>
          <t>1.55%</t>
        </is>
      </c>
    </row>
    <row r="80">
      <c r="A80" s="4" t="inlineStr">
        <is>
          <t>Weighted average fair value of options granted (in dollars per share) | $ / shares</t>
        </is>
      </c>
      <c r="B80" s="7" t="n">
        <v>3.32</v>
      </c>
    </row>
    <row r="81">
      <c r="A81" s="4" t="inlineStr">
        <is>
          <t>May 2016 Stock Option Grants [Member] | Stock Option [Member] | Executive Officers [Member]</t>
        </is>
      </c>
    </row>
    <row r="82">
      <c r="A82" s="3" t="inlineStr">
        <is>
          <t>Share Based Compensation Arrangement By Share Based Payment Award [Line Items]</t>
        </is>
      </c>
    </row>
    <row r="83">
      <c r="A83" s="4" t="inlineStr">
        <is>
          <t>Number of stock awards beneficiaries | ExecutiveOfficer</t>
        </is>
      </c>
      <c r="B83" s="6" t="n">
        <v>2</v>
      </c>
    </row>
    <row r="84">
      <c r="A84" s="4" t="inlineStr">
        <is>
          <t>May 2016 Stock Option Grants [Member] | Stock Option [Member] | Chief Executive Officer, Executive Officers and Senior Officer [Member]</t>
        </is>
      </c>
    </row>
    <row r="85">
      <c r="A85" s="3" t="inlineStr">
        <is>
          <t>Share Based Compensation Arrangement By Share Based Payment Award [Line Items]</t>
        </is>
      </c>
    </row>
    <row r="86">
      <c r="A86" s="4" t="inlineStr">
        <is>
          <t>Vesting period</t>
        </is>
      </c>
      <c r="B86" s="4" t="inlineStr">
        <is>
          <t>7 years</t>
        </is>
      </c>
    </row>
    <row r="87">
      <c r="A87" s="4" t="inlineStr">
        <is>
          <t>Award annual vesting</t>
        </is>
      </c>
      <c r="B87" s="4" t="inlineStr">
        <is>
          <t>14.28%</t>
        </is>
      </c>
    </row>
    <row r="88">
      <c r="A88" s="4" t="inlineStr">
        <is>
          <t>Term of award</t>
        </is>
      </c>
      <c r="B88" s="4" t="inlineStr">
        <is>
          <t>10 years</t>
        </is>
      </c>
    </row>
    <row r="89">
      <c r="A89" s="3" t="inlineStr">
        <is>
          <t>Fair Value Assumptions [Abstract]</t>
        </is>
      </c>
    </row>
    <row r="90">
      <c r="A90" s="4" t="inlineStr">
        <is>
          <t>Risk free interest rate</t>
        </is>
      </c>
      <c r="B90" s="4" t="inlineStr">
        <is>
          <t>1.70%</t>
        </is>
      </c>
    </row>
    <row r="91">
      <c r="A91" s="4" t="inlineStr">
        <is>
          <t>Expected volatility rate</t>
        </is>
      </c>
      <c r="B91" s="4" t="inlineStr">
        <is>
          <t>0.32%</t>
        </is>
      </c>
    </row>
    <row r="92">
      <c r="A92" s="4" t="inlineStr">
        <is>
          <t>Expected life</t>
        </is>
      </c>
      <c r="B92" s="4" t="inlineStr">
        <is>
          <t>7 years</t>
        </is>
      </c>
    </row>
    <row r="93">
      <c r="A93" s="4" t="inlineStr">
        <is>
          <t>Expected dividend yield</t>
        </is>
      </c>
      <c r="B93" s="4" t="inlineStr">
        <is>
          <t>1.55%</t>
        </is>
      </c>
    </row>
    <row r="94">
      <c r="A94" s="4" t="inlineStr">
        <is>
          <t>Weighted average fair value of options granted (in dollars per share) | $ / shares</t>
        </is>
      </c>
      <c r="B94" s="7" t="n">
        <v>3.59</v>
      </c>
    </row>
    <row r="95">
      <c r="A95" s="4" t="inlineStr">
        <is>
          <t>May 2016 Stock Option Grants [Member] | Stock Option [Member] | Chief Executive Officer [Member]</t>
        </is>
      </c>
    </row>
    <row r="96">
      <c r="A96" s="3" t="inlineStr">
        <is>
          <t>Stock Options Outstanding [Roll Forward]</t>
        </is>
      </c>
    </row>
    <row r="97">
      <c r="A97" s="4" t="inlineStr">
        <is>
          <t>Granted (in shares)</t>
        </is>
      </c>
      <c r="B97" s="6" t="n">
        <v>92261</v>
      </c>
    </row>
    <row r="98">
      <c r="A98" s="4" t="inlineStr">
        <is>
          <t>May 2016 Restricted Stock Unit Grants [Member]</t>
        </is>
      </c>
    </row>
    <row r="99">
      <c r="A99" s="3" t="inlineStr">
        <is>
          <t>Share Based Compensation Arrangement By Share Based Payment Award [Line Items]</t>
        </is>
      </c>
    </row>
    <row r="100">
      <c r="A100" s="4" t="inlineStr">
        <is>
          <t>Number of shares authorized (in shares)</t>
        </is>
      </c>
      <c r="B100" s="6" t="n">
        <v>105442</v>
      </c>
    </row>
    <row r="101">
      <c r="A101" s="4" t="inlineStr">
        <is>
          <t>May 2016 Restricted Stock Unit Grants [Member] | Restricted Stock Units [Member]</t>
        </is>
      </c>
    </row>
    <row r="102">
      <c r="A102" s="3" t="inlineStr">
        <is>
          <t>Share Based Compensation Arrangement By Share Based Payment Award [Line Items]</t>
        </is>
      </c>
    </row>
    <row r="103">
      <c r="A103" s="4" t="inlineStr">
        <is>
          <t>Vesting period</t>
        </is>
      </c>
      <c r="B103" s="4" t="inlineStr">
        <is>
          <t>5 years</t>
        </is>
      </c>
    </row>
    <row r="104">
      <c r="A104" s="4" t="inlineStr">
        <is>
          <t>Award annual vesting</t>
        </is>
      </c>
      <c r="B104" s="4" t="inlineStr">
        <is>
          <t>20.00%</t>
        </is>
      </c>
    </row>
    <row r="105">
      <c r="A105" s="4" t="inlineStr">
        <is>
          <t>May 2016 Restricted Stock Unit Grants [Member] | Restricted Stock Units [Member] | Directors [Member]</t>
        </is>
      </c>
    </row>
    <row r="106">
      <c r="A106" s="3" t="inlineStr">
        <is>
          <t>Share Based Compensation Arrangement By Share Based Payment Award [Line Items]</t>
        </is>
      </c>
    </row>
    <row r="107">
      <c r="A107" s="4" t="inlineStr">
        <is>
          <t>Number of stock awards beneficiaries | Director</t>
        </is>
      </c>
      <c r="B107" s="6" t="n">
        <v>9</v>
      </c>
    </row>
    <row r="108">
      <c r="A108" s="3" t="inlineStr">
        <is>
          <t>Options, Additional Disclosures [Abstract]</t>
        </is>
      </c>
    </row>
    <row r="109">
      <c r="A109" s="4" t="inlineStr">
        <is>
          <t>Granted (in shares)</t>
        </is>
      </c>
      <c r="B109" s="6" t="n">
        <v>31635</v>
      </c>
    </row>
    <row r="110">
      <c r="A110" s="4" t="inlineStr">
        <is>
          <t>May 2016 Restricted Stock Unit Grants [Member] | Restricted Stock Units [Member] | Senior Officer [Member]</t>
        </is>
      </c>
    </row>
    <row r="111">
      <c r="A111" s="3" t="inlineStr">
        <is>
          <t>Share Based Compensation Arrangement By Share Based Payment Award [Line Items]</t>
        </is>
      </c>
    </row>
    <row r="112">
      <c r="A112" s="4" t="inlineStr">
        <is>
          <t>Number of stock awards beneficiaries | SeniorOfficer</t>
        </is>
      </c>
      <c r="B112" s="6" t="n">
        <v>3</v>
      </c>
    </row>
    <row r="113">
      <c r="A113" s="3" t="inlineStr">
        <is>
          <t>Fair Value Assumptions [Abstract]</t>
        </is>
      </c>
    </row>
    <row r="114">
      <c r="A114" s="4" t="inlineStr">
        <is>
          <t>Number of beneficiaries whose award vested upon retirement | SeniorOfficer</t>
        </is>
      </c>
      <c r="B114" s="6" t="n">
        <v>1</v>
      </c>
    </row>
    <row r="115">
      <c r="A115" s="4" t="inlineStr">
        <is>
          <t>May 2016 Restricted Stock Unit Grants [Member] | Restricted Stock Units [Member] | Officers [Member]</t>
        </is>
      </c>
    </row>
    <row r="116">
      <c r="A116" s="3" t="inlineStr">
        <is>
          <t>Share Based Compensation Arrangement By Share Based Payment Award [Line Items]</t>
        </is>
      </c>
    </row>
    <row r="117">
      <c r="A117" s="4" t="inlineStr">
        <is>
          <t>Number of stock awards beneficiaries | Officer</t>
        </is>
      </c>
      <c r="B117" s="6" t="n">
        <v>2</v>
      </c>
    </row>
    <row r="118">
      <c r="A118" s="3" t="inlineStr">
        <is>
          <t>Options, Additional Disclosures [Abstract]</t>
        </is>
      </c>
    </row>
    <row r="119">
      <c r="A119" s="4" t="inlineStr">
        <is>
          <t>Granted (in shares)</t>
        </is>
      </c>
      <c r="B119" s="6" t="n">
        <v>8436</v>
      </c>
    </row>
    <row r="120">
      <c r="A120" s="4" t="inlineStr">
        <is>
          <t>May 2016 Restricted Stock Unit Grants [Member] | Restricted Stock Units [Member] | Executive Officers [Member]</t>
        </is>
      </c>
    </row>
    <row r="121">
      <c r="A121" s="3" t="inlineStr">
        <is>
          <t>Share Based Compensation Arrangement By Share Based Payment Award [Line Items]</t>
        </is>
      </c>
    </row>
    <row r="122">
      <c r="A122" s="4" t="inlineStr">
        <is>
          <t>Number of stock awards beneficiaries | ExecutiveOfficer</t>
        </is>
      </c>
      <c r="B122" s="6" t="n">
        <v>2</v>
      </c>
    </row>
    <row r="123">
      <c r="A123" s="4" t="inlineStr">
        <is>
          <t>May 2016 Restricted Stock Unit Grants [Member] | Restricted Stock Units [Member] | Chief Executive Officer, Executive Officers and Senior Officer [Member]</t>
        </is>
      </c>
    </row>
    <row r="124">
      <c r="A124" s="3" t="inlineStr">
        <is>
          <t>Share Based Compensation Arrangement By Share Based Payment Award [Line Items]</t>
        </is>
      </c>
    </row>
    <row r="125">
      <c r="A125" s="4" t="inlineStr">
        <is>
          <t>Vesting period</t>
        </is>
      </c>
      <c r="B125" s="4" t="inlineStr">
        <is>
          <t>7 years</t>
        </is>
      </c>
    </row>
    <row r="126">
      <c r="A126" s="4" t="inlineStr">
        <is>
          <t>Award annual vesting</t>
        </is>
      </c>
      <c r="B126" s="4" t="inlineStr">
        <is>
          <t>14.28%</t>
        </is>
      </c>
    </row>
    <row r="127">
      <c r="A127" s="3" t="inlineStr">
        <is>
          <t>Options, Additional Disclosures [Abstract]</t>
        </is>
      </c>
    </row>
    <row r="128">
      <c r="A128" s="4" t="inlineStr">
        <is>
          <t>Granted (in shares)</t>
        </is>
      </c>
      <c r="B128" s="6" t="n">
        <v>46570</v>
      </c>
    </row>
  </sheetData>
  <mergeCells count="3">
    <mergeCell ref="A1:A2"/>
    <mergeCell ref="B1:F1"/>
    <mergeCell ref="G1:I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Plans - Activity in the Stock Option Plans (Details) - Stock Option [Member] - $ / shares shares in Thousands</t>
        </is>
      </c>
      <c r="B1" s="2" t="inlineStr">
        <is>
          <t>12 Months Ended</t>
        </is>
      </c>
    </row>
    <row r="2">
      <c r="B2" s="2" t="inlineStr">
        <is>
          <t>Dec. 31, 2019</t>
        </is>
      </c>
      <c r="C2" s="2" t="inlineStr">
        <is>
          <t>Dec. 31, 2018</t>
        </is>
      </c>
    </row>
    <row r="3">
      <c r="A3" s="3" t="inlineStr">
        <is>
          <t>Stock Options Outstanding, Number of Shares [Roll Forward]</t>
        </is>
      </c>
    </row>
    <row r="4">
      <c r="A4" s="4" t="inlineStr">
        <is>
          <t>Outstanding at beginning of period (in shares)</t>
        </is>
      </c>
      <c r="B4" s="6" t="n">
        <v>325</v>
      </c>
      <c r="C4" s="6" t="n">
        <v>395</v>
      </c>
    </row>
    <row r="5">
      <c r="A5" s="4" t="inlineStr">
        <is>
          <t>Granted (in shares)</t>
        </is>
      </c>
      <c r="B5" s="6" t="n">
        <v>0</v>
      </c>
      <c r="C5" s="6" t="n">
        <v>0</v>
      </c>
    </row>
    <row r="6">
      <c r="A6" s="4" t="inlineStr">
        <is>
          <t>Newly vested (in shares)</t>
        </is>
      </c>
      <c r="B6" s="6" t="n">
        <v>0</v>
      </c>
      <c r="C6" s="6" t="n">
        <v>0</v>
      </c>
    </row>
    <row r="7">
      <c r="A7" s="4" t="inlineStr">
        <is>
          <t>Exercised (in shares)</t>
        </is>
      </c>
      <c r="B7" s="6" t="n">
        <v>-21</v>
      </c>
      <c r="C7" s="6" t="n">
        <v>-67</v>
      </c>
    </row>
    <row r="8">
      <c r="A8" s="4" t="inlineStr">
        <is>
          <t>Expired (in shares)</t>
        </is>
      </c>
      <c r="B8" s="6" t="n">
        <v>-1</v>
      </c>
      <c r="C8" s="6" t="n">
        <v>-3</v>
      </c>
    </row>
    <row r="9">
      <c r="A9" s="4" t="inlineStr">
        <is>
          <t>Outstanding at end of period (in shares)</t>
        </is>
      </c>
      <c r="B9" s="6" t="n">
        <v>303</v>
      </c>
      <c r="C9" s="6" t="n">
        <v>325</v>
      </c>
    </row>
    <row r="10">
      <c r="A10" s="3" t="inlineStr">
        <is>
          <t>Stock Options Outstanding, Weighted Average Exercise Price [Roll Forward]</t>
        </is>
      </c>
    </row>
    <row r="11">
      <c r="A11" s="4" t="inlineStr">
        <is>
          <t>Outstanding at beginning of period (in dollars per share)</t>
        </is>
      </c>
      <c r="B11" s="7" t="n">
        <v>10.5</v>
      </c>
      <c r="C11" s="7" t="n">
        <v>9.68</v>
      </c>
    </row>
    <row r="12">
      <c r="A12" s="4" t="inlineStr">
        <is>
          <t>Granted (in dollars per share)</t>
        </is>
      </c>
      <c r="B12" s="6" t="n">
        <v>0</v>
      </c>
      <c r="C12" s="6" t="n">
        <v>0</v>
      </c>
    </row>
    <row r="13">
      <c r="A13" s="4" t="inlineStr">
        <is>
          <t>Newly vested (in dollars per share)</t>
        </is>
      </c>
      <c r="B13" s="8" t="n">
        <v>11.1</v>
      </c>
      <c r="C13" s="8" t="n">
        <v>11.05</v>
      </c>
    </row>
    <row r="14">
      <c r="A14" s="4" t="inlineStr">
        <is>
          <t>Exercised (in dollars per share)</t>
        </is>
      </c>
      <c r="B14" s="6" t="n">
        <v>0</v>
      </c>
      <c r="C14" s="6" t="n">
        <v>0</v>
      </c>
    </row>
    <row r="15">
      <c r="A15" s="4" t="inlineStr">
        <is>
          <t>Expired (in dollars per share)</t>
        </is>
      </c>
      <c r="B15" s="8" t="n">
        <v>11.35</v>
      </c>
      <c r="C15" s="8" t="n">
        <v>11.35</v>
      </c>
    </row>
    <row r="16">
      <c r="A16" s="4" t="inlineStr">
        <is>
          <t>Outstanding at end of period (in dollars per share)</t>
        </is>
      </c>
      <c r="B16" s="7" t="n">
        <v>10.51</v>
      </c>
      <c r="C16" s="7" t="n">
        <v>10.5</v>
      </c>
    </row>
    <row r="17">
      <c r="A17" s="3" t="inlineStr">
        <is>
          <t>Stock Options Shares Exercisable, Number of Shares [Abstract]</t>
        </is>
      </c>
    </row>
    <row r="18">
      <c r="A18" s="4" t="inlineStr">
        <is>
          <t>Options exercisable at beginning of period (in shares)</t>
        </is>
      </c>
      <c r="B18" s="6" t="n">
        <v>153</v>
      </c>
      <c r="C18" s="6" t="n">
        <v>168</v>
      </c>
    </row>
    <row r="19">
      <c r="A19" s="4" t="inlineStr">
        <is>
          <t>Options exercisable, Granted (in shares)</t>
        </is>
      </c>
      <c r="B19" s="6" t="n">
        <v>0</v>
      </c>
      <c r="C19" s="6" t="n">
        <v>0</v>
      </c>
    </row>
    <row r="20">
      <c r="A20" s="4" t="inlineStr">
        <is>
          <t>Options exercisable, Newly vested (in shares)</t>
        </is>
      </c>
      <c r="B20" s="6" t="n">
        <v>62</v>
      </c>
      <c r="C20" s="6" t="n">
        <v>52</v>
      </c>
    </row>
    <row r="21">
      <c r="A21" s="4" t="inlineStr">
        <is>
          <t>Options exercisable, Exercised (in shares)</t>
        </is>
      </c>
      <c r="B21" s="6" t="n">
        <v>-21</v>
      </c>
      <c r="C21" s="6" t="n">
        <v>-67</v>
      </c>
    </row>
    <row r="22">
      <c r="A22" s="4" t="inlineStr">
        <is>
          <t>Options exercisable, Expired (in shares)</t>
        </is>
      </c>
      <c r="B22" s="6" t="n">
        <v>0</v>
      </c>
      <c r="C22" s="6" t="n">
        <v>0</v>
      </c>
    </row>
    <row r="23">
      <c r="A23" s="4" t="inlineStr">
        <is>
          <t>Options exercisable at end of period (in shares)</t>
        </is>
      </c>
      <c r="B23" s="6" t="n">
        <v>194</v>
      </c>
      <c r="C23" s="6" t="n">
        <v>153</v>
      </c>
    </row>
    <row r="24">
      <c r="A24" s="3" t="inlineStr">
        <is>
          <t>Stock Options Shares Exercisable, Weighted Average Exercise Price [Roll Forward]</t>
        </is>
      </c>
    </row>
    <row r="25">
      <c r="A25" s="4" t="inlineStr">
        <is>
          <t>Outstanding at beginning of period (in dollars per share)</t>
        </is>
      </c>
      <c r="B25" s="7" t="n">
        <v>9.65</v>
      </c>
      <c r="C25" s="7" t="n">
        <v>7.61</v>
      </c>
    </row>
    <row r="26">
      <c r="A26" s="4" t="inlineStr">
        <is>
          <t>Granted (in dollars per share)</t>
        </is>
      </c>
      <c r="B26" s="6" t="n">
        <v>0</v>
      </c>
      <c r="C26" s="6" t="n">
        <v>0</v>
      </c>
    </row>
    <row r="27">
      <c r="A27" s="4" t="inlineStr">
        <is>
          <t>Newly vested (in dollars per share)</t>
        </is>
      </c>
      <c r="B27" s="6" t="n">
        <v>0</v>
      </c>
      <c r="C27" s="6" t="n">
        <v>0</v>
      </c>
    </row>
    <row r="28">
      <c r="A28" s="4" t="inlineStr">
        <is>
          <t>Exercised (in dollars per share)</t>
        </is>
      </c>
      <c r="B28" s="6" t="n">
        <v>0</v>
      </c>
      <c r="C28" s="6" t="n">
        <v>0</v>
      </c>
    </row>
    <row r="29">
      <c r="A29" s="4" t="inlineStr">
        <is>
          <t>Expired (in dollars per share)</t>
        </is>
      </c>
      <c r="B29" s="6" t="n">
        <v>0</v>
      </c>
      <c r="C29" s="6" t="n">
        <v>0</v>
      </c>
    </row>
    <row r="30">
      <c r="A30" s="4" t="inlineStr">
        <is>
          <t>Outstanding at end of period (in dollars per share)</t>
        </is>
      </c>
      <c r="B30" s="7" t="n">
        <v>10.04</v>
      </c>
      <c r="C30" s="7" t="n">
        <v>9.6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Allowance for Loan Losses</t>
        </is>
      </c>
      <c r="B1" s="2" t="inlineStr">
        <is>
          <t>6 Months Ended</t>
        </is>
      </c>
      <c r="C1" s="2" t="inlineStr">
        <is>
          <t>12 Months Ended</t>
        </is>
      </c>
    </row>
    <row r="2">
      <c r="B2" s="2" t="inlineStr">
        <is>
          <t>Jun. 30, 2020</t>
        </is>
      </c>
      <c r="C2" s="2" t="inlineStr">
        <is>
          <t>Dec. 31, 2019</t>
        </is>
      </c>
    </row>
    <row r="3">
      <c r="A3" s="3" t="inlineStr">
        <is>
          <t>Allowance For Loan Losses [Abstract]</t>
        </is>
      </c>
    </row>
    <row r="4">
      <c r="A4" s="4" t="inlineStr">
        <is>
          <t>Allowance for Loan Losses</t>
        </is>
      </c>
      <c r="B4" s="4" t="inlineStr">
        <is>
          <t>Note 7: Allowance for Loan Losses Management extensively reviews recent trends in historical losses, qualitative factors and specific reserve needs on loans individually evaluated for impairment in its determination of the adequacy of the allowance for loan losses. We recorded $1.1 million in provision for loan losses for the three month period ended June 30, 2020, as compared to $610,000 for the three month period ended June 30, 2019. For the first six months of 2020, we recorded $2.2 million in provision for loan losses as compared to $754,000 in the same prior year six month period. This $1.5 million increase in the provision for loan losses resulted from year-over-year increases in: (1) the qualitative factors used in determining the adequacy of the allowance for loan losses, (2) the size of the loan portfolio, and (3) delinquent and nonaccrual loans. The increase in the quantitative factors used in determining the provision for loan losses reflects the substantial increase in economic uncertainty and the resultant potential for increased credit losses in future periods as a consequence of the COVID-19 pandemic. Summarized in the tables below are changes in the allowance for loan losses for the indicated periods and information pertaining to the allocation of the allowance for loan losses, balances of the allowance for loan losses, loans receivable based in individual, and collective impairment evaluation by loan portfolio class. An allocation of a portion of the allowance to a given portfolio class does not limit the Company’s ability to absorb losses in another portfolio class.
For the three months ended June 30, 2020
1-4 family
first-lien
Residential
Other
Paycheck
residential
construction
Commercial
Commercial
commercial
Protection
(In thousands)
mortgage
mortgage
real estate
lines of credit
and industrial
Program
Allowance for loan losses:
Beginning Balance
$
731
$
-
$
4,243
$
1,218
$
1,758
$
-
Charge-offs
(99
)
-
-
(48
)
(9
)
-
Recoveries
-
-
-
-
-
-
Provisions
124
-
15
38
317
-
Ending balance
$
756
$
-
$
4,258
$
1,208
$
2,066
$
-
Ending balance: related to loans individually evaluated for impairment
$
153
$
-
$
64
$
98
$
563
$
-
Ending balance: related to loans collectively evaluated for impairment
$
603
$
-
$
4,194
$
1,110
$
1,503
$
-
Loans receivables:
Ending balance
$
212,741
$
3,678
$
260,824
$
53,509
$
83,167
$
73,774
Ending balance: individually evaluated for impairment
$
1,598
$
-
$
4,661
$
178
$
1,062
$
-
Ending balance: collectively evaluated for impairment
$
211,143
$
3,678
$
256,163
$
53,331
$
82,105
$
73,774
Home
Other
Tax exempt
and junior liens
Consumer
Unallocated
Total
Allowance for loan losses:
Beginning Balance
$
1
$
611
$
846
$
198
9,606
Charge-offs
-
-
(52
)
-
(208
)
Recoveries
-
-
9
-
9
Provisions
-
33
252
367
1,146
Ending balance
$
1
$
644
$
1,055
$
565
$
10,553
Ending balance: related to loans individually evaluated for impairment
$
-
$
142
$
-
$
-
$
1,020
Ending balance: related to loans collectively evaluated for impairment
$
1
$
502
$
1,055
$
565
$
9,533
Loans receivables:
Ending balance
$
7,644
$
42,587
$
69,915
$
-
$
807,839
Ending balance: individually evaluated for impairment
$
-
$
219
$
85
$
-
$
7,803
Ending balance: collectively evaluated for impairment
$
7,644
$
42,368
$
69,830
$
-
$
800,036
For the six months ended June 30, 2020
1-4 family
first-lien
Residential
Other
Paycheck
residential
construction
Commercial
Commercial
commercial
Protection
(In thousands)
mortgage
mortgage
real estate
lines of credit
and industrial
Program
Allowance for loan losses:
Beginning Balance
$
580
$
-
$
4,010
$
1,195
$
1,645
$
-
Charge-offs
(125
)
-
-
(48
)
(9
)
-
Recoveries
1
-
-
2
-
-
Provisions
300
-
248
59
430
-
Ending balance
$
756
$
-
$
4,258
$
1,208
$
2,066
$
-
Home equity
Other
Tax exempt
and junior liens
consumer
Unallocated
Total
Allowance for loan losses:
Beginning Balance
$
1
$
553
$
413
$
272
$
8,669
Charge-offs
-
(28
)
(185
)
-
(395
)
Recoveries
-
29
34
-
66
Provisions
-
90
793
293
2,213
Ending balance
$
1
$
644
$
1,055
$
565
$
10,553
For the three months ended June 30, 2019
1-4 family
first-lien
Residential
Other
residential
construction
Commercial
Commercial
commercial
(In thousands)
mortgage
mortgage
real estate
lines of credit
and industrial
Allowance for loan losses:
Beginning Balance
$
722
$
-
$
3,370
$
802
$
1,560
Charge-offs
(11
)
-
-
(24
)
(1
)
Recoveries
1
-
-
-
-
Provisions
12
-
82
367
143
Ending balance
$
724
$
-
$
3,452
$
1,145
$
1,702
Ending balance: related to loans individually evaluated for impairment
$
104
$
-
$
108
$
204
$
287
Ending balance: related to loans collectively evaluated for impairment
$
620
$
-
$
3,344
$
941
$
1,415
Loans receivables:
Ending balance
$
239,422
$
3,966
$
225,794
$
56,569
$
79,590
Ending balance: individually evaluated for impairment
$
1,633
$
-
$
4,461
$
370
$
1,146
Ending balance: collectively evaluated for impairment
$
237,789
$
3,966
$
221,333
$
56,199
$
78,444
Home equity
Other
Tax exempt
and junior liens
Consumer
Unallocated
Total
Allowance for loan losses:
Beginning Balance
$
1
$
430
$
399
$
-
$
7,284
Charge-offs
-
-
(40
)
-
(76
)
Recoveries
-
-
6
-
7
Provisions (credits)
-
(44
)
50
-
610
Ending balance
$
1
$
386
$
415
$
-
$
7,825
Ending balance: related to loans individually evaluated for impairment
$
-
$
136
$
6
$
-
$
845
Ending balance: related to loans collectively evaluated for impairment
$
1
$
250
$
409
$
-
$
6,980
Loans receivables:
Ending balance
$
8,803
$
26,214
$
52,508
$
-
$
692,866
Ending balance: individually evaluated for impairment
$
-
$
247
$
97
$
-
$
7,954
Ending balance: collectively evaluated for impairment
$
8,803
$
25,967
$
52,411
$
-
$
684,912
For the six months ended June 30, 2019
1-4 family
first-lien
Residential
Other
residential
construction
Commercial
Commercial
commercial
(In thousands)
mortgage
mortgage
real estate
lines of credit
and industrial
Allowance for loan losses:
Beginning Balance
$
766
$
-
$
3,578
$
730
$
1,285
Charge-offs
(11
)
-
-
(131
)
(2
)
Recoveries
1
-
-
-
-
Provisions (credits)
(32
)
-
(126
)
546
419
Ending balance
$
724
$
-
$
3,452
$
1,145
$
1,702
Home equity
Other
Tax exempt
and junior liens
consumer
Unallocated
Total
Allowance for loan losses:
Beginning Balance
$
1
$
409
$
385
$
152
$
7,306
Charge-offs
-
-
(107
)
-
(251
)
Recoveries
-
-
15
-
16
Provisions (credits)
-
(23
)
122
(152
)
754
Ending balance
$
1
$
386
$
415
$
-
$
7,825
The Company’s methodology for determining its allowance for loan losses includes an analysis of qualitative factors that are added to the historical loss rates in arriving at the total allowance for loan losses needed for this general pool of loans. The qualitative factors include:
•
Changes in national and local economic trends;
•
The rate of growth in the portfolio;
•
Trends of delinquencies and nonaccrual balances;
•
Changes in loan policy; and
•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loan losses analysis and calculation. The allocation of the allowance for loan losses summarized on the basis of the Company’s calculation methodology was as follows:
June 30, 2020
1-4 family
first-lien
Residential
Other
residential
construction
Commercial
Commercial
commercial
(In thousands)
mortgage
mortgage
real estate
lines of credit
and industrial
Specifically reserved
$
153
$
-
$
64
$
98
$
563
Historical loss rate
71
-
99
152
61
Qualitative factors
532
-
4,095
958
1,442
Total
$
756
$
-
$
4,258
$
1,208
$
2,066
Home equity
Other
Tax exempt
and junior liens
consumer
Unallocated
Total
Specifically reserved
$
-
$
142
$
-
$
-
$
1,020
Historical loss rate
-
211
805
-
1,399
Qualitative factors
1
291
250
-
7,569
Other
-
-
-
565
565
Total
$
1
$
644
$
1,055
$
565
$
10,553
June 30, 2019
1-4 family
first-lien
Residential
Other
residential
construction
Commercial
Commercial
commercial
(In thousands)
mortgage
mortgage
real estate
lines of credit
and industrial
Specifically reserved
$
104
$
-
$
108
$
204
$
287
Historical loss rate
64
-
89
35
28
Qualitative factors
556
-
3,255
906
1,387
Total
$
724
$
-
$
3,452
$
1,145
$
1,702
Home equity
Other
Tax exempt
and junior liens
consumer
Unallocated
Total
Specifically reserved
$
-
$
136
$
6
$
-
$
845
Historical loss rate
-
1
144
-
361
Qualitative factors
1
249
265
-
6,619
Total
$
1
$
386
$
415
$
-
$
7,825</t>
        </is>
      </c>
      <c r="C4" s="4" t="inlineStr">
        <is>
          <t>Changes in the allowance for loan losses for the years ended December 31, 2019 and 2018 and information pertaining to the allocation of the allowance for loan losses and balances of the allowance for loan losses and loans receivable based on individual and collective impairment evaluation by loan portfolio class at the indicated dates are summarized in the tables below. An allocation of a portion of the allowance to a given portfolio class does not limit the Company’s ability to absorb losses in another portfolio class.
December 31, 2019
1-4 family
first-lien
Other
residential
Commercial
Commercial
commercial
(In thousands)
mortgage
Construction
real estate
lines of credit
and industrial
Allowance for loan losses:
Beginning Balance
$
766
$
-
$
3,578
$
730
$
1,285
Charge-offs
(11
)
-
-
(136
)
(158
)
Recoveries
2
-
-
-
1
Provisions (credits)
(177
)
-
432
601
517
Ending balance
$
580
$
-
$
4,010
$
1,195
$
1,645
Ending balance: related to loans individually evaluated for impairment
$
97
$
-
$
78
$
98
$
406
Ending balance: related to loans collectively evaluated for impairment
$
483
$
-
$
3,932
$
1,097
$
1,239
Loans receivables:
Ending balance
$
209,559
$
3,963
$
254,257
$
58,617
$
82,092
Ending balance: individually evaluated for impairment
$
1,611
$
-
$
4,446
$
184
$
935
Ending balance: collectively evaluated for impairment
$
207,948
$
3,963
$
249,811
$
58,433
$
81,157
Home equity
Other
Tax exempt
and junior liens
consumer
Unallocated (1)
Total
Allowance for loan losses:
Beginning Balance
$
1
$
409
$
385
$
152
$
7,306
Charge-offs
-
(7
)
(354
)
-
(666
)
Recoveries
-
-
60
-
63
Provisions
-
151
322
120
1,966
Ending balance
$
1
$
553
$
413
$
272
$
8,669
Ending balance: related to loans individually evaluated for impairment
$
-
$
150
$
1
$
-
$
830
Ending balance: related to loans collectively evaluated for impairment
$
1
$
403
$
412
$
272
$
7,839
Loans receivables:
Ending balance
$
8,067
$
46,389
$
82,607
$
35,790
$
781,341
Ending balance: individually evaluated for impairment
$
-
$
220
$
91
$
-
$
7,487
Ending balance: collectively evaluated for impairment
$
8,067
$
46,169
$
82,516
$
35,790
$
773,854
(1)
December 31, 2018
1-4 family
first-lien
Other
residential
Commercial
Commercial
commercial
(In thousands)
mortgage
Construction
real estate
lines of credit
and industrial
Allowance for loan losses:
Beginning Balance
$
865
$
-
$
3,589
$
735
$
1,214
Charge-offs
(245
)
-
(643
)
(102
)
(207
)
Recoveries
21
-
-
66
-
Provisions
125
-
632
31
278
Ending balance
$
766
$
-
$
3,578
$
730
$
1,285
Ending balance: related to loans individually evaluated for impairment
$
108
$
-
$
100
$
28
$
255
Ending balance: related to loans collectively evaluated for impairment
$
658
$
-
$
3,478
$
702
$
1,030
Loans receivables:
Ending balance
$
232,523
$
7,121
$
212,314
$
44,235
$
63,359
Ending balance: individually evaluated for impairment
$
1,827
$
-
$
2,873
$
256
$
824
Ending balance: collectively evaluated for impairment
$
230,696
$
7,121
$
209,441
$
43,979
$
62,535
Home equity
Other
Tax exempt
and junior liens
consumer
Unallocated
Total
Allowance for loan losses:
Beginning Balance
$
1
$
514
$
208
$
-
$
7,126
Charge-offs
-
(17
)
(248
)
-
(1,462
)
Recoveries
-
7
51
-
145
Provisions (credits)
-
(95
)
374
152
1,497
Ending balance
$
1
$
409
$
385
$
152
$
7,306
Ending balance: related to loans individually evaluated for impairment
$
-
$
140
$
-
$
-
$
631
Ending balance: related to loans collectively evaluated for impairment
$
1
$
269
$
385
$
152
$
6,675
Loans receivables:
Ending balance
$
9,320
$
26,109
$
25,424
$
620,405
Ending balance: individually evaluated for impairment
$
-
$
207
$
-
$
5,987
Ending balance: collectively evaluated for impairment
$
9,320
$
25,902
$
25,424
$
614,418
The Company’s methodology for determining its allowance for loan losses includes an analysis of qualitative factors that are added to the historical loss rates in arriving at the total allowance for loan losses needed for this general pool of loans. The qualitative factors include:
•
Changes in national and local economic trends;
•
The rate of growth in the portfolio;
•
Trends of delinquencies and nonaccrual balances;
•
Changes in loan policy; and
•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loan losses analysis and calculation. The allocation of the allowance for loan losses summarized on the basis of the Company’s calculation methodology was as follows:
December 31, 2019
1-4 family
first-lien
Other
residential
Commercial
Commercial
commercial
(In thousands)
mortgage
Construction
real estate
lines of credit
and industrial
Specifically reserved
$
97
$
-
$
78
$
98
$
406
Historical loss rate
43
-
98
106
34
Qualitative factors
440
-
3,834
991
1,205
Total
$
580
$
-
$
4,010
$
1,195
$
1,645
Home equity
Other
Tax exempt
and junior liens
consumer
Unallocated
Total
Specifically reserved
$
-
$
150
$
1
$
-
$
830
Historical loss rate
-
85
167
-
533
Qualitative factors
1
318
245
-
7,034
Other
-
-
-
272
272
Total
$
1
$
553
$
413
$
272
$
8,669
December 31, 2018
1-4 family
first-lien
Other
residential
Commercial
Commercial
commercial
(In thousands)
mortgage
Construction
real estate
lines of credit
and industrial
Specifically reserved
$
108
$
-
$
100
$
28
$
255
Historical loss rate
87
-
85
20
24
Qualitative factors
571
-
3,393
682
1,006
Total
$
766
$
-
$
3,578
$
730
$
1,285
Home equity
Other
Tax exempt
and junior liens
consumer
Unallocated
Total
Specifically reserved
$
-
$
140
$
-
$
-
$
631
Historical loss rate
-
15
155
-
386
Qualitative factors
1
254
230
-
6,137
Other
-
-
-
152
152
Total
$
1
$
409
$
385
$
152
$
7,306</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Stock Ownership Plan - Additional Information (Details) - ESOP [Member] - USD ($) $ in Thousands</t>
        </is>
      </c>
      <c r="B1" s="2" t="inlineStr">
        <is>
          <t>1 Months Ended</t>
        </is>
      </c>
      <c r="C1" s="2" t="inlineStr">
        <is>
          <t>12 Months Ended</t>
        </is>
      </c>
    </row>
    <row r="2">
      <c r="B2" s="2" t="inlineStr">
        <is>
          <t>Jul. 31, 2011</t>
        </is>
      </c>
      <c r="C2" s="2" t="inlineStr">
        <is>
          <t>Dec. 31, 2019</t>
        </is>
      </c>
      <c r="D2" s="2" t="inlineStr">
        <is>
          <t>Dec. 31, 2018</t>
        </is>
      </c>
    </row>
    <row r="3">
      <c r="A3" s="3" t="inlineStr">
        <is>
          <t>Employee Stock Ownership Plan (ESOP) Disclosures [Line Items]</t>
        </is>
      </c>
    </row>
    <row r="4">
      <c r="A4" s="4" t="inlineStr">
        <is>
          <t>Loan</t>
        </is>
      </c>
      <c r="B4" s="5" t="n">
        <v>1100</v>
      </c>
    </row>
    <row r="5">
      <c r="A5" s="4" t="inlineStr">
        <is>
          <t>Shares purchased (in shares)</t>
        </is>
      </c>
      <c r="B5" s="6" t="n">
        <v>125000</v>
      </c>
      <c r="C5" s="6" t="n">
        <v>105442</v>
      </c>
    </row>
    <row r="6">
      <c r="A6" s="4" t="inlineStr">
        <is>
          <t>Term of loan repayment</t>
        </is>
      </c>
      <c r="C6" s="4" t="inlineStr">
        <is>
          <t>10 years</t>
        </is>
      </c>
    </row>
    <row r="7">
      <c r="A7" s="4" t="inlineStr">
        <is>
          <t>Basis spread on variable rate</t>
        </is>
      </c>
      <c r="C7" s="4" t="inlineStr">
        <is>
          <t>1.00%</t>
        </is>
      </c>
    </row>
    <row r="8">
      <c r="A8" s="4" t="inlineStr">
        <is>
          <t>Number of shares from refinanced loan (in shares)</t>
        </is>
      </c>
      <c r="C8" s="10" t="n">
        <v>138982.5</v>
      </c>
    </row>
    <row r="9">
      <c r="A9" s="4" t="inlineStr">
        <is>
          <t>Number of shares from new loan (in shares)</t>
        </is>
      </c>
      <c r="C9" s="10" t="n">
        <v>244424.5</v>
      </c>
    </row>
    <row r="10">
      <c r="A10" s="4" t="inlineStr">
        <is>
          <t>Fixed interest rate</t>
        </is>
      </c>
      <c r="C10" s="4" t="inlineStr">
        <is>
          <t>3.25%</t>
        </is>
      </c>
    </row>
    <row r="11">
      <c r="A11" s="4" t="inlineStr">
        <is>
          <t>Award annual vesting</t>
        </is>
      </c>
      <c r="C11" s="4" t="inlineStr">
        <is>
          <t>20.00%</t>
        </is>
      </c>
    </row>
    <row r="12">
      <c r="A12" s="4" t="inlineStr">
        <is>
          <t>Compensation expense</t>
        </is>
      </c>
      <c r="C12" s="5" t="n">
        <v>369</v>
      </c>
      <c r="D12" s="5" t="n">
        <v>411</v>
      </c>
    </row>
    <row r="13">
      <c r="A13" s="4" t="inlineStr">
        <is>
          <t>Dividends on unallocated shares</t>
        </is>
      </c>
      <c r="C13" s="5" t="n">
        <v>30</v>
      </c>
      <c r="D13" s="5" t="n">
        <v>36</v>
      </c>
    </row>
    <row r="14">
      <c r="A14" s="4" t="inlineStr">
        <is>
          <t>Unearned ESOP shares (in shares)</t>
        </is>
      </c>
      <c r="C14" s="6" t="n">
        <v>116102</v>
      </c>
    </row>
    <row r="15">
      <c r="A15" s="4" t="inlineStr">
        <is>
          <t>Fair value of unearned ESOP shares</t>
        </is>
      </c>
      <c r="C15" s="5" t="n">
        <v>1600</v>
      </c>
    </row>
  </sheetData>
  <mergeCells count="2">
    <mergeCell ref="A1:A2"/>
    <mergeCell ref="C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Provision for Income Tax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Income Tax Expense [Abstract]</t>
        </is>
      </c>
    </row>
    <row r="4">
      <c r="A4" s="4" t="inlineStr">
        <is>
          <t>Current</t>
        </is>
      </c>
      <c r="F4" s="5" t="n">
        <v>1181</v>
      </c>
      <c r="G4" s="5" t="n">
        <v>203</v>
      </c>
    </row>
    <row r="5">
      <c r="A5" s="4" t="inlineStr">
        <is>
          <t>Deferred</t>
        </is>
      </c>
      <c r="F5" s="6" t="n">
        <v>-16</v>
      </c>
      <c r="G5" s="6" t="n">
        <v>343</v>
      </c>
    </row>
    <row r="6">
      <c r="A6" s="4" t="inlineStr">
        <is>
          <t>Income tax expense</t>
        </is>
      </c>
      <c r="B6" s="5" t="n">
        <v>439</v>
      </c>
      <c r="C6" s="5" t="n">
        <v>175</v>
      </c>
      <c r="D6" s="5" t="n">
        <v>894</v>
      </c>
      <c r="E6" s="5" t="n">
        <v>426</v>
      </c>
      <c r="F6" s="6" t="n">
        <v>1165</v>
      </c>
      <c r="G6" s="6" t="n">
        <v>546</v>
      </c>
    </row>
    <row r="7">
      <c r="A7" s="3" t="inlineStr">
        <is>
          <t>Income Tax Expense by Jurisdiction [Abstract]</t>
        </is>
      </c>
    </row>
    <row r="8">
      <c r="A8" s="4" t="inlineStr">
        <is>
          <t>Federal Income Tax</t>
        </is>
      </c>
      <c r="F8" s="6" t="n">
        <v>1244</v>
      </c>
      <c r="G8" s="6" t="n">
        <v>714</v>
      </c>
    </row>
    <row r="9">
      <c r="A9" s="4" t="inlineStr">
        <is>
          <t>State Tax</t>
        </is>
      </c>
      <c r="F9" s="6" t="n">
        <v>-79</v>
      </c>
      <c r="G9" s="6" t="n">
        <v>-168</v>
      </c>
    </row>
    <row r="10">
      <c r="A10" s="4" t="inlineStr">
        <is>
          <t>Income tax expense</t>
        </is>
      </c>
      <c r="B10" s="5" t="n">
        <v>439</v>
      </c>
      <c r="C10" s="5" t="n">
        <v>175</v>
      </c>
      <c r="D10" s="5" t="n">
        <v>894</v>
      </c>
      <c r="E10" s="5" t="n">
        <v>426</v>
      </c>
      <c r="F10" s="5" t="n">
        <v>1165</v>
      </c>
      <c r="G10" s="5" t="n">
        <v>546</v>
      </c>
    </row>
  </sheetData>
  <mergeCells count="4">
    <mergeCell ref="A1:A2"/>
    <mergeCell ref="B1:C1"/>
    <mergeCell ref="D1:E1"/>
    <mergeCell ref="F1:G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Net Deferred Tax Asset Included in Other Assets (Details) - USD ($)</t>
        </is>
      </c>
      <c r="B1" s="2" t="inlineStr">
        <is>
          <t>Dec. 31, 2019</t>
        </is>
      </c>
      <c r="C1" s="2" t="inlineStr">
        <is>
          <t>Dec. 31, 2018</t>
        </is>
      </c>
    </row>
    <row r="2">
      <c r="A2" s="3" t="inlineStr">
        <is>
          <t>Assets:</t>
        </is>
      </c>
    </row>
    <row r="3">
      <c r="A3" s="4" t="inlineStr">
        <is>
          <t>Deferred compensation</t>
        </is>
      </c>
      <c r="B3" s="5" t="n">
        <v>970000</v>
      </c>
      <c r="C3" s="5" t="n">
        <v>895000</v>
      </c>
    </row>
    <row r="4">
      <c r="A4" s="4" t="inlineStr">
        <is>
          <t>Allowance for loan losses</t>
        </is>
      </c>
      <c r="B4" s="6" t="n">
        <v>2266000</v>
      </c>
      <c r="C4" s="6" t="n">
        <v>1909000</v>
      </c>
    </row>
    <row r="5">
      <c r="A5" s="4" t="inlineStr">
        <is>
          <t>Postretirement benefits</t>
        </is>
      </c>
      <c r="B5" s="6" t="n">
        <v>108000</v>
      </c>
      <c r="C5" s="6" t="n">
        <v>119000</v>
      </c>
    </row>
    <row r="6">
      <c r="A6" s="4" t="inlineStr">
        <is>
          <t>Subordinated loan interest</t>
        </is>
      </c>
      <c r="B6" s="6" t="n">
        <v>22000</v>
      </c>
      <c r="C6" s="6" t="n">
        <v>23000</v>
      </c>
    </row>
    <row r="7">
      <c r="A7" s="4" t="inlineStr">
        <is>
          <t>Investment securities</t>
        </is>
      </c>
      <c r="B7" s="6" t="n">
        <v>77000</v>
      </c>
      <c r="C7" s="6" t="n">
        <v>1002000</v>
      </c>
    </row>
    <row r="8">
      <c r="A8" s="4" t="inlineStr">
        <is>
          <t>Loan origination fees</t>
        </is>
      </c>
      <c r="B8" s="6" t="n">
        <v>0</v>
      </c>
      <c r="C8" s="6" t="n">
        <v>35000</v>
      </c>
    </row>
    <row r="9">
      <c r="A9" s="4" t="inlineStr">
        <is>
          <t>Held-to-maturity securities</t>
        </is>
      </c>
      <c r="B9" s="6" t="n">
        <v>14000</v>
      </c>
      <c r="C9" s="6" t="n">
        <v>21000</v>
      </c>
    </row>
    <row r="10">
      <c r="A10" s="4" t="inlineStr">
        <is>
          <t>Stock-based compensation</t>
        </is>
      </c>
      <c r="B10" s="6" t="n">
        <v>101000</v>
      </c>
      <c r="C10" s="6" t="n">
        <v>166000</v>
      </c>
    </row>
    <row r="11">
      <c r="A11" s="4" t="inlineStr">
        <is>
          <t>Community service activities</t>
        </is>
      </c>
      <c r="B11" s="6" t="n">
        <v>22000</v>
      </c>
      <c r="C11" s="6" t="n">
        <v>153000</v>
      </c>
    </row>
    <row r="12">
      <c r="A12" s="4" t="inlineStr">
        <is>
          <t>Other</t>
        </is>
      </c>
      <c r="B12" s="6" t="n">
        <v>587000</v>
      </c>
      <c r="C12" s="6" t="n">
        <v>374000</v>
      </c>
    </row>
    <row r="13">
      <c r="A13" s="4" t="inlineStr">
        <is>
          <t>Total</t>
        </is>
      </c>
      <c r="B13" s="6" t="n">
        <v>4167000</v>
      </c>
      <c r="C13" s="6" t="n">
        <v>4697000</v>
      </c>
    </row>
    <row r="14">
      <c r="A14" s="3" t="inlineStr">
        <is>
          <t>Liabilities:</t>
        </is>
      </c>
    </row>
    <row r="15">
      <c r="A15" s="4" t="inlineStr">
        <is>
          <t>Prepaid pension</t>
        </is>
      </c>
      <c r="B15" s="6" t="n">
        <v>-1331000</v>
      </c>
      <c r="C15" s="6" t="n">
        <v>-1157000</v>
      </c>
    </row>
    <row r="16">
      <c r="A16" s="4" t="inlineStr">
        <is>
          <t>Depreciation</t>
        </is>
      </c>
      <c r="B16" s="6" t="n">
        <v>-1667000</v>
      </c>
      <c r="C16" s="6" t="n">
        <v>-1441000</v>
      </c>
    </row>
    <row r="17">
      <c r="A17" s="4" t="inlineStr">
        <is>
          <t>Accretion</t>
        </is>
      </c>
      <c r="B17" s="6" t="n">
        <v>-118000</v>
      </c>
      <c r="C17" s="6" t="n">
        <v>-177000</v>
      </c>
    </row>
    <row r="18">
      <c r="A18" s="4" t="inlineStr">
        <is>
          <t>Intangible assets</t>
        </is>
      </c>
      <c r="B18" s="6" t="n">
        <v>-1004000</v>
      </c>
      <c r="C18" s="6" t="n">
        <v>-1004000</v>
      </c>
    </row>
    <row r="19">
      <c r="A19" s="4" t="inlineStr">
        <is>
          <t>Mortgage servicing rights</t>
        </is>
      </c>
      <c r="B19" s="6" t="n">
        <v>-5000</v>
      </c>
      <c r="C19" s="6" t="n">
        <v>-4000</v>
      </c>
    </row>
    <row r="20">
      <c r="A20" s="4" t="inlineStr">
        <is>
          <t>Prepaid expenses and transaction fees</t>
        </is>
      </c>
      <c r="B20" s="6" t="n">
        <v>-103000</v>
      </c>
      <c r="C20" s="6" t="n">
        <v>-69000</v>
      </c>
    </row>
    <row r="21">
      <c r="A21" s="4" t="inlineStr">
        <is>
          <t>Loan origination fees</t>
        </is>
      </c>
      <c r="B21" s="6" t="n">
        <v>-29000</v>
      </c>
      <c r="C21" s="6" t="n">
        <v>0</v>
      </c>
    </row>
    <row r="22">
      <c r="A22" s="4" t="inlineStr">
        <is>
          <t>Total</t>
        </is>
      </c>
      <c r="B22" s="6" t="n">
        <v>-4257000</v>
      </c>
      <c r="C22" s="6" t="n">
        <v>-3852000</v>
      </c>
    </row>
    <row r="23">
      <c r="A23" s="4" t="inlineStr">
        <is>
          <t>Deferred tax assets liabilities, net before valuation allowance</t>
        </is>
      </c>
      <c r="B23" s="6" t="n">
        <v>-90000</v>
      </c>
      <c r="C23" s="6" t="n">
        <v>845000</v>
      </c>
    </row>
    <row r="24">
      <c r="A24" s="4" t="inlineStr">
        <is>
          <t>Less: deferred tax asset valuation allowance</t>
        </is>
      </c>
      <c r="B24" s="6" t="n">
        <v>-136000</v>
      </c>
      <c r="C24" s="6" t="n">
        <v>0</v>
      </c>
    </row>
    <row r="25">
      <c r="A25" s="4" t="inlineStr">
        <is>
          <t>Net deferred tax (liability) asset</t>
        </is>
      </c>
      <c r="B25" s="5" t="n">
        <v>-226000</v>
      </c>
    </row>
    <row r="26">
      <c r="A26" s="4" t="inlineStr">
        <is>
          <t>Net deferred tax (liability) asset</t>
        </is>
      </c>
      <c r="C26" s="5" t="n">
        <v>8450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Income Taxes - Additional Information (Details) - USD ($)</t>
        </is>
      </c>
      <c r="B1" s="2" t="inlineStr">
        <is>
          <t>Apr. 01, 2020</t>
        </is>
      </c>
      <c r="C1" s="2" t="inlineStr">
        <is>
          <t>Dec. 31, 2019</t>
        </is>
      </c>
      <c r="D1" s="2" t="inlineStr">
        <is>
          <t>Dec. 31, 2018</t>
        </is>
      </c>
      <c r="E1" s="2" t="inlineStr">
        <is>
          <t>Mar. 31, 2019</t>
        </is>
      </c>
    </row>
    <row r="2">
      <c r="A2" s="3" t="inlineStr">
        <is>
          <t>Income Taxes [Line Items]</t>
        </is>
      </c>
    </row>
    <row r="3">
      <c r="A3" s="4" t="inlineStr">
        <is>
          <t>State tax law, rate</t>
        </is>
      </c>
      <c r="C3" s="4" t="inlineStr">
        <is>
          <t>(1.50%)</t>
        </is>
      </c>
      <c r="D3" s="4" t="inlineStr">
        <is>
          <t>(3.70%)</t>
        </is>
      </c>
    </row>
    <row r="4">
      <c r="A4" s="4" t="inlineStr">
        <is>
          <t>Effective income tax rate</t>
        </is>
      </c>
      <c r="C4" s="4" t="inlineStr">
        <is>
          <t>21.40%</t>
        </is>
      </c>
      <c r="D4" s="4" t="inlineStr">
        <is>
          <t>11.90%</t>
        </is>
      </c>
    </row>
    <row r="5">
      <c r="A5" s="4" t="inlineStr">
        <is>
          <t>Deferred tax valuation allowance</t>
        </is>
      </c>
      <c r="C5" s="5" t="n">
        <v>136000</v>
      </c>
      <c r="D5" s="5" t="n">
        <v>0</v>
      </c>
    </row>
    <row r="6">
      <c r="A6" s="4" t="inlineStr">
        <is>
          <t>New York [Member]</t>
        </is>
      </c>
    </row>
    <row r="7">
      <c r="A7" s="3" t="inlineStr">
        <is>
          <t>Income Taxes [Line Items]</t>
        </is>
      </c>
    </row>
    <row r="8">
      <c r="A8" s="4" t="inlineStr">
        <is>
          <t>State tax law, rate</t>
        </is>
      </c>
      <c r="C8" s="4" t="inlineStr">
        <is>
          <t>6.50%</t>
        </is>
      </c>
    </row>
    <row r="9">
      <c r="A9" s="4" t="inlineStr">
        <is>
          <t>Modifications available to community banks for maximum amount of assets of banks regarding deductions in interest income</t>
        </is>
      </c>
      <c r="C9" s="5" t="n">
        <v>8000000000</v>
      </c>
    </row>
    <row r="10">
      <c r="A10" s="4" t="inlineStr">
        <is>
          <t>Deferred tax valuation allowance</t>
        </is>
      </c>
      <c r="E10" s="5" t="n">
        <v>136000</v>
      </c>
    </row>
    <row r="11">
      <c r="A11" s="4" t="inlineStr">
        <is>
          <t>Increase in company's effective tax rate</t>
        </is>
      </c>
      <c r="C11" s="4" t="inlineStr">
        <is>
          <t>2.50%</t>
        </is>
      </c>
    </row>
    <row r="12">
      <c r="A12" s="4" t="inlineStr">
        <is>
          <t>New York [Member] | Subsequent Event [Member]</t>
        </is>
      </c>
    </row>
    <row r="13">
      <c r="A13" s="3" t="inlineStr">
        <is>
          <t>Income Taxes [Line Items]</t>
        </is>
      </c>
    </row>
    <row r="14">
      <c r="A14" s="4" t="inlineStr">
        <is>
          <t>State tax law, rate</t>
        </is>
      </c>
      <c r="B14" s="4" t="inlineStr">
        <is>
          <t>0.00%</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Federa Statutory Income Tax Rate (Details)</t>
        </is>
      </c>
      <c r="B1" s="2" t="inlineStr">
        <is>
          <t>12 Months Ended</t>
        </is>
      </c>
    </row>
    <row r="2">
      <c r="B2" s="2" t="inlineStr">
        <is>
          <t>Dec. 31, 2019</t>
        </is>
      </c>
      <c r="C2" s="2" t="inlineStr">
        <is>
          <t>Dec. 31, 2018</t>
        </is>
      </c>
    </row>
    <row r="3">
      <c r="A3" s="3" t="inlineStr">
        <is>
          <t>Reconciliation of the Federal Statutory Income Tax Rate to the Effective Income Tax Rate [Abstract]</t>
        </is>
      </c>
    </row>
    <row r="4">
      <c r="A4" s="4" t="inlineStr">
        <is>
          <t>Federal statutory income tax rate</t>
        </is>
      </c>
      <c r="B4" s="4" t="inlineStr">
        <is>
          <t>21.00%</t>
        </is>
      </c>
      <c r="C4" s="4" t="inlineStr">
        <is>
          <t>21.00%</t>
        </is>
      </c>
    </row>
    <row r="5">
      <c r="A5" s="4" t="inlineStr">
        <is>
          <t>State tax, net of federal benefit</t>
        </is>
      </c>
      <c r="B5" s="4" t="inlineStr">
        <is>
          <t>(1.50%)</t>
        </is>
      </c>
      <c r="C5" s="4" t="inlineStr">
        <is>
          <t>(3.70%)</t>
        </is>
      </c>
    </row>
    <row r="6">
      <c r="A6" s="4" t="inlineStr">
        <is>
          <t>Tax-exempt interest income</t>
        </is>
      </c>
      <c r="B6" s="4" t="inlineStr">
        <is>
          <t>(0.90%)</t>
        </is>
      </c>
      <c r="C6" s="4" t="inlineStr">
        <is>
          <t>(4.30%)</t>
        </is>
      </c>
    </row>
    <row r="7">
      <c r="A7" s="4" t="inlineStr">
        <is>
          <t>Increase in value of bank owned life insurance less premiums paid</t>
        </is>
      </c>
      <c r="B7" s="4" t="inlineStr">
        <is>
          <t>(1.70%)</t>
        </is>
      </c>
      <c r="C7" s="4" t="inlineStr">
        <is>
          <t>(1.90%)</t>
        </is>
      </c>
    </row>
    <row r="8">
      <c r="A8" s="4" t="inlineStr">
        <is>
          <t>Change in valuation allowance</t>
        </is>
      </c>
      <c r="B8" s="4" t="inlineStr">
        <is>
          <t>2.50%</t>
        </is>
      </c>
      <c r="C8" s="4" t="inlineStr">
        <is>
          <t>0.00%</t>
        </is>
      </c>
    </row>
    <row r="9">
      <c r="A9" s="4" t="inlineStr">
        <is>
          <t>Other</t>
        </is>
      </c>
      <c r="B9" s="4" t="inlineStr">
        <is>
          <t>1.90%</t>
        </is>
      </c>
      <c r="C9" s="4" t="inlineStr">
        <is>
          <t>0.90%</t>
        </is>
      </c>
    </row>
    <row r="10">
      <c r="A10" s="4" t="inlineStr">
        <is>
          <t>Effective income tax rate</t>
        </is>
      </c>
      <c r="B10" s="4" t="inlineStr">
        <is>
          <t>21.40%</t>
        </is>
      </c>
      <c r="C10" s="4" t="inlineStr">
        <is>
          <t>11.90%</t>
        </is>
      </c>
    </row>
    <row r="11">
      <c r="A11" s="4" t="inlineStr">
        <is>
          <t>Minority interest</t>
        </is>
      </c>
      <c r="B11" s="4" t="inlineStr">
        <is>
          <t>0.10%</t>
        </is>
      </c>
      <c r="C11" s="4" t="inlineStr">
        <is>
          <t>(0.10%)</t>
        </is>
      </c>
    </row>
    <row r="12">
      <c r="A12" s="4" t="inlineStr">
        <is>
          <t>Pathfinder Bank [Member]</t>
        </is>
      </c>
    </row>
    <row r="13">
      <c r="A13" s="3" t="inlineStr">
        <is>
          <t>Reconciliation of the Federal Statutory Income Tax Rate to the Effective Income Tax Rate [Abstract]</t>
        </is>
      </c>
    </row>
    <row r="14">
      <c r="A14" s="4" t="inlineStr">
        <is>
          <t>Effective income tax rate</t>
        </is>
      </c>
      <c r="B14" s="4" t="inlineStr">
        <is>
          <t>21.30%</t>
        </is>
      </c>
      <c r="C14" s="4" t="inlineStr">
        <is>
          <t>12.00%</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the Contractual Amounts of Financial Instruments with Credit Risk (Details) - USD ($) $ in Thousands</t>
        </is>
      </c>
      <c r="B1" s="2" t="inlineStr">
        <is>
          <t>Dec. 31, 2019</t>
        </is>
      </c>
      <c r="C1" s="2" t="inlineStr">
        <is>
          <t>Dec. 31, 2018</t>
        </is>
      </c>
    </row>
    <row r="2">
      <c r="A2" s="4" t="inlineStr">
        <is>
          <t>Commitments to Grant Loans [Member]</t>
        </is>
      </c>
    </row>
    <row r="3">
      <c r="A3" s="3" t="inlineStr">
        <is>
          <t>Fair Value, Off-balance Sheet Risks, Disclosure Information [Line Items]</t>
        </is>
      </c>
    </row>
    <row r="4">
      <c r="A4" s="4" t="inlineStr">
        <is>
          <t>Contractual obligation</t>
        </is>
      </c>
      <c r="B4" s="5" t="n">
        <v>47606</v>
      </c>
      <c r="C4" s="5" t="n">
        <v>37354</v>
      </c>
    </row>
    <row r="5">
      <c r="A5" s="4" t="inlineStr">
        <is>
          <t>Unfunded Commitments Under Lines Of Credit [Member]</t>
        </is>
      </c>
    </row>
    <row r="6">
      <c r="A6" s="3" t="inlineStr">
        <is>
          <t>Fair Value, Off-balance Sheet Risks, Disclosure Information [Line Items]</t>
        </is>
      </c>
    </row>
    <row r="7">
      <c r="A7" s="4" t="inlineStr">
        <is>
          <t>Contractual obligation</t>
        </is>
      </c>
      <c r="B7" s="6" t="n">
        <v>81038</v>
      </c>
      <c r="C7" s="6" t="n">
        <v>74284</v>
      </c>
    </row>
    <row r="8">
      <c r="A8" s="4" t="inlineStr">
        <is>
          <t>Unfunded Commitments Related to Construction Loans in Progress [Member]</t>
        </is>
      </c>
    </row>
    <row r="9">
      <c r="A9" s="3" t="inlineStr">
        <is>
          <t>Fair Value, Off-balance Sheet Risks, Disclosure Information [Line Items]</t>
        </is>
      </c>
    </row>
    <row r="10">
      <c r="A10" s="4" t="inlineStr">
        <is>
          <t>Contractual obligation</t>
        </is>
      </c>
      <c r="B10" s="6" t="n">
        <v>3214</v>
      </c>
      <c r="C10" s="6" t="n">
        <v>5058</v>
      </c>
    </row>
    <row r="11">
      <c r="A11" s="4" t="inlineStr">
        <is>
          <t>Standby Letters of Credit [Member]</t>
        </is>
      </c>
    </row>
    <row r="12">
      <c r="A12" s="3" t="inlineStr">
        <is>
          <t>Fair Value, Off-balance Sheet Risks, Disclosure Information [Line Items]</t>
        </is>
      </c>
    </row>
    <row r="13">
      <c r="A13" s="4" t="inlineStr">
        <is>
          <t>Contractual obligation</t>
        </is>
      </c>
      <c r="B13" s="5" t="n">
        <v>2082</v>
      </c>
      <c r="C13" s="5" t="n">
        <v>2007</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12 Months Ended</t>
        </is>
      </c>
    </row>
    <row r="2">
      <c r="B2" s="2" t="inlineStr">
        <is>
          <t>Dec. 31, 2019USD ($)</t>
        </is>
      </c>
    </row>
    <row r="3">
      <c r="A3" s="3" t="inlineStr">
        <is>
          <t>Commitments And Contingencies Disclosure [Abstract]</t>
        </is>
      </c>
    </row>
    <row r="4">
      <c r="A4" s="4" t="inlineStr">
        <is>
          <t>Loan commitments outstanding with variable interest rates</t>
        </is>
      </c>
      <c r="B4" s="9" t="n">
        <v>122.8</v>
      </c>
    </row>
    <row r="5">
      <c r="A5" s="4" t="inlineStr">
        <is>
          <t>Loan commitments outstanding with fixed interest rates</t>
        </is>
      </c>
      <c r="B5" s="9" t="n">
        <v>11.1</v>
      </c>
    </row>
    <row r="6">
      <c r="A6" s="4" t="inlineStr">
        <is>
          <t>Term of letters of credit, maximum</t>
        </is>
      </c>
      <c r="B6" s="4" t="inlineStr">
        <is>
          <t>1 year</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and Restrictions - Additional Information (Details) - USD ($)</t>
        </is>
      </c>
      <c r="B1" s="2" t="inlineStr">
        <is>
          <t>12 Months Ended</t>
        </is>
      </c>
    </row>
    <row r="2">
      <c r="B2" s="2" t="inlineStr">
        <is>
          <t>Dec. 31, 2019</t>
        </is>
      </c>
      <c r="C2" s="2" t="inlineStr">
        <is>
          <t>Dec. 31, 2018</t>
        </is>
      </c>
      <c r="D2" s="2" t="inlineStr">
        <is>
          <t>Dec. 31, 2017</t>
        </is>
      </c>
    </row>
    <row r="3">
      <c r="A3" s="3" t="inlineStr">
        <is>
          <t>Disclosure Of Restrictions On Dividends Loans And Advances Disclosure [Abstract]</t>
        </is>
      </c>
    </row>
    <row r="4">
      <c r="A4" s="4" t="inlineStr">
        <is>
          <t>Retained earnings legally available to pay dividends</t>
        </is>
      </c>
      <c r="B4" s="5" t="n">
        <v>14100000</v>
      </c>
    </row>
    <row r="5">
      <c r="A5" s="4" t="inlineStr">
        <is>
          <t>Proceeds from dividends received</t>
        </is>
      </c>
      <c r="B5" s="5" t="n">
        <v>0</v>
      </c>
      <c r="C5" s="5" t="n">
        <v>0</v>
      </c>
      <c r="D5" s="5" t="n">
        <v>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1" customWidth="1" min="2" max="2"/>
    <col width="14" customWidth="1" min="3" max="3"/>
    <col width="21" customWidth="1" min="4" max="4"/>
  </cols>
  <sheetData>
    <row r="1">
      <c r="A1" s="1" t="inlineStr">
        <is>
          <t>Regulatory Matters - Additional Information (Details) $ in Millions</t>
        </is>
      </c>
      <c r="B1" s="2" t="inlineStr">
        <is>
          <t>Dec. 31, 2019USD ($)</t>
        </is>
      </c>
      <c r="C1" s="2" t="inlineStr">
        <is>
          <t>Jan. 01, 2019</t>
        </is>
      </c>
      <c r="D1" s="2" t="inlineStr">
        <is>
          <t>Dec. 31, 2018USD ($)</t>
        </is>
      </c>
    </row>
    <row r="2">
      <c r="A2" s="3" t="inlineStr">
        <is>
          <t>Class of Stock [Line Items]</t>
        </is>
      </c>
    </row>
    <row r="3">
      <c r="A3" s="4" t="inlineStr">
        <is>
          <t>Common equity tier 1 capital to risk-weighted assets</t>
        </is>
      </c>
      <c r="B3" s="4" t="inlineStr">
        <is>
          <t>2.50%</t>
        </is>
      </c>
    </row>
    <row r="4">
      <c r="A4" s="4" t="inlineStr">
        <is>
          <t>Capital conservation buffer percentage of risk weighted assets</t>
        </is>
      </c>
      <c r="C4" s="4" t="inlineStr">
        <is>
          <t>2.50%</t>
        </is>
      </c>
    </row>
    <row r="5">
      <c r="A5" s="4" t="inlineStr">
        <is>
          <t>Tier 1 Capital (to Assets)</t>
        </is>
      </c>
      <c r="B5" s="12" t="n">
        <v>0.05</v>
      </c>
      <c r="D5" s="12" t="n">
        <v>0.05</v>
      </c>
    </row>
    <row r="6">
      <c r="A6" s="4" t="inlineStr">
        <is>
          <t>Tier 1 Capital (to Risk-Weighted Assets)</t>
        </is>
      </c>
      <c r="B6" s="12" t="n">
        <v>0.06</v>
      </c>
      <c r="D6" s="12" t="n">
        <v>0.06</v>
      </c>
    </row>
    <row r="7">
      <c r="A7" s="4" t="inlineStr">
        <is>
          <t>Total Core Capital (to Risk-Weighted Assets)</t>
        </is>
      </c>
      <c r="B7" s="12" t="n">
        <v>0.1</v>
      </c>
      <c r="D7" s="12" t="n">
        <v>0.1</v>
      </c>
    </row>
    <row r="8">
      <c r="A8" s="4" t="inlineStr">
        <is>
          <t>Average balance of cash on hand or with the Federal Reserve Bank</t>
        </is>
      </c>
      <c r="B8" s="5" t="n">
        <v>0</v>
      </c>
      <c r="D8" s="5" t="n">
        <v>4</v>
      </c>
    </row>
    <row r="9">
      <c r="A9" s="4" t="inlineStr">
        <is>
          <t>Minimum [Member]</t>
        </is>
      </c>
    </row>
    <row r="10">
      <c r="A10" s="3" t="inlineStr">
        <is>
          <t>Class of Stock [Line Items]</t>
        </is>
      </c>
    </row>
    <row r="11">
      <c r="A11" s="4" t="inlineStr">
        <is>
          <t>Tier 1 Capital (to Assets)</t>
        </is>
      </c>
      <c r="B11" s="8" t="n">
        <v>0.05</v>
      </c>
    </row>
    <row r="12">
      <c r="A12" s="4" t="inlineStr">
        <is>
          <t>Tier 1 Capital (to Risk-Weighted Assets)</t>
        </is>
      </c>
      <c r="B12" s="8" t="n">
        <v>0.06</v>
      </c>
    </row>
    <row r="13">
      <c r="A13" s="4" t="inlineStr">
        <is>
          <t>Total Core Capital (to Risk-Weighted Assets)</t>
        </is>
      </c>
      <c r="B13" s="8" t="n">
        <v>0.1</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Actual Capital Amounts and Ratios (Details) $ in Thousands</t>
        </is>
      </c>
      <c r="B1" s="2" t="inlineStr">
        <is>
          <t>Dec. 31, 2019USD ($)</t>
        </is>
      </c>
      <c r="C1" s="2" t="inlineStr">
        <is>
          <t>Dec. 31, 2018USD ($)</t>
        </is>
      </c>
    </row>
    <row r="2">
      <c r="A2" s="3" t="inlineStr">
        <is>
          <t>Actual Amount [Abstract]</t>
        </is>
      </c>
    </row>
    <row r="3">
      <c r="A3" s="4" t="inlineStr">
        <is>
          <t>Total Core Capital (to Risk-Weighted Assets)</t>
        </is>
      </c>
      <c r="B3" s="5" t="n">
        <v>95093</v>
      </c>
      <c r="C3" s="5" t="n">
        <v>83177</v>
      </c>
    </row>
    <row r="4">
      <c r="A4" s="4" t="inlineStr">
        <is>
          <t>Tier 1 Capital (to Risk-Weighted Assets)</t>
        </is>
      </c>
      <c r="B4" s="6" t="n">
        <v>86424</v>
      </c>
      <c r="C4" s="6" t="n">
        <v>75871</v>
      </c>
    </row>
    <row r="5">
      <c r="A5" s="4" t="inlineStr">
        <is>
          <t>Tier 1 Common Equity (to Risk-Weighted Assets)</t>
        </is>
      </c>
      <c r="B5" s="6" t="n">
        <v>86424</v>
      </c>
      <c r="C5" s="6" t="n">
        <v>75871</v>
      </c>
    </row>
    <row r="6">
      <c r="A6" s="4" t="inlineStr">
        <is>
          <t>Tier 1 Capital (to Assets)</t>
        </is>
      </c>
      <c r="B6" s="5" t="n">
        <v>86424</v>
      </c>
      <c r="C6" s="5" t="n">
        <v>75871</v>
      </c>
    </row>
    <row r="7">
      <c r="A7" s="3" t="inlineStr">
        <is>
          <t>Actual Ratio [Abstract]</t>
        </is>
      </c>
    </row>
    <row r="8">
      <c r="A8" s="4" t="inlineStr">
        <is>
          <t>Total Core Capital (to Risk-Weighted Assets)</t>
        </is>
      </c>
      <c r="B8" s="12" t="n">
        <v>0.1228</v>
      </c>
      <c r="C8" s="12" t="n">
        <v>0.1369</v>
      </c>
    </row>
    <row r="9">
      <c r="A9" s="4" t="inlineStr">
        <is>
          <t>Tier 1 Capital (to Risk-Weighted Assets)</t>
        </is>
      </c>
      <c r="B9" s="12" t="n">
        <v>0.1116</v>
      </c>
      <c r="C9" s="12" t="n">
        <v>0.1249</v>
      </c>
    </row>
    <row r="10">
      <c r="A10" s="4" t="inlineStr">
        <is>
          <t>Tier 1 Common Equity (to Risk-Weighted Assets)</t>
        </is>
      </c>
      <c r="B10" s="4" t="inlineStr">
        <is>
          <t>11.16%</t>
        </is>
      </c>
      <c r="C10" s="4" t="inlineStr">
        <is>
          <t>12.49%</t>
        </is>
      </c>
    </row>
    <row r="11">
      <c r="A11" s="4" t="inlineStr">
        <is>
          <t>Tier 1 Capital (to Assets)</t>
        </is>
      </c>
      <c r="B11" s="12" t="n">
        <v>0.082</v>
      </c>
      <c r="C11" s="12" t="n">
        <v>0.08309999999999999</v>
      </c>
    </row>
    <row r="12">
      <c r="A12" s="3" t="inlineStr">
        <is>
          <t>Minimum Capital Adequacy Purposes Amount [Abstract]</t>
        </is>
      </c>
    </row>
    <row r="13">
      <c r="A13" s="4" t="inlineStr">
        <is>
          <t>Total Core Capital (to Risk-Weighted Assets)</t>
        </is>
      </c>
      <c r="B13" s="5" t="n">
        <v>61934</v>
      </c>
      <c r="C13" s="5" t="n">
        <v>48593</v>
      </c>
    </row>
    <row r="14">
      <c r="A14" s="4" t="inlineStr">
        <is>
          <t>Tier 1 Capital (to Risk-Weighted Assets)</t>
        </is>
      </c>
      <c r="B14" s="6" t="n">
        <v>46451</v>
      </c>
      <c r="C14" s="6" t="n">
        <v>36445</v>
      </c>
    </row>
    <row r="15">
      <c r="A15" s="4" t="inlineStr">
        <is>
          <t>Tier 1 Common Equity (to Risk-Weighted Assets)</t>
        </is>
      </c>
      <c r="B15" s="6" t="n">
        <v>34838</v>
      </c>
      <c r="C15" s="6" t="n">
        <v>27334</v>
      </c>
    </row>
    <row r="16">
      <c r="A16" s="4" t="inlineStr">
        <is>
          <t>Tier 1 Capital (to Assets)</t>
        </is>
      </c>
      <c r="B16" s="5" t="n">
        <v>42175</v>
      </c>
      <c r="C16" s="5" t="n">
        <v>36522</v>
      </c>
    </row>
    <row r="17">
      <c r="A17" s="3" t="inlineStr">
        <is>
          <t>Minimum Capital Adequacy Purposes Ratio [Abstract]</t>
        </is>
      </c>
    </row>
    <row r="18">
      <c r="A18" s="4" t="inlineStr">
        <is>
          <t>Total Core Capital (to Risk-Weighted Assets)</t>
        </is>
      </c>
      <c r="B18" s="12" t="n">
        <v>0.08</v>
      </c>
      <c r="C18" s="12" t="n">
        <v>0.08</v>
      </c>
    </row>
    <row r="19">
      <c r="A19" s="4" t="inlineStr">
        <is>
          <t>Tier 1 Capital (to Risk-Weighted Assets)</t>
        </is>
      </c>
      <c r="B19" s="12" t="n">
        <v>0.06</v>
      </c>
      <c r="C19" s="12" t="n">
        <v>0.06</v>
      </c>
    </row>
    <row r="20">
      <c r="A20" s="4" t="inlineStr">
        <is>
          <t>Tier 1 Common Equity (to Risk-Weighted Assets)</t>
        </is>
      </c>
      <c r="B20" s="4" t="inlineStr">
        <is>
          <t>4.50%</t>
        </is>
      </c>
      <c r="C20" s="4" t="inlineStr">
        <is>
          <t>4.50%</t>
        </is>
      </c>
    </row>
    <row r="21">
      <c r="A21" s="4" t="inlineStr">
        <is>
          <t>Tier 1 Capital (to Assets)</t>
        </is>
      </c>
      <c r="B21" s="12" t="n">
        <v>0.04</v>
      </c>
      <c r="C21" s="12" t="n">
        <v>0.04</v>
      </c>
    </row>
    <row r="22">
      <c r="A22" s="3" t="inlineStr">
        <is>
          <t>Minimum To Be "Well Capitalized" Under Prompt Corrective Provisions Amount [Abstract]</t>
        </is>
      </c>
    </row>
    <row r="23">
      <c r="A23" s="4" t="inlineStr">
        <is>
          <t>Total Core Capital (to Risk-Weighted Assets)</t>
        </is>
      </c>
      <c r="B23" s="5" t="n">
        <v>77418</v>
      </c>
      <c r="C23" s="5" t="n">
        <v>60741</v>
      </c>
    </row>
    <row r="24">
      <c r="A24" s="4" t="inlineStr">
        <is>
          <t>Tier 1 Capital (to Risk-Weighted Assets)</t>
        </is>
      </c>
      <c r="B24" s="6" t="n">
        <v>61934</v>
      </c>
      <c r="C24" s="6" t="n">
        <v>48593</v>
      </c>
    </row>
    <row r="25">
      <c r="A25" s="4" t="inlineStr">
        <is>
          <t>Tier 1 Common Equity (to Risk-Weighted Assets)</t>
        </is>
      </c>
      <c r="B25" s="6" t="n">
        <v>50322</v>
      </c>
      <c r="C25" s="6" t="n">
        <v>39482</v>
      </c>
    </row>
    <row r="26">
      <c r="A26" s="4" t="inlineStr">
        <is>
          <t>Tier 1 Capital (to Assets)</t>
        </is>
      </c>
      <c r="B26" s="5" t="n">
        <v>52719</v>
      </c>
      <c r="C26" s="5" t="n">
        <v>45652</v>
      </c>
    </row>
    <row r="27">
      <c r="A27" s="3" t="inlineStr">
        <is>
          <t>Minimum To Be "Well Capitalized" Under Prompt Corrective Provisions Ratio [Abstract]</t>
        </is>
      </c>
    </row>
    <row r="28">
      <c r="A28" s="4" t="inlineStr">
        <is>
          <t>Total Core Capital (to Risk-Weighted Assets)</t>
        </is>
      </c>
      <c r="B28" s="12" t="n">
        <v>0.1</v>
      </c>
      <c r="C28" s="12" t="n">
        <v>0.1</v>
      </c>
    </row>
    <row r="29">
      <c r="A29" s="4" t="inlineStr">
        <is>
          <t>Tier 1 Capital (to Risk-Weighted Assets)</t>
        </is>
      </c>
      <c r="B29" s="12" t="n">
        <v>0.08</v>
      </c>
      <c r="C29" s="12" t="n">
        <v>0.08</v>
      </c>
    </row>
    <row r="30">
      <c r="A30" s="4" t="inlineStr">
        <is>
          <t>Tier 1 Common Equity (to Risk-Weighted Assets)</t>
        </is>
      </c>
      <c r="B30" s="4" t="inlineStr">
        <is>
          <t>6.50%</t>
        </is>
      </c>
      <c r="C30" s="4" t="inlineStr">
        <is>
          <t>6.50%</t>
        </is>
      </c>
    </row>
    <row r="31">
      <c r="A31" s="4" t="inlineStr">
        <is>
          <t>Tier 1 Capital (to Assets)</t>
        </is>
      </c>
      <c r="B31" s="12" t="n">
        <v>0.05</v>
      </c>
      <c r="C31" s="12" t="n">
        <v>0.05</v>
      </c>
    </row>
    <row r="32">
      <c r="A32" s="3" t="inlineStr">
        <is>
          <t>Minimum for Capital Adequacy With Buffer Amount [Abstract]</t>
        </is>
      </c>
    </row>
    <row r="33">
      <c r="A33" s="4" t="inlineStr">
        <is>
          <t>Total Core Capital (to Risk-Weighted Assets)</t>
        </is>
      </c>
      <c r="B33" s="5" t="n">
        <v>81289</v>
      </c>
      <c r="C33" s="5" t="n">
        <v>63778</v>
      </c>
    </row>
    <row r="34">
      <c r="A34" s="4" t="inlineStr">
        <is>
          <t>Tier 1 Capital (to Risk-Weighted Assets)</t>
        </is>
      </c>
      <c r="B34" s="6" t="n">
        <v>65805</v>
      </c>
      <c r="C34" s="6" t="n">
        <v>51630</v>
      </c>
    </row>
    <row r="35">
      <c r="A35" s="4" t="inlineStr">
        <is>
          <t>Tier 1 Common Equity (to Risk-Weighted Assets)</t>
        </is>
      </c>
      <c r="B35" s="6" t="n">
        <v>54192</v>
      </c>
      <c r="C35" s="6" t="n">
        <v>42519</v>
      </c>
    </row>
    <row r="36">
      <c r="A36" s="4" t="inlineStr">
        <is>
          <t>Tier 1 Capital (to Assets)</t>
        </is>
      </c>
      <c r="B36" s="5" t="n">
        <v>52719</v>
      </c>
      <c r="C36" s="5" t="n">
        <v>45652</v>
      </c>
    </row>
    <row r="37">
      <c r="A37" s="3" t="inlineStr">
        <is>
          <t>Minimum for Capital Adequacy With Buffer Ratio [Abstract]</t>
        </is>
      </c>
    </row>
    <row r="38">
      <c r="A38" s="4" t="inlineStr">
        <is>
          <t>Total Core Capital (to Risk-Weighted Assets)</t>
        </is>
      </c>
      <c r="B38" s="4" t="inlineStr">
        <is>
          <t>10.50%</t>
        </is>
      </c>
      <c r="C38" s="4" t="inlineStr">
        <is>
          <t>10.50%</t>
        </is>
      </c>
    </row>
    <row r="39">
      <c r="A39" s="4" t="inlineStr">
        <is>
          <t>Tier 1 Capital (to Risk-Weighted Assets)</t>
        </is>
      </c>
      <c r="B39" s="4" t="inlineStr">
        <is>
          <t>8.50%</t>
        </is>
      </c>
      <c r="C39" s="4" t="inlineStr">
        <is>
          <t>8.50%</t>
        </is>
      </c>
    </row>
    <row r="40">
      <c r="A40" s="4" t="inlineStr">
        <is>
          <t>Tier 1 Common Equity (to Risk-Weighted Assets)</t>
        </is>
      </c>
      <c r="B40" s="4" t="inlineStr">
        <is>
          <t>7.00%</t>
        </is>
      </c>
      <c r="C40" s="4" t="inlineStr">
        <is>
          <t>7.00%</t>
        </is>
      </c>
    </row>
    <row r="41">
      <c r="A41" s="4" t="inlineStr">
        <is>
          <t>Tier 1 Capital (to Assets)</t>
        </is>
      </c>
      <c r="B41" s="4" t="inlineStr">
        <is>
          <t>5.00%</t>
        </is>
      </c>
      <c r="C41" s="4" t="inlineStr">
        <is>
          <t>5.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Foreclosed Real Estate</t>
        </is>
      </c>
      <c r="B1" s="2" t="inlineStr">
        <is>
          <t>6 Months Ended</t>
        </is>
      </c>
      <c r="C1" s="2" t="inlineStr">
        <is>
          <t>12 Months Ended</t>
        </is>
      </c>
    </row>
    <row r="2">
      <c r="B2" s="2" t="inlineStr">
        <is>
          <t>Jun. 30, 2020</t>
        </is>
      </c>
      <c r="C2" s="2" t="inlineStr">
        <is>
          <t>Dec. 31, 2019</t>
        </is>
      </c>
    </row>
    <row r="3">
      <c r="A3" s="3" t="inlineStr">
        <is>
          <t>Real Estate Owned Disclosure Of Detailed Components [Abstract]</t>
        </is>
      </c>
    </row>
    <row r="4">
      <c r="A4" s="4" t="inlineStr">
        <is>
          <t>Foreclosed Real Estate</t>
        </is>
      </c>
      <c r="B4" s="4" t="inlineStr">
        <is>
          <t xml:space="preserve">Note 8: Foreclosed Real Estate The Company is required to disclose the carrying amount of foreclosed residential real estate properties held as a result of obtaining physical possession of the property at each reporting period.
(Dollars in thousands)
Number of properties
June 30, 2020
Number of properties
December 31, 2019
Foreclosed residential real estate
1
$
26
-
$
-
At June 30, 2020 and December 31, 2019, the Company reported $685,000 and $341,000, respectively, in residential real estate loans in the process of foreclosure. </t>
        </is>
      </c>
      <c r="C4" s="4" t="inlineStr">
        <is>
          <t>NOTE 9: FORECLOSED REAL ESTATE The Company is required to disclose the carrying amount of foreclosed residential real estate properties held at each reporting period as a result of obtaining physical possession of the property.
(Dollars in thousands)
Number of properties
December 31, 2019
Number of properties
December 31, 2018
Foreclosed residential real estate
-
$
-
2
$
73
At December 31, 2019 and 2018, the Company reported $341,000 and $951,000, respectively, in residential real estate loans in the process of foreclosur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Disclosures - Additional Information (Details) - USD ($)</t>
        </is>
      </c>
      <c r="B1" s="2" t="inlineStr">
        <is>
          <t>Jun. 30, 2020</t>
        </is>
      </c>
      <c r="C1" s="2" t="inlineStr">
        <is>
          <t>Dec. 31, 2019</t>
        </is>
      </c>
      <c r="D1" s="2" t="inlineStr">
        <is>
          <t>Dec. 31, 2018</t>
        </is>
      </c>
    </row>
    <row r="2">
      <c r="A2" s="3" t="inlineStr">
        <is>
          <t>Schedule Of Available For Sale Securities [Line Items]</t>
        </is>
      </c>
    </row>
    <row r="3">
      <c r="A3" s="4" t="inlineStr">
        <is>
          <t>Fair value assets transfers between levels amount</t>
        </is>
      </c>
      <c r="C3" s="5" t="n">
        <v>0</v>
      </c>
    </row>
    <row r="4">
      <c r="A4" s="4" t="inlineStr">
        <is>
          <t>Corporate [Member]</t>
        </is>
      </c>
    </row>
    <row r="5">
      <c r="A5" s="3" t="inlineStr">
        <is>
          <t>Schedule Of Available For Sale Securities [Line Items]</t>
        </is>
      </c>
    </row>
    <row r="6">
      <c r="A6" s="4" t="inlineStr">
        <is>
          <t>Available for sale securities aggregate market value</t>
        </is>
      </c>
      <c r="B6" s="5" t="n">
        <v>0</v>
      </c>
      <c r="C6" s="6" t="n">
        <v>0</v>
      </c>
      <c r="D6" s="5" t="n">
        <v>3374000</v>
      </c>
    </row>
    <row r="7">
      <c r="A7" s="4" t="inlineStr">
        <is>
          <t>Corporate [Member] | Level 2 [Member]</t>
        </is>
      </c>
    </row>
    <row r="8">
      <c r="A8" s="3" t="inlineStr">
        <is>
          <t>Schedule Of Available For Sale Securities [Line Items]</t>
        </is>
      </c>
    </row>
    <row r="9">
      <c r="A9" s="4" t="inlineStr">
        <is>
          <t>Available for sale securities continuous unrealized loss position twelve months or more amortized historical cost basis</t>
        </is>
      </c>
      <c r="B9" s="6" t="n">
        <v>2600000</v>
      </c>
      <c r="C9" s="6" t="n">
        <v>4800000</v>
      </c>
    </row>
    <row r="10">
      <c r="A10" s="4" t="inlineStr">
        <is>
          <t>Available for sale securities aggregate market value</t>
        </is>
      </c>
      <c r="B10" s="5" t="n">
        <v>2700000</v>
      </c>
      <c r="C10" s="5" t="n">
        <v>490000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Disclosures - Fair Value of Assets on Recurring Basis Segregated by Level of Valuation Inputs (Details) - USD ($) $ in Thousands</t>
        </is>
      </c>
      <c r="B1" s="2" t="inlineStr">
        <is>
          <t>Jun. 30, 2020</t>
        </is>
      </c>
      <c r="C1" s="2" t="inlineStr">
        <is>
          <t>Dec. 31, 2019</t>
        </is>
      </c>
      <c r="D1" s="2" t="inlineStr">
        <is>
          <t>Dec. 31, 2018</t>
        </is>
      </c>
    </row>
    <row r="2">
      <c r="A2" s="3" t="inlineStr">
        <is>
          <t>Debt investment securities:</t>
        </is>
      </c>
    </row>
    <row r="3">
      <c r="A3" s="4" t="inlineStr">
        <is>
          <t>Investment securities - available-for-sale</t>
        </is>
      </c>
      <c r="B3" s="5" t="n">
        <v>116131</v>
      </c>
      <c r="C3" s="5" t="n">
        <v>111134</v>
      </c>
      <c r="D3" s="5" t="n">
        <v>177664</v>
      </c>
    </row>
    <row r="4">
      <c r="A4" s="3" t="inlineStr">
        <is>
          <t>Equity investment securities:</t>
        </is>
      </c>
    </row>
    <row r="5">
      <c r="A5" s="4" t="inlineStr">
        <is>
          <t>Marketable equity securities</t>
        </is>
      </c>
      <c r="B5" s="6" t="n">
        <v>206</v>
      </c>
      <c r="C5" s="6" t="n">
        <v>206</v>
      </c>
      <c r="D5" s="6" t="n">
        <v>206</v>
      </c>
    </row>
    <row r="6">
      <c r="A6" s="4" t="inlineStr">
        <is>
          <t>Level 1 [Member] | Total Fair Value [Member]</t>
        </is>
      </c>
    </row>
    <row r="7">
      <c r="A7" s="3" t="inlineStr">
        <is>
          <t>Equity investment securities:</t>
        </is>
      </c>
    </row>
    <row r="8">
      <c r="A8" s="4" t="inlineStr">
        <is>
          <t>Marketable equity securities</t>
        </is>
      </c>
      <c r="B8" s="6" t="n">
        <v>1564</v>
      </c>
      <c r="C8" s="6" t="n">
        <v>0</v>
      </c>
    </row>
    <row r="9">
      <c r="A9" s="4" t="inlineStr">
        <is>
          <t>Level 2 [Member] | Total Fair Value [Member]</t>
        </is>
      </c>
    </row>
    <row r="10">
      <c r="A10" s="3" t="inlineStr">
        <is>
          <t>Debt investment securities:</t>
        </is>
      </c>
    </row>
    <row r="11">
      <c r="A11" s="4" t="inlineStr">
        <is>
          <t>Investment securities - available-for-sale</t>
        </is>
      </c>
      <c r="B11" s="6" t="n">
        <v>113231</v>
      </c>
      <c r="C11" s="6" t="n">
        <v>106005</v>
      </c>
      <c r="D11" s="6" t="n">
        <v>172399</v>
      </c>
    </row>
    <row r="12">
      <c r="A12" s="3" t="inlineStr">
        <is>
          <t>Equity investment securities:</t>
        </is>
      </c>
    </row>
    <row r="13">
      <c r="A13" s="4" t="inlineStr">
        <is>
          <t>Marketable equity securities</t>
        </is>
      </c>
      <c r="B13" s="6" t="n">
        <v>0</v>
      </c>
      <c r="C13" s="6" t="n">
        <v>534</v>
      </c>
      <c r="D13" s="6" t="n">
        <v>453</v>
      </c>
    </row>
    <row r="14">
      <c r="A14" s="4" t="inlineStr">
        <is>
          <t>Net Asset Value [Member] | Total Fair Value [Member]</t>
        </is>
      </c>
    </row>
    <row r="15">
      <c r="A15" s="3" t="inlineStr">
        <is>
          <t>Debt investment securities:</t>
        </is>
      </c>
    </row>
    <row r="16">
      <c r="A16" s="4" t="inlineStr">
        <is>
          <t>Investment securities - available-for-sale</t>
        </is>
      </c>
      <c r="B16" s="6" t="n">
        <v>2694</v>
      </c>
      <c r="C16" s="6" t="n">
        <v>4923</v>
      </c>
      <c r="D16" s="6" t="n">
        <v>5059</v>
      </c>
    </row>
    <row r="17">
      <c r="A17" s="4" t="inlineStr">
        <is>
          <t>Recurring Basis [Member] | Total Fair Value [Member]</t>
        </is>
      </c>
    </row>
    <row r="18">
      <c r="A18" s="3" t="inlineStr">
        <is>
          <t>Debt investment securities:</t>
        </is>
      </c>
    </row>
    <row r="19">
      <c r="A19" s="4" t="inlineStr">
        <is>
          <t>Total available-for-sale securities</t>
        </is>
      </c>
      <c r="B19" s="6" t="n">
        <v>115925</v>
      </c>
      <c r="C19" s="6" t="n">
        <v>110928</v>
      </c>
      <c r="D19" s="6" t="n">
        <v>177458</v>
      </c>
    </row>
    <row r="20">
      <c r="A20" s="3" t="inlineStr">
        <is>
          <t>Equity investment securities:</t>
        </is>
      </c>
    </row>
    <row r="21">
      <c r="A21" s="4" t="inlineStr">
        <is>
          <t>Marketable equity securities</t>
        </is>
      </c>
      <c r="B21" s="6" t="n">
        <v>1564</v>
      </c>
      <c r="C21" s="6" t="n">
        <v>534</v>
      </c>
    </row>
    <row r="22">
      <c r="A22" s="3" t="inlineStr">
        <is>
          <t>Interest rate derivatives, at fair value, net :</t>
        </is>
      </c>
    </row>
    <row r="23">
      <c r="A23" s="4" t="inlineStr">
        <is>
          <t>Interest rate swap derivative</t>
        </is>
      </c>
      <c r="C23" s="6" t="n">
        <v>-92</v>
      </c>
    </row>
    <row r="24">
      <c r="A24" s="4" t="inlineStr">
        <is>
          <t>Recurring Basis [Member] | Total Fair Value [Member] | Scenario, Previously Reported [Member]</t>
        </is>
      </c>
    </row>
    <row r="25">
      <c r="A25" s="3" t="inlineStr">
        <is>
          <t>Debt investment securities:</t>
        </is>
      </c>
    </row>
    <row r="26">
      <c r="A26" s="4" t="inlineStr">
        <is>
          <t>Total available-for-sale securities</t>
        </is>
      </c>
      <c r="C26" s="6" t="n">
        <v>111018</v>
      </c>
    </row>
    <row r="27">
      <c r="A27" s="4" t="inlineStr">
        <is>
          <t>Recurring Basis [Member] | Level 1 [Member]</t>
        </is>
      </c>
    </row>
    <row r="28">
      <c r="A28" s="3" t="inlineStr">
        <is>
          <t>Debt investment securities:</t>
        </is>
      </c>
    </row>
    <row r="29">
      <c r="A29" s="4" t="inlineStr">
        <is>
          <t>US Treasury, agencies and GSEs</t>
        </is>
      </c>
      <c r="B29" s="6" t="n">
        <v>0</v>
      </c>
      <c r="C29" s="6" t="n">
        <v>0</v>
      </c>
      <c r="D29" s="6" t="n">
        <v>0</v>
      </c>
    </row>
    <row r="30">
      <c r="A30" s="4" t="inlineStr">
        <is>
          <t>State and political subdivisions</t>
        </is>
      </c>
      <c r="B30" s="6" t="n">
        <v>0</v>
      </c>
      <c r="C30" s="6" t="n">
        <v>0</v>
      </c>
      <c r="D30" s="6" t="n">
        <v>0</v>
      </c>
    </row>
    <row r="31">
      <c r="A31" s="4" t="inlineStr">
        <is>
          <t>Corporate</t>
        </is>
      </c>
      <c r="B31" s="6" t="n">
        <v>0</v>
      </c>
      <c r="C31" s="6" t="n">
        <v>0</v>
      </c>
      <c r="D31" s="6" t="n">
        <v>0</v>
      </c>
    </row>
    <row r="32">
      <c r="A32" s="4" t="inlineStr">
        <is>
          <t>Asset backed securities</t>
        </is>
      </c>
      <c r="B32" s="6" t="n">
        <v>0</v>
      </c>
      <c r="C32" s="6" t="n">
        <v>0</v>
      </c>
      <c r="D32" s="6" t="n">
        <v>0</v>
      </c>
    </row>
    <row r="33">
      <c r="A33" s="4" t="inlineStr">
        <is>
          <t>Residential mortgage-backed - US agency</t>
        </is>
      </c>
      <c r="B33" s="6" t="n">
        <v>0</v>
      </c>
      <c r="C33" s="6" t="n">
        <v>0</v>
      </c>
      <c r="D33" s="6" t="n">
        <v>0</v>
      </c>
    </row>
    <row r="34">
      <c r="A34" s="4" t="inlineStr">
        <is>
          <t>Collateralized mortgage obligations - US agency</t>
        </is>
      </c>
      <c r="B34" s="6" t="n">
        <v>0</v>
      </c>
      <c r="C34" s="6" t="n">
        <v>0</v>
      </c>
      <c r="D34" s="6" t="n">
        <v>0</v>
      </c>
    </row>
    <row r="35">
      <c r="A35" s="4" t="inlineStr">
        <is>
          <t>Collateralized mortgage obligations - Private label</t>
        </is>
      </c>
      <c r="B35" s="6" t="n">
        <v>0</v>
      </c>
      <c r="C35" s="6" t="n">
        <v>0</v>
      </c>
      <c r="D35" s="6" t="n">
        <v>0</v>
      </c>
    </row>
    <row r="36">
      <c r="A36" s="4" t="inlineStr">
        <is>
          <t>Investment securities - available-for-sale</t>
        </is>
      </c>
      <c r="B36" s="6" t="n">
        <v>0</v>
      </c>
      <c r="C36" s="6" t="n">
        <v>0</v>
      </c>
      <c r="D36" s="6" t="n">
        <v>0</v>
      </c>
    </row>
    <row r="37">
      <c r="A37" s="4" t="inlineStr">
        <is>
          <t>Total available-for-sale securities</t>
        </is>
      </c>
      <c r="B37" s="6" t="n">
        <v>0</v>
      </c>
      <c r="C37" s="6" t="n">
        <v>0</v>
      </c>
      <c r="D37" s="6" t="n">
        <v>0</v>
      </c>
    </row>
    <row r="38">
      <c r="A38" s="3" t="inlineStr">
        <is>
          <t>Equity investment securities:</t>
        </is>
      </c>
    </row>
    <row r="39">
      <c r="A39" s="4" t="inlineStr">
        <is>
          <t>Marketable equity securities</t>
        </is>
      </c>
      <c r="B39" s="6" t="n">
        <v>1564</v>
      </c>
      <c r="C39" s="6" t="n">
        <v>0</v>
      </c>
      <c r="D39" s="6" t="n">
        <v>0</v>
      </c>
    </row>
    <row r="40">
      <c r="A40" s="3" t="inlineStr">
        <is>
          <t>Interest rate derivatives, at fair value, net :</t>
        </is>
      </c>
    </row>
    <row r="41">
      <c r="A41" s="4" t="inlineStr">
        <is>
          <t>Interest rate swap derivative</t>
        </is>
      </c>
      <c r="C41" s="6" t="n">
        <v>0</v>
      </c>
    </row>
    <row r="42">
      <c r="A42" s="4" t="inlineStr">
        <is>
          <t>Recurring Basis [Member] | Level 2 [Member]</t>
        </is>
      </c>
    </row>
    <row r="43">
      <c r="A43" s="3" t="inlineStr">
        <is>
          <t>Debt investment securities:</t>
        </is>
      </c>
    </row>
    <row r="44">
      <c r="A44" s="4" t="inlineStr">
        <is>
          <t>US Treasury, agencies and GSEs</t>
        </is>
      </c>
      <c r="B44" s="6" t="n">
        <v>21562</v>
      </c>
      <c r="C44" s="6" t="n">
        <v>16820</v>
      </c>
      <c r="D44" s="6" t="n">
        <v>17031</v>
      </c>
    </row>
    <row r="45">
      <c r="A45" s="4" t="inlineStr">
        <is>
          <t>State and political subdivisions</t>
        </is>
      </c>
      <c r="B45" s="6" t="n">
        <v>13141</v>
      </c>
      <c r="C45" s="6" t="n">
        <v>1736</v>
      </c>
      <c r="D45" s="6" t="n">
        <v>23065</v>
      </c>
    </row>
    <row r="46">
      <c r="A46" s="4" t="inlineStr">
        <is>
          <t>Corporate</t>
        </is>
      </c>
      <c r="B46" s="6" t="n">
        <v>8542</v>
      </c>
      <c r="C46" s="6" t="n">
        <v>7631</v>
      </c>
      <c r="D46" s="6" t="n">
        <v>12141</v>
      </c>
    </row>
    <row r="47">
      <c r="A47" s="4" t="inlineStr">
        <is>
          <t>Asset backed securities</t>
        </is>
      </c>
      <c r="B47" s="6" t="n">
        <v>12801</v>
      </c>
      <c r="C47" s="6" t="n">
        <v>13232</v>
      </c>
      <c r="D47" s="6" t="n">
        <v>18119</v>
      </c>
    </row>
    <row r="48">
      <c r="A48" s="4" t="inlineStr">
        <is>
          <t>Residential mortgage-backed - US agency</t>
        </is>
      </c>
      <c r="B48" s="6" t="n">
        <v>15124</v>
      </c>
      <c r="C48" s="6" t="n">
        <v>18980</v>
      </c>
      <c r="D48" s="6" t="n">
        <v>31666</v>
      </c>
    </row>
    <row r="49">
      <c r="A49" s="4" t="inlineStr">
        <is>
          <t>Collateralized mortgage obligations - US agency</t>
        </is>
      </c>
      <c r="B49" s="6" t="n">
        <v>24881</v>
      </c>
      <c r="C49" s="6" t="n">
        <v>30785</v>
      </c>
      <c r="D49" s="6" t="n">
        <v>46441</v>
      </c>
    </row>
    <row r="50">
      <c r="A50" s="4" t="inlineStr">
        <is>
          <t>Collateralized mortgage obligations - Private label</t>
        </is>
      </c>
      <c r="B50" s="6" t="n">
        <v>17180</v>
      </c>
      <c r="C50" s="6" t="n">
        <v>16821</v>
      </c>
      <c r="D50" s="6" t="n">
        <v>23936</v>
      </c>
    </row>
    <row r="51">
      <c r="A51" s="4" t="inlineStr">
        <is>
          <t>Investment securities - available-for-sale</t>
        </is>
      </c>
      <c r="B51" s="6" t="n">
        <v>113231</v>
      </c>
      <c r="C51" s="6" t="n">
        <v>106005</v>
      </c>
      <c r="D51" s="6" t="n">
        <v>172399</v>
      </c>
    </row>
    <row r="52">
      <c r="A52" s="4" t="inlineStr">
        <is>
          <t>Total available-for-sale securities</t>
        </is>
      </c>
      <c r="B52" s="6" t="n">
        <v>113231</v>
      </c>
      <c r="C52" s="6" t="n">
        <v>106005</v>
      </c>
      <c r="D52" s="6" t="n">
        <v>172399</v>
      </c>
    </row>
    <row r="53">
      <c r="A53" s="3" t="inlineStr">
        <is>
          <t>Equity investment securities:</t>
        </is>
      </c>
    </row>
    <row r="54">
      <c r="A54" s="4" t="inlineStr">
        <is>
          <t>Marketable equity securities</t>
        </is>
      </c>
      <c r="B54" s="6" t="n">
        <v>0</v>
      </c>
      <c r="C54" s="6" t="n">
        <v>534</v>
      </c>
      <c r="D54" s="6" t="n">
        <v>453</v>
      </c>
    </row>
    <row r="55">
      <c r="A55" s="3" t="inlineStr">
        <is>
          <t>Interest rate derivatives, at fair value, net :</t>
        </is>
      </c>
    </row>
    <row r="56">
      <c r="A56" s="4" t="inlineStr">
        <is>
          <t>Interest rate swap derivative</t>
        </is>
      </c>
      <c r="C56" s="6" t="n">
        <v>-92</v>
      </c>
    </row>
    <row r="57">
      <c r="A57" s="4" t="inlineStr">
        <is>
          <t>Recurring Basis [Member] | Level 3 [Member]</t>
        </is>
      </c>
    </row>
    <row r="58">
      <c r="A58" s="3" t="inlineStr">
        <is>
          <t>Debt investment securities:</t>
        </is>
      </c>
    </row>
    <row r="59">
      <c r="A59" s="4" t="inlineStr">
        <is>
          <t>US Treasury, agencies and GSEs</t>
        </is>
      </c>
      <c r="B59" s="6" t="n">
        <v>0</v>
      </c>
      <c r="C59" s="6" t="n">
        <v>0</v>
      </c>
      <c r="D59" s="6" t="n">
        <v>0</v>
      </c>
    </row>
    <row r="60">
      <c r="A60" s="4" t="inlineStr">
        <is>
          <t>State and political subdivisions</t>
        </is>
      </c>
      <c r="B60" s="6" t="n">
        <v>0</v>
      </c>
      <c r="C60" s="6" t="n">
        <v>0</v>
      </c>
      <c r="D60" s="6" t="n">
        <v>0</v>
      </c>
    </row>
    <row r="61">
      <c r="A61" s="4" t="inlineStr">
        <is>
          <t>Corporate</t>
        </is>
      </c>
      <c r="B61" s="6" t="n">
        <v>0</v>
      </c>
      <c r="C61" s="6" t="n">
        <v>0</v>
      </c>
      <c r="D61" s="6" t="n">
        <v>0</v>
      </c>
    </row>
    <row r="62">
      <c r="A62" s="4" t="inlineStr">
        <is>
          <t>Asset backed securities</t>
        </is>
      </c>
      <c r="B62" s="6" t="n">
        <v>0</v>
      </c>
      <c r="C62" s="6" t="n">
        <v>0</v>
      </c>
      <c r="D62" s="6" t="n">
        <v>0</v>
      </c>
    </row>
    <row r="63">
      <c r="A63" s="4" t="inlineStr">
        <is>
          <t>Residential mortgage-backed - US agency</t>
        </is>
      </c>
      <c r="B63" s="6" t="n">
        <v>0</v>
      </c>
      <c r="C63" s="6" t="n">
        <v>0</v>
      </c>
      <c r="D63" s="6" t="n">
        <v>0</v>
      </c>
    </row>
    <row r="64">
      <c r="A64" s="4" t="inlineStr">
        <is>
          <t>Collateralized mortgage obligations - US agency</t>
        </is>
      </c>
      <c r="B64" s="6" t="n">
        <v>0</v>
      </c>
      <c r="C64" s="6" t="n">
        <v>0</v>
      </c>
      <c r="D64" s="6" t="n">
        <v>0</v>
      </c>
    </row>
    <row r="65">
      <c r="A65" s="4" t="inlineStr">
        <is>
          <t>Collateralized mortgage obligations - Private label</t>
        </is>
      </c>
      <c r="B65" s="6" t="n">
        <v>0</v>
      </c>
      <c r="C65" s="6" t="n">
        <v>0</v>
      </c>
      <c r="D65" s="6" t="n">
        <v>0</v>
      </c>
    </row>
    <row r="66">
      <c r="A66" s="4" t="inlineStr">
        <is>
          <t>Investment securities - available-for-sale</t>
        </is>
      </c>
      <c r="B66" s="6" t="n">
        <v>0</v>
      </c>
      <c r="C66" s="6" t="n">
        <v>0</v>
      </c>
      <c r="D66" s="6" t="n">
        <v>0</v>
      </c>
    </row>
    <row r="67">
      <c r="A67" s="4" t="inlineStr">
        <is>
          <t>Total available-for-sale securities</t>
        </is>
      </c>
      <c r="B67" s="6" t="n">
        <v>0</v>
      </c>
      <c r="C67" s="6" t="n">
        <v>0</v>
      </c>
      <c r="D67" s="6" t="n">
        <v>0</v>
      </c>
    </row>
    <row r="68">
      <c r="A68" s="3" t="inlineStr">
        <is>
          <t>Equity investment securities:</t>
        </is>
      </c>
    </row>
    <row r="69">
      <c r="A69" s="4" t="inlineStr">
        <is>
          <t>Marketable equity securities</t>
        </is>
      </c>
      <c r="B69" s="6" t="n">
        <v>0</v>
      </c>
      <c r="C69" s="6" t="n">
        <v>0</v>
      </c>
      <c r="D69" s="6" t="n">
        <v>0</v>
      </c>
    </row>
    <row r="70">
      <c r="A70" s="3" t="inlineStr">
        <is>
          <t>Interest rate derivatives, at fair value, net :</t>
        </is>
      </c>
    </row>
    <row r="71">
      <c r="A71" s="4" t="inlineStr">
        <is>
          <t>Interest rate swap derivative</t>
        </is>
      </c>
      <c r="C71" s="6" t="n">
        <v>0</v>
      </c>
    </row>
    <row r="72">
      <c r="A72" s="4" t="inlineStr">
        <is>
          <t>Recurring Basis [Member] | Level 1, 2 and 3 [Member] | Total Fair Value [Member]</t>
        </is>
      </c>
    </row>
    <row r="73">
      <c r="A73" s="3" t="inlineStr">
        <is>
          <t>Debt investment securities:</t>
        </is>
      </c>
    </row>
    <row r="74">
      <c r="A74" s="4" t="inlineStr">
        <is>
          <t>US Treasury, agencies and GSEs</t>
        </is>
      </c>
      <c r="B74" s="6" t="n">
        <v>21562</v>
      </c>
      <c r="C74" s="6" t="n">
        <v>16820</v>
      </c>
      <c r="D74" s="6" t="n">
        <v>17031</v>
      </c>
    </row>
    <row r="75">
      <c r="A75" s="4" t="inlineStr">
        <is>
          <t>State and political subdivisions</t>
        </is>
      </c>
      <c r="B75" s="6" t="n">
        <v>13141</v>
      </c>
      <c r="C75" s="6" t="n">
        <v>1736</v>
      </c>
      <c r="D75" s="6" t="n">
        <v>23065</v>
      </c>
    </row>
    <row r="76">
      <c r="A76" s="4" t="inlineStr">
        <is>
          <t>Corporate</t>
        </is>
      </c>
      <c r="B76" s="6" t="n">
        <v>8542</v>
      </c>
      <c r="C76" s="6" t="n">
        <v>7631</v>
      </c>
      <c r="D76" s="6" t="n">
        <v>12141</v>
      </c>
    </row>
    <row r="77">
      <c r="A77" s="4" t="inlineStr">
        <is>
          <t>Asset backed securities</t>
        </is>
      </c>
      <c r="B77" s="6" t="n">
        <v>12801</v>
      </c>
      <c r="C77" s="6" t="n">
        <v>13232</v>
      </c>
      <c r="D77" s="6" t="n">
        <v>18119</v>
      </c>
    </row>
    <row r="78">
      <c r="A78" s="4" t="inlineStr">
        <is>
          <t>Residential mortgage-backed - US agency</t>
        </is>
      </c>
      <c r="B78" s="6" t="n">
        <v>15124</v>
      </c>
      <c r="C78" s="6" t="n">
        <v>18980</v>
      </c>
      <c r="D78" s="6" t="n">
        <v>31666</v>
      </c>
    </row>
    <row r="79">
      <c r="A79" s="4" t="inlineStr">
        <is>
          <t>Collateralized mortgage obligations - US agency</t>
        </is>
      </c>
      <c r="B79" s="6" t="n">
        <v>24881</v>
      </c>
      <c r="C79" s="6" t="n">
        <v>30785</v>
      </c>
      <c r="D79" s="6" t="n">
        <v>46441</v>
      </c>
    </row>
    <row r="80">
      <c r="A80" s="4" t="inlineStr">
        <is>
          <t>Collateralized mortgage obligations - Private label</t>
        </is>
      </c>
      <c r="B80" s="6" t="n">
        <v>17180</v>
      </c>
      <c r="C80" s="6" t="n">
        <v>16821</v>
      </c>
      <c r="D80" s="6" t="n">
        <v>23936</v>
      </c>
    </row>
    <row r="81">
      <c r="A81" s="4" t="inlineStr">
        <is>
          <t>Investment securities - available-for-sale</t>
        </is>
      </c>
      <c r="B81" s="6" t="n">
        <v>113231</v>
      </c>
      <c r="C81" s="6" t="n">
        <v>106005</v>
      </c>
      <c r="D81" s="6" t="n">
        <v>172399</v>
      </c>
    </row>
    <row r="82">
      <c r="A82" s="4" t="inlineStr">
        <is>
          <t>Recurring Basis [Member] | Net Asset Value [Member] | Total Fair Value [Member]</t>
        </is>
      </c>
    </row>
    <row r="83">
      <c r="A83" s="3" t="inlineStr">
        <is>
          <t>Debt investment securities:</t>
        </is>
      </c>
    </row>
    <row r="84">
      <c r="A84" s="4" t="inlineStr">
        <is>
          <t>Investment securities - available-for-sale</t>
        </is>
      </c>
      <c r="B84" s="5" t="n">
        <v>2694</v>
      </c>
      <c r="C84" s="5" t="n">
        <v>4923</v>
      </c>
      <c r="D84" s="5" t="n">
        <v>5059</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Disclosures - Summary of Fair Value Assets Measured on Nonrecurring Basis (Details) - Nonrecurring Basis [Member] - USD ($) $ in Thousands</t>
        </is>
      </c>
      <c r="B1" s="2" t="inlineStr">
        <is>
          <t>Jun. 30, 2020</t>
        </is>
      </c>
      <c r="C1" s="2" t="inlineStr">
        <is>
          <t>Dec. 31, 2019</t>
        </is>
      </c>
      <c r="D1" s="2" t="inlineStr">
        <is>
          <t>Dec. 31, 2018</t>
        </is>
      </c>
    </row>
    <row r="2">
      <c r="A2" s="4" t="inlineStr">
        <is>
          <t>Total Fair Value [Member]</t>
        </is>
      </c>
    </row>
    <row r="3">
      <c r="A3" s="3" t="inlineStr">
        <is>
          <t>Nonrecurring basis [Abstract]</t>
        </is>
      </c>
    </row>
    <row r="4">
      <c r="A4" s="4" t="inlineStr">
        <is>
          <t>Impaired loans</t>
        </is>
      </c>
      <c r="B4" s="5" t="n">
        <v>589</v>
      </c>
      <c r="C4" s="5" t="n">
        <v>3105</v>
      </c>
      <c r="D4" s="5" t="n">
        <v>1098</v>
      </c>
    </row>
    <row r="5">
      <c r="A5" s="4" t="inlineStr">
        <is>
          <t>Foreclosed real estate</t>
        </is>
      </c>
      <c r="B5" s="6" t="n">
        <v>26</v>
      </c>
      <c r="C5" s="6" t="n">
        <v>0</v>
      </c>
      <c r="D5" s="6" t="n">
        <v>1173</v>
      </c>
    </row>
    <row r="6">
      <c r="A6" s="4" t="inlineStr">
        <is>
          <t>Level 1 [Member]</t>
        </is>
      </c>
    </row>
    <row r="7">
      <c r="A7" s="3" t="inlineStr">
        <is>
          <t>Nonrecurring basis [Abstract]</t>
        </is>
      </c>
    </row>
    <row r="8">
      <c r="A8" s="4" t="inlineStr">
        <is>
          <t>Impaired loans</t>
        </is>
      </c>
      <c r="B8" s="6" t="n">
        <v>0</v>
      </c>
      <c r="C8" s="6" t="n">
        <v>0</v>
      </c>
      <c r="D8" s="6" t="n">
        <v>0</v>
      </c>
    </row>
    <row r="9">
      <c r="A9" s="4" t="inlineStr">
        <is>
          <t>Foreclosed real estate</t>
        </is>
      </c>
      <c r="B9" s="6" t="n">
        <v>0</v>
      </c>
      <c r="C9" s="6" t="n">
        <v>0</v>
      </c>
      <c r="D9" s="6" t="n">
        <v>0</v>
      </c>
    </row>
    <row r="10">
      <c r="A10" s="4" t="inlineStr">
        <is>
          <t>Level 2 [Member]</t>
        </is>
      </c>
    </row>
    <row r="11">
      <c r="A11" s="3" t="inlineStr">
        <is>
          <t>Nonrecurring basis [Abstract]</t>
        </is>
      </c>
    </row>
    <row r="12">
      <c r="A12" s="4" t="inlineStr">
        <is>
          <t>Impaired loans</t>
        </is>
      </c>
      <c r="B12" s="6" t="n">
        <v>0</v>
      </c>
      <c r="C12" s="6" t="n">
        <v>0</v>
      </c>
      <c r="D12" s="6" t="n">
        <v>0</v>
      </c>
    </row>
    <row r="13">
      <c r="A13" s="4" t="inlineStr">
        <is>
          <t>Foreclosed real estate</t>
        </is>
      </c>
      <c r="B13" s="6" t="n">
        <v>0</v>
      </c>
      <c r="C13" s="6" t="n">
        <v>0</v>
      </c>
      <c r="D13" s="6" t="n">
        <v>0</v>
      </c>
    </row>
    <row r="14">
      <c r="A14" s="4" t="inlineStr">
        <is>
          <t>Level 3 [Member]</t>
        </is>
      </c>
    </row>
    <row r="15">
      <c r="A15" s="3" t="inlineStr">
        <is>
          <t>Nonrecurring basis [Abstract]</t>
        </is>
      </c>
    </row>
    <row r="16">
      <c r="A16" s="4" t="inlineStr">
        <is>
          <t>Impaired loans</t>
        </is>
      </c>
      <c r="B16" s="6" t="n">
        <v>589</v>
      </c>
      <c r="C16" s="6" t="n">
        <v>3105</v>
      </c>
      <c r="D16" s="6" t="n">
        <v>1098</v>
      </c>
    </row>
    <row r="17">
      <c r="A17" s="4" t="inlineStr">
        <is>
          <t>Foreclosed real estate</t>
        </is>
      </c>
      <c r="B17" s="5" t="n">
        <v>26</v>
      </c>
      <c r="C17" s="5" t="n">
        <v>0</v>
      </c>
      <c r="D17" s="5" t="n">
        <v>1173</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Disclosures - Fair Value Inputs, Quantitative Information (Details) - Level 3 [Member] - Measurement Input, Discount Rate [Member]</t>
        </is>
      </c>
      <c r="B1" s="2" t="inlineStr">
        <is>
          <t>Jun. 30, 2020</t>
        </is>
      </c>
      <c r="C1" s="2" t="inlineStr">
        <is>
          <t>Dec. 31, 2019</t>
        </is>
      </c>
      <c r="D1" s="2" t="inlineStr">
        <is>
          <t>Dec. 31, 2018</t>
        </is>
      </c>
    </row>
    <row r="2">
      <c r="A2" s="4" t="inlineStr">
        <is>
          <t>Impaired Loans [Member] | Minimum [Member] | Appraisal of Collateral - Appraisal Adjustments [Member]</t>
        </is>
      </c>
    </row>
    <row r="3">
      <c r="A3" s="3" t="inlineStr">
        <is>
          <t>Fair Value Assets And Liabilities Measured On Recurring And Nonrecurring Basis Valuation Techniques [Line Items]</t>
        </is>
      </c>
    </row>
    <row r="4">
      <c r="A4" s="4" t="inlineStr">
        <is>
          <t>Fair value inputs, discount rate</t>
        </is>
      </c>
      <c r="B4" s="6" t="n">
        <v>5</v>
      </c>
      <c r="C4" s="6" t="n">
        <v>5</v>
      </c>
      <c r="D4" s="6" t="n">
        <v>5</v>
      </c>
    </row>
    <row r="5">
      <c r="A5" s="4" t="inlineStr">
        <is>
          <t>Impaired Loans [Member] | Minimum [Member] | Appraisal of Collateral - Cost to Sell [Member]</t>
        </is>
      </c>
    </row>
    <row r="6">
      <c r="A6" s="3" t="inlineStr">
        <is>
          <t>Fair Value Assets And Liabilities Measured On Recurring And Nonrecurring Basis Valuation Techniques [Line Items]</t>
        </is>
      </c>
    </row>
    <row r="7">
      <c r="A7" s="4" t="inlineStr">
        <is>
          <t>Fair value inputs, discount rate</t>
        </is>
      </c>
      <c r="B7" s="6" t="n">
        <v>7</v>
      </c>
      <c r="C7" s="6" t="n">
        <v>7</v>
      </c>
      <c r="D7" s="6" t="n">
        <v>5</v>
      </c>
    </row>
    <row r="8">
      <c r="A8" s="4" t="inlineStr">
        <is>
          <t>Impaired Loans [Member] | Maximum [Member] | Appraisal of Collateral - Appraisal Adjustments [Member]</t>
        </is>
      </c>
    </row>
    <row r="9">
      <c r="A9" s="3" t="inlineStr">
        <is>
          <t>Fair Value Assets And Liabilities Measured On Recurring And Nonrecurring Basis Valuation Techniques [Line Items]</t>
        </is>
      </c>
    </row>
    <row r="10">
      <c r="A10" s="4" t="inlineStr">
        <is>
          <t>Fair value inputs, discount rate</t>
        </is>
      </c>
      <c r="B10" s="6" t="n">
        <v>25</v>
      </c>
      <c r="C10" s="6" t="n">
        <v>20</v>
      </c>
      <c r="D10" s="6" t="n">
        <v>15</v>
      </c>
    </row>
    <row r="11">
      <c r="A11" s="4" t="inlineStr">
        <is>
          <t>Impaired Loans [Member] | Maximum [Member] | Appraisal of Collateral - Cost to Sell [Member]</t>
        </is>
      </c>
    </row>
    <row r="12">
      <c r="A12" s="3" t="inlineStr">
        <is>
          <t>Fair Value Assets And Liabilities Measured On Recurring And Nonrecurring Basis Valuation Techniques [Line Items]</t>
        </is>
      </c>
    </row>
    <row r="13">
      <c r="A13" s="4" t="inlineStr">
        <is>
          <t>Fair value inputs, discount rate</t>
        </is>
      </c>
      <c r="B13" s="6" t="n">
        <v>13</v>
      </c>
      <c r="C13" s="6" t="n">
        <v>13</v>
      </c>
      <c r="D13" s="6" t="n">
        <v>13</v>
      </c>
    </row>
    <row r="14">
      <c r="A14" s="4" t="inlineStr">
        <is>
          <t>Impaired Loans [Member] | Weighted Average [Member] | Appraisal of Collateral - Appraisal Adjustments [Member]</t>
        </is>
      </c>
    </row>
    <row r="15">
      <c r="A15" s="3" t="inlineStr">
        <is>
          <t>Fair Value Assets And Liabilities Measured On Recurring And Nonrecurring Basis Valuation Techniques [Line Items]</t>
        </is>
      </c>
    </row>
    <row r="16">
      <c r="A16" s="4" t="inlineStr">
        <is>
          <t>Fair value inputs, discount rate</t>
        </is>
      </c>
      <c r="B16" s="6" t="n">
        <v>10</v>
      </c>
      <c r="C16" s="6" t="n">
        <v>9</v>
      </c>
      <c r="D16" s="6" t="n">
        <v>6</v>
      </c>
    </row>
    <row r="17">
      <c r="A17" s="4" t="inlineStr">
        <is>
          <t>Impaired Loans [Member] | Weighted Average [Member] | Appraisal of Collateral - Cost to Sell [Member]</t>
        </is>
      </c>
    </row>
    <row r="18">
      <c r="A18" s="3" t="inlineStr">
        <is>
          <t>Fair Value Assets And Liabilities Measured On Recurring And Nonrecurring Basis Valuation Techniques [Line Items]</t>
        </is>
      </c>
    </row>
    <row r="19">
      <c r="A19" s="4" t="inlineStr">
        <is>
          <t>Fair value inputs, discount rate</t>
        </is>
      </c>
      <c r="B19" s="6" t="n">
        <v>11</v>
      </c>
      <c r="C19" s="6" t="n">
        <v>11</v>
      </c>
      <c r="D19" s="6" t="n">
        <v>11</v>
      </c>
    </row>
    <row r="20">
      <c r="A20" s="4" t="inlineStr">
        <is>
          <t>Foreclosed Real Estate [Member] | Minimum [Member] | Appraisal of Collateral - Appraisal Adjustments [Member]</t>
        </is>
      </c>
    </row>
    <row r="21">
      <c r="A21" s="3" t="inlineStr">
        <is>
          <t>Fair Value Assets And Liabilities Measured On Recurring And Nonrecurring Basis Valuation Techniques [Line Items]</t>
        </is>
      </c>
    </row>
    <row r="22">
      <c r="A22" s="4" t="inlineStr">
        <is>
          <t>Fair value inputs, discount rate</t>
        </is>
      </c>
      <c r="B22" s="6" t="n">
        <v>15</v>
      </c>
      <c r="C22" s="6" t="n">
        <v>15</v>
      </c>
      <c r="D22" s="6" t="n">
        <v>15</v>
      </c>
    </row>
    <row r="23">
      <c r="A23" s="4" t="inlineStr">
        <is>
          <t>Foreclosed Real Estate [Member] | Minimum [Member] | Appraisal of Collateral - Cost to Sell [Member]</t>
        </is>
      </c>
    </row>
    <row r="24">
      <c r="A24" s="3" t="inlineStr">
        <is>
          <t>Fair Value Assets And Liabilities Measured On Recurring And Nonrecurring Basis Valuation Techniques [Line Items]</t>
        </is>
      </c>
    </row>
    <row r="25">
      <c r="A25" s="4" t="inlineStr">
        <is>
          <t>Fair value inputs, discount rate</t>
        </is>
      </c>
      <c r="B25" s="6" t="n">
        <v>6</v>
      </c>
      <c r="C25" s="6" t="n">
        <v>6</v>
      </c>
      <c r="D25" s="6" t="n">
        <v>6</v>
      </c>
    </row>
    <row r="26">
      <c r="A26" s="4" t="inlineStr">
        <is>
          <t>Foreclosed Real Estate [Member] | Maximum [Member] | Appraisal of Collateral - Appraisal Adjustments [Member]</t>
        </is>
      </c>
    </row>
    <row r="27">
      <c r="A27" s="3" t="inlineStr">
        <is>
          <t>Fair Value Assets And Liabilities Measured On Recurring And Nonrecurring Basis Valuation Techniques [Line Items]</t>
        </is>
      </c>
    </row>
    <row r="28">
      <c r="A28" s="4" t="inlineStr">
        <is>
          <t>Fair value inputs, discount rate</t>
        </is>
      </c>
      <c r="B28" s="6" t="n">
        <v>15</v>
      </c>
      <c r="C28" s="6" t="n">
        <v>15</v>
      </c>
      <c r="D28" s="6" t="n">
        <v>15</v>
      </c>
    </row>
    <row r="29">
      <c r="A29" s="4" t="inlineStr">
        <is>
          <t>Foreclosed Real Estate [Member] | Maximum [Member] | Appraisal of Collateral - Cost to Sell [Member]</t>
        </is>
      </c>
    </row>
    <row r="30">
      <c r="A30" s="3" t="inlineStr">
        <is>
          <t>Fair Value Assets And Liabilities Measured On Recurring And Nonrecurring Basis Valuation Techniques [Line Items]</t>
        </is>
      </c>
    </row>
    <row r="31">
      <c r="A31" s="4" t="inlineStr">
        <is>
          <t>Fair value inputs, discount rate</t>
        </is>
      </c>
      <c r="B31" s="6" t="n">
        <v>9</v>
      </c>
      <c r="C31" s="6" t="n">
        <v>9</v>
      </c>
      <c r="D31" s="6" t="n">
        <v>8</v>
      </c>
    </row>
    <row r="32">
      <c r="A32" s="4" t="inlineStr">
        <is>
          <t>Foreclosed Real Estate [Member] | Weighted Average [Member] | Appraisal of Collateral - Appraisal Adjustments [Member]</t>
        </is>
      </c>
    </row>
    <row r="33">
      <c r="A33" s="3" t="inlineStr">
        <is>
          <t>Fair Value Assets And Liabilities Measured On Recurring And Nonrecurring Basis Valuation Techniques [Line Items]</t>
        </is>
      </c>
    </row>
    <row r="34">
      <c r="A34" s="4" t="inlineStr">
        <is>
          <t>Fair value inputs, discount rate</t>
        </is>
      </c>
      <c r="B34" s="6" t="n">
        <v>15</v>
      </c>
      <c r="C34" s="6" t="n">
        <v>15</v>
      </c>
      <c r="D34" s="6" t="n">
        <v>15</v>
      </c>
    </row>
    <row r="35">
      <c r="A35" s="4" t="inlineStr">
        <is>
          <t>Foreclosed Real Estate [Member] | Weighted Average [Member] | Appraisal of Collateral - Cost to Sell [Member]</t>
        </is>
      </c>
    </row>
    <row r="36">
      <c r="A36" s="3" t="inlineStr">
        <is>
          <t>Fair Value Assets And Liabilities Measured On Recurring And Nonrecurring Basis Valuation Techniques [Line Items]</t>
        </is>
      </c>
    </row>
    <row r="37">
      <c r="A37" s="4" t="inlineStr">
        <is>
          <t>Fair value inputs, discount rate</t>
        </is>
      </c>
      <c r="B37" s="6" t="n">
        <v>8</v>
      </c>
      <c r="C37" s="6" t="n">
        <v>8</v>
      </c>
      <c r="D37" s="6" t="n">
        <v>7</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 Financial Information - Schedule of Condensed Financial Information (Statements of Condition) (Details) - USD ($) $ in Thousands</t>
        </is>
      </c>
      <c r="B1" s="2" t="inlineStr">
        <is>
          <t>Jun. 30, 2020</t>
        </is>
      </c>
      <c r="C1" s="2" t="inlineStr">
        <is>
          <t>Dec. 31, 2019</t>
        </is>
      </c>
      <c r="D1" s="2" t="inlineStr">
        <is>
          <t>Dec. 31, 2018</t>
        </is>
      </c>
    </row>
    <row r="2">
      <c r="A2" s="3" t="inlineStr">
        <is>
          <t>ASSETS:</t>
        </is>
      </c>
    </row>
    <row r="3">
      <c r="A3" s="4" t="inlineStr">
        <is>
          <t>Cash and due from banks</t>
        </is>
      </c>
      <c r="B3" s="5" t="n">
        <v>19320</v>
      </c>
      <c r="C3" s="5" t="n">
        <v>8284</v>
      </c>
      <c r="D3" s="5" t="n">
        <v>9610</v>
      </c>
    </row>
    <row r="4">
      <c r="A4" s="4" t="inlineStr">
        <is>
          <t>Available-for-sale securities, at fair value</t>
        </is>
      </c>
      <c r="B4" s="6" t="n">
        <v>116131</v>
      </c>
      <c r="C4" s="6" t="n">
        <v>111134</v>
      </c>
      <c r="D4" s="6" t="n">
        <v>177664</v>
      </c>
    </row>
    <row r="5">
      <c r="A5" s="4" t="inlineStr">
        <is>
          <t>Other assets</t>
        </is>
      </c>
      <c r="B5" s="6" t="n">
        <v>11437</v>
      </c>
      <c r="C5" s="6" t="n">
        <v>10402</v>
      </c>
      <c r="D5" s="6" t="n">
        <v>9367</v>
      </c>
    </row>
    <row r="6">
      <c r="A6" s="4" t="inlineStr">
        <is>
          <t>Total assets</t>
        </is>
      </c>
      <c r="B6" s="6" t="n">
        <v>1167024</v>
      </c>
      <c r="C6" s="6" t="n">
        <v>1093807</v>
      </c>
      <c r="D6" s="6" t="n">
        <v>933115</v>
      </c>
    </row>
    <row r="7">
      <c r="A7" s="3" t="inlineStr">
        <is>
          <t>LIABILITIES AND SHAREHOLDERS' EQUITY:</t>
        </is>
      </c>
    </row>
    <row r="8">
      <c r="A8" s="4" t="inlineStr">
        <is>
          <t>Subordinated loans</t>
        </is>
      </c>
      <c r="B8" s="6" t="n">
        <v>15145</v>
      </c>
      <c r="C8" s="6" t="n">
        <v>15128</v>
      </c>
      <c r="D8" s="6" t="n">
        <v>15094</v>
      </c>
    </row>
    <row r="9">
      <c r="A9" s="4" t="inlineStr">
        <is>
          <t>Shareholders' equity</t>
        </is>
      </c>
      <c r="B9" s="6" t="n">
        <v>92315</v>
      </c>
      <c r="C9" s="6" t="n">
        <v>90434</v>
      </c>
      <c r="D9" s="6" t="n">
        <v>64221</v>
      </c>
    </row>
    <row r="10">
      <c r="A10" s="4" t="inlineStr">
        <is>
          <t>Total liabilities and shareholders' equity</t>
        </is>
      </c>
      <c r="B10" s="5" t="n">
        <v>1167024</v>
      </c>
      <c r="C10" s="6" t="n">
        <v>1093807</v>
      </c>
      <c r="D10" s="6" t="n">
        <v>933115</v>
      </c>
    </row>
    <row r="11">
      <c r="A11" s="4" t="inlineStr">
        <is>
          <t>Pathfinder Bank [Member]</t>
        </is>
      </c>
    </row>
    <row r="12">
      <c r="A12" s="3" t="inlineStr">
        <is>
          <t>ASSETS:</t>
        </is>
      </c>
    </row>
    <row r="13">
      <c r="A13" s="4" t="inlineStr">
        <is>
          <t>Cash and due from banks</t>
        </is>
      </c>
      <c r="C13" s="6" t="n">
        <v>14514</v>
      </c>
      <c r="D13" s="6" t="n">
        <v>3063</v>
      </c>
    </row>
    <row r="14">
      <c r="A14" s="4" t="inlineStr">
        <is>
          <t>Available-for-sale securities, at fair value</t>
        </is>
      </c>
      <c r="C14" s="6" t="n">
        <v>534</v>
      </c>
      <c r="D14" s="6" t="n">
        <v>453</v>
      </c>
    </row>
    <row r="15">
      <c r="A15" s="4" t="inlineStr">
        <is>
          <t>Investment in bank subsidiary</t>
        </is>
      </c>
      <c r="C15" s="6" t="n">
        <v>88372</v>
      </c>
      <c r="D15" s="6" t="n">
        <v>74769</v>
      </c>
    </row>
    <row r="16">
      <c r="A16" s="4" t="inlineStr">
        <is>
          <t>Investment in non-bank subsidiary</t>
        </is>
      </c>
      <c r="C16" s="6" t="n">
        <v>155</v>
      </c>
      <c r="D16" s="6" t="n">
        <v>193</v>
      </c>
    </row>
    <row r="17">
      <c r="A17" s="4" t="inlineStr">
        <is>
          <t>Other assets</t>
        </is>
      </c>
      <c r="C17" s="6" t="n">
        <v>3193</v>
      </c>
      <c r="D17" s="6" t="n">
        <v>1961</v>
      </c>
    </row>
    <row r="18">
      <c r="A18" s="4" t="inlineStr">
        <is>
          <t>Total assets</t>
        </is>
      </c>
      <c r="C18" s="6" t="n">
        <v>106768</v>
      </c>
      <c r="D18" s="6" t="n">
        <v>80439</v>
      </c>
    </row>
    <row r="19">
      <c r="A19" s="3" t="inlineStr">
        <is>
          <t>LIABILITIES AND SHAREHOLDERS' EQUITY:</t>
        </is>
      </c>
    </row>
    <row r="20">
      <c r="A20" s="4" t="inlineStr">
        <is>
          <t>Accrued liabilities</t>
        </is>
      </c>
      <c r="C20" s="6" t="n">
        <v>971</v>
      </c>
      <c r="D20" s="6" t="n">
        <v>886</v>
      </c>
    </row>
    <row r="21">
      <c r="A21" s="4" t="inlineStr">
        <is>
          <t>Subordinated loans</t>
        </is>
      </c>
      <c r="C21" s="6" t="n">
        <v>15128</v>
      </c>
      <c r="D21" s="6" t="n">
        <v>15094</v>
      </c>
    </row>
    <row r="22">
      <c r="A22" s="4" t="inlineStr">
        <is>
          <t>Shareholders' equity</t>
        </is>
      </c>
      <c r="C22" s="6" t="n">
        <v>90669</v>
      </c>
      <c r="D22" s="6" t="n">
        <v>64459</v>
      </c>
    </row>
    <row r="23">
      <c r="A23" s="4" t="inlineStr">
        <is>
          <t>Total liabilities and shareholders' equity</t>
        </is>
      </c>
      <c r="C23" s="5" t="n">
        <v>106768</v>
      </c>
      <c r="D23" s="5" t="n">
        <v>80439</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arent Company - Financial Information - Schedule of Condensed Financial Information (Statements of Incom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Income</t>
        </is>
      </c>
    </row>
    <row r="4">
      <c r="A4" s="4" t="inlineStr">
        <is>
          <t>Total income (loss)</t>
        </is>
      </c>
      <c r="B4" s="5" t="n">
        <v>10514</v>
      </c>
      <c r="C4" s="5" t="n">
        <v>10108</v>
      </c>
      <c r="D4" s="5" t="n">
        <v>21557</v>
      </c>
      <c r="E4" s="5" t="n">
        <v>19777</v>
      </c>
      <c r="F4" s="5" t="n">
        <v>41758</v>
      </c>
      <c r="G4" s="5" t="n">
        <v>34810</v>
      </c>
    </row>
    <row r="5">
      <c r="A5" s="3" t="inlineStr">
        <is>
          <t>Interest expense:</t>
        </is>
      </c>
    </row>
    <row r="6">
      <c r="A6" s="4" t="inlineStr">
        <is>
          <t>Interest</t>
        </is>
      </c>
      <c r="B6" s="6" t="n">
        <v>2874</v>
      </c>
      <c r="C6" s="6" t="n">
        <v>3402</v>
      </c>
      <c r="D6" s="6" t="n">
        <v>6138</v>
      </c>
      <c r="E6" s="6" t="n">
        <v>6524</v>
      </c>
      <c r="F6" s="6" t="n">
        <v>13528</v>
      </c>
      <c r="G6" s="6" t="n">
        <v>9044</v>
      </c>
    </row>
    <row r="7">
      <c r="A7" s="4" t="inlineStr">
        <is>
          <t>Operating, net</t>
        </is>
      </c>
      <c r="B7" s="6" t="n">
        <v>461</v>
      </c>
      <c r="C7" s="6" t="n">
        <v>582</v>
      </c>
      <c r="D7" s="6" t="n">
        <v>970</v>
      </c>
      <c r="E7" s="6" t="n">
        <v>1053</v>
      </c>
      <c r="F7" s="6" t="n">
        <v>2149</v>
      </c>
      <c r="G7" s="6" t="n">
        <v>1918</v>
      </c>
    </row>
    <row r="8">
      <c r="A8" s="4" t="inlineStr">
        <is>
          <t>Tax benefit</t>
        </is>
      </c>
      <c r="B8" s="6" t="n">
        <v>-439</v>
      </c>
      <c r="C8" s="6" t="n">
        <v>-175</v>
      </c>
      <c r="D8" s="6" t="n">
        <v>-894</v>
      </c>
      <c r="E8" s="6" t="n">
        <v>-426</v>
      </c>
      <c r="F8" s="6" t="n">
        <v>-1165</v>
      </c>
      <c r="G8" s="6" t="n">
        <v>-546</v>
      </c>
    </row>
    <row r="9">
      <c r="A9" s="4" t="inlineStr">
        <is>
          <t>Net income attributable to Pathfinder Bancorp, Inc.</t>
        </is>
      </c>
      <c r="B9" s="5" t="n">
        <v>1841</v>
      </c>
      <c r="C9" s="5" t="n">
        <v>607</v>
      </c>
      <c r="D9" s="5" t="n">
        <v>3531</v>
      </c>
      <c r="E9" s="5" t="n">
        <v>1121</v>
      </c>
      <c r="F9" s="6" t="n">
        <v>4276</v>
      </c>
      <c r="G9" s="6" t="n">
        <v>4031</v>
      </c>
    </row>
    <row r="10">
      <c r="A10" s="4" t="inlineStr">
        <is>
          <t>Pathfinder Bank [Member]</t>
        </is>
      </c>
    </row>
    <row r="11">
      <c r="A11" s="3" t="inlineStr">
        <is>
          <t>Income</t>
        </is>
      </c>
    </row>
    <row r="12">
      <c r="A12" s="4" t="inlineStr">
        <is>
          <t>Dividends from non-bank subsidiary</t>
        </is>
      </c>
      <c r="F12" s="6" t="n">
        <v>6</v>
      </c>
      <c r="G12" s="6" t="n">
        <v>6</v>
      </c>
    </row>
    <row r="13">
      <c r="A13" s="4" t="inlineStr">
        <is>
          <t>Gains (losses) on marketable equity securities</t>
        </is>
      </c>
      <c r="F13" s="6" t="n">
        <v>81</v>
      </c>
      <c r="G13" s="6" t="n">
        <v>-62</v>
      </c>
    </row>
    <row r="14">
      <c r="A14" s="4" t="inlineStr">
        <is>
          <t>Operating, net</t>
        </is>
      </c>
      <c r="F14" s="6" t="n">
        <v>79</v>
      </c>
      <c r="G14" s="6" t="n">
        <v>0</v>
      </c>
    </row>
    <row r="15">
      <c r="A15" s="4" t="inlineStr">
        <is>
          <t>Total income (loss)</t>
        </is>
      </c>
      <c r="F15" s="6" t="n">
        <v>166</v>
      </c>
      <c r="G15" s="6" t="n">
        <v>-56</v>
      </c>
    </row>
    <row r="16">
      <c r="A16" s="3" t="inlineStr">
        <is>
          <t>Interest expense:</t>
        </is>
      </c>
    </row>
    <row r="17">
      <c r="A17" s="4" t="inlineStr">
        <is>
          <t>Interest</t>
        </is>
      </c>
      <c r="F17" s="6" t="n">
        <v>863</v>
      </c>
      <c r="G17" s="6" t="n">
        <v>846</v>
      </c>
    </row>
    <row r="18">
      <c r="A18" s="4" t="inlineStr">
        <is>
          <t>Operating, net</t>
        </is>
      </c>
      <c r="F18" s="6" t="n">
        <v>337</v>
      </c>
      <c r="G18" s="6" t="n">
        <v>175</v>
      </c>
    </row>
    <row r="19">
      <c r="A19" s="4" t="inlineStr">
        <is>
          <t>Total expenses</t>
        </is>
      </c>
      <c r="F19" s="6" t="n">
        <v>1200</v>
      </c>
      <c r="G19" s="6" t="n">
        <v>1021</v>
      </c>
    </row>
    <row r="20">
      <c r="A20" s="4" t="inlineStr">
        <is>
          <t>Loss before taxes and equity in undistributed net income of subsidiaries</t>
        </is>
      </c>
      <c r="F20" s="6" t="n">
        <v>-1034</v>
      </c>
      <c r="G20" s="6" t="n">
        <v>-1077</v>
      </c>
    </row>
    <row r="21">
      <c r="A21" s="4" t="inlineStr">
        <is>
          <t>Tax benefit</t>
        </is>
      </c>
      <c r="F21" s="6" t="n">
        <v>235</v>
      </c>
      <c r="G21" s="6" t="n">
        <v>340</v>
      </c>
    </row>
    <row r="22">
      <c r="A22" s="4" t="inlineStr">
        <is>
          <t>Loss before equity in undistributed net income of subsidiaries</t>
        </is>
      </c>
      <c r="F22" s="6" t="n">
        <v>-799</v>
      </c>
      <c r="G22" s="6" t="n">
        <v>-737</v>
      </c>
    </row>
    <row r="23">
      <c r="A23" s="4" t="inlineStr">
        <is>
          <t>Equity in undistributed net income of subsidiaries</t>
        </is>
      </c>
      <c r="F23" s="6" t="n">
        <v>5075</v>
      </c>
      <c r="G23" s="6" t="n">
        <v>4768</v>
      </c>
    </row>
    <row r="24">
      <c r="A24" s="4" t="inlineStr">
        <is>
          <t>Net income attributable to Pathfinder Bancorp, Inc.</t>
        </is>
      </c>
      <c r="F24" s="5" t="n">
        <v>4276</v>
      </c>
      <c r="G24" s="5" t="n">
        <v>4031</v>
      </c>
    </row>
  </sheetData>
  <mergeCells count="4">
    <mergeCell ref="A1:A2"/>
    <mergeCell ref="B1:C1"/>
    <mergeCell ref="D1:E1"/>
    <mergeCell ref="F1:G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arent Company - Financial Information - Schedule of Condensed Financial Information (Statements of Cash Flow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Operating Activities</t>
        </is>
      </c>
    </row>
    <row r="4">
      <c r="A4" s="4" t="inlineStr">
        <is>
          <t>Net Income</t>
        </is>
      </c>
      <c r="B4" s="5" t="n">
        <v>1841</v>
      </c>
      <c r="C4" s="5" t="n">
        <v>607</v>
      </c>
      <c r="D4" s="5" t="n">
        <v>3531</v>
      </c>
      <c r="E4" s="5" t="n">
        <v>1121</v>
      </c>
      <c r="F4" s="5" t="n">
        <v>4276</v>
      </c>
      <c r="G4" s="5" t="n">
        <v>4031</v>
      </c>
    </row>
    <row r="5">
      <c r="A5" s="4" t="inlineStr">
        <is>
          <t>Stock based compensation and ESOP expense</t>
        </is>
      </c>
      <c r="D5" s="6" t="n">
        <v>281</v>
      </c>
      <c r="E5" s="6" t="n">
        <v>322</v>
      </c>
      <c r="F5" s="6" t="n">
        <v>630</v>
      </c>
      <c r="G5" s="6" t="n">
        <v>773</v>
      </c>
    </row>
    <row r="6">
      <c r="A6" s="4" t="inlineStr">
        <is>
          <t>Net change in other assets and liabilities</t>
        </is>
      </c>
      <c r="D6" s="6" t="n">
        <v>-1363</v>
      </c>
      <c r="E6" s="6" t="n">
        <v>14</v>
      </c>
      <c r="F6" s="6" t="n">
        <v>237</v>
      </c>
      <c r="G6" s="6" t="n">
        <v>262</v>
      </c>
    </row>
    <row r="7">
      <c r="A7" s="4" t="inlineStr">
        <is>
          <t>Net cash flows from operating activities</t>
        </is>
      </c>
      <c r="D7" s="6" t="n">
        <v>40321</v>
      </c>
      <c r="E7" s="6" t="n">
        <v>3078</v>
      </c>
      <c r="F7" s="6" t="n">
        <v>8120</v>
      </c>
      <c r="G7" s="6" t="n">
        <v>8982</v>
      </c>
    </row>
    <row r="8">
      <c r="A8" s="3" t="inlineStr">
        <is>
          <t>Investing Activities</t>
        </is>
      </c>
    </row>
    <row r="9">
      <c r="A9" s="4" t="inlineStr">
        <is>
          <t>Net cash flows from investing activities</t>
        </is>
      </c>
      <c r="D9" s="6" t="n">
        <v>-85861</v>
      </c>
      <c r="E9" s="6" t="n">
        <v>-51345</v>
      </c>
      <c r="F9" s="6" t="n">
        <v>-162811</v>
      </c>
      <c r="G9" s="6" t="n">
        <v>-52025</v>
      </c>
    </row>
    <row r="10">
      <c r="A10" s="3" t="inlineStr">
        <is>
          <t>Financing activities</t>
        </is>
      </c>
    </row>
    <row r="11">
      <c r="A11" s="4" t="inlineStr">
        <is>
          <t>Proceeds from exercise of stock options</t>
        </is>
      </c>
      <c r="D11" s="6" t="n">
        <v>195</v>
      </c>
      <c r="E11" s="6" t="n">
        <v>200</v>
      </c>
      <c r="F11" s="6" t="n">
        <v>218</v>
      </c>
      <c r="G11" s="6" t="n">
        <v>385</v>
      </c>
    </row>
    <row r="12">
      <c r="A12" s="4" t="inlineStr">
        <is>
          <t>Cash dividends paid to common shareholders</t>
        </is>
      </c>
      <c r="D12" s="6" t="n">
        <v>-567</v>
      </c>
      <c r="E12" s="6" t="n">
        <v>-526</v>
      </c>
      <c r="F12" s="6" t="n">
        <v>-1091</v>
      </c>
      <c r="G12" s="6" t="n">
        <v>-1025</v>
      </c>
    </row>
    <row r="13">
      <c r="A13" s="4" t="inlineStr">
        <is>
          <t>Cash dividends paid to preferred shareholders</t>
        </is>
      </c>
      <c r="D13" s="6" t="n">
        <v>-139</v>
      </c>
      <c r="E13" s="6" t="n">
        <v>0</v>
      </c>
      <c r="F13" s="6" t="n">
        <v>-139</v>
      </c>
    </row>
    <row r="14">
      <c r="A14" s="4" t="inlineStr">
        <is>
          <t>Cash dividends paid on warrants</t>
        </is>
      </c>
      <c r="D14" s="6" t="n">
        <v>-15</v>
      </c>
      <c r="E14" s="6" t="n">
        <v>0</v>
      </c>
      <c r="F14" s="6" t="n">
        <v>-15</v>
      </c>
    </row>
    <row r="15">
      <c r="A15" s="4" t="inlineStr">
        <is>
          <t>Net cash flows from financing activities</t>
        </is>
      </c>
      <c r="D15" s="6" t="n">
        <v>70503</v>
      </c>
      <c r="E15" s="6" t="n">
        <v>72293</v>
      </c>
      <c r="F15" s="6" t="n">
        <v>148535</v>
      </c>
      <c r="G15" s="6" t="n">
        <v>47368</v>
      </c>
    </row>
    <row r="16">
      <c r="A16" s="4" t="inlineStr">
        <is>
          <t>Change in cash and cash equivalents</t>
        </is>
      </c>
      <c r="D16" s="6" t="n">
        <v>24963</v>
      </c>
      <c r="E16" s="6" t="n">
        <v>24026</v>
      </c>
      <c r="F16" s="6" t="n">
        <v>-6156</v>
      </c>
      <c r="G16" s="6" t="n">
        <v>4325</v>
      </c>
    </row>
    <row r="17">
      <c r="A17" s="4" t="inlineStr">
        <is>
          <t>Cash and cash equivalents at beginning of period</t>
        </is>
      </c>
      <c r="D17" s="6" t="n">
        <v>20160</v>
      </c>
      <c r="E17" s="6" t="n">
        <v>26316</v>
      </c>
      <c r="F17" s="6" t="n">
        <v>26316</v>
      </c>
      <c r="G17" s="6" t="n">
        <v>21991</v>
      </c>
    </row>
    <row r="18">
      <c r="A18" s="4" t="inlineStr">
        <is>
          <t>Cash and cash equivalents at end of period</t>
        </is>
      </c>
      <c r="B18" s="5" t="n">
        <v>45123</v>
      </c>
      <c r="C18" s="5" t="n">
        <v>50342</v>
      </c>
      <c r="D18" s="6" t="n">
        <v>45123</v>
      </c>
      <c r="E18" s="6" t="n">
        <v>50342</v>
      </c>
      <c r="F18" s="6" t="n">
        <v>20160</v>
      </c>
      <c r="G18" s="6" t="n">
        <v>26316</v>
      </c>
    </row>
    <row r="19">
      <c r="A19" s="4" t="inlineStr">
        <is>
          <t>Common Stock [Member]</t>
        </is>
      </c>
    </row>
    <row r="20">
      <c r="A20" s="3" t="inlineStr">
        <is>
          <t>Financing activities</t>
        </is>
      </c>
    </row>
    <row r="21">
      <c r="A21" s="4" t="inlineStr">
        <is>
          <t>Net proceeds from private placement</t>
        </is>
      </c>
      <c r="D21" s="6" t="n">
        <v>0</v>
      </c>
      <c r="E21" s="6" t="n">
        <v>4199</v>
      </c>
      <c r="F21" s="6" t="n">
        <v>4199</v>
      </c>
    </row>
    <row r="22">
      <c r="A22" s="4" t="inlineStr">
        <is>
          <t>Preferred Stock [Member]</t>
        </is>
      </c>
    </row>
    <row r="23">
      <c r="A23" s="3" t="inlineStr">
        <is>
          <t>Financing activities</t>
        </is>
      </c>
    </row>
    <row r="24">
      <c r="A24" s="4" t="inlineStr">
        <is>
          <t>Net proceeds from private placement</t>
        </is>
      </c>
      <c r="D24" s="6" t="n">
        <v>0</v>
      </c>
      <c r="E24" s="6" t="n">
        <v>15370</v>
      </c>
      <c r="F24" s="6" t="n">
        <v>15370</v>
      </c>
    </row>
    <row r="25">
      <c r="A25" s="4" t="inlineStr">
        <is>
          <t>Pathfinder Bank [Member]</t>
        </is>
      </c>
    </row>
    <row r="26">
      <c r="A26" s="3" t="inlineStr">
        <is>
          <t>Operating Activities</t>
        </is>
      </c>
    </row>
    <row r="27">
      <c r="A27" s="4" t="inlineStr">
        <is>
          <t>Net Income</t>
        </is>
      </c>
      <c r="F27" s="6" t="n">
        <v>4276</v>
      </c>
      <c r="G27" s="6" t="n">
        <v>4031</v>
      </c>
    </row>
    <row r="28">
      <c r="A28" s="4" t="inlineStr">
        <is>
          <t>Equity in undistributed net income of subsidiaries</t>
        </is>
      </c>
      <c r="F28" s="6" t="n">
        <v>-5075</v>
      </c>
      <c r="G28" s="6" t="n">
        <v>-4768</v>
      </c>
    </row>
    <row r="29">
      <c r="A29" s="4" t="inlineStr">
        <is>
          <t>Stock based compensation and ESOP expense</t>
        </is>
      </c>
      <c r="F29" s="6" t="n">
        <v>630</v>
      </c>
      <c r="G29" s="6" t="n">
        <v>773</v>
      </c>
    </row>
    <row r="30">
      <c r="A30" s="4" t="inlineStr">
        <is>
          <t>Amortization of deferred financing from subordinated loan</t>
        </is>
      </c>
      <c r="F30" s="6" t="n">
        <v>34</v>
      </c>
      <c r="G30" s="6" t="n">
        <v>35</v>
      </c>
    </row>
    <row r="31">
      <c r="A31" s="4" t="inlineStr">
        <is>
          <t>Net change in other assets and liabilities</t>
        </is>
      </c>
      <c r="F31" s="6" t="n">
        <v>-1256</v>
      </c>
      <c r="G31" s="6" t="n">
        <v>-1372</v>
      </c>
    </row>
    <row r="32">
      <c r="A32" s="4" t="inlineStr">
        <is>
          <t>Net cash flows from operating activities</t>
        </is>
      </c>
      <c r="F32" s="6" t="n">
        <v>-1391</v>
      </c>
      <c r="G32" s="6" t="n">
        <v>-1301</v>
      </c>
    </row>
    <row r="33">
      <c r="A33" s="3" t="inlineStr">
        <is>
          <t>Investing Activities</t>
        </is>
      </c>
    </row>
    <row r="34">
      <c r="A34" s="4" t="inlineStr">
        <is>
          <t>Capital contributed to wholly-owned bank subsidiary</t>
        </is>
      </c>
      <c r="F34" s="6" t="n">
        <v>-5700</v>
      </c>
      <c r="G34" s="6" t="n">
        <v>0</v>
      </c>
    </row>
    <row r="35">
      <c r="A35" s="4" t="inlineStr">
        <is>
          <t>Net cash flows from investing activities</t>
        </is>
      </c>
      <c r="F35" s="6" t="n">
        <v>-5700</v>
      </c>
      <c r="G35" s="6" t="n">
        <v>0</v>
      </c>
    </row>
    <row r="36">
      <c r="A36" s="3" t="inlineStr">
        <is>
          <t>Financing activities</t>
        </is>
      </c>
    </row>
    <row r="37">
      <c r="A37" s="4" t="inlineStr">
        <is>
          <t>Proceeds from exercise of stock options</t>
        </is>
      </c>
      <c r="F37" s="6" t="n">
        <v>218</v>
      </c>
      <c r="G37" s="6" t="n">
        <v>385</v>
      </c>
    </row>
    <row r="38">
      <c r="A38" s="4" t="inlineStr">
        <is>
          <t>Cash dividends paid to common shareholders</t>
        </is>
      </c>
      <c r="F38" s="6" t="n">
        <v>-1091</v>
      </c>
      <c r="G38" s="6" t="n">
        <v>-1025</v>
      </c>
    </row>
    <row r="39">
      <c r="A39" s="4" t="inlineStr">
        <is>
          <t>Cash dividends paid to preferred shareholders</t>
        </is>
      </c>
      <c r="F39" s="6" t="n">
        <v>-139</v>
      </c>
      <c r="G39" s="6" t="n">
        <v>0</v>
      </c>
    </row>
    <row r="40">
      <c r="A40" s="4" t="inlineStr">
        <is>
          <t>Cash dividends paid on warrants</t>
        </is>
      </c>
      <c r="F40" s="6" t="n">
        <v>-15</v>
      </c>
      <c r="G40" s="6" t="n">
        <v>0</v>
      </c>
    </row>
    <row r="41">
      <c r="A41" s="4" t="inlineStr">
        <is>
          <t>Net cash flows from financing activities</t>
        </is>
      </c>
      <c r="F41" s="6" t="n">
        <v>18542</v>
      </c>
      <c r="G41" s="6" t="n">
        <v>-640</v>
      </c>
    </row>
    <row r="42">
      <c r="A42" s="4" t="inlineStr">
        <is>
          <t>Change in cash and cash equivalents</t>
        </is>
      </c>
      <c r="F42" s="6" t="n">
        <v>11451</v>
      </c>
      <c r="G42" s="6" t="n">
        <v>-1941</v>
      </c>
    </row>
    <row r="43">
      <c r="A43" s="4" t="inlineStr">
        <is>
          <t>Cash and cash equivalents at beginning of period</t>
        </is>
      </c>
      <c r="D43" s="5" t="n">
        <v>14514</v>
      </c>
      <c r="E43" s="5" t="n">
        <v>3063</v>
      </c>
      <c r="F43" s="6" t="n">
        <v>3063</v>
      </c>
      <c r="G43" s="6" t="n">
        <v>5004</v>
      </c>
    </row>
    <row r="44">
      <c r="A44" s="4" t="inlineStr">
        <is>
          <t>Cash and cash equivalents at end of period</t>
        </is>
      </c>
      <c r="F44" s="6" t="n">
        <v>14514</v>
      </c>
      <c r="G44" s="6" t="n">
        <v>3063</v>
      </c>
    </row>
    <row r="45">
      <c r="A45" s="4" t="inlineStr">
        <is>
          <t>Pathfinder Bank [Member] | Common Stock [Member]</t>
        </is>
      </c>
    </row>
    <row r="46">
      <c r="A46" s="3" t="inlineStr">
        <is>
          <t>Financing activities</t>
        </is>
      </c>
    </row>
    <row r="47">
      <c r="A47" s="4" t="inlineStr">
        <is>
          <t>Net proceeds from private placement</t>
        </is>
      </c>
      <c r="F47" s="6" t="n">
        <v>4199</v>
      </c>
      <c r="G47" s="6" t="n">
        <v>0</v>
      </c>
    </row>
    <row r="48">
      <c r="A48" s="4" t="inlineStr">
        <is>
          <t>Pathfinder Bank [Member] | Preferred Stock [Member]</t>
        </is>
      </c>
    </row>
    <row r="49">
      <c r="A49" s="3" t="inlineStr">
        <is>
          <t>Financing activities</t>
        </is>
      </c>
    </row>
    <row r="50">
      <c r="A50" s="4" t="inlineStr">
        <is>
          <t>Net proceeds from private placement</t>
        </is>
      </c>
      <c r="F50" s="5" t="n">
        <v>15370</v>
      </c>
      <c r="G50" s="5" t="n">
        <v>0</v>
      </c>
    </row>
  </sheetData>
  <mergeCells count="4">
    <mergeCell ref="A1:A2"/>
    <mergeCell ref="B1:C1"/>
    <mergeCell ref="D1:E1"/>
    <mergeCell ref="F1:G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chedule of Loans to Related Parties (Details) - Directors, Executive Officers and Affiliates [Member] $ in Thousands</t>
        </is>
      </c>
      <c r="B1" s="2" t="inlineStr">
        <is>
          <t>12 Months Ended</t>
        </is>
      </c>
    </row>
    <row r="2">
      <c r="B2" s="2" t="inlineStr">
        <is>
          <t>Dec. 31, 2019USD ($)</t>
        </is>
      </c>
    </row>
    <row r="3">
      <c r="A3" s="3" t="inlineStr">
        <is>
          <t>Loans to Related Parties [Roll Forward]</t>
        </is>
      </c>
    </row>
    <row r="4">
      <c r="A4" s="4" t="inlineStr">
        <is>
          <t>Balance at the beginning of the year</t>
        </is>
      </c>
      <c r="B4" s="5" t="n">
        <v>10512</v>
      </c>
    </row>
    <row r="5">
      <c r="A5" s="4" t="inlineStr">
        <is>
          <t>Originations and Officer additions</t>
        </is>
      </c>
      <c r="B5" s="6" t="n">
        <v>1685</v>
      </c>
    </row>
    <row r="6">
      <c r="A6" s="4" t="inlineStr">
        <is>
          <t>Principal payments and Officer removals</t>
        </is>
      </c>
      <c r="B6" s="6" t="n">
        <v>-3425</v>
      </c>
    </row>
    <row r="7">
      <c r="A7" s="4" t="inlineStr">
        <is>
          <t>Balance at the end of the year</t>
        </is>
      </c>
      <c r="B7" s="5" t="n">
        <v>8772</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Dec. 31, 2019</t>
        </is>
      </c>
      <c r="C1" s="2" t="inlineStr">
        <is>
          <t>Dec. 31, 2018</t>
        </is>
      </c>
    </row>
    <row r="2">
      <c r="A2" s="4" t="inlineStr">
        <is>
          <t>Directors, Executive Officers and Affiliates [Member]</t>
        </is>
      </c>
    </row>
    <row r="3">
      <c r="A3" s="3" t="inlineStr">
        <is>
          <t>Related Party Transaction [Line Items]</t>
        </is>
      </c>
    </row>
    <row r="4">
      <c r="A4" s="4" t="inlineStr">
        <is>
          <t>Deposits of related parties</t>
        </is>
      </c>
      <c r="B4" s="9" t="n">
        <v>4.5</v>
      </c>
      <c r="C4" s="9" t="n">
        <v>3.9</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37" customWidth="1" min="2" max="2"/>
    <col width="20" customWidth="1" min="3" max="3"/>
    <col width="20" customWidth="1" min="4" max="4"/>
    <col width="20" customWidth="1" min="5" max="5"/>
    <col width="20" customWidth="1" min="6" max="6"/>
  </cols>
  <sheetData>
    <row r="1">
      <c r="A1" s="1" t="inlineStr">
        <is>
          <t>Conversion and Reorganization - Additional Information (Details)</t>
        </is>
      </c>
      <c r="B1" s="2" t="inlineStr">
        <is>
          <t>Oct. 16, 2014USD ($)$ / sharesshares</t>
        </is>
      </c>
      <c r="C1" s="2" t="inlineStr">
        <is>
          <t>Jun. 30, 2020shares</t>
        </is>
      </c>
      <c r="D1" s="2" t="inlineStr">
        <is>
          <t>Dec. 31, 2019shares</t>
        </is>
      </c>
      <c r="E1" s="2" t="inlineStr">
        <is>
          <t>Dec. 31, 2018shares</t>
        </is>
      </c>
      <c r="F1" s="2" t="inlineStr">
        <is>
          <t>Dec. 31, 2014shares</t>
        </is>
      </c>
    </row>
    <row r="2">
      <c r="A2" s="3" t="inlineStr">
        <is>
          <t>Conversion Of Stock [Line Items]</t>
        </is>
      </c>
    </row>
    <row r="3">
      <c r="A3" s="4" t="inlineStr">
        <is>
          <t>Common stock, shares outstanding (in shares) | shares</t>
        </is>
      </c>
      <c r="C3" s="6" t="n">
        <v>4753883</v>
      </c>
      <c r="D3" s="6" t="n">
        <v>4709238</v>
      </c>
      <c r="E3" s="6" t="n">
        <v>4362328</v>
      </c>
      <c r="F3" s="6" t="n">
        <v>4353850</v>
      </c>
    </row>
    <row r="4">
      <c r="A4" s="4" t="inlineStr">
        <is>
          <t>Pathfinder Bank [Member]</t>
        </is>
      </c>
    </row>
    <row r="5">
      <c r="A5" s="3" t="inlineStr">
        <is>
          <t>Conversion Of Stock [Line Items]</t>
        </is>
      </c>
    </row>
    <row r="6">
      <c r="A6" s="4" t="inlineStr">
        <is>
          <t>Percentage owned by holding company</t>
        </is>
      </c>
      <c r="B6" s="4" t="inlineStr">
        <is>
          <t>60.40%</t>
        </is>
      </c>
    </row>
    <row r="7">
      <c r="A7" s="4" t="inlineStr">
        <is>
          <t>Sale of stock | shares</t>
        </is>
      </c>
      <c r="B7" s="6" t="n">
        <v>2636053</v>
      </c>
    </row>
    <row r="8">
      <c r="A8" s="4" t="inlineStr">
        <is>
          <t>Common stock sold per share (in dollar per share) | $ / shares</t>
        </is>
      </c>
      <c r="B8" s="5" t="n">
        <v>10</v>
      </c>
    </row>
    <row r="9">
      <c r="A9" s="4" t="inlineStr">
        <is>
          <t>Gross offering proceeds of common stock</t>
        </is>
      </c>
      <c r="B9" s="5" t="n">
        <v>26400000</v>
      </c>
    </row>
    <row r="10">
      <c r="A10" s="4" t="inlineStr">
        <is>
          <t>Cash received from acquisition</t>
        </is>
      </c>
      <c r="B10" s="5" t="n">
        <v>197000</v>
      </c>
    </row>
    <row r="11">
      <c r="A11" s="4" t="inlineStr">
        <is>
          <t>Ratio of conversion of shares</t>
        </is>
      </c>
      <c r="B11" s="12" t="n">
        <v>1.6472</v>
      </c>
    </row>
    <row r="12">
      <c r="A12" s="4" t="inlineStr">
        <is>
          <t>Cost related to offering</t>
        </is>
      </c>
      <c r="B12" s="5" t="n">
        <v>1500000</v>
      </c>
    </row>
    <row r="13">
      <c r="A13" s="4" t="inlineStr">
        <is>
          <t>Net offering proceeds of common stock</t>
        </is>
      </c>
      <c r="B13" s="5" t="n">
        <v>249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t>
        </is>
      </c>
      <c r="B1" s="2" t="inlineStr">
        <is>
          <t>6 Months Ended</t>
        </is>
      </c>
    </row>
    <row r="2">
      <c r="B2" s="2" t="inlineStr">
        <is>
          <t>Jun. 30, 2020</t>
        </is>
      </c>
    </row>
    <row r="3">
      <c r="A3" s="3" t="inlineStr">
        <is>
          <t>Commitments And Contingencies Disclosure [Abstract]</t>
        </is>
      </c>
    </row>
    <row r="4">
      <c r="A4" s="4" t="inlineStr">
        <is>
          <t>Guarantees</t>
        </is>
      </c>
      <c r="B4" s="4" t="inlineStr">
        <is>
          <t xml:space="preserve">Note 9: Guarantees The Company does not issue any guarantees that would require liability recognition or disclosure, other than its standby letters of credit. Generally, all letters of credit, when issued have expiration dates within one year. The credit risks involved in issuing letters of credit is essentially the same as those that are involved in extending loan facilities to customers. The Company generally holds collateral and/or personal guarantees supporting these commitments. The Company had $2.3 million of standby letters of credit as of June 30, 2020. Management believes that the proceeds obtained through a liquidation of collateral and the enforcement of guarantees would be sufficient to cover the potential amount of future payments required under the corresponding guarantees. The fair value of standby letters of credit was not significant to the Company’s consolidated financial statement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Accumulated Other Comprehensive Income (Loss) - Changes in the Components of Accumulated Other Comprehensive Income (Loss), Net of Tax (Details) - USD ($) $ in Thousands</t>
        </is>
      </c>
      <c r="C1" s="2" t="inlineStr">
        <is>
          <t>3 Months Ended</t>
        </is>
      </c>
      <c r="E1" s="2" t="inlineStr">
        <is>
          <t>6 Months Ended</t>
        </is>
      </c>
      <c r="G1" s="2" t="inlineStr">
        <is>
          <t>12 Months Ended</t>
        </is>
      </c>
    </row>
    <row r="2">
      <c r="C2" s="2" t="inlineStr">
        <is>
          <t>Jun. 30, 2020</t>
        </is>
      </c>
      <c r="D2" s="2" t="inlineStr">
        <is>
          <t>Jun. 30, 2019</t>
        </is>
      </c>
      <c r="E2" s="2" t="inlineStr">
        <is>
          <t>Jun. 30, 2020</t>
        </is>
      </c>
      <c r="F2" s="2" t="inlineStr">
        <is>
          <t>Jun. 30, 2019</t>
        </is>
      </c>
      <c r="G2" s="2" t="inlineStr">
        <is>
          <t>Dec. 31, 2019</t>
        </is>
      </c>
      <c r="H2" s="2" t="inlineStr">
        <is>
          <t>Dec. 31, 2018</t>
        </is>
      </c>
    </row>
    <row r="3">
      <c r="A3" s="3" t="inlineStr">
        <is>
          <t>Changes in the Components of Accumulated Other Comprehensive Income (Loss), Net of Tax [Abstract]</t>
        </is>
      </c>
    </row>
    <row r="4">
      <c r="A4" s="4" t="inlineStr">
        <is>
          <t>Balance</t>
        </is>
      </c>
      <c r="C4" s="5" t="n">
        <v>88311</v>
      </c>
      <c r="D4" s="5" t="n">
        <v>66438</v>
      </c>
      <c r="E4" s="5" t="n">
        <v>90669</v>
      </c>
      <c r="F4" s="5" t="n">
        <v>64459</v>
      </c>
      <c r="G4" s="5" t="n">
        <v>64459</v>
      </c>
      <c r="H4" s="5" t="n">
        <v>62144</v>
      </c>
    </row>
    <row r="5">
      <c r="A5" s="4" t="inlineStr">
        <is>
          <t>Other comprehensive income before reclassifications</t>
        </is>
      </c>
      <c r="C5" s="6" t="n">
        <v>3333</v>
      </c>
      <c r="D5" s="6" t="n">
        <v>1397</v>
      </c>
      <c r="E5" s="6" t="n">
        <v>-593</v>
      </c>
      <c r="F5" s="6" t="n">
        <v>2975</v>
      </c>
      <c r="G5" s="6" t="n">
        <v>3067</v>
      </c>
      <c r="H5" s="6" t="n">
        <v>-2400</v>
      </c>
    </row>
    <row r="6">
      <c r="A6" s="4" t="inlineStr">
        <is>
          <t>Amounts reclassified from AOCI</t>
        </is>
      </c>
      <c r="C6" s="6" t="n">
        <v>-643</v>
      </c>
      <c r="D6" s="6" t="n">
        <v>41</v>
      </c>
      <c r="E6" s="6" t="n">
        <v>-617</v>
      </c>
      <c r="F6" s="6" t="n">
        <v>43</v>
      </c>
      <c r="G6" s="6" t="n">
        <v>4</v>
      </c>
      <c r="H6" s="6" t="n">
        <v>260</v>
      </c>
    </row>
    <row r="7">
      <c r="A7" s="4" t="inlineStr">
        <is>
          <t>Balance</t>
        </is>
      </c>
      <c r="C7" s="6" t="n">
        <v>92607</v>
      </c>
      <c r="D7" s="6" t="n">
        <v>87844</v>
      </c>
      <c r="E7" s="6" t="n">
        <v>92607</v>
      </c>
      <c r="F7" s="6" t="n">
        <v>87844</v>
      </c>
      <c r="G7" s="6" t="n">
        <v>90669</v>
      </c>
      <c r="H7" s="6" t="n">
        <v>64459</v>
      </c>
    </row>
    <row r="8">
      <c r="A8" s="4" t="inlineStr">
        <is>
          <t>Reevaluation of deferred tax asset valuation allowance (1)</t>
        </is>
      </c>
      <c r="E8" s="6" t="n">
        <v>-206</v>
      </c>
    </row>
    <row r="9">
      <c r="A9" s="4" t="inlineStr">
        <is>
          <t>Retirement Plans [Member]</t>
        </is>
      </c>
    </row>
    <row r="10">
      <c r="A10" s="3" t="inlineStr">
        <is>
          <t>Changes in the Components of Accumulated Other Comprehensive Income (Loss), Net of Tax [Abstract]</t>
        </is>
      </c>
    </row>
    <row r="11">
      <c r="A11" s="4" t="inlineStr">
        <is>
          <t>Balance</t>
        </is>
      </c>
      <c r="C11" s="6" t="n">
        <v>-2859</v>
      </c>
      <c r="D11" s="6" t="n">
        <v>-3087</v>
      </c>
      <c r="E11" s="6" t="n">
        <v>-2717</v>
      </c>
      <c r="F11" s="6" t="n">
        <v>-3152</v>
      </c>
      <c r="G11" s="6" t="n">
        <v>-3152</v>
      </c>
      <c r="H11" s="6" t="n">
        <v>-2220</v>
      </c>
    </row>
    <row r="12">
      <c r="A12" s="4" t="inlineStr">
        <is>
          <t>Other comprehensive income before reclassifications</t>
        </is>
      </c>
      <c r="C12" s="6" t="n">
        <v>0</v>
      </c>
      <c r="D12" s="6" t="n">
        <v>0</v>
      </c>
      <c r="E12" s="6" t="n">
        <v>0</v>
      </c>
      <c r="F12" s="6" t="n">
        <v>0</v>
      </c>
      <c r="G12" s="6" t="n">
        <v>188</v>
      </c>
      <c r="H12" s="6" t="n">
        <v>-1058</v>
      </c>
    </row>
    <row r="13">
      <c r="A13" s="4" t="inlineStr">
        <is>
          <t>Amounts reclassified from AOCI</t>
        </is>
      </c>
      <c r="C13" s="6" t="n">
        <v>47</v>
      </c>
      <c r="D13" s="6" t="n">
        <v>66</v>
      </c>
      <c r="E13" s="6" t="n">
        <v>93</v>
      </c>
      <c r="F13" s="6" t="n">
        <v>131</v>
      </c>
      <c r="G13" s="6" t="n">
        <v>247</v>
      </c>
      <c r="H13" s="6" t="n">
        <v>126</v>
      </c>
    </row>
    <row r="14">
      <c r="A14" s="4" t="inlineStr">
        <is>
          <t>Balance</t>
        </is>
      </c>
      <c r="C14" s="6" t="n">
        <v>-2812</v>
      </c>
      <c r="D14" s="6" t="n">
        <v>-3021</v>
      </c>
      <c r="E14" s="6" t="n">
        <v>-2812</v>
      </c>
      <c r="F14" s="6" t="n">
        <v>-3021</v>
      </c>
      <c r="G14" s="6" t="n">
        <v>-2717</v>
      </c>
      <c r="H14" s="6" t="n">
        <v>-3152</v>
      </c>
    </row>
    <row r="15">
      <c r="A15" s="4" t="inlineStr">
        <is>
          <t>Reevaluation of deferred tax asset valuation allowance (1)</t>
        </is>
      </c>
      <c r="E15" s="6" t="n">
        <v>-188</v>
      </c>
    </row>
    <row r="16">
      <c r="A16" s="4" t="inlineStr">
        <is>
          <t>Unrealized Gains and Losses on Available-for-Sale Securities [Member]</t>
        </is>
      </c>
    </row>
    <row r="17">
      <c r="A17" s="3" t="inlineStr">
        <is>
          <t>Changes in the Components of Accumulated Other Comprehensive Income (Loss), Net of Tax [Abstract]</t>
        </is>
      </c>
    </row>
    <row r="18">
      <c r="A18" s="4" t="inlineStr">
        <is>
          <t>Balance</t>
        </is>
      </c>
      <c r="C18" s="6" t="n">
        <v>-3121</v>
      </c>
      <c r="D18" s="6" t="n">
        <v>-1322</v>
      </c>
      <c r="E18" s="6" t="n">
        <v>-216</v>
      </c>
      <c r="F18" s="6" t="n">
        <v>-2832</v>
      </c>
      <c r="G18" s="6" t="n">
        <v>-2832</v>
      </c>
      <c r="H18" s="6" t="n">
        <v>-1558</v>
      </c>
    </row>
    <row r="19">
      <c r="A19" s="4" t="inlineStr">
        <is>
          <t>Other comprehensive income before reclassifications</t>
        </is>
      </c>
      <c r="C19" s="6" t="n">
        <v>3470</v>
      </c>
      <c r="D19" s="6" t="n">
        <v>1390</v>
      </c>
      <c r="E19" s="6" t="n">
        <v>600</v>
      </c>
      <c r="F19" s="6" t="n">
        <v>2963</v>
      </c>
      <c r="G19" s="6" t="n">
        <v>2859</v>
      </c>
      <c r="H19" s="6" t="n">
        <v>-1471</v>
      </c>
    </row>
    <row r="20">
      <c r="A20" s="4" t="inlineStr">
        <is>
          <t>Amounts reclassified from AOCI</t>
        </is>
      </c>
      <c r="C20" s="6" t="n">
        <v>-690</v>
      </c>
      <c r="D20" s="6" t="n">
        <v>-25</v>
      </c>
      <c r="E20" s="6" t="n">
        <v>-710</v>
      </c>
      <c r="F20" s="6" t="n">
        <v>-88</v>
      </c>
      <c r="G20" s="6" t="n">
        <v>-243</v>
      </c>
      <c r="H20" s="6" t="n">
        <v>134</v>
      </c>
    </row>
    <row r="21">
      <c r="A21" s="4" t="inlineStr">
        <is>
          <t>Balance</t>
        </is>
      </c>
      <c r="C21" s="6" t="n">
        <v>-341</v>
      </c>
      <c r="D21" s="6" t="n">
        <v>43</v>
      </c>
      <c r="E21" s="6" t="n">
        <v>-341</v>
      </c>
      <c r="F21" s="6" t="n">
        <v>43</v>
      </c>
      <c r="G21" s="6" t="n">
        <v>-216</v>
      </c>
      <c r="H21" s="6" t="n">
        <v>-2832</v>
      </c>
    </row>
    <row r="22">
      <c r="A22" s="4" t="inlineStr">
        <is>
          <t>Reevaluation of deferred tax asset valuation allowance (1)</t>
        </is>
      </c>
      <c r="E22" s="6" t="n">
        <v>-15</v>
      </c>
    </row>
    <row r="23">
      <c r="A23" s="4" t="inlineStr">
        <is>
          <t>Unrealized Loss on Securities Transferred to Held-to-Maturity [Member]</t>
        </is>
      </c>
    </row>
    <row r="24">
      <c r="A24" s="3" t="inlineStr">
        <is>
          <t>Changes in the Components of Accumulated Other Comprehensive Income (Loss), Net of Tax [Abstract]</t>
        </is>
      </c>
    </row>
    <row r="25">
      <c r="A25" s="4" t="inlineStr">
        <is>
          <t>Balance</t>
        </is>
      </c>
      <c r="C25" s="6" t="n">
        <v>-35</v>
      </c>
      <c r="D25" s="6" t="n">
        <v>-53</v>
      </c>
      <c r="E25" s="6" t="n">
        <v>-38</v>
      </c>
      <c r="F25" s="6" t="n">
        <v>-58</v>
      </c>
      <c r="G25" s="6" t="n">
        <v>-58</v>
      </c>
      <c r="H25" s="6" t="n">
        <v>-430</v>
      </c>
    </row>
    <row r="26">
      <c r="A26" s="4" t="inlineStr">
        <is>
          <t>Other comprehensive income before reclassifications</t>
        </is>
      </c>
      <c r="C26" s="6" t="n">
        <v>8</v>
      </c>
      <c r="D26" s="6" t="n">
        <v>7</v>
      </c>
      <c r="E26" s="6" t="n">
        <v>14</v>
      </c>
      <c r="F26" s="6" t="n">
        <v>12</v>
      </c>
      <c r="G26" s="6" t="n">
        <v>20</v>
      </c>
      <c r="H26" s="6" t="n">
        <v>129</v>
      </c>
    </row>
    <row r="27">
      <c r="A27" s="4" t="inlineStr">
        <is>
          <t>Amounts reclassified from AOCI</t>
        </is>
      </c>
      <c r="C27" s="6" t="n">
        <v>0</v>
      </c>
      <c r="D27" s="6" t="n">
        <v>0</v>
      </c>
      <c r="E27" s="6" t="n">
        <v>0</v>
      </c>
      <c r="F27" s="6" t="n">
        <v>0</v>
      </c>
      <c r="G27" s="6" t="n">
        <v>0</v>
      </c>
      <c r="H27" s="6" t="n">
        <v>0</v>
      </c>
    </row>
    <row r="28">
      <c r="A28" s="4" t="inlineStr">
        <is>
          <t>Balance</t>
        </is>
      </c>
      <c r="C28" s="6" t="n">
        <v>-27</v>
      </c>
      <c r="D28" s="6" t="n">
        <v>-46</v>
      </c>
      <c r="E28" s="6" t="n">
        <v>-27</v>
      </c>
      <c r="F28" s="6" t="n">
        <v>-46</v>
      </c>
      <c r="G28" s="6" t="n">
        <v>-38</v>
      </c>
      <c r="H28" s="6" t="n">
        <v>-58</v>
      </c>
    </row>
    <row r="29">
      <c r="A29" s="4" t="inlineStr">
        <is>
          <t>Reevaluation of deferred tax asset valuation allowance (1)</t>
        </is>
      </c>
      <c r="E29" s="6" t="n">
        <v>-3</v>
      </c>
    </row>
    <row r="30">
      <c r="A30" s="4" t="inlineStr">
        <is>
          <t>AOCI Attributable to Parent [Member]</t>
        </is>
      </c>
    </row>
    <row r="31">
      <c r="A31" s="3" t="inlineStr">
        <is>
          <t>Changes in the Components of Accumulated Other Comprehensive Income (Loss), Net of Tax [Abstract]</t>
        </is>
      </c>
    </row>
    <row r="32">
      <c r="A32" s="4" t="inlineStr">
        <is>
          <t>Balance</t>
        </is>
      </c>
      <c r="C32" s="6" t="n">
        <v>-7077</v>
      </c>
      <c r="D32" s="6" t="n">
        <v>-4462</v>
      </c>
      <c r="E32" s="6" t="n">
        <v>-2971</v>
      </c>
      <c r="F32" s="6" t="n">
        <v>-6042</v>
      </c>
      <c r="G32" s="6" t="n">
        <v>-6042</v>
      </c>
      <c r="H32" s="6" t="n">
        <v>-4208</v>
      </c>
    </row>
    <row r="33">
      <c r="A33" s="4" t="inlineStr">
        <is>
          <t>Balance</t>
        </is>
      </c>
      <c r="C33" s="6" t="n">
        <v>-4387</v>
      </c>
      <c r="D33" s="5" t="n">
        <v>-3024</v>
      </c>
      <c r="E33" s="6" t="n">
        <v>-4387</v>
      </c>
      <c r="F33" s="6" t="n">
        <v>-3024</v>
      </c>
      <c r="G33" s="6" t="n">
        <v>-2971</v>
      </c>
      <c r="H33" s="6" t="n">
        <v>-6042</v>
      </c>
    </row>
    <row r="34">
      <c r="A34" s="4" t="inlineStr">
        <is>
          <t>Reevaluation of deferred tax asset valuation allowance (1)</t>
        </is>
      </c>
      <c r="E34" s="6" t="n">
        <v>0</v>
      </c>
    </row>
    <row r="35">
      <c r="A35" s="4" t="inlineStr">
        <is>
          <t>Unrealized Losses on Derivatives and Hedging Activities [Member]</t>
        </is>
      </c>
    </row>
    <row r="36">
      <c r="A36" s="3" t="inlineStr">
        <is>
          <t>Changes in the Components of Accumulated Other Comprehensive Income (Loss), Net of Tax [Abstract]</t>
        </is>
      </c>
    </row>
    <row r="37">
      <c r="A37" s="4" t="inlineStr">
        <is>
          <t>Balance</t>
        </is>
      </c>
      <c r="C37" s="6" t="n">
        <v>-1062</v>
      </c>
      <c r="E37" s="6" t="n">
        <v>0</v>
      </c>
    </row>
    <row r="38">
      <c r="A38" s="4" t="inlineStr">
        <is>
          <t>Other comprehensive income before reclassifications</t>
        </is>
      </c>
      <c r="C38" s="6" t="n">
        <v>-145</v>
      </c>
      <c r="E38" s="6" t="n">
        <v>-1207</v>
      </c>
    </row>
    <row r="39">
      <c r="A39" s="4" t="inlineStr">
        <is>
          <t>Amounts reclassified from AOCI</t>
        </is>
      </c>
      <c r="C39" s="6" t="n">
        <v>0</v>
      </c>
      <c r="E39" s="6" t="n">
        <v>0</v>
      </c>
    </row>
    <row r="40">
      <c r="A40" s="4" t="inlineStr">
        <is>
          <t>Balance</t>
        </is>
      </c>
      <c r="C40" s="5" t="n">
        <v>-1207</v>
      </c>
      <c r="E40" s="6" t="n">
        <v>-1207</v>
      </c>
      <c r="G40" s="6" t="n">
        <v>0</v>
      </c>
    </row>
    <row r="41">
      <c r="A41" s="4" t="inlineStr">
        <is>
          <t>Reevaluation of deferred tax asset valuation allowance (1)</t>
        </is>
      </c>
      <c r="E41" s="5" t="n">
        <v>0</v>
      </c>
    </row>
    <row r="42">
      <c r="A42" s="4" t="inlineStr">
        <is>
          <t>Cumulative Effect, Period of Adoption, Adjustment [Member]</t>
        </is>
      </c>
    </row>
    <row r="43">
      <c r="A43" s="3" t="inlineStr">
        <is>
          <t>Changes in the Components of Accumulated Other Comprehensive Income (Loss), Net of Tax [Abstract]</t>
        </is>
      </c>
    </row>
    <row r="44">
      <c r="A44" s="4" t="inlineStr">
        <is>
          <t>Balance</t>
        </is>
      </c>
      <c r="B44" s="4" t="inlineStr">
        <is>
          <t>[1]</t>
        </is>
      </c>
      <c r="F44" s="6" t="n">
        <v>-239</v>
      </c>
      <c r="G44" s="6" t="n">
        <v>-239</v>
      </c>
    </row>
    <row r="45">
      <c r="A45" s="4" t="inlineStr">
        <is>
          <t>Balance</t>
        </is>
      </c>
      <c r="B45" s="4" t="inlineStr">
        <is>
          <t>[1]</t>
        </is>
      </c>
      <c r="H45" s="6" t="n">
        <v>-239</v>
      </c>
    </row>
    <row r="46">
      <c r="A46" s="4" t="inlineStr">
        <is>
          <t>Cumulative Effect, Period of Adoption, Adjustment [Member] | ASU 2016-01 [Member]</t>
        </is>
      </c>
    </row>
    <row r="47">
      <c r="A47" s="3" t="inlineStr">
        <is>
          <t>Changes in the Components of Accumulated Other Comprehensive Income (Loss), Net of Tax [Abstract]</t>
        </is>
      </c>
    </row>
    <row r="48">
      <c r="A48" s="4" t="inlineStr">
        <is>
          <t>Balance</t>
        </is>
      </c>
      <c r="B48" s="4" t="inlineStr">
        <is>
          <t>[2]</t>
        </is>
      </c>
      <c r="F48" s="6" t="n">
        <v>-53</v>
      </c>
      <c r="G48" s="6" t="n">
        <v>-53</v>
      </c>
    </row>
    <row r="49">
      <c r="A49" s="4" t="inlineStr">
        <is>
          <t>Balance</t>
        </is>
      </c>
      <c r="B49" s="4" t="inlineStr">
        <is>
          <t>[2]</t>
        </is>
      </c>
      <c r="H49" s="6" t="n">
        <v>-53</v>
      </c>
    </row>
    <row r="50">
      <c r="A50" s="4" t="inlineStr">
        <is>
          <t>Cumulative Effect, Period of Adoption, Adjustment [Member] | ASU 2017-12 [Member]</t>
        </is>
      </c>
    </row>
    <row r="51">
      <c r="A51" s="3" t="inlineStr">
        <is>
          <t>Changes in the Components of Accumulated Other Comprehensive Income (Loss), Net of Tax [Abstract]</t>
        </is>
      </c>
    </row>
    <row r="52">
      <c r="A52" s="4" t="inlineStr">
        <is>
          <t>Balance</t>
        </is>
      </c>
      <c r="B52" s="4" t="inlineStr">
        <is>
          <t>[3]</t>
        </is>
      </c>
      <c r="F52" s="6" t="n">
        <v>359</v>
      </c>
      <c r="G52" s="6" t="n">
        <v>359</v>
      </c>
    </row>
    <row r="53">
      <c r="A53" s="4" t="inlineStr">
        <is>
          <t>Balance</t>
        </is>
      </c>
      <c r="B53" s="4" t="inlineStr">
        <is>
          <t>[3]</t>
        </is>
      </c>
      <c r="H53" s="6" t="n">
        <v>359</v>
      </c>
    </row>
    <row r="54">
      <c r="A54" s="4" t="inlineStr">
        <is>
          <t>Cumulative Effect, Period of Adoption, Adjustment [Member] | Retirement Plans [Member] | ASU 2016-01 [Member]</t>
        </is>
      </c>
    </row>
    <row r="55">
      <c r="A55" s="3" t="inlineStr">
        <is>
          <t>Changes in the Components of Accumulated Other Comprehensive Income (Loss), Net of Tax [Abstract]</t>
        </is>
      </c>
    </row>
    <row r="56">
      <c r="A56" s="4" t="inlineStr">
        <is>
          <t>Balance</t>
        </is>
      </c>
      <c r="B56" s="4" t="inlineStr">
        <is>
          <t>[2]</t>
        </is>
      </c>
      <c r="F56" s="6" t="n">
        <v>0</v>
      </c>
      <c r="G56" s="6" t="n">
        <v>0</v>
      </c>
    </row>
    <row r="57">
      <c r="A57" s="4" t="inlineStr">
        <is>
          <t>Balance</t>
        </is>
      </c>
      <c r="B57" s="4" t="inlineStr">
        <is>
          <t>[2]</t>
        </is>
      </c>
      <c r="H57" s="6" t="n">
        <v>0</v>
      </c>
    </row>
    <row r="58">
      <c r="A58" s="4" t="inlineStr">
        <is>
          <t>Cumulative Effect, Period of Adoption, Adjustment [Member] | Retirement Plans [Member] | ASU 2017-12 [Member]</t>
        </is>
      </c>
    </row>
    <row r="59">
      <c r="A59" s="3" t="inlineStr">
        <is>
          <t>Changes in the Components of Accumulated Other Comprehensive Income (Loss), Net of Tax [Abstract]</t>
        </is>
      </c>
    </row>
    <row r="60">
      <c r="A60" s="4" t="inlineStr">
        <is>
          <t>Balance</t>
        </is>
      </c>
      <c r="B60" s="4" t="inlineStr">
        <is>
          <t>[3]</t>
        </is>
      </c>
      <c r="F60" s="6" t="n">
        <v>0</v>
      </c>
      <c r="G60" s="6" t="n">
        <v>0</v>
      </c>
    </row>
    <row r="61">
      <c r="A61" s="4" t="inlineStr">
        <is>
          <t>Balance</t>
        </is>
      </c>
      <c r="B61" s="4" t="inlineStr">
        <is>
          <t>[3]</t>
        </is>
      </c>
      <c r="H61" s="6" t="n">
        <v>0</v>
      </c>
    </row>
    <row r="62">
      <c r="A62" s="4" t="inlineStr">
        <is>
          <t>Cumulative Effect, Period of Adoption, Adjustment [Member] | Unrealized Gains and Losses on Available-for-Sale Securities [Member] | ASU 2016-01 [Member]</t>
        </is>
      </c>
    </row>
    <row r="63">
      <c r="A63" s="3" t="inlineStr">
        <is>
          <t>Changes in the Components of Accumulated Other Comprehensive Income (Loss), Net of Tax [Abstract]</t>
        </is>
      </c>
    </row>
    <row r="64">
      <c r="A64" s="4" t="inlineStr">
        <is>
          <t>Balance</t>
        </is>
      </c>
      <c r="B64" s="4" t="inlineStr">
        <is>
          <t>[2]</t>
        </is>
      </c>
      <c r="F64" s="6" t="n">
        <v>-53</v>
      </c>
      <c r="G64" s="6" t="n">
        <v>-53</v>
      </c>
    </row>
    <row r="65">
      <c r="A65" s="4" t="inlineStr">
        <is>
          <t>Balance</t>
        </is>
      </c>
      <c r="B65" s="4" t="inlineStr">
        <is>
          <t>[2]</t>
        </is>
      </c>
      <c r="H65" s="6" t="n">
        <v>-53</v>
      </c>
    </row>
    <row r="66">
      <c r="A66" s="4" t="inlineStr">
        <is>
          <t>Cumulative Effect, Period of Adoption, Adjustment [Member] | Unrealized Gains and Losses on Available-for-Sale Securities [Member] | ASU 2017-12 [Member]</t>
        </is>
      </c>
    </row>
    <row r="67">
      <c r="A67" s="3" t="inlineStr">
        <is>
          <t>Changes in the Components of Accumulated Other Comprehensive Income (Loss), Net of Tax [Abstract]</t>
        </is>
      </c>
    </row>
    <row r="68">
      <c r="A68" s="4" t="inlineStr">
        <is>
          <t>Balance</t>
        </is>
      </c>
      <c r="B68" s="4" t="inlineStr">
        <is>
          <t>[3]</t>
        </is>
      </c>
      <c r="F68" s="6" t="n">
        <v>116</v>
      </c>
      <c r="G68" s="6" t="n">
        <v>116</v>
      </c>
    </row>
    <row r="69">
      <c r="A69" s="4" t="inlineStr">
        <is>
          <t>Balance</t>
        </is>
      </c>
      <c r="B69" s="4" t="inlineStr">
        <is>
          <t>[3]</t>
        </is>
      </c>
      <c r="H69" s="6" t="n">
        <v>116</v>
      </c>
    </row>
    <row r="70">
      <c r="A70" s="4" t="inlineStr">
        <is>
          <t>Cumulative Effect, Period of Adoption, Adjustment [Member] | Unrealized Loss on Securities Transferred to Held-to-Maturity [Member] | ASU 2016-01 [Member]</t>
        </is>
      </c>
    </row>
    <row r="71">
      <c r="A71" s="3" t="inlineStr">
        <is>
          <t>Changes in the Components of Accumulated Other Comprehensive Income (Loss), Net of Tax [Abstract]</t>
        </is>
      </c>
    </row>
    <row r="72">
      <c r="A72" s="4" t="inlineStr">
        <is>
          <t>Balance</t>
        </is>
      </c>
      <c r="B72" s="4" t="inlineStr">
        <is>
          <t>[2]</t>
        </is>
      </c>
      <c r="F72" s="6" t="n">
        <v>0</v>
      </c>
      <c r="G72" s="6" t="n">
        <v>0</v>
      </c>
    </row>
    <row r="73">
      <c r="A73" s="4" t="inlineStr">
        <is>
          <t>Balance</t>
        </is>
      </c>
      <c r="B73" s="4" t="inlineStr">
        <is>
          <t>[2]</t>
        </is>
      </c>
      <c r="H73" s="6" t="n">
        <v>0</v>
      </c>
    </row>
    <row r="74">
      <c r="A74" s="4" t="inlineStr">
        <is>
          <t>Cumulative Effect, Period of Adoption, Adjustment [Member] | Unrealized Loss on Securities Transferred to Held-to-Maturity [Member] | ASU 2017-12 [Member]</t>
        </is>
      </c>
    </row>
    <row r="75">
      <c r="A75" s="3" t="inlineStr">
        <is>
          <t>Changes in the Components of Accumulated Other Comprehensive Income (Loss), Net of Tax [Abstract]</t>
        </is>
      </c>
    </row>
    <row r="76">
      <c r="A76" s="4" t="inlineStr">
        <is>
          <t>Balance</t>
        </is>
      </c>
      <c r="B76" s="4" t="inlineStr">
        <is>
          <t>[3]</t>
        </is>
      </c>
      <c r="F76" s="5" t="n">
        <v>243</v>
      </c>
      <c r="G76" s="5" t="n">
        <v>243</v>
      </c>
    </row>
    <row r="77">
      <c r="A77" s="4" t="inlineStr">
        <is>
          <t>Balance</t>
        </is>
      </c>
      <c r="B77" s="4" t="inlineStr">
        <is>
          <t>[3]</t>
        </is>
      </c>
      <c r="H77" s="5" t="n">
        <v>243</v>
      </c>
    </row>
    <row r="78"/>
    <row r="79">
      <c r="A79" s="4" t="inlineStr">
        <is>
          <t>[1]</t>
        </is>
      </c>
      <c r="B79" s="4" t="inlineStr">
        <is>
          <t>Cumulative effect of the adoption of ASU 2016-02, Leases (Topic 842), based on the difference in the right-of-use asset and lease liability as of January 1, 2019.</t>
        </is>
      </c>
    </row>
    <row r="80">
      <c r="A80" s="4" t="inlineStr">
        <is>
          <t>[2]</t>
        </is>
      </c>
      <c r="B80" s="4" t="inlineStr">
        <is>
          <t>Cumulative effect of unrealized gain on marketable equity securities based on the adoption of ASU 2016-01 - Financial Instruments - Overall (Subtopic 825-10): Recognition and Measurement of Financial Assets and Liabilities.</t>
        </is>
      </c>
    </row>
    <row r="81">
      <c r="A81" s="4" t="inlineStr">
        <is>
          <t>[3]</t>
        </is>
      </c>
      <c r="B81" s="4" t="inlineStr">
        <is>
          <t>Cumulative effect of unrealized gains on the transfer of 52 investment securities from held-to-maturity classification to available-for-sale classification based on the adoption of ASU 2017-12: Derivatives and Hedging (Topic 815): Targeted Improvements to Accounting for Hedging Activities.</t>
        </is>
      </c>
    </row>
  </sheetData>
  <mergeCells count="8">
    <mergeCell ref="A1:B2"/>
    <mergeCell ref="C1:D1"/>
    <mergeCell ref="E1:F1"/>
    <mergeCell ref="G1:H1"/>
    <mergeCell ref="A78:G78"/>
    <mergeCell ref="B79:G79"/>
    <mergeCell ref="B80:G80"/>
    <mergeCell ref="B81:G8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 Changes in the Components of Accumulated Other Comprehensive Income (Loss), Net of Tax (Parenthetical) (Details)</t>
        </is>
      </c>
      <c r="B1" s="2" t="inlineStr">
        <is>
          <t>Dec. 31, 2018Security</t>
        </is>
      </c>
    </row>
    <row r="2">
      <c r="A2" s="4" t="inlineStr">
        <is>
          <t>ASU 2017-12 [Member]</t>
        </is>
      </c>
    </row>
    <row r="3">
      <c r="A3" s="3" t="inlineStr">
        <is>
          <t>Accumulated Other Comprehensive Income Loss [Line Items]</t>
        </is>
      </c>
    </row>
    <row r="4">
      <c r="A4" s="4" t="inlineStr">
        <is>
          <t>Number of investment securities classified from held-to-maturity to available-for-sale</t>
        </is>
      </c>
      <c r="B4" s="6" t="n">
        <v>52</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4" customWidth="1" min="5" max="5"/>
    <col width="24" customWidth="1" min="6" max="6"/>
    <col width="24" customWidth="1" min="7" max="7"/>
    <col width="28" customWidth="1" min="8" max="8"/>
    <col width="28" customWidth="1" min="9" max="9"/>
  </cols>
  <sheetData>
    <row r="1">
      <c r="A1" s="1" t="inlineStr">
        <is>
          <t>Subsequent Events - Additional Information (Details)</t>
        </is>
      </c>
      <c r="B1" s="2" t="inlineStr">
        <is>
          <t>Mar. 23, 2020$ / shares</t>
        </is>
      </c>
      <c r="C1" s="2" t="inlineStr">
        <is>
          <t>Jan. 28, 2020USD ($)Loan</t>
        </is>
      </c>
      <c r="D1" s="2" t="inlineStr">
        <is>
          <t>Jun. 30, 2020$ / shares</t>
        </is>
      </c>
      <c r="E1" s="2" t="inlineStr">
        <is>
          <t>Jun. 30, 2019$ / shares</t>
        </is>
      </c>
      <c r="F1" s="2" t="inlineStr">
        <is>
          <t>Jun. 30, 2020$ / shares</t>
        </is>
      </c>
      <c r="G1" s="2" t="inlineStr">
        <is>
          <t>Jun. 30, 2019$ / shares</t>
        </is>
      </c>
      <c r="H1" s="2" t="inlineStr">
        <is>
          <t>Dec. 31, 2019Loan$ / shares</t>
        </is>
      </c>
      <c r="I1" s="2" t="inlineStr">
        <is>
          <t>Dec. 31, 2018Loan$ / shares</t>
        </is>
      </c>
    </row>
    <row r="2">
      <c r="A2" s="3" t="inlineStr">
        <is>
          <t>Subsequent Event [Line Items]</t>
        </is>
      </c>
    </row>
    <row r="3">
      <c r="A3" s="4" t="inlineStr">
        <is>
          <t>Dividends per common share</t>
        </is>
      </c>
      <c r="D3" s="7" t="n">
        <v>0.06</v>
      </c>
      <c r="E3" s="7" t="n">
        <v>0.06</v>
      </c>
      <c r="F3" s="7" t="n">
        <v>0.12</v>
      </c>
      <c r="G3" s="7" t="n">
        <v>0.12</v>
      </c>
      <c r="H3" s="7" t="n">
        <v>0.24</v>
      </c>
      <c r="I3" s="7" t="n">
        <v>0.24</v>
      </c>
    </row>
    <row r="4">
      <c r="A4" s="4" t="inlineStr">
        <is>
          <t>Dividends per preferred share</t>
        </is>
      </c>
      <c r="D4" s="7" t="n">
        <v>0.06</v>
      </c>
      <c r="E4" s="7" t="n">
        <v>0.06</v>
      </c>
      <c r="F4" s="7" t="n">
        <v>0.12</v>
      </c>
      <c r="G4" s="7" t="n">
        <v>0.06</v>
      </c>
      <c r="H4" s="7" t="n">
        <v>0.18</v>
      </c>
    </row>
    <row r="5">
      <c r="A5" s="4" t="inlineStr">
        <is>
          <t>Residential Mortgage Loans [Member]</t>
        </is>
      </c>
    </row>
    <row r="6">
      <c r="A6" s="3" t="inlineStr">
        <is>
          <t>Subsequent Event [Line Items]</t>
        </is>
      </c>
    </row>
    <row r="7">
      <c r="A7" s="4" t="inlineStr">
        <is>
          <t>Number of loans | Loan</t>
        </is>
      </c>
      <c r="H7" s="6" t="n">
        <v>195</v>
      </c>
      <c r="I7" s="6" t="n">
        <v>206</v>
      </c>
    </row>
    <row r="8">
      <c r="A8" s="4" t="inlineStr">
        <is>
          <t>Subsequent Event [Member]</t>
        </is>
      </c>
    </row>
    <row r="9">
      <c r="A9" s="3" t="inlineStr">
        <is>
          <t>Subsequent Event [Line Items]</t>
        </is>
      </c>
    </row>
    <row r="10">
      <c r="A10" s="4" t="inlineStr">
        <is>
          <t>Cash dividend declared date</t>
        </is>
      </c>
      <c r="B10" s="4" t="inlineStr">
        <is>
          <t>Mar. 23,
		2020</t>
        </is>
      </c>
    </row>
    <row r="11">
      <c r="A11" s="4" t="inlineStr">
        <is>
          <t>Dividends per common share</t>
        </is>
      </c>
      <c r="B11" s="7" t="n">
        <v>0.06</v>
      </c>
    </row>
    <row r="12">
      <c r="A12" s="4" t="inlineStr">
        <is>
          <t>Dividends per preferred share</t>
        </is>
      </c>
      <c r="B12" s="8" t="n">
        <v>0.06</v>
      </c>
    </row>
    <row r="13">
      <c r="A13" s="4" t="inlineStr">
        <is>
          <t>Cash dividend declared on common stock warrant</t>
        </is>
      </c>
      <c r="B13" s="7" t="n">
        <v>0.06</v>
      </c>
    </row>
    <row r="14">
      <c r="A14" s="4" t="inlineStr">
        <is>
          <t>Cash dividend payable date</t>
        </is>
      </c>
      <c r="B14" s="4" t="inlineStr">
        <is>
          <t>May 8,
		2020</t>
        </is>
      </c>
    </row>
    <row r="15">
      <c r="A15" s="4" t="inlineStr">
        <is>
          <t>Cash dividend record date</t>
        </is>
      </c>
      <c r="B15" s="4" t="inlineStr">
        <is>
          <t>Apr. 16,
		2020</t>
        </is>
      </c>
    </row>
    <row r="16">
      <c r="A16" s="4" t="inlineStr">
        <is>
          <t>FNMA [Member] | Subsequent Event [Member] | Residential Mortgage Loans [Member]</t>
        </is>
      </c>
    </row>
    <row r="17">
      <c r="A17" s="3" t="inlineStr">
        <is>
          <t>Subsequent Event [Line Items]</t>
        </is>
      </c>
    </row>
    <row r="18">
      <c r="A18" s="4" t="inlineStr">
        <is>
          <t>Number of loans | Loan</t>
        </is>
      </c>
      <c r="C18" s="6" t="n">
        <v>267</v>
      </c>
    </row>
    <row r="19">
      <c r="A19" s="4" t="inlineStr">
        <is>
          <t>Aggregate unpaid principal balance | $</t>
        </is>
      </c>
      <c r="C19" s="5" t="n">
        <v>35700000</v>
      </c>
    </row>
    <row r="20">
      <c r="A20" s="4" t="inlineStr">
        <is>
          <t>Weighted average coupon</t>
        </is>
      </c>
      <c r="C20" s="4" t="inlineStr">
        <is>
          <t>4.08%</t>
        </is>
      </c>
    </row>
    <row r="21">
      <c r="A21" s="4" t="inlineStr">
        <is>
          <t>Pre-tax gain on sale of loans | $</t>
        </is>
      </c>
      <c r="C21" s="5" t="n">
        <v>370000</v>
      </c>
    </row>
    <row r="22">
      <c r="A22" s="4" t="inlineStr">
        <is>
          <t>Capitalized retained mortgage servicing rights | $</t>
        </is>
      </c>
      <c r="C22" s="6" t="n">
        <v>289000</v>
      </c>
    </row>
    <row r="23">
      <c r="A23" s="4" t="inlineStr">
        <is>
          <t>Increased pre tax revenue | $</t>
        </is>
      </c>
      <c r="C23" s="5" t="n">
        <v>659000</v>
      </c>
    </row>
    <row r="24">
      <c r="A24" s="4" t="inlineStr">
        <is>
          <t>FNMA [Member] | Minimum [Member] | Subsequent Event [Member] | Residential Mortgage Loans [Member]</t>
        </is>
      </c>
    </row>
    <row r="25">
      <c r="A25" s="3" t="inlineStr">
        <is>
          <t>Subsequent Event [Line Items]</t>
        </is>
      </c>
    </row>
    <row r="26">
      <c r="A26" s="4" t="inlineStr">
        <is>
          <t>Loans held in portfolio term</t>
        </is>
      </c>
      <c r="C26" s="4" t="inlineStr">
        <is>
          <t>2 years</t>
        </is>
      </c>
    </row>
    <row r="27">
      <c r="A27" s="4" t="inlineStr">
        <is>
          <t>FNMA [Member] | Maximum [Member] | Subsequent Event [Member] | Residential Mortgage Loans [Member]</t>
        </is>
      </c>
    </row>
    <row r="28">
      <c r="A28" s="3" t="inlineStr">
        <is>
          <t>Subsequent Event [Line Items]</t>
        </is>
      </c>
    </row>
    <row r="29">
      <c r="A29" s="4" t="inlineStr">
        <is>
          <t>Loans held in portfolio term</t>
        </is>
      </c>
      <c r="C29" s="4" t="inlineStr">
        <is>
          <t>5 years</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Fair Value Measurements</t>
        </is>
      </c>
      <c r="B4" s="4" t="inlineStr">
        <is>
          <t>Note 10: Fair Value Measurements Accounting guidance related to fair value measurements and disclosure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unadjusted) for identical assets or liabilities in active markets that the entity has the ability to access as of the measurement date. 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 Level 3 – Model-derived valuations in which one or more significant inputs or significant value drivers are unobservable. An asset’s or liability’s level within the fair value hierarchy is based on the lowest level of input that is significant to the fair value measurement. In determining fair value, the Company utilizes valuation techniques that maximize the use of observable inputs, minimize the use of unobservable inputs, to the extent possible, and considers counterparty credit risk in its assessment of fair value. The Company used the following methods and significant assumptions to estimate fair value: Investment securities: The fair values of available-for-sale and marketable equity securities are obtained from an independent third party and are based on quoted prices on nationally recognized securities exchanges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The Company holds one corporate investment security with an amortized historical cost of $2.6 million and an aggregate fair market value of $2.7 million as of June 30, 2020. This security has a valuation that is determined using published net asset values (NAV) derived by an analysis of the security’s underlying assets. This security is comprised primarily of broadly-diversified real estate and adjustable-rate senior secured business loans and are traded in secondary markets on an infrequent basis. While these securities are redeemable at least annually through tender offers made by their respective issuers, the liquidation value of the securities may be below their stated NAVs and also subject to restrictions as to the amount of securities that can be redeemed at any single scheduled redemption. The Company anticipates that these securities will be redeemed by their respective issuers on indeterminate future dates as a consequence of the ultimate liquidation strategies employed by the management of these investments. The Company holds two equity security investments, with an aggregate value of $1.6 million at June 30, 2020, valued utilizing readily available market pricing (Level 1) observed from active trading on major national stock exchanges. Interest rate derivatives: The fair value of the interest rate derivatives, characterized as either fair value or cash flow hedges, are calculated based on a discounted cash flow model. All future floating rate cash flows are projected and both floating rate and fixed rate cash flows are discounted to the valuation date. The benchmark interest rate curve utilized for projecting cash flows and applying appropriate discount rates is built by obtaining publicly available third party market quotes for various swap maturity terms. Impaired loans: Impaired loans are those loans in which the Company has measured impairment based on the fair value of the loan’s collateral or the discounted value of expected future cash flows. Fair value is generally determined based upon market value evaluations by third parties of the properties and/or estimates by management of working capital collateral or discounted cash flows based upon expected proceeds. These appraisals may include up to three approaches to value: the sales comparison approach, the income approach (for income-producing property), and the cost approach. Management modifies the appraised values, if needed, to take into account recent developments in the market or other factors, such as, changes in absorption rates or market conditions from the time of valuation and anticipated sales values considering management’s plans for disposition. Such modifications to the appraised values could result in lower valuations of such collateral. Estimated costs to sell are based on current amounts of disposal costs for similar assets. These measurements are classified as Level 3 within the valuation hierarchy. Impaired loans are subject to nonrecurring fair value adjustment upon initial recognition or subsequent impairment. A portion of the allowance for loan losses is allocated to impaired loans if the value of such loans is deemed to be less than the unpaid balance. Foreclosed real estate: Fair values for foreclosed real estate are initially recorded based on market value evaluations by third parties, less costs to sell (“initial cost basis”). Any write-downs required when the related loan receivable is exchanged for the underlying real estate collateral at the time of transfer to foreclosed real estate are charged to the allowance for loan losses. Values are derived from appraisals, similar to impaired loans, of underlying collateral or discounted cash flow analysis. Subsequent to foreclosure, valuations are updated periodically and assets are marked to current fair value, not to exceed the initial cost basis. In the determination of fair value subsequent to foreclosure, management also considers other factors or recent developments, such as, changes in absorption rates and market conditions from the time of valuation and anticipated sales values considering management’s plans for disposition. Either change could result in adjustment to lower the property value estimates indicated in the appraisals. These measurements are classified as Level 3 within the fair value hierarchy. The following tables summarize assets measured at fair value on a recurring basis as of the indicated dates, segregated by the level of valuation inputs within the hierarchy utilized to measure fair value:
June 30, 2020
Total Fair
(In thousands)
Level 1
Level 2
Level 3
Value
Available-for-Sale Portfolio
Debt investment securities:
US Treasury, agencies and GSEs
$
-
$
21,562
$
-
$
21,562
State and political subdivisions
-
13,141
-
13,141
Corporate
-
8,542
-
8,542
Asset backed securities
-
12,801
-
12,801
Residential mortgage-backed - US agency
-
15,124
-
15,124
Collateralized mortgage obligations - US agency
-
24,881
-
24,881
Collateralized mortgage obligations - Private label
-
17,180
-
17,180
Total
113,231
113,231
Corporate measured at NAV
-
-
-
2,694
Total available-for-sale securities
$
-
$
113,231
$
-
$
115,925
Marketable equity securities
$
1,564
$
-
$
-
$
1,564
Interest rate swap derivative fair value hedge
$
-
$
(149
)
$
-
$
(149
)
Interest rate swap derivative cash flow hedges
$
-
$
(1,528
)
$
-
$
(1,528
)
December 31, 2019
Total Fair
(In thousands)
Level 1
Level 2
Level 3
Value
State and political subdivisions
-
1,736
-
1,736
Corporate
-
7,631
-
7,631
Asset backed securities
-
13,232
-
13,232
Residential mortgage-backed - US agency
-
18,980
-
18,980
Collateralized mortgage obligations - US agency
-
30,785
-
30,785
Collateralized mortgage obligations - Private label
-
16,821
-
16,821
Total
-
106,005
-
106,005
Corporate measured at NAV
-
-
-
4,923
Total available-for-sale securities
$
-
$
106,005
$
-
$
110,928
Marketable equity securities
$
-
$
534
$
-
$
534
Interest rate swap derivative fair value hedge
$
-
$
(92
)
$
-
$
(92
) Pathfinder Bank had the following assets measured at fair value on a nonrecurring basis as of June 30, 2020 and December 31, 2019:
June 30, 2020
Total Fair
(In thousands)
Level 1
Level 2
Level 3
Value
Impaired loans
$
-
$
-
$
589
$
589
Foreclosed real estate
$
-
$
-
$
26
$
26
December 31, 2019
Total Fair
(In thousands)
Level 1
Level 2
Level 3
Value
Impaired loans
$
-
$
-
$
3,105
$
3,105
The following table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June 30, 2020
Impaired loans
Appraisal of collateral
Appraisal Adjustments
5% - 25% (10%)
(Sales Approach)
Costs to Sell
7% - 13% (11%)
Discounted Cash Flow
Foreclosed real estate
Appraisal of collateral
Appraisal Adjustments
15% - 15% (15%)
(Sales Approach)
Costs to Sell
6% - 9% (8%)
Quantitative Information about Level 3 Fair Value Measurements
Valuation
Unobservable
Range
Techniques
Input
(Weighted Avg.)
At December 31, 2019
Impaired loans
Appraisal of collateral
Appraisal Adjustments
5% - 20% (9%)
(Sales Approach)
Costs to Sell
7% - 13% (11%)
Discounted Cash Flow
The Company’s two equity security investments, with fair values determined using Level 1 inputs at June 30, 2020 were restructured and consequently listed on major national stock exchanges in the second quarter of 2020. The fair value of one of the investments was $918,000 at June 30, 2020 and its fair values, determined using NAV methodologies, at March 31, 2020 and December 31, 2019 were $2.1 million and $2.1 million, respectively. The fair value of the other investment was $645,000 at June 30, 2020 and its fair values, determined using Level 2 inputs, at March 31, 2020 and December 31, 2019 were $340,000 and $534,000, respectively. Required disclosures include fair value information of financial instruments, whether or not recognized in the consolidated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Company has various processes and controls in place to ensure that fair value is reasonably estimated. The Company performs due diligence procedures over third-party pricing service providers in order to support their use in the valuation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FASB ASC Topic 820 for Fair Value Measurements and Disclosures, the financial assets and liabilities were valued at a price that represents the Company’s exit price or the price at which these instruments would be sold or transferre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 Cash and cash equivalents – The carrying amounts of these assets approximate their fair value and are classified as Level 1. Federal Home Loan Bank stock – The carrying amount of these assets approximates their fair value and are classified as Level 2. Net loans – For variable-rate loans that re-price frequently, fair value is based on carrying amounts. The fair value of other loans (for example, fixed-rate commercial real estate loans, mortgage loans, and commercial and industrial loans) is estimated using discounted cash flow analysis, based on interest rates currently being offered in the market for loans with similar terms to borrowers of similar credit quality. Loan value estimates include judgments based on expected prepayment rates. The measurement of the fair value of loans, including impaired loans, is classified within Level 3 of the fair value hierarchy. Accrued interest receivable and payable – The carrying amount of these assets approximates their fair value and are classified as Level 1. Deposits – The fair values disclosed for demand deposits (e.g., interest-bearing and noninterest-bearing checking, passbook savings and certain types of money management accounts) are, by definition, equal to the amount payable on demand at the reporting date (i.e., their carrying amounts) and are classified within Level 1 of the fair value hierarchy. Fair values for fixed-rate certificates of deposit are estimated using a discounted cash flow calculation that applies interest rates currently being offered in the market on certificates of deposits to a schedule of aggregated expected monthly maturities on time deposits. Measurements of the fair value of time deposits are classified within Level 2 of the fair value hierarchy. Borrowings – Fixed/variable term “bullet” structures are valued using a replacement cost of funds approach. These borrowings are discounted to the FHLBNY advance curve. Option structured borrowings’ fair values are determined by the FHLB for borrowings that include a call or conversion option. If market pricing is not available from this source, current market indications from the FHLBNY are obtained and the borrowings are discounted to the FHLBNY advance curve less an appropriate spread to adjust for the option. These measurements are classified as Level 2 within the fair value hierarchy. Subordinated loans – The Company secures quotes from its pricing service based on a discounted cash flow methodology or utilizes observations of recent highly-similar transactions which result in a Level 2 classification. The carrying amounts and fair values of the Company’s financial instruments as of the indicated dates are presented in the following table:
June 30, 2020
December 31, 2019
Fair Value
Carrying
Estimated
Carrying
Estimated
(In thousands)
Hierarchy
Amounts
Fair Values
Amounts
Fair Values
Financial assets:
Cash and cash equivalents
1
$
45,123
$
45,123
$
20,160
$
20,160
Investment securities - available-for-sale
2
113,231
113,231
106,005
106,005
Investment securities - available-for-sale
NAV
2,694
2,694
4,923
4,923
Investment securities - marketable equity
1
1,564
1,564
-
-
Investment securities - marketable equity
2
-
-
534
534
Investment securities - held-to-maturity
2
141,298
143,140
122,988
124,148
Federal Home Loan Bank stock
2
4,091
4,091
4,834
4,834
Net loans
3
795,456
798,815
772,782
767,654
Accrued interest receivable
1
4,973
4,973
3,712
3,712
Financial liabilities:
Demand Deposits, Savings, NOW and MMDA
1
$
560,273
$
560,273
$
460,293
$
460,293
Time Deposits
2
410,320
413,167
421,600
422,409
Borrowings
2
75,397
78,088
93,125
93,643
Subordinated loans
2
15,145
14,379
15,128
14,921
Accrued interest payable
1
276
276
396
396
Interest rate swap derivative fair value hedge
2
149
149
92
92
Interest rate swap derivative cash flow hedges
2
1,528
1,528
-
-</t>
        </is>
      </c>
      <c r="C4" s="4" t="inlineStr">
        <is>
          <t>NOTE 22: Fair Value MEASUREMENTS AND DISCLOSURES Accounting guidance related to fair value measurements and disclosure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unadjusted) for identical assets or liabilities in active markets that the entity has the ability to access as of the measurement date. 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 Level 3 – Model-derived valuations in which one or more significant inputs or significant value drivers are unobservable. An asset’s or liability’s level within the fair value hierarchy is based on the lowest level of input that is significant to the fair value measurement. In determining fair value, the Company utilizes valuation techniques that maximize the use of observable inputs, minimize the use of unobservable inputs, to the extent possible, and considers counterparty credit risk in its assessment of fair value. The Company used the following methods and significant assumptions to estimate fair value: Investment securities: The fair values of securities available-for-sale are obtained from an independent third party and are based on quoted prices on nationally recognized securities exchanges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Level 3 securities are assets whose fair value cannot be determined by using observable measures, such as market prices or pricing models. Level 3 assets are typically very illiquid, and fair values can only be calculated using estimates or risk-adjusted value ranges. Management applies known factors, such as currently applicable discount rates, to the valuation of those investments in order to determine fair value at the reporting date. The Company holds two corporate investment securities with an aggregate amortized historical cost of $4.8 million and an aggregate fair market value of $4.9 million as of December 31, 2019. These securities have valuations that are determined using published net asset values (NAV) derived by analyses of the securities’ underlying assets. These securities are comprised primarily of broadly-diversified real estate and adjustable-rate senior secured business loans and are traded in secondary markets on an infrequent basis. While these securities are redeemable at least annually through tender offers made by their respective issuers, the liquidation value of the securities may be below their stated NAVs and also subject to restrictions as to the amount of securities that can be redeemed at any single scheduled redemption. The Company anticipates that these securities will be redeemed by their respective issuers on indeterminate future dates as a consequence of the ultimate liquidation strategies employed by the management of these investments. Interest rate swap derivative: The fair value of the interest rate swap derivative is calculated based on a discounted cash flow model. All future floating cash flows are projected and both floating and fixed cash flows are discounted to the valuation date. The curve utilized for discounting and projecting is built by obtaining publicly available third party market quotes for various swap maturity terms. Impaired loans: Impaired loans are those loans in which the Company has measured impairment based on the fair value of the loan’s collateral or the discounted value of expected future cash flows. Fair value is generally determined based upon market value evaluations by third parties of the properties and/or estimates by management of working capital collateral or discounted cash flows based upon expected proceeds. These appraisals may include up to three approaches to value: the sales comparison approach, the income approach (for income-producing property), and the cost approach. Management modifies the appraised values, if needed, to take into account recent developments in the market or other factors, such as, changes in absorption rates or market conditions from the time of valuation and anticipated sales values considering management’s plans for disposition. Such modifications to the appraised values could result in lower valuations of such collateral. Estimated costs to sell are based on current amounts of disposal costs for similar assets. These measurements are classified as Level 3 within the valuation hierarchy. Impaired loans are subject to nonrecurring fair value adjustment upon initial recognition or subsequent impairment. A portion of the allowance for loan losses is allocated to impaired loans if the value of such loans is deemed to be less than the unpaid balance. Foreclosed real estate: Fair values for foreclosed real estate are initially recorded based on market value evaluations by third parties, less costs to sell (“initial cost basis”). Any write-downs required when the related loan receivable is exchanged for the underlying real estate collateral at the time of transfer to foreclosed real estate are charged to the allowance for loan losses. Values are derived from appraisals, similar to impaired loans, of underlying collateral or discounted cash flow analysis. Subsequent to foreclosure, valuations are updated periodically and assets are marked to current fair value, not to exceed the initial cost basis. In the determination of fair value subsequent to foreclosure, management also considers other factors or recent developments, such as, changes in absorption rates and market conditions from the time of valuation and anticipated sales values considering management’s plans for disposition. Either change could result in adjustment to lower the property value estimates indicated in the appraisals. These measurements are classified as Level 3 within the fair value hierarchy. The following tables summarize assets measured at fair value on a recurring basis as of December 31, segregated by the level of valuation inputs within the hierarchy utilized to measure fair value:
December 31, 2019
Total Fair
(In thousands)
Level 1
Level 2
Level 3
Value
Available-for-Sale Portfolio
Debt investment securities:
US Treasury, agencies and GSEs
$
-
$
16,820
$
-
$
16,820
State and political subdivisions
-
1,736
-
1,736
Corporate
-
7,631
-
7,631
Asset backed securities
-
13,232
-
13,232
Residential mortgage-backed - US agency
-
18,980
-
18,980
Collateralized mortgage obligations - US agency
-
30,785
-
30,785
Collateralized mortgage obligations - Private label
-
16,821
-
16,821
Total
-
106,005
-
106,005
Corporate measured at NAV
-
-
-
4,923
Total available-for-sale securities
$
-
$
106,005
$
-
$
110,928
Marketable equity securities
$
-
$
534
$
-
$
534
Interest rate swap derivative
$
-
$
(92
)
$
-
$
(92
)
December 31, 2018
Total Fair
(In thousands)
Level 1
Level 2
Level 3
Value
Available-for-Sale Portfolio
Debt investment securities:
US Treasury, agencies and GSEs
$
-
$
17,031
$
-
$
17,031
State and political subdivisions
-
23,065
-
23,065
Corporate
-
12,141
-
12,141
Asset backed securities
-
18,119
-
18,119
Residential mortgage-backed - US agency
-
31,666
-
31,666
Collateralized mortgage obligations - US agency
-
46,441
-
46,441
Collateralized mortgage obligations - Private label
-
23,936
-
23,936
Total
-
172,399
-
172,399
Corporate measured at NAV
-
-
-
5,059
Total available-for-sale securities
$
-
$
172,399
$
-
$
177,458
Marketable equity securities
$
-
$
453
$
-
$
453
The following tables summarize assets measured at fair value on a nonrecurring basis as of December 31, segregated by the level of valuation inputs within the hierarchy utilized to measure fair value:
December 31, 2019
Total Fair
(In thousands)
Level 1
Level 2
Level 3
Value
Impaired loans
$
-
$
-
$
3,105
$
3,105
Foreclosed real estate
$
-
$
-
$
-
$
-
December 31, 2018
Total Fair
(In thousands)
Level 1
Level 2
Level 3
Value
Impaired loans
$
-
$
-
$
1,098
$
1,098
Foreclosed real estate
$
-
$
-
$
1,173
$
1,173
The following table presents additional quantitative information about assets measured at fair value on a nonrecurring basis and for which Level 3 inputs were used to determine fair value.
Quantitative Information about Level 3 Fair Value Measurements
Valuation
Unobservable
Range
Techniques
Input
(Weighted Avg.)
At December 31, 2019
Impaired loans
Appraisal of collateral
Appraisal Adjustments
5% - 20% (9%)
(Sales Approach)
Costs to Sell
7% - 13% (11%)
Discounted Cash Flow
Foreclosed real estate
Appraisal of collateral
Appraisal Adjustments
15% - 15% (15%)
(Sales Approach)
Costs to Sell
6% - 9% (8%)
Quantitative Information about Level 3 Fair Value Measurements
Valuation
Unobservable
Range
Techniques
Input
(Weighted Avg.)
At December 31, 2018
Impaired loans
Appraisal of collateral
Appraisal Adjustments
5% - 15% (6%)
(Sales Approach)
Costs to Sell
5% - 13% (11%)
Discounted Cash Flow
Foreclosed real estate
Appraisal of collateral
Appraisal Adjustments
15% - 15% (15%)
(Sales Approach)
Costs to Sell
6% - 8% (7%) There have been no transfer of assets into or out of any fair value measurement during the year ended December 31, 2019. Required disclosures include fair value information of financial instruments, whether or not recognized in the consolidated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Company has various processes and controls in place to ensure that fair value is reasonably estimated. The Company performs due diligence procedures over third-party pricing service providers in order to support their use in the valuation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FASB ASC Topic 820 for Fair Value Measurements and Disclosures, the financial assets and liabilities were valued at a price that represents the Company’s exit price or the price at which these instruments would be sold or transferre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 Cash and cash equivalents – The carrying amounts of these assets approximate their fair value and are classified as Level 1. Interest earning time deposits – The carrying amounts of these assets approximate their fair value and are classified as Level 1. Investment securities – The fair values of securities available-for-sale and held-to-maturity are obtained from an independent third party and are based on quoted prices on nationally recognized exchange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Level 3 securities are assets whose fair value cannot be determined by using observable measures, such as market prices or pricing models. Level 3 assets are typically very illiquid, and fair values can only be calculated using estimates or risk-adjusted value ranges. Management applies known factors, such as currently applicable discount rates, to the valuation of those investments in order to determine fair value at the reporting date. The Company holds two corporate investment securities with an aggregate amortized historical cost of $4.8 million and an aggregate fair market value of $4.9 million as of December 31, 2019. These securities have valuations that are determined using published net asset values (NAV) derived by analyses of the securities’ underlying assets. These securities are comprised primarily of broadly-diversified real estate and adjustable-rate senior secured business loans and are traded in secondary markets on an infrequent basis. While these securities are redeemable at least annually through tender offers made by their respective issuers, the liquidation value of the securities may be below their stated NAVs and also subject to restrictions as to the amount of securities that can be redeemed at any single scheduled redemption. The Company anticipates that these securities will be redeemed by their respective issuers on indeterminate future dates as a consequence of the ultimate liquidation strategies employed by the management of these investments. Federal Home Loan Bank stock – The carrying amount of these assets approximates their fair value and are classified as Level 2. Net loans – For variable-rate loans that re-price frequently, fair value is based on carrying amounts. The fair value of other loans (for example, fixed-rate commercial real estate loans, mortgage loans, and commercial and industrial loans) is estimated using discounted cash flow analysis, based on interest rates currently being offered in the market for loans with similar terms to borrowers of similar credit quality. Loan value estimates include judgments based on expected prepayment rates. The measurement of the fair value of loans, including impaired loans, is classified within Level 3 of the fair value hierarchy. Accrued interest receivable and payable – The carrying amount of these assets approximates their fair value and are classified as Level 1. Deposits – The fair values disclosed for demand deposits (e.g., interest-bearing and noninterest-bearing checking, passbook savings and certain types of money management accounts) are, by definition, equal to the amount payable on demand at the reporting date (i.e., their carrying amounts) and are classified within Level 1 of the fair value hierarchy. Fair values for fixed-rate certificates of deposit are estimated using a discounted cash flow calculation that applies interest rates currently being offered in the market on certificates of deposits to a schedule of aggregated expected monthly maturities on time deposits. Measurements of the fair value of time deposits are classified within Level 2 of the fair value hierarchy. Borrowings – Fixed/variable term “bullet” structures are valued using a replacement cost of funds approach. These borrowings are discounted to the FHLBNY advance curve. Option structured borrowings’ fair values are determined by the FHLB for borrowings that include a call or conversion option. If market pricing is not available from this source, current market indications from the FHLBNY are obtained and the borrowings are discounted to the FHLBNY advance curve less an appropriate spread to adjust for the option. These measurements are classified as Level 2 within the fair value hierarchy. Subordinated loans – The Company secures quotes from its pricing service based on a discounted cash flow methodology or utilizes observations of recent highly-similar transactions which result in a Level 2 classification. Interest rate swap derivative: The fair value of the interest rate swap derivative is calculated based on a discounted cash flow model. All future floating cash flows are projected and both floating and fixed cash flows are discounted to the valuation date. The curve utilized for discounting and projecting is built by obtaining publicly available third party market quotes for various swap maturity terms. The carrying amounts and fair values of the Company’s financial instruments as of December 31 are presented in the following table:
December 31, 2019
December 31, 2018
Fair Value
Carrying
Estimated
Carrying
Estimated
(In thousands)
Hierarchy
Amounts
Fair Values
Amounts
Fair Values
Financial assets:
Cash and cash equivalents
1
$
20,160
$
20,160
$
26,316
$
26,316
Investment securities - available-for-sale
2
106,005
106,005
172,399
172,399
Investment securities - available-for-sale
NAV
4,923
4,923
5,059
5,059
Investment securities - marketable equity
2
534
534
453
453
Investment securities - held-to-maturity
2
122,988
124,148
53,908
53,769
Federal Home Loan Bank stock
2
4,834
4,834
5,937
5,937
Net loans
3
772,782
767,654
612,964
601,789
Accrued interest receivable
1
3,712
3,712
3,068
3,068
Financial liabilities:
Demand Deposits, Savings, NOW and MMDA
1
$
460,293
$
460,293
$
450,267
$
450,267
Time Deposits
2
421,600
422,409
276,793
275,727
Borrowings
2
93,125
93,643
118,534
118,379
Subordinated loans
2
15,128
14,921
15,094
14,485
Accrued interest payable
2
396
396
304
304
Interest rate swap derivative
2
92
9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Interest Rate Derivatives</t>
        </is>
      </c>
      <c r="B1" s="2" t="inlineStr">
        <is>
          <t>6 Months Ended</t>
        </is>
      </c>
      <c r="C1" s="2" t="inlineStr">
        <is>
          <t>12 Months Ended</t>
        </is>
      </c>
    </row>
    <row r="2">
      <c r="B2" s="2" t="inlineStr">
        <is>
          <t>Jun. 30, 2020</t>
        </is>
      </c>
      <c r="C2" s="2" t="inlineStr">
        <is>
          <t>Dec. 31, 2019</t>
        </is>
      </c>
    </row>
    <row r="3">
      <c r="A3" s="3" t="inlineStr">
        <is>
          <t>Derivative Instruments And Hedging Activities Disclosure [Abstract]</t>
        </is>
      </c>
    </row>
    <row r="4">
      <c r="A4" s="4" t="inlineStr">
        <is>
          <t>Interest Rate Derivatives</t>
        </is>
      </c>
      <c r="B4" s="4" t="inlineStr">
        <is>
          <t>Note 11: Interest Rate Derivatives The Company is exposed to certain risks from both its business operations and changes in economic conditions. As part of managing interest rate risk, the Company enters into standardized interest rate derivative contracts (designated as hedging agreements) to modify the repricing characteristics of certain portions of the Company’s portfolios of earning assets and interest-bearing liabilities. The Company designates interest rate hedging agreements utilized in the management of interest rate risk as either fair value hedges or cash flow hedges. Interest rate hedging agreements are generally entered into with counterparties that meet established credit standards and the agreements contain master netting, collateral and/or settlement provisions protecting the at-risk party. Based on adherence to the Company’s credit standards and the presence of the netting, collateral or settlement provisions, the Company believes that the credit risk inherent in these contracts was not material at June 30, 2020. Interest rate hedging agreements As a result of interest rate fluctuations, fixed-rate assets and liabilities will appreciate or depreciate in fair value. When effectively hedged, this appreciation or depreciation will generally be offset by fluctuations in the fair value of derivative instruments that are linked to the hedged assets and liabilities. This strategy is referred to as a fair value hedge. In a fair value hedge, the fair value of the derivative (the interest rate hedging agreement) and changes in the fair value of the hedged item are recorded in the Company’s consolidated balance sheet with the corresponding gain or loss recognized in current earnings. The difference between changes in the fair value of the interest rate hedging agreements and the hedged items represents hedge ineffectiveness and is recorded as an adjustment to the interest income or interest expense of the respective hedged item. Cash flows related to floating rate assets and liabilities will fluctuate with changes in the underlying rate index. When effectively hedged, the increases or decreases in cash flows related to the floating-rate asset or liability will generally be offset by changes in cash flows of the derivative instruments designated as a hedge. This strategy is referred to as a cash flow hedge. In a cash flow hedge, the effective portion of the derivative’s gain or loss is initially reported as a component of other comprehensive income and subsequently reclassified into earnings when the forecasted transaction affects earnings. The ineffective portion of the derivative’s gain or loss on cash flow hedges is accounted for similar to that associated with fair value hedges. Among the array of interest rate hedging contracts, potentially available to the Company, are interest rate swap and interest rate cap (or floor) contracts. The Company uses interest rate swaps, cap or floor contracts as part of its interest rate risk management strategy. Interest rate swaps involve the receipt of variable amounts from a counterparty in exchange for the Company making fixed payments over the life of the agreements without the exchange of the underlying notional amount. An interest rate cap is a type of interest rate derivative in which the buyer receives payments at the end of each contractual period in which the index interest rate exceeds the contractually agreed upon strike price rate. The purchaser of a cap contract will continue to benefit from any rise in interest rates above the strike price. Similarly an interest rate floor is a derivative contract in which the buyer receives payments at the end of each period in which the interest rate is below the agreed strike price. The purchaser of a floor contract will continue to benefit from any rise in interest rates above the strike price. The Company entered into a pay-fixed/receive variable interest rate swap with a notional amount of $9.2 million in April 2019, which was designated as a fair value hedge, associated with specific pools within the Company’s fixed-rate consumer loan portfolio. The swap contract will be in force from April 2019 to April 2021 and the Company will be required to pay 2.39% to the swap counterparty, while receiving 3-month LIBOR indexed payments from the same counterparty, with both payments calculated on the notional amount. As of June 30, 2020 and December 31, 2019, the following amounts were recorded on the balance sheet related to the cumulative basis adjustments for fair value hedges:
(In thousands)
Carrying Amount of the Hedged Assets at June 30, 2020
Cumulative Amount of Fair Value Hedging Adjustment Included in The Carrying Amount of the Hedged Assets at June 30, 2020
Carrying Amount of the Hedged Assets at December 31, 2019
Cumulative Amount of Fair Value Hedging Adjustment Included in The Carrying Amount of the Hedged Assets at December 31, 2019
Line item on the balance sheet in which the hedged item is included:
Loans receivable (1)
$
16,428
$
149
$
19,254
$
75
(1)
These amounts include the amortized cost basis of the hedged portfolio used to designate the hedging relationship in which the hedged item is the remaining amortized cost of the last layer expected to be remaining at the end of the hedging contract term. At June 30, 2020 and December 31, 2019, the amortized cost of the basis of the closed portfolio used in the hedging relationship was $16.4 million and $19.3 million, the cumulative basis adjustment associated with the hedging relationship was $149,000 and $75,000, and the amount of the designated hedged item was $9.2 million and $9.2 million, respectively. At June 30, 2020 and December 31, 2019, the fair value of the fair value derivative resulted in a net liability position of $157,000 and $92,000 under the agreement, respectively, recorded by the Company in other liabilities. The Company’s participation in the swap contract reduced total loan interest income, recognized in consolidated earnings, by $72,000 and $88,000 for three and six months ended June 30, 2020, respectively. In February 2020, the Company entered into an interest rate cap contract in the notional amount of $40.0 million, intended to reduce the Company’s exposure to potential rising interest rates. This contractual agreement has been designated as a cash flow hedge with changes in the fair value of the contract, net of changes in the fair value of the designated hedged liability (certain short-term certificates of deposit with rates of interest that are highly correlated to the 3-month LIBOR index) being accounted for through other comprehensive income. The term of the cap contract commenced on May 1, 2020 and expire on May 1, 2023. The Company paid $228,000 in a one-time premium for the cap contract and has no further contractual obligations to the counterparty over the three-year life of the contract. The premium will be amortized ratably over the contractual term of the cap contract with an annual average cost to the Company of approximately 19 basis points relative to the notional amount. The Company will potentially benefit during the term of this cap contract, in the manner described above, for the period of time that the 3-month LIBOR index exceeds 1.85% (the strike price). The cap contract had no effect on recorded interest expense in the three or six months ended June 30, 2020. In March 2020, the Company entered into an interest rate swap contract in the notional amount of $40.0 million, intended to reduce the Company’s exposure to potential rising interest rates. This contractual agreement has been designated as a cash flow hedge with changes in the fair value of the contract, net of changes in the fair value of the designated hedged liability (certain short-term certificates of deposit with rates of interest that are highly correlated to the 3-month LIBOR index) being accounted for through other comprehensive income. The term of the swap contract commenced on May 15, 2020 and expire on May 15, 2023. Under the terms of the swap contract, the Company will be obligated to pay the contractual counterparty an annual rate of 1.39% (the strike price) times the notional amount of the contract. Simultaneously, for the duration of the swap contract, the counterparty will be obligated to pay the Company the annual rate of the 3-month LIBOR index, as determined each calendar quarter, times the notional contractual amount. The swap contract had no effect on recorded interest expense in the three or six months ended June 30, 2020.
(In thousands)
June 30, 2020
December 31, 2019
Cash flow hedges:
Total unamortized premium
$
224
$
-
Fair market value adjustment interest rate cap
(199
)
-
Total unamortized cap
25
-
Fair market value adjustment interest rate swap
(1,329
)
-
Total loss in comprehensive income
$
(1,528
)
$
-
The amounts of hedge ineffectiveness, recognized during the quarter ended June 30, 2020, for cash flow hedges were not material to the Company’s consolidated results of operations. The Company had no hedged positions at June 30, 2019. Some or the entire amount included in accumulated other comprehensive loss would be reclassified into current earnings should a portion of, or the entire hedge no longer be considered effective, but at this time, management expects the hedge to remain fully effective during the remaining term of the swap. The Company manages its potential credit exposure on interest rate swap transactions by entering into a bilateral credit support agreements with each counterparty. These agreements require collateralization of credit exposures beyond specified minimum threshold amounts. The Company posted cash in escrow of $1.6 million under collateral arrangements to satisfy collateral requirements associated with the interest rate swap contract at June 30, 2020.
For the three months ended
For the six months ended
(In thousands)
June 30, 2020
June 30, 2019
June 30, 2020
June 30, 2019
Balance as of December 31:
$
-
$
-
$
-
$
-
Amount of losses recognized in other comprehensive income
(184
)
-
(1,528
)
-
Losses in other comprehensive income:
$
(184
)
$
-
$
(1,528
)
$
-</t>
        </is>
      </c>
      <c r="C4" s="4" t="inlineStr">
        <is>
          <t xml:space="preserve">NOTE 21: INTEREST RATE DERIVATIVE The Company is exposed to certain risks from both its business operations and economic conditions. The Company principally manages its exposures to a wide variety of business and operational risks through the management of its core business activities. As part of the Company’s overall risk management processes, the Company manages its economic risks, including interest rate, liquidity and credit risk, primarily by managing the amount, sources and duration of certain balance sheet assets and liabilities. In the normal course of business, the Company also uses derivative financial instruments as an additional risk management tool. Financial derivatives are recorded at fair value as other assets. Among the array of interest rate derivative transactions potentially available to the Company are interest rate swaps. The Company uses interest rate swaps as part of its interest rate risk management strategy. Interest rate swaps, designated as fair value hedges, involve the receipt of variable amounts from a counterparty in exchange for the Company making fixed payments over the life of the agreements without the exchange of the underlying notional amount. The gain or loss on the derivative as well as the offsetting gain of loss on the hedged item attributable to the hedged risk are recognized in earnings. The Company entered into a pay-fixed/receive variable interest rate swap with a notional amount of $9.2 million in April 2019, which was designated as a fair value hedge associated with specific pools within the Company’s fixed-rate consumer loan portfolio. As of December 31, 2019, the following amounts were recorded on the balance sheet related to the cumulative basis adjustments for fair value hedges:
(In thousands)
Carrying Amount of the Hedged Assets at December 31, 2019
Cumulative Amount of Fair Value Hedging Adjustment Included in The Carrying Amount of the Hedged Assets at December 31, 2019
Line item on the balance sheet in which the hedged item is included:
Loans receivable (1)
$
19,254
$
75
(1)
These amounts include the amortized cost basis of the closed portfolio used to designate the hedging relationship in which the hedged item is the remaining amortized cost of the last layer expected to be remaining at the end of the hedging relationship. At December 31, 2019, the amortized cost of the basis of the closed portfolio used in the hedging relationship was $19.3 million, the cumulative basis adjustment associated with the hedging relationship was $75,000, and the amount of the designated hedged item was $9.2 million. At December 31, 2019, the fair value of the derivative resulted in a net liability position of $92,000 The Company manages its potential credit exposure on interest rate swap transactions by entering into a bilateral credit support agreements with each counterparty. These agreements require collateralization of credit exposures beyond specified minimum threshold amounts. The Company’s agreement with its interest rate swap counterparty contains a provision whereby if either party defaults on any of its indebtedness, then that party could also be declared in default on its derivative obligations. The agreement with the Company’s derivative counterparty also includes certain other provisions that if not met, could result in the Company or the counterparty being declared in default. If either the Company or the counterparty were to be declared in default, the other party to the agreement can terminate the derivative position and require settlement of all obligations as specifically outlined within the terms of the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s>
  <sheetData>
    <row r="1">
      <c r="A1" s="1" t="inlineStr">
        <is>
          <t>Consolidated Statements of Condition - USD ($) $ in Thousands</t>
        </is>
      </c>
      <c r="C1" s="2" t="inlineStr">
        <is>
          <t>Jun. 30, 2020</t>
        </is>
      </c>
      <c r="D1" s="2" t="inlineStr">
        <is>
          <t>Dec. 31, 2019</t>
        </is>
      </c>
      <c r="E1" s="2" t="inlineStr">
        <is>
          <t>Dec. 31, 2018</t>
        </is>
      </c>
    </row>
    <row r="2">
      <c r="A2" s="3" t="inlineStr">
        <is>
          <t>ASSETS:</t>
        </is>
      </c>
    </row>
    <row r="3">
      <c r="A3" s="4" t="inlineStr">
        <is>
          <t>Cash and due from banks</t>
        </is>
      </c>
      <c r="C3" s="5" t="n">
        <v>19320</v>
      </c>
      <c r="D3" s="5" t="n">
        <v>8284</v>
      </c>
      <c r="E3" s="5" t="n">
        <v>9610</v>
      </c>
    </row>
    <row r="4">
      <c r="A4" s="4" t="inlineStr">
        <is>
          <t>Interest-earning deposits</t>
        </is>
      </c>
      <c r="C4" s="6" t="n">
        <v>25803</v>
      </c>
      <c r="D4" s="6" t="n">
        <v>11876</v>
      </c>
      <c r="E4" s="6" t="n">
        <v>16706</v>
      </c>
    </row>
    <row r="5">
      <c r="A5" s="4" t="inlineStr">
        <is>
          <t>Total cash and cash equivalents</t>
        </is>
      </c>
      <c r="C5" s="6" t="n">
        <v>45123</v>
      </c>
      <c r="D5" s="6" t="n">
        <v>20160</v>
      </c>
      <c r="E5" s="6" t="n">
        <v>26316</v>
      </c>
    </row>
    <row r="6">
      <c r="A6" s="4" t="inlineStr">
        <is>
          <t>Available-for-sale securities, at fair value</t>
        </is>
      </c>
      <c r="C6" s="6" t="n">
        <v>116131</v>
      </c>
      <c r="D6" s="6" t="n">
        <v>111134</v>
      </c>
      <c r="E6" s="6" t="n">
        <v>177664</v>
      </c>
    </row>
    <row r="7">
      <c r="A7" s="4" t="inlineStr">
        <is>
          <t>Held-to-maturity securities, at amortized cost</t>
        </is>
      </c>
      <c r="C7" s="6" t="n">
        <v>141298</v>
      </c>
      <c r="D7" s="6" t="n">
        <v>122988</v>
      </c>
      <c r="E7" s="6" t="n">
        <v>53908</v>
      </c>
    </row>
    <row r="8">
      <c r="A8" s="4" t="inlineStr">
        <is>
          <t>Marketable equity securities, at fair value</t>
        </is>
      </c>
      <c r="C8" s="6" t="n">
        <v>1564</v>
      </c>
      <c r="D8" s="6" t="n">
        <v>534</v>
      </c>
      <c r="E8" s="6" t="n">
        <v>453</v>
      </c>
    </row>
    <row r="9">
      <c r="A9" s="4" t="inlineStr">
        <is>
          <t>Federal Home Loan Bank stock, at cost</t>
        </is>
      </c>
      <c r="C9" s="6" t="n">
        <v>4091</v>
      </c>
      <c r="D9" s="6" t="n">
        <v>4834</v>
      </c>
      <c r="E9" s="6" t="n">
        <v>5937</v>
      </c>
    </row>
    <row r="10">
      <c r="A10" s="4" t="inlineStr">
        <is>
          <t>Loans</t>
        </is>
      </c>
      <c r="C10" s="6" t="n">
        <v>806009</v>
      </c>
      <c r="D10" s="6" t="n">
        <v>745516</v>
      </c>
      <c r="E10" s="6" t="n">
        <v>620270</v>
      </c>
    </row>
    <row r="11">
      <c r="A11" s="4" t="inlineStr">
        <is>
          <t>Loans held-for-sale</t>
        </is>
      </c>
      <c r="B11" s="4" t="inlineStr">
        <is>
          <t>[1],[2]</t>
        </is>
      </c>
      <c r="D11" s="6" t="n">
        <v>35935</v>
      </c>
    </row>
    <row r="12">
      <c r="A12" s="4" t="inlineStr">
        <is>
          <t>Less: Allowance for loan losses</t>
        </is>
      </c>
      <c r="C12" s="6" t="n">
        <v>10553</v>
      </c>
      <c r="D12" s="6" t="n">
        <v>8669</v>
      </c>
      <c r="E12" s="6" t="n">
        <v>7306</v>
      </c>
    </row>
    <row r="13">
      <c r="A13" s="4" t="inlineStr">
        <is>
          <t>Loans receivable, net</t>
        </is>
      </c>
      <c r="C13" s="6" t="n">
        <v>795456</v>
      </c>
      <c r="D13" s="6" t="n">
        <v>772782</v>
      </c>
      <c r="E13" s="6" t="n">
        <v>612964</v>
      </c>
    </row>
    <row r="14">
      <c r="A14" s="4" t="inlineStr">
        <is>
          <t>Premises and equipment, net</t>
        </is>
      </c>
      <c r="C14" s="6" t="n">
        <v>22311</v>
      </c>
      <c r="D14" s="6" t="n">
        <v>22699</v>
      </c>
      <c r="E14" s="6" t="n">
        <v>20623</v>
      </c>
    </row>
    <row r="15">
      <c r="A15" s="4" t="inlineStr">
        <is>
          <t>Operating lease right-of-use assets</t>
        </is>
      </c>
      <c r="C15" s="6" t="n">
        <v>2312</v>
      </c>
      <c r="D15" s="6" t="n">
        <v>2386</v>
      </c>
    </row>
    <row r="16">
      <c r="A16" s="4" t="inlineStr">
        <is>
          <t>Accrued interest receivable</t>
        </is>
      </c>
      <c r="C16" s="6" t="n">
        <v>4973</v>
      </c>
      <c r="D16" s="6" t="n">
        <v>3712</v>
      </c>
      <c r="E16" s="6" t="n">
        <v>3068</v>
      </c>
    </row>
    <row r="17">
      <c r="A17" s="4" t="inlineStr">
        <is>
          <t>Foreclosed real estate</t>
        </is>
      </c>
      <c r="C17" s="6" t="n">
        <v>26</v>
      </c>
      <c r="D17" s="6" t="n">
        <v>88</v>
      </c>
      <c r="E17" s="6" t="n">
        <v>1173</v>
      </c>
    </row>
    <row r="18">
      <c r="A18" s="4" t="inlineStr">
        <is>
          <t>Intangible assets, net</t>
        </is>
      </c>
      <c r="C18" s="6" t="n">
        <v>141</v>
      </c>
      <c r="D18" s="6" t="n">
        <v>149</v>
      </c>
      <c r="E18" s="6" t="n">
        <v>165</v>
      </c>
    </row>
    <row r="19">
      <c r="A19" s="4" t="inlineStr">
        <is>
          <t>Goodwill</t>
        </is>
      </c>
      <c r="C19" s="6" t="n">
        <v>4536</v>
      </c>
      <c r="D19" s="6" t="n">
        <v>4536</v>
      </c>
      <c r="E19" s="6" t="n">
        <v>4536</v>
      </c>
    </row>
    <row r="20">
      <c r="A20" s="4" t="inlineStr">
        <is>
          <t>Bank owned life insurance</t>
        </is>
      </c>
      <c r="C20" s="6" t="n">
        <v>17625</v>
      </c>
      <c r="D20" s="6" t="n">
        <v>17403</v>
      </c>
      <c r="E20" s="6" t="n">
        <v>16941</v>
      </c>
    </row>
    <row r="21">
      <c r="A21" s="4" t="inlineStr">
        <is>
          <t>Other assets</t>
        </is>
      </c>
      <c r="C21" s="6" t="n">
        <v>11437</v>
      </c>
      <c r="D21" s="6" t="n">
        <v>10402</v>
      </c>
      <c r="E21" s="6" t="n">
        <v>9367</v>
      </c>
    </row>
    <row r="22">
      <c r="A22" s="4" t="inlineStr">
        <is>
          <t>Total assets</t>
        </is>
      </c>
      <c r="C22" s="6" t="n">
        <v>1167024</v>
      </c>
      <c r="D22" s="6" t="n">
        <v>1093807</v>
      </c>
      <c r="E22" s="6" t="n">
        <v>933115</v>
      </c>
    </row>
    <row r="23">
      <c r="A23" s="3" t="inlineStr">
        <is>
          <t>Deposits:</t>
        </is>
      </c>
    </row>
    <row r="24">
      <c r="A24" s="4" t="inlineStr">
        <is>
          <t>Interest-bearing</t>
        </is>
      </c>
      <c r="C24" s="6" t="n">
        <v>810455</v>
      </c>
      <c r="D24" s="6" t="n">
        <v>774392</v>
      </c>
      <c r="E24" s="6" t="n">
        <v>623936</v>
      </c>
    </row>
    <row r="25">
      <c r="A25" s="4" t="inlineStr">
        <is>
          <t>Noninterest-bearing</t>
        </is>
      </c>
      <c r="C25" s="6" t="n">
        <v>160138</v>
      </c>
      <c r="D25" s="6" t="n">
        <v>107501</v>
      </c>
      <c r="E25" s="6" t="n">
        <v>103124</v>
      </c>
    </row>
    <row r="26">
      <c r="A26" s="4" t="inlineStr">
        <is>
          <t>Total deposits</t>
        </is>
      </c>
      <c r="C26" s="6" t="n">
        <v>970593</v>
      </c>
      <c r="D26" s="6" t="n">
        <v>881893</v>
      </c>
      <c r="E26" s="6" t="n">
        <v>727060</v>
      </c>
    </row>
    <row r="27">
      <c r="A27" s="4" t="inlineStr">
        <is>
          <t>Short-term borrowings</t>
        </is>
      </c>
      <c r="C27" s="6" t="n">
        <v>10158</v>
      </c>
      <c r="D27" s="6" t="n">
        <v>25138</v>
      </c>
      <c r="E27" s="6" t="n">
        <v>39000</v>
      </c>
    </row>
    <row r="28">
      <c r="A28" s="4" t="inlineStr">
        <is>
          <t>Long-term borrowings</t>
        </is>
      </c>
      <c r="C28" s="6" t="n">
        <v>65239</v>
      </c>
      <c r="D28" s="6" t="n">
        <v>67987</v>
      </c>
      <c r="E28" s="6" t="n">
        <v>79534</v>
      </c>
    </row>
    <row r="29">
      <c r="A29" s="4" t="inlineStr">
        <is>
          <t>Subordinated loans</t>
        </is>
      </c>
      <c r="C29" s="6" t="n">
        <v>15145</v>
      </c>
      <c r="D29" s="6" t="n">
        <v>15128</v>
      </c>
      <c r="E29" s="6" t="n">
        <v>15094</v>
      </c>
    </row>
    <row r="30">
      <c r="A30" s="4" t="inlineStr">
        <is>
          <t>Accrued interest payable</t>
        </is>
      </c>
      <c r="C30" s="6" t="n">
        <v>276</v>
      </c>
      <c r="D30" s="6" t="n">
        <v>396</v>
      </c>
      <c r="E30" s="6" t="n">
        <v>304</v>
      </c>
    </row>
    <row r="31">
      <c r="A31" s="4" t="inlineStr">
        <is>
          <t>Operating lease liabilities</t>
        </is>
      </c>
      <c r="C31" s="6" t="n">
        <v>2587</v>
      </c>
      <c r="D31" s="6" t="n">
        <v>2650</v>
      </c>
    </row>
    <row r="32">
      <c r="A32" s="4" t="inlineStr">
        <is>
          <t>Other liabilities</t>
        </is>
      </c>
      <c r="C32" s="6" t="n">
        <v>10419</v>
      </c>
      <c r="D32" s="6" t="n">
        <v>9946</v>
      </c>
      <c r="E32" s="6" t="n">
        <v>7664</v>
      </c>
    </row>
    <row r="33">
      <c r="A33" s="4" t="inlineStr">
        <is>
          <t>Total liabilities</t>
        </is>
      </c>
      <c r="C33" s="6" t="n">
        <v>1074417</v>
      </c>
      <c r="D33" s="6" t="n">
        <v>1003138</v>
      </c>
      <c r="E33" s="6" t="n">
        <v>868656</v>
      </c>
    </row>
    <row r="34">
      <c r="A34" s="3" t="inlineStr">
        <is>
          <t>Shareholders' equity:</t>
        </is>
      </c>
    </row>
    <row r="35">
      <c r="A35" s="4" t="inlineStr">
        <is>
          <t>Preferred stock, value</t>
        </is>
      </c>
      <c r="C35" s="6" t="n">
        <v>12</v>
      </c>
      <c r="D35" s="6" t="n">
        <v>12</v>
      </c>
    </row>
    <row r="36">
      <c r="A36" s="4" t="inlineStr">
        <is>
          <t>Common stock, value</t>
        </is>
      </c>
      <c r="C36" s="6" t="n">
        <v>48</v>
      </c>
      <c r="D36" s="6" t="n">
        <v>47</v>
      </c>
      <c r="E36" s="6" t="n">
        <v>44</v>
      </c>
    </row>
    <row r="37">
      <c r="A37" s="4" t="inlineStr">
        <is>
          <t>Additional paid in capital</t>
        </is>
      </c>
      <c r="C37" s="6" t="n">
        <v>49747</v>
      </c>
      <c r="D37" s="6" t="n">
        <v>49362</v>
      </c>
      <c r="E37" s="6" t="n">
        <v>29139</v>
      </c>
    </row>
    <row r="38">
      <c r="A38" s="4" t="inlineStr">
        <is>
          <t>Retained earnings</t>
        </is>
      </c>
      <c r="C38" s="6" t="n">
        <v>47660</v>
      </c>
      <c r="D38" s="6" t="n">
        <v>44839</v>
      </c>
      <c r="E38" s="6" t="n">
        <v>42114</v>
      </c>
    </row>
    <row r="39">
      <c r="A39" s="4" t="inlineStr">
        <is>
          <t>Accumulated other comprehensive loss</t>
        </is>
      </c>
      <c r="C39" s="6" t="n">
        <v>-4387</v>
      </c>
      <c r="D39" s="6" t="n">
        <v>-2971</v>
      </c>
      <c r="E39" s="6" t="n">
        <v>-6042</v>
      </c>
    </row>
    <row r="40">
      <c r="A40" s="4" t="inlineStr">
        <is>
          <t>Unearned ESOP</t>
        </is>
      </c>
      <c r="C40" s="6" t="n">
        <v>-765</v>
      </c>
      <c r="D40" s="6" t="n">
        <v>-855</v>
      </c>
      <c r="E40" s="6" t="n">
        <v>-1034</v>
      </c>
    </row>
    <row r="41">
      <c r="A41" s="4" t="inlineStr">
        <is>
          <t>Total Pathfinder Bancorp, Inc. shareholders' equity</t>
        </is>
      </c>
      <c r="C41" s="6" t="n">
        <v>92315</v>
      </c>
      <c r="D41" s="6" t="n">
        <v>90434</v>
      </c>
      <c r="E41" s="6" t="n">
        <v>64221</v>
      </c>
    </row>
    <row r="42">
      <c r="A42" s="4" t="inlineStr">
        <is>
          <t>Noncontrolling interest</t>
        </is>
      </c>
      <c r="C42" s="6" t="n">
        <v>292</v>
      </c>
      <c r="D42" s="6" t="n">
        <v>235</v>
      </c>
      <c r="E42" s="6" t="n">
        <v>238</v>
      </c>
    </row>
    <row r="43">
      <c r="A43" s="4" t="inlineStr">
        <is>
          <t>Total equity</t>
        </is>
      </c>
      <c r="C43" s="6" t="n">
        <v>92607</v>
      </c>
      <c r="D43" s="6" t="n">
        <v>90669</v>
      </c>
      <c r="E43" s="6" t="n">
        <v>64459</v>
      </c>
    </row>
    <row r="44">
      <c r="A44" s="4" t="inlineStr">
        <is>
          <t>Total liabilities and shareholders' equity</t>
        </is>
      </c>
      <c r="C44" s="5" t="n">
        <v>1167024</v>
      </c>
      <c r="D44" s="5" t="n">
        <v>1093807</v>
      </c>
      <c r="E44" s="5" t="n">
        <v>933115</v>
      </c>
    </row>
    <row r="45"/>
    <row r="46">
      <c r="A46" s="4" t="inlineStr">
        <is>
          <t>[1]</t>
        </is>
      </c>
      <c r="B46" s="4" t="inlineStr">
        <is>
          <t>Based on ASC 948, Mortgage Banking, loans shall be classified as held-for-sale once a decision has been made to sell the loans and shall be transferred to the held-for-sale category at lower of cost or fair value.   At December 31, 2019, the loans under contract to be sold had a principal balance of $35.8 million and net deferred fees of $146,000.  These loans were transferred at their amortized cost of $35.9 million as of December 31, 2019, as the fair value of these loans was greater than the amortized cost.</t>
        </is>
      </c>
    </row>
    <row r="47">
      <c r="A47" s="4" t="inlineStr">
        <is>
          <t>[2]</t>
        </is>
      </c>
      <c r="B47" s="4" t="inlineStr">
        <is>
          <t>Based on ASC 948, Mortgage Banking, loans shall be classified as held-for-sale once a decision has been made to sell the loans and shall be transferred to the held-for-sale category at lower of cost or fair value.  The loans under contract to be sold had a principal balance of $35.8 million and net deferred fees of $146,000 at December 31, 2019.  These loans were transferred at their amortized cost of $35.9 million as of December 31, 2019, as the fair value of these loans was greater than the amortized cost.</t>
        </is>
      </c>
    </row>
  </sheetData>
  <mergeCells count="4">
    <mergeCell ref="A1:B1"/>
    <mergeCell ref="A45:D45"/>
    <mergeCell ref="B46:D46"/>
    <mergeCell ref="B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Accumulated Other Comprehensive Income (Loss)</t>
        </is>
      </c>
      <c r="B1" s="2" t="inlineStr">
        <is>
          <t>6 Months Ended</t>
        </is>
      </c>
      <c r="C1" s="2" t="inlineStr">
        <is>
          <t>12 Months Ended</t>
        </is>
      </c>
    </row>
    <row r="2">
      <c r="B2" s="2" t="inlineStr">
        <is>
          <t>Jun. 30, 2020</t>
        </is>
      </c>
      <c r="C2" s="2" t="inlineStr">
        <is>
          <t>Dec. 31, 2019</t>
        </is>
      </c>
    </row>
    <row r="3">
      <c r="A3" s="3" t="inlineStr">
        <is>
          <t>Accumulated Other Comprehensive Income Loss Net Of Tax [Abstract]</t>
        </is>
      </c>
    </row>
    <row r="4">
      <c r="A4" s="4" t="inlineStr">
        <is>
          <t>Accumulated Other Comprehensive Income (Loss)</t>
        </is>
      </c>
      <c r="B4" s="4" t="inlineStr">
        <is>
          <t xml:space="preserve">Note 12: Accumulated Other Comprehensive Income (Loss) Changes in the components of accumulated other comprehensive income (loss) (“AOCI”), net of tax, for the periods indicated are summarized in the tables below.
For the three months ended June 30, 2020
(In thousands)
Retirement Plans
Unrealized Gains and Losses on Available-for- Sale Securities
Unrealized Losses on Derivatives and Hedging Activities
Unrealized Loss on Securities Transferred to Held-to-Maturity
Total
Beginning balance
$
(2,859
)
$
(3,121
)
$
(1,062
)
$
(35
)
$
(7,077
)
Other comprehensive income before reclassifications
-
3,470
(145
)
8
3,333
Amounts reclassified from AOCI
47
(690
)
-
-
(643
)
Ending balance
$
(2,812
)
$
(341
)
$
(1,207
)
$
(27
)
$
(4,387
)
For the three months ended June 30, 2019
(In thousands)
Retirement Plans
Unrealized Gains and Losses on Available-for- Sale Securities
Unrealized Loss on Securities Transferred to Held-to-Maturity
Total
Beginning balance
$
(3,087
)
$
(1,322
)
$
(53
)
$
(4,462
)
Other comprehensive income before reclassifications
-
1,390
7
1,397
Amounts reclassified from AOCI
66
(25
)
-
41
Ending balance
$
(3,021
)
$
43
$
(46
)
$
(3,024
)
For the six months ended June 30, 2020
(In thousands)
Retirement Plans
Unrealized Gains and Losses on Available-for- Sale Securities
Unrealized Losses on Derivatives and Hedging Activities
Unrealized Loss on Securities Transferred to Held-to-Maturity
Total
Beginning balance
$
(2,717
)
$
(216
)
$
-
$
(38
)
$
(2,971
)
Reevaluation of deferred tax asset valuation allowance (1)
(188
)
(15
)
-
(3
)
(206
)
Other comprehensive income before reclassifications
-
600
(1,207
)
14
(593
)
Amounts reclassified from AOCI
93
(710
)
-
-
(617
)
Ending balance
$
(2,812
)
$
(341
)
$
(1,207
)
$
(27
)
$
(4,387
)
(1)
Management determined that the Company, under the current New York State (“NYS”) tax code, was highly unlikely to incur a material NYS tax liability in the foreseeable future. As a result, certain net current and deferred tax assets, related to GAAP vs. tax timing differences under previous NYS tax law were no longer going to provide any future tax benefit. The substantial majority of these net deferred tax assets were offset by a related valuation allowance established in prior periods. Therefore, the Company eliminated its remaining NYS net deferred tax asset balances and the related valuation allowance on January 1, 2020. The effect of these eliminations required an adjustment to other comprehensive income balances and had no effect on 2020 reported earnings.
For the six months ended June 30, 2019
(In thousands)
Retirement Plans
Unrealized Gains and Losses on Available-for- Sale Securities
Unrealized Loss on Securities Transferred to Held-to-Maturity
Total
Beginning balance
$
(3,152
)
$
(2,832
)
$
(58
)
$
(6,042
)
Other comprehensive income before reclassifications
-
2,963
12
2,975
Amounts reclassified from AOCI
131
(88
)
-
43
Ending balance
$
(3,021
)
$
43
$
(46
)
$
(3,024
) The following table presents the amounts reclassified out of each component of AOCI for the indicated period:
Amount Reclassified
Amount Reclassified
from AOCI (1)
from AOCI (1)
(Unaudited)
(Unaudited)
(In thousands)
For the three months ended
For the six months ended
Details about AOCI (1)
June 30, 2020
June 30, 2019
Affected Line Item in the Statement of Income
June 30, 2020
June 30, 2019
Retirement plan items
Retirement plan net losses recognized in plan expenses (2)
$
(59
)
$
(84
)
Salaries and employee benefits
$
(117
)
$
(168
)
Tax effect
12
18
Provision for income taxes
24
37
$
(47
)
$
(66
)
Net Income
$
(93
)
$
(131
)
Available-for-sale securities
Realized gain on sale of securities
$
873
$
32
Net gains on sales and redemptions of investment securities
$
899
$
111
Tax effect
(183
)
(7
)
Provision for income taxes
(189
)
(23
)
$
690
$
25
Net Income
$
710
$
88
(1)
Amounts in parentheses indicates debits in net income.
(2)
These items are included in net periodic pension cost. See Note 5 for additional information. </t>
        </is>
      </c>
      <c r="C4" s="4" t="inlineStr">
        <is>
          <t xml:space="preserve">NOTE 26: ACCUMULATED OTHER COMPREHENSIVE INCOME (LOSS) Changes in the components of accumulated other comprehensive income (loss) (“AOCI”), net of tax, for the periods indicated are summarized in the table below.
For the years ended December 31, 2019
(In thousands)
Retirement Plans
Unrealized Gains and Losses on Available-for- Sale Securities
Unrealized Loss on Securities Transferred to Held-to- Maturity
Total
Beginning balance
$
(3,152
)
$
(2,832
)
$
(58
)
$
(6,042
)
Other comprehensive income before reclassifications
188
2,859
20
3,067
Amounts reclassified from AOCI
247
(243
)
-
4
Ending balance
$
(2,717
)
$
(216
)
$
(38
)
$
(2,971
)
For the years ended December 31, 2018
(In thousands)
Retirement Plans
Unrealized Gains and Losses on Available-for- Sale Securities
Unrealized Loss on Securities Transferred to Held-to- Maturity
Total
Beginning balance
$
(2,220
)
$
(1,558
)
$
(430
)
$
(4,208
)
Other comprehensive income before reclassifications
(1,058
)
(1,471
)
129
(2,400
)
Amounts reclassified from AOCI
126
134
-
260
Cumulative effect of change in measurement of equity securities (1)
-
(53
)
-
(53
)
Cumulative effect of change in investment securities transfer (2)
-
116
243
359
Ending balance
$
(3,152
)
$
(2,832
)
$
(58
)
$
(6,042
)
(1)
Cumulative effect of unrealized gain on marketable equity securities based on the adoption of ASU 2016-01 - Financial Instruments - Overall (Subtopic 825-10): Recognition and Measurement of Financial Assets and Liabilities.
(2)
Cumulative effect of unrealized gains on the transfer of 52 investment securities from held-to-maturity classification to available-for-sale classification based on the adoption of ASU 2017-12: Derivatives and Hedging (Topic 815): Targeted Improvements to Accounting for Hedging Activities. The following table presents the amounts reclassified out of each component of AOCI for the indicated annual period:
(In thousands)
For the years ended
Details about AOCI 1
December 31, 2019
December 31, 2018
Affected Line Item in the Statement of Income
Retirement plan items
Retirement plan net losses recognized in plan expenses 2
$
(335
)
$
(171
)
Salaries and employee benefits
88
45
Provision for income taxes
$
(247
)
$
(126
)
Net Income
Available-for-sale securities
Realized gain (loss) on sale of securities
$
329
$
(182
)
Net gains on sales and redemptions of investment securities
(86
)
48
Provision for income taxes
$
243
$
(134
)
Net Income
(1)
Amounts in parentheses indicates debits in net income.
(2)
These items are included in net periodic pension cost. See Note 14 for additional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Noninterest Income</t>
        </is>
      </c>
      <c r="B1" s="2" t="inlineStr">
        <is>
          <t>6 Months Ended</t>
        </is>
      </c>
      <c r="C1" s="2" t="inlineStr">
        <is>
          <t>12 Months Ended</t>
        </is>
      </c>
    </row>
    <row r="2">
      <c r="B2" s="2" t="inlineStr">
        <is>
          <t>Jun. 30, 2020</t>
        </is>
      </c>
      <c r="C2" s="2" t="inlineStr">
        <is>
          <t>Dec. 31, 2019</t>
        </is>
      </c>
    </row>
    <row r="3">
      <c r="A3" s="3" t="inlineStr">
        <is>
          <t>Revenue From Contract With Customer [Abstract]</t>
        </is>
      </c>
    </row>
    <row r="4">
      <c r="A4" s="4" t="inlineStr">
        <is>
          <t>Noninterest Income</t>
        </is>
      </c>
      <c r="B4" s="4" t="inlineStr">
        <is>
          <t>Note 13: Noninterest Income The Company has included the following table regarding the Company’s noninterest income for the periods presented.
For the three months
For the six months
ended June 30,
ended June 30,
(In thousands)
2020
2019
2020
2019
Service fees
Insufficient funds fees
$
148
$
272
$
423
$
480
Deposit related fees
117
53
172
105
ATM fees
38
23
64
45
Total service fees
303
348
659
630
Fee Income
Insurance commissions
184
216
519
451
Investment services revenue
81
97
149
145
ATM fees surcharge
56
59
109
105
Banking house rents collected
71
33
142
68
Total fee income
392
405
919
769
Card income
Debit card interchange fees
205
187
368
331
Merchant card fees
15
22
31
38
Total card income
220
209
399
369
Mortgage fee income and realized gain on sale of loans and foreclosed real estate
Loan servicing fees
79
60
128
87
Net gain on sales of loans and foreclosed real estate
97
13
769
5
Total mortgage fee income and realized gain on sale of loans and foreclosed real estate
176
73
897
92
Total
1,091
1,035
2,874
1,860
Earnings and gain on bank owned life insurance
106
101
222
222
Net gains on sales and redemptions of investment securities
1,023
32
1,049
111
(Losses)/gains on marketable equity securities
(722
)
16
(916
)
57
Other miscellaneous income
33
35
50
62
Total noninterest income
$
1,531
$
1,219
$
3,279
$
2,312
The following is a discussion of key revenues within the scope of the new revenue guidance:
•
Service fees – Revenue is earned through insufficient funds fees, customer initiated activities or passage of time for deposit related fees, and ATM service fees. Transaction-based fees are recognized at the time the transaction is executed, which is the same time the Company’s performance obligation is satisfied. Account maintenance fees are earned over the course of the month as the monthly maintenance performance obligation to the customer is satisfied.
•
Fee income – Revenue is earned through commissions on insurance and securities sales, ATM surcharge fees, and banking house rents collected. The Company earns investment advisory fee income by providing investment management services to customers under investment management contracts. As the direction of investment management accounts is provided over time, the performance obligation to investment management customers is satisfied over time, and therefore, revenue is recognized over time.
•
Card income – Card income consists of interchange fees from consumer debit card networks and other related services. Interchange rates are set by the card networks. Interchange fees are based on purchase volumes and other factors and are recognized as transactions occur.
•
Mortgage fee income and realized gain on sale of loans and foreclosed real estate – Revenue from mortgage fee income and realized gain on sale of loans and foreclosed real estate is earned through the origination of residential and commercial mortgage loans, sales of one-to-four family residential mortgage loans, sales of government guarantees portions of SBA loans, and sales of foreclosed real estate, and is earned as the transaction occurs.</t>
        </is>
      </c>
      <c r="C4" s="4" t="inlineStr">
        <is>
          <t>NOTE 27: NONINTEREST INCOME The Company has included the following table regarding the Company’s noninterest income for the periods presented.
Years Ended December 31,
(In thousands)
2019
2018
Service fees
Insufficient funds fees
$
1,122
$
852
Deposit related fees
179
202
ATM fees
90
94
Total service fees
1,391
1,148
Fee Income
Insurance commissions
828
831
Investment services revenue
267
288
ATM fees surcharge
226
232
Banking house rents collected
195
134
Total fee income
1,516
1,485
Card income
Debit card interchange fees
657
576
Merchant card fees
80
72
Total card income
737
648
Mortgage fee income and realized gain on sale of loans and foreclosed real estate
Loan servicing fees
211
170
Net gains on sales of loans and foreclosed real estate
64
50
Total mortgage fee income and realized gain on sale of loans and foreclosed real estate
275
220
Total
3,919
3,501
Earnings and gain on bank owned life insurance
462
427
Net gains (losses) on sales and redemptions of investment securities
329
(182
)
Gains (losses) on marketable equity securities
81
(62
)
Other miscellaneous income
126
151
Total noninterest income
$
4,917
$
3,835
The following is a discussion of key revenues within the scope of the new revenue guidance:
•
Service fees – Revenue is earned through insufficient funds fees, customer initiated activities or passage of time for deposit related fees, and ATM service fees. Transaction-based fees are recognized at the time the transaction is executed, which is the same time the Company’s performance obligation is satisfied. Account maintenance fees are earned over the course of the month as the monthly maintenance performance obligation to the customer is satisfied.
•
Fee income – Revenue is earned through commissions on insurance and securities sales, ATM surcharge fees, and banking house rents collected. The Company earns investment advisory fee income by providing investment management services to customers under investment management contracts. As the direction of investment management accounts is provided over time, the performance obligation to investment management customers is satisfied over time, and therefore, revenue is recognized over time.
•
Card income – Card income consists of interchange fees from consumer debit card networks and other related services. Interchange rates are set by the card networks. Interchange fees are based on purchase volumes and other factors and are recognized as transactions occur.
•
Mortgage fee income and realized gain on sale of loans and foreclosed real estate – Revenue from mortgage fee income and realized gain on sale of loans and foreclosed real estate is earned through the origination of residential and commercial mortgage loans, sales of one-to-four family residential mortgage loans, sales of government guarantees portions of SBA loans, and sales of foreclosed real estate, and is earned as the transaction occu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0</t>
        </is>
      </c>
      <c r="C2" s="2" t="inlineStr">
        <is>
          <t>Dec. 31, 2019</t>
        </is>
      </c>
    </row>
    <row r="3">
      <c r="A3" s="3" t="inlineStr">
        <is>
          <t>Leases [Abstract]</t>
        </is>
      </c>
    </row>
    <row r="4">
      <c r="A4" s="4" t="inlineStr">
        <is>
          <t>Leases</t>
        </is>
      </c>
      <c r="B4" s="4" t="inlineStr">
        <is>
          <t xml:space="preserve">Note 14: Leases The Company has operating and finance leases for certain banking offices and land under noncancelable agreements. Our leases have remaining lease terms that vary from less than one year up to 31 years, some of which include options to extend the leases for various renewal periods. All options to renew are included in the current lease term when we believe it is reasonably certain that the renewal options will be exercised. The components of the lease expense are as follows:
For the three months ended
For the six months ended
(In thousands)
June 30, 2020
June 30, 2019
June 30, 2020
June 30, 2019
Operating lease cost
$
60
$
60
$
121
$
119
Finance lease cost
20
12
40
12
For the three months ended
For the six months ended
(In thousands)
June 30, 2020
June 30, 2019
June 30, 2020
June 30, 2019
Cash paid for amount included in the measurement of lease liabilities:
Operating cash flows from operating leases
$
55
$
56
$
111
$
104
Operating cash flows from finance leases
20
12
40
12
Financing cash flows from finance leases
17
11
35
11
Supplemental balance sheet information related to leases was as follows:
(In thousands, except lease term and discount rate)
June 30, 2020
December 31, 2019
Operating Leases:
Operating lease right-of-use assets
$
2,312
$
2,386
Operating lease liabilities
$
2,587
$
2,650
Finance Leases:
Financial Liability
$
583
$
578
Weighted Average Remaining Lease Term:
Operating Leases
19.33 years
19.58 years
Finance Leases
28.92 years
29.42 years
Weighted Average Discount Rate:
Operating Leases
3.72
%
3.71
%
Finance Leases
13.75
%
13.75
% Maturities of lease liabilities were as follows:
Twelve Months Ending June 30,
(In thousands)
2021
$
110
2022
95
2023
105
2024
114
2025
122
Thereafter
2,624
Total minimum lease payments
$
3,170
The Company owns certain properties that it leases to unaffiliated third parties at market rates. Lease rental income was $71,000 and $34,000 for the three months ended June 30, 2020 and 2019, respectively. Lease rental income was $142,000 and $68,000 for the six months ended June 30, 2020 and 2019, respectively. All lease agreements, in which the Company is the lessor, are accounted for as operating leases. </t>
        </is>
      </c>
      <c r="C4" s="4" t="inlineStr">
        <is>
          <t>NOTE 28: LEASES The Company has operating and finance leases for certain banking offices and land under noncancelable agreements. Our leases have remaining lease terms that vary from less than one year up to 31 years, some of which include options to extend the leases for various renewal periods. All options to renew are included in the current lease term when we believe it is reasonably certain that the renewal options will be exercised. The Company elected to adopt the transition relief under Topic 842, Leases, using the modified retrospective transition method. The periods presented prior to January 1, 2019 continue to be in accordance with ASC 840. The components of lease expense are as follows:
For the years ended
December 31,
(In thousands)
2019
Operating lease cost
$
240
Finance lease cost
$
51
Supplemental cash flow information related to leases was as follows:
For the years ended
December 31,
(In thousands)
2019
Cash paid for amount included in the measurement of lease liabilities:
Operating cash flows from operating leases
$
215
Operating cash flows from finance leases
$
51
Financing cash flows from finance leases
$
46
Supplemental balance sheet information related to leases was as follows:
December 31,
(In thousands, except lease term and discount rate)
2019
Operating Leases:
Operating lease right-of-use assets
$
2,386
Operating lease liabilities
$
2,650
Finance Leases:
Financial Liability
$
578
Weighted Average Remaining Lease Term:
Operating Leases
19.58 years
Finance Leases
29.42 years
Weighted Average Discount Rate:
Operating Leases
3.71
%
Finance Leases
13.75
% Maturities of lease liabilities were as follows:
Years Ending December 31,
(In thousands)
2020
$
116
2021
99
2022
99
2023
110
2024
118
Thereafter
2,686
Total minimum lease payments
$
3,228
The Company owns certain properties that it leases to unaffiliated third parties at market rates. Lease rental income was $195,000 and $134,000 for the twelve months ended December 31, 2019 and 2018, respectively. All lease agreements are accounted for as operating leases. The Company has no unamortized initial direct costs related to the establishment of these lease agreements at January 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t>
        </is>
      </c>
      <c r="B1" s="2" t="inlineStr">
        <is>
          <t>6 Months Ended</t>
        </is>
      </c>
    </row>
    <row r="2">
      <c r="B2" s="2" t="inlineStr">
        <is>
          <t>Jun. 30, 2020</t>
        </is>
      </c>
    </row>
    <row r="3">
      <c r="A3" s="3" t="inlineStr">
        <is>
          <t>Extraordinary And Unusual Items [Abstract]</t>
        </is>
      </c>
    </row>
    <row r="4">
      <c r="A4" s="4" t="inlineStr">
        <is>
          <t>COVID-19</t>
        </is>
      </c>
      <c r="B4" s="4" t="inlineStr">
        <is>
          <t>Note 15: COVID-19 In early January 2020, the World Health Organization issued an alert that a novel coronavirus outbreak was emanating from Wuhan, Hubei Province in China. Over the course of the next several weeks, the outbreak continued to spread to various regions of the world prompting the World Health Organization to declare COVID-19 a global pandemic on March 11, 2020. In the United States, by the end of March 2020, the rapid spread of the COVID-19 virus invoked various Federal and New York State authorities to make emergency declarations and issue executive orders to limit the spread of the disease. Measures included restrictions on international and domestic travel, limitations on public gatherings, implementation of social distancing and sanitization protocols, school closings, orders to shelter in place and mandates to close all non-essential businesses to the public. To widely varying degrees, largely dependent upon the level of local and regional outbreaks and the resultant levels of strain on locally-available medical resources, these very substantial curtailments of social and economic activity have been relaxed globally and in the United States. However, there is virtually no locality within the United States that has returned to substantively normal business and social activities at the time of this filing and the spread rate of the coronavirus remains extremely high in many regions of the country. As a result of the initial and continuing outbreak, and governmental response thereto, the spread of the coronavirus has caused us to modify our business practices, including employee travel, employee work locations, and cancellation of physical participation in meetings, events and conferences. The Company has many employees working remotely and has significantly reduced physical customer contact with employees and other customers by limiting branch activities. Initially, branch activities were limited to drive-thru transactions whenever possible, teleconferencing and in-branch “appointments only” services. The Bank’s branches are now fully accessible to the public but remain in strict compliance with all applicable social distancing and sanitization guidelines. Since the start of the pandemic, transactional volume has also increased through the Bank’s telephone and internet banking channels. We will take further actions for safety as may be required by government authorities or that we determine to be in the best interests of our employees, customers and business partners. Concerns about the spread of the disease and its anticipated negative impact on economic activity, severely disrupted both domestic and international financial markets prompting the world’s central banks to inject significant amounts of monetary stimulus into their respective economies. In the United States, the Federal Reserve System’s Federal Open Market Committee, swiftly cut the target Federal Funds rate to a range of 0% to 0.25%, including a 50 basis point reduction in the target federal funds rate on March 3, 2020 and an additional 100 basis point reduction on March 15, 2020. In addition, the Federal Reserve initiated various market support programs to ease the stress on financial markets. This significant reduction in short-term interest rates has reduced, and will continue to reduce, the Bank’s cost of funds and interest earning-asset yields. The long-term effects of the current interest rate environment, that has resulted from government and central bank responses to the pandemic, on the Bank’s net interest margins cannot be predicted with certainty at this time. The Coronavirus Aid, Relief, and Economic Security Act (“CARES Act”), signed into law on March 27, 2020, provides financial assistance in various forms to both businesses and consumers. In addition, the CARES Act also created many directives affecting the operations of financial services providers, such as the Company, including a forbearance program for federally-backed mortgage loans and protections for borrowers from negative credit reporting due to loan accommodations related to the national emergency. The banking regulatory agencies have likewise issued guidance encouraging financial institutions to work prudently with borrowers who are, or may be, unable to meet their contractual payment obligations because of the effects of COVID-19. The Company has worked to assist its business and individual customers affected by COVID-19. Through June 30, 2020, the Bank granted payment deferral requests primarily for 90 days, on 556 loans representing approximately $145.6 million of existing loan balances. Borrowers that were delinquent in their payments to the Bank, prior to requesting a COVID-19 related financial hardship payment deferral were reviewed on a case by case basis for troubled debt restructure classification and non-performing loan status. In the instances where the Company granted a payment deferral to a delinquent borrower because of COVID-19, the borrower’s delinquency status was frozen as of February 29, 2020, and their loans will continue to be reported as delinquent during the deferment period based on their delinquency status as of that date. The Company anticipates that the number and amount of COVID-19 financial hardship payment deferral requests will continue to remain elevated in the second half of 2020 and, possibly, significantly longer. The long-term collectability of deferred loan payments will depend on many factors, including the future progression of the pandemic, potential medical breakthroughs in therapeutic treatments and/or vaccines, further economic stimulus from government authorities, the rate at which governmental restrictions on business activities are relaxed and the adequacy and sustainability of other sources of repayment such as loan collateral. Consistent with industry regulatory guidance, borrowers that were granted COVID-19 related deferrals but were otherwise current on loan payments will continue to have their loans reported as current loans during the agreed upon deferral period, accrue interest and not be accounted for as troubled debt restructurings. The future performance of the Company’s loan portfolios with respect to credit losses will be highly dependent upon the course and duration, both nationally and within the Company’s market area, of the public health and economic factors related to the pandemic, as well as the concentrations in the Company’s loan portfolio. Concentrations of loans within a portfolio that are made to a singular borrower, to a related groups of borrowers, or to a limited number of industries, are generally considered to be additional risk factors in estimating future credit losses. Therefore, the Company monitors all of its credit relationships to ensure that the total loan amounts extended to one borrower, or to a related group of borrowers, does not exceed the maximum permissible levels defined by applicable regulation or the Company’s generally more restrictive internal policy limits. Loans to a single borrower, or to a related group of borrowers, are referred to as total related credits. Total related credits encompass all related or affiliated borrower loan balances, including available unused lines of credit, for both personal and business loans. At June 30, 2020, the Company had 26 total related credit relationships, comprised of 210 individual loans, with outstanding balances in excess of $5.0 million. These total related credits ranged from $5.0 million to $13.2 million at June 30, 2020 with aggregate balances of $207.2 million. Of the $207.2 million in total related credits, $189.8 million was secured by various collateral assets, primarily commercial real estate, $11.3 million was unsecured, and $6.1 million were PPP loans. In addition, the future credit-related performance of a loan portfolio generally depends upon the types of loans within the portfolio, concentrations by type of loan and the quality of the collateral securing the loans. The following table details the Company's loan portfolio by collateral type within major categories as of June 30, 2020:
(Dollars in thousands)
Balance
Number of Loans
Average Loan Balance
Minimum/ Maximum Loan Balance
Allowance for Loan Losses
Percent of Total Loans
Residential Mortgage Loans
$
216,419
2,101
$
103
$
1
-
$
1,566
$
756
27
%
Commercial Real Estate:
Mixed Use
$
41,179
50
$
824
$
26
-
$
7,433
$
672
5
%
Multi-Family Residential
39,952
57
701
27
-
6,009
652
5
%
Hotels and Motels
33,258
10
3,326
226
-
11,500
543
4
%
Office
32,035
58
552
12
-
4,902
523
4
%
Retail
22,720
52
437
1
-
5,217
371
3
%
1-4 Family Residential
18,433
146
126
10
-
1,250
301
2
%
Automobile Dealership
16,497
10
1,650
173
-
6,629
269
2
%
Recreation/Golf Course/Marina
10,812
14
772
32
-
3,150
177
1
%
Warehouse
10,790
15
719
8
-
2,678
176
1
%
Manufacturing/Industrial
6,625
15
442
3
-
1,438
108
1
%
Restaurant
6,346
25
254
10
-
1,311
104
1
%
Automobile Repair
4,829
10
483
61
-
2,342
79
1
%
Not-For-Profit &amp; Community Service Real Estate
3,378
3
1,126
109
-
1,679
55
0
%
Land
3,418
5
684
76
-
2,000
56
0
%
Skilled Nursing Facility
3,503
1
3,503
3,503
-
3,503
57
1
%
All Other
7,049
36
196
17
-
745
115
1
%
Total Commercial Real Estate Loans
$
260,824
507
$
514
$
4,258
32
%
Commercial and Industrial:
Secured Term Loans
$
63,672
360
$
177
$
0
-
$
6,035
$
1,525
8
%
Unsecured Term Loans
19,494
131
149
0
-
1,647
467
3
%
Secured Lines of Credit
42,370
288
147
0
-
5,000
1,015
5
%
Unsecured Lines of Credit
11,140
143
78
0
-
2,999
267
1
%
Total Commercial and Industrial Loans
$
136,676
922
$
148
$
3,274
17
%
Tax Exempt Loans
$
7,644
24
$
319
$
9
-
$
2,425
$
1
1
%
Paycheck Protection Loans
$
73,774
641
$
115
$
1
-
$
3,000
$
-
9
%
Consumer:
Home Equity Lines of Credit
$
42,587
1,077
$
40
$
0
-
$
417
$
644
5
%
Automobile
31,569
1,994
16
1
-
368
476
4
%
Consumer Secured
4,302
82
52
23
-
146
65
1
%
Consumer Unsecured
32,075
6,539
5
1
-
116
484
4
%
All Others
1,969
1,002
2
0
-
60
30
0
%
Total Consumer Loans
$
112,502
10,694
$
11
$
1,699
14
%
Net deferred loan fees
(1,830
)
-
-
-
-
-
Unallocated allowance for loan losses
-
-
-
-
565
-
Total Loans
$
806,009
14,889
$
54
$
10,553
100
% Including the potential effects of the COVID-19 outbreak on the Company’s loan portfolios, the ongoing and dynamic nature of the pandemic and the resultant, potentially severe and long-lasting, economic dislocations, it is difficult to predict the full impact of the COVID-19 outbreak on our business. The extent of such impact will depend on future developments, which are highly uncertain, including when the coronavirus can be controlled and abated and when and how the economy may be reopened. As the result of the COVID-19 pandemic and the related adverse local and national economic consequences, we could be subject to any of the following risks, any of which could have a material, adverse effect on our business, financial condition, liquidity, and results of operations:
•
Demand for our products and services may decline, making it difficult to grow assets and income;
•
If the economy is unable to substantially reopen, and high levels of unemployment continue for an extended period of time, loan delinquencies, problem assets, and foreclosures may increase, resulting in increased charges and reduced income;
•
Collateral for loans, especially real estate, may decline in value, which could cause loan losses to increase;
•
Our allowance for loan losses may have to be increased if borrowers experience financial difficulties beyond forbearance periods, which will adversely affect our net income;
•
The net worth and liquidity of loan guarantors may decline, impairing their ability to honor commitments to us;
•
As the result of the decline in the Federal Reserve Board’s target federal funds rate to near 0%, the yield on our assets may decline to a greater extent than the decline in our cost of interest-bearing liabilities, reducing our net interest margin and spread and reducing net income;
•
A material decrease in net income or a net loss over several quarters could result in a decrease in the rate of our quarterly cash dividend;
•
Our cyber security risks are increased as the result of an increase in the number of employees working remotely;
•
We rely on third party vendors for certain services and the unavailability of a critical service due to the COVID-19 outbreak could have an adverse effect on us; and
•
Federal Deposit Insurance Corporation premiums may increase if the agency experiences additional resolution costs. Moreover, our future success and profitability substantially depends on the management skills of our executive officers and directors, many of whom have held officer and director positions with us for many years. The unanticipated loss or unavailability of key employees due to the outbreak could harm our ability to operate our business or execute our business strategy. We may not be successful in finding and integrating suitable successors in the event of key employee loss or unavailability. Any one or a combination of the factors identified above could negatively impact our business, financial condition and results of operations and prospe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NOTE 1: Summary of Significant Accounting Policies Nature of Operations The accompanying consolidated financial statements include the accounts of Pathfinder Bancorp, Inc. (the “Company”) and its wholly owned subsidiary, Pathfinder Bank (the “Bank”). The Company is a Maryland corporation headquartered in Oswego, New York. On October 16, 2014, the Company completed its conversion from the mutual holding company structure and the related public offering and is now a stock holding company that is fully owned by the public. As a result of the conversion, the mutual holding company and former mid-tier holding company were merged into Pathfinder Bancorp, Inc. The primary business of the Company is its investment in Pathfinder Bank (the "Bank") which is 100% owned by the Company. The Bank has two wholly owned operating subsidiaries, Pathfinder Risk Management Company, Inc. (“PRMC”) and Whispering Oaks Development Corp. All significant inter-company accounts and activity have been eliminated in consolidation. Although the Company owns, through its subsidiary PRMC, 51% of the membership interest in FitzGibbons Agency, LLC (“FitzGibbons”), the Company is required to consolidate 100% of FitzGibbons within the consolidated financial statements. The 49% of which the Company does not own is accounted for separately as noncontrolling interests within the consolidated financial statements. The Company received $24.9 million in net proceeds from the sale of approximately 2.6 million shares of common stock as a result of the Conversion in October 2014. In October 2015, the Company executed the issuance of the $10.0 million non-amortizing Subordinated Loan and subsequently used those proceeds in February 2016 to substantially fund the full retirement of $13.0 million in SBLF Preferred stock. The Company received $19.6 million in net proceeds from the sale of 37,700 shares of common stock and 1,155,283 shares of preferred stock as a result of the Private Placement in May 2019. The Company has seven branch offices located in Oswego County, three branch offices in Onondaga County and one limited purpose office in Oneida County. The Company is primarily engaged in the business of attracting deposits from the general public in the Company’s market area, and investing such deposits, together with other sources of funds, in loans secured by commercial real estate, business assets, one-to-four family residential real estate and investment securities. Use of Estimates in the Preparation of Consolidated Financial Statements 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has identified the allowance for loan losses, deferred income taxes, pension obligations, the annual evaluation of the Company’s goodwill for possible impairment and the evaluation of investment securities for other than temporary impairment and the estimation of fair values for accounting and disclosure purposes to be the accounting areas that require the most subjective and complex judgments, and as such, could be the most subject to revision as new information becomes available. The Company is subject to the regulations of various governmental agencies. The Company also undergoes periodic examinations by the regulatory agencies which may subject it to further changes with respect to asset valuations, amounts of required loss allowances, and operating restrictions resulting from the regulators' judgments based on information available to them at the time of their examinations. Significant Group Concentrations of Credit Risk Most of the Company’s activities are with customers located primarily in Oswego and Onondaga counties of New York State. A large portion of the Company’s portfolio is centered in residential and commercial real estate. The Company closely monitors real estate collateral values and requires additional reviews of commercial real estate appraisals by a qualified third party for commercial real estate loans in excess of $400,000. All residential loan appraisals are reviewed by an individual or third party who is independent of the loan origination or approval process and was not involved in the approval of appraisers or selection of the appraiser for the transaction, and has no direct or indirect interest, financial or otherwise in the property or the transaction. Advertising The Company generally follows the policy of charging the costs of advertising to expense as incurred. Expenditures for new marketing and advertising material designs and/or media content, related to specifically-identifiable marketing campaigns are capitalized and expensed over the estimated life of the campaign. Such periods of time are generally 12-24 months in duration and do not exceed 36 months. Noncontrolling Interest Noncontrolling interest represents the portion of ownership and profit or loss that is attributable to the minority owners of FitzGibbons. Cash and Cash Equivalents Cash and cash equivalents include cash on hand, amounts due from banks and interest-bearing deposits (with original maturity of three months or less). Investment Securities The Company classifies investment securities as either available-for-sale or held-to-maturity. The Company does not hold any securities considered to be trading. Available-for-sale securities are reported at fair value, with net unrealized gains and losses reflected as a separate component of shareholders’ equity, net of the applicable income tax effect. Held-to-maturity securities are those that the Company has the ability and intent to hold until maturity and are reported at amortized cost. Gains or losses on investment security transactions are based on the amortized cost of the specific securities sold. Premiums and discounts on securities are amortized and accreted into income using the interest method over the period to maturity. The Company records its investment in marketable equity securities (“MES”) at fair value. Changes in the fair value of MES are recorded as additions to, or subtractions from, net income in the period that the change occurs. These changes in fair value are separately disclosed as gains (losses) on equity securities on the Consolidated Statements of Income. Note 4 to the consolidated financial statements includes additional information about the Company’s accounting policies with respect to the impairment of investment securities. Federal Home Loan Bank Stock Federal law requires a member institution of the Federal Home Loan Bank (“FHLB”) system to hold stock of its district FHLB according to a predetermined formula. The stock is carried at cost. Transfers of Financial Assets Transfers of financial assets, including sales of loans and loan participatio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ans The Company grants mortgage, commercial, municipal, and consumer loans to customers. Loans that management has the intent and ability to hold for the foreseeable future or until maturity or pay-off are stated at their outstanding unpaid principal balances, less the allowance for loan losses plus net deferred loan origination costs. The ability of the Company’s debtors to honor their contracts is dependent upon the real estate and general economic conditions in the market area. Interest income is generally recognized when income is earned using the interest method. Nonrefundable loan fees received and related direct origination costs incurred are deferred and amortized over the life of the loan using the interest method, resulting in a constant effective yield over the loan term. Deferred fees are recognized into income and deferred costs are charged to income immediately upon prepayment of the related loan. The loans receivable portfolio is segmented into residential mortgage, commercial and consumer loans. The residential mortgage segment consists of one-to-four family first-lien residential mortgages and construction loans. Commercial loans consist of the following classes: real estate, lines of credit, other commercial and industrial, and tax-exempt loans. Consumer loans include both home equity lines of credit and loans with junior liens and other consumer loans. Allowance for Loan Losses The allowance for loan losses represents management’s estimate of losses inherent in the loan portfolio as of the date of the statement of condition and it is recorded as a reduction of loans. The allowance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Non-residential consumer loans are generally charged off no later than 120 days past due on a contractual basis, unless productive collection efforts are providing results. Consumer loans may be charged off earlier in the event of bankruptcy, or if there is an amount that is deemed uncollectible. No portion of the allowance for loan losses is restricted to any individual loan product and the entire allowance is available to absorb any and all loan losses. The allowance for loan losses is maintained at a level considered adequate to provide for losses that can be reasonably anticipated. Management performs a quarterly evaluation of the adequacy of the allowance. The allowance is based on three major components which are; specific components for larger loans, recent historical losses and several qualitative factors applied to a general pool of loans, and an unallocated component. The first component is the specific component that relates to loans that are classified as impaired. For these loans, an allowance is established when the discounted cash flows or collateral value of the impaired loan is lower than the carrying value of that loan. The second or general component covers pools of loans, by loan class, not considered impaired, smaller balance homogeneous loans, such as residential real estate, home equity and other consumer loans. These pools of loans are evaluated for loss exposure first based on historical loss rates for each of these categories of loans. The ratio of net charge-offs to loans outstanding within each product class, over the most recent eight quarters, lagged by one quarter, is used to generate the historical loss rates. In addition, qualitative factors are added to the historical loss rates in arriving at the total allowance for loan loss need for this general pool of loans. The qualitative factors include changes in national and local economic trends, the rate of growth in the portfolio, trends of delinquencies and nonaccrual balances, changes in loan policy, and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loan loss analysis and calculation. The third or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nd generally comprises less than 10% of the total allowance for loan los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shortfalls on a case-by case basis, taking into consideration all of the circumstances surrounding the loan and the borrower, including the length and reason for the delay, the borrower’s prior payment record and the amount of shortfall in relation to what is owed. Impairment is measured by either the present value of the expected future cash flows discounted at the loan’s effective interest rate or the fair value of the underlying collateral, if the loan is collateral dependent. The majority of the Company’s loans utilize the fair value of the underlying collateral. An allowance for loan loss is established for an impaired loan if its carrying value exceeds its estimated fair value. The estimated fair values of substantially all of the Company’s impaired loans are measured based on the estimated fair value of the loan’s collateral. For loans secured by real estate, estimated fair values are determined primarily through third-party appraisals, less costs to sell. Appraised values ar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Large groups of homogeneous loans are collectively evaluated for impairment. Accordingly, the Company does not separately identify individual residential mortgage loans less than $300,000, home equity and other consumer loans for impairment disclosures, unless such loans are related to borrowers with impaired commercial loans or they are subject to a troubled debt restructuring agreement. Loans that are related to borrowers with impaired commercial loans or are subject to a troubled debt restructuring agreement are evaluated individually for impairment. Commercial loans whose terms are modified are classified as troubled debt restructurings if the Company grants such borrowers concessions and it is deemed that those borrowers are experiencing financial difficulty. Concessions granted under a troubled debt restructuring generally include but are not limited to a temporary reduction in the interest rate or an extension of a loan’s stated maturity date. Commercial loans classified as troubled debt restructurings are designated as impaired and evaluated individually as discussed above. The allowance calculation methodology includes further segregation of loan classes into risk rating categories. The borrower’s overall financial condition, repayment sources, guarantors and value of the collateral, if appropriate, are evaluated not less than annually for commercial loans or when credit deficiencies arise on all loans. Credit quality risk ratings include regulatory classifications of special mention, substandard, doubtful and loss. See Note 5 for a description of these regulatory classifications. In addition, Federal and State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Income Recognition on Impaired and Nonaccrual Loans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either well secured or guaranteed and in the process of collection. When a loan is placed on nonaccrual status, unpaid interest is reversed and charged to interes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Nonaccrual troubled debt restructurings are restored to accrual status if principal and interest payments, under the modified terms, are current for six consecutive months after modification. For nonaccrual loans, when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interest receipts in excess of that amount are recorded as recoveries to the allowance for loan losses until prior charge-offs have been fully recovered. Off-Balance Sheet Credit Related Financial Instruments In the ordinary course of business, the Company has entered into commitments to extend credit, including commitments under standby letters of credit. Such financial instruments are recorded when they are funded. Premises and Equipment Premises and equipment are stated at cost, less accumulated depreciation. Depreciation is computed on a straight-line basis over the estimated useful lives of the related assets, ranging up to 40 years for premises and 10 years for equipment. Maintenance and repairs are charged to operating expenses as incurred. The asset cost and accumulated depreciation are removed from the accounts for assets sold or retired and any resulting gain or loss is included in the determination of income. Foreclosed Real Estate Physical possession of residential real estate property collateralizing a residential mortgage loan occurs when legal title is obtained upon completion of foreclosure or when the borrower conveys all interest in the property to satisfy the loan through completion of a deed-in-lieu of foreclosure or through a similar legal agreement. Properties acquired through foreclosure, or by deed-in-lieu of foreclosure, are recorded at their fair value less estimated costs to sell. Fair value is typically determined based on evaluations by third parties. Costs incurred in connection with preparing the foreclosed real estate for disposition are capitalized to the extent that they enhance the overall fair value of the property. Any write-downs on the asset’s fair value less costs to sell at the date of acquisition are charged to the allowance for loan losses. Subsequent write downs and expenses of foreclosed real estate are included as a valuation allowance and recorded in noninterest expense. Goodwill and Intangible Assets Goodwill represents the excess cost of an acquisition over the fair value of the net assets acquired. Goodwill is not amortized, but is evaluated annually for impairment. Intangible assets, such as customer lists, are amortized over their useful lives, generally 15 years. Mortgage Servicing Rights Originated mortgage servicing rights are recorded at their fair value at the time of transfer of the related loans and are amortized in proportion to, and over the period of, estimated net servicing income or loss. The carrying value of the originated mortgage servicing rights is periodically evaluated for impairment or between annual evaluations under certain circumstances. Stock-Based Compensation Compensation costs related to share-based payment transactions are recognized based on the grant-date fair value of the stock-based compensation issued. Compensation costs are recognized over the period that an employee provides service in exchange for the award. Compensation costs related to the Employee Stock Ownership Plan are dependent upon the average stock price and the shares committed to be released to plan participants through the period in which income is reported. Retirement Benefits The Company has a non-contributory defined benefit pension plan that covered substantially all employees.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will be no future benefit accruals after this date. Participants as of June 30, 2012 will continue to earn vesting credit with respect to their frozen accrued benefits as they continue to work. Pension expense under these plans is charged to current operations and consists of several components of net pension cost based on various actuarial assumptions regarding future experience under the plans. Gains and losses, prior service costs and credits, and any remaining transition amounts that have not yet been recognized through net periodic benefit cost are recognized in accumulated other comprehensive loss, net of tax effects, until they are amortized as a component of net periodic cost. Plan assets and obligations are measured as of the Company’s statement of condition date. The Company has unfunded deferred compensation and supplemental executive retirement plans for selected current and former employees and officers that provide benefits that cannot be paid from a qualified retirement plan due to Internal Revenue Code restrictions. These plans are nonqualified under the Internal Revenue Code, and assets used to fund benefit payments are not segregated from other assets of the Company, therefore, in general, a participant's or beneficiary's claim to benefits under these plans is as a general creditor. The Bank sponsors an Employee Stock Ownership Plan (“ESOP”) covering substantially all full time employees. The cost of shares issued to the ESOP but not committed to be released to the participants is presented in the consolidated statement of condition as a reduction of shareholders’ equity. ESOP shares are released to the participants on an annual basis in accordance with a predetermined schedule. The Company records ESOP compensation expense based on the shares committed to be released and allocated to the participant’s accounts multiplied by the average share price of the Company’s stock over the period. Dividends related to unallocated shares are recorded as compensation expense. Derivative Financial Instruments Derivatives are recorded on the statement of condition as assets and liabilities measured at their fair value. The accounting for changes in the fair value of a derivative depends on whether it has been designated and qualifies as part of a hedging relationship. The specific accounting treatment for increases and decreases in the value of derivatives depends upon the use of the specific derivatives. There are two primary types of interest rate derivatives that may be employed by the Company:
•
Fair Value Hedge - As a result of interest rate fluctuations, fixed-rate assets and liabilities will appreciate or depreciate in fair value. When effectively hedged, this appreciation or depreciation will generally be offset by fluctuations in the fair value of derivative instruments that are linked to the hedged assets and liabilities. This strategy is referred to as a fair value hedge. For a fair value hedge, changes in the fair value of the derivative instrument and changes in the fair value of the hedged asset or liability are recognized currently in earnings.
•
Cash Flow Hedge - Cash flows related to floating rate assets and liabilities will fluctuate with changes in the underlying rate index. When effectively hedged, the increases or decreases in cash flows related to the floating-rate asset or liability will generally be offset by changes in cash flows of the derivative instrumnets designated as a hedge. This strategy is referred to as a cash flow hedge. For a cash flow hedge, changes in the fair value of the derivative instrument, to the extent that it is effective, are recorded in other comprehensive income and subsequently reclassified to earnings as the hedged transaction impacts net income. Any ineffective portion of a cash flow hedge is recognized currently in earnings. Income Taxes Provisions for income taxes are based on taxes currently payable or refundable and deferred income taxes on temporary differences between the tax basis of assets and liabilities and their reported amounts in the consolidated financial statements. Deferred tax assets and liabilities are reported in the consolidated financial statements at currently enacted income tax rates applicable to the period in which the deferred tax assets and liabilities are expected to be realized or settled. Earnings Per Share Basic net income per share was calculated using the two-class method by dividing net income (less any dividends on participating securities) by the weighted average number of shares of common stock and participating securities outstanding for the period. Diluted earnings per share may include the additional effect of other securities, if dilutive, in which case the dilutive effect of such securities is calculated by applying either the two-class method or the Treasury Stock method to the assumed exercise or vesting of potentially dilutive common shares. The method yielding the more dilutive result is ultimately reported for the applicable period. Potentially dilutive common stock equivalents primarily consist of employee stock options and restricted stock units. Unallocated common shares held by the ESOP are not included in the weighted average number of common shares outstanding for purposes of calculating earnings per common share until they are committed to be released to plan participants. Note 3 provides more information related to earnings per share. Segment Reporting The Company has evaluated the activities relating to its strategic business units. The controlling interest in the FitzGibbons Agency is dissimilar in nature and management when compared to the Company’s other strategic business units which are judged to be similar in nature and management. The Company has determined that the FitzGibbons Agency is below the reporting threshold in size in accordance with Accounting Standards Codification 280. Accordingly, the Company has determined it has no reportable segments. Comprehensive Income (Loss) Accounting principles generally require that recognized revenue, expenses, gains and losses be included in net income. Although certain changes in assets and liabilities are reported as a separate component of the equity section of the statement of condition, such items, along with net income, are components of comprehensive income. Accumulated other comprehensive loss represents the sum of these items, with the exception of net income, as of the balance sheet date and is represented in the table below.
As of December 31,
Accumulated Other Comprehensive Loss By Component:
2019
2018
Unrealized loss for pension and other postretirement obligations
$
(3,677
)
$
(4,266
)
Tax effect
960
1,114
Net unrealized loss for pension and other postretirement obligations
(2,717
)
(3,152
)
Unrealized loss on available-for-sale securities
(293
)
(3,833
)
Tax effect
77
1,001
Net unrealized loss on available-for-sale securities
(216
)
(2,832
)
Unrealized loss on securities transferred to held-to-maturity
(54
)
(82
)
Tax effect
16
24
Net unrealized loss on securities transferred to held-to-maturity
(38
)
(58
)
Accumulated other comprehensive loss
$
(2,971
)
$
(6,042
) Reclassifications Certain amounts in the 2018 consolidated financial statements have been reclassified to conform to the current year presentation. These reclassifications had no effect on net income as previously repor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rvicing</t>
        </is>
      </c>
      <c r="B1" s="2" t="inlineStr">
        <is>
          <t>12 Months Ended</t>
        </is>
      </c>
    </row>
    <row r="2">
      <c r="B2" s="2" t="inlineStr">
        <is>
          <t>Dec. 31, 2019</t>
        </is>
      </c>
    </row>
    <row r="3">
      <c r="A3" s="3" t="inlineStr">
        <is>
          <t>Servicing Asset [Abstract]</t>
        </is>
      </c>
    </row>
    <row r="4">
      <c r="A4" s="4" t="inlineStr">
        <is>
          <t>SERVICING</t>
        </is>
      </c>
      <c r="B4" s="4" t="inlineStr">
        <is>
          <t>NOTE 7: SERVICING Loans serviced for others are not included in the accompanying consolidated statements of condition. At December 31, 2019 and 2018, the Bank serviced 195 and 206 residential mortgage loans for others, respectively. The unpaid principal balances of mortgage loans serviced for others were $11.8 million and $11.9 million at December 31, 2019 and 2018, respectively. The balance of capitalized servicing rights included in other assets at December 31, 2019 and 2018, was $19,000 and $16,000, respectively. The following summarizes mortgage servicing rights capitalized and amortized:
(In thousands)
2019
2018
Mortgage servicing rights capitalized
$
16
$
-
Mortgage servicing rights amortized
$
13
$
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19</t>
        </is>
      </c>
    </row>
    <row r="3">
      <c r="A3" s="3" t="inlineStr">
        <is>
          <t>Property Plant And Equipment [Abstract]</t>
        </is>
      </c>
    </row>
    <row r="4">
      <c r="A4" s="4" t="inlineStr">
        <is>
          <t>Premises and Equipment</t>
        </is>
      </c>
      <c r="B4" s="4" t="inlineStr">
        <is>
          <t xml:space="preserve">NOTE 8: PREMISES AND EQUIPMENT A summary of premises and equipment at December 31, is as follows:
(In thousands)
2019
2018
Land
$
2,268
$
2,205
Buildings
17,673
16,094
Furniture, fixtures and equipment
15,936
15,029
Construction in progress
4,575
3,599
40,452
36,927
Less: Accumulated depreciation
17,753
16,304
$
22,699
$
20,623
Depreciation expense in 2019 and 2018 was $1.5 million and $1.2 million,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19</t>
        </is>
      </c>
    </row>
    <row r="3">
      <c r="A3" s="3" t="inlineStr">
        <is>
          <t>Goodwill And Intangible Assets Disclosure [Abstract]</t>
        </is>
      </c>
    </row>
    <row r="4">
      <c r="A4" s="4" t="inlineStr">
        <is>
          <t>GOODWILL AND INTANGIBLE ASSETS</t>
        </is>
      </c>
      <c r="B4" s="4" t="inlineStr">
        <is>
          <t>NOTE 10: GOODWILL AND INTANGIBLE ASSETS Goodwill represents the excess cost of an acquisition over the fair value of the net assets acquired. Goodwill is not amortized, but is evaluated annually for impairment or between annual evaluations in certain circumstances. Management performs an annual assessment of the Company’s goodwill to determine whether or not any impairment of the carrying value may exist. Of the $4.5 million of goodwill carried on the Company’s books as of December 31, 2019, $3.8 million of this amount was due to prior periods acquisitions of bank branches and $696,000 was due to the 2013 acquisition of the FitzGibbons Agency by Pathfinder Risk Management Company, Inc. and the 2015 acquisition of the Huntington Agency. The Company is permitted to assess qualitative factors to determine if it is more likely than not that the fair value of the reporting unit is less than the carrying value. Based on the results of the assessment, management has determined that the carrying value of goodwill in the amount of $4.5 million is not impaired as of December 31, 2019. The identifiable intangible asset of $149,000 as of December 31, 2019 was due to the acquisition of the FitzGibbons and Huntington Agencies and represents the amortized carrying amount of the customer lists intangible. The weighted average remaining amortization period of this intangible asset is 5.2 The gross carrying amount and annual amortization for this identifiable intangible asset are as follows:
December 31,
(In thousands)
2019
2018
Gross carrying amount
$
243
$
243
Accumulated amortization
(94
)
(78
)
Net amortizing intangibles
$
149
$
165
The estimated amortization expense for each of the five succeeding years ended December 31, is as follows:
(In thousands)
2020
$
16
2021
16
2022
16
2023
16
2024
16
Thereafter
69
Total
$
1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19</t>
        </is>
      </c>
    </row>
    <row r="3">
      <c r="A3" s="3" t="inlineStr">
        <is>
          <t>Deposits [Abstract]</t>
        </is>
      </c>
    </row>
    <row r="4">
      <c r="A4" s="4" t="inlineStr">
        <is>
          <t>DEPOSITS</t>
        </is>
      </c>
      <c r="B4" s="4" t="inlineStr">
        <is>
          <t>NOTE 11: DEPOSITS A summary of deposits at December 31 is as follows:
(In thousands)
2019
2018
Savings accounts
$
81,926
$
80,545
Time accounts
301,193
199,598
Time accounts of $250,000 or more
120,450
77,224
Money management accounts
14,388
13,180
MMDA accounts
185,402
189,679
Demand deposit interest-bearing
64,533
57,407
Demand deposit noninterest-bearing
107,501
103,124
Mortgage escrow funds
6,500
6,303
Total Deposits
$
881,893
$
727,060
At December 31, 2019, the scheduled maturities of time deposits are as follows:
(In thousands)
Year of Maturity:
2020
$
386,920
2021
24,456
2022
4,639
2023
2,360
2024
1,499
Thereafter
1,769
Total
$
421,643
In addition to deposits obtained from its business operations within its target market areas, the Bank also obtains brokered deposits through various programs administered by Promontory Interfinancial Network and through other unaffiliated third-party financial institutions.
At December 31,
2019
2018
(In thousands)
Non-Brokered
Brokered
Total
Non-Brokered
Brokered
Total
Savings accounts
$
81,926
$
-
$
81,926
$
80,545
$
-
$
80,545
Time accounts
190,685
110,508
301,193
158,207
41,391
199,598
Time accounts of $250,000 or more
94,455
25,995
120,450
77,224
-
77,224
Money management accounts
14,388
-
14,388
13,180
-
13,180
MMDA accounts
185,356
46
185,402
189,625
54
189,679
Demand deposit interest-bearing
64,533
-
64,533
57,407
-
57,407
Demand deposit noninterest-bearing
107,501
-
107,501
103,124
-
103,124
Mortgage escrow funds
6,500
-
6,500
6,303
-
6,303
Total Deposits
$
745,344
$
136,549
$
881,893
$
685,615
$
41,445
$
727,0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19</t>
        </is>
      </c>
    </row>
    <row r="3">
      <c r="A3" s="3" t="inlineStr">
        <is>
          <t>Debt Disclosure [Abstract]</t>
        </is>
      </c>
    </row>
    <row r="4">
      <c r="A4" s="4" t="inlineStr">
        <is>
          <t>BORROWED FUNDS</t>
        </is>
      </c>
      <c r="B4" s="4" t="inlineStr">
        <is>
          <t xml:space="preserve">NOTE 12: BORROWED FUNDS The composition of borrowings (excluding subordinated loans) at December 31 is as follows:
(In thousands)
2019
2018
Short-term:
FHLB Advances
$
25,138
$
39,000
Total short-term borrowings
$
25,138
$
39,000
Long-term:
FHLB advances
$
67,987
$
79,534
Total long-term borrowings
$
67,987
$
79,534
The principal balances, interest rates and maturities of the outstanding long-term borrowings, all of which are at a fixed rate, at December 31, 2019 are as follows:
Term
Principal
Rates
(Dollars in thousands)
Advances with FHLB
Due within 1 year
$
30,193
1.62 - 3.03%
Due within 2 years
25,969
1.74 - 3.10%
Due within 10 years
11,825
1.68 - 3.17%
Total advances with FHLB
$
67,987
Total long-term fixed rate borrowings
$
67,987
At December 31, 2019, scheduled repayments of long-term debt are as follows:
(In thousands)
2020
$
30,193
2021
25,969
2022
11,000
2023
825
2024
-
Thereafter
-
Total
$
67,987
The Company has access to FHLBNY advances, under which it can borrow at various terms and interest rates. Residential mortgage loans with a carrying value of $136.9 million and FHLB stock with a carrying value of $4.8 million have been pledged by the Company under a blanket collateral agreement to secure the Company’s borrowings at December 31, 2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solidated Statements of Condition (Parenthetical) - USD ($)</t>
        </is>
      </c>
      <c r="B1" s="2" t="inlineStr">
        <is>
          <t>Jun. 30, 2020</t>
        </is>
      </c>
      <c r="C1" s="2" t="inlineStr">
        <is>
          <t>Dec. 31, 2019</t>
        </is>
      </c>
      <c r="D1" s="2" t="inlineStr">
        <is>
          <t>Dec. 31, 2018</t>
        </is>
      </c>
    </row>
    <row r="2">
      <c r="A2" s="3" t="inlineStr">
        <is>
          <t>ASSETS:</t>
        </is>
      </c>
    </row>
    <row r="3">
      <c r="A3" s="4" t="inlineStr">
        <is>
          <t>Cash and due from banks including restricted cash</t>
        </is>
      </c>
      <c r="B3" s="5" t="n">
        <v>1600000</v>
      </c>
      <c r="C3" s="5" t="n">
        <v>0</v>
      </c>
    </row>
    <row r="4">
      <c r="A4" s="4" t="inlineStr">
        <is>
          <t>Restricted Cash</t>
        </is>
      </c>
      <c r="B4" s="6" t="n">
        <v>0</v>
      </c>
      <c r="C4" s="6" t="n">
        <v>0</v>
      </c>
      <c r="D4" s="5" t="n">
        <v>3993000</v>
      </c>
    </row>
    <row r="5">
      <c r="A5" s="4" t="inlineStr">
        <is>
          <t>Held-to-maturity securities at fair value</t>
        </is>
      </c>
      <c r="B5" s="5" t="n">
        <v>143140000</v>
      </c>
      <c r="C5" s="5" t="n">
        <v>124148000</v>
      </c>
      <c r="D5" s="5" t="n">
        <v>53769000</v>
      </c>
    </row>
    <row r="6">
      <c r="A6" s="3" t="inlineStr">
        <is>
          <t>Shareholders' equity:</t>
        </is>
      </c>
    </row>
    <row r="7">
      <c r="A7" s="4" t="inlineStr">
        <is>
          <t>Preferred stock, par value (in dollars per share)</t>
        </is>
      </c>
      <c r="B7" s="7" t="n">
        <v>0.01</v>
      </c>
      <c r="C7" s="7" t="n">
        <v>0.01</v>
      </c>
      <c r="D7" s="7" t="n">
        <v>0.01</v>
      </c>
    </row>
    <row r="8">
      <c r="A8" s="4" t="inlineStr">
        <is>
          <t>Preferred stock, liquidation preference</t>
        </is>
      </c>
      <c r="B8" s="5" t="n">
        <v>0</v>
      </c>
      <c r="C8" s="5" t="n">
        <v>0</v>
      </c>
      <c r="D8" s="5" t="n">
        <v>0</v>
      </c>
    </row>
    <row r="9">
      <c r="A9" s="4" t="inlineStr">
        <is>
          <t>Preferred stock, shares authorized (in dollars per share)</t>
        </is>
      </c>
      <c r="B9" s="6" t="n">
        <v>10000000</v>
      </c>
      <c r="C9" s="6" t="n">
        <v>10000000</v>
      </c>
      <c r="D9" s="6" t="n">
        <v>0</v>
      </c>
    </row>
    <row r="10">
      <c r="A10" s="4" t="inlineStr">
        <is>
          <t>Preferred stock, shares issued (in shares)</t>
        </is>
      </c>
      <c r="B10" s="6" t="n">
        <v>1155283</v>
      </c>
      <c r="C10" s="6" t="n">
        <v>1155283</v>
      </c>
      <c r="D10" s="6" t="n">
        <v>0</v>
      </c>
    </row>
    <row r="11">
      <c r="A11" s="4" t="inlineStr">
        <is>
          <t>Preferred stock, shares outstanding (in shares)</t>
        </is>
      </c>
      <c r="B11" s="6" t="n">
        <v>1155283</v>
      </c>
      <c r="C11" s="6" t="n">
        <v>1155283</v>
      </c>
      <c r="D11" s="6" t="n">
        <v>0</v>
      </c>
    </row>
    <row r="12">
      <c r="A12" s="4" t="inlineStr">
        <is>
          <t>Common stock, par value (in dollars per share)</t>
        </is>
      </c>
      <c r="B12" s="7" t="n">
        <v>0.01</v>
      </c>
      <c r="C12" s="7" t="n">
        <v>0.01</v>
      </c>
      <c r="D12" s="7" t="n">
        <v>0.01</v>
      </c>
    </row>
    <row r="13">
      <c r="A13" s="4" t="inlineStr">
        <is>
          <t>Common stock, shares authorized (in shares)</t>
        </is>
      </c>
      <c r="B13" s="6" t="n">
        <v>25000000</v>
      </c>
      <c r="C13" s="6" t="n">
        <v>25000000</v>
      </c>
      <c r="D13" s="6" t="n">
        <v>25000000</v>
      </c>
    </row>
    <row r="14">
      <c r="A14" s="4" t="inlineStr">
        <is>
          <t>Common stock, shares issued (in shares)</t>
        </is>
      </c>
      <c r="B14" s="6" t="n">
        <v>4753883</v>
      </c>
      <c r="C14" s="6" t="n">
        <v>4709238</v>
      </c>
      <c r="D14" s="6" t="n">
        <v>4362328</v>
      </c>
    </row>
    <row r="15">
      <c r="A15" s="4" t="inlineStr">
        <is>
          <t>Common stock, shares outstanding (in shares)</t>
        </is>
      </c>
      <c r="B15" s="6" t="n">
        <v>4753883</v>
      </c>
      <c r="C15" s="6" t="n">
        <v>4709238</v>
      </c>
      <c r="D15" s="6" t="n">
        <v>4362328</v>
      </c>
    </row>
    <row r="16">
      <c r="A16" s="4" t="inlineStr">
        <is>
          <t>Total loans</t>
        </is>
      </c>
      <c r="B16" s="5" t="n">
        <v>807839000</v>
      </c>
      <c r="C16" s="5" t="n">
        <v>781341000</v>
      </c>
      <c r="D16" s="5" t="n">
        <v>620405000</v>
      </c>
    </row>
    <row r="17">
      <c r="A17" s="4" t="inlineStr">
        <is>
          <t>Net deferred loan fees</t>
        </is>
      </c>
      <c r="B17" s="5" t="n">
        <v>1830000</v>
      </c>
      <c r="C17" s="6" t="n">
        <v>-110000</v>
      </c>
      <c r="D17" s="5" t="n">
        <v>135000</v>
      </c>
    </row>
    <row r="18">
      <c r="A18" s="4" t="inlineStr">
        <is>
          <t>Loans Held-For-Sale [Member]</t>
        </is>
      </c>
    </row>
    <row r="19">
      <c r="A19" s="3" t="inlineStr">
        <is>
          <t>Shareholders' equity:</t>
        </is>
      </c>
    </row>
    <row r="20">
      <c r="A20" s="4" t="inlineStr">
        <is>
          <t>Total loans</t>
        </is>
      </c>
      <c r="C20" s="6" t="n">
        <v>35800000</v>
      </c>
    </row>
    <row r="21">
      <c r="A21" s="4" t="inlineStr">
        <is>
          <t>Net deferred loan fees</t>
        </is>
      </c>
      <c r="C21" s="6" t="n">
        <v>146000</v>
      </c>
    </row>
    <row r="22">
      <c r="A22" s="4" t="inlineStr">
        <is>
          <t>Loans and leases receivable amortized cost</t>
        </is>
      </c>
      <c r="C22" s="5" t="n">
        <v>35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Loans</t>
        </is>
      </c>
      <c r="B1" s="2" t="inlineStr">
        <is>
          <t>12 Months Ended</t>
        </is>
      </c>
    </row>
    <row r="2">
      <c r="B2" s="2" t="inlineStr">
        <is>
          <t>Dec. 31, 2019</t>
        </is>
      </c>
    </row>
    <row r="3">
      <c r="A3" s="3" t="inlineStr">
        <is>
          <t>Subordinated Borrowings [Abstract]</t>
        </is>
      </c>
    </row>
    <row r="4">
      <c r="A4" s="4" t="inlineStr">
        <is>
          <t>SUBORDINATED LOANS</t>
        </is>
      </c>
      <c r="B4" s="4" t="inlineStr">
        <is>
          <t>NOTE 13: SUBORDINATED LOANS The Company has a non-consolidated subsidiary trust, Pathfinder Statutory Trust II, of which the Company owns 100% of the common equity. The Trust issued $5,000,000 of 30-year floating rate Company-obligated pooled capital securities of Pathfinder Statutory Trust II (“Floating-Rate Debentures”). The Company borrowed the proceeds of the capital securities from its subsidiary by issuing floating rate junior subordinated deferrable interest debentures having substantially similar terms. The capital securities mature in 2037 and are treated as Tier 1 capital by the FDIC and FRB. The capital securities of the trust are a pooled trust preferred fund of Preferred Term Securities VI, Ltd., whose interest rate resets quarterly, and are indexed to the 3-month LIBOR rate plus 1.65%. These securities have a The Company paid $213,000 and $199,000 in interest expense related to this issuance in 2019 and 2018, respectively. The Company's equity interest in the trust subsidiary is included in other assets on the Consolidated Statements of Financial Condition at December 31, 2019 and 2018. For regulatory reporting purposes, the Federal Reserve has indicated that the preferred securities will continue to qualify as Tier 1 Capital subject to previously specified limitations, until further notice. If regulators make a determination that Trust Preferred Securities can no longer be considered in regulatory capital, the securities become callable and the Company may redeem them. On October 15, 2015, the Company executed a $10.0 million non-amortizing Subordinated Loan with an unrelated third party that is scheduled to mature on October 1, 2025. The Company has the right to prepay the Subordinated Loan at any time after October 15, 2020 without penalty. The annual interest rate charged to the Company will be 6.25% through the maturity date of the subordinated loan. The Subordinated Loan is senior in the Company’s credit repayment hierarchy only to the Company’s common equity and, as a result, qualifies as Tier 2 capital for all future periods when applicable. The Company paid $172,000 in origination and legal fees as part of this transaction. These fees will be amortized over the life of the Subordinated Loan through its first call date using the effective interest method. The effective cost of funds related to this transaction is 6.44% calculated under this method. Accordingly, interest expense of $ 650,000 The composition of subordinated loans at December 31 is as follows:
(In thousands)
2019
2018
Subordinated loans:
Junior subordinated debenture
$
5,155
$
5,155
Subordinated loan
9,973
9,939
Total subordinated loans
$
15,128
$
15,094
The principal balances, interest rates and maturities of the subordinated loans at December 31, 2019 are as follows:
Term
Principal
Rates
(Dollars in thousands)
Subordinated loans:
Due within 10 years
$
9,973
6.48%
Due within 18 years
5,155
3-Month Libor + 1.65%
Total subordinated loans
$
15,128
At December 31, 2019, scheduled repayments of the subordinated loans:
(In thousands)
2020
$
-
2021
-
2022
-
2023
-
2024
-
Thereafter
15,128
Total
$
15,1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Plans</t>
        </is>
      </c>
      <c r="B1" s="2" t="inlineStr">
        <is>
          <t>12 Months Ended</t>
        </is>
      </c>
    </row>
    <row r="2">
      <c r="B2" s="2" t="inlineStr">
        <is>
          <t>Dec. 31, 2019</t>
        </is>
      </c>
    </row>
    <row r="3">
      <c r="A3" s="3" t="inlineStr">
        <is>
          <t>Disclosure Of Compensation Related Costs Sharebased Payments [Abstract]</t>
        </is>
      </c>
    </row>
    <row r="4">
      <c r="A4" s="4" t="inlineStr">
        <is>
          <t>STOCK BASED COMPENSATION PLANS</t>
        </is>
      </c>
      <c r="B4" s="4" t="inlineStr">
        <is>
          <t xml:space="preserve">NOTE 15: Stock Based Compensation PlanS All share and per share values have been adjusted, where appropriate, by the 1.6472 exchange rate used in the Conversion and Offering that occurred on October 16, 2014. April 2010 Stock Option Grants In June 2011, the board of directors of the Company approved the grant of stock option awards to its directors and executive officers under the 2010 Stock Option Plan that had 247,080 shares authorized for award. A total of 74,124 stock option awards were granted to the nine directors of the Company, at that time, and 123,540 stock option awards, in total, were granted to the Chief Executive Officer and the Company’s then four senior vice presidents. The awards vested ratably over five years (20% per year for each year of the participant’s service with the Company) with an expiration date ten years from the date of the grant, or June 2021. The fair value of each option grant was established at the date of grant using the Black-Scholes option pricing model. The Black-Scholes model used the following weighted average assumptions: risk-free interest rate of 2.2%; volatility factors of the expected market price of the Company's common stock of 0.45; weighted average expected lives of the options of 7.0 years: cash dividend yield of 1.49%. Based upon these assumptions, the weighted average fair value of options granted was $2.29. In July 2013, the board of directors of the Company approved the grant of 16,472 stock option awards in total to two newly elected directors of the Company. The awards vested ratably over five years (20% per year for each year of the participant’s service with the Company) with an expiration date ten years from the date of the grant, or July 2023. The fair value of each option grant was established at the date of grant using the Black-Scholes option pricing model. The Black-Scholes model used the following weighted average assumptions: risk-free interest rate of 2.0%; volatility factors of the expected market price of the Company's common stock of 0.45; weighted average expected lives of the options of 7.0 years: cash dividend yield of 1.0%. Based upon these assumptions, the weighted average fair value of options granted was $3.69. In November 2015, the board of directors of the Company approved the grant of 16,472 stock option awards in total to two newly elected directors of the Company. The awards vest ratably over five years (20% per year for each year of the participant’s service with the Company) and will expire ten years from the date of the grant, or November 2025. The fair value of each option grant was established at the date of grant using the Black-Scholes option pricing model. The Black-Scholes model used the following weighted average assumptions: risk-free interest rate of 1.9%; volatility factors of the expected market price of the Company's common stock of 0.23; weighted average expected lives of the options of 7.0 years: cash dividend yield of 1.4%. Based upon these assumptions, the weighted average fair value of options granted was $2.56. In April 2016, the board of directors of the Company approved the grant of 47,768 stock option awards in total to three officers and one recently promoted senior officer. The awards vest ratably over five years (20% per year for each year of the participant’s service with the Company) and will expire ten years from the date of the grant, or April 2026. The fair value of each option grant was established at the date of grant using the Black-Scholes option pricing model. The Black-Scholes model used the following weighted average assumptions: risk-free interest rate of 1.6%; volatility factors of the expected market price of the Company's common stock of 0.32; weighted average expected lives of the options of 7.0 years: cash dividend yield of 1.55%. Based upon these assumptions, the weighted average fair value of options granted was $3.17. May 2016 Stock Option Grants In May 2016, the board of directors of the Company approved the grant of stock option awards to its directors, executive officers, senior officers and officers under the 2016 Equity Incentive Plan that was approved at the Annual Meeting of Shareholders on May 4, 2016 when 263,605 shares were authorized for award. A total of 79,083 stock option awards were granted to the nine directors of the Company and 44,812 stock option awards, in total, were granted to thirteen officers. The awards vest ratably over five years (20% per year for each year of the participant’s service with the Company) and will expire ten years from the date of the grant, or May 2026. The fair value of each option grant was established at the date of grant using the Black-Scholes option pricing model. The Black-Scholes model used the following weighted average assumptions: risk-free interest rate of 1.6%; volatility factors of the expected market price of the Company's common stock of 0.32; weighted average expected lives of the options of 7.0 years: cash dividend yield of 1.55%. Based upon these assumptions, the weighted average fair value of options granted was $3.32. A total of 92,261 stock option awards were granted to the Chief Executive Officer, two executive officers and three senior officers. The awards vest ratably over seven years (approximately 14.28% per year for each year of the participant’s service with the Company) with the exception of one senior officer whose awards vested upon retirement on August 1, 2017 and will expire ten years from the date of the grant, or May 2026. The fair value of each option grant was established at the date of grant using the Black-Scholes option pricing model. The Black-Scholes model used the following weighted average assumptions: risk-free interest rate of 1.7%; volatility factors of the expected market price of the Company's common stock of 0.32; weighted average expected lives of the options of 7.0 years: cash dividend yield of 1.55%. Based upon these assumptions, the weighted average fair value of options granted was $3.59. Activity in the stock option plans is as follows:
Options Outstanding
Shares Exercisable
Number of
Weighted Average
Number of
Weighted Average
(Shares in thousands)
Shares
Exercise Price
Shares
Exercise Price
Outstanding at December 31, 2017
395
$
9.68
168
$
7.61
Granted
-
$
-
-
$
-
Newly vested
-
11.05
52
-
Exercised
(67
)
-
(67
)
-
Expired
(3
)
11.35
-
-
Outstanding at December 31, 2018
325
$
10.50
153
$
9.65
Granted
-
$
-
-
$
-
Newly vested
-
11.10
62
-
Exercised
(21
)
-
(21
)
-
Expired
(1
)
11.35
-
-
Outstanding at December 31, 2019
303
$
10.51
194
$
10.04
The aggregate intrinsic value of a stock option represents the total pre-tax intrinsic value (the amount by which the current market value of the underlying stock exceeds the exercise price of the option) that would have been received by the option holders had all option holders exercised their options prior to the expiration date. The intrinsic value can change based on fluctuations in the market value of the Company’s stock. At December 31, 2019, the intrinsic value of the stock options was $1.0 million. At December 31, 2018, the intrinsic value of the stock options was $1.7 million. At December 31, 2019, the average remaining contractual life of outstanding options and shares exercisable were 5.7 years and 5.3 years, respectively. May 2016 Restricted Stock Unit Grants In May 2016, the board of directors of the Company approved the grant of restricted stock units to its directors, executive officers, senior officers and officers under the 2016 Equity Incentive Plan that was approved at the Annual Meeting of Shareholders on May 4, 2016 when 105,442 shares were authorized for award. A total of 31,635 restricted stock units were granted to the nine directors of the Company and 8,436 restricted stock units, in total, were granted to two officers. The units vest ratably over five years (20% per year for each year of the participant’s service with the Company). A total of 46,570 restricted stock units, in total, were granted to the Chief Executive Officer, two executive officers and three senior officers. The units vest ratably over seven years (approximately 14.28% per year for each year of the participant’s service with the Company) with the exception of one senior officer whose units vested upon retirement on August 1, 2017. The compensation expense of the stock option awards and restricted stock units is based on the fair value of the instruments on the date of grant. The Company recorded compensation expense in the amount of $291,000 and $398,000 in 2019 and 2018, respectively, and is expected to record $289,000, $153,000, $92,000 and $31,000 in 2020 through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t>
        </is>
      </c>
      <c r="B1" s="2" t="inlineStr">
        <is>
          <t>12 Months Ended</t>
        </is>
      </c>
    </row>
    <row r="2">
      <c r="B2" s="2" t="inlineStr">
        <is>
          <t>Dec. 31, 2019</t>
        </is>
      </c>
    </row>
    <row r="3">
      <c r="A3" s="3" t="inlineStr">
        <is>
          <t>Employee Stock Ownership Plan [Abstract]</t>
        </is>
      </c>
    </row>
    <row r="4">
      <c r="A4" s="4" t="inlineStr">
        <is>
          <t>EMPLOYEE STOCK OWNERSHIP PLAN</t>
        </is>
      </c>
      <c r="B4" s="4" t="inlineStr">
        <is>
          <t>NOTE 16: EMPLOYEE STOCK OWNERSHIP PLAN The Bank established the Pathfinder Bank Employee Stock Ownership Plan (“Plan”) to purchase stock of the Company for the benefit of its employees. In July 2011, the Plan received a $1.1 million loan from Community Bank, N.A., guaranteed by the Company, to fund the Plan’s purchase of 125,000 shares of the Company’s treasury stock. The loan was being repaid in equal quarterly installments of principal plus interest over ten years beginning October 1, 2011. Interest accrued at the Wall Street Journal Prime Rate plus 1.00%, and was secured by the unallocated shares of the ESOP stock. This loan was refinanced in connection with the Conversion and Offering that occurred on October 16, 2014. In connection with the Conversion and Offering, the ESOP purchased 105,442 shares issued in the offering by obtaining a loan from the Company which was used to purchase both the additional shares and refinance the remaining outstanding balance on the loan from Community Bank N.A. There were 138,982.5 shares associated with the refinanced loan resulting in a total of 244,424.5 shares associated with the new loan provided by the Company. The ESOP loan from the Company has a ten year term and is being repaid in equal payments of principal and interest under a fixed rate of interest equal to 3.25% which was the prime rate of interest on the date of the closing of the offering. This ESOP loan from the Company, also referred to as an internally leveraged ESOP, does not appear as a liability on the Company’s consolidated statement of condition as of December 31, 2019 in accordance with ASC 718-40-25-9d . In accordance with the payment of principal on the loan, a proportionate number of shares are allocated to the employees over the ten year time horizon of the loan. Participants’ vesting interest in the shares of Company stock is at the rate of 20% per year. Compensation expense is recorded based on the number of shares released to the participants times the average market value of the Company’s stock over that same period. Dividends on unallocated shares, recorded as compensation expense on the income statement, are made available to the participants' account. The Company recorded $369,000 $30,000 116,1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 xml:space="preserve">NOTE 17: Income Taxes The provision for income taxes for the years ended December 31, is as follows:
(In thousands)
2019
2018
Current
$
1,181
$
203
Deferred
(16
)
343
$
1,165
$
546
The provision for income taxes includes the following
(In thousands)
2019
2018
Federal Income Tax
$
1,244
$
714
State Tax
(79
)
(168
)
$
1,165
$
546
The components of the net deferred tax asset, included in other assets as of December 31, are as follows:
(In thousands)
2019
2018
Assets:
Deferred compensation
$
970
$
895
Allowance for loan losses
2,266
1,909
Postretirement benefits
108
119
Subordinated loan interest
22
23
Investment securities
77
1,002
Loan origination fees
-
35
Held-to-maturity securities
14
21
Stock-based compensation
101
166
Community service activities
22
153
Other
587
374
Total
4,167
4,697
Liabilities:
Prepaid pension
(1,331
)
(1,157
)
Depreciation
(1,667
)
(1,441
)
Accretion
(118
)
(177
)
Intangible assets
(1,004
)
(1,004
)
Mortgage servicing rights
(5
)
(4
)
Prepaid expenses and transaction fees
(103
)
(69
)
Loan origination fees
(29
)
-
Total
(4,257
)
(3,852
)
(90
)
845
Less: deferred tax asset valuation allowance
(136
)
-
Net deferred tax (liability) asset
$
(226
)
$
845
Realization of deferred tax assets is dependent upon the generation of future taxable income or the existence of sufficient taxable income within the carry back period. A valuation allowance is provided when it is more likely than not that some portion, or all of the deferred tax assets, will not be realized. In assessing the need for a valuation allowance, management considers the scheduled reversal of the deferred tax liabilities, the level of historical taxable income and the projected future level of taxable income over the periods in which the temporary differences comprising the deferred tax assets will be deductible. Deferred income tax assets and liabilities are determined using the liability method. Under this method, the net deferred tax asset or liability is recognized for the future tax consequences. This is attributable to the differences between the financial statement carrying amounts of existing assets and liabilities and their respective tax bases as well as net operating and capital loss carry 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tax expense in the period that includes the enactment date. If current available evidence about the future raises doubt about the likelihood of a deferred tax asset being realized, a valuation allowance is established. The judgment about the level of future taxable income, including that which is considered capital, is inherently subjective and is reviewed on a continual basis as regulatory and business factors change. Banking corporations operating in New York State are taxed under the New York State General Business Corporation Franchise Tax provisions. Under this New York tax law, the tax rate on the business income base is 6.5%. However, various modifications are available to community banks (defined as banks with less than $8 billion in total assets) regarding certain deductions associated with interest income. However, various modifications are available to community banks (defined as banks with less than $8 billion in total assets) regarding certain deductions associated with interest income. Commencing on January 1, 2018, the Company changed its elected interest income subtraction methodology under which its New York income tax expense is calculated. This change in the Company’s interest income subtraction election was adopted following changes to the New York State Tax Code enacted in 2015 and resulted in a reduction of the Company’s effective income tax rate in New York beginning in 2018. It is anticipated that the Company’s New York effective income tax rate will remain substantially at 0.0% in future periods under current law. In the first quarter of 2019, the Company established, through a charge to earnings, a valuation allowance in the amount of $136,000 in order to establish a reserve against deferred tax assets related to New York income taxes. The establishment of this reserve increased the Company’s effective tax rate by 2.5% in 2019. This reserve was established as the items giving rise to the deferred tax assets related to New York taxes are unlikely to further reduce the Company’s income taxes in the future following the adoption of the new subtraction methodology. There were no valuation allowances against deferred tax assets at December 31, 2018. In 2019, the Company’s effective tax rate was 21.4%, as compared to 11.9% in 2018. A reconciliation of the federal statutory income tax rate to the effective income tax rate for the years ended December 31, is as follows:
2019
2018
Federal statutory income tax rate
21.0
%
21.0
%
State tax, net of federal benefit
(1.5
)
(3.7
)
Tax-exempt interest income
(0.9
)
(4.3
)
Increase in value of bank owned life insurance less premiums paid
(1.7
)
(1.9
)
Change in valuation allowance
2.5
-
Other
1.9
0.9
Effective income tax rate - Pathfinder Bancorp, Inc.
21.3
%
12.0
%
Minority interest
0.1
(0.1
)
Effective income tax rate
21.4
%
11.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 xml:space="preserve">NOTE 18: Commitments and Contingencies The Company is a party to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risk in excess of the amount recognized in the consolidated statement of condition. The contractual amount of those commitments to extend credit reflects the extent of involvement the Company has in this particular class of financial instrument. The Company’s exposure to credit loss in the event of nonperformance by the other party to the financial instrument for commitments to extend credit is represented by the contractual amount of the instrument. The Company uses the same credit policies in making commitments as it does for on-balance sheet instruments. At December 31, 2019 and 2018, the following financial instruments were outstanding whose contract amounts represent credit risk:
Contract Amount
(In thousands)
2019
2018
Commitments to grant loans
$
47,606
$
37,354
Unfunded commitments under lines of credit
81,038
74,284
Unfunded commitments related to construction loans in progress
3,214
5,058
Standby letters of credit
2,082
2,007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 amou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 party. Collateral held varies but may include residential real estate and income-producing commercial properties. Loan commitments outstanding at December 31, 2019 with variable interest rates and fixed interest rates amounted to approximately $122.8 million and $11.1 million, respectively. These outstanding loan commitments carry current market rates. Unfunded commitments under standby letters of credit,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 Letters of credit written are conditional commitments issued by the Company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Company generally holds collateral and/or personal guarantees supporting these commitments. Management believes that the proceeds obtained through a liquidation of collateral and the enforcement of guarantees would be sufficient to cover the potential amount of future payments required under the corresponding guarante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s and Restrictions</t>
        </is>
      </c>
      <c r="B1" s="2" t="inlineStr">
        <is>
          <t>12 Months Ended</t>
        </is>
      </c>
    </row>
    <row r="2">
      <c r="B2" s="2" t="inlineStr">
        <is>
          <t>Dec. 31, 2019</t>
        </is>
      </c>
    </row>
    <row r="3">
      <c r="A3" s="3" t="inlineStr">
        <is>
          <t>Disclosure Of Restrictions On Dividends Loans And Advances Disclosure [Abstract]</t>
        </is>
      </c>
    </row>
    <row r="4">
      <c r="A4" s="4" t="inlineStr">
        <is>
          <t>DIVIDENDS AND RESTRICTIONS</t>
        </is>
      </c>
      <c r="B4" s="4" t="inlineStr">
        <is>
          <t>NOTE 19: Dividends and Restrictions The Company's ability to pay dividends to its shareholders is largely dependent on the Bank's ability to pay dividends to the Company. In addition to state law requirements and the capital requirements discussed in Note 20, federal statutes, regulations and policies limit the circumstances under which the Bank may pay dividends. The amount of retained earnings legally available under these regulations approximated $14.1 million as of December 31, 2019. Dividends paid by the Bank to the Company would be prohibited if the effect thereof would cause the Bank’s capital to be reduced below applicable minimum capital requirements. The Bank made no dividend payments to the Company in the years ended December 31, 2019, December 31, 2018 or December 31, 2017. Capital adequacy is evaluated primarily by the use of ratios which measure capital against total assets, as well as against total assets that are weighted based on defined risk characteristics. The Company’s goal is to maintain a strong capital position, consistent with the risk profile of its banking operations. This strong capital position serves to support growth and expansion activities while at the same time exceeding regulatory standards. At December 31, 2019, the Bank met the regulatory definition of a “well-capitalized” institution, i.e. a leverage capital ratio exceeding 5%, a Tier 1 risk-based capital ratio exceeding 8%, Tier 1 common equity exceeding 6.5%, and a total risk-based capital ratio exceeding 10%. In addition to establishing the minimum regulatory capital requirements, the regulations limit capital distributions and certain discretionary bonus payments to management if the institution does not hold a “capital conservation buffer” consisting of 2.5% of common equity Tier 1 capital to risk-weighted assets above the amount necessary to meet its minimum risk-based capital requirements. The buffer is separate from the capital ratios required under the Prompt Corrective Action (“PCA”) standards. In order to avoid these restrictions, the capital conservation buffer effectively increases the minimum levels of the following capital to risk-weighted assets ratios: (1) Core Capital, (2) Total Capital and (3) Common Equity. The capital conservation buffer requirement is now fully implemented at 2.5% of risk-weighted assets as of January 1, 2019. At December 31, 2019, the Bank exceeded all regulatory required minimum capital ratios, including the capital buffer requir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Matters</t>
        </is>
      </c>
      <c r="B1" s="2" t="inlineStr">
        <is>
          <t>12 Months Ended</t>
        </is>
      </c>
    </row>
    <row r="2">
      <c r="B2" s="2" t="inlineStr">
        <is>
          <t>Dec. 31, 2019</t>
        </is>
      </c>
    </row>
    <row r="3">
      <c r="A3" s="3" t="inlineStr">
        <is>
          <t>Regulatory Capital Requirements [Abstract]</t>
        </is>
      </c>
    </row>
    <row r="4">
      <c r="A4" s="4" t="inlineStr">
        <is>
          <t>REGULATORY MATTERS</t>
        </is>
      </c>
      <c r="B4" s="4" t="inlineStr">
        <is>
          <t xml:space="preserve">NOTE 20: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the Bank to maintain amounts and ratios (set forth in the table below) of total and Tier 1 capital (as defined in the regulations) to risk-weighted assets (as defined), and of Tier 1 capital (as defined) to average assets (as defined). As of December 31, 2019, the Bank’s most recent notification from the Federal Deposit Insurance Corporation categorized the Bank as “well-capitalized”, under the regulatory framework for prompt corrective action. To be categorized as “well-capitalized”, the Bank must maintain total risk-based, Tier 1 risk-based and Tier 1 leverage ratios as set forth in the tables below. There are no conditions or events since that notification that management believes have changed the Bank’s category. As noted above, the regulations also impose a “capital conservation buffer” consisting of 2.5% of common equity Tier 1 capital to risk-weighted assets above the amount necessary to meet its minimum risk-based capital requirements. The buffer is separate from the capital ratios required under the Prompt Corrective Action (“PCA”) standards and imposes restrictions on dividend distributions and discretionary bonuses. In order to avoid these restrictions, the capital conservation buffer effectively increases the minimum levels of the following capital to risk-weighted assets ratios: (1) Core Capital, (2) Total Capital and (3) Common Equity. The capital conservation buffer requirement is now fully implemented at 2.5% of risk-weighted assets as of January 1, 2019. At December 31, 2019, the Bank exceeded all regulatory required minimum capital ratios, including the capital buffer requirements. The Bank’s actual capital amounts and ratios as of December 31, 2019 and 2018 are presented in the following table.
Actual
Minimum For Capital Adequacy Purposes
Minimum To Be "Well-Capitalized" Under Prompt Corrective Provisions
Minimum for Capital Adequacy With Buffer
(Dollars in thousands)
Amount
Ratio
Amount
Ratio
Amount
Ratio
Amount
Ratio
As of December 31, 2019:
Total Core Capital (to Risk-Weighted Assets)
$
95,093
12.28
%
$
61,934
8.00
%
$
77,418
10.00
%
$
81,289
10.50
%
Tier 1 Capital (to Risk-Weighted Assets)
$
86,424
11.16
%
$
46,451
6.00
%
$
61,934
8.00
%
$
65,805
8.50
%
Tier 1 Common Equity (to Risk-Weighted Assets)
$
86,424
11.16
%
$
34,838
4.50
%
$
50,322
6.50
%
$
54,192
7.00
%
Tier 1 Capital (to Assets)
$
86,424
8.20
%
$
42,175
4.00
%
$
52,719
5.00
%
$
52,719
5.00
%
As of December 31, 2018:
Total Core Capital (to Risk-Weighted Assets)
$
83,177
13.69
%
$
48,593
8.00
%
$
60,741
10.00
%
$
63,778
10.50
%
Tier 1 Capital (to Risk-Weighted Assets)
$
75,871
12.49
%
$
36,445
6.00
%
$
48,593
8.00
%
$
51,630
8.50
%
Tier 1 Common Equity (to Risk-Weighted Assets)
$
75,871
12.49
%
$
27,334
4.50
%
$
39,482
6.50
%
$
42,519
7.00
%
Tier 1 Capital (to Assets)
$
75,871
8.31
%
$
36,522
4.00
%
$
45,652
5.00
%
$
45,652
5.00
% The Company’s goal is to maintain a strong capital position, consistent with the risk profile of its subsidiary banks that supports growth and expansion activities while at the same time exceeding regulatory standards . The Bank is required to maintain average balances on hand or with the Federal Reserve Bank. At December 31, 2019 and 2018, these reserve balances amounted to $-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 Financial Information</t>
        </is>
      </c>
      <c r="B1" s="2" t="inlineStr">
        <is>
          <t>12 Months Ended</t>
        </is>
      </c>
    </row>
    <row r="2">
      <c r="B2" s="2" t="inlineStr">
        <is>
          <t>Dec. 31, 2019</t>
        </is>
      </c>
    </row>
    <row r="3">
      <c r="A3" s="3" t="inlineStr">
        <is>
          <t>Condensed Financial Information Of Parent Company Only Disclosure [Abstract]</t>
        </is>
      </c>
    </row>
    <row r="4">
      <c r="A4" s="4" t="inlineStr">
        <is>
          <t>PARENT COMPANY - FINANCIAL INFORMATION</t>
        </is>
      </c>
      <c r="B4" s="4" t="inlineStr">
        <is>
          <t>NOTE 23: Parent Company – Financial Information The following represents the condensed financial information of Pathfinder Bancorp, Inc. as of and for the years ended December 31:
Statements of Condition
2019
2018
(In thousands)
Assets
Cash
$
14,514
$
3,063
Investments
534
453
Investment in bank subsidiary
88,372
74,769
Investment in non-bank subsidiary
155
193
Other assets
3,193
1,961
Total assets
$
106,768
$
80,439
Liabilities and Shareholders' Equity
Accrued liabilities
$
971
$
886
Subordinated loans
15,128
15,094
Shareholders' equity
90,669
64,459
Total liabilities and shareholders' equity
$
106,768
$
80,439
Statements of Income
2019
2018
(In thousands)
Income
Dividends from non-bank subsidiary
$
6
$
6
Gains (losses) on marketable equity securities
81
(62
)
Operating, net
79
-
Total income (loss)
166
(56
)
Expenses
Interest
863
846
Operating, net
337
175
Total expenses
1,200
1,021
Loss before taxes and equity in undistributed net income of subsidiaries
(1,034
)
(1,077
)
Tax benefit
235
340
Loss before equity in undistributed net income of subsidiaries
(799
)
(737
)
Equity in undistributed net income of subsidiaries
5,075
4,768
Net income
$
4,276
$
4,031
Statements of Cash Flows
2019
2018
(In thousands)
Operating Activities
Net Income
$
4,276
$
4,031
Equity in undistributed net income of subsidiaries
(5,075
)
(4,768
)
Stock based compensation and ESOP expense
630
773
Amortization of deferred financing from subordinated loan
34
35
Net change in other assets and liabilities
(1,256
)
(1,372
)
Net cash flows from operating activities
(1,391
)
(1,301
)
Investing Activities
Capital contributed to wholly-owned bank subsidiary
(5,700
)
-
Net cash flows from investing activities
(5,700
)
-
Financing activities
Proceeds from exercise of stock options
218
385
Net proceeds from common stock private placement
4,199
-
Net proceeds from preferred stock private placement
15,370
-
Cash dividends paid to common shareholders
(1,091
)
(1,025
)
Cash dividends paid to preferred shareholders
(139
)
-
Cash dividends paid on warrants
(15
)
-
Net cash flows from financing activities
18,542
(640
)
Change in cash and cash equivalents
11,451
(1,941
)
Cash and cash equivalents at beginning of year
3,063
5,004
Cash and cash equivalents at end of year
$
14,514
$
3,06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NOTE 24: RELATED PARTY TRANSACTIONS In the ordinary course of business, the Company has granted loans to certain directors, executive officers and their affiliates (collectively referred to as “related parties”). These loans were made on substantially the same terms, including interest rates and collateral, as those prevailing at the time for comparable transactions with other unaffiliated parties and do not involve more than normal risk of collectability. The following represents the activity associated with loans to related parties during the year ended December 31, 2019:
(In thousands)
Balance at the beginning of the year
$
10,512
Originations and Officer additions
1,685
Principal payments and Officer removals
(3,425
)
Balance at the end of the year
$
8,772
Deposits of related parties at December 31, 2019 and December 31, 2018 were $4.5 million and $3.9 million,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sion and Reorganization</t>
        </is>
      </c>
      <c r="B1" s="2" t="inlineStr">
        <is>
          <t>12 Months Ended</t>
        </is>
      </c>
    </row>
    <row r="2">
      <c r="B2" s="2" t="inlineStr">
        <is>
          <t>Dec. 31, 2019</t>
        </is>
      </c>
    </row>
    <row r="3">
      <c r="A3" s="3" t="inlineStr">
        <is>
          <t>Conversion And Reorganization [Abstract]</t>
        </is>
      </c>
    </row>
    <row r="4">
      <c r="A4" s="4" t="inlineStr">
        <is>
          <t>CONVERSION AND REORGANIZATION</t>
        </is>
      </c>
      <c r="B4" s="4" t="inlineStr">
        <is>
          <t>NOTE 25: CONVERSION AND REORGANIZATION On October 16, 2014, the former Pathfinder Bancorp (“former Pathfinder”) completed the conversion and reorganization pursuant to which Pathfinder Bancorp, MHC converted to the stock holding company form of organization under a “second step” conversion (the “Conversion”), and the Bank reorganized from the two-tier mutual holding company structure to the stock holding company structure. Prior to the completion of the Conversion, the MHC owned approximately 60.4% of the common stock of the Company. The Company, the new stock holding company for Pathfinder Bank, sold 2,636,053 shares of common stock at $10.00 per share, for gross offering proceeds of $26.4 million in its stock offering. In addition, $197,000 in cash was received by the Company from the MHC upon it ceasing to exist. Concurrent with the completion of the offering, shares of common stock of the Company owned by the public were exchanged for shares of the Company’s common stock so that the shareholders now own approximately the same percentage of the Company’s common stock as they owned of the former Pathfinder’s common stock immediately prior to the Conversion. Shareholders of the former Pathfinder received 1.6472 shares of the Company’s common stock for each share of the former Pathfinder’s common stock that they owned immediately prior to completion of the transaction. As a result of the offering and the exchange of shares, the Company had 4,353,850 shares outstanding at December 31, 2014. The Company has 4,362,328 and 4,709,238 shares outstanding at December 31, 2018 and December 31, 2019, respectively. The Conversion was accounted for as a change in corporate form with no resulting change in the historical basis of the Company’s assets, liabilities, and equity. Costs related to the offering were primarily marketing fees paid to the Company’s investment banking firm, legal and professional fees, registration fees, printing and mailing costs and totaled $1.5 million. Accordingly, net proceeds were $24.9 million. In addition, as part of the Conversion and dissolution of the MHC, the Company received $197,000 of cash previously held by the MHC. As a result of the Conversion and Offering, Pathfinder Bancorp, Inc., a federal corporation, was succeeded by a new fully public Maryland corporation with the same name and the MHC ceased to exist. The shares of common stock sold in the offering and issued began trading on the NASDAQ Capital Market on October 17, 2014 under the trading symbol “PBHC.” In accordance with Board of Governors of the Federal Reserve System regulations, at the time of the reorganization, the Company substantially restricted retained earnings by establishing a liquidation account. The liquidation account will be maintained for the benefit of eligible account holders who continue to maintain their accounts at the Bank after conversion. The Bank will establish a parallel liquidation account to support the Company’s liquidation account in the event the Company does not have sufficient assets to fund its obligations under its liquidation account. The liquidation accounts will be reduced annually to the extent that eligible account holders have reduced their qualifying deposits. Subsequent increases will not restore an eligible account holder’s interest in the liquidation accounts. In the event of a complete liquidation of the Bank or the Company, each account holder will be entitled to receive a distribution in an amount proportionate to the adjusted qualifying account balances then held. The Bank may not pay dividends if those dividends would reduce equity capital below the required liquidation account amou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Income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Interest and dividend income:</t>
        </is>
      </c>
    </row>
    <row r="4">
      <c r="A4" s="4" t="inlineStr">
        <is>
          <t>Loans, including fees</t>
        </is>
      </c>
      <c r="B4" s="5" t="n">
        <v>8832000</v>
      </c>
      <c r="C4" s="5" t="n">
        <v>8222000</v>
      </c>
      <c r="D4" s="5" t="n">
        <v>18074000</v>
      </c>
      <c r="E4" s="5" t="n">
        <v>15797000</v>
      </c>
      <c r="F4" s="5" t="n">
        <v>34035000</v>
      </c>
      <c r="G4" s="5" t="n">
        <v>28426000</v>
      </c>
    </row>
    <row r="5">
      <c r="A5" s="3" t="inlineStr">
        <is>
          <t>Debt securities:</t>
        </is>
      </c>
    </row>
    <row r="6">
      <c r="A6" s="4" t="inlineStr">
        <is>
          <t>Taxable</t>
        </is>
      </c>
      <c r="B6" s="6" t="n">
        <v>1549000</v>
      </c>
      <c r="C6" s="6" t="n">
        <v>1655000</v>
      </c>
      <c r="D6" s="6" t="n">
        <v>3241000</v>
      </c>
      <c r="E6" s="6" t="n">
        <v>3454000</v>
      </c>
      <c r="F6" s="6" t="n">
        <v>6962000</v>
      </c>
      <c r="G6" s="6" t="n">
        <v>5159000</v>
      </c>
    </row>
    <row r="7">
      <c r="A7" s="4" t="inlineStr">
        <is>
          <t>Tax-exempt</t>
        </is>
      </c>
      <c r="B7" s="6" t="n">
        <v>52000</v>
      </c>
      <c r="C7" s="6" t="n">
        <v>51000</v>
      </c>
      <c r="D7" s="6" t="n">
        <v>59000</v>
      </c>
      <c r="E7" s="6" t="n">
        <v>159000</v>
      </c>
      <c r="F7" s="6" t="n">
        <v>178000</v>
      </c>
      <c r="G7" s="6" t="n">
        <v>720000</v>
      </c>
    </row>
    <row r="8">
      <c r="A8" s="4" t="inlineStr">
        <is>
          <t>Dividends</t>
        </is>
      </c>
      <c r="B8" s="6" t="n">
        <v>64000</v>
      </c>
      <c r="C8" s="6" t="n">
        <v>74000</v>
      </c>
      <c r="D8" s="6" t="n">
        <v>134000</v>
      </c>
      <c r="E8" s="6" t="n">
        <v>151000</v>
      </c>
      <c r="F8" s="6" t="n">
        <v>279000</v>
      </c>
      <c r="G8" s="6" t="n">
        <v>259000</v>
      </c>
    </row>
    <row r="9">
      <c r="A9" s="4" t="inlineStr">
        <is>
          <t>Federal funds sold and interest earning deposits</t>
        </is>
      </c>
      <c r="B9" s="6" t="n">
        <v>17000</v>
      </c>
      <c r="C9" s="6" t="n">
        <v>106000</v>
      </c>
      <c r="D9" s="6" t="n">
        <v>49000</v>
      </c>
      <c r="E9" s="6" t="n">
        <v>216000</v>
      </c>
      <c r="F9" s="6" t="n">
        <v>304000</v>
      </c>
      <c r="G9" s="6" t="n">
        <v>246000</v>
      </c>
    </row>
    <row r="10">
      <c r="A10" s="4" t="inlineStr">
        <is>
          <t>Total interest and dividend income</t>
        </is>
      </c>
      <c r="B10" s="6" t="n">
        <v>10514000</v>
      </c>
      <c r="C10" s="6" t="n">
        <v>10108000</v>
      </c>
      <c r="D10" s="6" t="n">
        <v>21557000</v>
      </c>
      <c r="E10" s="6" t="n">
        <v>19777000</v>
      </c>
      <c r="F10" s="6" t="n">
        <v>41758000</v>
      </c>
      <c r="G10" s="6" t="n">
        <v>34810000</v>
      </c>
    </row>
    <row r="11">
      <c r="A11" s="3" t="inlineStr">
        <is>
          <t>Interest expense:</t>
        </is>
      </c>
    </row>
    <row r="12">
      <c r="A12" s="4" t="inlineStr">
        <is>
          <t>Interest on deposits</t>
        </is>
      </c>
      <c r="B12" s="6" t="n">
        <v>2204000</v>
      </c>
      <c r="C12" s="6" t="n">
        <v>2740000</v>
      </c>
      <c r="D12" s="6" t="n">
        <v>4760000</v>
      </c>
      <c r="E12" s="6" t="n">
        <v>5085000</v>
      </c>
      <c r="F12" s="6" t="n">
        <v>10713000</v>
      </c>
      <c r="G12" s="6" t="n">
        <v>6812000</v>
      </c>
    </row>
    <row r="13">
      <c r="A13" s="4" t="inlineStr">
        <is>
          <t>Interest on short-term borrowings</t>
        </is>
      </c>
      <c r="B13" s="6" t="n">
        <v>39000</v>
      </c>
      <c r="C13" s="6" t="n">
        <v>58000</v>
      </c>
      <c r="D13" s="6" t="n">
        <v>96000</v>
      </c>
      <c r="E13" s="6" t="n">
        <v>225000</v>
      </c>
      <c r="F13" s="6" t="n">
        <v>377000</v>
      </c>
      <c r="G13" s="6" t="n">
        <v>221000</v>
      </c>
    </row>
    <row r="14">
      <c r="A14" s="4" t="inlineStr">
        <is>
          <t>Interest on long-term borrowings</t>
        </is>
      </c>
      <c r="B14" s="6" t="n">
        <v>439000</v>
      </c>
      <c r="C14" s="6" t="n">
        <v>387000</v>
      </c>
      <c r="D14" s="6" t="n">
        <v>884000</v>
      </c>
      <c r="E14" s="6" t="n">
        <v>780000</v>
      </c>
      <c r="F14" s="6" t="n">
        <v>1575000</v>
      </c>
      <c r="G14" s="6" t="n">
        <v>1165000</v>
      </c>
    </row>
    <row r="15">
      <c r="A15" s="4" t="inlineStr">
        <is>
          <t>Interest on subordinated loans</t>
        </is>
      </c>
      <c r="B15" s="6" t="n">
        <v>192000</v>
      </c>
      <c r="C15" s="6" t="n">
        <v>217000</v>
      </c>
      <c r="D15" s="6" t="n">
        <v>398000</v>
      </c>
      <c r="E15" s="6" t="n">
        <v>434000</v>
      </c>
      <c r="F15" s="6" t="n">
        <v>863000</v>
      </c>
      <c r="G15" s="6" t="n">
        <v>846000</v>
      </c>
    </row>
    <row r="16">
      <c r="A16" s="4" t="inlineStr">
        <is>
          <t>Total interest expense</t>
        </is>
      </c>
      <c r="B16" s="6" t="n">
        <v>2874000</v>
      </c>
      <c r="C16" s="6" t="n">
        <v>3402000</v>
      </c>
      <c r="D16" s="6" t="n">
        <v>6138000</v>
      </c>
      <c r="E16" s="6" t="n">
        <v>6524000</v>
      </c>
      <c r="F16" s="6" t="n">
        <v>13528000</v>
      </c>
      <c r="G16" s="6" t="n">
        <v>9044000</v>
      </c>
    </row>
    <row r="17">
      <c r="A17" s="4" t="inlineStr">
        <is>
          <t>Net interest income</t>
        </is>
      </c>
      <c r="B17" s="6" t="n">
        <v>7640000</v>
      </c>
      <c r="C17" s="6" t="n">
        <v>6706000</v>
      </c>
      <c r="D17" s="6" t="n">
        <v>15419000</v>
      </c>
      <c r="E17" s="6" t="n">
        <v>13253000</v>
      </c>
      <c r="F17" s="6" t="n">
        <v>28230000</v>
      </c>
      <c r="G17" s="6" t="n">
        <v>25766000</v>
      </c>
    </row>
    <row r="18">
      <c r="A18" s="4" t="inlineStr">
        <is>
          <t>Provision for loan losses</t>
        </is>
      </c>
      <c r="B18" s="6" t="n">
        <v>1146000</v>
      </c>
      <c r="C18" s="6" t="n">
        <v>610000</v>
      </c>
      <c r="D18" s="6" t="n">
        <v>2213000</v>
      </c>
      <c r="E18" s="6" t="n">
        <v>754000</v>
      </c>
      <c r="F18" s="6" t="n">
        <v>1966000</v>
      </c>
      <c r="G18" s="6" t="n">
        <v>1497000</v>
      </c>
    </row>
    <row r="19">
      <c r="A19" s="4" t="inlineStr">
        <is>
          <t>Net interest income after provision for loan losses</t>
        </is>
      </c>
      <c r="B19" s="6" t="n">
        <v>6494000</v>
      </c>
      <c r="C19" s="6" t="n">
        <v>6096000</v>
      </c>
      <c r="D19" s="6" t="n">
        <v>13206000</v>
      </c>
      <c r="E19" s="6" t="n">
        <v>12499000</v>
      </c>
      <c r="F19" s="6" t="n">
        <v>26264000</v>
      </c>
      <c r="G19" s="6" t="n">
        <v>24269000</v>
      </c>
    </row>
    <row r="20">
      <c r="A20" s="3" t="inlineStr">
        <is>
          <t>Noninterest income:</t>
        </is>
      </c>
    </row>
    <row r="21">
      <c r="A21" s="4" t="inlineStr">
        <is>
          <t>Earnings and gain on bank owned life insurance</t>
        </is>
      </c>
      <c r="B21" s="6" t="n">
        <v>106000</v>
      </c>
      <c r="C21" s="6" t="n">
        <v>101000</v>
      </c>
      <c r="D21" s="6" t="n">
        <v>222000</v>
      </c>
      <c r="E21" s="6" t="n">
        <v>222000</v>
      </c>
      <c r="F21" s="6" t="n">
        <v>462000</v>
      </c>
      <c r="G21" s="6" t="n">
        <v>427000</v>
      </c>
    </row>
    <row r="22">
      <c r="A22" s="4" t="inlineStr">
        <is>
          <t>Net gains (losses) on sales and redemptions of investment securities</t>
        </is>
      </c>
      <c r="B22" s="6" t="n">
        <v>1023000</v>
      </c>
      <c r="C22" s="6" t="n">
        <v>32000</v>
      </c>
      <c r="D22" s="6" t="n">
        <v>1049000</v>
      </c>
      <c r="E22" s="6" t="n">
        <v>111000</v>
      </c>
      <c r="F22" s="6" t="n">
        <v>329000</v>
      </c>
      <c r="G22" s="6" t="n">
        <v>-182000</v>
      </c>
    </row>
    <row r="23">
      <c r="A23" s="4" t="inlineStr">
        <is>
          <t>(Losses) gains on marketable equity securities</t>
        </is>
      </c>
      <c r="B23" s="6" t="n">
        <v>-722000</v>
      </c>
      <c r="C23" s="6" t="n">
        <v>16000</v>
      </c>
      <c r="D23" s="6" t="n">
        <v>-916000</v>
      </c>
      <c r="E23" s="6" t="n">
        <v>57000</v>
      </c>
      <c r="F23" s="6" t="n">
        <v>81000</v>
      </c>
      <c r="G23" s="6" t="n">
        <v>-62000</v>
      </c>
    </row>
    <row r="24">
      <c r="A24" s="4" t="inlineStr">
        <is>
          <t>Net gains on sales of loans and foreclosed real estate</t>
        </is>
      </c>
      <c r="B24" s="6" t="n">
        <v>97000</v>
      </c>
      <c r="C24" s="6" t="n">
        <v>13000</v>
      </c>
      <c r="D24" s="6" t="n">
        <v>769000</v>
      </c>
      <c r="E24" s="6" t="n">
        <v>5000</v>
      </c>
      <c r="F24" s="6" t="n">
        <v>64000</v>
      </c>
      <c r="G24" s="6" t="n">
        <v>50000</v>
      </c>
    </row>
    <row r="25">
      <c r="A25" s="4" t="inlineStr">
        <is>
          <t>Insurance agency revenue</t>
        </is>
      </c>
      <c r="B25" s="6" t="n">
        <v>185000</v>
      </c>
      <c r="C25" s="6" t="n">
        <v>218000</v>
      </c>
      <c r="D25" s="6" t="n">
        <v>522000</v>
      </c>
      <c r="E25" s="6" t="n">
        <v>461000</v>
      </c>
      <c r="F25" s="6" t="n">
        <v>844000</v>
      </c>
      <c r="G25" s="6" t="n">
        <v>840000</v>
      </c>
    </row>
    <row r="26">
      <c r="A26" s="4" t="inlineStr">
        <is>
          <t>Total noninterest income</t>
        </is>
      </c>
      <c r="B26" s="6" t="n">
        <v>1531000</v>
      </c>
      <c r="C26" s="6" t="n">
        <v>1219000</v>
      </c>
      <c r="D26" s="6" t="n">
        <v>3279000</v>
      </c>
      <c r="E26" s="6" t="n">
        <v>2312000</v>
      </c>
      <c r="F26" s="6" t="n">
        <v>4917000</v>
      </c>
      <c r="G26" s="6" t="n">
        <v>3835000</v>
      </c>
    </row>
    <row r="27">
      <c r="A27" s="3" t="inlineStr">
        <is>
          <t>Noninterest expense:</t>
        </is>
      </c>
    </row>
    <row r="28">
      <c r="A28" s="4" t="inlineStr">
        <is>
          <t>Salaries and employee benefits</t>
        </is>
      </c>
      <c r="B28" s="6" t="n">
        <v>2972000</v>
      </c>
      <c r="C28" s="6" t="n">
        <v>3454000</v>
      </c>
      <c r="D28" s="6" t="n">
        <v>6219000</v>
      </c>
      <c r="E28" s="6" t="n">
        <v>7104000</v>
      </c>
      <c r="F28" s="6" t="n">
        <v>13660000</v>
      </c>
      <c r="G28" s="6" t="n">
        <v>12704000</v>
      </c>
    </row>
    <row r="29">
      <c r="A29" s="4" t="inlineStr">
        <is>
          <t>Building and occupancy</t>
        </is>
      </c>
      <c r="B29" s="6" t="n">
        <v>707000</v>
      </c>
      <c r="C29" s="6" t="n">
        <v>632000</v>
      </c>
      <c r="D29" s="6" t="n">
        <v>1461000</v>
      </c>
      <c r="E29" s="6" t="n">
        <v>1287000</v>
      </c>
      <c r="F29" s="6" t="n">
        <v>2674000</v>
      </c>
      <c r="G29" s="6" t="n">
        <v>2243000</v>
      </c>
    </row>
    <row r="30">
      <c r="A30" s="4" t="inlineStr">
        <is>
          <t>Data processing</t>
        </is>
      </c>
      <c r="B30" s="6" t="n">
        <v>552000</v>
      </c>
      <c r="C30" s="6" t="n">
        <v>587000</v>
      </c>
      <c r="D30" s="6" t="n">
        <v>1152000</v>
      </c>
      <c r="E30" s="6" t="n">
        <v>1162000</v>
      </c>
      <c r="F30" s="6" t="n">
        <v>2339000</v>
      </c>
      <c r="G30" s="6" t="n">
        <v>1924000</v>
      </c>
    </row>
    <row r="31">
      <c r="A31" s="4" t="inlineStr">
        <is>
          <t>Professional and other services</t>
        </is>
      </c>
      <c r="B31" s="6" t="n">
        <v>301000</v>
      </c>
      <c r="C31" s="6" t="n">
        <v>380000</v>
      </c>
      <c r="D31" s="6" t="n">
        <v>617000</v>
      </c>
      <c r="E31" s="6" t="n">
        <v>716000</v>
      </c>
      <c r="F31" s="6" t="n">
        <v>1325000</v>
      </c>
      <c r="G31" s="6" t="n">
        <v>1360000</v>
      </c>
    </row>
    <row r="32">
      <c r="A32" s="4" t="inlineStr">
        <is>
          <t>Advertising</t>
        </is>
      </c>
      <c r="B32" s="6" t="n">
        <v>261000</v>
      </c>
      <c r="C32" s="6" t="n">
        <v>242000</v>
      </c>
      <c r="D32" s="6" t="n">
        <v>437000</v>
      </c>
      <c r="E32" s="6" t="n">
        <v>481000</v>
      </c>
      <c r="F32" s="6" t="n">
        <v>962000</v>
      </c>
      <c r="G32" s="6" t="n">
        <v>920000</v>
      </c>
    </row>
    <row r="33">
      <c r="A33" s="4" t="inlineStr">
        <is>
          <t>FDIC assessments</t>
        </is>
      </c>
      <c r="B33" s="6" t="n">
        <v>150000</v>
      </c>
      <c r="C33" s="6" t="n">
        <v>130000</v>
      </c>
      <c r="D33" s="6" t="n">
        <v>339000</v>
      </c>
      <c r="E33" s="6" t="n">
        <v>241000</v>
      </c>
      <c r="F33" s="6" t="n">
        <v>421000</v>
      </c>
      <c r="G33" s="6" t="n">
        <v>492000</v>
      </c>
    </row>
    <row r="34">
      <c r="A34" s="4" t="inlineStr">
        <is>
          <t>Audits and exams</t>
        </is>
      </c>
      <c r="B34" s="6" t="n">
        <v>125000</v>
      </c>
      <c r="C34" s="6" t="n">
        <v>100000</v>
      </c>
      <c r="D34" s="6" t="n">
        <v>250000</v>
      </c>
      <c r="E34" s="6" t="n">
        <v>200000</v>
      </c>
      <c r="F34" s="6" t="n">
        <v>427000</v>
      </c>
      <c r="G34" s="6" t="n">
        <v>422000</v>
      </c>
    </row>
    <row r="35">
      <c r="A35" s="4" t="inlineStr">
        <is>
          <t>Insurance agency expense</t>
        </is>
      </c>
      <c r="B35" s="6" t="n">
        <v>212000</v>
      </c>
      <c r="C35" s="6" t="n">
        <v>229000</v>
      </c>
      <c r="D35" s="6" t="n">
        <v>404000</v>
      </c>
      <c r="E35" s="6" t="n">
        <v>428000</v>
      </c>
      <c r="F35" s="6" t="n">
        <v>816000</v>
      </c>
      <c r="G35" s="6" t="n">
        <v>875000</v>
      </c>
    </row>
    <row r="36">
      <c r="A36" s="4" t="inlineStr">
        <is>
          <t>Community service activities</t>
        </is>
      </c>
      <c r="B36" s="6" t="n">
        <v>12000</v>
      </c>
      <c r="C36" s="6" t="n">
        <v>144000</v>
      </c>
      <c r="D36" s="6" t="n">
        <v>119000</v>
      </c>
      <c r="E36" s="6" t="n">
        <v>282000</v>
      </c>
      <c r="F36" s="6" t="n">
        <v>620000</v>
      </c>
      <c r="G36" s="6" t="n">
        <v>541000</v>
      </c>
    </row>
    <row r="37">
      <c r="A37" s="4" t="inlineStr">
        <is>
          <t>Foreclosed real estate expenses</t>
        </is>
      </c>
      <c r="B37" s="6" t="n">
        <v>5000</v>
      </c>
      <c r="C37" s="6" t="n">
        <v>59000</v>
      </c>
      <c r="D37" s="6" t="n">
        <v>35000</v>
      </c>
      <c r="E37" s="6" t="n">
        <v>296000</v>
      </c>
      <c r="F37" s="6" t="n">
        <v>337000</v>
      </c>
      <c r="G37" s="6" t="n">
        <v>150000</v>
      </c>
    </row>
    <row r="38">
      <c r="A38" s="4" t="inlineStr">
        <is>
          <t>Other expenses</t>
        </is>
      </c>
      <c r="B38" s="6" t="n">
        <v>461000</v>
      </c>
      <c r="C38" s="6" t="n">
        <v>582000</v>
      </c>
      <c r="D38" s="6" t="n">
        <v>970000</v>
      </c>
      <c r="E38" s="6" t="n">
        <v>1053000</v>
      </c>
      <c r="F38" s="6" t="n">
        <v>2149000</v>
      </c>
      <c r="G38" s="6" t="n">
        <v>1918000</v>
      </c>
    </row>
    <row r="39">
      <c r="A39" s="4" t="inlineStr">
        <is>
          <t>Total noninterest expenses</t>
        </is>
      </c>
      <c r="B39" s="6" t="n">
        <v>5758000</v>
      </c>
      <c r="C39" s="6" t="n">
        <v>6539000</v>
      </c>
      <c r="D39" s="6" t="n">
        <v>12003000</v>
      </c>
      <c r="E39" s="6" t="n">
        <v>13250000</v>
      </c>
      <c r="F39" s="6" t="n">
        <v>25730000</v>
      </c>
      <c r="G39" s="6" t="n">
        <v>23549000</v>
      </c>
    </row>
    <row r="40">
      <c r="A40" s="4" t="inlineStr">
        <is>
          <t>Income before income taxes</t>
        </is>
      </c>
      <c r="B40" s="6" t="n">
        <v>2267000</v>
      </c>
      <c r="C40" s="6" t="n">
        <v>776000</v>
      </c>
      <c r="D40" s="6" t="n">
        <v>4482000</v>
      </c>
      <c r="E40" s="6" t="n">
        <v>1561000</v>
      </c>
      <c r="F40" s="6" t="n">
        <v>5451000</v>
      </c>
      <c r="G40" s="6" t="n">
        <v>4555000</v>
      </c>
    </row>
    <row r="41">
      <c r="A41" s="4" t="inlineStr">
        <is>
          <t>Provision for income taxes</t>
        </is>
      </c>
      <c r="B41" s="6" t="n">
        <v>439000</v>
      </c>
      <c r="C41" s="6" t="n">
        <v>175000</v>
      </c>
      <c r="D41" s="6" t="n">
        <v>894000</v>
      </c>
      <c r="E41" s="6" t="n">
        <v>426000</v>
      </c>
      <c r="F41" s="6" t="n">
        <v>1165000</v>
      </c>
      <c r="G41" s="6" t="n">
        <v>546000</v>
      </c>
    </row>
    <row r="42">
      <c r="A42" s="4" t="inlineStr">
        <is>
          <t>Net income attributable to noncontrolling interest and Pathfinder Bancorp, Inc.</t>
        </is>
      </c>
      <c r="B42" s="6" t="n">
        <v>1828000</v>
      </c>
      <c r="C42" s="6" t="n">
        <v>601000</v>
      </c>
      <c r="D42" s="6" t="n">
        <v>3588000</v>
      </c>
      <c r="E42" s="6" t="n">
        <v>1135000</v>
      </c>
      <c r="F42" s="6" t="n">
        <v>4286000</v>
      </c>
      <c r="G42" s="6" t="n">
        <v>4009000</v>
      </c>
    </row>
    <row r="43">
      <c r="A43" s="4" t="inlineStr">
        <is>
          <t>Net (loss) income attributable to noncontrolling interest</t>
        </is>
      </c>
      <c r="B43" s="6" t="n">
        <v>-13000</v>
      </c>
      <c r="C43" s="6" t="n">
        <v>-6000</v>
      </c>
      <c r="D43" s="6" t="n">
        <v>57000</v>
      </c>
      <c r="E43" s="6" t="n">
        <v>14000</v>
      </c>
      <c r="F43" s="6" t="n">
        <v>10000</v>
      </c>
      <c r="G43" s="6" t="n">
        <v>-22000</v>
      </c>
    </row>
    <row r="44">
      <c r="A44" s="4" t="inlineStr">
        <is>
          <t>Net income attributable to Pathfinder Bancorp, Inc.</t>
        </is>
      </c>
      <c r="B44" s="6" t="n">
        <v>1841000</v>
      </c>
      <c r="C44" s="6" t="n">
        <v>607000</v>
      </c>
      <c r="D44" s="6" t="n">
        <v>3531000</v>
      </c>
      <c r="E44" s="6" t="n">
        <v>1121000</v>
      </c>
      <c r="F44" s="6" t="n">
        <v>4276000</v>
      </c>
      <c r="G44" s="6" t="n">
        <v>4031000</v>
      </c>
    </row>
    <row r="45">
      <c r="A45" s="4" t="inlineStr">
        <is>
          <t>Convertible preferred stock dividends</t>
        </is>
      </c>
      <c r="B45" s="6" t="n">
        <v>69000</v>
      </c>
      <c r="C45" s="6" t="n">
        <v>69000</v>
      </c>
      <c r="D45" s="6" t="n">
        <v>138000</v>
      </c>
      <c r="E45" s="6" t="n">
        <v>69000</v>
      </c>
      <c r="F45" s="6" t="n">
        <v>208000</v>
      </c>
    </row>
    <row r="46">
      <c r="A46" s="4" t="inlineStr">
        <is>
          <t>Warrant dividends</t>
        </is>
      </c>
      <c r="B46" s="6" t="n">
        <v>7000</v>
      </c>
      <c r="C46" s="6" t="n">
        <v>8000</v>
      </c>
      <c r="D46" s="6" t="n">
        <v>15000</v>
      </c>
      <c r="E46" s="6" t="n">
        <v>8000</v>
      </c>
      <c r="F46" s="6" t="n">
        <v>23000</v>
      </c>
    </row>
    <row r="47">
      <c r="A47" s="4" t="inlineStr">
        <is>
          <t>Undistributed earnings allocated to participating securities</t>
        </is>
      </c>
      <c r="B47" s="6" t="n">
        <v>322000</v>
      </c>
      <c r="C47" s="6" t="n">
        <v>38000</v>
      </c>
      <c r="D47" s="6" t="n">
        <v>612000</v>
      </c>
      <c r="E47" s="6" t="n">
        <v>41000</v>
      </c>
      <c r="F47" s="6" t="n">
        <v>467000</v>
      </c>
    </row>
    <row r="48">
      <c r="A48" s="4" t="inlineStr">
        <is>
          <t>Net income available to common shareholders</t>
        </is>
      </c>
      <c r="B48" s="5" t="n">
        <v>1443000</v>
      </c>
      <c r="C48" s="5" t="n">
        <v>492000</v>
      </c>
      <c r="D48" s="5" t="n">
        <v>2766000</v>
      </c>
      <c r="E48" s="5" t="n">
        <v>1003000</v>
      </c>
      <c r="F48" s="5" t="n">
        <v>3578000</v>
      </c>
      <c r="G48" s="5" t="n">
        <v>4031000</v>
      </c>
    </row>
    <row r="49">
      <c r="A49" s="4" t="inlineStr">
        <is>
          <t>Earnings per common share - basic</t>
        </is>
      </c>
      <c r="B49" s="7" t="n">
        <v>0.31</v>
      </c>
      <c r="C49" s="7" t="n">
        <v>0.11</v>
      </c>
      <c r="D49" s="7" t="n">
        <v>0.6</v>
      </c>
      <c r="E49" s="7" t="n">
        <v>0.23</v>
      </c>
      <c r="F49" s="7" t="n">
        <v>0.8</v>
      </c>
      <c r="G49" s="7" t="n">
        <v>0.97</v>
      </c>
    </row>
    <row r="50">
      <c r="A50" s="4" t="inlineStr">
        <is>
          <t>Earnings per common share - diluted</t>
        </is>
      </c>
      <c r="B50" s="8" t="n">
        <v>0.31</v>
      </c>
      <c r="C50" s="8" t="n">
        <v>0.11</v>
      </c>
      <c r="D50" s="8" t="n">
        <v>0.6</v>
      </c>
      <c r="E50" s="8" t="n">
        <v>0.23</v>
      </c>
      <c r="F50" s="8" t="n">
        <v>0.8</v>
      </c>
      <c r="G50" s="8" t="n">
        <v>0.9399999999999999</v>
      </c>
    </row>
    <row r="51">
      <c r="A51" s="4" t="inlineStr">
        <is>
          <t>Dividends per common share</t>
        </is>
      </c>
      <c r="B51" s="7" t="n">
        <v>0.06</v>
      </c>
      <c r="C51" s="7" t="n">
        <v>0.06</v>
      </c>
      <c r="D51" s="7" t="n">
        <v>0.12</v>
      </c>
      <c r="E51" s="7" t="n">
        <v>0.12</v>
      </c>
      <c r="F51" s="7" t="n">
        <v>0.24</v>
      </c>
      <c r="G51" s="7" t="n">
        <v>0.24</v>
      </c>
    </row>
    <row r="52">
      <c r="A52" s="4" t="inlineStr">
        <is>
          <t>Service Charges on Deposit Accounts [Member]</t>
        </is>
      </c>
    </row>
    <row r="53">
      <c r="A53" s="3" t="inlineStr">
        <is>
          <t>Noninterest income:</t>
        </is>
      </c>
    </row>
    <row r="54">
      <c r="A54" s="4" t="inlineStr">
        <is>
          <t>Noninterest income</t>
        </is>
      </c>
      <c r="B54" s="5" t="n">
        <v>303000</v>
      </c>
      <c r="C54" s="5" t="n">
        <v>348000</v>
      </c>
      <c r="D54" s="5" t="n">
        <v>659000</v>
      </c>
      <c r="E54" s="5" t="n">
        <v>630000</v>
      </c>
      <c r="F54" s="5" t="n">
        <v>1391000</v>
      </c>
      <c r="G54" s="5" t="n">
        <v>1148000</v>
      </c>
    </row>
    <row r="55">
      <c r="A55" s="4" t="inlineStr">
        <is>
          <t>Loan Servicing Fees [Member]</t>
        </is>
      </c>
    </row>
    <row r="56">
      <c r="A56" s="3" t="inlineStr">
        <is>
          <t>Noninterest income:</t>
        </is>
      </c>
    </row>
    <row r="57">
      <c r="A57" s="4" t="inlineStr">
        <is>
          <t>Noninterest income</t>
        </is>
      </c>
      <c r="B57" s="6" t="n">
        <v>79000</v>
      </c>
      <c r="C57" s="6" t="n">
        <v>60000</v>
      </c>
      <c r="D57" s="6" t="n">
        <v>128000</v>
      </c>
      <c r="E57" s="6" t="n">
        <v>87000</v>
      </c>
      <c r="F57" s="6" t="n">
        <v>211000</v>
      </c>
      <c r="G57" s="6" t="n">
        <v>170000</v>
      </c>
    </row>
    <row r="58">
      <c r="A58" s="4" t="inlineStr">
        <is>
          <t>Debit Card Interchange Fees [Member]</t>
        </is>
      </c>
    </row>
    <row r="59">
      <c r="A59" s="3" t="inlineStr">
        <is>
          <t>Noninterest income:</t>
        </is>
      </c>
    </row>
    <row r="60">
      <c r="A60" s="4" t="inlineStr">
        <is>
          <t>Noninterest income</t>
        </is>
      </c>
      <c r="B60" s="6" t="n">
        <v>205000</v>
      </c>
      <c r="C60" s="6" t="n">
        <v>187000</v>
      </c>
      <c r="D60" s="6" t="n">
        <v>368000</v>
      </c>
      <c r="E60" s="6" t="n">
        <v>331000</v>
      </c>
      <c r="F60" s="6" t="n">
        <v>657000</v>
      </c>
      <c r="G60" s="6" t="n">
        <v>576000</v>
      </c>
    </row>
    <row r="61">
      <c r="A61" s="4" t="inlineStr">
        <is>
          <t>Other Charges, Commissions &amp; Fees [Member]</t>
        </is>
      </c>
    </row>
    <row r="62">
      <c r="A62" s="3" t="inlineStr">
        <is>
          <t>Noninterest income:</t>
        </is>
      </c>
    </row>
    <row r="63">
      <c r="A63" s="4" t="inlineStr">
        <is>
          <t>Noninterest income</t>
        </is>
      </c>
      <c r="B63" s="5" t="n">
        <v>255000</v>
      </c>
      <c r="C63" s="5" t="n">
        <v>244000</v>
      </c>
      <c r="D63" s="5" t="n">
        <v>478000</v>
      </c>
      <c r="E63" s="5" t="n">
        <v>408000</v>
      </c>
      <c r="F63" s="5" t="n">
        <v>878000</v>
      </c>
      <c r="G63" s="5" t="n">
        <v>86800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 xml:space="preserve">NOTE 29: SUBSEQUENT EVENTS The outbreak of Coronavirus Disease 2019 (“COVID-19”) could adversely impact a broad range of industries in which the Company’s customers operate and impair their ability to fulfill their financial obligations to the Company. The World Health Organization has declared Covid-19 to be a global pandemic indicating that almost all public commerce and related business activities must be, to varying degrees, curtailed with the goal of decreasing the rate of new infections. The spread of the outbreak will likely cause significant disruptions in the U.S. economy and is highly likely to disrupt banking and other financial activity in the areas in which the Company operates and could also potentially create widespread business continuity issues for the Company. The Company’s business is dependent upon the willingness and ability of its employees and customers to conduct banking and other financial transactions. If the global response to contain COVID-19 escalates or is unsuccessful, the Company could experience a material adverse effect on its business, financial condition, results of operations and cash flows. The Company’s management routinely evaluates the overall characteristics of its loan portfolio. Such evaluations may include analyses of certain loans for potential sales to unaffiliated third parties. Loan sales may be made in response to a variety of factors such as changes in market conditions or changes in the level of certain loan-type concentrations. Such sales, when executed, would typically be made in order to improve certain characteristics within the overall loan portfolio, viewed individually or in combination, related to factors such as cash flow, liquidity, duration or potential interest rate risk. On January 28, 2020, the Company completed the sale of 267 residential mortgage loans, on a servicing-retained basis, that were categorized as loans held-for-sale as of December 31, 2019. The loans had been previously held in portfolio from two to five years. The loans were acquired by FNMA in a transaction arranged and managed by an independent third party. The sold loans had an aggregate unpaid principal balance of $35.7 million and a weighted average coupon of 4.08%. Loan sales of this specific type are executed with the intention of reducing the overall duration of the loan portfolio and the Company’s potential exposure to the effects of rising interest rates as well as to provide liquidity for other lending activities. As a result of the sale, the Company recognized a pre-tax gain of $370,000 on the sale and capitalized an additional $289,000 in retained mortgage servicing rights. In total, therefore, pretax revenue was increased by $659,000 in January 2020 as a result of this transaction. The proceeds of the sale will be used on an interim basis to improve overall balance sheet liquidity by reducing the Company’s aggregate level of borrowed funds and/or brokered certificates of deposit in the remainder of the first quarter of 2020. Ultimately, it is expected that the proceeds of the transaction will be used to fund growth in the Company’s commercial and commercial real estate loan portfolios. On March 23, 2020, the Company announced that its Board of Directors had declared a cash dividend of $0.06 per common and preferred share, and a cash dividend of $0.06 per notional share for the issued common stock Warrant. The dividend will be payable on May 8, 2020 to shareholders of record on April 16, 20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Nature of Operations</t>
        </is>
      </c>
      <c r="B4" s="4" t="inlineStr">
        <is>
          <t>Nature of Operations The accompanying consolidated financial statements include the accounts of Pathfinder Bancorp, Inc. (the “Company”) and its wholly owned subsidiary, Pathfinder Bank (the “Bank”). The Company is a Maryland corporation headquartered in Oswego, New York. On October 16, 2014, the Company completed its conversion from the mutual holding company structure and the related public offering and is now a stock holding company that is fully owned by the public. As a result of the conversion, the mutual holding company and former mid-tier holding company were merged into Pathfinder Bancorp, Inc. The primary business of the Company is its investment in Pathfinder Bank (the "Bank") which is 100% owned by the Company. The Bank has two wholly owned operating subsidiaries, Pathfinder Risk Management Company, Inc. (“PRMC”) and Whispering Oaks Development Corp. All significant inter-company accounts and activity have been eliminated in consolidation. Although the Company owns, through its subsidiary PRMC, 51% of the membership interest in FitzGibbons Agency, LLC (“FitzGibbons”), the Company is required to consolidate 100% of FitzGibbons within the consolidated financial statements. The 49% of which the Company does not own is accounted for separately as noncontrolling interests within the consolidated financial statements. The Company received $24.9 million in net proceeds from the sale of approximately 2.6 million shares of common stock as a result of the Conversion in October 2014. In October 2015, the Company executed the issuance of the $10.0 million non-amortizing Subordinated Loan and subsequently used those proceeds in February 2016 to substantially fund the full retirement of $13.0 million in SBLF Preferred stock. The Company received $19.6 million in net proceeds from the sale of 37,700 shares of common stock and 1,155,283 shares of preferred stock as a result of the Private Placement in May 2019. The Company has seven branch offices located in Oswego County, three branch offices in Onondaga County and one limited purpose office in Oneida County. The Company is primarily engaged in the business of attracting deposits from the general public in the Company’s market area, and investing such deposits, together with other sources of funds, in loans secured by commercial real estate, business assets, one-to-four family residential real estate and investment securities.</t>
        </is>
      </c>
    </row>
    <row r="5">
      <c r="A5" s="4" t="inlineStr">
        <is>
          <t>Use of Estimates in the Preparation of Consolidated Financial Statements</t>
        </is>
      </c>
      <c r="B5" s="4" t="inlineStr">
        <is>
          <t>Use of Estimates in the Preparation of Consolidated Financial Statements 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has identified the allowance for loan losses, deferred income taxes, pension obligations, the annual evaluation of the Company’s goodwill for possible impairment and the evaluation of investment securities for other than temporary impairment and the estimation of fair values for accounting and disclosure purposes to be the accounting areas that require the most subjective and complex judgments, and as such, could be the most subject to revision as new information becomes available. The Company is subject to the regulations of various governmental agencies. The Company also undergoes periodic examinations by the regulatory agencies which may subject it to further changes with respect to asset valuations, amounts of required loss allowances, and operating restrictions resulting from the regulators' judgments based on information available to them at the time of their examinations.</t>
        </is>
      </c>
    </row>
    <row r="6">
      <c r="A6" s="4" t="inlineStr">
        <is>
          <t>Significant Group Concentrations of Credit Risk</t>
        </is>
      </c>
      <c r="B6" s="4" t="inlineStr">
        <is>
          <t xml:space="preserve">Significant Group Concentrations of Credit Risk Most of the Company’s activities are with customers located primarily in Oswego and Onondaga counties of New York State. A large portion of the Company’s portfolio is centered in residential and commercial real estate. The Company closely monitors real estate collateral values and requires additional reviews of commercial real estate appraisals by a qualified third party for commercial real estate loans in excess of $400,000. All residential loan appraisals are reviewed by an individual or third party who is independent of the loan origination or approval process and was not involved in the approval of appraisers or selection of the appraiser for the transaction, and has no direct or indirect interest, financial or otherwise in the property or the transaction. </t>
        </is>
      </c>
    </row>
    <row r="7">
      <c r="A7" s="4" t="inlineStr">
        <is>
          <t>Advertising</t>
        </is>
      </c>
      <c r="B7" s="4" t="inlineStr">
        <is>
          <t>Advertising The Company generally follows the policy of charging the costs of advertising to expense as incurred. Expenditures for new marketing and advertising material designs and/or media content, related to specifically-identifiable marketing campaigns are capitalized and expensed over the estimated life of the campaign. Such periods of time are generally 12-24 months in duration and do not exceed 36 months.</t>
        </is>
      </c>
    </row>
    <row r="8">
      <c r="A8" s="4" t="inlineStr">
        <is>
          <t>Noncontrolling Interest</t>
        </is>
      </c>
      <c r="B8" s="4" t="inlineStr">
        <is>
          <t>Noncontrolling Interest Noncontrolling interest represents the portion of ownership and profit or loss that is attributable to the minority owners of FitzGibbons.</t>
        </is>
      </c>
    </row>
    <row r="9">
      <c r="A9" s="4" t="inlineStr">
        <is>
          <t>Cash and Cash Equivalents</t>
        </is>
      </c>
      <c r="B9" s="4" t="inlineStr">
        <is>
          <t xml:space="preserve">Cash and Cash Equivalents Cash and cash equivalents include cash on hand, amounts due from banks and interest-bearing deposits (with original maturity of three months or less). </t>
        </is>
      </c>
    </row>
    <row r="10">
      <c r="A10" s="4" t="inlineStr">
        <is>
          <t>Investment Securities</t>
        </is>
      </c>
      <c r="B10" s="4" t="inlineStr">
        <is>
          <t>Investment Securities The Company classifies investment securities as either available-for-sale or held-to-maturity. The Company does not hold any securities considered to be trading. Available-for-sale securities are reported at fair value, with net unrealized gains and losses reflected as a separate component of shareholders’ equity, net of the applicable income tax effect. Held-to-maturity securities are those that the Company has the ability and intent to hold until maturity and are reported at amortized cost. Gains or losses on investment security transactions are based on the amortized cost of the specific securities sold. Premiums and discounts on securities are amortized and accreted into income using the interest method over the period to maturity. The Company records its investment in marketable equity securities (“MES”) at fair value. Changes in the fair value of MES are recorded as additions to, or subtractions from, net income in the period that the change occurs. These changes in fair value are separately disclosed as gains (losses) on equity securities on the Consolidated Statements of Income. Note 4 to the consolidated financial statements includes additional information about the Company’s accounting policies with respect to the impairment of investment securities.</t>
        </is>
      </c>
    </row>
    <row r="11">
      <c r="A11" s="4" t="inlineStr">
        <is>
          <t>Federal Home Loan Bank Stock</t>
        </is>
      </c>
      <c r="B11" s="4" t="inlineStr">
        <is>
          <t>Federal Home Loan Bank Stock Federal law requires a member institution of the Federal Home Loan Bank (“FHLB”) system to hold stock of its district FHLB according to a predetermined formula. The stock is carried at cost.</t>
        </is>
      </c>
    </row>
    <row r="12">
      <c r="A12" s="4" t="inlineStr">
        <is>
          <t>Transfers of Financial Assets</t>
        </is>
      </c>
      <c r="B12" s="4" t="inlineStr">
        <is>
          <t>Transfers of Financial Assets Transfers of financial assets, including sales of loans and loan participatio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3">
      <c r="A13" s="4" t="inlineStr">
        <is>
          <t>Loans</t>
        </is>
      </c>
      <c r="B13" s="4" t="inlineStr">
        <is>
          <t>Loans The Company grants mortgage, commercial, municipal, and consumer loans to customers. Loans that management has the intent and ability to hold for the foreseeable future or until maturity or pay-off are stated at their outstanding unpaid principal balances, less the allowance for loan losses plus net deferred loan origination costs. The ability of the Company’s debtors to honor their contracts is dependent upon the real estate and general economic conditions in the market area. Interest income is generally recognized when income is earned using the interest method. Nonrefundable loan fees received and related direct origination costs incurred are deferred and amortized over the life of the loan using the interest method, resulting in a constant effective yield over the loan term. Deferred fees are recognized into income and deferred costs are charged to income immediately upon prepayment of the related loan. The loans receivable portfolio is segmented into residential mortgage, commercial and consumer loans. The residential mortgage segment consists of one-to-four family first-lien residential mortgages and construction loans. Commercial loans consist of the following classes: real estate, lines of credit, other commercial and industrial, and tax-exempt loans. Consumer loans include both home equity lines of credit and loans with junior liens and other consumer loans.</t>
        </is>
      </c>
    </row>
    <row r="14">
      <c r="A14" s="4" t="inlineStr">
        <is>
          <t>Allowance for Loan Losses</t>
        </is>
      </c>
      <c r="B14" s="4" t="inlineStr">
        <is>
          <t>Allowance for Loan Losses The allowance for loan losses represents management’s estimate of losses inherent in the loan portfolio as of the date of the statement of condition and it is recorded as a reduction of loans. The allowance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Non-residential consumer loans are generally charged off no later than 120 days past due on a contractual basis, unless productive collection efforts are providing results. Consumer loans may be charged off earlier in the event of bankruptcy, or if there is an amount that is deemed uncollectible. No portion of the allowance for loan losses is restricted to any individual loan product and the entire allowance is available to absorb any and all loan losses. The allowance for loan losses is maintained at a level considered adequate to provide for losses that can be reasonably anticipated. Management performs a quarterly evaluation of the adequacy of the allowance. The allowance is based on three major components which are; specific components for larger loans, recent historical losses and several qualitative factors applied to a general pool of loans, and an unallocated component. The first component is the specific component that relates to loans that are classified as impaired. For these loans, an allowance is established when the discounted cash flows or collateral value of the impaired loan is lower than the carrying value of that loan. The second or general component covers pools of loans, by loan class, not considered impaired, smaller balance homogeneous loans, such as residential real estate, home equity and other consumer loans. These pools of loans are evaluated for loss exposure first based on historical loss rates for each of these categories of loans. The ratio of net charge-offs to loans outstanding within each product class, over the most recent eight quarters, lagged by one quarter, is used to generate the historical loss rates. In addition, qualitative factors are added to the historical loss rates in arriving at the total allowance for loan loss need for this general pool of loans. The qualitative factors include changes in national and local economic trends, the rate of growth in the portfolio, trends of delinquencies and nonaccrual balances, changes in loan policy, and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loan loss analysis and calculation. The third or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nd generally comprises less than 10% of the total allowance for loan los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shortfalls on a case-by case basis, taking into consideration all of the circumstances surrounding the loan and the borrower, including the length and reason for the delay, the borrower’s prior payment record and the amount of shortfall in relation to what is owed. Impairment is measured by either the present value of the expected future cash flows discounted at the loan’s effective interest rate or the fair value of the underlying collateral, if the loan is collateral dependent. The majority of the Company’s loans utilize the fair value of the underlying collateral. An allowance for loan loss is established for an impaired loan if its carrying value exceeds its estimated fair value. The estimated fair values of substantially all of the Company’s impaired loans are measured based on the estimated fair value of the loan’s collateral. For loans secured by real estate, estimated fair values are determined primarily through third-party appraisals, less costs to sell. Appraised values ar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Large groups of homogeneous loans are collectively evaluated for impairment. Accordingly, the Company does not separately identify individual residential mortgage loans less than $300,000, home equity and other consumer loans for impairment disclosures, unless such loans are related to borrowers with impaired commercial loans or they are subject to a troubled debt restructuring agreement. Loans that are related to borrowers with impaired commercial loans or are subject to a troubled debt restructuring agreement are evaluated individually for impairment. Commercial loans whose terms are modified are classified as troubled debt restructurings if the Company grants such borrowers concessions and it is deemed that those borrowers are experiencing financial difficulty. Concessions granted under a troubled debt restructuring generally include but are not limited to a temporary reduction in the interest rate or an extension of a loan’s stated maturity date. Commercial loans classified as troubled debt restructurings are designated as impaired and evaluated individually as discussed above. The allowance calculation methodology includes further segregation of loan classes into risk rating categories. The borrower’s overall financial condition, repayment sources, guarantors and value of the collateral, if appropriate, are evaluated not less than annually for commercial loans or when credit deficiencies arise on all loans. Credit quality risk ratings include regulatory classifications of special mention, substandard, doubtful and loss. See Note 5 for a description of these regulatory classifications. In addition, Federal and State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is>
      </c>
    </row>
    <row r="15">
      <c r="A15" s="4" t="inlineStr">
        <is>
          <t>Income Recognition on Impaired and Nonaccrual Loans</t>
        </is>
      </c>
      <c r="B15" s="4" t="inlineStr">
        <is>
          <t>Income Recognition on Impaired and Nonaccrual Loans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either well secured or guaranteed and in the process of collection. When a loan is placed on nonaccrual status, unpaid interest is reversed and charged to interes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Nonaccrual troubled debt restructurings are restored to accrual status if principal and interest payments, under the modified terms, are current for six consecutive months after modification. For nonaccrual loans, when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interest receipts in excess of that amount are recorded as recoveries to the allowance for loan losses until prior charge-offs have been fully recovered.</t>
        </is>
      </c>
    </row>
    <row r="16">
      <c r="A16" s="4" t="inlineStr">
        <is>
          <t>Off-Balance Sheet Credit Related Financial Instruments</t>
        </is>
      </c>
      <c r="B16" s="4" t="inlineStr">
        <is>
          <t>Off-Balance Sheet Credit Related Financial Instruments In the ordinary course of business, the Company has entered into commitments to extend credit, including commitments under standby letters of credit. Such financial instruments are recorded when they are funded.</t>
        </is>
      </c>
    </row>
    <row r="17">
      <c r="A17" s="4" t="inlineStr">
        <is>
          <t>Premises and Equipment</t>
        </is>
      </c>
      <c r="B17" s="4" t="inlineStr">
        <is>
          <t xml:space="preserve">Premises and Equipment Premises and equipment are stated at cost, less accumulated depreciation. Depreciation is computed on a straight-line basis over the estimated useful lives of the related assets, ranging up to 40 years for premises and 10 years for equipment. Maintenance and repairs are charged to operating expenses as incurred. The asset cost and accumulated depreciation are removed from the accounts for assets sold or retired and any resulting gain or loss is included in the determination of income. </t>
        </is>
      </c>
    </row>
    <row r="18">
      <c r="A18" s="4" t="inlineStr">
        <is>
          <t>Foreclosed Real Estate</t>
        </is>
      </c>
      <c r="B18" s="4" t="inlineStr">
        <is>
          <t>Foreclosed Real Estate Physical possession of residential real estate property collateralizing a residential mortgage loan occurs when legal title is obtained upon completion of foreclosure or when the borrower conveys all interest in the property to satisfy the loan through completion of a deed-in-lieu of foreclosure or through a similar legal agreement. Properties acquired through foreclosure, or by deed-in-lieu of foreclosure, are recorded at their fair value less estimated costs to sell. Fair value is typically determined based on evaluations by third parties. Costs incurred in connection with preparing the foreclosed real estate for disposition are capitalized to the extent that they enhance the overall fair value of the property. Any write-downs on the asset’s fair value less costs to sell at the date of acquisition are charged to the allowance for loan losses. Subsequent write downs and expenses of foreclosed real estate are included as a valuation allowance and recorded in noninterest expense.</t>
        </is>
      </c>
    </row>
    <row r="19">
      <c r="A19" s="4" t="inlineStr">
        <is>
          <t>Goodwill and Intangible Assets</t>
        </is>
      </c>
      <c r="B19" s="4" t="inlineStr">
        <is>
          <t>Goodwill and Intangible Assets Goodwill represents the excess cost of an acquisition over the fair value of the net assets acquired. Goodwill is not amortized, but is evaluated annually for impairment. Intangible assets, such as customer lists, are amortized over their useful lives, generally 15 years.</t>
        </is>
      </c>
    </row>
    <row r="20">
      <c r="A20" s="4" t="inlineStr">
        <is>
          <t>Mortgage Servicing Rights</t>
        </is>
      </c>
      <c r="B20" s="4" t="inlineStr">
        <is>
          <t>Mortgage Servicing Rights Originated mortgage servicing rights are recorded at their fair value at the time of transfer of the related loans and are amortized in proportion to, and over the period of, estimated net servicing income or loss. The carrying value of the originated mortgage servicing rights is periodically evaluated for impairment or between annual evaluations under certain circumstances.</t>
        </is>
      </c>
    </row>
    <row r="21">
      <c r="A21" s="4" t="inlineStr">
        <is>
          <t>Stock-Based Compensation</t>
        </is>
      </c>
      <c r="B21" s="4" t="inlineStr">
        <is>
          <t>Stock-Based Compensation Compensation costs related to share-based payment transactions are recognized based on the grant-date fair value of the stock-based compensation issued. Compensation costs are recognized over the period that an employee provides service in exchange for the award. Compensation costs related to the Employee Stock Ownership Plan are dependent upon the average stock price and the shares committed to be released to plan participants through the period in which income is reported.</t>
        </is>
      </c>
    </row>
    <row r="22">
      <c r="A22" s="4" t="inlineStr">
        <is>
          <t>Retirement Benefits</t>
        </is>
      </c>
      <c r="B22" s="4" t="inlineStr">
        <is>
          <t xml:space="preserve">Retirement Benefits The Company has a non-contributory defined benefit pension plan that covered substantially all employees.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will be no future benefit accruals after this date. Participants as of June 30, 2012 will continue to earn vesting credit with respect to their frozen accrued benefits as they continue to work. Pension expense under these plans is charged to current operations and consists of several components of net pension cost based on various actuarial assumptions regarding future experience under the plans. Gains and losses, prior service costs and credits, and any remaining transition amounts that have not yet been recognized through net periodic benefit cost are recognized in accumulated other comprehensive loss, net of tax effects, until they are amortized as a component of net periodic cost. Plan assets and obligations are measured as of the Company’s statement of condition date. The Company has unfunded deferred compensation and supplemental executive retirement plans for selected current and former employees and officers that provide benefits that cannot be paid from a qualified retirement plan due to Internal Revenue Code restrictions. These plans are nonqualified under the Internal Revenue Code, and assets used to fund benefit payments are not segregated from other assets of the Company, therefore, in general, a participant's or beneficiary's claim to benefits under these plans is as a general creditor. The Bank sponsors an Employee Stock Ownership Plan (“ESOP”) covering substantially all full time employees. The cost of shares issued to the ESOP but not committed to be released to the participants is presented in the consolidated statement of condition as a reduction of shareholders’ equity. ESOP shares are released to the participants on an annual basis in accordance with a predetermined schedule. The Company records ESOP compensation expense based on the shares committed to be released and allocated to the participant’s accounts multiplied by the average share price of the Company’s stock over the period. Dividends related to unallocated shares are recorded as compensation expense. </t>
        </is>
      </c>
    </row>
    <row r="23">
      <c r="A23" s="4" t="inlineStr">
        <is>
          <t>Derivative Financial Instruments</t>
        </is>
      </c>
      <c r="B23" s="4" t="inlineStr">
        <is>
          <t xml:space="preserve">Derivative Financial Instruments Derivatives are recorded on the statement of condition as assets and liabilities measured at their fair value. The accounting for changes in the fair value of a derivative depends on whether it has been designated and qualifies as part of a hedging relationship. The specific accounting treatment for increases and decreases in the value of derivatives depends upon the use of the specific derivatives. There are two primary types of interest rate derivatives that may be employed by the Company:
•
Fair Value Hedge - As a result of interest rate fluctuations, fixed-rate assets and liabilities will appreciate or depreciate in fair value. When effectively hedged, this appreciation or depreciation will generally be offset by fluctuations in the fair value of derivative instruments that are linked to the hedged assets and liabilities. This strategy is referred to as a fair value hedge. For a fair value hedge, changes in the fair value of the derivative instrument and changes in the fair value of the hedged asset or liability are recognized currently in earnings.
•
Cash Flow Hedge - Cash flows related to floating rate assets and liabilities will fluctuate with changes in the underlying rate index. When effectively hedged, the increases or decreases in cash flows related to the floating-rate asset or liability will generally be offset by changes in cash flows of the derivative instrumnets designated as a hedge. This strategy is referred to as a cash flow hedge. For a cash flow hedge, changes in the fair value of the derivative instrument, to the extent that it is effective, are recorded in other comprehensive income and subsequently reclassified to earnings as the hedged transaction impacts net income. Any ineffective portion of a cash flow hedge is recognized currently in earnings. </t>
        </is>
      </c>
    </row>
    <row r="24">
      <c r="A24" s="4" t="inlineStr">
        <is>
          <t>Income Taxes</t>
        </is>
      </c>
      <c r="B24" s="4" t="inlineStr">
        <is>
          <t>Income Taxes Provisions for income taxes are based on taxes currently payable or refundable and deferred income taxes on temporary differences between the tax basis of assets and liabilities and their reported amounts in the consolidated financial statements. Deferred tax assets and liabilities are reported in the consolidated financial statements at currently enacted income tax rates applicable to the period in which the deferred tax assets and liabilities are expected to be realized or settled.</t>
        </is>
      </c>
    </row>
    <row r="25">
      <c r="A25" s="4" t="inlineStr">
        <is>
          <t>Earning Per Share</t>
        </is>
      </c>
      <c r="B25" s="4" t="inlineStr">
        <is>
          <t>Earnings Per Share Basic net income per share was calculated using the two-class method by dividing net income (less any dividends on participating securities) by the weighted average number of shares of common stock and participating securities outstanding for the period. Diluted earnings per share may include the additional effect of other securities, if dilutive, in which case the dilutive effect of such securities is calculated by applying either the two-class method or the Treasury Stock method to the assumed exercise or vesting of potentially dilutive common shares. The method yielding the more dilutive result is ultimately reported for the applicable period. Potentially dilutive common stock equivalents primarily consist of employee stock options and restricted stock units. Unallocated common shares held by the ESOP are not included in the weighted average number of common shares outstanding for purposes of calculating earnings per common share until they are committed to be released to plan participants. Note 3 provides more information related to earnings per share.</t>
        </is>
      </c>
    </row>
    <row r="26">
      <c r="A26" s="4" t="inlineStr">
        <is>
          <t>Segment Reporting</t>
        </is>
      </c>
      <c r="B26" s="4" t="inlineStr">
        <is>
          <t>Segment Reporting The Company has evaluated the activities relating to its strategic business units. The controlling interest in the FitzGibbons Agency is dissimilar in nature and management when compared to the Company’s other strategic business units which are judged to be similar in nature and management. The Company has determined that the FitzGibbons Agency is below the reporting threshold in size in accordance with Accounting Standards Codification 280. Accordingly, the Company has determined it has no reportable segments.</t>
        </is>
      </c>
    </row>
    <row r="27">
      <c r="A27" s="4" t="inlineStr">
        <is>
          <t>Comprehensive Income (Loss)</t>
        </is>
      </c>
      <c r="B27" s="4" t="inlineStr">
        <is>
          <t xml:space="preserve">Comprehensive Income (Loss) Accounting principles generally require that recognized revenue, expenses, gains and losses be included in net income. Although certain changes in assets and liabilities are reported as a separate component of the equity section of the statement of condition, such items, along with net income, are components of comprehensive income. Accumulated other comprehensive loss represents the sum of these items, with the exception of net income, as of the balance sheet date and is represented in the table below.
As of December 31,
Accumulated Other Comprehensive Loss By Component:
2019
2018
Unrealized loss for pension and other postretirement obligations
$
(3,677
)
$
(4,266
)
Tax effect
960
1,114
Net unrealized loss for pension and other postretirement obligations
(2,717
)
(3,152
)
Unrealized loss on available-for-sale securities
(293
)
(3,833
)
Tax effect
77
1,001
Net unrealized loss on available-for-sale securities
(216
)
(2,832
)
Unrealized loss on securities transferred to held-to-maturity
(54
)
(82
)
Tax effect
16
24
Net unrealized loss on securities transferred to held-to-maturity
(38
)
(58
)
Accumulated other comprehensive loss
$
(2,971
)
$
(6,042
) </t>
        </is>
      </c>
    </row>
    <row r="28">
      <c r="A28" s="4" t="inlineStr">
        <is>
          <t>Reclassifications</t>
        </is>
      </c>
      <c r="B28" s="4" t="inlineStr">
        <is>
          <t>Reclassifications Certain amounts in the 2018 consolidated financial statements have been reclassified to conform to the current year presentation. These reclassifications had no effect on net income as previously repor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Earnings per Common Share (Tables)</t>
        </is>
      </c>
      <c r="B1" s="2" t="inlineStr">
        <is>
          <t>6 Months Ended</t>
        </is>
      </c>
      <c r="C1" s="2" t="inlineStr">
        <is>
          <t>12 Months Ended</t>
        </is>
      </c>
    </row>
    <row r="2">
      <c r="B2" s="2" t="inlineStr">
        <is>
          <t>Jun. 30, 2020</t>
        </is>
      </c>
      <c r="C2" s="2" t="inlineStr">
        <is>
          <t>Dec. 31, 2019</t>
        </is>
      </c>
    </row>
    <row r="3">
      <c r="A3" s="3" t="inlineStr">
        <is>
          <t>Earnings Per Share [Abstract]</t>
        </is>
      </c>
    </row>
    <row r="4">
      <c r="A4" s="4" t="inlineStr">
        <is>
          <t>Calculations of Basic and Diluted Earnings per Share</t>
        </is>
      </c>
      <c r="B4" s="4" t="inlineStr">
        <is>
          <t>The following table sets forth the calculation of basic and diluted earnings per share.
Three months ended
Six months ended
June 30,
June 30,
(In thousands, except per share data)
2020
2019
2020
2019
Net income attributable to Pathfinder Bancorp, Inc.
$
1,841
$
607
$
3,531
$
1,121
Convertible preferred stock dividends
69
69
138
69
Warrant dividends
7
8
15
8
Undistributed earnings allocated to participating securities
322
38
612
41
Net income available to common shareholders
$
1,443
$
492
$
2,766
$
1,003
Basic weighted average common shares outstanding
4,639
4,443
4,623
4,344
Effect of assumed exercise of stock options and unvested restricted stock units
-
-
-
-
Diluted weighted average common shares outstanding
4,639
4,443
4,623
4,344
Basic earnings per common share
$
0.31
$
0.11
$
0.60
$
0.23
Diluted earnings per common share
$
0.31
$
0.11
$
0.60
$
0.23</t>
        </is>
      </c>
      <c r="C4" s="4" t="inlineStr">
        <is>
          <t>The following table sets forth the calculation of basic and diluted earnings per share.
Years ended
December 31,
(In thousands, except per share data)
2019
2018
Net income attributable to Pathfinder Bancorp, Inc.
$
4,276
$
4,031
Convertible preferred stock dividends
208
-
Warrant dividends
23
-
Undistributed earnings allocated to participating securities
467
-
Net income available to common shareholders
$
3,578
$
4,031
Basic weighted average common shares outstanding
4,464
4,171
Effect of assumed exercise of stock options and unvested restricted stock units
-
95
Diluted weighted average common shares outstanding
4,464
4,266
Basic earnings per common share
$
0.80
$
0.97
Diluted earnings per common share
$
0.80
$
0.9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Securities (Tables)</t>
        </is>
      </c>
      <c r="B1" s="2" t="inlineStr">
        <is>
          <t>6 Months Ended</t>
        </is>
      </c>
      <c r="C1" s="2" t="inlineStr">
        <is>
          <t>12 Months Ended</t>
        </is>
      </c>
    </row>
    <row r="2">
      <c r="B2" s="2" t="inlineStr">
        <is>
          <t>Jun. 30, 2020</t>
        </is>
      </c>
      <c r="C2" s="2" t="inlineStr">
        <is>
          <t>Dec. 31, 2019</t>
        </is>
      </c>
    </row>
    <row r="3">
      <c r="A3" s="3" t="inlineStr">
        <is>
          <t>Investments Debt And Equity Securities [Abstract]</t>
        </is>
      </c>
    </row>
    <row r="4">
      <c r="A4" s="4" t="inlineStr">
        <is>
          <t>Amortized Cost and Estimated Fair Value of Investment Securities</t>
        </is>
      </c>
      <c r="B4" s="4" t="inlineStr">
        <is>
          <t>The amortized cost and estimated fair value of investment securities are summarized as follows:
June 30, 2020
Gross
Gross
Estimated
Amortized
Unrealized
Unrealized
Fair
(In thousands)
Cost
Gains
Losses
Value
Available-for-Sale Portfolio
Debt investment securities:
US Treasury, agencies and GSEs
$
21,584
$
4
$
(26
)
$
21,562
State and political subdivisions
13,167
-
(26
)
13,141
Corporate
11,124
131
(19
)
11,236
Asset backed securities
13,079
1
(279
)
12,801
Residential mortgage-backed - US agency
14,845
279
-
15,124
Collateralized mortgage obligations - US agency
25,243
166
(528
)
24,881
Collateralized mortgage obligations - Private label
17,316
234
(370
)
17,180
Total
116,358
815
(1,248
)
115,925
Equity investment securities:
Common stock - financial services industry
206
-
-
206
Total
206
-
-
206
Total available-for-sale
$
116,564
$
815
$
(1,248
)
$
116,131
Held-to-Maturity Portfolio
Debt investment securities:
US Treasury, agencies and GSEs
$
1,000
$
9
$
-
$
1,009
State and political subdivisions
10,676
418
(19
)
11,075
Corporate
24,776
817
(269
)
25,324
Asset backed securities
22,804
9
(735
)
22,078
Residential mortgage-backed - US agency
11,909
623
-
12,532
Collateralized mortgage obligations - US agency
23,713
893
(14
)
24,592
Collateralized mortgage obligations - Private label
46,420
183
(73
)
46,530
Total held-to-maturity
$
141,298
$
2,952
$
(1,110
)
$
143,140
December 31, 2019
Gross
Gross
Estimated
Amortized
Unrealized
Unrealized
Fair
(In thousands)
Cost
Gains
Losses
Value
Available-for-Sale Portfolio
Debt investment securities:
US Treasury, agencies and GSEs
$
16,850
$
-
$
(30
)
$
16,820
State and political subdivisions
1,735
1
-
1,736
Corporate
12,347
230
(23
)
12,554
Asset backed securities
13,190
61
(19
)
13,232
Residential mortgage-backed - US agency
19,012
56
(88
)
18,980
Collateralized mortgage obligations - US agency
31,320
35
(570
)
30,785
Collateralized mortgage obligations - Private label
16,767
97
(43
)
16,821
Total
111,221
480
(773
)
110,928
Equity investment securities:
Common stock - financial services industry
206
-
-
206
Total
206
-
-
206
Total available-for-sale
$
111,427
$
480
$
(773
)
$
111,134
Held-to-Maturity Portfolio
Debt investment securities:
US Treasury, agencies and GSEs
$
1,998
$
2
$
-
$
2,000
State and political subdivisions
8,534
124
(4
)
8,654
Corporate
25,779
584
(29
)
26,334
Asset backed securities
23,099
101
(115
)
23,085
Residential mortgage-backed - US agency
13,715
247
(3
)
13,959
Collateralized mortgage obligations - US agency
19,607
300
(29
)
19,878
Collateralized mortgage obligations - Private label
30,256
35
(53
)
30,238
Total held-to-maturity
$
122,988
$
1,393
$
(233
)
$
124,148</t>
        </is>
      </c>
      <c r="C4" s="4" t="inlineStr">
        <is>
          <t>The amortized cost and estimated fair value of investment securities are summarized as follows:
December 31, 2019
Gross
Gross
Estimated
Amortized
Unrealized
Unrealized
Fair
(In thousands)
Cost
Gains
Losses
Value
Available-for-Sale Portfolio
Debt investment securities:
US Treasury, agencies and GSEs
$
16,850
$
-
$
(30
)
$
16,820
State and political subdivisions
1,735
1
-
1,736
Corporate
12,347
230
(23
)
12,554
Asset backed securities
13,190
61
(19
)
13,232
Residential mortgage-backed - US agency
19,012
56
(88
)
18,980
Collateralized mortgage obligations - US agency
31,320
35
(570
)
30,785
Collateralized mortgage obligations - Private label
16,767
97
(43
)
16,821
Total
111,221
480
(773
)
110,928
Equity investment securities:
Common stock - financial services industry
206
-
-
206
Total
206
-
-
206
Total available-for-sale
$
111,427
$
480
$
(773
)
$
111,134
Held-to-Maturity Portfolio
Debt investment securities:
US Treasury, agencies and GSEs
$
1,998
$
2
$
-
$
2,000
State and political subdivisions
8,534
124
(4
)
8,654
Corporate
25,779
584
(29
)
26,334
Asset backed securities
23,099
101
(115
)
23,085
Residential mortgage-backed - US agency
13,715
247
(3
)
13,959
Collateralized mortgage obligations - US agency
19,607
300
(29
)
19,878
Collateralized mortgage obligations - Private label
30,256
35
(53
)
30,238
Total held-to-maturity
$
122,988
$
1,393
$
(233
)
$
124,148
December 31, 2018
Gross
Gross
Estimated
Amortized
Unrealized
Unrealized
Fair
(In thousands)
Cost
Gains
Losses
Value
Available-for-Sale Portfolio
Debt investment securities:
US Treasury, agencies and GSEs
$
17,171
$
18
$
(158
)
$
17,031
State and political subdivisions
23,661
6
(602
)
23,065
Corporate
17,389
220
(409
)
17,200
Asset backed securities
18,243
13
(137
)
18,119
Residential mortgage-backed - US agency
32,409
34
(777
)
31,666
Collateralized mortgage obligations - US agency
48,101
31
(1,691
)
46,441
Collateralized mortgage obligations - Private label
24,317
17
(398
)
23,936
Total
181,291
339
(4,172
)
177,458
Equity investment securities:
Common stock - financial services industry
206
-
-
206
Total
206
-
-
206
Total available-for-sale
$
181,497
$
339
$
(4,172
)
$
177,664
Held-to-Maturity Portfolio
Debt investment securities:
US Treasury, agencies and GSEs
$
3,987
$
-
$
(35
)
$
3,952
State and political subdivisions
5,089
22
(84
)
5,027
Corporate
9,924
4
(182
)
9,746
Asset backed securities
1,509
-
(13
)
1,496
Residential mortgage-backed - US agency
11,601
124
(47
)
11,678
Collateralized mortgage obligations - US agency
13,972
93
(13
)
14,052
Collateralized mortgage obligations - Private label
7,826
17
(25
)
7,818
Total held-to-maturity
$
53,908
$
260
$
(399
)
$
53,769</t>
        </is>
      </c>
    </row>
    <row r="5">
      <c r="A5" s="4" t="inlineStr">
        <is>
          <t>Amortized Cost and Estimated Fair Value of Debt Investments by Contractual Maturity</t>
        </is>
      </c>
      <c r="B5" s="4" t="inlineStr">
        <is>
          <t>The amortized cost and estimated fair value of debt investments at June 30, 2020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15,701
$
15,701
$
1,976
$
1,999
Due after one year through five years
8,462
8,535
17,572
17,804
Due after five years through ten years
15,309
15,257
20,392
20,801
Due after ten years
19,482
19,247
19,316
18,882
Sub-total
58,954
58,740
59,256
59,486
Residential mortgage-backed - US agency
14,845
15,124
11,909
12,532
Collateralized mortgage obligations - US agency
25,243
24,881
23,713
24,592
Collateralized mortgage obligations - Private label
17,316
17,180
46,420
46,530
Totals
$
116,358
$
115,925
$
141,298
$
143,140</t>
        </is>
      </c>
      <c r="C5" s="4" t="inlineStr">
        <is>
          <t>The amortized cost and estimated fair value of debt investments at December 31, 2019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10,252
$
10,250
$
1,308
$
1,312
Due after one year through five years
11,452
11,620
24,674
24,947
Due after five years through ten years
15,809
15,854
17,540
17,945
Due after ten years
6,609
6,618
15,888
15,869
Sub-total
44,122
44,342
59,410
60,073
Residential mortgage-backed - US agency
19,012
18,980
13,715
13,959
Collateralized mortgage obligations - US agency
31,320
30,785
19,607
19,878
Collateralized mortgage obligations - Private label
16,767
16,821
30,256
30,238
Totals
$
111,221
$
110,928
$
122,988
$
124,148</t>
        </is>
      </c>
    </row>
    <row r="6">
      <c r="A6" s="4" t="inlineStr">
        <is>
          <t>Investment Securities' Gross Unrealized Losses and Fair Value by Investment Category and Length of Time that Individual Securities Have Continuous Unrealized Loss Position</t>
        </is>
      </c>
      <c r="B6" s="4" t="inlineStr">
        <is>
          <t>The Company’s investment securities’ gross unrealized losses and fair value, aggregated by investment category and length of time that individual securities have been in a continuous unrealized loss position, are as follows:
June 30, 2020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
$
-
$
-
1
$
(26
)
$
4,951
1
$
(26
)
$
4,951
State and political subdivisions
4
(26
)
11,480
-
-
-
4
(26
)
11,480
Corporate
4
(19
)
2,505
-
-
-
4
(19
)
2,505
Asset backed securities
8
(273
)
11,220
1
(6
)
262
9
(279
)
11,482
Residential mortgage-backed - US agency
-
-
-
-
-
-
-
-
-
Collateralized mortgage obligations - US agency
1
(30
)
2,085
2
(498
)
6,538
3
(528
)
8,623
Collateralized mortgage obligations - Private label
4
(31
)
2,565
4
(339
)
2,908
8
(370
)
5,473
Totals
21
$
(379
)
$
29,855
8
$
(869
)
$
14,659
29
$
(1,248
)
$
44,514
Held-to-Maturity Portfolio
State and political subdivisions
3
$
(19
)
$
3,368
-
$
-
$
-
3
$
(19
)
$
3,368
Corporate
9
(269
)
9,880
-
-
-
9
(269
)
9,880
Asset backed securities
9
(528
)
12,984
2
(207
)
3,978
11
(735
)
16,962
Residential mortgage-backed - US agency
-
-
-
-
-
-
-
-
-
Collateralized mortgage obligations - US agency
1
(6
)
2,043
1
(8
)
1,587
2
(14
)
3,630
Collateralized mortgage obligations - Private label
4
(72
)
5,706
1
(1
)
309
5
(73
)
6,015
Totals
26
$
(894
)
$
33,981
4
$
(216
)
$
5,874
30
$
(1,110
)
$
39,855
December 31, 2019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4
$
(30
)
$
16,820
-
$
-
$
-
4
$
(30
)
$
16,820
Corporate
1
(23
)
786
-
-
-
1
(23
)
786
Asset backed securities
3
(7
)
5,211
1
(12
)
594
4
(19
)
5,805
Residential mortgage-backed - US agency
10
(77
)
10,709
4
(11
)
2,543
14
(88
)
13,252
Collateralized mortgage obligations - US agency
10
(67
)
15,791
10
(503
)
10,034
20
(570
)
25,825
Collateralized mortgage obligations - Private label
2
(7
)
3,818
5
(36
)
3,959
7
(43
)
7,777
Totals
30
$
(211
)
$
53,135
20
$
(562
)
$
17,130
50
$
(773
)
$
70,265
Held-to-Maturity Portfolio
State and political subdivisions
1
$
(4
)
$
3,027
-
$
-
$
-
1
$
(4
)
$
3,027
Corporate
2
(29
)
2,974
-
-
-
2
(29
)
2,974
Asset backed securities
6
(115
)
11,091
-
-
-
6
(115
)
11,091
Residential mortgage-backed - US agency
-
-
-
1
(3
)
198
1
(3
)
198
Collateralized mortgage obligations - US agency
2
(29
)
4,907
-
-
-
2
(29
)
4,907
Collateralized mortgage obligations - Private label
6
(49
)
9,396
2
(4
)
1,132
8
(53
)
10,528
Totals
17
$
(226
)
$
31,395
3
$
(7
)
$
1,330
20
$
(233
)
$
32,725</t>
        </is>
      </c>
      <c r="C6" s="4" t="inlineStr">
        <is>
          <t>The Company’s investment securities’ gross unrealized losses and fair value, aggregated by investment category and length of time that individual securities have been in a continuous unrealized loss position, is as follows:
December 31, 2019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4
$
(30
)
$
16,820
-
$
-
$
-
4
$
(30
)
$
16,820
Corporate
1
(23
)
786
-
-
-
1
(23
)
786
Asset backed securities
3
(7
)
5,211
1
(12
)
594
4
(19
)
5,805
Residential mortgage-backed - US agency
10
(77
)
10,709
4
(11
)
2,543
14
(88
)
13,252
Collateralized mortgage obligations - US agency
10
(67
)
15,791
10
(503
)
10,034
20
(570
)
25,825
Collateralized mortgage obligations - Private label
2
(7
)
3,818
5
(36
)
3,959
7
(43
)
7,777
Totals
30
$
(211
)
$
53,135
20
$
(562
)
$
17,130
50
$
(773
)
$
70,265
Held-to-Maturity Portfolio
State and political subdivisions
1
$
(4
)
3,027
-
$
-
-
1
$
(4
)
3,027
Corporate
2
(29
)
2,974
-
-
-
2
(29
)
2,974
Asset backed securities
6
(115
)
11,091
-
-
-
6
(115
)
11,091
Residential mortgage-backed - US agency
-
-
-
1
(3
)
198
1
(3
)
198
Collateralized mortgage obligations - US agency
2
(29
)
4,907
-
-
-
2
(29
)
4,907
Collateralized mortgage obligations - Private label
6
(49
)
9,396
2
(4
)
1,132
8
(53
)
10,528
Totals
17
$
(226
)
$
31,395
3
$
(7
)
$
1,330
20
$
(233
)
$
32,725
December 31, 2018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1
$
(22
)
$
977
2
$
(136
)
$
12,017
3
$
(158
)
$
12,994
State and political subdivisions
5
(76
)
5,213
26
(526
)
14,206
31
(602
)
19,419
Corporate
10
(137
)
8,266
4
(272
)
3,374
14
(409
)
11,640
Asset backed securities
7
(91
)
10,470
2
(46
)
3,059
9
(137
)
13,529
Residential mortgage-backed - US agency
6
(83
)
3,519
21
(694
)
24,154
27
(777
)
27,673
Collateralized mortgage obligations - US agency
3
(98
)
2,792
28
(1,593
)
35,765
31
(1,691
)
38,557
Collateralized mortgage obligations - Private label
7
(275
)
14,011
5
(123
)
5,907
12
(398
)
19,918
Totals
39
$
(782
)
$
45,248
88
$
(3,390
)
$
98,482
127
$
(4,172
)
$
143,730
Held-to-Maturity Portfolio
US Treasury, agencies and GSE's
1
$
(8
)
$
982
3
$
(27
)
$
2,970
4
$
(35
)
$
3,952
State and political subdivisions
-
-
-
6
(84
)
2,310
6
(84
)
2,310
Corporate
4
(41
)
3,214
2
(141
)
2,507
6
(182
)
5,721
Asset backed securities
1
(13
)
1,496
-
-
-
1
(13
)
1,496
Residential mortgage-backed - US agency
3
(8
)
1,447
2
(39
)
1,769
5
(47
)
3,216
Collateralized mortgage obligations - US agency
4
(13
)
3,972
-
-
-
4
(13
)
3,972
Collateralized mortgage obligations - Private label
-
-
-
2
(25
)
1,874
2
(25
)
1,874
Totals
13
$
(83
)
$
11,111
15
$
(316
)
$
11,430
28
$
(399
)
$
22,541</t>
        </is>
      </c>
    </row>
    <row r="7">
      <c r="A7" s="4" t="inlineStr">
        <is>
          <t>Gross Realized Gains (Losses) on Sale of Securities</t>
        </is>
      </c>
      <c r="B7" s="4" t="inlineStr">
        <is>
          <t>Gross realized gains (losses) on sales of securities for the indicated periods are detailed below:
For the three months
For the six months
ended June 30,
ended June 30,
(In thousands)
2020
2019
2020
2019
Realized gains on investments
$
917
$
179
$
950
$
401
Realized losses on investments
(9
)
(147
)
(16
)
(290
)
$
908
$
32
$
934
$
111</t>
        </is>
      </c>
      <c r="C7" s="4" t="inlineStr">
        <is>
          <t>Proceeds of $103.0 million and $35.6 million, respectively on sales and redemptions of securities for the years ended December 31 resulted in gross realized gains (losses) detailed below
(In thousands)
2019
2018
Realized gains on investments
$
707
$
242
Realized losses on investments
(378
)
(424
)
$
329
$
(1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Pension and Postretirement Benefits (Tables)</t>
        </is>
      </c>
      <c r="B1" s="2" t="inlineStr">
        <is>
          <t>6 Months Ended</t>
        </is>
      </c>
      <c r="C1" s="2" t="inlineStr">
        <is>
          <t>12 Months Ended</t>
        </is>
      </c>
    </row>
    <row r="2">
      <c r="B2" s="2" t="inlineStr">
        <is>
          <t>Jun. 30, 2020</t>
        </is>
      </c>
      <c r="C2" s="2" t="inlineStr">
        <is>
          <t>Dec. 31, 2019</t>
        </is>
      </c>
    </row>
    <row r="3">
      <c r="A3" s="3" t="inlineStr">
        <is>
          <t>Compensation And Retirement Disclosure [Abstract]</t>
        </is>
      </c>
    </row>
    <row r="4">
      <c r="A4" s="4" t="inlineStr">
        <is>
          <t>Composition of Net Periodic Benefit Plan (Benefit) Cost</t>
        </is>
      </c>
      <c r="B4" s="4" t="inlineStr">
        <is>
          <t>The composition of net periodic pension plan and postretirement plan costs for the indicated periods is as follows:
Pension Benefits
Postretirement Benefits
Pension Benefits
Postretirement Benefits
For the three months ended June 30,
For the six months ended June 30,
(In thousands)
2020
2019
2020
2019
2020
2019
2020
2019
Service cost
$
-
$
-
$
-
$
-
$
-
$
-
$
-
$
-
Interest cost
117
123
3
5
233
247
8
11
Expected return on plan assets
(274
)
(233
)
-
-
(547
)
(467
)
-
-
Amortization of prior service credits
-
-
(1
)
(1
)
-
-
(2
)
(2
)
Amortization of net losses
57
82
3
3
114
164
5
6
Net periodic benefit plan (benefit) cost
$
(100
)
$
(28
)
$
5
$
7
$
(200
)
$
(56
)
$
11
$
15</t>
        </is>
      </c>
      <c r="C4" s="4" t="inlineStr">
        <is>
          <t>The composition of the net periodic benefit plan (benefit) cost for the years ended December 31 is as follows:
Pension Benefits
Postretirement Benefits
(In thousands)
2019
2018
2019
2018
Service cost
$
-
$
-
$
-
$
-
Interest cost
494
473
22
21
Expected return on plan assets
(934
)
(1,037
)
-
-
Amortization of transition obligation
-
-
-
-
Amortization of net losses
328
164
12
13
Amortization of unrecognized past service liability
-
-
(5
)
(5
)
Net periodic benefit plan (benefit) cost
$
(112
)
$
(400
)
$
29
$
2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Tables)</t>
        </is>
      </c>
      <c r="B1" s="2" t="inlineStr">
        <is>
          <t>6 Months Ended</t>
        </is>
      </c>
      <c r="C1" s="2" t="inlineStr">
        <is>
          <t>12 Months Ended</t>
        </is>
      </c>
    </row>
    <row r="2">
      <c r="B2" s="2" t="inlineStr">
        <is>
          <t>Jun. 30, 2020</t>
        </is>
      </c>
      <c r="C2" s="2" t="inlineStr">
        <is>
          <t>Dec. 31, 2019</t>
        </is>
      </c>
    </row>
    <row r="3">
      <c r="A3" s="3" t="inlineStr">
        <is>
          <t>Receivables [Abstract]</t>
        </is>
      </c>
    </row>
    <row r="4">
      <c r="A4" s="4" t="inlineStr">
        <is>
          <t>Major Classification of Loans</t>
        </is>
      </c>
      <c r="B4" s="4" t="inlineStr">
        <is>
          <t xml:space="preserve">Major classifications of loans at the indicated dates are as follows:
June 30,
December 31,
(In thousands)
2020
2019
Residential mortgage loans:
1-4 family first-lien residential mortgages
$
212,741
$
209,559
Construction
3,678
3,963
Loans held-for-sale (1)
-
35,790
Total residential mortgage loans
216,419
249,312
Commercial loans:
Real estate
260,824
254,257
Lines of credit
53,509
58,617
Other commercial and industrial
83,167
82,092
Paycheck Protection Program loans
73,774
-
Tax exempt loans
7,644
8,067
Total commercial loans
478,918
403,033
Consumer loans:
Home equity and junior liens
42,587
46,389
Other consumer
69,915
82,607
Total consumer loans
112,502
128,996
Total loans
807,839
781,341
Net deferred loan fees
(1,830
)
110
Less allowance for loan losses
(10,553
)
(8,669
)
Loans receivable, net
$
795,456
$
772,782
(1)
Based on ASC 948, Mortgage Banking, loans shall be classified as held-for-sale once a decision has been made to sell the loans and shall be transferred to the held-for-sale category at lower of cost or fair value. At December 31, 2019, the loans under contract to be sold had a principal balance of $35.8 million and net deferred fees of $146,000. These loans were transferred at their amortized cost of $35.9 million as of December 31, 2019, as the fair value of these loans was greater than the amortized cost. </t>
        </is>
      </c>
      <c r="C4" s="4" t="inlineStr">
        <is>
          <t>Major classifications of loans are as follows:
December 31,
December 31,
(In thousands)
2019
2018
Residential mortgage loans:
1-4 family first-lien residential mortgages
$
209,559
$
232,523
Construction
3,963
7,121
Loans held-for-sale (1)
35,790
-
Total residential mortgage loans
249,312
239,644
Commercial loans:
Real estate
254,257
212,314
Lines of credit
58,617
44,235
Other commercial and industrial
82,092
63,359
Tax exempt loans
8,067
9,320
Total commercial loans
403,033
329,228
Consumer loans:
Home equity and junior liens
46,389
26,109
Other consumer
82,607
25,424
Total consumer loans
128,996
51,533
Total loans
781,341
620,405
Net deferred loan fees
110
(135
)
Less allowance for loan losses
(8,669
)
(7,306
)
Loans receivable, net
$
772,782
$
612,964
(1)
Based on ASC 948, Mortgage Banking, loans shall be classified as held-for-sale once a decision has been made to sell the loans and shall be transferred to the held-for-sale category at lower of cost or fair value. The loans under contract to be sold had a principal balance of $35.8 million and net deferred fees of $146,000 at December 31, 2019. These loans were transferred at their amortized cost of $35.9 million as of December 31, 2019, as the fair value of these loans was greater than the amortized cost.</t>
        </is>
      </c>
    </row>
    <row r="5">
      <c r="A5" s="4" t="inlineStr">
        <is>
          <t>Summary of Purchased Loans Pools</t>
        </is>
      </c>
      <c r="B5" s="4" t="inlineStr">
        <is>
          <t>The following table presents details regarding the purchased loan pools:
June 30,
December 31,
(In thousands, except number of loans)
2020
2019
Purchased residential real estate loans
Original Balance
$
2,100
$
2,100
Current Balance
2,000
2,100
Unamortized Premium
131
135
Percent Owned
100
%
100
%
Number of Loans
25
25
Maturity range
22-24 years
22-24 years
Cumulative net charge-offs
-
-
Purchased other commercial and industrial loans
Original Balance
6,800
6,800
Current Balance
6,100
6,600
Unamortized Premium
-
-
Percent Owned
100
%
100
%
Number of Loans
41
43
Maturity range
4-10 years
4-10 years
Cumulative net charge-offs
-
-
Purchased home equity lines of credit:
Original Balance
21,900
21,900
Current Balance
17,300
20,100
Unamortized Premium
347
390
Percent Owned
100
%
100
%
Number of Loans
335
376
Maturity range
4-30 years
4-30 years
Cumulative net charge-offs
-
-
Purchased automobile loans:
Original Balance
50,400
50,400
Current Balance
22,300
27,200
Unamortized Premium
768
930
Percent Owned
90
%
90
%
Number of Loans
1,484
1,657
Maturity range
2-6 years
2-6 years
Cumulative net charge-offs
212
196
Purchased unsecured consumer loan pool 1:
Original Balance
5,400
5,400
Current Balance
4,300
5,000
Unamortized Premium
-
-
Percent Owned
100
%
100
%
Number of Loans
82
87
Maturity range
4-10 years
4-10 years
Cumulative net charge-offs
-
-
Purchased unsecured consumer loan pool 2:
Original Balance
26,600
26,600
Current Balance
21,200
25,800
Unamortized Premium
86
114
Percent Owned
59
%
59
%
Number of Loans
2,535
2,768
Maturity range
3-5 years
3-5 years
Cumulative net charge-offs
219
-
Purchased unsecured consumer loan pool 3:
Original Balance
10,300
10,300
Current Balance
7,600
10,300
Unamortized Premium
185
245
Percent Owned
100
%
100
%
Number of Loans
3,609
4,259
Maturity range
0-7 years
0-7 years
Cumulative net charge-offs
-
-</t>
        </is>
      </c>
    </row>
    <row r="6">
      <c r="A6" s="4" t="inlineStr">
        <is>
          <t>Summary of Classes of Loan Portfolio</t>
        </is>
      </c>
      <c r="B6" s="4" t="inlineStr">
        <is>
          <t>The following tables present the classes of the loan portfolio, not including net deferred loan costs, summarized by the aggregate pass rating and the classified ratings of special mention, substandard and doubtful within the Company's internal risk rating system as of the dates indicated:
As of June 30, 2020
Special
(In thousands)
Pass
Mention
Substandard
Doubtful
Total
Residential mortgage loans:
1-4 family first-lien residential mortgages
$
208,783
$
1,295
$
1,609
$
1,054
$
212,741
Construction
3,678
-
-
-
3,678
Loans held-for-sale
-
-
-
-
-
Total residential mortgage loans
212,461
1,295
1,609
1,054
216,419
Commercial loans:
Real estate
243,749
9,150
7,218
707
260,824
Lines of credit
46,241
4,297
2,971
-
53,509
Other commercial and industrial
72,499
8,689
1,940
39
83,167
Paycheck Protection Program loans
73,774
-
-
-
73,774
Tax exempt loans
7,644
-
-
-
7,644
Total commercial loans
443,907
22,136
12,129
746
478,918
Consumer loans:
Home equity and junior liens
41,725
221
367
274
42,587
Other consumer
69,619
101
195
-
69,915
Total consumer loans
111,344
322
562
274
112,502
Total loans
$
767,712
$
23,753
$
14,300
$
2,074
$
807,839
As of December 31, 2019
Special
(In thousands)
Pass
Mention
Substandard
Doubtful
Total
Residential mortgage loans:
1-4 family first-lien residential mortgages
$
205,554
$
1,093
$
1,731
$
1,181
$
209,559
Construction
3,963
-
-
-
3,963
Loans held-for-sale
35,790
-
-
-
35,790
Total residential mortgage loans
245,307
1,093
1,731
1,181
249,312
Commercial loans:
Real estate
238,288
12,473
3,194
302
254,257
Lines of credit
50,396
7,945
276
-
58,617
Other commercial and industrial
72,653
8,473
923
43
82,092
Tax exempt loans
8,067
-
-
-
8,067
Total commercial loans
369,404
28,891
4,393
345
403,033
Consumer loans:
Home equity and junior liens
45,414
191
477
307
46,389
Other consumer
82,252
167
188
-
82,607
Total consumer loans
127,666
358
665
307
128,996
Total loans
$
742,377
$
30,342
$
6,789
$
1,833
$
781,341</t>
        </is>
      </c>
      <c r="C6" s="4" t="inlineStr">
        <is>
          <t>The following table presents the segments and classes of the loan portfolio summarized by the aggregate pass rating and the criticized and classified ratings of special mention, substandard and doubtful within the Company's internal risk rating system:
As of December 31, 2019
Special
(In thousands)
Pass
Mention
Substandard
Doubtful
Total
Residential mortgage loans:
1-4 family first-lien residential mortgages
$
205,554
$
1,093
$
1,731
$
1,181
$
209,559
Construction
3,963
-
-
-
3,963
Loans held-for-sale
35,790
-
-
-
35,790
Total residential mortgage loans
245,307
1,093
1,731
1,181
249,312
Commercial loans:
Real estate
238,288
12,473
3,194
302
254,257
Lines of credit
50,396
7,945
276
-
58,617
Other commercial and industrial
72,653
8,473
923
43
82,092
Tax exempt loans
8,067
-
-
-
8,067
Total commercial loans
369,404
28,891
4,393
345
403,033
Consumer loans:
Home equity and junior liens
45,414
191
477
307
46,389
Other consumer
82,252
167
188
-
82,607
Total consumer loans
127,666
358
665
307
128,996
Total loans
$
742,377
$
30,342
$
6,789
$
1,833
$
781,341
As of December 31, 2018
Special
(In thousands)
Pass
Mention
Substandard
Doubtful
Total
Residential mortgage loans:
1-4 family first-lien residential mortgages
$
228,563
$
999
$
1,190
$
1,771
$
232,523
Construction
7,121
-
-
-
7,121
Total residential mortgage loans
235,684
999
1,190
1,771
239,644
Commercial loans:
Real estate
201,997
8,299
1,947
71
212,314
Lines of credit
42,489
1,491
233
22
44,235
Other commercial and industrial
59,344
3,268
612
135
63,359
Tax exempt loans
9,320
-
-
-
9,320
Total commercial loans
313,150
13,058
2,792
228
329,228
Consumer loans:
Home equity and junior liens
25,706
144
173
86
26,109
Other consumer
25,294
95
35
-
25,424
Total consumer loans
51,000
239
208
86
51,533
Total loans
$
599,834
$
14,296
$
4,190
$
2,085
$
620,405</t>
        </is>
      </c>
    </row>
    <row r="7">
      <c r="A7" s="4" t="inlineStr">
        <is>
          <t>Age Analysis of Past Due Loans Segregated by Portfolio Segment and Class of Loans</t>
        </is>
      </c>
      <c r="B7" s="4" t="inlineStr">
        <is>
          <t>An age analysis of past due loans, not including net deferred loan costs, segregated by portfolio segment and class of loans, as of June 30, 2020 and December 31, 2019, are detailed in the following tables:
As of June 30, 2020
30-59 Days
60-89 Days
90 Days
Total
Total Loans
(In thousands)
Past Due
Past Due
and Over
Past Due
Current
Receivable
Residential mortgage loans:
1-4 family first-lien residential mortgages
$
988
$
130
$
1,038
$
2,156
$
210,585
$
212,741
Construction
-
-
-
-
3,678
3,678
Loans held-for-sale
-
-
-
-
-
-
Total residential mortgage loans
988
130
1,038
2,156
214,263
216,419
Commercial loans:
Real estate
74
2,000
4,034
6,108
254,716
260,824
Lines of credit
1,299
1,844
430
3,573
49,936
53,509
Other commercial and industrial
6,645
4,076
1,992
12,713
70,454
83,167
Paycheck Protection Program loans
-
-
-
-
73,774
73,774
Tax exempt loans
-
-
-
-
7,644
7,644
Total commercial loans
8,018
7,920
6,456
22,394
456,524
478,918
Consumer loans:
Home equity and junior liens
222
-
344
566
42,021
42,587
Other consumer
323
126
196
645
69,270
69,915
Total consumer loans
545
126
540
1,211
111,291
112,502
Total loans
$
9,551
$
8,176
$
8,034
$
25,761
$
782,078
$
807,839
As of December 31, 2019
30-59 Days
60-89 Days
90 Days
Total
Total Loans
(In thousands)
Past Due
Past Due
and Over
Past Due
Current
Receivable
Residential mortgage loans:
1-4 family first-lien residential mortgages
$
947
$
744
$
1,613
$
3,304
$
206,255
$
209,559
Construction
-
-
-
-
3,963
3,963
Loans held-for-sale
-
-
-
-
35,790
35,790
Total residential mortgage loans
947
744
1,613
3,304
246,008
249,312
Commercial loans:
Real estate
953
100
2,271
3,324
250,933
254,257
Lines of credit
4,464
25
68
4,557
54,060
58,617
Other commercial and industrial
2,747
315
591
3,653
78,439
82,092
Tax exempt loans
-
-
-
-
8,067
8,067
Total commercial loans
8,164
440
2,930
11,534
391,499
403,033
Consumer loans:
Home equity and junior liens
315
130
480
925
45,464
46,389
Other consumer
335
50
151
536
82,071
82,607
Total consumer loans
650
180
631
1,461
127,535
128,996
Total loans
$
9,761
$
1,364
$
5,174
$
16,299
$
765,042
$
781,341</t>
        </is>
      </c>
      <c r="C7" s="4" t="inlineStr">
        <is>
          <t>An age analysis of past due loans, not including net deferred loan costs, segregated by portfolio segment and class of loans, for the years ended December 31, are detailed in the following tables:
As of December 31, 2019
30-59 Days
60-89 Days
90 Days
Past Due
Past Due
and
Total
Total Loans
(In thousands)
and Accruing
and Accruing
Over
Past Due
Current
Receivable
Residential mortgage loans:
1-4 family first-lien residential mortgages
$
947
$
744
$
1,613
$
3,304
$
206,255
$
209,559
Construction
-
-
-
-
3,963
3,963
Loans held-for-sale
-
-
-
-
35,790
35,790
Total residential mortgage loans
947
744
1,613
3,304
246,008
249,312
Commercial loans:
Real estate
953
100
2,271
3,324
250,933
254,257
Lines of credit
4,464
25
68
4,557
54,060
58,617
Other commercial and industrial
2,747
315
591
3,653
78,439
82,092
Tax exempt loans
-
-
-
-
8,067
8,067
Total commercial loans
8,164
440
2,930
11,534
391,499
403,033
Consumer loans:
Home equity and junior liens
315
130
480
925
45,464
46,389
Other consumer
335
50
151
536
82,071
82,607
Total consumer loans
650
180
631
1,461
127,535
128,996
Total loans
$
9,761
$
1,364
$
5,174
$
16,299
$
765,042
$
781,341
As of December 31, 2018
30-59 Days
60-89 Days
90 Days
Past Due
Past Due
and
Total
Total Loans
(In thousands)
and Accruing
and Accruing
Over
Past Due
Current
Receivable
Residential mortgage loans:
1-4 family first-lien residential mortgages
$
1,507
$
505
$
1,176
$
3,188
$
229,335
$
232,523
Construction
-
-
-
-
7,121
7,121
Total residential mortgage loans
1,507
505
1,176
3,188
236,456
239,644
Commercial loans:
Real estate
4,261
364
323
4,948
207,366
212,314
Lines of credit
1,033
111
22
1,166
43,069
44,235
Other commercial and industrial
814
44
387
1,245
62,114
63,359
Tax exempt loans
-
-
-
-
9,320
9,320
Total commercial loans
6,108
519
732
7,359
321,869
329,228
Consumer loans:
Home equity and junior liens
247
6
35
288
25,821
26,109
Other consumer
226
65
107
398
25,026
25,424
Total consumer loans
473
71
142
686
50,847
51,533
Total loans
$
8,088
$
1,095
$
2,050
$
11,233
$
609,172
$
620,405</t>
        </is>
      </c>
    </row>
    <row r="8">
      <c r="A8" s="4" t="inlineStr">
        <is>
          <t>Nonaccrual Loans Segregated by Class of Loan</t>
        </is>
      </c>
      <c r="B8" s="4" t="inlineStr">
        <is>
          <t>Nonaccrual loans, segregated by class of loan, were as follows:
June 30,
December 31,
(In thousands)
2020
2019
Residential mortgage loans:
1-4 family first-lien residential mortgages
$
1,038
$
1,613
1,038
1,613
Commercial loans:
Real estate
4,094
2,343
Lines of credit
430
68
Other commercial and industrial
2,283
591
6,807
3,002
Consumer loans:
Home equity and junior liens
344
480
Other consumer
196
151
540
631
Total nonaccrual loans
$
8,385
$
5,246</t>
        </is>
      </c>
      <c r="C8" s="4" t="inlineStr">
        <is>
          <t>Year-end nonaccrual loans, segregated by class of loan, were as follows:
December 31,
December 31,
(In thousands)
2019
2018
Residential mortgage loans:
1-4 family first-lien residential mortgages
$
1,613
$
1,176
Total residential mortgage loans
1,613
1,176
Commercial loans:
Real estate
2,343
415
Lines of credit
68
28
Other commercial and industrial
591
387
Total commercial loans
3,002
830
Consumer loans:
Home equity and junior liens
480
35
Other consumer
151
107
Total consumer loans
631
142
Total nonaccrual loans
$
5,246
$
2,148</t>
        </is>
      </c>
    </row>
    <row r="9">
      <c r="A9" s="4" t="inlineStr">
        <is>
          <t>Troubled Debt Restructurings on Financing Receivables</t>
        </is>
      </c>
      <c r="B9" s="4" t="inlineStr">
        <is>
          <t>The table below details one loan that was modified as a TDR for the three months ended June 30, 2019.
For the three months ended June 30, 2019
(In thousands)
Number of loans
Pre-modification outstanding recorded investment
Post-modification outstanding recorded investment
Additional provision for loan losses
Residential real estate loans
1
$
205
$
250
$
-
The table below details one loan that was modified as a TDR for the six months ended June 30, 2019.
For the six months ended June 30, 2019
(In thousands)
Number of loans
Pre-modification outstanding recorded investment
Post-modification outstanding recorded investment
Additional provision for loan losses
Residential real estate loans
1
$
205
$
250
$
-</t>
        </is>
      </c>
      <c r="C9" s="4" t="inlineStr">
        <is>
          <t>The table below details loans that had been modified as TDRs for the year ended December 31, 2019.
For the year ended December 31, 2019
(In thousands)
Number of loans
Pre-modification outstanding recorded investment
Post-modification outstanding recorded investment
Additional provision for loan losses
Residential real estate loans
1
$
205
$
250
$
-
The TDR evaluated for impairment for the twelve months ended December 31, 2019 has been classified as a TDR due to economic concessions granted, which consisted of additional funds advanced without associated increases in collateral and an extended maturity date that will result in a delay in payment from the original contractual maturity. The table below details loans that have been modified as TDRs for the year ended December 31, 2018.
For the year ended December 31, 2018
(In thousands)
Number of loans
Pre-modification outstanding recorded investment
Post-modification outstanding recorded investment
Additional provision for loan losses
Other commercial and industrial loans
1
$
300
$
300
$
-
Commercial real estate loans
1
$
123
$
137
$
14</t>
        </is>
      </c>
    </row>
    <row r="10">
      <c r="A10" s="4" t="inlineStr">
        <is>
          <t>Summary of Impaired Loans Information by Portfolio Class</t>
        </is>
      </c>
      <c r="B10" s="4" t="inlineStr">
        <is>
          <t>The following table summarizes impaired loan information by portfolio class at the indicated dates:
June 30, 2020
December 31, 2019
Unpaid
Unpaid
Recorded
Principal
Related
Recorded
Principal
Related
(In thousands)
Investment
Balance
Allowance
Investment
Balance
Allowance
With no related allowance recorded:
1-4 family first-lien residential mortgages
$
680
$
680
$
-
$
1,027
$
1,027
$
-
Commercial real estate
4,217
4,294
-
3,996
4,067
-
Commercial lines of credit
80
80
-
86
86
-
Other commercial and industrial
333
353
-
69
77
-
Home equity and junior liens
77
77
-
40
40
-
Other consumer
85
85
-
55
55
-
With an allowance recorded:
1-4 family first-lien residential mortgages
918
918
153
584
584
97
Commercial real estate
444
444
64
450
450
78
Commercial lines of credit
98
98
98
98
98
98
Other commercial and industrial
729
729
563
866
866
406
Home equity and junior liens
142
142
142
180
180
150
Other consumer
-
-
-
36
36
1
Total:
1-4 family first-lien residential mortgages
1,598
1,598
153
1,611
1,611
97
Commercial real estate
4,661
4,738
64
4,446
4,517
78
Commercial lines of credit
178
178
98
184
184
98
Other commercial and industrial
1,062
1,082
563
935
943
406
Home equity and junior liens
219
219
142
220
220
150
Other consumer
85
85
-
91
91
1
Totals
$
7,803
$
7,900
$
1,020
$
7,487
$
7,566
$
830</t>
        </is>
      </c>
      <c r="C10" s="4" t="inlineStr">
        <is>
          <t>The following table summarizes impaired loans information by portfolio class:
December 31, 2019
December 31, 2018
Unpaid
Unpaid
Recorded
Principal
Related
Recorded
Principal
Related
(In thousands)
Investment
Balance
Allowance
Investment
Balance
Allowance
With no related allowance recorded:
1-4 family first-lien residential mortgages
$
1,027
$
1,027
$
-
$
1,221
$
1,226
$
-
Commercial real estate
3,996
4,067
-
2,387
2,448
-
Commercial lines of credit
86
86
-
228
228
-
Other commercial and industrial
69
77
-
451
452
-
Home equity and junior liens
40
40
-
-
-
-
Other consumer
55
55
-
-
-
-
With an allowance recorded:
1-4 family first-lien residential mortgages
584
584
97
606
606
108
Commercial real estate
450
450
78
486
486
100
Commercial lines of credit
98
98
98
28
28
28
Other commercial and industrial
866
866
406
373
373
255
Home equity and junior liens
180
180
150
207
207
140
Other consumer
36
36
1
-
-
-
Total:
1-4 family first-lien residential mortgages
1,611
1,611
97
1,827
1,832
108
Commercial real estate
4,446
4,517
78
2,873
2,934
100
Commercial lines of credit
184
184
98
256
256
28
Other commercial and industrial
935
943
406
824
825
255
Home equity and junior liens
220
220
150
207
207
140
Other consumer
91
91
1
-
-
-
Totals
$
7,487
$
7,566
$
830
$
5,987
$
6,054
$
631</t>
        </is>
      </c>
    </row>
    <row r="11">
      <c r="A11" s="4" t="inlineStr">
        <is>
          <t>Average Recorded Investment In Impaired Loans</t>
        </is>
      </c>
      <c r="B11" s="4" t="inlineStr">
        <is>
          <t>The following table presents the average recorded investment in impaired loans for the periods indicated:
For the three months ended
For the six months ended
June 30,
June 30,
(In thousands)
2020
2019
2020
2019
1-4 family first-lien residential mortgages
$
1,601
$
1,528
$
1,604
$
1,627
Commercial real estate
4,544
3,662
4,511
3,399
Commercial lines of credit
180
344
181
314
Other commercial and industrial
972
1,100
959
1,008
Home equity and junior liens
219
227
219
220
Other consumer
88
99
89
66
Total
$
7,604
$
6,960
$
7,563
$
6,634</t>
        </is>
      </c>
      <c r="C11" s="4" t="inlineStr">
        <is>
          <t>The following table presents the average recorded investment in impaired loans for years ended December 31:
(In thousands)
2019
2018
1-4 family first-lien residential mortgages
$
1,622
$
1,842
Commercial real estate
3,868
4,555
Commercial lines of credit
295
343
Other commercial and industrial
1,015
965
Home equity and junior liens
220
224
Other consumer
76
-
Total
$
7,096
$
7,929</t>
        </is>
      </c>
    </row>
    <row r="12">
      <c r="A12" s="4" t="inlineStr">
        <is>
          <t>Cash Basis Interest Income Recognized On Impaired Loans</t>
        </is>
      </c>
      <c r="B12" s="4" t="inlineStr">
        <is>
          <t>The following table presents the cash basis interest income recognized on impaired loans for the periods indicated:
For the three months ended
For the six months ended
June 30,
June 30,
(In thousands)
2020
2019
2020
2019
1-4 family first-lien residential mortgages
$
15
$
23
$
27
$
35
Commercial real estate
38
57
69
85
Commercial lines of credit
3
14
5
18
Other commercial and industrial
6
24
22
38
Home equity and junior liens
1
3
4
6
Other consumer
2
3
3
3
Total
$
65
$
124
$
130
$
185</t>
        </is>
      </c>
      <c r="C12" s="4" t="inlineStr">
        <is>
          <t>The following table presents the cash basis interest income recognized on impaired loans for the years ended December 31:
(In thousands)
2019
2018
1-4 family first-lien residential mortgages
$
62
$
61
Commercial real estate
190
175
Commercial lines of credit
16
28
Other commercial and industrial
66
38
Home equity and junior liens
11
12
Other consumer
7
-
Total
$
352
$
31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Allowance for Loan Losses (Tables)</t>
        </is>
      </c>
      <c r="B1" s="2" t="inlineStr">
        <is>
          <t>6 Months Ended</t>
        </is>
      </c>
      <c r="C1" s="2" t="inlineStr">
        <is>
          <t>12 Months Ended</t>
        </is>
      </c>
    </row>
    <row r="2">
      <c r="B2" s="2" t="inlineStr">
        <is>
          <t>Jun. 30, 2020</t>
        </is>
      </c>
      <c r="C2" s="2" t="inlineStr">
        <is>
          <t>Dec. 31, 2019</t>
        </is>
      </c>
    </row>
    <row r="3">
      <c r="A3" s="3" t="inlineStr">
        <is>
          <t>Allowance For Loan Losses [Abstract]</t>
        </is>
      </c>
    </row>
    <row r="4">
      <c r="A4" s="4" t="inlineStr">
        <is>
          <t>Changes in the Allowance for Loan Losses</t>
        </is>
      </c>
      <c r="B4" s="4" t="inlineStr">
        <is>
          <t>An allocation of a portion of the allowance to a given portfolio class does not limit the Company’s ability to absorb losses in another portfolio class.
For the three months ended June 30, 2020
1-4 family
first-lien
Residential
Other
Paycheck
residential
construction
Commercial
Commercial
commercial
Protection
(In thousands)
mortgage
mortgage
real estate
lines of credit
and industrial
Program
Allowance for loan losses:
Beginning Balance
$
731
$
-
$
4,243
$
1,218
$
1,758
$
-
Charge-offs
(99
)
-
-
(48
)
(9
)
-
Recoveries
-
-
-
-
-
-
Provisions
124
-
15
38
317
-
Ending balance
$
756
$
-
$
4,258
$
1,208
$
2,066
$
-
Ending balance: related to loans individually evaluated for impairment
$
153
$
-
$
64
$
98
$
563
$
-
Ending balance: related to loans collectively evaluated for impairment
$
603
$
-
$
4,194
$
1,110
$
1,503
$
-
Loans receivables:
Ending balance
$
212,741
$
3,678
$
260,824
$
53,509
$
83,167
$
73,774
Ending balance: individually evaluated for impairment
$
1,598
$
-
$
4,661
$
178
$
1,062
$
-
Ending balance: collectively evaluated for impairment
$
211,143
$
3,678
$
256,163
$
53,331
$
82,105
$
73,774
Home
Other
Tax exempt
and junior liens
Consumer
Unallocated
Total
Allowance for loan losses:
Beginning Balance
$
1
$
611
$
846
$
198
9,606
Charge-offs
-
-
(52
)
-
(208
)
Recoveries
-
-
9
-
9
Provisions
-
33
252
367
1,146
Ending balance
$
1
$
644
$
1,055
$
565
$
10,553
Ending balance: related to loans individually evaluated for impairment
$
-
$
142
$
-
$
-
$
1,020
Ending balance: related to loans collectively evaluated for impairment
$
1
$
502
$
1,055
$
565
$
9,533
Loans receivables:
Ending balance
$
7,644
$
42,587
$
69,915
$
-
$
807,839
Ending balance: individually evaluated for impairment
$
-
$
219
$
85
$
-
$
7,803
Ending balance: collectively evaluated for impairment
$
7,644
$
42,368
$
69,830
$
-
$
800,036
For the six months ended June 30, 2020
1-4 family
first-lien
Residential
Other
Paycheck
residential
construction
Commercial
Commercial
commercial
Protection
(In thousands)
mortgage
mortgage
real estate
lines of credit
and industrial
Program
Allowance for loan losses:
Beginning Balance
$
580
$
-
$
4,010
$
1,195
$
1,645
$
-
Charge-offs
(125
)
-
-
(48
)
(9
)
-
Recoveries
1
-
-
2
-
-
Provisions
300
-
248
59
430
-
Ending balance
$
756
$
-
$
4,258
$
1,208
$
2,066
$
-
Home equity
Other
Tax exempt
and junior liens
consumer
Unallocated
Total
Allowance for loan losses:
Beginning Balance
$
1
$
553
$
413
$
272
$
8,669
Charge-offs
-
(28
)
(185
)
-
(395
)
Recoveries
-
29
34
-
66
Provisions
-
90
793
293
2,213
Ending balance
$
1
$
644
$
1,055
$
565
$
10,553
For the three months ended June 30, 2019
1-4 family
first-lien
Residential
Other
residential
construction
Commercial
Commercial
commercial
(In thousands)
mortgage
mortgage
real estate
lines of credit
and industrial
Allowance for loan losses:
Beginning Balance
$
722
$
-
$
3,370
$
802
$
1,560
Charge-offs
(11
)
-
-
(24
)
(1
)
Recoveries
1
-
-
-
-
Provisions
12
-
82
367
143
Ending balance
$
724
$
-
$
3,452
$
1,145
$
1,702
Ending balance: related to loans individually evaluated for impairment
$
104
$
-
$
108
$
204
$
287
Ending balance: related to loans collectively evaluated for impairment
$
620
$
-
$
3,344
$
941
$
1,415
Loans receivables:
Ending balance
$
239,422
$
3,966
$
225,794
$
56,569
$
79,590
Ending balance: individually evaluated for impairment
$
1,633
$
-
$
4,461
$
370
$
1,146
Ending balance: collectively evaluated for impairment
$
237,789
$
3,966
$
221,333
$
56,199
$
78,444
Home equity
Other
Tax exempt
and junior liens
Consumer
Unallocated
Total
Allowance for loan losses:
Beginning Balance
$
1
$
430
$
399
$
-
$
7,284
Charge-offs
-
-
(40
)
-
(76
)
Recoveries
-
-
6
-
7
Provisions (credits)
-
(44
)
50
-
610
Ending balance
$
1
$
386
$
415
$
-
$
7,825
Ending balance: related to loans individually evaluated for impairment
$
-
$
136
$
6
$
-
$
845
Ending balance: related to loans collectively evaluated for impairment
$
1
$
250
$
409
$
-
$
6,980
Loans receivables:
Ending balance
$
8,803
$
26,214
$
52,508
$
-
$
692,866
Ending balance: individually evaluated for impairment
$
-
$
247
$
97
$
-
$
7,954
Ending balance: collectively evaluated for impairment
$
8,803
$
25,967
$
52,411
$
-
$
684,912
For the six months ended June 30, 2019
1-4 family
first-lien
Residential
Other
residential
construction
Commercial
Commercial
commercial
(In thousands)
mortgage
mortgage
real estate
lines of credit
and industrial
Allowance for loan losses:
Beginning Balance
$
766
$
-
$
3,578
$
730
$
1,285
Charge-offs
(11
)
-
-
(131
)
(2
)
Recoveries
1
-
-
-
-
Provisions (credits)
(32
)
-
(126
)
546
419
Ending balance
$
724
$
-
$
3,452
$
1,145
$
1,702
Home equity
Other
Tax exempt
and junior liens
consumer
Unallocated
Total
Allowance for loan losses:
Beginning Balance
$
1
$
409
$
385
$
152
$
7,306
Charge-offs
-
-
(107
)
-
(251
)
Recoveries
-
-
15
-
16
Provisions (credits)
-
(23
)
122
(152
)
754
Ending balance
$
1
$
386
$
415
$
-
$
7,825</t>
        </is>
      </c>
      <c r="C4" s="4" t="inlineStr">
        <is>
          <t>An allocation of a portion of the allowance to a given portfolio class does not limit the Company’s ability to absorb losses in another portfolio class.
December 31, 2019
1-4 family
first-lien
Other
residential
Commercial
Commercial
commercial
(In thousands)
mortgage
Construction
real estate
lines of credit
and industrial
Allowance for loan losses:
Beginning Balance
$
766
$
-
$
3,578
$
730
$
1,285
Charge-offs
(11
)
-
-
(136
)
(158
)
Recoveries
2
-
-
-
1
Provisions (credits)
(177
)
-
432
601
517
Ending balance
$
580
$
-
$
4,010
$
1,195
$
1,645
Ending balance: related to loans individually evaluated for impairment
$
97
$
-
$
78
$
98
$
406
Ending balance: related to loans collectively evaluated for impairment
$
483
$
-
$
3,932
$
1,097
$
1,239
Loans receivables:
Ending balance
$
209,559
$
3,963
$
254,257
$
58,617
$
82,092
Ending balance: individually evaluated for impairment
$
1,611
$
-
$
4,446
$
184
$
935
Ending balance: collectively evaluated for impairment
$
207,948
$
3,963
$
249,811
$
58,433
$
81,157
Home equity
Other
Tax exempt
and junior liens
consumer
Unallocated (1)
Total
Allowance for loan losses:
Beginning Balance
$
1
$
409
$
385
$
152
$
7,306
Charge-offs
-
(7
)
(354
)
-
(666
)
Recoveries
-
-
60
-
63
Provisions
-
151
322
120
1,966
Ending balance
$
1
$
553
$
413
$
272
$
8,669
Ending balance: related to loans individually evaluated for impairment
$
-
$
150
$
1
$
-
$
830
Ending balance: related to loans collectively evaluated for impairment
$
1
$
403
$
412
$
272
$
7,839
Loans receivables:
Ending balance
$
8,067
$
46,389
$
82,607
$
35,790
$
781,341
Ending balance: individually evaluated for impairment
$
-
$
220
$
91
$
-
$
7,487
Ending balance: collectively evaluated for impairment
$
8,067
$
46,169
$
82,516
$
35,790
$
773,854
(1)
December 31, 2018
1-4 family
first-lien
Other
residential
Commercial
Commercial
commercial
(In thousands)
mortgage
Construction
real estate
lines of credit
and industrial
Allowance for loan losses:
Beginning Balance
$
865
$
-
$
3,589
$
735
$
1,214
Charge-offs
(245
)
-
(643
)
(102
)
(207
)
Recoveries
21
-
-
66
-
Provisions
125
-
632
31
278
Ending balance
$
766
$
-
$
3,578
$
730
$
1,285
Ending balance: related to loans individually evaluated for impairment
$
108
$
-
$
100
$
28
$
255
Ending balance: related to loans collectively evaluated for impairment
$
658
$
-
$
3,478
$
702
$
1,030
Loans receivables:
Ending balance
$
232,523
$
7,121
$
212,314
$
44,235
$
63,359
Ending balance: individually evaluated for impairment
$
1,827
$
-
$
2,873
$
256
$
824
Ending balance: collectively evaluated for impairment
$
230,696
$
7,121
$
209,441
$
43,979
$
62,535
Home equity
Other
Tax exempt
and junior liens
consumer
Unallocated
Total
Allowance for loan losses:
Beginning Balance
$
1
$
514
$
208
$
-
$
7,126
Charge-offs
-
(17
)
(248
)
-
(1,462
)
Recoveries
-
7
51
-
145
Provisions (credits)
-
(95
)
374
152
1,497
Ending balance
$
1
$
409
$
385
$
152
$
7,306
Ending balance: related to loans individually evaluated for impairment
$
-
$
140
$
-
$
-
$
631
Ending balance: related to loans collectively evaluated for impairment
$
1
$
269
$
385
$
152
$
6,675
Loans receivables:
Ending balance
$
9,320
$
26,109
$
25,424
$
620,405
Ending balance: individually evaluated for impairment
$
-
$
207
$
-
$
5,987
Ending balance: collectively evaluated for impairment
$
9,320
$
25,902
$
25,424
$
614,418</t>
        </is>
      </c>
    </row>
    <row r="5">
      <c r="A5" s="4" t="inlineStr">
        <is>
          <t>Schedule of Allowance for Loan Losses on Basis of Calculation Methodology</t>
        </is>
      </c>
      <c r="B5" s="4" t="inlineStr">
        <is>
          <t>The allocation of the allowance for loan losses summarized on the basis of the Company’s calculation methodology was as follows:
June 30, 2020
1-4 family
first-lien
Residential
Other
residential
construction
Commercial
Commercial
commercial
(In thousands)
mortgage
mortgage
real estate
lines of credit
and industrial
Specifically reserved
$
153
$
-
$
64
$
98
$
563
Historical loss rate
71
-
99
152
61
Qualitative factors
532
-
4,095
958
1,442
Total
$
756
$
-
$
4,258
$
1,208
$
2,066
Home equity
Other
Tax exempt
and junior liens
consumer
Unallocated
Total
Specifically reserved
$
-
$
142
$
-
$
-
$
1,020
Historical loss rate
-
211
805
-
1,399
Qualitative factors
1
291
250
-
7,569
Other
-
-
-
565
565
Total
$
1
$
644
$
1,055
$
565
$
10,553
June 30, 2019
1-4 family
first-lien
Residential
Other
residential
construction
Commercial
Commercial
commercial
(In thousands)
mortgage
mortgage
real estate
lines of credit
and industrial
Specifically reserved
$
104
$
-
$
108
$
204
$
287
Historical loss rate
64
-
89
35
28
Qualitative factors
556
-
3,255
906
1,387
Total
$
724
$
-
$
3,452
$
1,145
$
1,702
Home equity
Other
Tax exempt
and junior liens
consumer
Unallocated
Total
Specifically reserved
$
-
$
136
$
6
$
-
$
845
Historical loss rate
-
1
144
-
361
Qualitative factors
1
249
265
-
6,619
Total
$
1
$
386
$
415
$
-
$
7,825</t>
        </is>
      </c>
      <c r="C5" s="4" t="inlineStr">
        <is>
          <t>The allocation of the allowance for loan losses summarized on the basis of the Company’s calculation methodology was as follows:
December 31, 2019
1-4 family
first-lien
Other
residential
Commercial
Commercial
commercial
(In thousands)
mortgage
Construction
real estate
lines of credit
and industrial
Specifically reserved
$
97
$
-
$
78
$
98
$
406
Historical loss rate
43
-
98
106
34
Qualitative factors
440
-
3,834
991
1,205
Total
$
580
$
-
$
4,010
$
1,195
$
1,645
Home equity
Other
Tax exempt
and junior liens
consumer
Unallocated
Total
Specifically reserved
$
-
$
150
$
1
$
-
$
830
Historical loss rate
-
85
167
-
533
Qualitative factors
1
318
245
-
7,034
Other
-
-
-
272
272
Total
$
1
$
553
$
413
$
272
$
8,669
December 31, 2018
1-4 family
first-lien
Other
residential
Commercial
Commercial
commercial
(In thousands)
mortgage
Construction
real estate
lines of credit
and industrial
Specifically reserved
$
108
$
-
$
100
$
28
$
255
Historical loss rate
87
-
85
20
24
Qualitative factors
571
-
3,393
682
1,006
Total
$
766
$
-
$
3,578
$
730
$
1,285
Home equity
Other
Tax exempt
and junior liens
consumer
Unallocated
Total
Specifically reserved
$
-
$
140
$
-
$
-
$
631
Historical loss rate
-
15
155
-
386
Qualitative factors
1
254
230
-
6,137
Other
-
-
-
152
152
Total
$
1
$
409
$
385
$
152
$
7,30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Foreclosed Real Estate (Tables)</t>
        </is>
      </c>
      <c r="B1" s="2" t="inlineStr">
        <is>
          <t>6 Months Ended</t>
        </is>
      </c>
      <c r="C1" s="2" t="inlineStr">
        <is>
          <t>12 Months Ended</t>
        </is>
      </c>
    </row>
    <row r="2">
      <c r="B2" s="2" t="inlineStr">
        <is>
          <t>Jun. 30, 2020</t>
        </is>
      </c>
      <c r="C2" s="2" t="inlineStr">
        <is>
          <t>Dec. 31, 2019</t>
        </is>
      </c>
    </row>
    <row r="3">
      <c r="A3" s="3" t="inlineStr">
        <is>
          <t>Real Estate Owned Disclosure Of Detailed Components [Abstract]</t>
        </is>
      </c>
    </row>
    <row r="4">
      <c r="A4" s="4" t="inlineStr">
        <is>
          <t>Carrying Amount Of Foreclosed Residential Real Estate Properties Held</t>
        </is>
      </c>
      <c r="B4" s="4" t="inlineStr">
        <is>
          <t>The Company is required to disclose the carrying amount of foreclosed residential real estate properties held as a result of obtaining physical possession of the property at each reporting period.
(Dollars in thousands)
Number of properties
June 30, 2020
Number of properties
December 31, 2019
Foreclosed residential real estate
1
$
26
-
$
-</t>
        </is>
      </c>
      <c r="C4" s="4" t="inlineStr">
        <is>
          <t>The Company is required to disclose the carrying amount of foreclosed residential real estate properties held at each reporting period as a result of obtaining physical possession of the property.
(Dollars in thousands)
Number of properties
December 31, 2019
Number of properties
December 31, 2018
Foreclosed residential real estate
-
$
-
2
$
7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Fair Value of Assets on Recurring Basis Segregated by Level of Valuation Inputs</t>
        </is>
      </c>
      <c r="B4" s="4" t="inlineStr">
        <is>
          <t xml:space="preserve">The following tables summarize assets measured at fair value on a recurring basis as of the indicated dates, segregated by the level of valuation inputs within the hierarchy utilized to measure fair value:
June 30, 2020
Total Fair
(In thousands)
Level 1
Level 2
Level 3
Value
Available-for-Sale Portfolio
Debt investment securities:
US Treasury, agencies and GSEs
$
-
$
21,562
$
-
$
21,562
State and political subdivisions
-
13,141
-
13,141
Corporate
-
8,542
-
8,542
Asset backed securities
-
12,801
-
12,801
Residential mortgage-backed - US agency
-
15,124
-
15,124
Collateralized mortgage obligations - US agency
-
24,881
-
24,881
Collateralized mortgage obligations - Private label
-
17,180
-
17,180
Total
113,231
113,231
Corporate measured at NAV
-
-
-
2,694
Total available-for-sale securities
$
-
$
113,231
$
-
$
115,925
Marketable equity securities
$
1,564
$
-
$
-
$
1,564
Interest rate swap derivative fair value hedge
$
-
$
(149
)
$
-
$
(149
)
Interest rate swap derivative cash flow hedges
$
-
$
(1,528
)
$
-
$
(1,528
)
December 31, 2019
Total Fair
(In thousands)
Level 1
Level 2
Level 3
Value
State and political subdivisions
-
1,736
-
1,736
Corporate
-
7,631
-
7,631
Asset backed securities
-
13,232
-
13,232
Residential mortgage-backed - US agency
-
18,980
-
18,980
Collateralized mortgage obligations - US agency
-
30,785
-
30,785
Collateralized mortgage obligations - Private label
-
16,821
-
16,821
Total
-
106,005
-
106,005
Corporate measured at NAV
-
-
-
4,923
Total available-for-sale securities
$
-
$
106,005
$
-
$
110,928
Marketable equity securities
$
-
$
534
$
-
$
534
Interest rate swap derivative fair value hedge
$
-
$
(92
)
$
-
$
(92
) </t>
        </is>
      </c>
      <c r="C4" s="4" t="inlineStr">
        <is>
          <t>The following tables summarize assets measured at fair value on a recurring basis as of December 31, segregated by the level of valuation inputs within the hierarchy utilized to measure fair value:
December 31, 2019
Total Fair
(In thousands)
Level 1
Level 2
Level 3
Value
Available-for-Sale Portfolio
Debt investment securities:
US Treasury, agencies and GSEs
$
-
$
16,820
$
-
$
16,820
State and political subdivisions
-
1,736
-
1,736
Corporate
-
7,631
-
7,631
Asset backed securities
-
13,232
-
13,232
Residential mortgage-backed - US agency
-
18,980
-
18,980
Collateralized mortgage obligations - US agency
-
30,785
-
30,785
Collateralized mortgage obligations - Private label
-
16,821
-
16,821
Total
-
106,005
-
106,005
Corporate measured at NAV
-
-
-
4,923
Total available-for-sale securities
$
-
$
106,005
$
-
$
110,928
Marketable equity securities
$
-
$
534
$
-
$
534
Interest rate swap derivative
$
-
$
(92
)
$
-
$
(92
)
December 31, 2018
Total Fair
(In thousands)
Level 1
Level 2
Level 3
Value
Available-for-Sale Portfolio
Debt investment securities:
US Treasury, agencies and GSEs
$
-
$
17,031
$
-
$
17,031
State and political subdivisions
-
23,065
-
23,065
Corporate
-
12,141
-
12,141
Asset backed securities
-
18,119
-
18,119
Residential mortgage-backed - US agency
-
31,666
-
31,666
Collateralized mortgage obligations - US agency
-
46,441
-
46,441
Collateralized mortgage obligations - Private label
-
23,936
-
23,936
Total
-
172,399
-
172,399
Corporate measured at NAV
-
-
-
5,059
Total available-for-sale securities
$
-
$
172,399
$
-
$
177,458
Marketable equity securities
$
-
$
453
$
-
$
453</t>
        </is>
      </c>
    </row>
    <row r="5">
      <c r="A5" s="4" t="inlineStr">
        <is>
          <t>Summary of Fair Value Assets Measured on Nonrecurring Basis</t>
        </is>
      </c>
      <c r="B5" s="4" t="inlineStr">
        <is>
          <t>Pathfinder Bank had the following assets measured at fair value on a nonrecurring basis as of June 30, 2020 and December 31, 2019:
June 30, 2020
Total Fair
(In thousands)
Level 1
Level 2
Level 3
Value
Impaired loans
$
-
$
-
$
589
$
589
Foreclosed real estate
$
-
$
-
$
26
$
26
December 31, 2019
Total Fair
(In thousands)
Level 1
Level 2
Level 3
Value
Impaired loans
$
-
$
-
$
3,105
$
3,105</t>
        </is>
      </c>
      <c r="C5" s="4" t="inlineStr">
        <is>
          <t>The following tables summarize assets measured at fair value on a nonrecurring basis as of December 31, segregated by the level of valuation inputs within the hierarchy utilized to measure fair value:
December 31, 2019
Total Fair
(In thousands)
Level 1
Level 2
Level 3
Value
Impaired loans
$
-
$
-
$
3,105
$
3,105
Foreclosed real estate
$
-
$
-
$
-
$
-
December 31, 2018
Total Fair
(In thousands)
Level 1
Level 2
Level 3
Value
Impaired loans
$
-
$
-
$
1,098
$
1,098
Foreclosed real estate
$
-
$
-
$
1,173
$
1,173</t>
        </is>
      </c>
    </row>
    <row r="6">
      <c r="A6" s="4" t="inlineStr">
        <is>
          <t>Fair Value Inputs, Quantitative Information</t>
        </is>
      </c>
      <c r="B6" s="4" t="inlineStr">
        <is>
          <t>The following table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June 30, 2020
Impaired loans
Appraisal of collateral
Appraisal Adjustments
5% - 25% (10%)
(Sales Approach)
Costs to Sell
7% - 13% (11%)
Discounted Cash Flow
Foreclosed real estate
Appraisal of collateral
Appraisal Adjustments
15% - 15% (15%)
(Sales Approach)
Costs to Sell
6% - 9% (8%)
Quantitative Information about Level 3 Fair Value Measurements
Valuation
Unobservable
Range
Techniques
Input
(Weighted Avg.)
At December 31, 2019
Impaired loans
Appraisal of collateral
Appraisal Adjustments
5% - 20% (9%)
(Sales Approach)
Costs to Sell
7% - 13% (11%)
Discounted Cash Flow</t>
        </is>
      </c>
      <c r="C6" s="4" t="inlineStr">
        <is>
          <t xml:space="preserve">The following table presents additional quantitative information about assets measured at fair value on a nonrecurring basis and for which Level 3 inputs were used to determine fair value.
Quantitative Information about Level 3 Fair Value Measurements
Valuation
Unobservable
Range
Techniques
Input
(Weighted Avg.)
At December 31, 2019
Impaired loans
Appraisal of collateral
Appraisal Adjustments
5% - 20% (9%)
(Sales Approach)
Costs to Sell
7% - 13% (11%)
Discounted Cash Flow
Foreclosed real estate
Appraisal of collateral
Appraisal Adjustments
15% - 15% (15%)
(Sales Approach)
Costs to Sell
6% - 9% (8%)
Quantitative Information about Level 3 Fair Value Measurements
Valuation
Unobservable
Range
Techniques
Input
(Weighted Avg.)
At December 31, 2018
Impaired loans
Appraisal of collateral
Appraisal Adjustments
5% - 15% (6%)
(Sales Approach)
Costs to Sell
5% - 13% (11%)
Discounted Cash Flow
Foreclosed real estate
Appraisal of collateral
Appraisal Adjustments
15% - 15% (15%)
(Sales Approach)
Costs to Sell
6% - 8% (7%) </t>
        </is>
      </c>
    </row>
    <row r="7">
      <c r="A7" s="4" t="inlineStr">
        <is>
          <t>Carrying Amounts and Fair Value of Financial Instruments</t>
        </is>
      </c>
      <c r="B7" s="4" t="inlineStr">
        <is>
          <t>The carrying amounts and fair values of the Company’s financial instruments as of the indicated dates are presented in the following table:
June 30, 2020
December 31, 2019
Fair Value
Carrying
Estimated
Carrying
Estimated
(In thousands)
Hierarchy
Amounts
Fair Values
Amounts
Fair Values
Financial assets:
Cash and cash equivalents
1
$
45,123
$
45,123
$
20,160
$
20,160
Investment securities - available-for-sale
2
113,231
113,231
106,005
106,005
Investment securities - available-for-sale
NAV
2,694
2,694
4,923
4,923
Investment securities - marketable equity
1
1,564
1,564
-
-
Investment securities - marketable equity
2
-
-
534
534
Investment securities - held-to-maturity
2
141,298
143,140
122,988
124,148
Federal Home Loan Bank stock
2
4,091
4,091
4,834
4,834
Net loans
3
795,456
798,815
772,782
767,654
Accrued interest receivable
1
4,973
4,973
3,712
3,712
Financial liabilities:
Demand Deposits, Savings, NOW and MMDA
1
$
560,273
$
560,273
$
460,293
$
460,293
Time Deposits
2
410,320
413,167
421,600
422,409
Borrowings
2
75,397
78,088
93,125
93,643
Subordinated loans
2
15,145
14,379
15,128
14,921
Accrued interest payable
1
276
276
396
396
Interest rate swap derivative fair value hedge
2
149
149
92
92
Interest rate swap derivative cash flow hedges
2
1,528
1,528
-
-</t>
        </is>
      </c>
      <c r="C7" s="4" t="inlineStr">
        <is>
          <t>The carrying amounts and fair values of the Company’s financial instruments as of December 31 are presented in the following table:
December 31, 2019
December 31, 2018
Fair Value
Carrying
Estimated
Carrying
Estimated
(In thousands)
Hierarchy
Amounts
Fair Values
Amounts
Fair Values
Financial assets:
Cash and cash equivalents
1
$
20,160
$
20,160
$
26,316
$
26,316
Investment securities - available-for-sale
2
106,005
106,005
172,399
172,399
Investment securities - available-for-sale
NAV
4,923
4,923
5,059
5,059
Investment securities - marketable equity
2
534
534
453
453
Investment securities - held-to-maturity
2
122,988
124,148
53,908
53,769
Federal Home Loan Bank stock
2
4,834
4,834
5,937
5,937
Net loans
3
772,782
767,654
612,964
601,789
Accrued interest receivable
1
3,712
3,712
3,068
3,068
Financial liabilities:
Demand Deposits, Savings, NOW and MMDA
1
$
460,293
$
460,293
$
450,267
$
450,267
Time Deposits
2
421,600
422,409
276,793
275,727
Borrowings
2
93,125
93,643
118,534
118,379
Subordinated loans
2
15,128
14,921
15,094
14,485
Accrued interest payable
2
396
396
304
304
Interest rate swap derivative
2
92
92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Interest Rate Derivatives (Tables)</t>
        </is>
      </c>
      <c r="B1" s="2" t="inlineStr">
        <is>
          <t>6 Months Ended</t>
        </is>
      </c>
      <c r="C1" s="2" t="inlineStr">
        <is>
          <t>12 Months Ended</t>
        </is>
      </c>
    </row>
    <row r="2">
      <c r="B2" s="2" t="inlineStr">
        <is>
          <t>Jun. 30, 2020</t>
        </is>
      </c>
      <c r="C2" s="2" t="inlineStr">
        <is>
          <t>Dec. 31, 2019</t>
        </is>
      </c>
    </row>
    <row r="3">
      <c r="A3" s="3" t="inlineStr">
        <is>
          <t>Derivative Instruments And Hedging Activities Disclosure [Abstract]</t>
        </is>
      </c>
    </row>
    <row r="4">
      <c r="A4" s="4" t="inlineStr">
        <is>
          <t>Cumulative Basis Adjustments for Fair Value Hedges</t>
        </is>
      </c>
      <c r="B4" s="4" t="inlineStr">
        <is>
          <t>As of June 30, 2020 and December 31, 2019, the following amounts were recorded on the balance sheet related to the cumulative basis adjustments for fair value hedges:
(In thousands)
Carrying Amount of the Hedged Assets at June 30, 2020
Cumulative Amount of Fair Value Hedging Adjustment Included in The Carrying Amount of the Hedged Assets at June 30, 2020
Carrying Amount of the Hedged Assets at December 31, 2019
Cumulative Amount of Fair Value Hedging Adjustment Included in The Carrying Amount of the Hedged Assets at December 31, 2019
Line item on the balance sheet in which the hedged item is included:
Loans receivable (1)
$
16,428
$
149
$
19,254
$
75
(1)
These amounts include the amortized cost basis of the hedged portfolio used to designate the hedging relationship in which the hedged item is the remaining amortized cost of the last layer expected to be remaining at the end of the hedging contract term. At June 30, 2020 and December 31, 2019, the amortized cost of the basis of the closed portfolio used in the hedging relationship was $16.4 million and $19.3 million, the cumulative basis adjustment associated with the hedging relationship was $149,000 and $75,000, and the amount of the designated hedged item was $9.2 million and $9.2 million, respectively.</t>
        </is>
      </c>
      <c r="C4" s="4" t="inlineStr">
        <is>
          <t>As of December 31, 2019, the following amounts were recorded on the balance sheet related to the cumulative basis adjustments for fair value hedges:
(In thousands)
Carrying Amount of the Hedged Assets at December 31, 2019
Cumulative Amount of Fair Value Hedging Adjustment Included in The Carrying Amount of the Hedged Assets at December 31, 2019
Line item on the balance sheet in which the hedged item is included:
Loans receivable (1)
$
19,254
$
75
(1)
These amounts include the amortized cost basis of the closed portfolio used to designate the hedging relationship in which the hedged item is the remaining amortized cost of the last layer expected to be remaining at the end of the hedging relationship. At December 31, 2019, the amortized cost of the basis of the closed portfolio used in the hedging relationship was $19.3 million, the cumulative basis adjustment associated with the hedging relationship was $75,000, and the amount of the designated hedged item was $9.2 million.</t>
        </is>
      </c>
    </row>
    <row r="5">
      <c r="A5" s="4" t="inlineStr">
        <is>
          <t>Schedule of Cash Flow Hedges</t>
        </is>
      </c>
      <c r="B5" s="4" t="inlineStr">
        <is>
          <t>(In thousands)
June 30, 2020
December 31, 2019
Cash flow hedges:
Total unamortized premium
$
224
$
-
Fair market value adjustment interest rate cap
(199
)
-
Total unamortized cap
25
-
Fair market value adjustment interest rate swap
(1,329
)
-
Total loss in comprehensive income
$
(1,528
)
$
-</t>
        </is>
      </c>
    </row>
    <row r="6">
      <c r="A6" s="4" t="inlineStr">
        <is>
          <t>Schedule of Derivative Instruments Effect on Other Comprehensive Income (Loss)</t>
        </is>
      </c>
      <c r="B6" s="4" t="inlineStr">
        <is>
          <t>For the three months ended
For the six months ended
(In thousands)
June 30, 2020
June 30, 2019
June 30, 2020
June 30, 2019
Balance as of December 31:
$
-
$
-
$
-
$
-
Amount of losses recognized in other comprehensive income
(184
)
-
(1,528
)
-
Losses in other comprehensive income:
$
(184
)
$
-
$
(1,528
)
$
-</t>
        </is>
      </c>
      <c r="C6" s="4" t="inlineStr">
        <is>
          <t xml:space="preserve">Accumulated other comprehensive loss represents the sum of these items, with the exception of net income, as of the balance sheet date and is represented in the table below.
As of December 31,
Accumulated Other Comprehensive Loss By Component:
2019
2018
Unrealized loss for pension and other postretirement obligations
$
(3,677
)
$
(4,266
)
Tax effect
960
1,114
Net unrealized loss for pension and other postretirement obligations
(2,717
)
(3,152
)
Unrealized loss on available-for-sale securities
(293
)
(3,833
)
Tax effect
77
1,001
Net unrealized loss on available-for-sale securities
(216
)
(2,832
)
Unrealized loss on securities transferred to held-to-maturity
(54
)
(82
)
Tax effect
16
24
Net unrealized loss on securities transferred to held-to-maturity
(38
)
(58
)
Accumulated other comprehensive loss
$
(2,971
)
$
(6,042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nsolidated Statements of Comprehensive Income - USD ($) $ in Thousands</t>
        </is>
      </c>
      <c r="C1" s="2" t="inlineStr">
        <is>
          <t>3 Months Ended</t>
        </is>
      </c>
      <c r="E1" s="2" t="inlineStr">
        <is>
          <t>6 Months Ended</t>
        </is>
      </c>
      <c r="G1" s="2" t="inlineStr">
        <is>
          <t>12 Months Ended</t>
        </is>
      </c>
    </row>
    <row r="2">
      <c r="C2" s="2" t="inlineStr">
        <is>
          <t>Jun. 30, 2020</t>
        </is>
      </c>
      <c r="D2" s="2" t="inlineStr">
        <is>
          <t>Jun. 30, 2019</t>
        </is>
      </c>
      <c r="E2" s="2" t="inlineStr">
        <is>
          <t>Jun. 30, 2020</t>
        </is>
      </c>
      <c r="F2" s="2" t="inlineStr">
        <is>
          <t>Jun. 30, 2019</t>
        </is>
      </c>
      <c r="G2" s="2" t="inlineStr">
        <is>
          <t>Dec. 31, 2019</t>
        </is>
      </c>
      <c r="H2" s="2" t="inlineStr">
        <is>
          <t>Dec. 31, 2018</t>
        </is>
      </c>
    </row>
    <row r="3">
      <c r="A3" s="3" t="inlineStr">
        <is>
          <t>Consolidated Statements of Comprehensive Income [Abstract]</t>
        </is>
      </c>
    </row>
    <row r="4">
      <c r="A4" s="4" t="inlineStr">
        <is>
          <t>Net Income</t>
        </is>
      </c>
      <c r="C4" s="5" t="n">
        <v>1828</v>
      </c>
      <c r="D4" s="5" t="n">
        <v>601</v>
      </c>
      <c r="E4" s="5" t="n">
        <v>3588</v>
      </c>
      <c r="F4" s="5" t="n">
        <v>1135</v>
      </c>
      <c r="G4" s="5" t="n">
        <v>4286</v>
      </c>
      <c r="H4" s="5" t="n">
        <v>4009</v>
      </c>
    </row>
    <row r="5">
      <c r="A5" s="4" t="inlineStr">
        <is>
          <t>Accretion of net unrealized loss on securities transferred to held-to-maturity</t>
        </is>
      </c>
      <c r="B5" s="4" t="inlineStr">
        <is>
          <t>[1]</t>
        </is>
      </c>
      <c r="C5" s="6" t="n">
        <v>10</v>
      </c>
      <c r="D5" s="6" t="n">
        <v>9</v>
      </c>
      <c r="E5" s="6" t="n">
        <v>19</v>
      </c>
      <c r="F5" s="6" t="n">
        <v>15</v>
      </c>
      <c r="G5" s="6" t="n">
        <v>27</v>
      </c>
      <c r="H5" s="6" t="n">
        <v>175</v>
      </c>
    </row>
    <row r="6">
      <c r="A6" s="4" t="inlineStr">
        <is>
          <t>Other comprehensive income (loss), before tax</t>
        </is>
      </c>
      <c r="C6" s="6" t="n">
        <v>3405</v>
      </c>
      <c r="D6" s="6" t="n">
        <v>1820</v>
      </c>
      <c r="E6" s="6" t="n">
        <v>-1531</v>
      </c>
      <c r="F6" s="6" t="n">
        <v>3820</v>
      </c>
      <c r="G6" s="6" t="n">
        <v>4157</v>
      </c>
      <c r="H6" s="6" t="n">
        <v>-2895</v>
      </c>
    </row>
    <row r="7">
      <c r="A7" s="4" t="inlineStr">
        <is>
          <t>Tax effect</t>
        </is>
      </c>
      <c r="C7" s="6" t="n">
        <v>-715</v>
      </c>
      <c r="D7" s="6" t="n">
        <v>-382</v>
      </c>
      <c r="E7" s="6" t="n">
        <v>321</v>
      </c>
      <c r="F7" s="6" t="n">
        <v>-802</v>
      </c>
      <c r="G7" s="6" t="n">
        <v>-1086</v>
      </c>
      <c r="H7" s="6" t="n">
        <v>755</v>
      </c>
    </row>
    <row r="8">
      <c r="A8" s="4" t="inlineStr">
        <is>
          <t>Other comprehensive income (loss) , net of tax</t>
        </is>
      </c>
      <c r="C8" s="6" t="n">
        <v>2690</v>
      </c>
      <c r="D8" s="6" t="n">
        <v>1438</v>
      </c>
      <c r="E8" s="6" t="n">
        <v>-1210</v>
      </c>
      <c r="F8" s="6" t="n">
        <v>3018</v>
      </c>
      <c r="G8" s="6" t="n">
        <v>3071</v>
      </c>
      <c r="H8" s="6" t="n">
        <v>-2140</v>
      </c>
    </row>
    <row r="9">
      <c r="A9" s="4" t="inlineStr">
        <is>
          <t>Comprehensive income</t>
        </is>
      </c>
      <c r="C9" s="6" t="n">
        <v>4518</v>
      </c>
      <c r="D9" s="6" t="n">
        <v>2039</v>
      </c>
      <c r="E9" s="6" t="n">
        <v>2378</v>
      </c>
      <c r="F9" s="6" t="n">
        <v>4153</v>
      </c>
      <c r="G9" s="6" t="n">
        <v>7357</v>
      </c>
      <c r="H9" s="6" t="n">
        <v>1869</v>
      </c>
    </row>
    <row r="10">
      <c r="A10" s="4" t="inlineStr">
        <is>
          <t>Comprehensive (loss) income, attributable to noncontrolling interest</t>
        </is>
      </c>
      <c r="C10" s="6" t="n">
        <v>-13</v>
      </c>
      <c r="D10" s="6" t="n">
        <v>-6</v>
      </c>
      <c r="E10" s="6" t="n">
        <v>57</v>
      </c>
      <c r="F10" s="6" t="n">
        <v>14</v>
      </c>
      <c r="G10" s="6" t="n">
        <v>10</v>
      </c>
      <c r="H10" s="6" t="n">
        <v>-22</v>
      </c>
    </row>
    <row r="11">
      <c r="A11" s="4" t="inlineStr">
        <is>
          <t>Comprehensive income attributable to Pathfinder Bancorp, Inc.</t>
        </is>
      </c>
      <c r="C11" s="6" t="n">
        <v>4531</v>
      </c>
      <c r="D11" s="6" t="n">
        <v>2045</v>
      </c>
      <c r="E11" s="6" t="n">
        <v>2321</v>
      </c>
      <c r="F11" s="6" t="n">
        <v>4139</v>
      </c>
      <c r="G11" s="6" t="n">
        <v>7347</v>
      </c>
      <c r="H11" s="6" t="n">
        <v>1891</v>
      </c>
    </row>
    <row r="12">
      <c r="A12" s="3" t="inlineStr">
        <is>
          <t>Retirement Plans:</t>
        </is>
      </c>
    </row>
    <row r="13">
      <c r="A13" s="4" t="inlineStr">
        <is>
          <t>Retirement plan net losses recognized in plan expenses</t>
        </is>
      </c>
      <c r="C13" s="6" t="n">
        <v>-59</v>
      </c>
      <c r="D13" s="6" t="n">
        <v>-84</v>
      </c>
      <c r="E13" s="6" t="n">
        <v>-117</v>
      </c>
      <c r="F13" s="6" t="n">
        <v>-168</v>
      </c>
    </row>
    <row r="14">
      <c r="A14" s="4" t="inlineStr">
        <is>
          <t>Retirement plan net losses recognized in plan expenses</t>
        </is>
      </c>
      <c r="G14" s="6" t="n">
        <v>335</v>
      </c>
      <c r="H14" s="6" t="n">
        <v>171</v>
      </c>
    </row>
    <row r="15">
      <c r="A15" s="4" t="inlineStr">
        <is>
          <t>Plan gains (losses) not recognized in plan expenses</t>
        </is>
      </c>
      <c r="G15" s="6" t="n">
        <v>255</v>
      </c>
      <c r="H15" s="6" t="n">
        <v>-1432</v>
      </c>
    </row>
    <row r="16">
      <c r="A16" s="4" t="inlineStr">
        <is>
          <t>Net unrealized gain (loss) on retirement plans</t>
        </is>
      </c>
      <c r="G16" s="6" t="n">
        <v>590</v>
      </c>
      <c r="H16" s="6" t="n">
        <v>-1261</v>
      </c>
    </row>
    <row r="17">
      <c r="A17" s="3" t="inlineStr">
        <is>
          <t>Unrealized holding gains (losses) on available-for-sale securities:</t>
        </is>
      </c>
    </row>
    <row r="18">
      <c r="A18" s="4" t="inlineStr">
        <is>
          <t>Unrealized holding (losses) gains arising during the period</t>
        </is>
      </c>
      <c r="C18" s="6" t="n">
        <v>4393</v>
      </c>
      <c r="D18" s="6" t="n">
        <v>1759</v>
      </c>
      <c r="E18" s="6" t="n">
        <v>760</v>
      </c>
      <c r="F18" s="6" t="n">
        <v>3748</v>
      </c>
      <c r="G18" s="6" t="n">
        <v>3869</v>
      </c>
      <c r="H18" s="6" t="n">
        <v>-1991</v>
      </c>
    </row>
    <row r="19">
      <c r="A19" s="4" t="inlineStr">
        <is>
          <t>Reclassification adjustment for net (gains) losses included in net income</t>
        </is>
      </c>
      <c r="C19" s="6" t="n">
        <v>-873</v>
      </c>
      <c r="D19" s="6" t="n">
        <v>-32</v>
      </c>
      <c r="E19" s="6" t="n">
        <v>-899</v>
      </c>
      <c r="F19" s="6" t="n">
        <v>-111</v>
      </c>
      <c r="G19" s="6" t="n">
        <v>-329</v>
      </c>
      <c r="H19" s="6" t="n">
        <v>182</v>
      </c>
    </row>
    <row r="20">
      <c r="A20" s="4" t="inlineStr">
        <is>
          <t>Net unrealized gains (losses) on available-for-sale securities</t>
        </is>
      </c>
      <c r="C20" s="6" t="n">
        <v>3520</v>
      </c>
      <c r="D20" s="6" t="n">
        <v>1727</v>
      </c>
      <c r="E20" s="6" t="n">
        <v>-139</v>
      </c>
      <c r="F20" s="6" t="n">
        <v>3637</v>
      </c>
      <c r="G20" s="6" t="n">
        <v>3540</v>
      </c>
      <c r="H20" s="6" t="n">
        <v>-1809</v>
      </c>
    </row>
    <row r="21">
      <c r="A21" s="3" t="inlineStr">
        <is>
          <t>Derivatives and hedging activities:</t>
        </is>
      </c>
    </row>
    <row r="22">
      <c r="A22" s="4" t="inlineStr">
        <is>
          <t>Unrealized holding losses arising during the period</t>
        </is>
      </c>
      <c r="C22" s="6" t="n">
        <v>-184</v>
      </c>
      <c r="E22" s="6" t="n">
        <v>-1528</v>
      </c>
    </row>
    <row r="23">
      <c r="A23" s="4" t="inlineStr">
        <is>
          <t>Net unrealized losses on derivatives and hedging activities</t>
        </is>
      </c>
      <c r="C23" s="6" t="n">
        <v>-184</v>
      </c>
      <c r="E23" s="6" t="n">
        <v>-1528</v>
      </c>
    </row>
    <row r="24">
      <c r="A24" s="3" t="inlineStr">
        <is>
          <t>Tax Effect Allocated to Each Component of Other Comprehensive Income (Loss)</t>
        </is>
      </c>
    </row>
    <row r="25">
      <c r="A25" s="4" t="inlineStr">
        <is>
          <t>Retirement plan net losses recognized in plan expenses</t>
        </is>
      </c>
      <c r="C25" s="6" t="n">
        <v>-12</v>
      </c>
      <c r="D25" s="6" t="n">
        <v>-18</v>
      </c>
      <c r="E25" s="6" t="n">
        <v>-24</v>
      </c>
      <c r="F25" s="6" t="n">
        <v>-37</v>
      </c>
    </row>
    <row r="26">
      <c r="A26" s="4" t="inlineStr">
        <is>
          <t>Unrealized holding gains (losses) on available-for-sale securities arising during the period</t>
        </is>
      </c>
      <c r="C26" s="6" t="n">
        <v>-923</v>
      </c>
      <c r="D26" s="6" t="n">
        <v>-369</v>
      </c>
      <c r="E26" s="6" t="n">
        <v>-160</v>
      </c>
      <c r="F26" s="6" t="n">
        <v>-785</v>
      </c>
      <c r="G26" s="6" t="n">
        <v>-1010</v>
      </c>
      <c r="H26" s="6" t="n">
        <v>520</v>
      </c>
    </row>
    <row r="27">
      <c r="A27" s="4" t="inlineStr">
        <is>
          <t>Reclassification adjustment for net gains (losses) included in net income</t>
        </is>
      </c>
      <c r="C27" s="6" t="n">
        <v>183</v>
      </c>
      <c r="D27" s="6" t="n">
        <v>7</v>
      </c>
      <c r="E27" s="6" t="n">
        <v>189</v>
      </c>
      <c r="F27" s="6" t="n">
        <v>23</v>
      </c>
      <c r="G27" s="6" t="n">
        <v>86</v>
      </c>
      <c r="H27" s="6" t="n">
        <v>-48</v>
      </c>
    </row>
    <row r="28">
      <c r="A28" s="4" t="inlineStr">
        <is>
          <t>Unrealized losses on derivatives and hedging arising during the period</t>
        </is>
      </c>
      <c r="C28" s="6" t="n">
        <v>39</v>
      </c>
      <c r="E28" s="6" t="n">
        <v>321</v>
      </c>
    </row>
    <row r="29">
      <c r="A29" s="4" t="inlineStr">
        <is>
          <t>Accretion of net unrealized loss on securities transferred to held-to-maturity</t>
        </is>
      </c>
      <c r="B29" s="4" t="inlineStr">
        <is>
          <t>[1]</t>
        </is>
      </c>
      <c r="C29" s="6" t="n">
        <v>-2</v>
      </c>
      <c r="D29" s="6" t="n">
        <v>-2</v>
      </c>
      <c r="E29" s="6" t="n">
        <v>-5</v>
      </c>
      <c r="F29" s="6" t="n">
        <v>-3</v>
      </c>
      <c r="G29" s="6" t="n">
        <v>-7</v>
      </c>
      <c r="H29" s="6" t="n">
        <v>-46</v>
      </c>
    </row>
    <row r="30">
      <c r="A30" s="4" t="inlineStr">
        <is>
          <t>Income tax effect related to other comprehensive income (loss)</t>
        </is>
      </c>
      <c r="C30" s="5" t="n">
        <v>-715</v>
      </c>
      <c r="D30" s="5" t="n">
        <v>-382</v>
      </c>
      <c r="E30" s="5" t="n">
        <v>321</v>
      </c>
      <c r="F30" s="5" t="n">
        <v>-802</v>
      </c>
      <c r="G30" s="6" t="n">
        <v>-1086</v>
      </c>
      <c r="H30" s="6" t="n">
        <v>755</v>
      </c>
    </row>
    <row r="31">
      <c r="A31" s="4" t="inlineStr">
        <is>
          <t>Retirement plan net losses recognized in plan expenses</t>
        </is>
      </c>
      <c r="G31" s="6" t="n">
        <v>-88</v>
      </c>
      <c r="H31" s="6" t="n">
        <v>-45</v>
      </c>
    </row>
    <row r="32">
      <c r="A32" s="4" t="inlineStr">
        <is>
          <t>Plan gains (losses) not recognized in plan expenses</t>
        </is>
      </c>
      <c r="G32" s="5" t="n">
        <v>-67</v>
      </c>
      <c r="H32" s="5" t="n">
        <v>374</v>
      </c>
    </row>
    <row r="33"/>
    <row r="34">
      <c r="A34" s="4" t="inlineStr">
        <is>
          <t>[1]</t>
        </is>
      </c>
      <c r="B34" s="4" t="inlineStr">
        <is>
          <t>The accretion of the unrealized holding losses in accumulated other comprehensive loss at the date of transfer at September 30, 2013 partially offsets the amortization of the difference between the par value and the fair value of the investment securities at the date of transfer, and is an adjustment of yield.</t>
        </is>
      </c>
    </row>
  </sheetData>
  <mergeCells count="6">
    <mergeCell ref="A1:B2"/>
    <mergeCell ref="C1:D1"/>
    <mergeCell ref="E1:F1"/>
    <mergeCell ref="G1:H1"/>
    <mergeCell ref="A33:G33"/>
    <mergeCell ref="B34:G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umulated Other Comprehensive Income (Loss) (Tables)</t>
        </is>
      </c>
      <c r="B1" s="2" t="inlineStr">
        <is>
          <t>6 Months Ended</t>
        </is>
      </c>
      <c r="C1" s="2" t="inlineStr">
        <is>
          <t>12 Months Ended</t>
        </is>
      </c>
    </row>
    <row r="2">
      <c r="B2" s="2" t="inlineStr">
        <is>
          <t>Jun. 30, 2020</t>
        </is>
      </c>
      <c r="C2" s="2" t="inlineStr">
        <is>
          <t>Dec. 31, 2019</t>
        </is>
      </c>
    </row>
    <row r="3">
      <c r="A3" s="3" t="inlineStr">
        <is>
          <t>Accumulated Other Comprehensive Income Loss Net Of Tax [Abstract]</t>
        </is>
      </c>
    </row>
    <row r="4">
      <c r="A4" s="4" t="inlineStr">
        <is>
          <t>Changes in the Components of Accumulated Other Comprehensive Income (Loss), Net of Tax</t>
        </is>
      </c>
      <c r="B4" s="4" t="inlineStr">
        <is>
          <t xml:space="preserve">Changes in the components of accumulated other comprehensive income (loss) (“AOCI”), net of tax, for the periods indicated are summarized in the tables below.
For the three months ended June 30, 2020
(In thousands)
Retirement Plans
Unrealized Gains and Losses on Available-for- Sale Securities
Unrealized Losses on Derivatives and Hedging Activities
Unrealized Loss on Securities Transferred to Held-to-Maturity
Total
Beginning balance
$
(2,859
)
$
(3,121
)
$
(1,062
)
$
(35
)
$
(7,077
)
Other comprehensive income before reclassifications
-
3,470
(145
)
8
3,333
Amounts reclassified from AOCI
47
(690
)
-
-
(643
)
Ending balance
$
(2,812
)
$
(341
)
$
(1,207
)
$
(27
)
$
(4,387
)
For the three months ended June 30, 2019
(In thousands)
Retirement Plans
Unrealized Gains and Losses on Available-for- Sale Securities
Unrealized Loss on Securities Transferred to Held-to-Maturity
Total
Beginning balance
$
(3,087
)
$
(1,322
)
$
(53
)
$
(4,462
)
Other comprehensive income before reclassifications
-
1,390
7
1,397
Amounts reclassified from AOCI
66
(25
)
-
41
Ending balance
$
(3,021
)
$
43
$
(46
)
$
(3,024
)
For the six months ended June 30, 2020
(In thousands)
Retirement Plans
Unrealized Gains and Losses on Available-for- Sale Securities
Unrealized Losses on Derivatives and Hedging Activities
Unrealized Loss on Securities Transferred to Held-to-Maturity
Total
Beginning balance
$
(2,717
)
$
(216
)
$
-
$
(38
)
$
(2,971
)
Reevaluation of deferred tax asset valuation allowance (1)
(188
)
(15
)
-
(3
)
(206
)
Other comprehensive income before reclassifications
-
600
(1,207
)
14
(593
)
Amounts reclassified from AOCI
93
(710
)
-
-
(617
)
Ending balance
$
(2,812
)
$
(341
)
$
(1,207
)
$
(27
)
$
(4,387
)
(1)
Management determined that the Company, under the current New York State (“NYS”) tax code, was highly unlikely to incur a material NYS tax liability in the foreseeable future. As a result, certain net current and deferred tax assets, related to GAAP vs. tax timing differences under previous NYS tax law were no longer going to provide any future tax benefit. The substantial majority of these net deferred tax assets were offset by a related valuation allowance established in prior periods. Therefore, the Company eliminated its remaining NYS net deferred tax asset balances and the related valuation allowance on January 1, 2020. The effect of these eliminations required an adjustment to other comprehensive income balances and had no effect on 2020 reported earnings.
For the six months ended June 30, 2019
(In thousands)
Retirement Plans
Unrealized Gains and Losses on Available-for- Sale Securities
Unrealized Loss on Securities Transferred to Held-to-Maturity
Total
Beginning balance
$
(3,152
)
$
(2,832
)
$
(58
)
$
(6,042
)
Other comprehensive income before reclassifications
-
2,963
12
2,975
Amounts reclassified from AOCI
131
(88
)
-
43
Ending balance
$
(3,021
)
$
43
$
(46
)
$
(3,024
) </t>
        </is>
      </c>
      <c r="C4" s="4" t="inlineStr">
        <is>
          <t>Changes in the components of accumulated other comprehensive income (loss) (“AOCI”), net of tax, for the periods indicated are summarized in the table below.
For the years ended December 31, 2019
(In thousands)
Retirement Plans
Unrealized Gains and Losses on Available-for- Sale Securities
Unrealized Loss on Securities Transferred to Held-to- Maturity
Total
Beginning balance
$
(3,152
)
$
(2,832
)
$
(58
)
$
(6,042
)
Other comprehensive income before reclassifications
188
2,859
20
3,067
Amounts reclassified from AOCI
247
(243
)
-
4
Ending balance
$
(2,717
)
$
(216
)
$
(38
)
$
(2,971
)
For the years ended December 31, 2018
(In thousands)
Retirement Plans
Unrealized Gains and Losses on Available-for- Sale Securities
Unrealized Loss on Securities Transferred to Held-to- Maturity
Total
Beginning balance
$
(2,220
)
$
(1,558
)
$
(430
)
$
(4,208
)
Other comprehensive income before reclassifications
(1,058
)
(1,471
)
129
(2,400
)
Amounts reclassified from AOCI
126
134
-
260
Cumulative effect of change in measurement of equity securities (1)
-
(53
)
-
(53
)
Cumulative effect of change in investment securities transfer (2)
-
116
243
359
Ending balance
$
(3,152
)
$
(2,832
)
$
(58
)
$
(6,042
)
(1)
Cumulative effect of unrealized gain on marketable equity securities based on the adoption of ASU 2016-01 - Financial Instruments - Overall (Subtopic 825-10): Recognition and Measurement of Financial Assets and Liabilities.
(2)
Cumulative effect of unrealized gains on the transfer of 52 investment securities from held-to-maturity classification to available-for-sale classification based on the adoption of ASU 2017-12: Derivatives and Hedging (Topic 815): Targeted Improvements to Accounting for Hedging Activities.</t>
        </is>
      </c>
    </row>
    <row r="5">
      <c r="A5" s="4" t="inlineStr">
        <is>
          <t>Schedule of Amounts Reclassified Out of Each Component of AOCI</t>
        </is>
      </c>
      <c r="B5" s="4" t="inlineStr">
        <is>
          <t>The following table presents the amounts reclassified out of each component of AOCI for the indicated period:
Amount Reclassified
Amount Reclassified
from AOCI (1)
from AOCI (1)
(Unaudited)
(Unaudited)
(In thousands)
For the three months ended
For the six months ended
Details about AOCI (1)
June 30, 2020
June 30, 2019
Affected Line Item in the Statement of Income
June 30, 2020
June 30, 2019
Retirement plan items
Retirement plan net losses recognized in plan expenses (2)
$
(59
)
$
(84
)
Salaries and employee benefits
$
(117
)
$
(168
)
Tax effect
12
18
Provision for income taxes
24
37
$
(47
)
$
(66
)
Net Income
$
(93
)
$
(131
)
Available-for-sale securities
Realized gain on sale of securities
$
873
$
32
Net gains on sales and redemptions of investment securities
$
899
$
111
Tax effect
(183
)
(7
)
Provision for income taxes
(189
)
(23
)
$
690
$
25
Net Income
$
710
$
88
(1)
Amounts in parentheses indicates debits in net income.
(2)
These items are included in net periodic pension cost. See Note 5 for additional information.</t>
        </is>
      </c>
      <c r="C5" s="4" t="inlineStr">
        <is>
          <t xml:space="preserve">The following table presents the amounts reclassified out of each component of AOCI for the indicated annual period:
(In thousands)
For the years ended
Details about AOCI 1
December 31, 2019
December 31, 2018
Affected Line Item in the Statement of Income
Retirement plan items
Retirement plan net losses recognized in plan expenses 2
$
(335
)
$
(171
)
Salaries and employee benefits
88
45
Provision for income taxes
$
(247
)
$
(126
)
Net Income
Available-for-sale securities
Realized gain (loss) on sale of securities
$
329
$
(182
)
Net gains on sales and redemptions of investment securities
(86
)
48
Provision for income taxes
$
243
$
(134
)
Net Income
(1)
Amounts in parentheses indicates debits in net income.
(2)
These items are included in net periodic pension cost. See Note 14 for additional information.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Noninterest Income (Tables)</t>
        </is>
      </c>
      <c r="B1" s="2" t="inlineStr">
        <is>
          <t>6 Months Ended</t>
        </is>
      </c>
      <c r="C1" s="2" t="inlineStr">
        <is>
          <t>12 Months Ended</t>
        </is>
      </c>
    </row>
    <row r="2">
      <c r="B2" s="2" t="inlineStr">
        <is>
          <t>Jun. 30, 2020</t>
        </is>
      </c>
      <c r="C2" s="2" t="inlineStr">
        <is>
          <t>Dec. 31, 2019</t>
        </is>
      </c>
    </row>
    <row r="3">
      <c r="A3" s="3" t="inlineStr">
        <is>
          <t>Revenue From Contract With Customer [Abstract]</t>
        </is>
      </c>
    </row>
    <row r="4">
      <c r="A4" s="4" t="inlineStr">
        <is>
          <t>Summary of Noninterest Income</t>
        </is>
      </c>
      <c r="B4" s="4" t="inlineStr">
        <is>
          <t>The Company has included the following table regarding the Company’s noninterest income for the periods presented.
For the three months
For the six months
ended June 30,
ended June 30,
(In thousands)
2020
2019
2020
2019
Service fees
Insufficient funds fees
$
148
$
272
$
423
$
480
Deposit related fees
117
53
172
105
ATM fees
38
23
64
45
Total service fees
303
348
659
630
Fee Income
Insurance commissions
184
216
519
451
Investment services revenue
81
97
149
145
ATM fees surcharge
56
59
109
105
Banking house rents collected
71
33
142
68
Total fee income
392
405
919
769
Card income
Debit card interchange fees
205
187
368
331
Merchant card fees
15
22
31
38
Total card income
220
209
399
369
Mortgage fee income and realized gain on sale of loans and foreclosed real estate
Loan servicing fees
79
60
128
87
Net gain on sales of loans and foreclosed real estate
97
13
769
5
Total mortgage fee income and realized gain on sale of loans and foreclosed real estate
176
73
897
92
Total
1,091
1,035
2,874
1,860
Earnings and gain on bank owned life insurance
106
101
222
222
Net gains on sales and redemptions of investment securities
1,023
32
1,049
111
(Losses)/gains on marketable equity securities
(722
)
16
(916
)
57
Other miscellaneous income
33
35
50
62
Total noninterest income
$
1,531
$
1,219
$
3,279
$
2,312</t>
        </is>
      </c>
      <c r="C4" s="4" t="inlineStr">
        <is>
          <t>The Company has included the following table regarding the Company’s noninterest income for the periods presented.
Years Ended December 31,
(In thousands)
2019
2018
Service fees
Insufficient funds fees
$
1,122
$
852
Deposit related fees
179
202
ATM fees
90
94
Total service fees
1,391
1,148
Fee Income
Insurance commissions
828
831
Investment services revenue
267
288
ATM fees surcharge
226
232
Banking house rents collected
195
134
Total fee income
1,516
1,485
Card income
Debit card interchange fees
657
576
Merchant card fees
80
72
Total card income
737
648
Mortgage fee income and realized gain on sale of loans and foreclosed real estate
Loan servicing fees
211
170
Net gains on sales of loans and foreclosed real estate
64
50
Total mortgage fee income and realized gain on sale of loans and foreclosed real estate
275
220
Total
3,919
3,501
Earnings and gain on bank owned life insurance
462
427
Net gains (losses) on sales and redemptions of investment securities
329
(182
)
Gains (losses) on marketable equity securities
81
(62
)
Other miscellaneous income
126
151
Total noninterest income
$
4,917
$
3,83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0</t>
        </is>
      </c>
      <c r="C2" s="2" t="inlineStr">
        <is>
          <t>Dec. 31, 2019</t>
        </is>
      </c>
    </row>
    <row r="3">
      <c r="A3" s="3" t="inlineStr">
        <is>
          <t>Leases [Abstract]</t>
        </is>
      </c>
    </row>
    <row r="4">
      <c r="A4" s="4" t="inlineStr">
        <is>
          <t>Components of Lease Expense</t>
        </is>
      </c>
      <c r="B4" s="4" t="inlineStr">
        <is>
          <t>The components of the lease expense are as follows:
For the three months ended
For the six months ended
(In thousands)
June 30, 2020
June 30, 2019
June 30, 2020
June 30, 2019
Operating lease cost
$
60
$
60
$
121
$
119
Finance lease cost
20
12
40
12</t>
        </is>
      </c>
      <c r="C4" s="4" t="inlineStr">
        <is>
          <t>The components of lease expense are as follows:
For the years ended
December 31,
(In thousands)
2019
Operating lease cost
$
240
Finance lease cost
$
51</t>
        </is>
      </c>
    </row>
    <row r="5">
      <c r="A5" s="4" t="inlineStr">
        <is>
          <t>Supplemental Cash Flow Information Related To Leases</t>
        </is>
      </c>
      <c r="B5" s="4" t="inlineStr">
        <is>
          <t>For the three months ended
For the six months ended
(In thousands)
June 30, 2020
June 30, 2019
June 30, 2020
June 30, 2019
Cash paid for amount included in the measurement of lease liabilities:
Operating cash flows from operating leases
$
55
$
56
$
111
$
104
Operating cash flows from finance leases
20
12
40
12
Financing cash flows from finance leases
17
11
35
11</t>
        </is>
      </c>
      <c r="C5" s="4" t="inlineStr">
        <is>
          <t>Supplemental cash flow information related to leases was as follows:
For the years ended
December 31,
(In thousands)
2019
Cash paid for amount included in the measurement of lease liabilities:
Operating cash flows from operating leases
$
215
Operating cash flows from finance leases
$
51
Financing cash flows from finance leases
$
46</t>
        </is>
      </c>
    </row>
    <row r="6">
      <c r="A6" s="4" t="inlineStr">
        <is>
          <t>Supplemental Balance Sheet Information Related to Leases</t>
        </is>
      </c>
      <c r="B6" s="4" t="inlineStr">
        <is>
          <t>Supplemental balance sheet information related to leases was as follows:
(In thousands, except lease term and discount rate)
June 30, 2020
December 31, 2019
Operating Leases:
Operating lease right-of-use assets
$
2,312
$
2,386
Operating lease liabilities
$
2,587
$
2,650
Finance Leases:
Financial Liability
$
583
$
578
Weighted Average Remaining Lease Term:
Operating Leases
19.33 years
19.58 years
Finance Leases
28.92 years
29.42 years
Weighted Average Discount Rate:
Operating Leases
3.72
%
3.71
%
Finance Leases
13.75
%
13.75
%</t>
        </is>
      </c>
      <c r="C6" s="4" t="inlineStr">
        <is>
          <t>Supplemental balance sheet information related to leases was as follows:
December 31,
(In thousands, except lease term and discount rate)
2019
Operating Leases:
Operating lease right-of-use assets
$
2,386
Operating lease liabilities
$
2,650
Finance Leases:
Financial Liability
$
578
Weighted Average Remaining Lease Term:
Operating Leases
19.58 years
Finance Leases
29.42 years
Weighted Average Discount Rate:
Operating Leases
3.71
%
Finance Leases
13.75
%</t>
        </is>
      </c>
    </row>
    <row r="7">
      <c r="A7" s="4" t="inlineStr">
        <is>
          <t>Maturities of Lease Liabilities</t>
        </is>
      </c>
      <c r="B7" s="4" t="inlineStr">
        <is>
          <t>Maturities of lease liabilities were as follows:
Twelve Months Ending June 30,
(In thousands)
2021
$
110
2022
95
2023
105
2024
114
2025
122
Thereafter
2,624
Total minimum lease payments
$
3,170</t>
        </is>
      </c>
      <c r="C7" s="4" t="inlineStr">
        <is>
          <t>Maturities of lease liabilities were as follows:
Years Ending December 31,
(In thousands)
2020
$
116
2021
99
2022
99
2023
110
2024
118
Thereafter
2,686
Total minimum lease payments
$
3,22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VID-19 (Tables)</t>
        </is>
      </c>
      <c r="B1" s="2" t="inlineStr">
        <is>
          <t>6 Months Ended</t>
        </is>
      </c>
    </row>
    <row r="2">
      <c r="B2" s="2" t="inlineStr">
        <is>
          <t>Jun. 30, 2020</t>
        </is>
      </c>
    </row>
    <row r="3">
      <c r="A3" s="3" t="inlineStr">
        <is>
          <t>Earnings Per Share [Abstract]</t>
        </is>
      </c>
    </row>
    <row r="4">
      <c r="A4" s="4" t="inlineStr">
        <is>
          <t>Summary of Loan Portfolio by Collateral Type Within Major Categories</t>
        </is>
      </c>
      <c r="B4" s="4" t="inlineStr">
        <is>
          <t xml:space="preserve">The following table details the Company's loan portfolio by collateral type within major categories as of June 30, 2020:
(Dollars in thousands)
Balance
Number of Loans
Average Loan Balance
Minimum/ Maximum Loan Balance
Allowance for Loan Losses
Percent of Total Loans
Residential Mortgage Loans
$
216,419
2,101
$
103
$
1
-
$
1,566
$
756
27
%
Commercial Real Estate:
Mixed Use
$
41,179
50
$
824
$
26
-
$
7,433
$
672
5
%
Multi-Family Residential
39,952
57
701
27
-
6,009
652
5
%
Hotels and Motels
33,258
10
3,326
226
-
11,500
543
4
%
Office
32,035
58
552
12
-
4,902
523
4
%
Retail
22,720
52
437
1
-
5,217
371
3
%
1-4 Family Residential
18,433
146
126
10
-
1,250
301
2
%
Automobile Dealership
16,497
10
1,650
173
-
6,629
269
2
%
Recreation/Golf Course/Marina
10,812
14
772
32
-
3,150
177
1
%
Warehouse
10,790
15
719
8
-
2,678
176
1
%
Manufacturing/Industrial
6,625
15
442
3
-
1,438
108
1
%
Restaurant
6,346
25
254
10
-
1,311
104
1
%
Automobile Repair
4,829
10
483
61
-
2,342
79
1
%
Not-For-Profit &amp; Community Service Real Estate
3,378
3
1,126
109
-
1,679
55
0
%
Land
3,418
5
684
76
-
2,000
56
0
%
Skilled Nursing Facility
3,503
1
3,503
3,503
-
3,503
57
1
%
All Other
7,049
36
196
17
-
745
115
1
%
Total Commercial Real Estate Loans
$
260,824
507
$
514
$
4,258
32
%
Commercial and Industrial:
Secured Term Loans
$
63,672
360
$
177
$
0
-
$
6,035
$
1,525
8
%
Unsecured Term Loans
19,494
131
149
0
-
1,647
467
3
%
Secured Lines of Credit
42,370
288
147
0
-
5,000
1,015
5
%
Unsecured Lines of Credit
11,140
143
78
0
-
2,999
267
1
%
Total Commercial and Industrial Loans
$
136,676
922
$
148
$
3,274
17
%
Tax Exempt Loans
$
7,644
24
$
319
$
9
-
$
2,425
$
1
1
%
Paycheck Protection Loans
$
73,774
641
$
115
$
1
-
$
3,000
$
-
9
%
Consumer:
Home Equity Lines of Credit
$
42,587
1,077
$
40
$
0
-
$
417
$
644
5
%
Automobile
31,569
1,994
16
1
-
368
476
4
%
Consumer Secured
4,302
82
52
23
-
146
65
1
%
Consumer Unsecured
32,075
6,539
5
1
-
116
484
4
%
All Others
1,969
1,002
2
0
-
60
30
0
%
Total Consumer Loans
$
112,502
10,694
$
11
$
1,699
14
%
Net deferred loan fees
(1,830
)
-
-
-
-
-
Unallocated allowance for loan losses
-
-
-
-
565
-
Total Loans
$
806,009
14,889
$
54
$
10,553
100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chedule of Derivative Instruments Effect on Other Comprehensive Income (Loss)</t>
        </is>
      </c>
      <c r="B4" s="4" t="inlineStr">
        <is>
          <t>For the three months ended
For the six months ended
(In thousands)
June 30, 2020
June 30, 2019
June 30, 2020
June 30, 2019
Balance as of December 31:
$
-
$
-
$
-
$
-
Amount of losses recognized in other comprehensive income
(184
)
-
(1,528
)
-
Losses in other comprehensive income:
$
(184
)
$
-
$
(1,528
)
$
-</t>
        </is>
      </c>
      <c r="C4" s="4" t="inlineStr">
        <is>
          <t xml:space="preserve">Accumulated other comprehensive loss represents the sum of these items, with the exception of net income, as of the balance sheet date and is represented in the table below.
As of December 31,
Accumulated Other Comprehensive Loss By Component:
2019
2018
Unrealized loss for pension and other postretirement obligations
$
(3,677
)
$
(4,266
)
Tax effect
960
1,114
Net unrealized loss for pension and other postretirement obligations
(2,717
)
(3,152
)
Unrealized loss on available-for-sale securities
(293
)
(3,833
)
Tax effect
77
1,001
Net unrealized loss on available-for-sale securities
(216
)
(2,832
)
Unrealized loss on securities transferred to held-to-maturity
(54
)
(82
)
Tax effect
16
24
Net unrealized loss on securities transferred to held-to-maturity
(38
)
(58
)
Accumulated other comprehensive loss
$
(2,971
)
$
(6,042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rvicing (Tables)</t>
        </is>
      </c>
      <c r="B1" s="2" t="inlineStr">
        <is>
          <t>12 Months Ended</t>
        </is>
      </c>
    </row>
    <row r="2">
      <c r="B2" s="2" t="inlineStr">
        <is>
          <t>Dec. 31, 2019</t>
        </is>
      </c>
    </row>
    <row r="3">
      <c r="A3" s="3" t="inlineStr">
        <is>
          <t>Servicing Asset [Abstract]</t>
        </is>
      </c>
    </row>
    <row r="4">
      <c r="A4" s="4" t="inlineStr">
        <is>
          <t>Mortgage Servicing Rights Capitalized and Amortized</t>
        </is>
      </c>
      <c r="B4" s="4" t="inlineStr">
        <is>
          <t>The following summarizes mortgage servicing rights capitalized and amortized:
(In thousands)
2019
2018
Mortgage servicing rights capitalized
$
16
$
-
Mortgage servicing rights amortized
$
13
$
1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12 Months Ended</t>
        </is>
      </c>
    </row>
    <row r="2">
      <c r="B2" s="2" t="inlineStr">
        <is>
          <t>Dec. 31, 2019</t>
        </is>
      </c>
    </row>
    <row r="3">
      <c r="A3" s="3" t="inlineStr">
        <is>
          <t>Property Plant And Equipment [Abstract]</t>
        </is>
      </c>
    </row>
    <row r="4">
      <c r="A4" s="4" t="inlineStr">
        <is>
          <t>Summary of Premises and Equipment</t>
        </is>
      </c>
      <c r="B4" s="4" t="inlineStr">
        <is>
          <t>A summary of premises and equipment at December 31, is as follows:
(In thousands)
2019
2018
Land
$
2,268
$
2,205
Buildings
17,673
16,094
Furniture, fixtures and equipment
15,936
15,029
Construction in progress
4,575
3,599
40,452
36,927
Less: Accumulated depreciation
17,753
16,304
$
22,699
$
20,62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19</t>
        </is>
      </c>
    </row>
    <row r="3">
      <c r="A3" s="3" t="inlineStr">
        <is>
          <t>Goodwill And Intangible Assets Disclosure [Abstract]</t>
        </is>
      </c>
    </row>
    <row r="4">
      <c r="A4" s="4" t="inlineStr">
        <is>
          <t>Gross Carrying Amount and Accumulated Amortization for Identifiable Intangible Asset</t>
        </is>
      </c>
      <c r="B4" s="4" t="inlineStr">
        <is>
          <t>The gross carrying amount and annual amortization for this identifiable intangible asset are as follows:
December 31,
(In thousands)
2019
2018
Gross carrying amount
$
243
$
243
Accumulated amortization
(94
)
(78
)
Net amortizing intangibles
$
149
$
165</t>
        </is>
      </c>
    </row>
    <row r="5">
      <c r="A5" s="4" t="inlineStr">
        <is>
          <t>Estimated Amortization Expense for Each of the Five Succeeding Years</t>
        </is>
      </c>
      <c r="B5" s="4" t="inlineStr">
        <is>
          <t>The estimated amortization expense for each of the five succeeding years ended December 31, is as follows:
(In thousands)
2020
$
16
2021
16
2022
16
2023
16
2024
16
Thereafter
69
Total
$
14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19</t>
        </is>
      </c>
    </row>
    <row r="3">
      <c r="A3" s="3" t="inlineStr">
        <is>
          <t>Deposits [Abstract]</t>
        </is>
      </c>
    </row>
    <row r="4">
      <c r="A4" s="4" t="inlineStr">
        <is>
          <t>Summary of Deposits</t>
        </is>
      </c>
      <c r="B4" s="4" t="inlineStr">
        <is>
          <t>A summary of deposits at December 31 is as follows:
(In thousands)
2019
2018
Savings accounts
$
81,926
$
80,545
Time accounts
301,193
199,598
Time accounts of $250,000 or more
120,450
77,224
Money management accounts
14,388
13,180
MMDA accounts
185,402
189,679
Demand deposit interest-bearing
64,533
57,407
Demand deposit noninterest-bearing
107,501
103,124
Mortgage escrow funds
6,500
6,303
Total Deposits
$
881,893
$
727,060</t>
        </is>
      </c>
    </row>
    <row r="5">
      <c r="A5" s="4" t="inlineStr">
        <is>
          <t>Scheduled Maturities of Time Deposits</t>
        </is>
      </c>
      <c r="B5" s="4" t="inlineStr">
        <is>
          <t>At December 31, 2019, the scheduled maturities of time deposits are as follows:
(In thousands)
Year of Maturity:
2020
$
386,920
2021
24,456
2022
4,639
2023
2,360
2024
1,499
Thereafter
1,769
Total
$
421,643</t>
        </is>
      </c>
    </row>
    <row r="6">
      <c r="A6" s="4" t="inlineStr">
        <is>
          <t>Summary of Deposits by Type</t>
        </is>
      </c>
      <c r="B6" s="4" t="inlineStr">
        <is>
          <t>In addition to deposits obtained from its business operations within its target market areas, the Bank also obtains brokered deposits through various programs administered by Promontory Interfinancial Network and through other unaffiliated third-party financial institutions.
At December 31,
2019
2018
(In thousands)
Non-Brokered
Brokered
Total
Non-Brokered
Brokered
Total
Savings accounts
$
81,926
$
-
$
81,926
$
80,545
$
-
$
80,545
Time accounts
190,685
110,508
301,193
158,207
41,391
199,598
Time accounts of $250,000 or more
94,455
25,995
120,450
77,224
-
77,224
Money management accounts
14,388
-
14,388
13,180
-
13,180
MMDA accounts
185,356
46
185,402
189,625
54
189,679
Demand deposit interest-bearing
64,533
-
64,533
57,407
-
57,407
Demand deposit noninterest-bearing
107,501
-
107,501
103,124
-
103,124
Mortgage escrow funds
6,500
-
6,500
6,303
-
6,303
Total Deposits
$
745,344
$
136,549
$
881,893
$
685,615
$
41,445
$
727,06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orrowed Funds (Tables)</t>
        </is>
      </c>
      <c r="B1" s="2" t="inlineStr">
        <is>
          <t>12 Months Ended</t>
        </is>
      </c>
    </row>
    <row r="2">
      <c r="B2" s="2" t="inlineStr">
        <is>
          <t>Dec. 31, 2019</t>
        </is>
      </c>
    </row>
    <row r="3">
      <c r="A3" s="3" t="inlineStr">
        <is>
          <t>Debt Disclosure [Abstract]</t>
        </is>
      </c>
    </row>
    <row r="4">
      <c r="A4" s="4" t="inlineStr">
        <is>
          <t>Composition of Borrowings</t>
        </is>
      </c>
      <c r="B4" s="4" t="inlineStr">
        <is>
          <t>The composition of borrowings (excluding subordinated loans) at December 31 is as follows:
(In thousands)
2019
2018
Short-term:
FHLB Advances
$
25,138
$
39,000
Total short-term borrowings
$
25,138
$
39,000
Long-term:
FHLB advances
$
67,987
$
79,534
Total long-term borrowings
$
67,987
$
79,534</t>
        </is>
      </c>
    </row>
    <row r="5">
      <c r="A5" s="4" t="inlineStr">
        <is>
          <t>Scheduled Maturities of Debt</t>
        </is>
      </c>
      <c r="B5" s="4" t="inlineStr">
        <is>
          <t>The principal balances, interest rates and maturities of the outstanding long-term borrowings, all of which are at a fixed rate, at December 31, 2019 are as follows:
Term
Principal
Rates
(Dollars in thousands)
Advances with FHLB
Due within 1 year
$
30,193
1.62 - 3.03%
Due within 2 years
25,969
1.74 - 3.10%
Due within 10 years
11,825
1.68 - 3.17%
Total advances with FHLB
$
67,987
Total long-term fixed rate borrowings
$
67,987
At December 31, 2019, scheduled repayments of long-term debt are as follows:
(In thousands)
2020
$
30,193
2021
25,969
2022
11,000
2023
825
2024
-
Thereafter
-
Total
$
67,98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22" customWidth="1" min="5" max="5"/>
    <col width="36" customWidth="1" min="6" max="6"/>
    <col width="27" customWidth="1" min="7" max="7"/>
    <col width="46" customWidth="1" min="8" max="8"/>
    <col width="23" customWidth="1" min="9" max="9"/>
    <col width="34" customWidth="1" min="10" max="10"/>
    <col width="59" customWidth="1" min="11" max="11"/>
    <col width="13" customWidth="1" min="12" max="12"/>
    <col width="80" customWidth="1" min="13" max="13"/>
    <col width="13" customWidth="1" min="14" max="14"/>
    <col width="80" customWidth="1" min="15" max="15"/>
  </cols>
  <sheetData>
    <row r="1">
      <c r="A1" s="1" t="inlineStr">
        <is>
          <t>Consolidated Statements of Changes in Shareholders' Equity - USD ($) $ in Thousands</t>
        </is>
      </c>
      <c r="C1" s="2" t="inlineStr">
        <is>
          <t>Total</t>
        </is>
      </c>
      <c r="D1" s="2" t="inlineStr">
        <is>
          <t>Preferred Stock [Member]</t>
        </is>
      </c>
      <c r="E1" s="2" t="inlineStr">
        <is>
          <t>Common Stock [Member]</t>
        </is>
      </c>
      <c r="F1" s="2" t="inlineStr">
        <is>
          <t>Additional Paid in Capital [Member]</t>
        </is>
      </c>
      <c r="G1" s="2" t="inlineStr">
        <is>
          <t>Retained Earnings [Member]</t>
        </is>
      </c>
      <c r="H1" s="2" t="inlineStr">
        <is>
          <t>Accumulated Other Comprehensive Loss [Member]</t>
        </is>
      </c>
      <c r="I1" s="2" t="inlineStr">
        <is>
          <t>Unearned ESOP [Member]</t>
        </is>
      </c>
      <c r="J1" s="2" t="inlineStr">
        <is>
          <t>Non-controlling Interest [Member]</t>
        </is>
      </c>
      <c r="K1" s="2" t="inlineStr">
        <is>
          <t>Cumulative Effect, Period of Adoption, Adjustment [Member]</t>
        </is>
      </c>
      <c r="M1" s="2" t="inlineStr">
        <is>
          <t>Cumulative Effect, Period of Adoption, Adjustment [Member]Retained Earnings [Member]</t>
        </is>
      </c>
      <c r="O1" s="2" t="inlineStr">
        <is>
          <t>Cumulative Effect, Period of Adoption, Adjustment [Member]Accumulated Other Comprehensive Loss [Member]</t>
        </is>
      </c>
    </row>
    <row r="2">
      <c r="A2" s="4" t="inlineStr">
        <is>
          <t>Balance at Dec. 31, 2017</t>
        </is>
      </c>
      <c r="C2" s="5" t="n">
        <v>62144</v>
      </c>
      <c r="E2" s="5" t="n">
        <v>43</v>
      </c>
      <c r="F2" s="5" t="n">
        <v>28170</v>
      </c>
      <c r="G2" s="5" t="n">
        <v>39020</v>
      </c>
      <c r="H2" s="5" t="n">
        <v>-4208</v>
      </c>
      <c r="I2" s="5" t="n">
        <v>-1214</v>
      </c>
      <c r="J2" s="5" t="n">
        <v>333</v>
      </c>
    </row>
    <row r="3">
      <c r="A3" s="4" t="inlineStr">
        <is>
          <t>Net income</t>
        </is>
      </c>
      <c r="C3" s="6" t="n">
        <v>4009</v>
      </c>
      <c r="G3" s="6" t="n">
        <v>4031</v>
      </c>
      <c r="J3" s="6" t="n">
        <v>-22</v>
      </c>
    </row>
    <row r="4">
      <c r="A4" s="4" t="inlineStr">
        <is>
          <t>Other comprehensive (loss) income, net of tax</t>
        </is>
      </c>
      <c r="C4" s="6" t="n">
        <v>-2140</v>
      </c>
      <c r="H4" s="6" t="n">
        <v>-2140</v>
      </c>
    </row>
    <row r="5">
      <c r="A5" s="4" t="inlineStr">
        <is>
          <t>ESOP shares earned</t>
        </is>
      </c>
      <c r="C5" s="6" t="n">
        <v>375</v>
      </c>
      <c r="F5" s="6" t="n">
        <v>195</v>
      </c>
      <c r="I5" s="6" t="n">
        <v>180</v>
      </c>
    </row>
    <row r="6">
      <c r="A6" s="4" t="inlineStr">
        <is>
          <t>Stock based compensation</t>
        </is>
      </c>
      <c r="C6" s="6" t="n">
        <v>398</v>
      </c>
      <c r="F6" s="6" t="n">
        <v>398</v>
      </c>
    </row>
    <row r="7">
      <c r="A7" s="4" t="inlineStr">
        <is>
          <t>Stock options exercised</t>
        </is>
      </c>
      <c r="C7" s="6" t="n">
        <v>385</v>
      </c>
      <c r="E7" s="6" t="n">
        <v>1</v>
      </c>
      <c r="F7" s="6" t="n">
        <v>384</v>
      </c>
    </row>
    <row r="8">
      <c r="A8" s="4" t="inlineStr">
        <is>
          <t>Common stock dividends declared</t>
        </is>
      </c>
      <c r="C8" s="6" t="n">
        <v>-1005</v>
      </c>
      <c r="G8" s="6" t="n">
        <v>-1005</v>
      </c>
    </row>
    <row r="9">
      <c r="A9" s="4" t="inlineStr">
        <is>
          <t>Cumulative effect of affiliate capital allocation</t>
        </is>
      </c>
      <c r="F9" s="6" t="n">
        <v>-8</v>
      </c>
      <c r="G9" s="6" t="n">
        <v>15</v>
      </c>
      <c r="J9" s="6" t="n">
        <v>-7</v>
      </c>
    </row>
    <row r="10">
      <c r="A10" s="4" t="inlineStr">
        <is>
          <t>Distributions from affiliates</t>
        </is>
      </c>
      <c r="C10" s="6" t="n">
        <v>-66</v>
      </c>
      <c r="J10" s="6" t="n">
        <v>-66</v>
      </c>
    </row>
    <row r="11">
      <c r="A11" s="4" t="inlineStr">
        <is>
          <t>Balance at Dec. 31, 2018</t>
        </is>
      </c>
      <c r="C11" s="6" t="n">
        <v>64459</v>
      </c>
      <c r="E11" s="6" t="n">
        <v>44</v>
      </c>
      <c r="F11" s="6" t="n">
        <v>29139</v>
      </c>
      <c r="G11" s="6" t="n">
        <v>42114</v>
      </c>
      <c r="H11" s="6" t="n">
        <v>-6042</v>
      </c>
      <c r="I11" s="6" t="n">
        <v>-1034</v>
      </c>
      <c r="J11" s="6" t="n">
        <v>238</v>
      </c>
      <c r="K11" s="5" t="n">
        <v>-239</v>
      </c>
      <c r="L11" s="4" t="inlineStr">
        <is>
          <t>[1]</t>
        </is>
      </c>
      <c r="M11" s="5" t="n">
        <v>-239</v>
      </c>
      <c r="N11" s="4" t="inlineStr">
        <is>
          <t>[1]</t>
        </is>
      </c>
    </row>
    <row r="12">
      <c r="A12" s="4" t="inlineStr">
        <is>
          <t>Balance (ASU 2016-01 [Member]) at Dec. 31, 2018</t>
        </is>
      </c>
      <c r="B12" s="4" t="inlineStr">
        <is>
          <t>[2]</t>
        </is>
      </c>
      <c r="K12" s="6" t="n">
        <v>-53</v>
      </c>
      <c r="M12" s="6" t="n">
        <v>53</v>
      </c>
      <c r="O12" s="5" t="n">
        <v>-53</v>
      </c>
    </row>
    <row r="13">
      <c r="A13" s="4" t="inlineStr">
        <is>
          <t>Balance (ASU 2017-12 [Member]) at Dec. 31, 2018</t>
        </is>
      </c>
      <c r="B13" s="4" t="inlineStr">
        <is>
          <t>[3]</t>
        </is>
      </c>
      <c r="K13" s="6" t="n">
        <v>359</v>
      </c>
      <c r="O13" s="6" t="n">
        <v>359</v>
      </c>
    </row>
    <row r="14">
      <c r="A14" s="4" t="inlineStr">
        <is>
          <t>Net income</t>
        </is>
      </c>
      <c r="C14" s="6" t="n">
        <v>1135</v>
      </c>
      <c r="G14" s="6" t="n">
        <v>1121</v>
      </c>
      <c r="J14" s="6" t="n">
        <v>14</v>
      </c>
    </row>
    <row r="15">
      <c r="A15" s="4" t="inlineStr">
        <is>
          <t>Other comprehensive (loss) income, net of tax</t>
        </is>
      </c>
      <c r="C15" s="6" t="n">
        <v>3018</v>
      </c>
      <c r="H15" s="6" t="n">
        <v>3018</v>
      </c>
    </row>
    <row r="16">
      <c r="A16" s="4" t="inlineStr">
        <is>
          <t>Proceeds of common stock private placement, net of expenses</t>
        </is>
      </c>
      <c r="B16" s="4" t="inlineStr">
        <is>
          <t>[4]</t>
        </is>
      </c>
      <c r="C16" s="6" t="n">
        <v>3826</v>
      </c>
      <c r="E16" s="6" t="n">
        <v>3</v>
      </c>
      <c r="F16" s="6" t="n">
        <v>3823</v>
      </c>
    </row>
    <row r="17">
      <c r="A17" s="4" t="inlineStr">
        <is>
          <t>Proceeds of preferred stock private placement, net of expenses</t>
        </is>
      </c>
      <c r="B17" s="4" t="inlineStr">
        <is>
          <t>[4]</t>
        </is>
      </c>
      <c r="C17" s="6" t="n">
        <v>15370</v>
      </c>
      <c r="D17" s="5" t="n">
        <v>12</v>
      </c>
      <c r="F17" s="6" t="n">
        <v>15358</v>
      </c>
    </row>
    <row r="18">
      <c r="A18" s="4" t="inlineStr">
        <is>
          <t>Effect of warrant issued from private placement</t>
        </is>
      </c>
      <c r="B18" s="4" t="inlineStr">
        <is>
          <t>[4]</t>
        </is>
      </c>
      <c r="C18" s="6" t="n">
        <v>373</v>
      </c>
      <c r="F18" s="6" t="n">
        <v>373</v>
      </c>
    </row>
    <row r="19">
      <c r="A19" s="4" t="inlineStr">
        <is>
          <t>ESOP shares earned</t>
        </is>
      </c>
      <c r="C19" s="6" t="n">
        <v>176</v>
      </c>
      <c r="F19" s="6" t="n">
        <v>86</v>
      </c>
      <c r="I19" s="6" t="n">
        <v>90</v>
      </c>
    </row>
    <row r="20">
      <c r="A20" s="4" t="inlineStr">
        <is>
          <t>Stock based compensation</t>
        </is>
      </c>
      <c r="C20" s="6" t="n">
        <v>146</v>
      </c>
      <c r="F20" s="6" t="n">
        <v>146</v>
      </c>
    </row>
    <row r="21">
      <c r="A21" s="4" t="inlineStr">
        <is>
          <t>Stock options exercised</t>
        </is>
      </c>
      <c r="C21" s="6" t="n">
        <v>200</v>
      </c>
      <c r="F21" s="6" t="n">
        <v>200</v>
      </c>
    </row>
    <row r="22">
      <c r="A22" s="4" t="inlineStr">
        <is>
          <t>Common stock dividends declared</t>
        </is>
      </c>
      <c r="C22" s="6" t="n">
        <v>-530</v>
      </c>
      <c r="G22" s="6" t="n">
        <v>-530</v>
      </c>
    </row>
    <row r="23">
      <c r="A23" s="4" t="inlineStr">
        <is>
          <t>Preferred stock dividends declared</t>
        </is>
      </c>
      <c r="C23" s="6" t="n">
        <v>-69</v>
      </c>
      <c r="G23" s="6" t="n">
        <v>-69</v>
      </c>
    </row>
    <row r="24">
      <c r="A24" s="4" t="inlineStr">
        <is>
          <t>Warrant dividends declared</t>
        </is>
      </c>
      <c r="C24" s="6" t="n">
        <v>-8</v>
      </c>
      <c r="G24" s="6" t="n">
        <v>-8</v>
      </c>
    </row>
    <row r="25">
      <c r="A25" s="4" t="inlineStr">
        <is>
          <t>Distributions from affiliates</t>
        </is>
      </c>
      <c r="C25" s="6" t="n">
        <v>-13</v>
      </c>
      <c r="J25" s="6" t="n">
        <v>-13</v>
      </c>
    </row>
    <row r="26">
      <c r="A26" s="4" t="inlineStr">
        <is>
          <t>Balance at Jun. 30, 2019</t>
        </is>
      </c>
      <c r="C26" s="6" t="n">
        <v>87844</v>
      </c>
      <c r="D26" s="6" t="n">
        <v>12</v>
      </c>
      <c r="E26" s="6" t="n">
        <v>47</v>
      </c>
      <c r="F26" s="6" t="n">
        <v>49125</v>
      </c>
      <c r="G26" s="6" t="n">
        <v>42389</v>
      </c>
      <c r="H26" s="6" t="n">
        <v>-3024</v>
      </c>
      <c r="I26" s="6" t="n">
        <v>-944</v>
      </c>
      <c r="J26" s="6" t="n">
        <v>239</v>
      </c>
    </row>
    <row r="27">
      <c r="A27" s="4" t="inlineStr">
        <is>
          <t>Balance at Dec. 31, 2018</t>
        </is>
      </c>
      <c r="C27" s="6" t="n">
        <v>64459</v>
      </c>
      <c r="E27" s="6" t="n">
        <v>44</v>
      </c>
      <c r="F27" s="6" t="n">
        <v>29139</v>
      </c>
      <c r="G27" s="6" t="n">
        <v>42114</v>
      </c>
      <c r="H27" s="6" t="n">
        <v>-6042</v>
      </c>
      <c r="I27" s="6" t="n">
        <v>-1034</v>
      </c>
      <c r="J27" s="6" t="n">
        <v>238</v>
      </c>
      <c r="K27" s="6" t="n">
        <v>-239</v>
      </c>
      <c r="L27" s="4" t="inlineStr">
        <is>
          <t>[1]</t>
        </is>
      </c>
      <c r="M27" s="6" t="n">
        <v>-239</v>
      </c>
      <c r="N27" s="4" t="inlineStr">
        <is>
          <t>[1]</t>
        </is>
      </c>
    </row>
    <row r="28">
      <c r="A28" s="4" t="inlineStr">
        <is>
          <t>Balance (ASU 2016-01 [Member]) at Dec. 31, 2018</t>
        </is>
      </c>
      <c r="B28" s="4" t="inlineStr">
        <is>
          <t>[2]</t>
        </is>
      </c>
      <c r="K28" s="6" t="n">
        <v>-53</v>
      </c>
      <c r="M28" s="6" t="n">
        <v>53</v>
      </c>
      <c r="O28" s="6" t="n">
        <v>-53</v>
      </c>
    </row>
    <row r="29">
      <c r="A29" s="4" t="inlineStr">
        <is>
          <t>Balance (ASU 2017-12 [Member]) at Dec. 31, 2018</t>
        </is>
      </c>
      <c r="B29" s="4" t="inlineStr">
        <is>
          <t>[3]</t>
        </is>
      </c>
      <c r="K29" s="6" t="n">
        <v>359</v>
      </c>
      <c r="O29" s="5" t="n">
        <v>359</v>
      </c>
    </row>
    <row r="30">
      <c r="A30" s="4" t="inlineStr">
        <is>
          <t>Net income</t>
        </is>
      </c>
      <c r="C30" s="6" t="n">
        <v>4286</v>
      </c>
      <c r="G30" s="6" t="n">
        <v>4276</v>
      </c>
      <c r="J30" s="6" t="n">
        <v>10</v>
      </c>
    </row>
    <row r="31">
      <c r="A31" s="4" t="inlineStr">
        <is>
          <t>Other comprehensive (loss) income, net of tax</t>
        </is>
      </c>
      <c r="C31" s="6" t="n">
        <v>3071</v>
      </c>
      <c r="H31" s="6" t="n">
        <v>3071</v>
      </c>
    </row>
    <row r="32">
      <c r="A32" s="4" t="inlineStr">
        <is>
          <t>Proceeds of common stock private placement, net of expenses</t>
        </is>
      </c>
      <c r="B32" s="4" t="inlineStr">
        <is>
          <t>[4]</t>
        </is>
      </c>
      <c r="C32" s="6" t="n">
        <v>3826</v>
      </c>
      <c r="E32" s="6" t="n">
        <v>3</v>
      </c>
      <c r="F32" s="6" t="n">
        <v>3823</v>
      </c>
    </row>
    <row r="33">
      <c r="A33" s="4" t="inlineStr">
        <is>
          <t>Proceeds of preferred stock private placement, net of expenses</t>
        </is>
      </c>
      <c r="B33" s="4" t="inlineStr">
        <is>
          <t>[4]</t>
        </is>
      </c>
      <c r="C33" s="6" t="n">
        <v>15370</v>
      </c>
      <c r="D33" s="6" t="n">
        <v>12</v>
      </c>
      <c r="F33" s="6" t="n">
        <v>15358</v>
      </c>
    </row>
    <row r="34">
      <c r="A34" s="4" t="inlineStr">
        <is>
          <t>Effect of warrant issued from private placement</t>
        </is>
      </c>
      <c r="B34" s="4" t="inlineStr">
        <is>
          <t>[4]</t>
        </is>
      </c>
      <c r="C34" s="6" t="n">
        <v>373</v>
      </c>
      <c r="F34" s="6" t="n">
        <v>373</v>
      </c>
    </row>
    <row r="35">
      <c r="A35" s="4" t="inlineStr">
        <is>
          <t>ESOP shares earned</t>
        </is>
      </c>
      <c r="C35" s="6" t="n">
        <v>339</v>
      </c>
      <c r="F35" s="6" t="n">
        <v>160</v>
      </c>
      <c r="I35" s="6" t="n">
        <v>179</v>
      </c>
    </row>
    <row r="36">
      <c r="A36" s="4" t="inlineStr">
        <is>
          <t>Stock based compensation</t>
        </is>
      </c>
      <c r="C36" s="6" t="n">
        <v>291</v>
      </c>
      <c r="F36" s="6" t="n">
        <v>291</v>
      </c>
    </row>
    <row r="37">
      <c r="A37" s="4" t="inlineStr">
        <is>
          <t>Stock options exercised</t>
        </is>
      </c>
      <c r="C37" s="6" t="n">
        <v>218</v>
      </c>
      <c r="F37" s="6" t="n">
        <v>218</v>
      </c>
    </row>
    <row r="38">
      <c r="A38" s="4" t="inlineStr">
        <is>
          <t>Common stock dividends declared</t>
        </is>
      </c>
      <c r="C38" s="6" t="n">
        <v>-1081</v>
      </c>
      <c r="G38" s="6" t="n">
        <v>-1081</v>
      </c>
    </row>
    <row r="39">
      <c r="A39" s="4" t="inlineStr">
        <is>
          <t>Preferred stock dividends declared</t>
        </is>
      </c>
      <c r="C39" s="6" t="n">
        <v>-208</v>
      </c>
      <c r="G39" s="6" t="n">
        <v>-208</v>
      </c>
    </row>
    <row r="40">
      <c r="A40" s="4" t="inlineStr">
        <is>
          <t>Warrant dividends declared</t>
        </is>
      </c>
      <c r="C40" s="6" t="n">
        <v>-23</v>
      </c>
      <c r="G40" s="6" t="n">
        <v>-23</v>
      </c>
    </row>
    <row r="41">
      <c r="A41" s="4" t="inlineStr">
        <is>
          <t>Distributions from affiliates</t>
        </is>
      </c>
      <c r="C41" s="6" t="n">
        <v>-13</v>
      </c>
      <c r="J41" s="6" t="n">
        <v>-13</v>
      </c>
    </row>
    <row r="42">
      <c r="A42" s="4" t="inlineStr">
        <is>
          <t>Balance at Dec. 31, 2019</t>
        </is>
      </c>
      <c r="C42" s="6" t="n">
        <v>90669</v>
      </c>
      <c r="D42" s="6" t="n">
        <v>12</v>
      </c>
      <c r="E42" s="6" t="n">
        <v>47</v>
      </c>
      <c r="F42" s="6" t="n">
        <v>49362</v>
      </c>
      <c r="G42" s="6" t="n">
        <v>44839</v>
      </c>
      <c r="H42" s="6" t="n">
        <v>-2971</v>
      </c>
      <c r="I42" s="6" t="n">
        <v>-855</v>
      </c>
      <c r="J42" s="6" t="n">
        <v>235</v>
      </c>
    </row>
    <row r="43">
      <c r="A43" s="4" t="inlineStr">
        <is>
          <t>Balance (ASU 2016-02 [Member]) at Dec. 31, 2019</t>
        </is>
      </c>
      <c r="B43" s="4" t="inlineStr">
        <is>
          <t>[1]</t>
        </is>
      </c>
      <c r="K43" s="5" t="n">
        <v>-239</v>
      </c>
      <c r="M43" s="5" t="n">
        <v>-239</v>
      </c>
    </row>
    <row r="44">
      <c r="A44" s="4" t="inlineStr">
        <is>
          <t>Balance at Mar. 31, 2019</t>
        </is>
      </c>
      <c r="C44" s="6" t="n">
        <v>66438</v>
      </c>
      <c r="E44" s="6" t="n">
        <v>44</v>
      </c>
      <c r="F44" s="6" t="n">
        <v>29454</v>
      </c>
      <c r="G44" s="6" t="n">
        <v>42133</v>
      </c>
      <c r="H44" s="6" t="n">
        <v>-4462</v>
      </c>
      <c r="I44" s="6" t="n">
        <v>-989</v>
      </c>
      <c r="J44" s="6" t="n">
        <v>258</v>
      </c>
    </row>
    <row r="45">
      <c r="A45" s="4" t="inlineStr">
        <is>
          <t>Net income</t>
        </is>
      </c>
      <c r="C45" s="6" t="n">
        <v>601</v>
      </c>
      <c r="G45" s="6" t="n">
        <v>607</v>
      </c>
      <c r="J45" s="6" t="n">
        <v>-6</v>
      </c>
    </row>
    <row r="46">
      <c r="A46" s="4" t="inlineStr">
        <is>
          <t>Other comprehensive (loss) income, net of tax</t>
        </is>
      </c>
      <c r="C46" s="6" t="n">
        <v>1438</v>
      </c>
      <c r="H46" s="6" t="n">
        <v>1438</v>
      </c>
    </row>
    <row r="47">
      <c r="A47" s="4" t="inlineStr">
        <is>
          <t>Proceeds of common stock private placement, net of expenses</t>
        </is>
      </c>
      <c r="B47" s="4" t="inlineStr">
        <is>
          <t>[4]</t>
        </is>
      </c>
      <c r="C47" s="6" t="n">
        <v>3826</v>
      </c>
      <c r="E47" s="6" t="n">
        <v>3</v>
      </c>
      <c r="F47" s="6" t="n">
        <v>3823</v>
      </c>
    </row>
    <row r="48">
      <c r="A48" s="4" t="inlineStr">
        <is>
          <t>Proceeds of preferred stock private placement, net of expenses</t>
        </is>
      </c>
      <c r="B48" s="4" t="inlineStr">
        <is>
          <t>[4]</t>
        </is>
      </c>
      <c r="C48" s="6" t="n">
        <v>15370</v>
      </c>
      <c r="D48" s="6" t="n">
        <v>12</v>
      </c>
      <c r="F48" s="6" t="n">
        <v>15358</v>
      </c>
    </row>
    <row r="49">
      <c r="A49" s="4" t="inlineStr">
        <is>
          <t>Effect of warrant issued from private placement</t>
        </is>
      </c>
      <c r="B49" s="4" t="inlineStr">
        <is>
          <t>[4]</t>
        </is>
      </c>
      <c r="C49" s="6" t="n">
        <v>373</v>
      </c>
      <c r="F49" s="6" t="n">
        <v>373</v>
      </c>
    </row>
    <row r="50">
      <c r="A50" s="4" t="inlineStr">
        <is>
          <t>ESOP shares earned</t>
        </is>
      </c>
      <c r="C50" s="6" t="n">
        <v>89</v>
      </c>
      <c r="F50" s="6" t="n">
        <v>44</v>
      </c>
      <c r="I50" s="6" t="n">
        <v>45</v>
      </c>
    </row>
    <row r="51">
      <c r="A51" s="4" t="inlineStr">
        <is>
          <t>Stock based compensation</t>
        </is>
      </c>
      <c r="C51" s="6" t="n">
        <v>73</v>
      </c>
      <c r="F51" s="6" t="n">
        <v>73</v>
      </c>
    </row>
    <row r="52">
      <c r="A52" s="4" t="inlineStr">
        <is>
          <t>Common stock dividends declared</t>
        </is>
      </c>
      <c r="C52" s="6" t="n">
        <v>-274</v>
      </c>
      <c r="G52" s="6" t="n">
        <v>-274</v>
      </c>
    </row>
    <row r="53">
      <c r="A53" s="4" t="inlineStr">
        <is>
          <t>Preferred stock dividends declared</t>
        </is>
      </c>
      <c r="C53" s="6" t="n">
        <v>-69</v>
      </c>
      <c r="G53" s="6" t="n">
        <v>-69</v>
      </c>
    </row>
    <row r="54">
      <c r="A54" s="4" t="inlineStr">
        <is>
          <t>Warrant dividends declared</t>
        </is>
      </c>
      <c r="C54" s="6" t="n">
        <v>-8</v>
      </c>
      <c r="G54" s="6" t="n">
        <v>-8</v>
      </c>
    </row>
    <row r="55">
      <c r="A55" s="4" t="inlineStr">
        <is>
          <t>Distributions from affiliates</t>
        </is>
      </c>
      <c r="C55" s="6" t="n">
        <v>-13</v>
      </c>
      <c r="J55" s="6" t="n">
        <v>-13</v>
      </c>
    </row>
    <row r="56">
      <c r="A56" s="4" t="inlineStr">
        <is>
          <t>Balance at Jun. 30, 2019</t>
        </is>
      </c>
      <c r="C56" s="6" t="n">
        <v>87844</v>
      </c>
      <c r="D56" s="6" t="n">
        <v>12</v>
      </c>
      <c r="E56" s="6" t="n">
        <v>47</v>
      </c>
      <c r="F56" s="6" t="n">
        <v>49125</v>
      </c>
      <c r="G56" s="6" t="n">
        <v>42389</v>
      </c>
      <c r="H56" s="6" t="n">
        <v>-3024</v>
      </c>
      <c r="I56" s="6" t="n">
        <v>-944</v>
      </c>
      <c r="J56" s="6" t="n">
        <v>239</v>
      </c>
    </row>
    <row r="57">
      <c r="A57" s="4" t="inlineStr">
        <is>
          <t>Balance at Dec. 31, 2019</t>
        </is>
      </c>
      <c r="C57" s="6" t="n">
        <v>90669</v>
      </c>
      <c r="D57" s="6" t="n">
        <v>12</v>
      </c>
      <c r="E57" s="6" t="n">
        <v>47</v>
      </c>
      <c r="F57" s="6" t="n">
        <v>49362</v>
      </c>
      <c r="G57" s="6" t="n">
        <v>44839</v>
      </c>
      <c r="H57" s="6" t="n">
        <v>-2971</v>
      </c>
      <c r="I57" s="6" t="n">
        <v>-855</v>
      </c>
      <c r="J57" s="6" t="n">
        <v>235</v>
      </c>
    </row>
    <row r="58">
      <c r="A58" s="4" t="inlineStr">
        <is>
          <t>Net income</t>
        </is>
      </c>
      <c r="C58" s="6" t="n">
        <v>3588</v>
      </c>
      <c r="G58" s="6" t="n">
        <v>3531</v>
      </c>
      <c r="J58" s="6" t="n">
        <v>57</v>
      </c>
    </row>
    <row r="59">
      <c r="A59" s="4" t="inlineStr">
        <is>
          <t>Other comprehensive (loss) income, net of tax</t>
        </is>
      </c>
      <c r="C59" s="6" t="n">
        <v>-1210</v>
      </c>
      <c r="H59" s="6" t="n">
        <v>-1210</v>
      </c>
    </row>
    <row r="60">
      <c r="A60" s="4" t="inlineStr">
        <is>
          <t>ESOP shares earned</t>
        </is>
      </c>
      <c r="C60" s="6" t="n">
        <v>142</v>
      </c>
      <c r="F60" s="6" t="n">
        <v>52</v>
      </c>
      <c r="I60" s="6" t="n">
        <v>90</v>
      </c>
    </row>
    <row r="61">
      <c r="A61" s="4" t="inlineStr">
        <is>
          <t>Stock based compensation</t>
        </is>
      </c>
      <c r="C61" s="6" t="n">
        <v>139</v>
      </c>
      <c r="F61" s="6" t="n">
        <v>139</v>
      </c>
    </row>
    <row r="62">
      <c r="A62" s="4" t="inlineStr">
        <is>
          <t>Stock options exercised</t>
        </is>
      </c>
      <c r="C62" s="6" t="n">
        <v>195</v>
      </c>
      <c r="E62" s="6" t="n">
        <v>1</v>
      </c>
      <c r="F62" s="6" t="n">
        <v>194</v>
      </c>
    </row>
    <row r="63">
      <c r="A63" s="4" t="inlineStr">
        <is>
          <t>Common stock dividends declared</t>
        </is>
      </c>
      <c r="C63" s="6" t="n">
        <v>-557</v>
      </c>
      <c r="G63" s="6" t="n">
        <v>-557</v>
      </c>
    </row>
    <row r="64">
      <c r="A64" s="4" t="inlineStr">
        <is>
          <t>Preferred stock dividends declared</t>
        </is>
      </c>
      <c r="C64" s="6" t="n">
        <v>-138</v>
      </c>
      <c r="G64" s="6" t="n">
        <v>-138</v>
      </c>
    </row>
    <row r="65">
      <c r="A65" s="4" t="inlineStr">
        <is>
          <t>Warrant dividends declared</t>
        </is>
      </c>
      <c r="C65" s="6" t="n">
        <v>-15</v>
      </c>
      <c r="G65" s="6" t="n">
        <v>-15</v>
      </c>
    </row>
    <row r="66">
      <c r="A66" s="4" t="inlineStr">
        <is>
          <t>Balance at Jun. 30, 2020</t>
        </is>
      </c>
      <c r="C66" s="6" t="n">
        <v>92607</v>
      </c>
      <c r="D66" s="6" t="n">
        <v>12</v>
      </c>
      <c r="E66" s="6" t="n">
        <v>48</v>
      </c>
      <c r="F66" s="6" t="n">
        <v>49747</v>
      </c>
      <c r="G66" s="6" t="n">
        <v>47660</v>
      </c>
      <c r="H66" s="6" t="n">
        <v>-4387</v>
      </c>
      <c r="I66" s="6" t="n">
        <v>-765</v>
      </c>
      <c r="J66" s="6" t="n">
        <v>292</v>
      </c>
    </row>
    <row r="67">
      <c r="A67" s="4" t="inlineStr">
        <is>
          <t>Reevaluation of deferred tax asset valuation allowance</t>
        </is>
      </c>
      <c r="B67" s="4" t="inlineStr">
        <is>
          <t>[5]</t>
        </is>
      </c>
      <c r="C67" s="6" t="n">
        <v>-206</v>
      </c>
      <c r="H67" s="6" t="n">
        <v>-206</v>
      </c>
    </row>
    <row r="68">
      <c r="A68" s="4" t="inlineStr">
        <is>
          <t>Balance at Mar. 31, 2020</t>
        </is>
      </c>
      <c r="C68" s="6" t="n">
        <v>88311</v>
      </c>
      <c r="D68" s="6" t="n">
        <v>12</v>
      </c>
      <c r="E68" s="6" t="n">
        <v>47</v>
      </c>
      <c r="F68" s="6" t="n">
        <v>49659</v>
      </c>
      <c r="G68" s="6" t="n">
        <v>46174</v>
      </c>
      <c r="H68" s="6" t="n">
        <v>-7077</v>
      </c>
      <c r="I68" s="6" t="n">
        <v>-809</v>
      </c>
      <c r="J68" s="6" t="n">
        <v>305</v>
      </c>
    </row>
    <row r="69">
      <c r="A69" s="4" t="inlineStr">
        <is>
          <t>Net income</t>
        </is>
      </c>
      <c r="C69" s="6" t="n">
        <v>1828</v>
      </c>
      <c r="G69" s="6" t="n">
        <v>1841</v>
      </c>
      <c r="J69" s="6" t="n">
        <v>-13</v>
      </c>
    </row>
    <row r="70">
      <c r="A70" s="4" t="inlineStr">
        <is>
          <t>Other comprehensive (loss) income, net of tax</t>
        </is>
      </c>
      <c r="C70" s="6" t="n">
        <v>2690</v>
      </c>
      <c r="H70" s="6" t="n">
        <v>2690</v>
      </c>
    </row>
    <row r="71">
      <c r="A71" s="4" t="inlineStr">
        <is>
          <t>ESOP shares earned</t>
        </is>
      </c>
      <c r="C71" s="6" t="n">
        <v>59</v>
      </c>
      <c r="F71" s="6" t="n">
        <v>15</v>
      </c>
      <c r="I71" s="6" t="n">
        <v>44</v>
      </c>
    </row>
    <row r="72">
      <c r="A72" s="4" t="inlineStr">
        <is>
          <t>Stock based compensation</t>
        </is>
      </c>
      <c r="C72" s="6" t="n">
        <v>73</v>
      </c>
      <c r="F72" s="6" t="n">
        <v>73</v>
      </c>
    </row>
    <row r="73">
      <c r="A73" s="4" t="inlineStr">
        <is>
          <t>Stock options exercised</t>
        </is>
      </c>
      <c r="C73" s="6" t="n">
        <v>1</v>
      </c>
      <c r="E73" s="6" t="n">
        <v>1</v>
      </c>
    </row>
    <row r="74">
      <c r="A74" s="4" t="inlineStr">
        <is>
          <t>Common stock dividends declared</t>
        </is>
      </c>
      <c r="C74" s="6" t="n">
        <v>-279</v>
      </c>
      <c r="G74" s="6" t="n">
        <v>-279</v>
      </c>
    </row>
    <row r="75">
      <c r="A75" s="4" t="inlineStr">
        <is>
          <t>Preferred stock dividends declared</t>
        </is>
      </c>
      <c r="C75" s="6" t="n">
        <v>-69</v>
      </c>
      <c r="G75" s="6" t="n">
        <v>-69</v>
      </c>
    </row>
    <row r="76">
      <c r="A76" s="4" t="inlineStr">
        <is>
          <t>Warrant dividends declared</t>
        </is>
      </c>
      <c r="C76" s="6" t="n">
        <v>-7</v>
      </c>
      <c r="G76" s="6" t="n">
        <v>-7</v>
      </c>
    </row>
    <row r="77">
      <c r="A77" s="4" t="inlineStr">
        <is>
          <t>Balance at Jun. 30, 2020</t>
        </is>
      </c>
      <c r="C77" s="5" t="n">
        <v>92607</v>
      </c>
      <c r="D77" s="5" t="n">
        <v>12</v>
      </c>
      <c r="E77" s="5" t="n">
        <v>48</v>
      </c>
      <c r="F77" s="5" t="n">
        <v>49747</v>
      </c>
      <c r="G77" s="5" t="n">
        <v>47660</v>
      </c>
      <c r="H77" s="5" t="n">
        <v>-4387</v>
      </c>
      <c r="I77" s="5" t="n">
        <v>-765</v>
      </c>
      <c r="J77" s="5" t="n">
        <v>292</v>
      </c>
    </row>
    <row r="78"/>
    <row r="79">
      <c r="A79" s="4" t="inlineStr">
        <is>
          <t>[1]</t>
        </is>
      </c>
      <c r="B79" s="4" t="inlineStr">
        <is>
          <t>Cumulative effect of the adoption of ASU 2016-02, Leases (Topic 842), based on the difference in the right-of-use asset and lease liability as of January 1, 2019.</t>
        </is>
      </c>
    </row>
    <row r="80">
      <c r="A80" s="4" t="inlineStr">
        <is>
          <t>[2]</t>
        </is>
      </c>
      <c r="B80" s="4" t="inlineStr">
        <is>
          <t>Cumulative effect of unrealized gain on marketable equity securities based on the adoption of ASU 2016-01 - Financial Instruments - Overall (Subtopic 825-10): Recognition and Measurement of Financial Assets and Liabilities.</t>
        </is>
      </c>
    </row>
    <row r="81">
      <c r="A81" s="4" t="inlineStr">
        <is>
          <t>[3]</t>
        </is>
      </c>
      <c r="B81" s="4" t="inlineStr">
        <is>
          <t>Cumulative effect of unrealized gains on the transfer of 52 investment securities from held-to-maturity classification to available-for-sale classification based on the adoption of ASU 2017-12: Derivatives and Hedging (Topic 815): Targeted Improvements to Accounting for Hedging Activities.</t>
        </is>
      </c>
    </row>
    <row r="82">
      <c r="A82" s="4" t="inlineStr">
        <is>
          <t>[4]</t>
        </is>
      </c>
      <c r="B82" s="4" t="inlineStr">
        <is>
          <t>On May 8, 2019, the Company entered into a Securities Purchase Agreement with an institutional investor, in which it sold: (i) 37,700 shares of the Company’s common stock, (ii) 1,155,283 shares of a new series of preferred stock, Series B convertible perpetual preferred stock; and (iii) a warrant to purchase 125,000 shares of common stock in a private placement transaction.  The Company also entered into Subscription Agreements with certain directors and executive officers of the Company as well as other accredited investors. Pursuant to the Subscription Agreements, the investors purchased an aggregate of 269,277 shares of common stock.</t>
        </is>
      </c>
    </row>
    <row r="83">
      <c r="A83" s="4" t="inlineStr">
        <is>
          <t>[5]</t>
        </is>
      </c>
      <c r="B83" s="4" t="inlineStr">
        <is>
          <t>Management determined that the Company, under the current New York State (“NYS”) tax code, was highly unlikely to incur a material NYS tax liability in the foreseeable future. As a result, certain net current and deferred tax assets, related to GAAP vs. tax timing differences under previous NYS tax law were no longer going to provide any future tax benefit. The substantial majority of these net deferred tax assets were offset by a related valuation allowance established in prior periods. Therefore, the Company eliminated its remaining NYS net deferred tax asset balances and the related valuation allowance on January 1, 2020.  The effect of these eliminations required an adjustment to other comprehensive income balances and had no effect on 2020 reported earnings.</t>
        </is>
      </c>
    </row>
  </sheetData>
  <mergeCells count="9">
    <mergeCell ref="A1:B1"/>
    <mergeCell ref="K1:L1"/>
    <mergeCell ref="M1:N1"/>
    <mergeCell ref="A78:N78"/>
    <mergeCell ref="B79:N79"/>
    <mergeCell ref="B80:N80"/>
    <mergeCell ref="B81:N81"/>
    <mergeCell ref="B82:N82"/>
    <mergeCell ref="B83:N8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bordinated Loans (Tables)</t>
        </is>
      </c>
      <c r="B1" s="2" t="inlineStr">
        <is>
          <t>12 Months Ended</t>
        </is>
      </c>
    </row>
    <row r="2">
      <c r="B2" s="2" t="inlineStr">
        <is>
          <t>Dec. 31, 2019</t>
        </is>
      </c>
    </row>
    <row r="3">
      <c r="A3" s="3" t="inlineStr">
        <is>
          <t>Subordinated Borrowings [Abstract]</t>
        </is>
      </c>
    </row>
    <row r="4">
      <c r="A4" s="4" t="inlineStr">
        <is>
          <t>Composition of Subordinated Loans</t>
        </is>
      </c>
      <c r="B4" s="4" t="inlineStr">
        <is>
          <t>The composition of subordinated loans at December 31 is as follows:
(In thousands)
2019
2018
Subordinated loans:
Junior subordinated debenture
$
5,155
$
5,155
Subordinated loan
9,973
9,939
Total subordinated loans
$
15,128
$
15,094</t>
        </is>
      </c>
    </row>
    <row r="5">
      <c r="A5" s="4" t="inlineStr">
        <is>
          <t>Schedule of Principal Balances, Interest Rates and Maturities of the Subordinated Loans</t>
        </is>
      </c>
      <c r="B5" s="4" t="inlineStr">
        <is>
          <t>The principal balances, interest rates and maturities of the subordinated loans at December 31, 2019 are as follows:
Term
Principal
Rates
(Dollars in thousands)
Subordinated loans:
Due within 10 years
$
9,973
6.48%
Due within 18 years
5,155
3-Month Libor + 1.65%
Total subordinated loans
$
15,128</t>
        </is>
      </c>
    </row>
    <row r="6">
      <c r="A6" s="4" t="inlineStr">
        <is>
          <t>Scheduled Repayments of the Subordinated Loans</t>
        </is>
      </c>
      <c r="B6" s="4" t="inlineStr">
        <is>
          <t>At December 31, 2019, scheduled repayments of the subordinated loans:
(In thousands)
2020
$
-
2021
-
2022
-
2023
-
2024
-
Thereafter
15,128
Total
$
15,12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s and Deferred Compensation and Supplemental Retirement Plans (Tables)</t>
        </is>
      </c>
      <c r="B1" s="2" t="inlineStr">
        <is>
          <t>6 Months Ended</t>
        </is>
      </c>
      <c r="C1" s="2" t="inlineStr">
        <is>
          <t>12 Months Ended</t>
        </is>
      </c>
    </row>
    <row r="2">
      <c r="B2" s="2" t="inlineStr">
        <is>
          <t>Jun. 30, 2020</t>
        </is>
      </c>
      <c r="C2" s="2" t="inlineStr">
        <is>
          <t>Dec. 31, 2019</t>
        </is>
      </c>
    </row>
    <row r="3">
      <c r="A3" s="3" t="inlineStr">
        <is>
          <t>Compensation And Retirement Disclosure [Abstract]</t>
        </is>
      </c>
    </row>
    <row r="4">
      <c r="A4" s="4" t="inlineStr">
        <is>
          <t>Changes in Plan Benefit Obligations, Fair Value of Plan Assets and Plans' Funded Status</t>
        </is>
      </c>
      <c r="C4" s="4" t="inlineStr">
        <is>
          <t>The following tables set forth the changes in the plans’ benefit obligations, fair value of plan assets and the plans’ funded status as of December 31:
Pension Benefits
Postretirement Benefits
(In thousands)
2019
2018
2019
2018
Change in benefit obligations:
Benefit obligations at beginning of year
$
10,095
$
10,469
$
454
$
481
Service cost
-
-
-
-
Interest cost
494
473
22
21
Plan participants' contribution
-
-
8
9
Actuarial loss (gain)
1,558
(581
)
(27
)
(16
)
Benefits paid
(255
)
(266
)
(43
)
(41
)
Benefit obligations at end of year
11,892
10,095
414
454
Change in plan assets:
Fair value of plan assets at beginning of year
14,522
14,956
-
-
Actual return on plan assets
2,718
(993
)
-
-
Benefits paid
(255
)
(266
)
(43
)
(41
)
Plan participants' contribution
-
-
8
9
Employer contributions
-
825
35
32
Fair value of plan assets at end of year
16,985
14,522
-
-
Funded (unfunded) status - asset (liability)
$
5,093
$
4,427
$
(414
)
$
(454
)</t>
        </is>
      </c>
    </row>
    <row r="5">
      <c r="A5" s="4" t="inlineStr">
        <is>
          <t>Amounts Recognized in Other Comprehensive Loss</t>
        </is>
      </c>
      <c r="C5" s="4" t="inlineStr">
        <is>
          <t>Amounts recognized in accumulated other comprehensive loss as of December 31 are as follows:
Pension Benefits
Postretirement Benefits
(In thousands)
2019
2018
2019
2018
Net loss
$
3,557
$
4,112
$
117
$
151
Tax Effect
929
1,074
31
40
$
2,628
$
3,038
$
86
$
111</t>
        </is>
      </c>
    </row>
    <row r="6">
      <c r="A6" s="4" t="inlineStr">
        <is>
          <t>Significant Assumptions Used in Determining Benefit Obligations and Net Periodic Benefit Plan Cost</t>
        </is>
      </c>
      <c r="C6" s="4" t="inlineStr">
        <is>
          <t>The significant assumptions used in determining the benefit obligations as of December 31, are as follows:
Pension Benefits
Postretirement Benefits
2019
2018
2019
2018
Weighted average discount rate
3.97
%
4.97
%
3.97
%
4.97
%
Rate of increase in future compensation levels
-
-
-
-
The significant assumptions used in determining the net periodic benefit plan cost for years ended December 31, were as follows:
Pension Benefits
Postretirement Benefits
2019
2018
2019
2018
Weighted average discount rate
3.97
%
4.97
%
3.97
%
4.97
%
Expected long term rate of return on plan assets
6.50
%
6.50
%
-
-
Rate of increase in future compensation levels
-
-
-
-</t>
        </is>
      </c>
    </row>
    <row r="7">
      <c r="A7" s="4" t="inlineStr">
        <is>
          <t>Composition of Net Periodic Benefit Plan (Benefit) Cost</t>
        </is>
      </c>
      <c r="B7" s="4" t="inlineStr">
        <is>
          <t>The composition of net periodic pension plan and postretirement plan costs for the indicated periods is as follows:
Pension Benefits
Postretirement Benefits
Pension Benefits
Postretirement Benefits
For the three months ended June 30,
For the six months ended June 30,
(In thousands)
2020
2019
2020
2019
2020
2019
2020
2019
Service cost
$
-
$
-
$
-
$
-
$
-
$
-
$
-
$
-
Interest cost
117
123
3
5
233
247
8
11
Expected return on plan assets
(274
)
(233
)
-
-
(547
)
(467
)
-
-
Amortization of prior service credits
-
-
(1
)
(1
)
-
-
(2
)
(2
)
Amortization of net losses
57
82
3
3
114
164
5
6
Net periodic benefit plan (benefit) cost
$
(100
)
$
(28
)
$
5
$
7
$
(200
)
$
(56
)
$
11
$
15</t>
        </is>
      </c>
      <c r="C7" s="4" t="inlineStr">
        <is>
          <t>The composition of the net periodic benefit plan (benefit) cost for the years ended December 31 is as follows:
Pension Benefits
Postretirement Benefits
(In thousands)
2019
2018
2019
2018
Service cost
$
-
$
-
$
-
$
-
Interest cost
494
473
22
21
Expected return on plan assets
(934
)
(1,037
)
-
-
Amortization of transition obligation
-
-
-
-
Amortization of net losses
328
164
12
13
Amortization of unrecognized past service liability
-
-
(5
)
(5
)
Net periodic benefit plan (benefit) cost
$
(112
)
$
(400
)
$
29
$
29</t>
        </is>
      </c>
    </row>
    <row r="8">
      <c r="A8" s="4" t="inlineStr">
        <is>
          <t>Pension Plan Assets Measured at Fair Value</t>
        </is>
      </c>
      <c r="C8" s="4" t="inlineStr">
        <is>
          <t>Pension plan assets measured at fair value are summarized below:
At December 31, 2019
(In thousands)
Level 1
Level 2
Level 3
Total Fair Value
Asset Category:
Mutual Funds - Equity
Large-cap value (a)
$
-
$
1,432
$
-
$
1,432
Large-cap Growth (b)
-
1,470
-
1,470
Large-cap Core (c)
-
1,075
-
1,075
Mid-cap Value (d)
-
307
-
307
Mid-cap Growth (e)
-
328
-
328
Mid-cap Core (f)
-
314
-
314
Small-cap Value (g)
-
220
-
220
Small-cap Growth (h)
-
466
-
466
Small-cap Core (i)
-
211
-
211
International Equity (j)
-
1,733
-
1,733
Equity -Total
-
7,556
-
7,556
Fixed Income Funds
Fixed Income - US Core (k)
-
2,356
-
2,356
Intermediate Duration (l)
-
3,708
-
3,708
Long Duration (m)
-
3,084
-
3,084
Fixed Income-Total
-
9,148
-
9,148
Company Common Stock
-
-
-
-
Cash Equivalents-Money market*
48
233
-
281
Total
$
48
$
16,937
$
-
$
16,985
At December 31, 2018
(In thousands)
Level 1
Level 2
Level 3
Total Fair Value
Asset Category:
Mutual Funds - Equity
Large-cap value (a)
$
-
$
1,132
$
-
$
1,132
Large-cap Growth (b)
-
1,157
-
1,157
Large-cap Core (c)
-
821
-
821
Mid-cap Value (d)
-
242
-
242
Mid-cap Growth (e)
-
247
-
247
Mid-cap Core (f)
-
250
-
250
Small-cap Value (g)
-
193
-
193
Small-cap Growth (h)
-
337
-
337
Small-cap Core (i)
-
189
-
189
International Equity (j)
-
1,409
-
1,409
Equity -Total
-
5,977
-
5,977
Fixed Income Funds
Fixed Income-US Core (k)
-
2,207
-
2,207
Intermediate Duration (l)
-
3,255
-
3,255
Long Duration (m)
-
2,521
-
2,521
Fixed Income-Total
-
7,983
-
7,983
Company Common Stock
-
-
-
-
Cash Equivalents-Money market*
271
291
-
562
Total
$
271
$
14,251
$
-
$
14,522
*Includes cash equivalents investments in equity and fixed income strategies
a)
This category contains large-cap stocks with above-average yield. The portfolio typically holds between 60 and 70 stocks.
b)
This category seeks long-term capital appreciation by investing primarily in large growth companies based in the U.S.
c)
This fund tracks the performance of the S&amp;P 500 index by purchasing the securities represented in the index in approximately the same weightings as the index.
d)
This category employs an indexing investment approach designed to track the performance of the CRSP US Mid-Cap Value Index.
e)
This category employs an indexing investment approach designed to track the performance of the CRSP US Mid-Cap Growth Index.
f)
This category seeks to track the performance of the S&amp;P Midcap 400 Index.
g)
This category consists of a selection of investments based on the Russell 2000 Value Index.
h)
This category consists of a mutual fund invested in smallcap growth companies along with a fund invested in a selection of investments based on the Russell 2000 Growth Index.
i)
This category consists of a mutual fund investing in readily marketable securities of U.S. companies with market capitalizations within the smallest 10% of the market universe, or smaller than the 1000th largest US company.
j)
This category invests primarily in medium to large non-US companies in developed and emerging markets. Under normal circumstances, at least 80% of total assets will be invested in equity securities, including common stocks, preferred stocks, and convertible securities.
k)
This category currently includes equal investments in three mutual funds, two of which usually hold at least 80% of fund assets in investment grade fixed income securities, seeking to outperform the Barclays US Aggregate Bond Index while maintaining a similar duration to that index. The third fund targets investments of 50% or more in mortgage-backed securities guaranteed by the US government and its agencies.
l)
This category consists mostly of a fund which seeks to track the Barclays Capital US Corporate A or Better 5-20 Year, Bullets only Index, along with a diversified mutual fund holding fixed income securities rated A or better.
m)
This category consists of a fund that seeks to approximate the performance of the Barclays Capital US Corporate A or Better, 20+ Year Bullets Only Index over the long term.</t>
        </is>
      </c>
    </row>
    <row r="9">
      <c r="A9" s="4" t="inlineStr">
        <is>
          <t>Expected Future Service Benefit Payments</t>
        </is>
      </c>
      <c r="C9" s="4" t="inlineStr">
        <is>
          <t>The following benefit payments, which reflect expected future service, as appropriate, are expected to be paid from both retirement plans:
Pension
Postretirement
(In thousands)
Benefits
Benefits
Total
Years ending December 31:
2020
$
320
$
36
$
356
2021
333
37
370
2022
374
38
412
2023
451
25
476
2024
470
25
495
Years 2025-2029
3,170
118
3,28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Plans (Tables)</t>
        </is>
      </c>
      <c r="B1" s="2" t="inlineStr">
        <is>
          <t>12 Months Ended</t>
        </is>
      </c>
    </row>
    <row r="2">
      <c r="B2" s="2" t="inlineStr">
        <is>
          <t>Dec. 31, 2019</t>
        </is>
      </c>
    </row>
    <row r="3">
      <c r="A3" s="3" t="inlineStr">
        <is>
          <t>Disclosure Of Compensation Related Costs Sharebased Payments [Abstract]</t>
        </is>
      </c>
    </row>
    <row r="4">
      <c r="A4" s="4" t="inlineStr">
        <is>
          <t>Activity in the Stock Option Plans</t>
        </is>
      </c>
      <c r="B4" s="4" t="inlineStr">
        <is>
          <t>Activity in the stock option plans is as follows:
Options Outstanding
Shares Exercisable
Number of
Weighted Average
Number of
Weighted Average
(Shares in thousands)
Shares
Exercise Price
Shares
Exercise Price
Outstanding at December 31, 2017
395
$
9.68
168
$
7.61
Granted
-
$
-
-
$
-
Newly vested
-
11.05
52
-
Exercised
(67
)
-
(67
)
-
Expired
(3
)
11.35
-
-
Outstanding at December 31, 2018
325
$
10.50
153
$
9.65
Granted
-
$
-
-
$
-
Newly vested
-
11.10
62
-
Exercised
(21
)
-
(21
)
-
Expired
(1
)
11.35
-
-
Outstanding at December 31, 2019
303
$
10.51
194
$
10.0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Provision for Income Taxes</t>
        </is>
      </c>
      <c r="B4" s="4" t="inlineStr">
        <is>
          <t>The provision for income taxes for the years ended December 31, is as follows:
(In thousands)
2019
2018
Current
$
1,181
$
203
Deferred
(16
)
343
$
1,165
$
546
The provision for income taxes includes the following
(In thousands)
2019
2018
Federal Income Tax
$
1,244
$
714
State Tax
(79
)
(168
)
$
1,165
$
546</t>
        </is>
      </c>
    </row>
    <row r="5">
      <c r="A5" s="4" t="inlineStr">
        <is>
          <t>Components of the Net Deferred Tax Asset Included in Other Assets</t>
        </is>
      </c>
      <c r="B5" s="4" t="inlineStr">
        <is>
          <t>The components of the net deferred tax asset, included in other assets as of December 31, are as follows:
(In thousands)
2019
2018
Assets:
Deferred compensation
$
970
$
895
Allowance for loan losses
2,266
1,909
Postretirement benefits
108
119
Subordinated loan interest
22
23
Investment securities
77
1,002
Loan origination fees
-
35
Held-to-maturity securities
14
21
Stock-based compensation
101
166
Community service activities
22
153
Other
587
374
Total
4,167
4,697
Liabilities:
Prepaid pension
(1,331
)
(1,157
)
Depreciation
(1,667
)
(1,441
)
Accretion
(118
)
(177
)
Intangible assets
(1,004
)
(1,004
)
Mortgage servicing rights
(5
)
(4
)
Prepaid expenses and transaction fees
(103
)
(69
)
Loan origination fees
(29
)
-
Total
(4,257
)
(3,852
)
(90
)
845
Less: deferred tax asset valuation allowance
(136
)
-
Net deferred tax (liability) asset
$
(226
)
$
845</t>
        </is>
      </c>
    </row>
    <row r="6">
      <c r="A6" s="4" t="inlineStr">
        <is>
          <t>Reconciliation of the Federal Statutory Income Tax Rate to the Effective Income Tax Rate</t>
        </is>
      </c>
      <c r="B6" s="4" t="inlineStr">
        <is>
          <t xml:space="preserve">A reconciliation of the federal statutory income tax rate to the effective income tax rate for the years ended December 31, is as follows:
2019
2018
Federal statutory income tax rate
21.0
%
21.0
%
State tax, net of federal benefit
(1.5
)
(3.7
)
Tax-exempt interest income
(0.9
)
(4.3
)
Increase in value of bank owned life insurance less premiums paid
(1.7
)
(1.9
)
Change in valuation allowance
2.5
-
Other
1.9
0.9
Effective income tax rate - Pathfinder Bancorp, Inc.
21.3
%
12.0
%
Minority interest
0.1
(0.1
)
Effective income tax rate
21.4
%
11.9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Commitments And Contingencies Disclosure [Abstract]</t>
        </is>
      </c>
    </row>
    <row r="4">
      <c r="A4" s="4" t="inlineStr">
        <is>
          <t>Summary of the Contractual Amounts of Financial Instruments with Credit Risk</t>
        </is>
      </c>
      <c r="B4" s="4" t="inlineStr">
        <is>
          <t>At December 31, 2019 and 2018, the following financial instruments were outstanding whose contract amounts represent credit risk:
Contract Amount
(In thousands)
2019
2018
Commitments to grant loans
$
47,606
$
37,354
Unfunded commitments under lines of credit
81,038
74,284
Unfunded commitments related to construction loans in progress
3,214
5,058
Standby letters of credit
2,082
2,00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Matters (Tables)</t>
        </is>
      </c>
      <c r="B1" s="2" t="inlineStr">
        <is>
          <t>12 Months Ended</t>
        </is>
      </c>
    </row>
    <row r="2">
      <c r="B2" s="2" t="inlineStr">
        <is>
          <t>Dec. 31, 2019</t>
        </is>
      </c>
    </row>
    <row r="3">
      <c r="A3" s="3" t="inlineStr">
        <is>
          <t>Regulatory Capital Requirements [Abstract]</t>
        </is>
      </c>
    </row>
    <row r="4">
      <c r="A4" s="4" t="inlineStr">
        <is>
          <t>Actual Capital Amounts and Ratios</t>
        </is>
      </c>
      <c r="B4" s="4" t="inlineStr">
        <is>
          <t>The Bank’s actual capital amounts and ratios as of December 31, 2019 and 2018 are presented in the following table.
Actual
Minimum For Capital Adequacy Purposes
Minimum To Be "Well-Capitalized" Under Prompt Corrective Provisions
Minimum for Capital Adequacy With Buffer
(Dollars in thousands)
Amount
Ratio
Amount
Ratio
Amount
Ratio
Amount
Ratio
As of December 31, 2019:
Total Core Capital (to Risk-Weighted Assets)
$
95,093
12.28
%
$
61,934
8.00
%
$
77,418
10.00
%
$
81,289
10.50
%
Tier 1 Capital (to Risk-Weighted Assets)
$
86,424
11.16
%
$
46,451
6.00
%
$
61,934
8.00
%
$
65,805
8.50
%
Tier 1 Common Equity (to Risk-Weighted Assets)
$
86,424
11.16
%
$
34,838
4.50
%
$
50,322
6.50
%
$
54,192
7.00
%
Tier 1 Capital (to Assets)
$
86,424
8.20
%
$
42,175
4.00
%
$
52,719
5.00
%
$
52,719
5.00
%
As of December 31, 2018:
Total Core Capital (to Risk-Weighted Assets)
$
83,177
13.69
%
$
48,593
8.00
%
$
60,741
10.00
%
$
63,778
10.50
%
Tier 1 Capital (to Risk-Weighted Assets)
$
75,871
12.49
%
$
36,445
6.00
%
$
48,593
8.00
%
$
51,630
8.50
%
Tier 1 Common Equity (to Risk-Weighted Assets)
$
75,871
12.49
%
$
27,334
4.50
%
$
39,482
6.50
%
$
42,519
7.00
%
Tier 1 Capital (to Assets)
$
75,871
8.31
%
$
36,522
4.00
%
$
45,652
5.00
%
$
45,652
5.0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and Disclosures (Tables)</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Fair Value of Assets on Recurring Basis Segregated by Level of Valuation Inputs</t>
        </is>
      </c>
      <c r="B4" s="4" t="inlineStr">
        <is>
          <t xml:space="preserve">The following tables summarize assets measured at fair value on a recurring basis as of the indicated dates, segregated by the level of valuation inputs within the hierarchy utilized to measure fair value:
June 30, 2020
Total Fair
(In thousands)
Level 1
Level 2
Level 3
Value
Available-for-Sale Portfolio
Debt investment securities:
US Treasury, agencies and GSEs
$
-
$
21,562
$
-
$
21,562
State and political subdivisions
-
13,141
-
13,141
Corporate
-
8,542
-
8,542
Asset backed securities
-
12,801
-
12,801
Residential mortgage-backed - US agency
-
15,124
-
15,124
Collateralized mortgage obligations - US agency
-
24,881
-
24,881
Collateralized mortgage obligations - Private label
-
17,180
-
17,180
Total
113,231
113,231
Corporate measured at NAV
-
-
-
2,694
Total available-for-sale securities
$
-
$
113,231
$
-
$
115,925
Marketable equity securities
$
1,564
$
-
$
-
$
1,564
Interest rate swap derivative fair value hedge
$
-
$
(149
)
$
-
$
(149
)
Interest rate swap derivative cash flow hedges
$
-
$
(1,528
)
$
-
$
(1,528
)
December 31, 2019
Total Fair
(In thousands)
Level 1
Level 2
Level 3
Value
State and political subdivisions
-
1,736
-
1,736
Corporate
-
7,631
-
7,631
Asset backed securities
-
13,232
-
13,232
Residential mortgage-backed - US agency
-
18,980
-
18,980
Collateralized mortgage obligations - US agency
-
30,785
-
30,785
Collateralized mortgage obligations - Private label
-
16,821
-
16,821
Total
-
106,005
-
106,005
Corporate measured at NAV
-
-
-
4,923
Total available-for-sale securities
$
-
$
106,005
$
-
$
110,928
Marketable equity securities
$
-
$
534
$
-
$
534
Interest rate swap derivative fair value hedge
$
-
$
(92
)
$
-
$
(92
) </t>
        </is>
      </c>
      <c r="C4" s="4" t="inlineStr">
        <is>
          <t>The following tables summarize assets measured at fair value on a recurring basis as of December 31, segregated by the level of valuation inputs within the hierarchy utilized to measure fair value:
December 31, 2019
Total Fair
(In thousands)
Level 1
Level 2
Level 3
Value
Available-for-Sale Portfolio
Debt investment securities:
US Treasury, agencies and GSEs
$
-
$
16,820
$
-
$
16,820
State and political subdivisions
-
1,736
-
1,736
Corporate
-
7,631
-
7,631
Asset backed securities
-
13,232
-
13,232
Residential mortgage-backed - US agency
-
18,980
-
18,980
Collateralized mortgage obligations - US agency
-
30,785
-
30,785
Collateralized mortgage obligations - Private label
-
16,821
-
16,821
Total
-
106,005
-
106,005
Corporate measured at NAV
-
-
-
4,923
Total available-for-sale securities
$
-
$
106,005
$
-
$
110,928
Marketable equity securities
$
-
$
534
$
-
$
534
Interest rate swap derivative
$
-
$
(92
)
$
-
$
(92
)
December 31, 2018
Total Fair
(In thousands)
Level 1
Level 2
Level 3
Value
Available-for-Sale Portfolio
Debt investment securities:
US Treasury, agencies and GSEs
$
-
$
17,031
$
-
$
17,031
State and political subdivisions
-
23,065
-
23,065
Corporate
-
12,141
-
12,141
Asset backed securities
-
18,119
-
18,119
Residential mortgage-backed - US agency
-
31,666
-
31,666
Collateralized mortgage obligations - US agency
-
46,441
-
46,441
Collateralized mortgage obligations - Private label
-
23,936
-
23,936
Total
-
172,399
-
172,399
Corporate measured at NAV
-
-
-
5,059
Total available-for-sale securities
$
-
$
172,399
$
-
$
177,458
Marketable equity securities
$
-
$
453
$
-
$
453</t>
        </is>
      </c>
    </row>
    <row r="5">
      <c r="A5" s="4" t="inlineStr">
        <is>
          <t>Summary of Fair Value Assets Measured on Nonrecurring Basis</t>
        </is>
      </c>
      <c r="B5" s="4" t="inlineStr">
        <is>
          <t>Pathfinder Bank had the following assets measured at fair value on a nonrecurring basis as of June 30, 2020 and December 31, 2019:
June 30, 2020
Total Fair
(In thousands)
Level 1
Level 2
Level 3
Value
Impaired loans
$
-
$
-
$
589
$
589
Foreclosed real estate
$
-
$
-
$
26
$
26
December 31, 2019
Total Fair
(In thousands)
Level 1
Level 2
Level 3
Value
Impaired loans
$
-
$
-
$
3,105
$
3,105</t>
        </is>
      </c>
      <c r="C5" s="4" t="inlineStr">
        <is>
          <t>The following tables summarize assets measured at fair value on a nonrecurring basis as of December 31, segregated by the level of valuation inputs within the hierarchy utilized to measure fair value:
December 31, 2019
Total Fair
(In thousands)
Level 1
Level 2
Level 3
Value
Impaired loans
$
-
$
-
$
3,105
$
3,105
Foreclosed real estate
$
-
$
-
$
-
$
-
December 31, 2018
Total Fair
(In thousands)
Level 1
Level 2
Level 3
Value
Impaired loans
$
-
$
-
$
1,098
$
1,098
Foreclosed real estate
$
-
$
-
$
1,173
$
1,173</t>
        </is>
      </c>
    </row>
    <row r="6">
      <c r="A6" s="4" t="inlineStr">
        <is>
          <t>Fair Value Inputs, Quantitative Information</t>
        </is>
      </c>
      <c r="B6" s="4" t="inlineStr">
        <is>
          <t>The following table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June 30, 2020
Impaired loans
Appraisal of collateral
Appraisal Adjustments
5% - 25% (10%)
(Sales Approach)
Costs to Sell
7% - 13% (11%)
Discounted Cash Flow
Foreclosed real estate
Appraisal of collateral
Appraisal Adjustments
15% - 15% (15%)
(Sales Approach)
Costs to Sell
6% - 9% (8%)
Quantitative Information about Level 3 Fair Value Measurements
Valuation
Unobservable
Range
Techniques
Input
(Weighted Avg.)
At December 31, 2019
Impaired loans
Appraisal of collateral
Appraisal Adjustments
5% - 20% (9%)
(Sales Approach)
Costs to Sell
7% - 13% (11%)
Discounted Cash Flow</t>
        </is>
      </c>
      <c r="C6" s="4" t="inlineStr">
        <is>
          <t xml:space="preserve">The following table presents additional quantitative information about assets measured at fair value on a nonrecurring basis and for which Level 3 inputs were used to determine fair value.
Quantitative Information about Level 3 Fair Value Measurements
Valuation
Unobservable
Range
Techniques
Input
(Weighted Avg.)
At December 31, 2019
Impaired loans
Appraisal of collateral
Appraisal Adjustments
5% - 20% (9%)
(Sales Approach)
Costs to Sell
7% - 13% (11%)
Discounted Cash Flow
Foreclosed real estate
Appraisal of collateral
Appraisal Adjustments
15% - 15% (15%)
(Sales Approach)
Costs to Sell
6% - 9% (8%)
Quantitative Information about Level 3 Fair Value Measurements
Valuation
Unobservable
Range
Techniques
Input
(Weighted Avg.)
At December 31, 2018
Impaired loans
Appraisal of collateral
Appraisal Adjustments
5% - 15% (6%)
(Sales Approach)
Costs to Sell
5% - 13% (11%)
Discounted Cash Flow
Foreclosed real estate
Appraisal of collateral
Appraisal Adjustments
15% - 15% (15%)
(Sales Approach)
Costs to Sell
6% - 8% (7%) </t>
        </is>
      </c>
    </row>
    <row r="7">
      <c r="A7" s="4" t="inlineStr">
        <is>
          <t>Carrying Amounts and Fair Value of Financial Instruments</t>
        </is>
      </c>
      <c r="B7" s="4" t="inlineStr">
        <is>
          <t>The carrying amounts and fair values of the Company’s financial instruments as of the indicated dates are presented in the following table:
June 30, 2020
December 31, 2019
Fair Value
Carrying
Estimated
Carrying
Estimated
(In thousands)
Hierarchy
Amounts
Fair Values
Amounts
Fair Values
Financial assets:
Cash and cash equivalents
1
$
45,123
$
45,123
$
20,160
$
20,160
Investment securities - available-for-sale
2
113,231
113,231
106,005
106,005
Investment securities - available-for-sale
NAV
2,694
2,694
4,923
4,923
Investment securities - marketable equity
1
1,564
1,564
-
-
Investment securities - marketable equity
2
-
-
534
534
Investment securities - held-to-maturity
2
141,298
143,140
122,988
124,148
Federal Home Loan Bank stock
2
4,091
4,091
4,834
4,834
Net loans
3
795,456
798,815
772,782
767,654
Accrued interest receivable
1
4,973
4,973
3,712
3,712
Financial liabilities:
Demand Deposits, Savings, NOW and MMDA
1
$
560,273
$
560,273
$
460,293
$
460,293
Time Deposits
2
410,320
413,167
421,600
422,409
Borrowings
2
75,397
78,088
93,125
93,643
Subordinated loans
2
15,145
14,379
15,128
14,921
Accrued interest payable
1
276
276
396
396
Interest rate swap derivative fair value hedge
2
149
149
92
92
Interest rate swap derivative cash flow hedges
2
1,528
1,528
-
-</t>
        </is>
      </c>
      <c r="C7" s="4" t="inlineStr">
        <is>
          <t>The carrying amounts and fair values of the Company’s financial instruments as of December 31 are presented in the following table:
December 31, 2019
December 31, 2018
Fair Value
Carrying
Estimated
Carrying
Estimated
(In thousands)
Hierarchy
Amounts
Fair Values
Amounts
Fair Values
Financial assets:
Cash and cash equivalents
1
$
20,160
$
20,160
$
26,316
$
26,316
Investment securities - available-for-sale
2
106,005
106,005
172,399
172,399
Investment securities - available-for-sale
NAV
4,923
4,923
5,059
5,059
Investment securities - marketable equity
2
534
534
453
453
Investment securities - held-to-maturity
2
122,988
124,148
53,908
53,769
Federal Home Loan Bank stock
2
4,834
4,834
5,937
5,937
Net loans
3
772,782
767,654
612,964
601,789
Accrued interest receivable
1
3,712
3,712
3,068
3,068
Financial liabilities:
Demand Deposits, Savings, NOW and MMDA
1
$
460,293
$
460,293
$
450,267
$
450,267
Time Deposits
2
421,600
422,409
276,793
275,727
Borrowings
2
93,125
93,643
118,534
118,379
Subordinated loans
2
15,128
14,921
15,094
14,485
Accrued interest payable
2
396
396
304
304
Interest rate swap derivative
2
92
92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 Financial Information (Tables)</t>
        </is>
      </c>
      <c r="B1" s="2" t="inlineStr">
        <is>
          <t>12 Months Ended</t>
        </is>
      </c>
    </row>
    <row r="2">
      <c r="B2" s="2" t="inlineStr">
        <is>
          <t>Dec. 31, 2019</t>
        </is>
      </c>
    </row>
    <row r="3">
      <c r="A3" s="3" t="inlineStr">
        <is>
          <t>Condensed Financial Information Of Parent Company Only Disclosure [Abstract]</t>
        </is>
      </c>
    </row>
    <row r="4">
      <c r="A4" s="4" t="inlineStr">
        <is>
          <t>Schedule of Condensed Financial Information</t>
        </is>
      </c>
      <c r="B4" s="4" t="inlineStr">
        <is>
          <t>The following represents the condensed financial information of Pathfinder Bancorp, Inc. as of and for the years ended December 31:
Statements of Condition
2019
2018
(In thousands)
Assets
Cash
$
14,514
$
3,063
Investments
534
453
Investment in bank subsidiary
88,372
74,769
Investment in non-bank subsidiary
155
193
Other assets
3,193
1,961
Total assets
$
106,768
$
80,439
Liabilities and Shareholders' Equity
Accrued liabilities
$
971
$
886
Subordinated loans
15,128
15,094
Shareholders' equity
90,669
64,459
Total liabilities and shareholders' equity
$
106,768
$
80,439
Statements of Income
2019
2018
(In thousands)
Income
Dividends from non-bank subsidiary
$
6
$
6
Gains (losses) on marketable equity securities
81
(62
)
Operating, net
79
-
Total income (loss)
166
(56
)
Expenses
Interest
863
846
Operating, net
337
175
Total expenses
1,200
1,021
Loss before taxes and equity in undistributed net income of subsidiaries
(1,034
)
(1,077
)
Tax benefit
235
340
Loss before equity in undistributed net income of subsidiaries
(799
)
(737
)
Equity in undistributed net income of subsidiaries
5,075
4,768
Net income
$
4,276
$
4,031
Statements of Cash Flows
2019
2018
(In thousands)
Operating Activities
Net Income
$
4,276
$
4,031
Equity in undistributed net income of subsidiaries
(5,075
)
(4,768
)
Stock based compensation and ESOP expense
630
773
Amortization of deferred financing from subordinated loan
34
35
Net change in other assets and liabilities
(1,256
)
(1,372
)
Net cash flows from operating activities
(1,391
)
(1,301
)
Investing Activities
Capital contributed to wholly-owned bank subsidiary
(5,700
)
-
Net cash flows from investing activities
(5,700
)
-
Financing activities
Proceeds from exercise of stock options
218
385
Net proceeds from common stock private placement
4,199
-
Net proceeds from preferred stock private placement
15,370
-
Cash dividends paid to common shareholders
(1,091
)
(1,025
)
Cash dividends paid to preferred shareholders
(139
)
-
Cash dividends paid on warrants
(15
)
-
Net cash flows from financing activities
18,542
(640
)
Change in cash and cash equivalents
11,451
(1,941
)
Cash and cash equivalents at beginning of year
3,063
5,004
Cash and cash equivalents at end of year
$
14,514
$
3,06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19</t>
        </is>
      </c>
    </row>
    <row r="3">
      <c r="A3" s="3" t="inlineStr">
        <is>
          <t>Related Party Transactions [Abstract]</t>
        </is>
      </c>
    </row>
    <row r="4">
      <c r="A4" s="4" t="inlineStr">
        <is>
          <t>Schedule of Loans to Related Parties</t>
        </is>
      </c>
      <c r="B4" s="4" t="inlineStr">
        <is>
          <t>The following represents the activity associated with loans to related parties during the year ended December 31, 2019:
(In thousands)
Balance at the beginning of the year
$
10,512
Originations and Officer additions
1,685
Principal payments and Officer removals
(3,425
)
Balance at the end of the year
$
8,77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Additional Information (Details)</t>
        </is>
      </c>
      <c r="B1" s="2" t="inlineStr">
        <is>
          <t>Jun. 30, 2020</t>
        </is>
      </c>
      <c r="C1" s="2" t="inlineStr">
        <is>
          <t>Dec. 31, 2019</t>
        </is>
      </c>
    </row>
    <row r="2">
      <c r="A2" s="3" t="inlineStr">
        <is>
          <t>Nature of Operations [Line Items]</t>
        </is>
      </c>
    </row>
    <row r="3">
      <c r="A3" s="4" t="inlineStr">
        <is>
          <t>Consolidation of membership interest in Fitzgibbons</t>
        </is>
      </c>
      <c r="B3" s="4" t="inlineStr">
        <is>
          <t>100.00%</t>
        </is>
      </c>
      <c r="C3" s="4" t="inlineStr">
        <is>
          <t>100.00%</t>
        </is>
      </c>
    </row>
    <row r="4">
      <c r="A4" s="4" t="inlineStr">
        <is>
          <t>FitzGibbons Agency LLC [Member] | Pathfinder Risk Management Company Inc [Member]</t>
        </is>
      </c>
    </row>
    <row r="5">
      <c r="A5" s="3" t="inlineStr">
        <is>
          <t>Nature of Operations [Line Items]</t>
        </is>
      </c>
    </row>
    <row r="6">
      <c r="A6" s="4" t="inlineStr">
        <is>
          <t>Membership interest own in Fitzgibbons through subsidiary</t>
        </is>
      </c>
      <c r="B6" s="4" t="inlineStr">
        <is>
          <t>51.00%</t>
        </is>
      </c>
      <c r="C6" s="4" t="inlineStr">
        <is>
          <t>51.00%</t>
        </is>
      </c>
    </row>
    <row r="7">
      <c r="A7" s="4" t="inlineStr">
        <is>
          <t>Noncontrolling interest by subsidiary</t>
        </is>
      </c>
      <c r="B7" s="4" t="inlineStr">
        <is>
          <t>49.00%</t>
        </is>
      </c>
      <c r="C7" s="4" t="inlineStr">
        <is>
          <t>49.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9" customWidth="1" min="2" max="2"/>
    <col width="30" customWidth="1" min="3" max="3"/>
    <col width="30" customWidth="1" min="4" max="4"/>
    <col width="30" customWidth="1" min="5" max="5"/>
    <col width="30" customWidth="1" min="6" max="6"/>
    <col width="30" customWidth="1" min="7" max="7"/>
    <col width="38" customWidth="1" min="8" max="8"/>
  </cols>
  <sheetData>
    <row r="1">
      <c r="A1" s="1" t="inlineStr">
        <is>
          <t>Consolidated Statements of Changes in Shareholders' Equity (Parenthetical)</t>
        </is>
      </c>
      <c r="B1" s="2" t="inlineStr">
        <is>
          <t>May 08, 2019shares</t>
        </is>
      </c>
      <c r="C1" s="2" t="inlineStr">
        <is>
          <t>Jun. 30, 2020$ / sharesshares</t>
        </is>
      </c>
      <c r="D1" s="2" t="inlineStr">
        <is>
          <t>Jun. 30, 2019$ / sharesshares</t>
        </is>
      </c>
      <c r="E1" s="2" t="inlineStr">
        <is>
          <t>Jun. 30, 2020$ / sharesshares</t>
        </is>
      </c>
      <c r="F1" s="2" t="inlineStr">
        <is>
          <t>Jun. 30, 2019$ / sharesshares</t>
        </is>
      </c>
      <c r="G1" s="2" t="inlineStr">
        <is>
          <t>Dec. 31, 2019$ / sharesshares</t>
        </is>
      </c>
      <c r="H1" s="2" t="inlineStr">
        <is>
          <t>Dec. 31, 2018Security$ / sharesshares</t>
        </is>
      </c>
    </row>
    <row r="2">
      <c r="A2" s="4" t="inlineStr">
        <is>
          <t>ESOP shares earned (in shares)</t>
        </is>
      </c>
      <c r="C2" s="6" t="n">
        <v>6110</v>
      </c>
      <c r="D2" s="6" t="n">
        <v>6110</v>
      </c>
      <c r="E2" s="6" t="n">
        <v>12221</v>
      </c>
      <c r="F2" s="6" t="n">
        <v>12221</v>
      </c>
      <c r="G2" s="6" t="n">
        <v>24442</v>
      </c>
      <c r="H2" s="6" t="n">
        <v>24442</v>
      </c>
    </row>
    <row r="3">
      <c r="A3" s="4" t="inlineStr">
        <is>
          <t>Restricted stock awards/units (in shares)</t>
        </is>
      </c>
      <c r="C3" s="6" t="n">
        <v>13437</v>
      </c>
      <c r="D3" s="6" t="n">
        <v>13436</v>
      </c>
      <c r="E3" s="6" t="n">
        <v>13437</v>
      </c>
      <c r="F3" s="6" t="n">
        <v>13436</v>
      </c>
      <c r="G3" s="6" t="n">
        <v>18709</v>
      </c>
      <c r="H3" s="6" t="n">
        <v>14490</v>
      </c>
    </row>
    <row r="4">
      <c r="A4" s="4" t="inlineStr">
        <is>
          <t>Dividends per common share | $ / shares</t>
        </is>
      </c>
      <c r="C4" s="7" t="n">
        <v>0.06</v>
      </c>
      <c r="D4" s="7" t="n">
        <v>0.06</v>
      </c>
      <c r="E4" s="7" t="n">
        <v>0.12</v>
      </c>
      <c r="F4" s="7" t="n">
        <v>0.12</v>
      </c>
      <c r="G4" s="7" t="n">
        <v>0.24</v>
      </c>
      <c r="H4" s="7" t="n">
        <v>0.24</v>
      </c>
    </row>
    <row r="5">
      <c r="A5" s="4" t="inlineStr">
        <is>
          <t>Dividends per preferred share | $ / shares</t>
        </is>
      </c>
      <c r="C5" s="8" t="n">
        <v>0.06</v>
      </c>
      <c r="D5" s="8" t="n">
        <v>0.06</v>
      </c>
      <c r="E5" s="8" t="n">
        <v>0.12</v>
      </c>
      <c r="F5" s="8" t="n">
        <v>0.06</v>
      </c>
      <c r="G5" s="8" t="n">
        <v>0.18</v>
      </c>
    </row>
    <row r="6">
      <c r="A6" s="4" t="inlineStr">
        <is>
          <t>Dividends per warrant | $ / shares</t>
        </is>
      </c>
      <c r="C6" s="7" t="n">
        <v>0.06</v>
      </c>
      <c r="D6" s="7" t="n">
        <v>0.06</v>
      </c>
      <c r="E6" s="7" t="n">
        <v>0.12</v>
      </c>
      <c r="F6" s="7" t="n">
        <v>0.06</v>
      </c>
      <c r="G6" s="7" t="n">
        <v>0.18</v>
      </c>
    </row>
    <row r="7">
      <c r="A7" s="4" t="inlineStr">
        <is>
          <t>Private Placement [Member] | Securities Purchase Agreement [Member]</t>
        </is>
      </c>
    </row>
    <row r="8">
      <c r="A8" s="4" t="inlineStr">
        <is>
          <t>Warrant to purchase common stock</t>
        </is>
      </c>
      <c r="B8" s="6" t="n">
        <v>125000</v>
      </c>
    </row>
    <row r="9">
      <c r="A9" s="4" t="inlineStr">
        <is>
          <t>Private Placement [Member] | Securities Purchase Agreement [Member] | Series B Preferred Stock [Member]</t>
        </is>
      </c>
    </row>
    <row r="10">
      <c r="A10" s="4" t="inlineStr">
        <is>
          <t>Sale of stock</t>
        </is>
      </c>
      <c r="B10" s="6" t="n">
        <v>1155283</v>
      </c>
    </row>
    <row r="11">
      <c r="A11" s="4" t="inlineStr">
        <is>
          <t>Private Placement [Member] | Securities Purchase Agreement [Member] | Common Stock [Member]</t>
        </is>
      </c>
    </row>
    <row r="12">
      <c r="A12" s="4" t="inlineStr">
        <is>
          <t>Sale of stock</t>
        </is>
      </c>
      <c r="B12" s="6" t="n">
        <v>37700</v>
      </c>
    </row>
    <row r="13">
      <c r="A13" s="4" t="inlineStr">
        <is>
          <t>Private Placement [Member] | Subscription Agreements [Member] | Common Stock [Member] | Directors and Executive Officers [Member]</t>
        </is>
      </c>
    </row>
    <row r="14">
      <c r="A14" s="4" t="inlineStr">
        <is>
          <t>Sale of stock</t>
        </is>
      </c>
      <c r="B14" s="6" t="n">
        <v>269277</v>
      </c>
    </row>
    <row r="15">
      <c r="A15" s="4" t="inlineStr">
        <is>
          <t>ASU 2017-12 [Member]</t>
        </is>
      </c>
    </row>
    <row r="16">
      <c r="A16" s="4" t="inlineStr">
        <is>
          <t>Number of investment securities classified from held-to-maturity to available-for-sale | Security</t>
        </is>
      </c>
      <c r="H16" s="6" t="n">
        <v>5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arnings per Common Share - Additional Information (Details) - USD ($)</t>
        </is>
      </c>
      <c r="B1" s="2" t="inlineStr">
        <is>
          <t>May 08, 2019</t>
        </is>
      </c>
      <c r="C1" s="2" t="inlineStr">
        <is>
          <t>Jun. 30, 2020</t>
        </is>
      </c>
      <c r="D1" s="2" t="inlineStr">
        <is>
          <t>Jun. 30, 2019</t>
        </is>
      </c>
      <c r="E1" s="2" t="inlineStr">
        <is>
          <t>Jun. 30, 2020</t>
        </is>
      </c>
      <c r="F1" s="2" t="inlineStr">
        <is>
          <t>Jun. 30, 2019</t>
        </is>
      </c>
      <c r="G1" s="2" t="inlineStr">
        <is>
          <t>Dec. 31, 2019</t>
        </is>
      </c>
      <c r="H1" s="2" t="inlineStr">
        <is>
          <t>Dec. 31, 2018</t>
        </is>
      </c>
    </row>
    <row r="2">
      <c r="A2" s="3" t="inlineStr">
        <is>
          <t>Antidilutive Securities Excluded From Computation Of Earnings Per Share [Line Items]</t>
        </is>
      </c>
    </row>
    <row r="3">
      <c r="A3" s="4" t="inlineStr">
        <is>
          <t>Common stock, par value (in dollars per share)</t>
        </is>
      </c>
      <c r="C3" s="7" t="n">
        <v>0.01</v>
      </c>
      <c r="E3" s="7" t="n">
        <v>0.01</v>
      </c>
      <c r="G3" s="7" t="n">
        <v>0.01</v>
      </c>
      <c r="H3" s="7" t="n">
        <v>0.01</v>
      </c>
    </row>
    <row r="4">
      <c r="A4" s="4" t="inlineStr">
        <is>
          <t>Preferred stock, par value (in dollars per share)</t>
        </is>
      </c>
      <c r="C4" s="7" t="n">
        <v>0.01</v>
      </c>
      <c r="E4" s="7" t="n">
        <v>0.01</v>
      </c>
      <c r="G4" s="7" t="n">
        <v>0.01</v>
      </c>
      <c r="H4" s="7" t="n">
        <v>0.01</v>
      </c>
    </row>
    <row r="5">
      <c r="A5" s="4" t="inlineStr">
        <is>
          <t>Stock Option [Member]</t>
        </is>
      </c>
    </row>
    <row r="6">
      <c r="A6" s="3" t="inlineStr">
        <is>
          <t>Antidilutive Securities Excluded From Computation Of Earnings Per Share [Line Items]</t>
        </is>
      </c>
    </row>
    <row r="7">
      <c r="A7" s="4" t="inlineStr">
        <is>
          <t>Anti-dilutive stock options (in shares)</t>
        </is>
      </c>
      <c r="C7" s="6" t="n">
        <v>256145</v>
      </c>
      <c r="D7" s="6" t="n">
        <v>0</v>
      </c>
      <c r="E7" s="6" t="n">
        <v>128073</v>
      </c>
      <c r="F7" s="6" t="n">
        <v>0</v>
      </c>
      <c r="G7" s="6" t="n">
        <v>0</v>
      </c>
      <c r="H7" s="6" t="n">
        <v>0</v>
      </c>
    </row>
    <row r="8">
      <c r="A8" s="4" t="inlineStr">
        <is>
          <t>Securities Purchase Agreement [Member]</t>
        </is>
      </c>
    </row>
    <row r="9">
      <c r="A9" s="3" t="inlineStr">
        <is>
          <t>Antidilutive Securities Excluded From Computation Of Earnings Per Share [Line Items]</t>
        </is>
      </c>
    </row>
    <row r="10">
      <c r="A10" s="4" t="inlineStr">
        <is>
          <t>Gross proceeds from private placement</t>
        </is>
      </c>
      <c r="B10" s="5" t="n">
        <v>17000000</v>
      </c>
    </row>
    <row r="11">
      <c r="A11" s="4" t="inlineStr">
        <is>
          <t>Securities Purchase Agreement [Member] | Private Placement [Member]</t>
        </is>
      </c>
    </row>
    <row r="12">
      <c r="A12" s="3" t="inlineStr">
        <is>
          <t>Antidilutive Securities Excluded From Computation Of Earnings Per Share [Line Items]</t>
        </is>
      </c>
    </row>
    <row r="13">
      <c r="A13" s="4" t="inlineStr">
        <is>
          <t>Warrant to purchase common stock</t>
        </is>
      </c>
      <c r="B13" s="6" t="n">
        <v>125000</v>
      </c>
    </row>
    <row r="14">
      <c r="A14" s="4" t="inlineStr">
        <is>
          <t>Fair value of warrants</t>
        </is>
      </c>
      <c r="B14" s="5" t="n">
        <v>373000</v>
      </c>
    </row>
    <row r="15">
      <c r="A15" s="4" t="inlineStr">
        <is>
          <t>Exercise price of warrant</t>
        </is>
      </c>
      <c r="B15" s="7" t="n">
        <v>14.25</v>
      </c>
    </row>
    <row r="16">
      <c r="A16" s="4" t="inlineStr">
        <is>
          <t>Securities Purchase Agreement [Member] | Series B Preferred Stock [Member] | Private Placement [Member]</t>
        </is>
      </c>
    </row>
    <row r="17">
      <c r="A17" s="3" t="inlineStr">
        <is>
          <t>Antidilutive Securities Excluded From Computation Of Earnings Per Share [Line Items]</t>
        </is>
      </c>
    </row>
    <row r="18">
      <c r="A18" s="4" t="inlineStr">
        <is>
          <t>Sale of stock</t>
        </is>
      </c>
      <c r="B18" s="6" t="n">
        <v>1155283</v>
      </c>
    </row>
    <row r="19">
      <c r="A19" s="4" t="inlineStr">
        <is>
          <t>Common stock sold per share (in dollar per share)</t>
        </is>
      </c>
      <c r="B19" s="7" t="n">
        <v>14.25</v>
      </c>
    </row>
    <row r="20">
      <c r="A20" s="4" t="inlineStr">
        <is>
          <t>Preferred stock, par value (in dollars per share)</t>
        </is>
      </c>
      <c r="B20" s="7" t="n">
        <v>0.01</v>
      </c>
    </row>
    <row r="21">
      <c r="A21" s="4" t="inlineStr">
        <is>
          <t>Common Stock [Member]</t>
        </is>
      </c>
    </row>
    <row r="22">
      <c r="A22" s="3" t="inlineStr">
        <is>
          <t>Antidilutive Securities Excluded From Computation Of Earnings Per Share [Line Items]</t>
        </is>
      </c>
    </row>
    <row r="23">
      <c r="A23" s="4" t="inlineStr">
        <is>
          <t>Gross proceeds from private placement</t>
        </is>
      </c>
      <c r="E23" s="5" t="n">
        <v>0</v>
      </c>
      <c r="F23" s="5" t="n">
        <v>4199000</v>
      </c>
      <c r="G23" s="5" t="n">
        <v>4199000</v>
      </c>
    </row>
    <row r="24">
      <c r="A24" s="4" t="inlineStr">
        <is>
          <t>Common Stock [Member] | Securities Purchase Agreement [Member] | Private Placement [Member]</t>
        </is>
      </c>
    </row>
    <row r="25">
      <c r="A25" s="3" t="inlineStr">
        <is>
          <t>Antidilutive Securities Excluded From Computation Of Earnings Per Share [Line Items]</t>
        </is>
      </c>
    </row>
    <row r="26">
      <c r="A26" s="4" t="inlineStr">
        <is>
          <t>Sale of stock</t>
        </is>
      </c>
      <c r="B26" s="6" t="n">
        <v>37700</v>
      </c>
    </row>
    <row r="27">
      <c r="A27" s="4" t="inlineStr">
        <is>
          <t>Common stock, par value (in dollars per share)</t>
        </is>
      </c>
      <c r="B27" s="7" t="n">
        <v>0.01</v>
      </c>
    </row>
    <row r="28">
      <c r="A28" s="4" t="inlineStr">
        <is>
          <t>Common stock sold per share (in dollar per share)</t>
        </is>
      </c>
      <c r="B28" s="7" t="n">
        <v>14.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per Common Share - Calculations of Basic and Diluted Earnings per Share (Details) - USD ($) $ / shares in Units, shares in Thousands,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Earnings Per Share [Abstract]</t>
        </is>
      </c>
    </row>
    <row r="4">
      <c r="A4" s="4" t="inlineStr">
        <is>
          <t>Net income attributable to Pathfinder Bancorp, Inc.</t>
        </is>
      </c>
      <c r="B4" s="5" t="n">
        <v>1841</v>
      </c>
      <c r="C4" s="5" t="n">
        <v>607</v>
      </c>
      <c r="D4" s="5" t="n">
        <v>3531</v>
      </c>
      <c r="E4" s="5" t="n">
        <v>1121</v>
      </c>
      <c r="F4" s="5" t="n">
        <v>4276</v>
      </c>
      <c r="G4" s="5" t="n">
        <v>4031</v>
      </c>
    </row>
    <row r="5">
      <c r="A5" s="4" t="inlineStr">
        <is>
          <t>Convertible preferred stock dividends</t>
        </is>
      </c>
      <c r="B5" s="6" t="n">
        <v>69</v>
      </c>
      <c r="C5" s="6" t="n">
        <v>69</v>
      </c>
      <c r="D5" s="6" t="n">
        <v>138</v>
      </c>
      <c r="E5" s="6" t="n">
        <v>69</v>
      </c>
      <c r="F5" s="6" t="n">
        <v>208</v>
      </c>
    </row>
    <row r="6">
      <c r="A6" s="4" t="inlineStr">
        <is>
          <t>Warrant dividends</t>
        </is>
      </c>
      <c r="B6" s="6" t="n">
        <v>7</v>
      </c>
      <c r="C6" s="6" t="n">
        <v>8</v>
      </c>
      <c r="D6" s="6" t="n">
        <v>15</v>
      </c>
      <c r="E6" s="6" t="n">
        <v>8</v>
      </c>
      <c r="F6" s="6" t="n">
        <v>23</v>
      </c>
    </row>
    <row r="7">
      <c r="A7" s="4" t="inlineStr">
        <is>
          <t>Undistributed earnings allocated to participating securities</t>
        </is>
      </c>
      <c r="B7" s="6" t="n">
        <v>322</v>
      </c>
      <c r="C7" s="6" t="n">
        <v>38</v>
      </c>
      <c r="D7" s="6" t="n">
        <v>612</v>
      </c>
      <c r="E7" s="6" t="n">
        <v>41</v>
      </c>
      <c r="F7" s="6" t="n">
        <v>467</v>
      </c>
    </row>
    <row r="8">
      <c r="A8" s="4" t="inlineStr">
        <is>
          <t>Net income available to common shareholders</t>
        </is>
      </c>
      <c r="B8" s="5" t="n">
        <v>1443</v>
      </c>
      <c r="C8" s="5" t="n">
        <v>492</v>
      </c>
      <c r="D8" s="5" t="n">
        <v>2766</v>
      </c>
      <c r="E8" s="5" t="n">
        <v>1003</v>
      </c>
      <c r="F8" s="5" t="n">
        <v>3578</v>
      </c>
      <c r="G8" s="5" t="n">
        <v>4031</v>
      </c>
    </row>
    <row r="9">
      <c r="A9" s="4" t="inlineStr">
        <is>
          <t>Basic weighted average common shares outstanding (in shares)</t>
        </is>
      </c>
      <c r="B9" s="6" t="n">
        <v>4639</v>
      </c>
      <c r="C9" s="6" t="n">
        <v>4443</v>
      </c>
      <c r="D9" s="6" t="n">
        <v>4623</v>
      </c>
      <c r="E9" s="6" t="n">
        <v>4344</v>
      </c>
      <c r="F9" s="6" t="n">
        <v>4464</v>
      </c>
      <c r="G9" s="6" t="n">
        <v>4171</v>
      </c>
    </row>
    <row r="10">
      <c r="A10" s="4" t="inlineStr">
        <is>
          <t>Effect of assumed exercise of stock options and unvested restricted stock units (in shares)</t>
        </is>
      </c>
      <c r="G10" s="6" t="n">
        <v>95</v>
      </c>
    </row>
    <row r="11">
      <c r="A11" s="4" t="inlineStr">
        <is>
          <t>Diluted weighted average common shares outstanding (in shares)</t>
        </is>
      </c>
      <c r="B11" s="6" t="n">
        <v>4639</v>
      </c>
      <c r="C11" s="6" t="n">
        <v>4443</v>
      </c>
      <c r="D11" s="6" t="n">
        <v>4623</v>
      </c>
      <c r="E11" s="6" t="n">
        <v>4344</v>
      </c>
      <c r="F11" s="6" t="n">
        <v>4464</v>
      </c>
      <c r="G11" s="6" t="n">
        <v>4266</v>
      </c>
    </row>
    <row r="12">
      <c r="A12" s="4" t="inlineStr">
        <is>
          <t>Earnings per common share - basic</t>
        </is>
      </c>
      <c r="B12" s="7" t="n">
        <v>0.31</v>
      </c>
      <c r="C12" s="7" t="n">
        <v>0.11</v>
      </c>
      <c r="D12" s="7" t="n">
        <v>0.6</v>
      </c>
      <c r="E12" s="7" t="n">
        <v>0.23</v>
      </c>
      <c r="F12" s="7" t="n">
        <v>0.8</v>
      </c>
      <c r="G12" s="7" t="n">
        <v>0.97</v>
      </c>
    </row>
    <row r="13">
      <c r="A13" s="4" t="inlineStr">
        <is>
          <t>Earnings per common share - diluted</t>
        </is>
      </c>
      <c r="B13" s="7" t="n">
        <v>0.31</v>
      </c>
      <c r="C13" s="7" t="n">
        <v>0.11</v>
      </c>
      <c r="D13" s="7" t="n">
        <v>0.6</v>
      </c>
      <c r="E13" s="7" t="n">
        <v>0.23</v>
      </c>
      <c r="F13" s="7" t="n">
        <v>0.8</v>
      </c>
      <c r="G13" s="7" t="n">
        <v>0.9399999999999999</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Amortized Cost and Estimated Fair Value of Investment Securities (Details) - USD ($) $ in Thousands</t>
        </is>
      </c>
      <c r="B1" s="2" t="inlineStr">
        <is>
          <t>Jun. 30, 2020</t>
        </is>
      </c>
      <c r="C1" s="2" t="inlineStr">
        <is>
          <t>Dec. 31, 2019</t>
        </is>
      </c>
      <c r="D1" s="2" t="inlineStr">
        <is>
          <t>Dec. 31, 2018</t>
        </is>
      </c>
    </row>
    <row r="2">
      <c r="A2" s="3" t="inlineStr">
        <is>
          <t>Schedule of Available-for-sale Securities and Held-to-Maturity Securities [Line Items]</t>
        </is>
      </c>
    </row>
    <row r="3">
      <c r="A3" s="4" t="inlineStr">
        <is>
          <t>Totals, amortized cost</t>
        </is>
      </c>
      <c r="B3" s="5" t="n">
        <v>116358</v>
      </c>
      <c r="C3" s="5" t="n">
        <v>111221</v>
      </c>
      <c r="D3" s="5" t="n">
        <v>181291</v>
      </c>
    </row>
    <row r="4">
      <c r="A4" s="4" t="inlineStr">
        <is>
          <t>Gross Unrealized Gains, Debt investment securities</t>
        </is>
      </c>
      <c r="B4" s="6" t="n">
        <v>815</v>
      </c>
      <c r="C4" s="6" t="n">
        <v>480</v>
      </c>
      <c r="D4" s="6" t="n">
        <v>339</v>
      </c>
    </row>
    <row r="5">
      <c r="A5" s="4" t="inlineStr">
        <is>
          <t>Gross Unrealized Losses, Debt investment securities</t>
        </is>
      </c>
      <c r="B5" s="6" t="n">
        <v>-1248</v>
      </c>
      <c r="C5" s="6" t="n">
        <v>-773</v>
      </c>
      <c r="D5" s="6" t="n">
        <v>-4172</v>
      </c>
    </row>
    <row r="6">
      <c r="A6" s="4" t="inlineStr">
        <is>
          <t>Available-for-sale Securities, Debt investment securities</t>
        </is>
      </c>
      <c r="B6" s="6" t="n">
        <v>115925</v>
      </c>
      <c r="C6" s="6" t="n">
        <v>110928</v>
      </c>
      <c r="D6" s="6" t="n">
        <v>177458</v>
      </c>
    </row>
    <row r="7">
      <c r="A7" s="4" t="inlineStr">
        <is>
          <t>Amortized cost, equity securities</t>
        </is>
      </c>
      <c r="B7" s="6" t="n">
        <v>206</v>
      </c>
      <c r="C7" s="6" t="n">
        <v>206</v>
      </c>
      <c r="D7" s="6" t="n">
        <v>206</v>
      </c>
    </row>
    <row r="8">
      <c r="A8" s="4" t="inlineStr">
        <is>
          <t>Gross Unrealized Gains, Equity investment securities</t>
        </is>
      </c>
      <c r="B8" s="6" t="n">
        <v>0</v>
      </c>
      <c r="C8" s="6" t="n">
        <v>0</v>
      </c>
      <c r="D8" s="6" t="n">
        <v>0</v>
      </c>
    </row>
    <row r="9">
      <c r="A9" s="4" t="inlineStr">
        <is>
          <t>Gross Unrealized Losses, Equity investment securities</t>
        </is>
      </c>
      <c r="B9" s="6" t="n">
        <v>0</v>
      </c>
      <c r="C9" s="6" t="n">
        <v>0</v>
      </c>
      <c r="D9" s="6" t="n">
        <v>0</v>
      </c>
    </row>
    <row r="10">
      <c r="A10" s="4" t="inlineStr">
        <is>
          <t>Available-for-sale Securities, Equity investment securities</t>
        </is>
      </c>
      <c r="B10" s="6" t="n">
        <v>206</v>
      </c>
      <c r="C10" s="6" t="n">
        <v>206</v>
      </c>
      <c r="D10" s="6" t="n">
        <v>206</v>
      </c>
    </row>
    <row r="11">
      <c r="A11" s="4" t="inlineStr">
        <is>
          <t>Total investment securities, amortized cost basis</t>
        </is>
      </c>
      <c r="B11" s="6" t="n">
        <v>116564</v>
      </c>
      <c r="C11" s="6" t="n">
        <v>111427</v>
      </c>
      <c r="D11" s="6" t="n">
        <v>181497</v>
      </c>
    </row>
    <row r="12">
      <c r="A12" s="4" t="inlineStr">
        <is>
          <t>Gross Unrealized Gains</t>
        </is>
      </c>
      <c r="B12" s="6" t="n">
        <v>815</v>
      </c>
      <c r="C12" s="6" t="n">
        <v>480</v>
      </c>
      <c r="D12" s="6" t="n">
        <v>339</v>
      </c>
    </row>
    <row r="13">
      <c r="A13" s="4" t="inlineStr">
        <is>
          <t>Gross Unrealized Losses</t>
        </is>
      </c>
      <c r="B13" s="6" t="n">
        <v>-1248</v>
      </c>
      <c r="C13" s="6" t="n">
        <v>-773</v>
      </c>
      <c r="D13" s="6" t="n">
        <v>-4172</v>
      </c>
    </row>
    <row r="14">
      <c r="A14" s="4" t="inlineStr">
        <is>
          <t>Estimated Fair Value</t>
        </is>
      </c>
      <c r="B14" s="6" t="n">
        <v>116131</v>
      </c>
      <c r="C14" s="6" t="n">
        <v>111134</v>
      </c>
      <c r="D14" s="6" t="n">
        <v>177664</v>
      </c>
    </row>
    <row r="15">
      <c r="A15" s="4" t="inlineStr">
        <is>
          <t>Held-to-maturity securities, debt maturities, Amortized Cost</t>
        </is>
      </c>
      <c r="B15" s="6" t="n">
        <v>141298</v>
      </c>
      <c r="C15" s="6" t="n">
        <v>122988</v>
      </c>
      <c r="D15" s="6" t="n">
        <v>53908</v>
      </c>
    </row>
    <row r="16">
      <c r="A16" s="4" t="inlineStr">
        <is>
          <t>Held to maturity, gross unrealized gains</t>
        </is>
      </c>
      <c r="B16" s="6" t="n">
        <v>2952</v>
      </c>
      <c r="C16" s="6" t="n">
        <v>1393</v>
      </c>
      <c r="D16" s="6" t="n">
        <v>260</v>
      </c>
    </row>
    <row r="17">
      <c r="A17" s="4" t="inlineStr">
        <is>
          <t>Held to maturity, gross unrealized losses</t>
        </is>
      </c>
      <c r="B17" s="6" t="n">
        <v>-1110</v>
      </c>
      <c r="C17" s="6" t="n">
        <v>-233</v>
      </c>
      <c r="D17" s="6" t="n">
        <v>-399</v>
      </c>
    </row>
    <row r="18">
      <c r="A18" s="4" t="inlineStr">
        <is>
          <t>Held-to-maturity Securities, Debt Maturities, Fair Value</t>
        </is>
      </c>
      <c r="B18" s="6" t="n">
        <v>143140</v>
      </c>
      <c r="C18" s="6" t="n">
        <v>124148</v>
      </c>
      <c r="D18" s="6" t="n">
        <v>53769</v>
      </c>
    </row>
    <row r="19">
      <c r="A19" s="4" t="inlineStr">
        <is>
          <t>US Treasury, Agencies and GSEs [Member]</t>
        </is>
      </c>
    </row>
    <row r="20">
      <c r="A20" s="3" t="inlineStr">
        <is>
          <t>Schedule of Available-for-sale Securities and Held-to-Maturity Securities [Line Items]</t>
        </is>
      </c>
    </row>
    <row r="21">
      <c r="A21" s="4" t="inlineStr">
        <is>
          <t>Totals, amortized cost</t>
        </is>
      </c>
      <c r="B21" s="6" t="n">
        <v>21584</v>
      </c>
      <c r="C21" s="6" t="n">
        <v>16850</v>
      </c>
      <c r="D21" s="6" t="n">
        <v>17171</v>
      </c>
    </row>
    <row r="22">
      <c r="A22" s="4" t="inlineStr">
        <is>
          <t>Gross Unrealized Gains, Debt investment securities</t>
        </is>
      </c>
      <c r="B22" s="6" t="n">
        <v>4</v>
      </c>
      <c r="C22" s="6" t="n">
        <v>0</v>
      </c>
      <c r="D22" s="6" t="n">
        <v>18</v>
      </c>
    </row>
    <row r="23">
      <c r="A23" s="4" t="inlineStr">
        <is>
          <t>Gross Unrealized Losses, Debt investment securities</t>
        </is>
      </c>
      <c r="B23" s="6" t="n">
        <v>-26</v>
      </c>
      <c r="C23" s="6" t="n">
        <v>-30</v>
      </c>
      <c r="D23" s="6" t="n">
        <v>-158</v>
      </c>
    </row>
    <row r="24">
      <c r="A24" s="4" t="inlineStr">
        <is>
          <t>Available-for-sale Securities, Debt investment securities</t>
        </is>
      </c>
      <c r="B24" s="6" t="n">
        <v>21562</v>
      </c>
      <c r="C24" s="6" t="n">
        <v>16820</v>
      </c>
      <c r="D24" s="6" t="n">
        <v>17031</v>
      </c>
    </row>
    <row r="25">
      <c r="A25" s="4" t="inlineStr">
        <is>
          <t>Held-to-maturity securities, debt maturities, Amortized Cost</t>
        </is>
      </c>
      <c r="B25" s="6" t="n">
        <v>1000</v>
      </c>
      <c r="C25" s="6" t="n">
        <v>1998</v>
      </c>
      <c r="D25" s="6" t="n">
        <v>3987</v>
      </c>
    </row>
    <row r="26">
      <c r="A26" s="4" t="inlineStr">
        <is>
          <t>Held to maturity, gross unrealized gains</t>
        </is>
      </c>
      <c r="B26" s="6" t="n">
        <v>9</v>
      </c>
      <c r="C26" s="6" t="n">
        <v>2</v>
      </c>
      <c r="D26" s="6" t="n">
        <v>0</v>
      </c>
    </row>
    <row r="27">
      <c r="A27" s="4" t="inlineStr">
        <is>
          <t>Held to maturity, gross unrealized losses</t>
        </is>
      </c>
      <c r="B27" s="6" t="n">
        <v>0</v>
      </c>
      <c r="C27" s="6" t="n">
        <v>0</v>
      </c>
      <c r="D27" s="6" t="n">
        <v>-35</v>
      </c>
    </row>
    <row r="28">
      <c r="A28" s="4" t="inlineStr">
        <is>
          <t>Held-to-maturity Securities, Debt Maturities, Fair Value</t>
        </is>
      </c>
      <c r="B28" s="6" t="n">
        <v>1009</v>
      </c>
      <c r="C28" s="6" t="n">
        <v>2000</v>
      </c>
      <c r="D28" s="6" t="n">
        <v>3952</v>
      </c>
    </row>
    <row r="29">
      <c r="A29" s="4" t="inlineStr">
        <is>
          <t>State and Political Subdivisions [Member]</t>
        </is>
      </c>
    </row>
    <row r="30">
      <c r="A30" s="3" t="inlineStr">
        <is>
          <t>Schedule of Available-for-sale Securities and Held-to-Maturity Securities [Line Items]</t>
        </is>
      </c>
    </row>
    <row r="31">
      <c r="A31" s="4" t="inlineStr">
        <is>
          <t>Totals, amortized cost</t>
        </is>
      </c>
      <c r="B31" s="6" t="n">
        <v>13167</v>
      </c>
      <c r="C31" s="6" t="n">
        <v>1735</v>
      </c>
      <c r="D31" s="6" t="n">
        <v>23661</v>
      </c>
    </row>
    <row r="32">
      <c r="A32" s="4" t="inlineStr">
        <is>
          <t>Gross Unrealized Gains, Debt investment securities</t>
        </is>
      </c>
      <c r="B32" s="6" t="n">
        <v>0</v>
      </c>
      <c r="C32" s="6" t="n">
        <v>1</v>
      </c>
      <c r="D32" s="6" t="n">
        <v>6</v>
      </c>
    </row>
    <row r="33">
      <c r="A33" s="4" t="inlineStr">
        <is>
          <t>Gross Unrealized Losses, Debt investment securities</t>
        </is>
      </c>
      <c r="B33" s="6" t="n">
        <v>-26</v>
      </c>
      <c r="C33" s="6" t="n">
        <v>0</v>
      </c>
      <c r="D33" s="6" t="n">
        <v>-602</v>
      </c>
    </row>
    <row r="34">
      <c r="A34" s="4" t="inlineStr">
        <is>
          <t>Available-for-sale Securities, Debt investment securities</t>
        </is>
      </c>
      <c r="B34" s="6" t="n">
        <v>13141</v>
      </c>
      <c r="C34" s="6" t="n">
        <v>1736</v>
      </c>
      <c r="D34" s="6" t="n">
        <v>23065</v>
      </c>
    </row>
    <row r="35">
      <c r="A35" s="4" t="inlineStr">
        <is>
          <t>Held-to-maturity securities, debt maturities, Amortized Cost</t>
        </is>
      </c>
      <c r="B35" s="6" t="n">
        <v>10676</v>
      </c>
      <c r="C35" s="6" t="n">
        <v>8534</v>
      </c>
      <c r="D35" s="6" t="n">
        <v>5089</v>
      </c>
    </row>
    <row r="36">
      <c r="A36" s="4" t="inlineStr">
        <is>
          <t>Held to maturity, gross unrealized gains</t>
        </is>
      </c>
      <c r="B36" s="6" t="n">
        <v>418</v>
      </c>
      <c r="C36" s="6" t="n">
        <v>124</v>
      </c>
      <c r="D36" s="6" t="n">
        <v>22</v>
      </c>
    </row>
    <row r="37">
      <c r="A37" s="4" t="inlineStr">
        <is>
          <t>Held to maturity, gross unrealized losses</t>
        </is>
      </c>
      <c r="B37" s="6" t="n">
        <v>-19</v>
      </c>
      <c r="C37" s="6" t="n">
        <v>-4</v>
      </c>
      <c r="D37" s="6" t="n">
        <v>-84</v>
      </c>
    </row>
    <row r="38">
      <c r="A38" s="4" t="inlineStr">
        <is>
          <t>Held-to-maturity Securities, Debt Maturities, Fair Value</t>
        </is>
      </c>
      <c r="B38" s="6" t="n">
        <v>11075</v>
      </c>
      <c r="C38" s="6" t="n">
        <v>8654</v>
      </c>
      <c r="D38" s="6" t="n">
        <v>5027</v>
      </c>
    </row>
    <row r="39">
      <c r="A39" s="4" t="inlineStr">
        <is>
          <t>Corporate [Member]</t>
        </is>
      </c>
    </row>
    <row r="40">
      <c r="A40" s="3" t="inlineStr">
        <is>
          <t>Schedule of Available-for-sale Securities and Held-to-Maturity Securities [Line Items]</t>
        </is>
      </c>
    </row>
    <row r="41">
      <c r="A41" s="4" t="inlineStr">
        <is>
          <t>Totals, amortized cost</t>
        </is>
      </c>
      <c r="B41" s="6" t="n">
        <v>11124</v>
      </c>
      <c r="C41" s="6" t="n">
        <v>12347</v>
      </c>
      <c r="D41" s="6" t="n">
        <v>17389</v>
      </c>
    </row>
    <row r="42">
      <c r="A42" s="4" t="inlineStr">
        <is>
          <t>Gross Unrealized Gains, Debt investment securities</t>
        </is>
      </c>
      <c r="B42" s="6" t="n">
        <v>131</v>
      </c>
      <c r="C42" s="6" t="n">
        <v>230</v>
      </c>
      <c r="D42" s="6" t="n">
        <v>220</v>
      </c>
    </row>
    <row r="43">
      <c r="A43" s="4" t="inlineStr">
        <is>
          <t>Gross Unrealized Losses, Debt investment securities</t>
        </is>
      </c>
      <c r="B43" s="6" t="n">
        <v>-19</v>
      </c>
      <c r="C43" s="6" t="n">
        <v>-23</v>
      </c>
      <c r="D43" s="6" t="n">
        <v>-409</v>
      </c>
    </row>
    <row r="44">
      <c r="A44" s="4" t="inlineStr">
        <is>
          <t>Available-for-sale Securities, Debt investment securities</t>
        </is>
      </c>
      <c r="B44" s="6" t="n">
        <v>11236</v>
      </c>
      <c r="C44" s="6" t="n">
        <v>12554</v>
      </c>
      <c r="D44" s="6" t="n">
        <v>17200</v>
      </c>
    </row>
    <row r="45">
      <c r="A45" s="4" t="inlineStr">
        <is>
          <t>Held-to-maturity securities, debt maturities, Amortized Cost</t>
        </is>
      </c>
      <c r="B45" s="6" t="n">
        <v>24776</v>
      </c>
      <c r="C45" s="6" t="n">
        <v>25779</v>
      </c>
      <c r="D45" s="6" t="n">
        <v>9924</v>
      </c>
    </row>
    <row r="46">
      <c r="A46" s="4" t="inlineStr">
        <is>
          <t>Held to maturity, gross unrealized gains</t>
        </is>
      </c>
      <c r="B46" s="6" t="n">
        <v>817</v>
      </c>
      <c r="C46" s="6" t="n">
        <v>584</v>
      </c>
      <c r="D46" s="6" t="n">
        <v>4</v>
      </c>
    </row>
    <row r="47">
      <c r="A47" s="4" t="inlineStr">
        <is>
          <t>Held to maturity, gross unrealized losses</t>
        </is>
      </c>
      <c r="B47" s="6" t="n">
        <v>-269</v>
      </c>
      <c r="C47" s="6" t="n">
        <v>-29</v>
      </c>
      <c r="D47" s="6" t="n">
        <v>-182</v>
      </c>
    </row>
    <row r="48">
      <c r="A48" s="4" t="inlineStr">
        <is>
          <t>Held-to-maturity Securities, Debt Maturities, Fair Value</t>
        </is>
      </c>
      <c r="B48" s="6" t="n">
        <v>25324</v>
      </c>
      <c r="C48" s="6" t="n">
        <v>26334</v>
      </c>
      <c r="D48" s="6" t="n">
        <v>9746</v>
      </c>
    </row>
    <row r="49">
      <c r="A49" s="4" t="inlineStr">
        <is>
          <t>Asset Backed Securities [Member]</t>
        </is>
      </c>
    </row>
    <row r="50">
      <c r="A50" s="3" t="inlineStr">
        <is>
          <t>Schedule of Available-for-sale Securities and Held-to-Maturity Securities [Line Items]</t>
        </is>
      </c>
    </row>
    <row r="51">
      <c r="A51" s="4" t="inlineStr">
        <is>
          <t>Totals, amortized cost</t>
        </is>
      </c>
      <c r="B51" s="6" t="n">
        <v>13079</v>
      </c>
      <c r="C51" s="6" t="n">
        <v>13190</v>
      </c>
      <c r="D51" s="6" t="n">
        <v>18243</v>
      </c>
    </row>
    <row r="52">
      <c r="A52" s="4" t="inlineStr">
        <is>
          <t>Gross Unrealized Gains, Debt investment securities</t>
        </is>
      </c>
      <c r="B52" s="6" t="n">
        <v>1</v>
      </c>
      <c r="C52" s="6" t="n">
        <v>61</v>
      </c>
      <c r="D52" s="6" t="n">
        <v>13</v>
      </c>
    </row>
    <row r="53">
      <c r="A53" s="4" t="inlineStr">
        <is>
          <t>Gross Unrealized Losses, Debt investment securities</t>
        </is>
      </c>
      <c r="B53" s="6" t="n">
        <v>-279</v>
      </c>
      <c r="C53" s="6" t="n">
        <v>-19</v>
      </c>
      <c r="D53" s="6" t="n">
        <v>-137</v>
      </c>
    </row>
    <row r="54">
      <c r="A54" s="4" t="inlineStr">
        <is>
          <t>Available-for-sale Securities, Debt investment securities</t>
        </is>
      </c>
      <c r="B54" s="6" t="n">
        <v>12801</v>
      </c>
      <c r="C54" s="6" t="n">
        <v>13232</v>
      </c>
      <c r="D54" s="6" t="n">
        <v>18119</v>
      </c>
    </row>
    <row r="55">
      <c r="A55" s="4" t="inlineStr">
        <is>
          <t>Held-to-maturity securities, debt maturities, Amortized Cost</t>
        </is>
      </c>
      <c r="B55" s="6" t="n">
        <v>22804</v>
      </c>
      <c r="C55" s="6" t="n">
        <v>23099</v>
      </c>
      <c r="D55" s="6" t="n">
        <v>1509</v>
      </c>
    </row>
    <row r="56">
      <c r="A56" s="4" t="inlineStr">
        <is>
          <t>Held to maturity, gross unrealized gains</t>
        </is>
      </c>
      <c r="B56" s="6" t="n">
        <v>9</v>
      </c>
      <c r="C56" s="6" t="n">
        <v>101</v>
      </c>
      <c r="D56" s="6" t="n">
        <v>0</v>
      </c>
    </row>
    <row r="57">
      <c r="A57" s="4" t="inlineStr">
        <is>
          <t>Held to maturity, gross unrealized losses</t>
        </is>
      </c>
      <c r="B57" s="6" t="n">
        <v>-735</v>
      </c>
      <c r="C57" s="6" t="n">
        <v>-115</v>
      </c>
      <c r="D57" s="6" t="n">
        <v>-13</v>
      </c>
    </row>
    <row r="58">
      <c r="A58" s="4" t="inlineStr">
        <is>
          <t>Held-to-maturity Securities, Debt Maturities, Fair Value</t>
        </is>
      </c>
      <c r="B58" s="6" t="n">
        <v>22078</v>
      </c>
      <c r="C58" s="6" t="n">
        <v>23085</v>
      </c>
      <c r="D58" s="6" t="n">
        <v>1496</v>
      </c>
    </row>
    <row r="59">
      <c r="A59" s="4" t="inlineStr">
        <is>
          <t>Residential Mortgage-Backed - US Agency [Member]</t>
        </is>
      </c>
    </row>
    <row r="60">
      <c r="A60" s="3" t="inlineStr">
        <is>
          <t>Schedule of Available-for-sale Securities and Held-to-Maturity Securities [Line Items]</t>
        </is>
      </c>
    </row>
    <row r="61">
      <c r="A61" s="4" t="inlineStr">
        <is>
          <t>Totals, amortized cost</t>
        </is>
      </c>
      <c r="B61" s="6" t="n">
        <v>14845</v>
      </c>
      <c r="C61" s="6" t="n">
        <v>19012</v>
      </c>
      <c r="D61" s="6" t="n">
        <v>32409</v>
      </c>
    </row>
    <row r="62">
      <c r="A62" s="4" t="inlineStr">
        <is>
          <t>Gross Unrealized Gains, Debt investment securities</t>
        </is>
      </c>
      <c r="B62" s="6" t="n">
        <v>279</v>
      </c>
      <c r="C62" s="6" t="n">
        <v>56</v>
      </c>
      <c r="D62" s="6" t="n">
        <v>34</v>
      </c>
    </row>
    <row r="63">
      <c r="A63" s="4" t="inlineStr">
        <is>
          <t>Gross Unrealized Losses, Debt investment securities</t>
        </is>
      </c>
      <c r="B63" s="6" t="n">
        <v>0</v>
      </c>
      <c r="C63" s="6" t="n">
        <v>-88</v>
      </c>
      <c r="D63" s="6" t="n">
        <v>-777</v>
      </c>
    </row>
    <row r="64">
      <c r="A64" s="4" t="inlineStr">
        <is>
          <t>Available-for-sale Securities, Debt investment securities</t>
        </is>
      </c>
      <c r="B64" s="6" t="n">
        <v>15124</v>
      </c>
      <c r="C64" s="6" t="n">
        <v>18980</v>
      </c>
      <c r="D64" s="6" t="n">
        <v>31666</v>
      </c>
    </row>
    <row r="65">
      <c r="A65" s="4" t="inlineStr">
        <is>
          <t>Held-to-maturity securities, debt maturities, Amortized Cost</t>
        </is>
      </c>
      <c r="B65" s="6" t="n">
        <v>11909</v>
      </c>
      <c r="C65" s="6" t="n">
        <v>13715</v>
      </c>
      <c r="D65" s="6" t="n">
        <v>11601</v>
      </c>
    </row>
    <row r="66">
      <c r="A66" s="4" t="inlineStr">
        <is>
          <t>Held to maturity, gross unrealized gains</t>
        </is>
      </c>
      <c r="B66" s="6" t="n">
        <v>623</v>
      </c>
      <c r="C66" s="6" t="n">
        <v>247</v>
      </c>
      <c r="D66" s="6" t="n">
        <v>124</v>
      </c>
    </row>
    <row r="67">
      <c r="A67" s="4" t="inlineStr">
        <is>
          <t>Held to maturity, gross unrealized losses</t>
        </is>
      </c>
      <c r="B67" s="6" t="n">
        <v>0</v>
      </c>
      <c r="C67" s="6" t="n">
        <v>-3</v>
      </c>
      <c r="D67" s="6" t="n">
        <v>-47</v>
      </c>
    </row>
    <row r="68">
      <c r="A68" s="4" t="inlineStr">
        <is>
          <t>Held-to-maturity Securities, Debt Maturities, Fair Value</t>
        </is>
      </c>
      <c r="B68" s="6" t="n">
        <v>12532</v>
      </c>
      <c r="C68" s="6" t="n">
        <v>13959</v>
      </c>
      <c r="D68" s="6" t="n">
        <v>11678</v>
      </c>
    </row>
    <row r="69">
      <c r="A69" s="4" t="inlineStr">
        <is>
          <t>Collateralized Mortgage Obligations - US Agency [Member]</t>
        </is>
      </c>
    </row>
    <row r="70">
      <c r="A70" s="3" t="inlineStr">
        <is>
          <t>Schedule of Available-for-sale Securities and Held-to-Maturity Securities [Line Items]</t>
        </is>
      </c>
    </row>
    <row r="71">
      <c r="A71" s="4" t="inlineStr">
        <is>
          <t>Totals, amortized cost</t>
        </is>
      </c>
      <c r="B71" s="6" t="n">
        <v>25243</v>
      </c>
      <c r="C71" s="6" t="n">
        <v>31320</v>
      </c>
      <c r="D71" s="6" t="n">
        <v>48101</v>
      </c>
    </row>
    <row r="72">
      <c r="A72" s="4" t="inlineStr">
        <is>
          <t>Gross Unrealized Gains, Debt investment securities</t>
        </is>
      </c>
      <c r="B72" s="6" t="n">
        <v>166</v>
      </c>
      <c r="C72" s="6" t="n">
        <v>35</v>
      </c>
      <c r="D72" s="6" t="n">
        <v>31</v>
      </c>
    </row>
    <row r="73">
      <c r="A73" s="4" t="inlineStr">
        <is>
          <t>Gross Unrealized Losses, Debt investment securities</t>
        </is>
      </c>
      <c r="B73" s="6" t="n">
        <v>-528</v>
      </c>
      <c r="C73" s="6" t="n">
        <v>-570</v>
      </c>
      <c r="D73" s="6" t="n">
        <v>-1691</v>
      </c>
    </row>
    <row r="74">
      <c r="A74" s="4" t="inlineStr">
        <is>
          <t>Available-for-sale Securities, Debt investment securities</t>
        </is>
      </c>
      <c r="B74" s="6" t="n">
        <v>24881</v>
      </c>
      <c r="C74" s="6" t="n">
        <v>30785</v>
      </c>
      <c r="D74" s="6" t="n">
        <v>46441</v>
      </c>
    </row>
    <row r="75">
      <c r="A75" s="4" t="inlineStr">
        <is>
          <t>Held-to-maturity securities, debt maturities, Amortized Cost</t>
        </is>
      </c>
      <c r="B75" s="6" t="n">
        <v>23713</v>
      </c>
      <c r="C75" s="6" t="n">
        <v>19607</v>
      </c>
      <c r="D75" s="6" t="n">
        <v>13972</v>
      </c>
    </row>
    <row r="76">
      <c r="A76" s="4" t="inlineStr">
        <is>
          <t>Held to maturity, gross unrealized gains</t>
        </is>
      </c>
      <c r="B76" s="6" t="n">
        <v>893</v>
      </c>
      <c r="C76" s="6" t="n">
        <v>300</v>
      </c>
      <c r="D76" s="6" t="n">
        <v>93</v>
      </c>
    </row>
    <row r="77">
      <c r="A77" s="4" t="inlineStr">
        <is>
          <t>Held to maturity, gross unrealized losses</t>
        </is>
      </c>
      <c r="B77" s="6" t="n">
        <v>-14</v>
      </c>
      <c r="C77" s="6" t="n">
        <v>-29</v>
      </c>
      <c r="D77" s="6" t="n">
        <v>-13</v>
      </c>
    </row>
    <row r="78">
      <c r="A78" s="4" t="inlineStr">
        <is>
          <t>Held-to-maturity Securities, Debt Maturities, Fair Value</t>
        </is>
      </c>
      <c r="B78" s="6" t="n">
        <v>24592</v>
      </c>
      <c r="C78" s="6" t="n">
        <v>19878</v>
      </c>
      <c r="D78" s="6" t="n">
        <v>14052</v>
      </c>
    </row>
    <row r="79">
      <c r="A79" s="4" t="inlineStr">
        <is>
          <t>Collateralized Mortgage Obligations - Private Label [Member]</t>
        </is>
      </c>
    </row>
    <row r="80">
      <c r="A80" s="3" t="inlineStr">
        <is>
          <t>Schedule of Available-for-sale Securities and Held-to-Maturity Securities [Line Items]</t>
        </is>
      </c>
    </row>
    <row r="81">
      <c r="A81" s="4" t="inlineStr">
        <is>
          <t>Totals, amortized cost</t>
        </is>
      </c>
      <c r="B81" s="6" t="n">
        <v>17316</v>
      </c>
      <c r="C81" s="6" t="n">
        <v>16767</v>
      </c>
      <c r="D81" s="6" t="n">
        <v>24317</v>
      </c>
    </row>
    <row r="82">
      <c r="A82" s="4" t="inlineStr">
        <is>
          <t>Gross Unrealized Gains, Debt investment securities</t>
        </is>
      </c>
      <c r="B82" s="6" t="n">
        <v>234</v>
      </c>
      <c r="C82" s="6" t="n">
        <v>97</v>
      </c>
      <c r="D82" s="6" t="n">
        <v>17</v>
      </c>
    </row>
    <row r="83">
      <c r="A83" s="4" t="inlineStr">
        <is>
          <t>Gross Unrealized Losses, Debt investment securities</t>
        </is>
      </c>
      <c r="B83" s="6" t="n">
        <v>-370</v>
      </c>
      <c r="C83" s="6" t="n">
        <v>-43</v>
      </c>
      <c r="D83" s="6" t="n">
        <v>-398</v>
      </c>
    </row>
    <row r="84">
      <c r="A84" s="4" t="inlineStr">
        <is>
          <t>Available-for-sale Securities, Debt investment securities</t>
        </is>
      </c>
      <c r="B84" s="6" t="n">
        <v>17180</v>
      </c>
      <c r="C84" s="6" t="n">
        <v>16821</v>
      </c>
      <c r="D84" s="6" t="n">
        <v>23936</v>
      </c>
    </row>
    <row r="85">
      <c r="A85" s="4" t="inlineStr">
        <is>
          <t>Held-to-maturity securities, debt maturities, Amortized Cost</t>
        </is>
      </c>
      <c r="B85" s="6" t="n">
        <v>46420</v>
      </c>
      <c r="C85" s="6" t="n">
        <v>30256</v>
      </c>
      <c r="D85" s="6" t="n">
        <v>7826</v>
      </c>
    </row>
    <row r="86">
      <c r="A86" s="4" t="inlineStr">
        <is>
          <t>Held to maturity, gross unrealized gains</t>
        </is>
      </c>
      <c r="B86" s="6" t="n">
        <v>183</v>
      </c>
      <c r="C86" s="6" t="n">
        <v>35</v>
      </c>
      <c r="D86" s="6" t="n">
        <v>17</v>
      </c>
    </row>
    <row r="87">
      <c r="A87" s="4" t="inlineStr">
        <is>
          <t>Held to maturity, gross unrealized losses</t>
        </is>
      </c>
      <c r="B87" s="6" t="n">
        <v>-73</v>
      </c>
      <c r="C87" s="6" t="n">
        <v>-53</v>
      </c>
      <c r="D87" s="6" t="n">
        <v>-25</v>
      </c>
    </row>
    <row r="88">
      <c r="A88" s="4" t="inlineStr">
        <is>
          <t>Held-to-maturity Securities, Debt Maturities, Fair Value</t>
        </is>
      </c>
      <c r="B88" s="6" t="n">
        <v>46530</v>
      </c>
      <c r="C88" s="6" t="n">
        <v>30238</v>
      </c>
      <c r="D88" s="6" t="n">
        <v>7818</v>
      </c>
    </row>
    <row r="89">
      <c r="A89" s="4" t="inlineStr">
        <is>
          <t>Mutual funds Common Stock Financial Services Industry [Member]</t>
        </is>
      </c>
    </row>
    <row r="90">
      <c r="A90" s="3" t="inlineStr">
        <is>
          <t>Schedule of Available-for-sale Securities and Held-to-Maturity Securities [Line Items]</t>
        </is>
      </c>
    </row>
    <row r="91">
      <c r="A91" s="4" t="inlineStr">
        <is>
          <t>Amortized cost, equity securities</t>
        </is>
      </c>
      <c r="B91" s="6" t="n">
        <v>206</v>
      </c>
      <c r="C91" s="6" t="n">
        <v>206</v>
      </c>
      <c r="D91" s="6" t="n">
        <v>206</v>
      </c>
    </row>
    <row r="92">
      <c r="A92" s="4" t="inlineStr">
        <is>
          <t>Gross Unrealized Gains, Equity investment securities</t>
        </is>
      </c>
      <c r="B92" s="6" t="n">
        <v>0</v>
      </c>
      <c r="C92" s="6" t="n">
        <v>0</v>
      </c>
      <c r="D92" s="6" t="n">
        <v>0</v>
      </c>
    </row>
    <row r="93">
      <c r="A93" s="4" t="inlineStr">
        <is>
          <t>Gross Unrealized Losses, Equity investment securities</t>
        </is>
      </c>
      <c r="B93" s="6" t="n">
        <v>0</v>
      </c>
      <c r="C93" s="6" t="n">
        <v>0</v>
      </c>
      <c r="D93" s="6" t="n">
        <v>0</v>
      </c>
    </row>
    <row r="94">
      <c r="A94" s="4" t="inlineStr">
        <is>
          <t>Available-for-sale Securities, Equity investment securities</t>
        </is>
      </c>
      <c r="B94" s="5" t="n">
        <v>206</v>
      </c>
      <c r="C94" s="5" t="n">
        <v>206</v>
      </c>
      <c r="D94" s="5" t="n">
        <v>2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Amortized Cost and Estimated Fair Value of Debt Investments by Contractual Maturity (Details) - USD ($) $ in Thousands</t>
        </is>
      </c>
      <c r="B1" s="2" t="inlineStr">
        <is>
          <t>Jun. 30, 2020</t>
        </is>
      </c>
      <c r="C1" s="2" t="inlineStr">
        <is>
          <t>Dec. 31, 2019</t>
        </is>
      </c>
      <c r="D1" s="2" t="inlineStr">
        <is>
          <t>Dec. 31, 2018</t>
        </is>
      </c>
    </row>
    <row r="2">
      <c r="A2" s="3" t="inlineStr">
        <is>
          <t>Available-for-sale securities, debt maturities, amortized cost [Abstract]</t>
        </is>
      </c>
    </row>
    <row r="3">
      <c r="A3" s="4" t="inlineStr">
        <is>
          <t>Due in one year or less</t>
        </is>
      </c>
      <c r="B3" s="5" t="n">
        <v>15701</v>
      </c>
      <c r="C3" s="5" t="n">
        <v>10252</v>
      </c>
    </row>
    <row r="4">
      <c r="A4" s="4" t="inlineStr">
        <is>
          <t>Due after one year through five years</t>
        </is>
      </c>
      <c r="B4" s="6" t="n">
        <v>8462</v>
      </c>
      <c r="C4" s="6" t="n">
        <v>11452</v>
      </c>
    </row>
    <row r="5">
      <c r="A5" s="4" t="inlineStr">
        <is>
          <t>Due after five years through ten years</t>
        </is>
      </c>
      <c r="B5" s="6" t="n">
        <v>15309</v>
      </c>
      <c r="C5" s="6" t="n">
        <v>15809</v>
      </c>
    </row>
    <row r="6">
      <c r="A6" s="4" t="inlineStr">
        <is>
          <t>Due after ten years</t>
        </is>
      </c>
      <c r="B6" s="6" t="n">
        <v>19482</v>
      </c>
      <c r="C6" s="6" t="n">
        <v>6609</v>
      </c>
    </row>
    <row r="7">
      <c r="A7" s="4" t="inlineStr">
        <is>
          <t>Sub-total</t>
        </is>
      </c>
      <c r="B7" s="6" t="n">
        <v>58954</v>
      </c>
      <c r="C7" s="6" t="n">
        <v>44122</v>
      </c>
    </row>
    <row r="8">
      <c r="A8" s="4" t="inlineStr">
        <is>
          <t>Amortized cost</t>
        </is>
      </c>
      <c r="B8" s="6" t="n">
        <v>116358</v>
      </c>
      <c r="C8" s="6" t="n">
        <v>111221</v>
      </c>
      <c r="D8" s="5" t="n">
        <v>181291</v>
      </c>
    </row>
    <row r="9">
      <c r="A9" s="3" t="inlineStr">
        <is>
          <t>Available-for-sale securities, debt maturities, Estimated Fair Value [Abstract]</t>
        </is>
      </c>
    </row>
    <row r="10">
      <c r="A10" s="4" t="inlineStr">
        <is>
          <t>Due in one year or less</t>
        </is>
      </c>
      <c r="B10" s="6" t="n">
        <v>15701</v>
      </c>
      <c r="C10" s="6" t="n">
        <v>10250</v>
      </c>
    </row>
    <row r="11">
      <c r="A11" s="4" t="inlineStr">
        <is>
          <t>Due after one year through five years</t>
        </is>
      </c>
      <c r="B11" s="6" t="n">
        <v>8535</v>
      </c>
      <c r="C11" s="6" t="n">
        <v>11620</v>
      </c>
    </row>
    <row r="12">
      <c r="A12" s="4" t="inlineStr">
        <is>
          <t>Due after five years through ten years</t>
        </is>
      </c>
      <c r="B12" s="6" t="n">
        <v>15257</v>
      </c>
      <c r="C12" s="6" t="n">
        <v>15854</v>
      </c>
    </row>
    <row r="13">
      <c r="A13" s="4" t="inlineStr">
        <is>
          <t>Due after ten years</t>
        </is>
      </c>
      <c r="B13" s="6" t="n">
        <v>19247</v>
      </c>
      <c r="C13" s="6" t="n">
        <v>6618</v>
      </c>
    </row>
    <row r="14">
      <c r="A14" s="4" t="inlineStr">
        <is>
          <t>Sub-total</t>
        </is>
      </c>
      <c r="B14" s="6" t="n">
        <v>58740</v>
      </c>
      <c r="C14" s="6" t="n">
        <v>44342</v>
      </c>
    </row>
    <row r="15">
      <c r="A15" s="4" t="inlineStr">
        <is>
          <t>Available-for-sale securities, debt maturities, fair value, totals</t>
        </is>
      </c>
      <c r="B15" s="6" t="n">
        <v>115925</v>
      </c>
      <c r="C15" s="6" t="n">
        <v>110928</v>
      </c>
    </row>
    <row r="16">
      <c r="A16" s="3" t="inlineStr">
        <is>
          <t>Held-to-maturity Securities, debt maturities, amortized cost [Abstract]</t>
        </is>
      </c>
    </row>
    <row r="17">
      <c r="A17" s="4" t="inlineStr">
        <is>
          <t>Due in one year or less</t>
        </is>
      </c>
      <c r="B17" s="6" t="n">
        <v>1976</v>
      </c>
      <c r="C17" s="6" t="n">
        <v>1308</v>
      </c>
    </row>
    <row r="18">
      <c r="A18" s="4" t="inlineStr">
        <is>
          <t>Due after one year through five years</t>
        </is>
      </c>
      <c r="B18" s="6" t="n">
        <v>17572</v>
      </c>
      <c r="C18" s="6" t="n">
        <v>24674</v>
      </c>
    </row>
    <row r="19">
      <c r="A19" s="4" t="inlineStr">
        <is>
          <t>Due after five years through ten years</t>
        </is>
      </c>
      <c r="B19" s="6" t="n">
        <v>20392</v>
      </c>
      <c r="C19" s="6" t="n">
        <v>17540</v>
      </c>
    </row>
    <row r="20">
      <c r="A20" s="4" t="inlineStr">
        <is>
          <t>Due after ten years</t>
        </is>
      </c>
      <c r="B20" s="6" t="n">
        <v>19316</v>
      </c>
      <c r="C20" s="6" t="n">
        <v>15888</v>
      </c>
    </row>
    <row r="21">
      <c r="A21" s="4" t="inlineStr">
        <is>
          <t>Sub-total</t>
        </is>
      </c>
      <c r="B21" s="6" t="n">
        <v>59256</v>
      </c>
      <c r="C21" s="6" t="n">
        <v>59410</v>
      </c>
    </row>
    <row r="22">
      <c r="A22" s="4" t="inlineStr">
        <is>
          <t>Held-to-maturity securities, debt maturities, Amortized Cost</t>
        </is>
      </c>
      <c r="B22" s="6" t="n">
        <v>141298</v>
      </c>
      <c r="C22" s="6" t="n">
        <v>122988</v>
      </c>
      <c r="D22" s="6" t="n">
        <v>53908</v>
      </c>
    </row>
    <row r="23">
      <c r="A23" s="3" t="inlineStr">
        <is>
          <t>Held-to-maturity Securities, debt maturities, Estimated Fair Value [Abstract]</t>
        </is>
      </c>
    </row>
    <row r="24">
      <c r="A24" s="4" t="inlineStr">
        <is>
          <t>Due in one year or less</t>
        </is>
      </c>
      <c r="B24" s="6" t="n">
        <v>1999</v>
      </c>
      <c r="C24" s="6" t="n">
        <v>1312</v>
      </c>
    </row>
    <row r="25">
      <c r="A25" s="4" t="inlineStr">
        <is>
          <t>Due after one year through five years</t>
        </is>
      </c>
      <c r="B25" s="6" t="n">
        <v>17804</v>
      </c>
      <c r="C25" s="6" t="n">
        <v>24947</v>
      </c>
    </row>
    <row r="26">
      <c r="A26" s="4" t="inlineStr">
        <is>
          <t>Due after five years through ten years</t>
        </is>
      </c>
      <c r="B26" s="6" t="n">
        <v>20801</v>
      </c>
      <c r="C26" s="6" t="n">
        <v>17945</v>
      </c>
    </row>
    <row r="27">
      <c r="A27" s="4" t="inlineStr">
        <is>
          <t>Due after ten years</t>
        </is>
      </c>
      <c r="B27" s="6" t="n">
        <v>18882</v>
      </c>
      <c r="C27" s="6" t="n">
        <v>15869</v>
      </c>
    </row>
    <row r="28">
      <c r="A28" s="4" t="inlineStr">
        <is>
          <t>Sub-total</t>
        </is>
      </c>
      <c r="B28" s="6" t="n">
        <v>59486</v>
      </c>
      <c r="C28" s="6" t="n">
        <v>60073</v>
      </c>
    </row>
    <row r="29">
      <c r="A29" s="4" t="inlineStr">
        <is>
          <t>Held-to-maturity securities at fair value</t>
        </is>
      </c>
      <c r="B29" s="6" t="n">
        <v>143140</v>
      </c>
      <c r="C29" s="6" t="n">
        <v>124148</v>
      </c>
      <c r="D29" s="6" t="n">
        <v>53769</v>
      </c>
    </row>
    <row r="30">
      <c r="A30" s="4" t="inlineStr">
        <is>
          <t>Residential Mortgage-Backed - US Agency [Member]</t>
        </is>
      </c>
    </row>
    <row r="31">
      <c r="A31" s="3" t="inlineStr">
        <is>
          <t>Available-for-sale securities, debt maturities, amortized cost [Abstract]</t>
        </is>
      </c>
    </row>
    <row r="32">
      <c r="A32" s="4" t="inlineStr">
        <is>
          <t>Amortized cost</t>
        </is>
      </c>
      <c r="B32" s="6" t="n">
        <v>14845</v>
      </c>
      <c r="C32" s="6" t="n">
        <v>19012</v>
      </c>
      <c r="D32" s="6" t="n">
        <v>32409</v>
      </c>
    </row>
    <row r="33">
      <c r="A33" s="3" t="inlineStr">
        <is>
          <t>Available-for-sale securities, debt maturities, Estimated Fair Value [Abstract]</t>
        </is>
      </c>
    </row>
    <row r="34">
      <c r="A34" s="4" t="inlineStr">
        <is>
          <t>Available-for-sale securities, debt maturities, fair value, totals</t>
        </is>
      </c>
      <c r="B34" s="6" t="n">
        <v>15124</v>
      </c>
      <c r="C34" s="6" t="n">
        <v>18980</v>
      </c>
    </row>
    <row r="35">
      <c r="A35" s="3" t="inlineStr">
        <is>
          <t>Held-to-maturity Securities, debt maturities, amortized cost [Abstract]</t>
        </is>
      </c>
    </row>
    <row r="36">
      <c r="A36" s="4" t="inlineStr">
        <is>
          <t>Held-to-maturity securities, debt maturities, Amortized Cost</t>
        </is>
      </c>
      <c r="B36" s="6" t="n">
        <v>11909</v>
      </c>
      <c r="C36" s="6" t="n">
        <v>13715</v>
      </c>
      <c r="D36" s="6" t="n">
        <v>11601</v>
      </c>
    </row>
    <row r="37">
      <c r="A37" s="3" t="inlineStr">
        <is>
          <t>Held-to-maturity Securities, debt maturities, Estimated Fair Value [Abstract]</t>
        </is>
      </c>
    </row>
    <row r="38">
      <c r="A38" s="4" t="inlineStr">
        <is>
          <t>Held-to-maturity securities at fair value</t>
        </is>
      </c>
      <c r="B38" s="6" t="n">
        <v>12532</v>
      </c>
      <c r="C38" s="6" t="n">
        <v>13959</v>
      </c>
      <c r="D38" s="6" t="n">
        <v>11678</v>
      </c>
    </row>
    <row r="39">
      <c r="A39" s="4" t="inlineStr">
        <is>
          <t>Collateralized Mortgage Obligations - US Agency [Member]</t>
        </is>
      </c>
    </row>
    <row r="40">
      <c r="A40" s="3" t="inlineStr">
        <is>
          <t>Available-for-sale securities, debt maturities, amortized cost [Abstract]</t>
        </is>
      </c>
    </row>
    <row r="41">
      <c r="A41" s="4" t="inlineStr">
        <is>
          <t>Amortized cost</t>
        </is>
      </c>
      <c r="B41" s="6" t="n">
        <v>25243</v>
      </c>
      <c r="C41" s="6" t="n">
        <v>31320</v>
      </c>
      <c r="D41" s="6" t="n">
        <v>48101</v>
      </c>
    </row>
    <row r="42">
      <c r="A42" s="3" t="inlineStr">
        <is>
          <t>Available-for-sale securities, debt maturities, Estimated Fair Value [Abstract]</t>
        </is>
      </c>
    </row>
    <row r="43">
      <c r="A43" s="4" t="inlineStr">
        <is>
          <t>Available-for-sale securities, debt maturities, fair value, totals</t>
        </is>
      </c>
      <c r="B43" s="6" t="n">
        <v>24881</v>
      </c>
      <c r="C43" s="6" t="n">
        <v>30785</v>
      </c>
    </row>
    <row r="44">
      <c r="A44" s="3" t="inlineStr">
        <is>
          <t>Held-to-maturity Securities, debt maturities, amortized cost [Abstract]</t>
        </is>
      </c>
    </row>
    <row r="45">
      <c r="A45" s="4" t="inlineStr">
        <is>
          <t>Held-to-maturity securities, debt maturities, Amortized Cost</t>
        </is>
      </c>
      <c r="B45" s="6" t="n">
        <v>23713</v>
      </c>
      <c r="C45" s="6" t="n">
        <v>19607</v>
      </c>
      <c r="D45" s="6" t="n">
        <v>13972</v>
      </c>
    </row>
    <row r="46">
      <c r="A46" s="3" t="inlineStr">
        <is>
          <t>Held-to-maturity Securities, debt maturities, Estimated Fair Value [Abstract]</t>
        </is>
      </c>
    </row>
    <row r="47">
      <c r="A47" s="4" t="inlineStr">
        <is>
          <t>Held-to-maturity securities at fair value</t>
        </is>
      </c>
      <c r="B47" s="6" t="n">
        <v>24592</v>
      </c>
      <c r="C47" s="6" t="n">
        <v>19878</v>
      </c>
      <c r="D47" s="6" t="n">
        <v>14052</v>
      </c>
    </row>
    <row r="48">
      <c r="A48" s="4" t="inlineStr">
        <is>
          <t>Collateralized Mortgage Obligations - Private Label [Member]</t>
        </is>
      </c>
    </row>
    <row r="49">
      <c r="A49" s="3" t="inlineStr">
        <is>
          <t>Available-for-sale securities, debt maturities, amortized cost [Abstract]</t>
        </is>
      </c>
    </row>
    <row r="50">
      <c r="A50" s="4" t="inlineStr">
        <is>
          <t>Amortized cost</t>
        </is>
      </c>
      <c r="B50" s="6" t="n">
        <v>17316</v>
      </c>
      <c r="C50" s="6" t="n">
        <v>16767</v>
      </c>
      <c r="D50" s="6" t="n">
        <v>24317</v>
      </c>
    </row>
    <row r="51">
      <c r="A51" s="3" t="inlineStr">
        <is>
          <t>Available-for-sale securities, debt maturities, Estimated Fair Value [Abstract]</t>
        </is>
      </c>
    </row>
    <row r="52">
      <c r="A52" s="4" t="inlineStr">
        <is>
          <t>Available-for-sale securities, debt maturities, fair value, totals</t>
        </is>
      </c>
      <c r="B52" s="6" t="n">
        <v>17180</v>
      </c>
      <c r="C52" s="6" t="n">
        <v>16821</v>
      </c>
    </row>
    <row r="53">
      <c r="A53" s="3" t="inlineStr">
        <is>
          <t>Held-to-maturity Securities, debt maturities, amortized cost [Abstract]</t>
        </is>
      </c>
    </row>
    <row r="54">
      <c r="A54" s="4" t="inlineStr">
        <is>
          <t>Held-to-maturity securities, debt maturities, Amortized Cost</t>
        </is>
      </c>
      <c r="B54" s="6" t="n">
        <v>46420</v>
      </c>
      <c r="C54" s="6" t="n">
        <v>30256</v>
      </c>
      <c r="D54" s="6" t="n">
        <v>7826</v>
      </c>
    </row>
    <row r="55">
      <c r="A55" s="3" t="inlineStr">
        <is>
          <t>Held-to-maturity Securities, debt maturities, Estimated Fair Value [Abstract]</t>
        </is>
      </c>
    </row>
    <row r="56">
      <c r="A56" s="4" t="inlineStr">
        <is>
          <t>Held-to-maturity securities at fair value</t>
        </is>
      </c>
      <c r="B56" s="5" t="n">
        <v>46530</v>
      </c>
      <c r="C56" s="5" t="n">
        <v>30238</v>
      </c>
      <c r="D56" s="5" t="n">
        <v>78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Investment Securities - Investment Securities' Gross Unrealized Losses and Fair Value by Investment Category and Length of Time that Individual Securities Have Continuous Unrealized Loss Position (Details) $ in Thousands</t>
        </is>
      </c>
      <c r="B1" s="2" t="inlineStr">
        <is>
          <t>Jun. 30, 2020USD ($)Security</t>
        </is>
      </c>
      <c r="C1" s="2" t="inlineStr">
        <is>
          <t>Dec. 31, 2019USD ($)Security</t>
        </is>
      </c>
      <c r="D1" s="2" t="inlineStr">
        <is>
          <t>Dec. 31, 2018USD ($)Security</t>
        </is>
      </c>
    </row>
    <row r="2">
      <c r="A2" s="3" t="inlineStr">
        <is>
          <t>Available-for-sale Securities, Continuous Unrealized Loss Position, Fair Value [Abstract]</t>
        </is>
      </c>
    </row>
    <row r="3">
      <c r="A3" s="4" t="inlineStr">
        <is>
          <t>Number of securities in unrealized loss positions, twelve months or more | Security</t>
        </is>
      </c>
      <c r="C3" s="6" t="n">
        <v>20</v>
      </c>
    </row>
    <row r="4">
      <c r="A4" s="3" t="inlineStr">
        <is>
          <t>Held-to-maturity Securities, Continuous Unrealized Loss Position, Fair Value [Abstract]</t>
        </is>
      </c>
    </row>
    <row r="5">
      <c r="A5" s="4" t="inlineStr">
        <is>
          <t>Number of securities in unrealized loss positions, less than twelve months | Security</t>
        </is>
      </c>
      <c r="B5" s="6" t="n">
        <v>26</v>
      </c>
      <c r="C5" s="6" t="n">
        <v>17</v>
      </c>
      <c r="D5" s="6" t="n">
        <v>13</v>
      </c>
    </row>
    <row r="6">
      <c r="A6" s="4" t="inlineStr">
        <is>
          <t>Number of securities in unrealized loss positions, twelve months or more | Security</t>
        </is>
      </c>
      <c r="B6" s="6" t="n">
        <v>4</v>
      </c>
      <c r="C6" s="6" t="n">
        <v>3</v>
      </c>
      <c r="D6" s="6" t="n">
        <v>15</v>
      </c>
    </row>
    <row r="7">
      <c r="A7" s="4" t="inlineStr">
        <is>
          <t>Number of securities in unrealized loss positions | Security</t>
        </is>
      </c>
      <c r="B7" s="6" t="n">
        <v>30</v>
      </c>
      <c r="C7" s="6" t="n">
        <v>20</v>
      </c>
      <c r="D7" s="6" t="n">
        <v>28</v>
      </c>
    </row>
    <row r="8">
      <c r="A8" s="4" t="inlineStr">
        <is>
          <t>Less than twelve months Fair Value</t>
        </is>
      </c>
      <c r="B8" s="5" t="n">
        <v>33981</v>
      </c>
      <c r="C8" s="5" t="n">
        <v>31395</v>
      </c>
      <c r="D8" s="5" t="n">
        <v>11111</v>
      </c>
    </row>
    <row r="9">
      <c r="A9" s="4" t="inlineStr">
        <is>
          <t>Twelve months or more Fair Value</t>
        </is>
      </c>
      <c r="B9" s="6" t="n">
        <v>5874</v>
      </c>
      <c r="C9" s="6" t="n">
        <v>1330</v>
      </c>
      <c r="D9" s="6" t="n">
        <v>11430</v>
      </c>
    </row>
    <row r="10">
      <c r="A10" s="4" t="inlineStr">
        <is>
          <t>Total Fair Value</t>
        </is>
      </c>
      <c r="B10" s="6" t="n">
        <v>39855</v>
      </c>
      <c r="C10" s="6" t="n">
        <v>32725</v>
      </c>
      <c r="D10" s="6" t="n">
        <v>22541</v>
      </c>
    </row>
    <row r="11">
      <c r="A11" s="3" t="inlineStr">
        <is>
          <t>Held-to-maturity Securities, Continuous Unrealized Loss Position, Accumulated Loss [Abstract]</t>
        </is>
      </c>
    </row>
    <row r="12">
      <c r="A12" s="4" t="inlineStr">
        <is>
          <t>Less than twelve months Unrealized Losses</t>
        </is>
      </c>
      <c r="B12" s="6" t="n">
        <v>-894</v>
      </c>
      <c r="C12" s="6" t="n">
        <v>-226</v>
      </c>
      <c r="D12" s="6" t="n">
        <v>-83</v>
      </c>
    </row>
    <row r="13">
      <c r="A13" s="4" t="inlineStr">
        <is>
          <t>Twelve months or more Unrealized Losses</t>
        </is>
      </c>
      <c r="B13" s="6" t="n">
        <v>-216</v>
      </c>
      <c r="C13" s="6" t="n">
        <v>-7</v>
      </c>
      <c r="D13" s="6" t="n">
        <v>-316</v>
      </c>
    </row>
    <row r="14">
      <c r="A14" s="4" t="inlineStr">
        <is>
          <t>Total Unrealized Losses</t>
        </is>
      </c>
      <c r="B14" s="5" t="n">
        <v>-1110</v>
      </c>
      <c r="C14" s="5" t="n">
        <v>-233</v>
      </c>
      <c r="D14" s="5" t="n">
        <v>-399</v>
      </c>
    </row>
    <row r="15">
      <c r="A15" s="4" t="inlineStr">
        <is>
          <t>US Treasury, Agencies and GSEs [Member]</t>
        </is>
      </c>
    </row>
    <row r="16">
      <c r="A16" s="3" t="inlineStr">
        <is>
          <t>Available-for-sale Securities, Continuous Unrealized Loss Position, Fair Value [Abstract]</t>
        </is>
      </c>
    </row>
    <row r="17">
      <c r="A17" s="4" t="inlineStr">
        <is>
          <t>Number of securities in unrealized loss positions, less than twelve months | Security</t>
        </is>
      </c>
      <c r="B17" s="6" t="n">
        <v>0</v>
      </c>
      <c r="C17" s="6" t="n">
        <v>4</v>
      </c>
      <c r="D17" s="6" t="n">
        <v>1</v>
      </c>
    </row>
    <row r="18">
      <c r="A18" s="4" t="inlineStr">
        <is>
          <t>Number of securities in unrealized loss positions, twelve months or more | Security</t>
        </is>
      </c>
      <c r="B18" s="6" t="n">
        <v>1</v>
      </c>
      <c r="C18" s="6" t="n">
        <v>0</v>
      </c>
      <c r="D18" s="6" t="n">
        <v>2</v>
      </c>
    </row>
    <row r="19">
      <c r="A19" s="4" t="inlineStr">
        <is>
          <t>Number of securities in unrealized loss positions | Security</t>
        </is>
      </c>
      <c r="B19" s="6" t="n">
        <v>1</v>
      </c>
      <c r="C19" s="6" t="n">
        <v>4</v>
      </c>
      <c r="D19" s="6" t="n">
        <v>3</v>
      </c>
    </row>
    <row r="20">
      <c r="A20" s="4" t="inlineStr">
        <is>
          <t>Less than twelve months Fair Value</t>
        </is>
      </c>
      <c r="B20" s="5" t="n">
        <v>0</v>
      </c>
      <c r="C20" s="5" t="n">
        <v>16820</v>
      </c>
      <c r="D20" s="5" t="n">
        <v>977</v>
      </c>
    </row>
    <row r="21">
      <c r="A21" s="4" t="inlineStr">
        <is>
          <t>Twelve months or more Fair Value</t>
        </is>
      </c>
      <c r="B21" s="6" t="n">
        <v>4951</v>
      </c>
      <c r="C21" s="6" t="n">
        <v>0</v>
      </c>
      <c r="D21" s="6" t="n">
        <v>12017</v>
      </c>
    </row>
    <row r="22">
      <c r="A22" s="4" t="inlineStr">
        <is>
          <t>Total Fair Value</t>
        </is>
      </c>
      <c r="B22" s="6" t="n">
        <v>4951</v>
      </c>
      <c r="C22" s="6" t="n">
        <v>16820</v>
      </c>
      <c r="D22" s="6" t="n">
        <v>12994</v>
      </c>
    </row>
    <row r="23">
      <c r="A23" s="3" t="inlineStr">
        <is>
          <t>Available-for-sale Securities, Continuous Unrealized Loss Position, Accumulated Loss [Abstract]</t>
        </is>
      </c>
    </row>
    <row r="24">
      <c r="A24" s="4" t="inlineStr">
        <is>
          <t>Less than twelve months Unrealized Losses</t>
        </is>
      </c>
      <c r="B24" s="6" t="n">
        <v>0</v>
      </c>
      <c r="C24" s="6" t="n">
        <v>-30</v>
      </c>
      <c r="D24" s="6" t="n">
        <v>-22</v>
      </c>
    </row>
    <row r="25">
      <c r="A25" s="4" t="inlineStr">
        <is>
          <t>Twelve months or more Unrealized Losses</t>
        </is>
      </c>
      <c r="B25" s="6" t="n">
        <v>-26</v>
      </c>
      <c r="C25" s="6" t="n">
        <v>0</v>
      </c>
      <c r="D25" s="6" t="n">
        <v>-136</v>
      </c>
    </row>
    <row r="26">
      <c r="A26" s="4" t="inlineStr">
        <is>
          <t>Total Unrealized Losses</t>
        </is>
      </c>
      <c r="B26" s="5" t="n">
        <v>-26</v>
      </c>
      <c r="C26" s="5" t="n">
        <v>-30</v>
      </c>
      <c r="D26" s="5" t="n">
        <v>-158</v>
      </c>
    </row>
    <row r="27">
      <c r="A27" s="3" t="inlineStr">
        <is>
          <t>Held-to-maturity Securities, Continuous Unrealized Loss Position, Fair Value [Abstract]</t>
        </is>
      </c>
    </row>
    <row r="28">
      <c r="A28" s="4" t="inlineStr">
        <is>
          <t>Number of securities in unrealized loss positions, less than twelve months | Security</t>
        </is>
      </c>
      <c r="D28" s="6" t="n">
        <v>1</v>
      </c>
    </row>
    <row r="29">
      <c r="A29" s="4" t="inlineStr">
        <is>
          <t>Number of securities in unrealized loss positions, twelve months or more | Security</t>
        </is>
      </c>
      <c r="D29" s="6" t="n">
        <v>3</v>
      </c>
    </row>
    <row r="30">
      <c r="A30" s="4" t="inlineStr">
        <is>
          <t>Number of securities in unrealized loss positions | Security</t>
        </is>
      </c>
      <c r="D30" s="6" t="n">
        <v>4</v>
      </c>
    </row>
    <row r="31">
      <c r="A31" s="4" t="inlineStr">
        <is>
          <t>Less than twelve months Fair Value</t>
        </is>
      </c>
      <c r="D31" s="5" t="n">
        <v>982</v>
      </c>
    </row>
    <row r="32">
      <c r="A32" s="4" t="inlineStr">
        <is>
          <t>Twelve months or more Fair Value</t>
        </is>
      </c>
      <c r="D32" s="6" t="n">
        <v>2970</v>
      </c>
    </row>
    <row r="33">
      <c r="A33" s="4" t="inlineStr">
        <is>
          <t>Total Fair Value</t>
        </is>
      </c>
      <c r="D33" s="6" t="n">
        <v>3952</v>
      </c>
    </row>
    <row r="34">
      <c r="A34" s="3" t="inlineStr">
        <is>
          <t>Held-to-maturity Securities, Continuous Unrealized Loss Position, Accumulated Loss [Abstract]</t>
        </is>
      </c>
    </row>
    <row r="35">
      <c r="A35" s="4" t="inlineStr">
        <is>
          <t>Less than twelve months Unrealized Losses</t>
        </is>
      </c>
      <c r="D35" s="6" t="n">
        <v>-8</v>
      </c>
    </row>
    <row r="36">
      <c r="A36" s="4" t="inlineStr">
        <is>
          <t>Twelve months or more Unrealized Losses</t>
        </is>
      </c>
      <c r="D36" s="6" t="n">
        <v>-27</v>
      </c>
    </row>
    <row r="37">
      <c r="A37" s="4" t="inlineStr">
        <is>
          <t>Total Unrealized Losses</t>
        </is>
      </c>
      <c r="D37" s="5" t="n">
        <v>-35</v>
      </c>
    </row>
    <row r="38">
      <c r="A38" s="4" t="inlineStr">
        <is>
          <t>State and Political Subdivisions [Member]</t>
        </is>
      </c>
    </row>
    <row r="39">
      <c r="A39" s="3" t="inlineStr">
        <is>
          <t>Available-for-sale Securities, Continuous Unrealized Loss Position, Fair Value [Abstract]</t>
        </is>
      </c>
    </row>
    <row r="40">
      <c r="A40" s="4" t="inlineStr">
        <is>
          <t>Number of securities in unrealized loss positions, less than twelve months | Security</t>
        </is>
      </c>
      <c r="B40" s="6" t="n">
        <v>4</v>
      </c>
      <c r="D40" s="6" t="n">
        <v>5</v>
      </c>
    </row>
    <row r="41">
      <c r="A41" s="4" t="inlineStr">
        <is>
          <t>Number of securities in unrealized loss positions, twelve months or more | Security</t>
        </is>
      </c>
      <c r="B41" s="6" t="n">
        <v>0</v>
      </c>
      <c r="D41" s="6" t="n">
        <v>26</v>
      </c>
    </row>
    <row r="42">
      <c r="A42" s="4" t="inlineStr">
        <is>
          <t>Number of securities in unrealized loss positions | Security</t>
        </is>
      </c>
      <c r="B42" s="6" t="n">
        <v>4</v>
      </c>
      <c r="D42" s="6" t="n">
        <v>31</v>
      </c>
    </row>
    <row r="43">
      <c r="A43" s="4" t="inlineStr">
        <is>
          <t>Less than twelve months Fair Value</t>
        </is>
      </c>
      <c r="B43" s="5" t="n">
        <v>11480</v>
      </c>
      <c r="D43" s="5" t="n">
        <v>5213</v>
      </c>
    </row>
    <row r="44">
      <c r="A44" s="4" t="inlineStr">
        <is>
          <t>Twelve months or more Fair Value</t>
        </is>
      </c>
      <c r="B44" s="6" t="n">
        <v>0</v>
      </c>
      <c r="D44" s="6" t="n">
        <v>14206</v>
      </c>
    </row>
    <row r="45">
      <c r="A45" s="4" t="inlineStr">
        <is>
          <t>Total Fair Value</t>
        </is>
      </c>
      <c r="B45" s="6" t="n">
        <v>11480</v>
      </c>
      <c r="D45" s="6" t="n">
        <v>19419</v>
      </c>
    </row>
    <row r="46">
      <c r="A46" s="3" t="inlineStr">
        <is>
          <t>Available-for-sale Securities, Continuous Unrealized Loss Position, Accumulated Loss [Abstract]</t>
        </is>
      </c>
    </row>
    <row r="47">
      <c r="A47" s="4" t="inlineStr">
        <is>
          <t>Less than twelve months Unrealized Losses</t>
        </is>
      </c>
      <c r="B47" s="6" t="n">
        <v>-26</v>
      </c>
      <c r="D47" s="6" t="n">
        <v>-76</v>
      </c>
    </row>
    <row r="48">
      <c r="A48" s="4" t="inlineStr">
        <is>
          <t>Twelve months or more Unrealized Losses</t>
        </is>
      </c>
      <c r="B48" s="6" t="n">
        <v>0</v>
      </c>
      <c r="D48" s="6" t="n">
        <v>-526</v>
      </c>
    </row>
    <row r="49">
      <c r="A49" s="4" t="inlineStr">
        <is>
          <t>Total Unrealized Losses</t>
        </is>
      </c>
      <c r="B49" s="5" t="n">
        <v>-26</v>
      </c>
      <c r="D49" s="5" t="n">
        <v>-602</v>
      </c>
    </row>
    <row r="50">
      <c r="A50" s="3" t="inlineStr">
        <is>
          <t>Held-to-maturity Securities, Continuous Unrealized Loss Position, Fair Value [Abstract]</t>
        </is>
      </c>
    </row>
    <row r="51">
      <c r="A51" s="4" t="inlineStr">
        <is>
          <t>Number of securities in unrealized loss positions, less than twelve months | Security</t>
        </is>
      </c>
      <c r="B51" s="6" t="n">
        <v>3</v>
      </c>
      <c r="C51" s="6" t="n">
        <v>1</v>
      </c>
      <c r="D51" s="6" t="n">
        <v>0</v>
      </c>
    </row>
    <row r="52">
      <c r="A52" s="4" t="inlineStr">
        <is>
          <t>Number of securities in unrealized loss positions, twelve months or more | Security</t>
        </is>
      </c>
      <c r="B52" s="6" t="n">
        <v>0</v>
      </c>
      <c r="C52" s="6" t="n">
        <v>0</v>
      </c>
      <c r="D52" s="6" t="n">
        <v>6</v>
      </c>
    </row>
    <row r="53">
      <c r="A53" s="4" t="inlineStr">
        <is>
          <t>Number of securities in unrealized loss positions | Security</t>
        </is>
      </c>
      <c r="B53" s="6" t="n">
        <v>3</v>
      </c>
      <c r="C53" s="6" t="n">
        <v>1</v>
      </c>
      <c r="D53" s="6" t="n">
        <v>6</v>
      </c>
    </row>
    <row r="54">
      <c r="A54" s="4" t="inlineStr">
        <is>
          <t>Less than twelve months Fair Value</t>
        </is>
      </c>
      <c r="B54" s="5" t="n">
        <v>3368</v>
      </c>
      <c r="C54" s="5" t="n">
        <v>3027</v>
      </c>
      <c r="D54" s="5" t="n">
        <v>0</v>
      </c>
    </row>
    <row r="55">
      <c r="A55" s="4" t="inlineStr">
        <is>
          <t>Twelve months or more Fair Value</t>
        </is>
      </c>
      <c r="B55" s="6" t="n">
        <v>0</v>
      </c>
      <c r="C55" s="6" t="n">
        <v>0</v>
      </c>
      <c r="D55" s="6" t="n">
        <v>2310</v>
      </c>
    </row>
    <row r="56">
      <c r="A56" s="4" t="inlineStr">
        <is>
          <t>Total Fair Value</t>
        </is>
      </c>
      <c r="B56" s="6" t="n">
        <v>3368</v>
      </c>
      <c r="C56" s="6" t="n">
        <v>3027</v>
      </c>
      <c r="D56" s="6" t="n">
        <v>2310</v>
      </c>
    </row>
    <row r="57">
      <c r="A57" s="3" t="inlineStr">
        <is>
          <t>Held-to-maturity Securities, Continuous Unrealized Loss Position, Accumulated Loss [Abstract]</t>
        </is>
      </c>
    </row>
    <row r="58">
      <c r="A58" s="4" t="inlineStr">
        <is>
          <t>Less than twelve months Unrealized Losses</t>
        </is>
      </c>
      <c r="B58" s="6" t="n">
        <v>-19</v>
      </c>
      <c r="C58" s="6" t="n">
        <v>-4</v>
      </c>
      <c r="D58" s="6" t="n">
        <v>0</v>
      </c>
    </row>
    <row r="59">
      <c r="A59" s="4" t="inlineStr">
        <is>
          <t>Twelve months or more Unrealized Losses</t>
        </is>
      </c>
      <c r="B59" s="6" t="n">
        <v>0</v>
      </c>
      <c r="C59" s="6" t="n">
        <v>0</v>
      </c>
      <c r="D59" s="6" t="n">
        <v>-84</v>
      </c>
    </row>
    <row r="60">
      <c r="A60" s="4" t="inlineStr">
        <is>
          <t>Total Unrealized Losses</t>
        </is>
      </c>
      <c r="B60" s="5" t="n">
        <v>-19</v>
      </c>
      <c r="C60" s="5" t="n">
        <v>-4</v>
      </c>
      <c r="D60" s="5" t="n">
        <v>-84</v>
      </c>
    </row>
    <row r="61">
      <c r="A61" s="4" t="inlineStr">
        <is>
          <t>Corporate [Member]</t>
        </is>
      </c>
    </row>
    <row r="62">
      <c r="A62" s="3" t="inlineStr">
        <is>
          <t>Available-for-sale Securities, Continuous Unrealized Loss Position, Fair Value [Abstract]</t>
        </is>
      </c>
    </row>
    <row r="63">
      <c r="A63" s="4" t="inlineStr">
        <is>
          <t>Number of securities in unrealized loss positions, less than twelve months | Security</t>
        </is>
      </c>
      <c r="B63" s="6" t="n">
        <v>4</v>
      </c>
      <c r="C63" s="6" t="n">
        <v>1</v>
      </c>
      <c r="D63" s="6" t="n">
        <v>10</v>
      </c>
    </row>
    <row r="64">
      <c r="A64" s="4" t="inlineStr">
        <is>
          <t>Number of securities in unrealized loss positions, twelve months or more | Security</t>
        </is>
      </c>
      <c r="B64" s="6" t="n">
        <v>0</v>
      </c>
      <c r="C64" s="6" t="n">
        <v>0</v>
      </c>
      <c r="D64" s="6" t="n">
        <v>4</v>
      </c>
    </row>
    <row r="65">
      <c r="A65" s="4" t="inlineStr">
        <is>
          <t>Number of securities in unrealized loss positions | Security</t>
        </is>
      </c>
      <c r="B65" s="6" t="n">
        <v>4</v>
      </c>
      <c r="C65" s="6" t="n">
        <v>1</v>
      </c>
      <c r="D65" s="6" t="n">
        <v>14</v>
      </c>
    </row>
    <row r="66">
      <c r="A66" s="4" t="inlineStr">
        <is>
          <t>Less than twelve months Fair Value</t>
        </is>
      </c>
      <c r="B66" s="5" t="n">
        <v>2505</v>
      </c>
      <c r="C66" s="5" t="n">
        <v>786</v>
      </c>
      <c r="D66" s="5" t="n">
        <v>8266</v>
      </c>
    </row>
    <row r="67">
      <c r="A67" s="4" t="inlineStr">
        <is>
          <t>Twelve months or more Fair Value</t>
        </is>
      </c>
      <c r="B67" s="6" t="n">
        <v>0</v>
      </c>
      <c r="C67" s="6" t="n">
        <v>0</v>
      </c>
      <c r="D67" s="6" t="n">
        <v>3374</v>
      </c>
    </row>
    <row r="68">
      <c r="A68" s="4" t="inlineStr">
        <is>
          <t>Total Fair Value</t>
        </is>
      </c>
      <c r="B68" s="6" t="n">
        <v>2505</v>
      </c>
      <c r="C68" s="6" t="n">
        <v>786</v>
      </c>
      <c r="D68" s="6" t="n">
        <v>11640</v>
      </c>
    </row>
    <row r="69">
      <c r="A69" s="3" t="inlineStr">
        <is>
          <t>Available-for-sale Securities, Continuous Unrealized Loss Position, Accumulated Loss [Abstract]</t>
        </is>
      </c>
    </row>
    <row r="70">
      <c r="A70" s="4" t="inlineStr">
        <is>
          <t>Less than twelve months Unrealized Losses</t>
        </is>
      </c>
      <c r="B70" s="6" t="n">
        <v>-19</v>
      </c>
      <c r="C70" s="6" t="n">
        <v>-23</v>
      </c>
      <c r="D70" s="6" t="n">
        <v>-137</v>
      </c>
    </row>
    <row r="71">
      <c r="A71" s="4" t="inlineStr">
        <is>
          <t>Twelve months or more Unrealized Losses</t>
        </is>
      </c>
      <c r="B71" s="6" t="n">
        <v>0</v>
      </c>
      <c r="C71" s="6" t="n">
        <v>0</v>
      </c>
      <c r="D71" s="6" t="n">
        <v>-272</v>
      </c>
    </row>
    <row r="72">
      <c r="A72" s="4" t="inlineStr">
        <is>
          <t>Total Unrealized Losses</t>
        </is>
      </c>
      <c r="B72" s="5" t="n">
        <v>-19</v>
      </c>
      <c r="C72" s="5" t="n">
        <v>-23</v>
      </c>
      <c r="D72" s="5" t="n">
        <v>-409</v>
      </c>
    </row>
    <row r="73">
      <c r="A73" s="3" t="inlineStr">
        <is>
          <t>Held-to-maturity Securities, Continuous Unrealized Loss Position, Fair Value [Abstract]</t>
        </is>
      </c>
    </row>
    <row r="74">
      <c r="A74" s="4" t="inlineStr">
        <is>
          <t>Number of securities in unrealized loss positions, less than twelve months | Security</t>
        </is>
      </c>
      <c r="B74" s="6" t="n">
        <v>9</v>
      </c>
      <c r="C74" s="6" t="n">
        <v>2</v>
      </c>
      <c r="D74" s="6" t="n">
        <v>4</v>
      </c>
    </row>
    <row r="75">
      <c r="A75" s="4" t="inlineStr">
        <is>
          <t>Number of securities in unrealized loss positions, twelve months or more | Security</t>
        </is>
      </c>
      <c r="B75" s="6" t="n">
        <v>0</v>
      </c>
      <c r="C75" s="6" t="n">
        <v>0</v>
      </c>
      <c r="D75" s="6" t="n">
        <v>2</v>
      </c>
    </row>
    <row r="76">
      <c r="A76" s="4" t="inlineStr">
        <is>
          <t>Number of securities in unrealized loss positions | Security</t>
        </is>
      </c>
      <c r="B76" s="6" t="n">
        <v>9</v>
      </c>
      <c r="C76" s="6" t="n">
        <v>2</v>
      </c>
      <c r="D76" s="6" t="n">
        <v>6</v>
      </c>
    </row>
    <row r="77">
      <c r="A77" s="4" t="inlineStr">
        <is>
          <t>Less than twelve months Fair Value</t>
        </is>
      </c>
      <c r="B77" s="5" t="n">
        <v>9880</v>
      </c>
      <c r="C77" s="5" t="n">
        <v>2974</v>
      </c>
      <c r="D77" s="5" t="n">
        <v>3214</v>
      </c>
    </row>
    <row r="78">
      <c r="A78" s="4" t="inlineStr">
        <is>
          <t>Twelve months or more Fair Value</t>
        </is>
      </c>
      <c r="B78" s="6" t="n">
        <v>0</v>
      </c>
      <c r="C78" s="6" t="n">
        <v>0</v>
      </c>
      <c r="D78" s="6" t="n">
        <v>2507</v>
      </c>
    </row>
    <row r="79">
      <c r="A79" s="4" t="inlineStr">
        <is>
          <t>Total Fair Value</t>
        </is>
      </c>
      <c r="B79" s="6" t="n">
        <v>9880</v>
      </c>
      <c r="C79" s="6" t="n">
        <v>2974</v>
      </c>
      <c r="D79" s="6" t="n">
        <v>5721</v>
      </c>
    </row>
    <row r="80">
      <c r="A80" s="3" t="inlineStr">
        <is>
          <t>Held-to-maturity Securities, Continuous Unrealized Loss Position, Accumulated Loss [Abstract]</t>
        </is>
      </c>
    </row>
    <row r="81">
      <c r="A81" s="4" t="inlineStr">
        <is>
          <t>Less than twelve months Unrealized Losses</t>
        </is>
      </c>
      <c r="B81" s="6" t="n">
        <v>-269</v>
      </c>
      <c r="C81" s="6" t="n">
        <v>-29</v>
      </c>
      <c r="D81" s="6" t="n">
        <v>-41</v>
      </c>
    </row>
    <row r="82">
      <c r="A82" s="4" t="inlineStr">
        <is>
          <t>Twelve months or more Unrealized Losses</t>
        </is>
      </c>
      <c r="B82" s="6" t="n">
        <v>0</v>
      </c>
      <c r="C82" s="6" t="n">
        <v>0</v>
      </c>
      <c r="D82" s="6" t="n">
        <v>-141</v>
      </c>
    </row>
    <row r="83">
      <c r="A83" s="4" t="inlineStr">
        <is>
          <t>Total Unrealized Losses</t>
        </is>
      </c>
      <c r="B83" s="5" t="n">
        <v>-269</v>
      </c>
      <c r="C83" s="5" t="n">
        <v>-29</v>
      </c>
      <c r="D83" s="5" t="n">
        <v>-182</v>
      </c>
    </row>
    <row r="84">
      <c r="A84" s="4" t="inlineStr">
        <is>
          <t>Asset Backed Securities [Member]</t>
        </is>
      </c>
    </row>
    <row r="85">
      <c r="A85" s="3" t="inlineStr">
        <is>
          <t>Available-for-sale Securities, Continuous Unrealized Loss Position, Fair Value [Abstract]</t>
        </is>
      </c>
    </row>
    <row r="86">
      <c r="A86" s="4" t="inlineStr">
        <is>
          <t>Number of securities in unrealized loss positions, less than twelve months | Security</t>
        </is>
      </c>
      <c r="B86" s="6" t="n">
        <v>8</v>
      </c>
      <c r="C86" s="6" t="n">
        <v>3</v>
      </c>
      <c r="D86" s="6" t="n">
        <v>7</v>
      </c>
    </row>
    <row r="87">
      <c r="A87" s="4" t="inlineStr">
        <is>
          <t>Number of securities in unrealized loss positions, twelve months or more | Security</t>
        </is>
      </c>
      <c r="B87" s="6" t="n">
        <v>1</v>
      </c>
      <c r="C87" s="6" t="n">
        <v>1</v>
      </c>
      <c r="D87" s="6" t="n">
        <v>2</v>
      </c>
    </row>
    <row r="88">
      <c r="A88" s="4" t="inlineStr">
        <is>
          <t>Number of securities in unrealized loss positions | Security</t>
        </is>
      </c>
      <c r="B88" s="6" t="n">
        <v>9</v>
      </c>
      <c r="C88" s="6" t="n">
        <v>4</v>
      </c>
      <c r="D88" s="6" t="n">
        <v>9</v>
      </c>
    </row>
    <row r="89">
      <c r="A89" s="4" t="inlineStr">
        <is>
          <t>Less than twelve months Fair Value</t>
        </is>
      </c>
      <c r="B89" s="5" t="n">
        <v>11220</v>
      </c>
      <c r="C89" s="5" t="n">
        <v>5211</v>
      </c>
      <c r="D89" s="5" t="n">
        <v>10470</v>
      </c>
    </row>
    <row r="90">
      <c r="A90" s="4" t="inlineStr">
        <is>
          <t>Twelve months or more Fair Value</t>
        </is>
      </c>
      <c r="B90" s="6" t="n">
        <v>262</v>
      </c>
      <c r="C90" s="6" t="n">
        <v>594</v>
      </c>
      <c r="D90" s="6" t="n">
        <v>3059</v>
      </c>
    </row>
    <row r="91">
      <c r="A91" s="4" t="inlineStr">
        <is>
          <t>Total Fair Value</t>
        </is>
      </c>
      <c r="B91" s="6" t="n">
        <v>11482</v>
      </c>
      <c r="C91" s="6" t="n">
        <v>5805</v>
      </c>
      <c r="D91" s="6" t="n">
        <v>13529</v>
      </c>
    </row>
    <row r="92">
      <c r="A92" s="3" t="inlineStr">
        <is>
          <t>Available-for-sale Securities, Continuous Unrealized Loss Position, Accumulated Loss [Abstract]</t>
        </is>
      </c>
    </row>
    <row r="93">
      <c r="A93" s="4" t="inlineStr">
        <is>
          <t>Less than twelve months Unrealized Losses</t>
        </is>
      </c>
      <c r="B93" s="6" t="n">
        <v>-273</v>
      </c>
      <c r="C93" s="6" t="n">
        <v>-7</v>
      </c>
      <c r="D93" s="6" t="n">
        <v>-91</v>
      </c>
    </row>
    <row r="94">
      <c r="A94" s="4" t="inlineStr">
        <is>
          <t>Twelve months or more Unrealized Losses</t>
        </is>
      </c>
      <c r="B94" s="6" t="n">
        <v>-6</v>
      </c>
      <c r="C94" s="6" t="n">
        <v>-12</v>
      </c>
      <c r="D94" s="6" t="n">
        <v>-46</v>
      </c>
    </row>
    <row r="95">
      <c r="A95" s="4" t="inlineStr">
        <is>
          <t>Total Unrealized Losses</t>
        </is>
      </c>
      <c r="B95" s="5" t="n">
        <v>-279</v>
      </c>
      <c r="C95" s="5" t="n">
        <v>-19</v>
      </c>
      <c r="D95" s="5" t="n">
        <v>-137</v>
      </c>
    </row>
    <row r="96">
      <c r="A96" s="3" t="inlineStr">
        <is>
          <t>Held-to-maturity Securities, Continuous Unrealized Loss Position, Fair Value [Abstract]</t>
        </is>
      </c>
    </row>
    <row r="97">
      <c r="A97" s="4" t="inlineStr">
        <is>
          <t>Number of securities in unrealized loss positions, less than twelve months | Security</t>
        </is>
      </c>
      <c r="B97" s="6" t="n">
        <v>9</v>
      </c>
      <c r="C97" s="6" t="n">
        <v>6</v>
      </c>
      <c r="D97" s="6" t="n">
        <v>1</v>
      </c>
    </row>
    <row r="98">
      <c r="A98" s="4" t="inlineStr">
        <is>
          <t>Number of securities in unrealized loss positions, twelve months or more | Security</t>
        </is>
      </c>
      <c r="B98" s="6" t="n">
        <v>2</v>
      </c>
      <c r="C98" s="6" t="n">
        <v>0</v>
      </c>
      <c r="D98" s="6" t="n">
        <v>0</v>
      </c>
    </row>
    <row r="99">
      <c r="A99" s="4" t="inlineStr">
        <is>
          <t>Number of securities in unrealized loss positions | Security</t>
        </is>
      </c>
      <c r="B99" s="6" t="n">
        <v>11</v>
      </c>
      <c r="C99" s="6" t="n">
        <v>6</v>
      </c>
      <c r="D99" s="6" t="n">
        <v>1</v>
      </c>
    </row>
    <row r="100">
      <c r="A100" s="4" t="inlineStr">
        <is>
          <t>Less than twelve months Fair Value</t>
        </is>
      </c>
      <c r="B100" s="5" t="n">
        <v>12984</v>
      </c>
      <c r="C100" s="5" t="n">
        <v>11091</v>
      </c>
      <c r="D100" s="5" t="n">
        <v>1496</v>
      </c>
    </row>
    <row r="101">
      <c r="A101" s="4" t="inlineStr">
        <is>
          <t>Twelve months or more Fair Value</t>
        </is>
      </c>
      <c r="B101" s="6" t="n">
        <v>3978</v>
      </c>
      <c r="C101" s="6" t="n">
        <v>0</v>
      </c>
      <c r="D101" s="6" t="n">
        <v>0</v>
      </c>
    </row>
    <row r="102">
      <c r="A102" s="4" t="inlineStr">
        <is>
          <t>Total Fair Value</t>
        </is>
      </c>
      <c r="B102" s="6" t="n">
        <v>16962</v>
      </c>
      <c r="C102" s="6" t="n">
        <v>11091</v>
      </c>
      <c r="D102" s="6" t="n">
        <v>1496</v>
      </c>
    </row>
    <row r="103">
      <c r="A103" s="3" t="inlineStr">
        <is>
          <t>Held-to-maturity Securities, Continuous Unrealized Loss Position, Accumulated Loss [Abstract]</t>
        </is>
      </c>
    </row>
    <row r="104">
      <c r="A104" s="4" t="inlineStr">
        <is>
          <t>Less than twelve months Unrealized Losses</t>
        </is>
      </c>
      <c r="B104" s="6" t="n">
        <v>-528</v>
      </c>
      <c r="C104" s="6" t="n">
        <v>-115</v>
      </c>
      <c r="D104" s="6" t="n">
        <v>-13</v>
      </c>
    </row>
    <row r="105">
      <c r="A105" s="4" t="inlineStr">
        <is>
          <t>Twelve months or more Unrealized Losses</t>
        </is>
      </c>
      <c r="B105" s="6" t="n">
        <v>-207</v>
      </c>
      <c r="C105" s="6" t="n">
        <v>0</v>
      </c>
      <c r="D105" s="6" t="n">
        <v>0</v>
      </c>
    </row>
    <row r="106">
      <c r="A106" s="4" t="inlineStr">
        <is>
          <t>Total Unrealized Losses</t>
        </is>
      </c>
      <c r="B106" s="5" t="n">
        <v>-735</v>
      </c>
      <c r="C106" s="5" t="n">
        <v>-115</v>
      </c>
      <c r="D106" s="5" t="n">
        <v>-13</v>
      </c>
    </row>
    <row r="107">
      <c r="A107" s="4" t="inlineStr">
        <is>
          <t>Residential Mortgage-Backed - US Agency [Member]</t>
        </is>
      </c>
    </row>
    <row r="108">
      <c r="A108" s="3" t="inlineStr">
        <is>
          <t>Available-for-sale Securities, Continuous Unrealized Loss Position, Fair Value [Abstract]</t>
        </is>
      </c>
    </row>
    <row r="109">
      <c r="A109" s="4" t="inlineStr">
        <is>
          <t>Number of securities in unrealized loss positions, less than twelve months | Security</t>
        </is>
      </c>
      <c r="B109" s="6" t="n">
        <v>0</v>
      </c>
      <c r="C109" s="6" t="n">
        <v>10</v>
      </c>
      <c r="D109" s="6" t="n">
        <v>6</v>
      </c>
    </row>
    <row r="110">
      <c r="A110" s="4" t="inlineStr">
        <is>
          <t>Number of securities in unrealized loss positions, twelve months or more | Security</t>
        </is>
      </c>
      <c r="B110" s="6" t="n">
        <v>0</v>
      </c>
      <c r="C110" s="6" t="n">
        <v>4</v>
      </c>
      <c r="D110" s="6" t="n">
        <v>21</v>
      </c>
    </row>
    <row r="111">
      <c r="A111" s="4" t="inlineStr">
        <is>
          <t>Number of securities in unrealized loss positions | Security</t>
        </is>
      </c>
      <c r="B111" s="6" t="n">
        <v>0</v>
      </c>
      <c r="C111" s="6" t="n">
        <v>14</v>
      </c>
      <c r="D111" s="6" t="n">
        <v>27</v>
      </c>
    </row>
    <row r="112">
      <c r="A112" s="4" t="inlineStr">
        <is>
          <t>Less than twelve months Fair Value</t>
        </is>
      </c>
      <c r="B112" s="5" t="n">
        <v>0</v>
      </c>
      <c r="C112" s="5" t="n">
        <v>10709</v>
      </c>
      <c r="D112" s="5" t="n">
        <v>3519</v>
      </c>
    </row>
    <row r="113">
      <c r="A113" s="4" t="inlineStr">
        <is>
          <t>Twelve months or more Fair Value</t>
        </is>
      </c>
      <c r="B113" s="6" t="n">
        <v>0</v>
      </c>
      <c r="C113" s="6" t="n">
        <v>2543</v>
      </c>
      <c r="D113" s="6" t="n">
        <v>24154</v>
      </c>
    </row>
    <row r="114">
      <c r="A114" s="4" t="inlineStr">
        <is>
          <t>Total Fair Value</t>
        </is>
      </c>
      <c r="B114" s="6" t="n">
        <v>0</v>
      </c>
      <c r="C114" s="6" t="n">
        <v>13252</v>
      </c>
      <c r="D114" s="6" t="n">
        <v>27673</v>
      </c>
    </row>
    <row r="115">
      <c r="A115" s="3" t="inlineStr">
        <is>
          <t>Available-for-sale Securities, Continuous Unrealized Loss Position, Accumulated Loss [Abstract]</t>
        </is>
      </c>
    </row>
    <row r="116">
      <c r="A116" s="4" t="inlineStr">
        <is>
          <t>Less than twelve months Unrealized Losses</t>
        </is>
      </c>
      <c r="B116" s="6" t="n">
        <v>0</v>
      </c>
      <c r="C116" s="6" t="n">
        <v>-77</v>
      </c>
      <c r="D116" s="6" t="n">
        <v>-83</v>
      </c>
    </row>
    <row r="117">
      <c r="A117" s="4" t="inlineStr">
        <is>
          <t>Twelve months or more Unrealized Losses</t>
        </is>
      </c>
      <c r="B117" s="6" t="n">
        <v>0</v>
      </c>
      <c r="C117" s="6" t="n">
        <v>-11</v>
      </c>
      <c r="D117" s="6" t="n">
        <v>-694</v>
      </c>
    </row>
    <row r="118">
      <c r="A118" s="4" t="inlineStr">
        <is>
          <t>Total Unrealized Losses</t>
        </is>
      </c>
      <c r="B118" s="5" t="n">
        <v>0</v>
      </c>
      <c r="C118" s="5" t="n">
        <v>-88</v>
      </c>
      <c r="D118" s="5" t="n">
        <v>-777</v>
      </c>
    </row>
    <row r="119">
      <c r="A119" s="3" t="inlineStr">
        <is>
          <t>Held-to-maturity Securities, Continuous Unrealized Loss Position, Fair Value [Abstract]</t>
        </is>
      </c>
    </row>
    <row r="120">
      <c r="A120" s="4" t="inlineStr">
        <is>
          <t>Number of securities in unrealized loss positions, less than twelve months | Security</t>
        </is>
      </c>
      <c r="B120" s="6" t="n">
        <v>0</v>
      </c>
      <c r="C120" s="6" t="n">
        <v>0</v>
      </c>
      <c r="D120" s="6" t="n">
        <v>3</v>
      </c>
    </row>
    <row r="121">
      <c r="A121" s="4" t="inlineStr">
        <is>
          <t>Number of securities in unrealized loss positions, twelve months or more | Security</t>
        </is>
      </c>
      <c r="B121" s="6" t="n">
        <v>0</v>
      </c>
      <c r="C121" s="6" t="n">
        <v>1</v>
      </c>
      <c r="D121" s="6" t="n">
        <v>2</v>
      </c>
    </row>
    <row r="122">
      <c r="A122" s="4" t="inlineStr">
        <is>
          <t>Number of securities in unrealized loss positions | Security</t>
        </is>
      </c>
      <c r="B122" s="6" t="n">
        <v>0</v>
      </c>
      <c r="C122" s="6" t="n">
        <v>1</v>
      </c>
      <c r="D122" s="6" t="n">
        <v>5</v>
      </c>
    </row>
    <row r="123">
      <c r="A123" s="4" t="inlineStr">
        <is>
          <t>Less than twelve months Fair Value</t>
        </is>
      </c>
      <c r="B123" s="5" t="n">
        <v>0</v>
      </c>
      <c r="C123" s="5" t="n">
        <v>0</v>
      </c>
      <c r="D123" s="5" t="n">
        <v>1447</v>
      </c>
    </row>
    <row r="124">
      <c r="A124" s="4" t="inlineStr">
        <is>
          <t>Twelve months or more Fair Value</t>
        </is>
      </c>
      <c r="B124" s="6" t="n">
        <v>0</v>
      </c>
      <c r="C124" s="6" t="n">
        <v>198</v>
      </c>
      <c r="D124" s="6" t="n">
        <v>1769</v>
      </c>
    </row>
    <row r="125">
      <c r="A125" s="4" t="inlineStr">
        <is>
          <t>Total Fair Value</t>
        </is>
      </c>
      <c r="B125" s="6" t="n">
        <v>0</v>
      </c>
      <c r="C125" s="6" t="n">
        <v>198</v>
      </c>
      <c r="D125" s="6" t="n">
        <v>3216</v>
      </c>
    </row>
    <row r="126">
      <c r="A126" s="3" t="inlineStr">
        <is>
          <t>Held-to-maturity Securities, Continuous Unrealized Loss Position, Accumulated Loss [Abstract]</t>
        </is>
      </c>
    </row>
    <row r="127">
      <c r="A127" s="4" t="inlineStr">
        <is>
          <t>Less than twelve months Unrealized Losses</t>
        </is>
      </c>
      <c r="B127" s="6" t="n">
        <v>0</v>
      </c>
      <c r="C127" s="6" t="n">
        <v>0</v>
      </c>
      <c r="D127" s="6" t="n">
        <v>-8</v>
      </c>
    </row>
    <row r="128">
      <c r="A128" s="4" t="inlineStr">
        <is>
          <t>Twelve months or more Unrealized Losses</t>
        </is>
      </c>
      <c r="B128" s="6" t="n">
        <v>0</v>
      </c>
      <c r="C128" s="6" t="n">
        <v>-3</v>
      </c>
      <c r="D128" s="6" t="n">
        <v>-39</v>
      </c>
    </row>
    <row r="129">
      <c r="A129" s="4" t="inlineStr">
        <is>
          <t>Total Unrealized Losses</t>
        </is>
      </c>
      <c r="B129" s="5" t="n">
        <v>0</v>
      </c>
      <c r="C129" s="5" t="n">
        <v>-3</v>
      </c>
      <c r="D129" s="5" t="n">
        <v>-47</v>
      </c>
    </row>
    <row r="130">
      <c r="A130" s="4" t="inlineStr">
        <is>
          <t>Collateralized Mortgage Obligations - US Agency [Member]</t>
        </is>
      </c>
    </row>
    <row r="131">
      <c r="A131" s="3" t="inlineStr">
        <is>
          <t>Available-for-sale Securities, Continuous Unrealized Loss Position, Fair Value [Abstract]</t>
        </is>
      </c>
    </row>
    <row r="132">
      <c r="A132" s="4" t="inlineStr">
        <is>
          <t>Number of securities in unrealized loss positions, less than twelve months | Security</t>
        </is>
      </c>
      <c r="B132" s="6" t="n">
        <v>1</v>
      </c>
      <c r="C132" s="6" t="n">
        <v>10</v>
      </c>
      <c r="D132" s="6" t="n">
        <v>3</v>
      </c>
    </row>
    <row r="133">
      <c r="A133" s="4" t="inlineStr">
        <is>
          <t>Number of securities in unrealized loss positions, twelve months or more | Security</t>
        </is>
      </c>
      <c r="B133" s="6" t="n">
        <v>2</v>
      </c>
      <c r="C133" s="6" t="n">
        <v>10</v>
      </c>
      <c r="D133" s="6" t="n">
        <v>28</v>
      </c>
    </row>
    <row r="134">
      <c r="A134" s="4" t="inlineStr">
        <is>
          <t>Number of securities in unrealized loss positions | Security</t>
        </is>
      </c>
      <c r="B134" s="6" t="n">
        <v>3</v>
      </c>
      <c r="C134" s="6" t="n">
        <v>20</v>
      </c>
      <c r="D134" s="6" t="n">
        <v>31</v>
      </c>
    </row>
    <row r="135">
      <c r="A135" s="4" t="inlineStr">
        <is>
          <t>Less than twelve months Fair Value</t>
        </is>
      </c>
      <c r="B135" s="5" t="n">
        <v>2085</v>
      </c>
      <c r="C135" s="5" t="n">
        <v>15791</v>
      </c>
      <c r="D135" s="5" t="n">
        <v>2792</v>
      </c>
    </row>
    <row r="136">
      <c r="A136" s="4" t="inlineStr">
        <is>
          <t>Twelve months or more Fair Value</t>
        </is>
      </c>
      <c r="B136" s="6" t="n">
        <v>6538</v>
      </c>
      <c r="C136" s="6" t="n">
        <v>10034</v>
      </c>
      <c r="D136" s="6" t="n">
        <v>35765</v>
      </c>
    </row>
    <row r="137">
      <c r="A137" s="4" t="inlineStr">
        <is>
          <t>Total Fair Value</t>
        </is>
      </c>
      <c r="B137" s="6" t="n">
        <v>8623</v>
      </c>
      <c r="C137" s="6" t="n">
        <v>25825</v>
      </c>
      <c r="D137" s="6" t="n">
        <v>38557</v>
      </c>
    </row>
    <row r="138">
      <c r="A138" s="3" t="inlineStr">
        <is>
          <t>Available-for-sale Securities, Continuous Unrealized Loss Position, Accumulated Loss [Abstract]</t>
        </is>
      </c>
    </row>
    <row r="139">
      <c r="A139" s="4" t="inlineStr">
        <is>
          <t>Less than twelve months Unrealized Losses</t>
        </is>
      </c>
      <c r="B139" s="6" t="n">
        <v>-30</v>
      </c>
      <c r="C139" s="6" t="n">
        <v>-67</v>
      </c>
      <c r="D139" s="6" t="n">
        <v>-98</v>
      </c>
    </row>
    <row r="140">
      <c r="A140" s="4" t="inlineStr">
        <is>
          <t>Twelve months or more Unrealized Losses</t>
        </is>
      </c>
      <c r="B140" s="6" t="n">
        <v>-498</v>
      </c>
      <c r="C140" s="6" t="n">
        <v>-503</v>
      </c>
      <c r="D140" s="6" t="n">
        <v>-1593</v>
      </c>
    </row>
    <row r="141">
      <c r="A141" s="4" t="inlineStr">
        <is>
          <t>Total Unrealized Losses</t>
        </is>
      </c>
      <c r="B141" s="5" t="n">
        <v>-528</v>
      </c>
      <c r="C141" s="5" t="n">
        <v>-570</v>
      </c>
      <c r="D141" s="5" t="n">
        <v>-1691</v>
      </c>
    </row>
    <row r="142">
      <c r="A142" s="3" t="inlineStr">
        <is>
          <t>Held-to-maturity Securities, Continuous Unrealized Loss Position, Fair Value [Abstract]</t>
        </is>
      </c>
    </row>
    <row r="143">
      <c r="A143" s="4" t="inlineStr">
        <is>
          <t>Number of securities in unrealized loss positions, less than twelve months | Security</t>
        </is>
      </c>
      <c r="B143" s="6" t="n">
        <v>1</v>
      </c>
      <c r="C143" s="6" t="n">
        <v>2</v>
      </c>
      <c r="D143" s="6" t="n">
        <v>4</v>
      </c>
    </row>
    <row r="144">
      <c r="A144" s="4" t="inlineStr">
        <is>
          <t>Number of securities in unrealized loss positions, twelve months or more | Security</t>
        </is>
      </c>
      <c r="B144" s="6" t="n">
        <v>1</v>
      </c>
      <c r="C144" s="6" t="n">
        <v>0</v>
      </c>
      <c r="D144" s="6" t="n">
        <v>0</v>
      </c>
    </row>
    <row r="145">
      <c r="A145" s="4" t="inlineStr">
        <is>
          <t>Number of securities in unrealized loss positions | Security</t>
        </is>
      </c>
      <c r="B145" s="6" t="n">
        <v>2</v>
      </c>
      <c r="C145" s="6" t="n">
        <v>2</v>
      </c>
      <c r="D145" s="6" t="n">
        <v>4</v>
      </c>
    </row>
    <row r="146">
      <c r="A146" s="4" t="inlineStr">
        <is>
          <t>Less than twelve months Fair Value</t>
        </is>
      </c>
      <c r="B146" s="5" t="n">
        <v>2043</v>
      </c>
      <c r="C146" s="5" t="n">
        <v>4907</v>
      </c>
      <c r="D146" s="5" t="n">
        <v>3972</v>
      </c>
    </row>
    <row r="147">
      <c r="A147" s="4" t="inlineStr">
        <is>
          <t>Twelve months or more Fair Value</t>
        </is>
      </c>
      <c r="B147" s="6" t="n">
        <v>1587</v>
      </c>
      <c r="C147" s="6" t="n">
        <v>0</v>
      </c>
      <c r="D147" s="6" t="n">
        <v>0</v>
      </c>
    </row>
    <row r="148">
      <c r="A148" s="4" t="inlineStr">
        <is>
          <t>Total Fair Value</t>
        </is>
      </c>
      <c r="B148" s="6" t="n">
        <v>3630</v>
      </c>
      <c r="C148" s="6" t="n">
        <v>4907</v>
      </c>
      <c r="D148" s="6" t="n">
        <v>3972</v>
      </c>
    </row>
    <row r="149">
      <c r="A149" s="3" t="inlineStr">
        <is>
          <t>Held-to-maturity Securities, Continuous Unrealized Loss Position, Accumulated Loss [Abstract]</t>
        </is>
      </c>
    </row>
    <row r="150">
      <c r="A150" s="4" t="inlineStr">
        <is>
          <t>Less than twelve months Unrealized Losses</t>
        </is>
      </c>
      <c r="B150" s="6" t="n">
        <v>-6</v>
      </c>
      <c r="C150" s="6" t="n">
        <v>-29</v>
      </c>
      <c r="D150" s="6" t="n">
        <v>-13</v>
      </c>
    </row>
    <row r="151">
      <c r="A151" s="4" t="inlineStr">
        <is>
          <t>Twelve months or more Unrealized Losses</t>
        </is>
      </c>
      <c r="B151" s="6" t="n">
        <v>-8</v>
      </c>
      <c r="C151" s="6" t="n">
        <v>0</v>
      </c>
      <c r="D151" s="6" t="n">
        <v>0</v>
      </c>
    </row>
    <row r="152">
      <c r="A152" s="4" t="inlineStr">
        <is>
          <t>Total Unrealized Losses</t>
        </is>
      </c>
      <c r="B152" s="5" t="n">
        <v>-14</v>
      </c>
      <c r="C152" s="5" t="n">
        <v>-29</v>
      </c>
      <c r="D152" s="5" t="n">
        <v>-13</v>
      </c>
    </row>
    <row r="153">
      <c r="A153" s="4" t="inlineStr">
        <is>
          <t>Collateralized Mortgage Obligations - Private Label [Member]</t>
        </is>
      </c>
    </row>
    <row r="154">
      <c r="A154" s="3" t="inlineStr">
        <is>
          <t>Available-for-sale Securities, Continuous Unrealized Loss Position, Fair Value [Abstract]</t>
        </is>
      </c>
    </row>
    <row r="155">
      <c r="A155" s="4" t="inlineStr">
        <is>
          <t>Number of securities in unrealized loss positions, less than twelve months | Security</t>
        </is>
      </c>
      <c r="B155" s="6" t="n">
        <v>4</v>
      </c>
      <c r="C155" s="6" t="n">
        <v>2</v>
      </c>
      <c r="D155" s="6" t="n">
        <v>7</v>
      </c>
    </row>
    <row r="156">
      <c r="A156" s="4" t="inlineStr">
        <is>
          <t>Number of securities in unrealized loss positions, twelve months or more | Security</t>
        </is>
      </c>
      <c r="B156" s="6" t="n">
        <v>4</v>
      </c>
      <c r="C156" s="6" t="n">
        <v>5</v>
      </c>
      <c r="D156" s="6" t="n">
        <v>5</v>
      </c>
    </row>
    <row r="157">
      <c r="A157" s="4" t="inlineStr">
        <is>
          <t>Number of securities in unrealized loss positions | Security</t>
        </is>
      </c>
      <c r="B157" s="6" t="n">
        <v>8</v>
      </c>
      <c r="C157" s="6" t="n">
        <v>7</v>
      </c>
      <c r="D157" s="6" t="n">
        <v>12</v>
      </c>
    </row>
    <row r="158">
      <c r="A158" s="4" t="inlineStr">
        <is>
          <t>Less than twelve months Fair Value</t>
        </is>
      </c>
      <c r="B158" s="5" t="n">
        <v>2565</v>
      </c>
      <c r="C158" s="5" t="n">
        <v>3818</v>
      </c>
      <c r="D158" s="5" t="n">
        <v>14011</v>
      </c>
    </row>
    <row r="159">
      <c r="A159" s="4" t="inlineStr">
        <is>
          <t>Twelve months or more Fair Value</t>
        </is>
      </c>
      <c r="B159" s="6" t="n">
        <v>2908</v>
      </c>
      <c r="C159" s="6" t="n">
        <v>3959</v>
      </c>
      <c r="D159" s="6" t="n">
        <v>5907</v>
      </c>
    </row>
    <row r="160">
      <c r="A160" s="4" t="inlineStr">
        <is>
          <t>Total Fair Value</t>
        </is>
      </c>
      <c r="B160" s="6" t="n">
        <v>5473</v>
      </c>
      <c r="C160" s="6" t="n">
        <v>7777</v>
      </c>
      <c r="D160" s="6" t="n">
        <v>19918</v>
      </c>
    </row>
    <row r="161">
      <c r="A161" s="3" t="inlineStr">
        <is>
          <t>Available-for-sale Securities, Continuous Unrealized Loss Position, Accumulated Loss [Abstract]</t>
        </is>
      </c>
    </row>
    <row r="162">
      <c r="A162" s="4" t="inlineStr">
        <is>
          <t>Less than twelve months Unrealized Losses</t>
        </is>
      </c>
      <c r="B162" s="6" t="n">
        <v>-31</v>
      </c>
      <c r="C162" s="6" t="n">
        <v>-7</v>
      </c>
      <c r="D162" s="6" t="n">
        <v>-275</v>
      </c>
    </row>
    <row r="163">
      <c r="A163" s="4" t="inlineStr">
        <is>
          <t>Twelve months or more Unrealized Losses</t>
        </is>
      </c>
      <c r="B163" s="6" t="n">
        <v>-339</v>
      </c>
      <c r="C163" s="6" t="n">
        <v>-36</v>
      </c>
      <c r="D163" s="6" t="n">
        <v>-123</v>
      </c>
    </row>
    <row r="164">
      <c r="A164" s="4" t="inlineStr">
        <is>
          <t>Total Unrealized Losses</t>
        </is>
      </c>
      <c r="B164" s="5" t="n">
        <v>-370</v>
      </c>
      <c r="C164" s="5" t="n">
        <v>-43</v>
      </c>
      <c r="D164" s="5" t="n">
        <v>-398</v>
      </c>
    </row>
    <row r="165">
      <c r="A165" s="3" t="inlineStr">
        <is>
          <t>Held-to-maturity Securities, Continuous Unrealized Loss Position, Fair Value [Abstract]</t>
        </is>
      </c>
    </row>
    <row r="166">
      <c r="A166" s="4" t="inlineStr">
        <is>
          <t>Number of securities in unrealized loss positions, less than twelve months | Security</t>
        </is>
      </c>
      <c r="B166" s="6" t="n">
        <v>4</v>
      </c>
      <c r="C166" s="6" t="n">
        <v>6</v>
      </c>
      <c r="D166" s="6" t="n">
        <v>0</v>
      </c>
    </row>
    <row r="167">
      <c r="A167" s="4" t="inlineStr">
        <is>
          <t>Number of securities in unrealized loss positions, twelve months or more | Security</t>
        </is>
      </c>
      <c r="B167" s="6" t="n">
        <v>1</v>
      </c>
      <c r="C167" s="6" t="n">
        <v>2</v>
      </c>
      <c r="D167" s="6" t="n">
        <v>2</v>
      </c>
    </row>
    <row r="168">
      <c r="A168" s="4" t="inlineStr">
        <is>
          <t>Number of securities in unrealized loss positions | Security</t>
        </is>
      </c>
      <c r="B168" s="6" t="n">
        <v>5</v>
      </c>
      <c r="C168" s="6" t="n">
        <v>8</v>
      </c>
      <c r="D168" s="6" t="n">
        <v>2</v>
      </c>
    </row>
    <row r="169">
      <c r="A169" s="4" t="inlineStr">
        <is>
          <t>Less than twelve months Fair Value</t>
        </is>
      </c>
      <c r="B169" s="5" t="n">
        <v>5706</v>
      </c>
      <c r="C169" s="5" t="n">
        <v>9396</v>
      </c>
      <c r="D169" s="5" t="n">
        <v>0</v>
      </c>
    </row>
    <row r="170">
      <c r="A170" s="4" t="inlineStr">
        <is>
          <t>Twelve months or more Fair Value</t>
        </is>
      </c>
      <c r="B170" s="6" t="n">
        <v>309</v>
      </c>
      <c r="C170" s="6" t="n">
        <v>1132</v>
      </c>
      <c r="D170" s="6" t="n">
        <v>1874</v>
      </c>
    </row>
    <row r="171">
      <c r="A171" s="4" t="inlineStr">
        <is>
          <t>Total Fair Value</t>
        </is>
      </c>
      <c r="B171" s="6" t="n">
        <v>6015</v>
      </c>
      <c r="C171" s="6" t="n">
        <v>10528</v>
      </c>
      <c r="D171" s="6" t="n">
        <v>1874</v>
      </c>
    </row>
    <row r="172">
      <c r="A172" s="3" t="inlineStr">
        <is>
          <t>Held-to-maturity Securities, Continuous Unrealized Loss Position, Accumulated Loss [Abstract]</t>
        </is>
      </c>
    </row>
    <row r="173">
      <c r="A173" s="4" t="inlineStr">
        <is>
          <t>Less than twelve months Unrealized Losses</t>
        </is>
      </c>
      <c r="B173" s="6" t="n">
        <v>-72</v>
      </c>
      <c r="C173" s="6" t="n">
        <v>-49</v>
      </c>
      <c r="D173" s="6" t="n">
        <v>0</v>
      </c>
    </row>
    <row r="174">
      <c r="A174" s="4" t="inlineStr">
        <is>
          <t>Twelve months or more Unrealized Losses</t>
        </is>
      </c>
      <c r="B174" s="6" t="n">
        <v>-1</v>
      </c>
      <c r="C174" s="6" t="n">
        <v>-4</v>
      </c>
      <c r="D174" s="6" t="n">
        <v>-25</v>
      </c>
    </row>
    <row r="175">
      <c r="A175" s="4" t="inlineStr">
        <is>
          <t>Total Unrealized Losses</t>
        </is>
      </c>
      <c r="B175" s="5" t="n">
        <v>-73</v>
      </c>
      <c r="C175" s="5" t="n">
        <v>-53</v>
      </c>
      <c r="D175" s="5" t="n">
        <v>-25</v>
      </c>
    </row>
    <row r="176">
      <c r="A176" s="4" t="inlineStr">
        <is>
          <t>Debt Securities [Member]</t>
        </is>
      </c>
    </row>
    <row r="177">
      <c r="A177" s="3" t="inlineStr">
        <is>
          <t>Available-for-sale Securities, Continuous Unrealized Loss Position, Fair Value [Abstract]</t>
        </is>
      </c>
    </row>
    <row r="178">
      <c r="A178" s="4" t="inlineStr">
        <is>
          <t>Number of securities in unrealized loss positions, less than twelve months | Security</t>
        </is>
      </c>
      <c r="B178" s="6" t="n">
        <v>21</v>
      </c>
      <c r="C178" s="6" t="n">
        <v>30</v>
      </c>
      <c r="D178" s="6" t="n">
        <v>39</v>
      </c>
    </row>
    <row r="179">
      <c r="A179" s="4" t="inlineStr">
        <is>
          <t>Number of securities in unrealized loss positions, twelve months or more | Security</t>
        </is>
      </c>
      <c r="B179" s="6" t="n">
        <v>8</v>
      </c>
      <c r="C179" s="6" t="n">
        <v>20</v>
      </c>
      <c r="D179" s="6" t="n">
        <v>88</v>
      </c>
    </row>
    <row r="180">
      <c r="A180" s="4" t="inlineStr">
        <is>
          <t>Number of securities in unrealized loss positions | Security</t>
        </is>
      </c>
      <c r="B180" s="6" t="n">
        <v>29</v>
      </c>
      <c r="C180" s="6" t="n">
        <v>50</v>
      </c>
      <c r="D180" s="6" t="n">
        <v>127</v>
      </c>
    </row>
    <row r="181">
      <c r="A181" s="4" t="inlineStr">
        <is>
          <t>Less than twelve months Fair Value</t>
        </is>
      </c>
      <c r="B181" s="5" t="n">
        <v>29855</v>
      </c>
      <c r="C181" s="5" t="n">
        <v>53135</v>
      </c>
      <c r="D181" s="5" t="n">
        <v>45248</v>
      </c>
    </row>
    <row r="182">
      <c r="A182" s="4" t="inlineStr">
        <is>
          <t>Twelve months or more Fair Value</t>
        </is>
      </c>
      <c r="B182" s="6" t="n">
        <v>14659</v>
      </c>
      <c r="C182" s="6" t="n">
        <v>17130</v>
      </c>
      <c r="D182" s="6" t="n">
        <v>98482</v>
      </c>
    </row>
    <row r="183">
      <c r="A183" s="4" t="inlineStr">
        <is>
          <t>Total Fair Value</t>
        </is>
      </c>
      <c r="B183" s="6" t="n">
        <v>44514</v>
      </c>
      <c r="C183" s="6" t="n">
        <v>70265</v>
      </c>
      <c r="D183" s="6" t="n">
        <v>143730</v>
      </c>
    </row>
    <row r="184">
      <c r="A184" s="3" t="inlineStr">
        <is>
          <t>Available-for-sale Securities, Continuous Unrealized Loss Position, Accumulated Loss [Abstract]</t>
        </is>
      </c>
    </row>
    <row r="185">
      <c r="A185" s="4" t="inlineStr">
        <is>
          <t>Less than twelve months Unrealized Losses</t>
        </is>
      </c>
      <c r="B185" s="6" t="n">
        <v>-379</v>
      </c>
      <c r="C185" s="6" t="n">
        <v>-211</v>
      </c>
      <c r="D185" s="6" t="n">
        <v>-782</v>
      </c>
    </row>
    <row r="186">
      <c r="A186" s="4" t="inlineStr">
        <is>
          <t>Twelve months or more Unrealized Losses</t>
        </is>
      </c>
      <c r="B186" s="6" t="n">
        <v>-869</v>
      </c>
      <c r="C186" s="6" t="n">
        <v>-562</v>
      </c>
      <c r="D186" s="6" t="n">
        <v>-3390</v>
      </c>
    </row>
    <row r="187">
      <c r="A187" s="4" t="inlineStr">
        <is>
          <t>Total Unrealized Losses</t>
        </is>
      </c>
      <c r="B187" s="5" t="n">
        <v>-1248</v>
      </c>
      <c r="C187" s="5" t="n">
        <v>-773</v>
      </c>
      <c r="D187" s="5" t="n">
        <v>-417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 Securities - Gross Realized Gains (Losses) on Sale of Securiti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Gain Loss On Sale Of Investments [Abstract]</t>
        </is>
      </c>
    </row>
    <row r="4">
      <c r="A4" s="4" t="inlineStr">
        <is>
          <t>Realized gains on investments</t>
        </is>
      </c>
      <c r="B4" s="5" t="n">
        <v>917</v>
      </c>
      <c r="C4" s="5" t="n">
        <v>179</v>
      </c>
      <c r="D4" s="5" t="n">
        <v>950</v>
      </c>
      <c r="E4" s="5" t="n">
        <v>401</v>
      </c>
      <c r="F4" s="5" t="n">
        <v>707</v>
      </c>
      <c r="G4" s="5" t="n">
        <v>242</v>
      </c>
    </row>
    <row r="5">
      <c r="A5" s="4" t="inlineStr">
        <is>
          <t>Realized losses on investments</t>
        </is>
      </c>
      <c r="B5" s="6" t="n">
        <v>-9</v>
      </c>
      <c r="C5" s="6" t="n">
        <v>-147</v>
      </c>
      <c r="D5" s="6" t="n">
        <v>-16</v>
      </c>
      <c r="E5" s="6" t="n">
        <v>-290</v>
      </c>
      <c r="F5" s="6" t="n">
        <v>-378</v>
      </c>
      <c r="G5" s="6" t="n">
        <v>-424</v>
      </c>
    </row>
    <row r="6">
      <c r="A6" s="4" t="inlineStr">
        <is>
          <t>Total</t>
        </is>
      </c>
      <c r="B6" s="6" t="n">
        <v>908</v>
      </c>
      <c r="C6" s="6" t="n">
        <v>32</v>
      </c>
      <c r="D6" s="6" t="n">
        <v>934</v>
      </c>
      <c r="E6" s="6" t="n">
        <v>111</v>
      </c>
    </row>
    <row r="7">
      <c r="A7" s="4" t="inlineStr">
        <is>
          <t>Total</t>
        </is>
      </c>
      <c r="B7" s="5" t="n">
        <v>1023</v>
      </c>
      <c r="C7" s="5" t="n">
        <v>32</v>
      </c>
      <c r="D7" s="5" t="n">
        <v>1049</v>
      </c>
      <c r="E7" s="5" t="n">
        <v>111</v>
      </c>
      <c r="F7" s="5" t="n">
        <v>329</v>
      </c>
      <c r="G7" s="5" t="n">
        <v>-182</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Pension and Postretirement Benefits - Additional Information (Details)</t>
        </is>
      </c>
      <c r="B1" s="2" t="inlineStr">
        <is>
          <t>6 Months Ended</t>
        </is>
      </c>
    </row>
    <row r="2">
      <c r="B2" s="2" t="inlineStr">
        <is>
          <t>Jun. 30, 2020</t>
        </is>
      </c>
    </row>
    <row r="3">
      <c r="A3" s="3" t="inlineStr">
        <is>
          <t>Compensation And Retirement Disclosure [Abstract]</t>
        </is>
      </c>
    </row>
    <row r="4">
      <c r="A4" s="4" t="inlineStr">
        <is>
          <t>Minimum years of service to participate in the health and life insurance benefits as of January 1, 1995</t>
        </is>
      </c>
      <c r="B4" s="4" t="inlineStr">
        <is>
          <t>14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ension and Postretirement Benefits - Composition of Net Periodic Pension Plan and Postretirement Plan Cost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Pension Benefits [Member]</t>
        </is>
      </c>
    </row>
    <row r="4">
      <c r="A4" s="3" t="inlineStr">
        <is>
          <t>Defined Benefit Plan Disclosure [Line Items]</t>
        </is>
      </c>
    </row>
    <row r="5">
      <c r="A5" s="4" t="inlineStr">
        <is>
          <t>Service cost</t>
        </is>
      </c>
      <c r="F5" s="5" t="n">
        <v>0</v>
      </c>
      <c r="G5" s="5" t="n">
        <v>0</v>
      </c>
    </row>
    <row r="6">
      <c r="A6" s="4" t="inlineStr">
        <is>
          <t>Interest cost</t>
        </is>
      </c>
      <c r="B6" s="5" t="n">
        <v>117</v>
      </c>
      <c r="C6" s="5" t="n">
        <v>123</v>
      </c>
      <c r="D6" s="5" t="n">
        <v>233</v>
      </c>
      <c r="E6" s="5" t="n">
        <v>247</v>
      </c>
      <c r="F6" s="6" t="n">
        <v>494</v>
      </c>
      <c r="G6" s="6" t="n">
        <v>473</v>
      </c>
    </row>
    <row r="7">
      <c r="A7" s="4" t="inlineStr">
        <is>
          <t>Expected return on plan assets</t>
        </is>
      </c>
      <c r="B7" s="6" t="n">
        <v>-274</v>
      </c>
      <c r="C7" s="6" t="n">
        <v>-233</v>
      </c>
      <c r="D7" s="6" t="n">
        <v>-547</v>
      </c>
      <c r="E7" s="6" t="n">
        <v>-467</v>
      </c>
      <c r="F7" s="6" t="n">
        <v>-934</v>
      </c>
      <c r="G7" s="6" t="n">
        <v>-1037</v>
      </c>
    </row>
    <row r="8">
      <c r="A8" s="4" t="inlineStr">
        <is>
          <t>Amortization of unrecognized past service liability</t>
        </is>
      </c>
      <c r="F8" s="6" t="n">
        <v>0</v>
      </c>
      <c r="G8" s="6" t="n">
        <v>0</v>
      </c>
    </row>
    <row r="9">
      <c r="A9" s="4" t="inlineStr">
        <is>
          <t>Amortization of net losses</t>
        </is>
      </c>
      <c r="B9" s="6" t="n">
        <v>57</v>
      </c>
      <c r="C9" s="6" t="n">
        <v>82</v>
      </c>
      <c r="D9" s="6" t="n">
        <v>114</v>
      </c>
      <c r="E9" s="6" t="n">
        <v>164</v>
      </c>
      <c r="F9" s="6" t="n">
        <v>328</v>
      </c>
      <c r="G9" s="6" t="n">
        <v>164</v>
      </c>
    </row>
    <row r="10">
      <c r="A10" s="4" t="inlineStr">
        <is>
          <t>Net periodic benefit plan (benefit) cost</t>
        </is>
      </c>
      <c r="B10" s="6" t="n">
        <v>-100</v>
      </c>
      <c r="C10" s="6" t="n">
        <v>-28</v>
      </c>
      <c r="D10" s="6" t="n">
        <v>-200</v>
      </c>
      <c r="E10" s="6" t="n">
        <v>-56</v>
      </c>
      <c r="F10" s="6" t="n">
        <v>-112</v>
      </c>
      <c r="G10" s="6" t="n">
        <v>-400</v>
      </c>
    </row>
    <row r="11">
      <c r="A11" s="4" t="inlineStr">
        <is>
          <t>Postretirement Benefits [Member]</t>
        </is>
      </c>
    </row>
    <row r="12">
      <c r="A12" s="3" t="inlineStr">
        <is>
          <t>Defined Benefit Plan Disclosure [Line Items]</t>
        </is>
      </c>
    </row>
    <row r="13">
      <c r="A13" s="4" t="inlineStr">
        <is>
          <t>Service cost</t>
        </is>
      </c>
      <c r="F13" s="6" t="n">
        <v>0</v>
      </c>
      <c r="G13" s="6" t="n">
        <v>0</v>
      </c>
    </row>
    <row r="14">
      <c r="A14" s="4" t="inlineStr">
        <is>
          <t>Interest cost</t>
        </is>
      </c>
      <c r="B14" s="6" t="n">
        <v>3</v>
      </c>
      <c r="C14" s="6" t="n">
        <v>5</v>
      </c>
      <c r="D14" s="6" t="n">
        <v>8</v>
      </c>
      <c r="E14" s="6" t="n">
        <v>11</v>
      </c>
      <c r="F14" s="6" t="n">
        <v>22</v>
      </c>
      <c r="G14" s="6" t="n">
        <v>21</v>
      </c>
    </row>
    <row r="15">
      <c r="A15" s="4" t="inlineStr">
        <is>
          <t>Expected return on plan assets</t>
        </is>
      </c>
      <c r="F15" s="6" t="n">
        <v>0</v>
      </c>
      <c r="G15" s="6" t="n">
        <v>0</v>
      </c>
    </row>
    <row r="16">
      <c r="A16" s="4" t="inlineStr">
        <is>
          <t>Amortization of unrecognized past service liability</t>
        </is>
      </c>
      <c r="B16" s="6" t="n">
        <v>-1</v>
      </c>
      <c r="C16" s="6" t="n">
        <v>-1</v>
      </c>
      <c r="D16" s="6" t="n">
        <v>-2</v>
      </c>
      <c r="E16" s="6" t="n">
        <v>-2</v>
      </c>
      <c r="F16" s="6" t="n">
        <v>-5</v>
      </c>
      <c r="G16" s="6" t="n">
        <v>-5</v>
      </c>
    </row>
    <row r="17">
      <c r="A17" s="4" t="inlineStr">
        <is>
          <t>Amortization of net losses</t>
        </is>
      </c>
      <c r="B17" s="6" t="n">
        <v>3</v>
      </c>
      <c r="C17" s="6" t="n">
        <v>3</v>
      </c>
      <c r="D17" s="6" t="n">
        <v>5</v>
      </c>
      <c r="E17" s="6" t="n">
        <v>6</v>
      </c>
      <c r="F17" s="6" t="n">
        <v>12</v>
      </c>
      <c r="G17" s="6" t="n">
        <v>13</v>
      </c>
    </row>
    <row r="18">
      <c r="A18" s="4" t="inlineStr">
        <is>
          <t>Net periodic benefit plan (benefit) cost</t>
        </is>
      </c>
      <c r="B18" s="5" t="n">
        <v>5</v>
      </c>
      <c r="C18" s="5" t="n">
        <v>7</v>
      </c>
      <c r="D18" s="5" t="n">
        <v>11</v>
      </c>
      <c r="E18" s="5" t="n">
        <v>15</v>
      </c>
      <c r="F18" s="5" t="n">
        <v>29</v>
      </c>
      <c r="G18" s="5" t="n">
        <v>29</v>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ans - Major Classification of Loans (Details) - USD ($)</t>
        </is>
      </c>
      <c r="C1" s="2" t="inlineStr">
        <is>
          <t>Jun. 30, 2020</t>
        </is>
      </c>
      <c r="D1" s="2" t="inlineStr">
        <is>
          <t>Dec. 31, 2019</t>
        </is>
      </c>
      <c r="E1" s="2" t="inlineStr">
        <is>
          <t>Jun. 30, 2019</t>
        </is>
      </c>
      <c r="F1" s="2" t="inlineStr">
        <is>
          <t>Dec. 31, 2018</t>
        </is>
      </c>
    </row>
    <row r="2">
      <c r="A2" s="3" t="inlineStr">
        <is>
          <t>Notes, Loans and Financing Receivable, Net [Abstract]</t>
        </is>
      </c>
    </row>
    <row r="3">
      <c r="A3" s="4" t="inlineStr">
        <is>
          <t>Total loans</t>
        </is>
      </c>
      <c r="C3" s="5" t="n">
        <v>807839000</v>
      </c>
      <c r="D3" s="5" t="n">
        <v>781341000</v>
      </c>
      <c r="E3" s="5" t="n">
        <v>692866000</v>
      </c>
      <c r="F3" s="5" t="n">
        <v>620405000</v>
      </c>
    </row>
    <row r="4">
      <c r="A4" s="4" t="inlineStr">
        <is>
          <t>Net deferred loan fees</t>
        </is>
      </c>
      <c r="C4" s="6" t="n">
        <v>1830000</v>
      </c>
      <c r="D4" s="6" t="n">
        <v>-110000</v>
      </c>
      <c r="F4" s="6" t="n">
        <v>135000</v>
      </c>
    </row>
    <row r="5">
      <c r="A5" s="4" t="inlineStr">
        <is>
          <t>Less: Allowance for loan losses</t>
        </is>
      </c>
      <c r="C5" s="6" t="n">
        <v>10553000</v>
      </c>
      <c r="D5" s="6" t="n">
        <v>8669000</v>
      </c>
      <c r="F5" s="6" t="n">
        <v>7306000</v>
      </c>
    </row>
    <row r="6">
      <c r="A6" s="4" t="inlineStr">
        <is>
          <t>Loans receivable, net</t>
        </is>
      </c>
      <c r="C6" s="6" t="n">
        <v>795456000</v>
      </c>
      <c r="D6" s="6" t="n">
        <v>772782000</v>
      </c>
      <c r="F6" s="6" t="n">
        <v>612964000</v>
      </c>
    </row>
    <row r="7">
      <c r="A7" s="4" t="inlineStr">
        <is>
          <t>Loans Held-For-Sale [Member]</t>
        </is>
      </c>
    </row>
    <row r="8">
      <c r="A8" s="3" t="inlineStr">
        <is>
          <t>Notes, Loans and Financing Receivable, Net [Abstract]</t>
        </is>
      </c>
    </row>
    <row r="9">
      <c r="A9" s="4" t="inlineStr">
        <is>
          <t>Total loans</t>
        </is>
      </c>
      <c r="D9" s="6" t="n">
        <v>35800000</v>
      </c>
    </row>
    <row r="10">
      <c r="A10" s="4" t="inlineStr">
        <is>
          <t>Net deferred loan fees</t>
        </is>
      </c>
      <c r="D10" s="6" t="n">
        <v>146000</v>
      </c>
    </row>
    <row r="11">
      <c r="A11" s="4" t="inlineStr">
        <is>
          <t>Residential Mortgage Loans [Member]</t>
        </is>
      </c>
    </row>
    <row r="12">
      <c r="A12" s="3" t="inlineStr">
        <is>
          <t>Notes, Loans and Financing Receivable, Net [Abstract]</t>
        </is>
      </c>
    </row>
    <row r="13">
      <c r="A13" s="4" t="inlineStr">
        <is>
          <t>Total loans</t>
        </is>
      </c>
      <c r="C13" s="6" t="n">
        <v>216419000</v>
      </c>
      <c r="D13" s="6" t="n">
        <v>249312000</v>
      </c>
      <c r="F13" s="6" t="n">
        <v>239644000</v>
      </c>
    </row>
    <row r="14">
      <c r="A14" s="4" t="inlineStr">
        <is>
          <t>Residential Mortgage Loans [Member] | 1-4 Family First Lien Residential Mortgages [Member]</t>
        </is>
      </c>
    </row>
    <row r="15">
      <c r="A15" s="3" t="inlineStr">
        <is>
          <t>Notes, Loans and Financing Receivable, Net [Abstract]</t>
        </is>
      </c>
    </row>
    <row r="16">
      <c r="A16" s="4" t="inlineStr">
        <is>
          <t>Total loans</t>
        </is>
      </c>
      <c r="C16" s="6" t="n">
        <v>212741000</v>
      </c>
      <c r="D16" s="6" t="n">
        <v>209559000</v>
      </c>
      <c r="E16" s="6" t="n">
        <v>239422000</v>
      </c>
      <c r="F16" s="6" t="n">
        <v>232523000</v>
      </c>
    </row>
    <row r="17">
      <c r="A17" s="4" t="inlineStr">
        <is>
          <t>Residential Mortgage Loans [Member] | Construction [Member]</t>
        </is>
      </c>
    </row>
    <row r="18">
      <c r="A18" s="3" t="inlineStr">
        <is>
          <t>Notes, Loans and Financing Receivable, Net [Abstract]</t>
        </is>
      </c>
    </row>
    <row r="19">
      <c r="A19" s="4" t="inlineStr">
        <is>
          <t>Total loans</t>
        </is>
      </c>
      <c r="C19" s="6" t="n">
        <v>3678000</v>
      </c>
      <c r="D19" s="6" t="n">
        <v>3963000</v>
      </c>
      <c r="F19" s="6" t="n">
        <v>7121000</v>
      </c>
    </row>
    <row r="20">
      <c r="A20" s="4" t="inlineStr">
        <is>
          <t>Residential Mortgage Loans [Member] | Loans Held-For-Sale [Member]</t>
        </is>
      </c>
    </row>
    <row r="21">
      <c r="A21" s="3" t="inlineStr">
        <is>
          <t>Notes, Loans and Financing Receivable, Net [Abstract]</t>
        </is>
      </c>
    </row>
    <row r="22">
      <c r="A22" s="4" t="inlineStr">
        <is>
          <t>Total loans</t>
        </is>
      </c>
      <c r="B22" s="4" t="inlineStr">
        <is>
          <t>[1]</t>
        </is>
      </c>
      <c r="D22" s="6" t="n">
        <v>35790000</v>
      </c>
    </row>
    <row r="23">
      <c r="A23" s="4" t="inlineStr">
        <is>
          <t>Net deferred loan fees</t>
        </is>
      </c>
      <c r="D23" s="6" t="n">
        <v>146000</v>
      </c>
    </row>
    <row r="24">
      <c r="A24" s="4" t="inlineStr">
        <is>
          <t>Residential Mortgage Loans [Member] | 1-4 Family First Lien Residential Mortgages [Member]</t>
        </is>
      </c>
    </row>
    <row r="25">
      <c r="A25" s="3" t="inlineStr">
        <is>
          <t>Notes, Loans and Financing Receivable, Net [Abstract]</t>
        </is>
      </c>
    </row>
    <row r="26">
      <c r="A26" s="4" t="inlineStr">
        <is>
          <t>Total loans</t>
        </is>
      </c>
      <c r="D26" s="6" t="n">
        <v>209559000</v>
      </c>
      <c r="F26" s="6" t="n">
        <v>232523000</v>
      </c>
    </row>
    <row r="27">
      <c r="A27" s="4" t="inlineStr">
        <is>
          <t>Commercial Loans [Member]</t>
        </is>
      </c>
    </row>
    <row r="28">
      <c r="A28" s="3" t="inlineStr">
        <is>
          <t>Notes, Loans and Financing Receivable, Net [Abstract]</t>
        </is>
      </c>
    </row>
    <row r="29">
      <c r="A29" s="4" t="inlineStr">
        <is>
          <t>Total loans</t>
        </is>
      </c>
      <c r="C29" s="6" t="n">
        <v>478918000</v>
      </c>
      <c r="D29" s="6" t="n">
        <v>403033000</v>
      </c>
      <c r="F29" s="6" t="n">
        <v>329228000</v>
      </c>
    </row>
    <row r="30">
      <c r="A30" s="4" t="inlineStr">
        <is>
          <t>Commercial Loans [Member] | Real Estate [Member]</t>
        </is>
      </c>
    </row>
    <row r="31">
      <c r="A31" s="3" t="inlineStr">
        <is>
          <t>Notes, Loans and Financing Receivable, Net [Abstract]</t>
        </is>
      </c>
    </row>
    <row r="32">
      <c r="A32" s="4" t="inlineStr">
        <is>
          <t>Total loans</t>
        </is>
      </c>
      <c r="C32" s="6" t="n">
        <v>260824000</v>
      </c>
      <c r="D32" s="6" t="n">
        <v>254257000</v>
      </c>
      <c r="E32" s="6" t="n">
        <v>225794000</v>
      </c>
      <c r="F32" s="6" t="n">
        <v>212314000</v>
      </c>
    </row>
    <row r="33">
      <c r="A33" s="4" t="inlineStr">
        <is>
          <t>Commercial Loans [Member] | Lines of Credit [Member]</t>
        </is>
      </c>
    </row>
    <row r="34">
      <c r="A34" s="3" t="inlineStr">
        <is>
          <t>Notes, Loans and Financing Receivable, Net [Abstract]</t>
        </is>
      </c>
    </row>
    <row r="35">
      <c r="A35" s="4" t="inlineStr">
        <is>
          <t>Total loans</t>
        </is>
      </c>
      <c r="C35" s="6" t="n">
        <v>53509000</v>
      </c>
      <c r="D35" s="6" t="n">
        <v>58617000</v>
      </c>
      <c r="E35" s="6" t="n">
        <v>56569000</v>
      </c>
      <c r="F35" s="6" t="n">
        <v>44235000</v>
      </c>
    </row>
    <row r="36">
      <c r="A36" s="4" t="inlineStr">
        <is>
          <t>Commercial Loans [Member] | Other Commercial and Industrial [Member]</t>
        </is>
      </c>
    </row>
    <row r="37">
      <c r="A37" s="3" t="inlineStr">
        <is>
          <t>Notes, Loans and Financing Receivable, Net [Abstract]</t>
        </is>
      </c>
    </row>
    <row r="38">
      <c r="A38" s="4" t="inlineStr">
        <is>
          <t>Total loans</t>
        </is>
      </c>
      <c r="C38" s="6" t="n">
        <v>83167000</v>
      </c>
      <c r="D38" s="6" t="n">
        <v>82092000</v>
      </c>
      <c r="E38" s="6" t="n">
        <v>79590000</v>
      </c>
      <c r="F38" s="6" t="n">
        <v>63359000</v>
      </c>
    </row>
    <row r="39">
      <c r="A39" s="4" t="inlineStr">
        <is>
          <t>Commercial Loans [Member] | Tax Exempt Loans [Member]</t>
        </is>
      </c>
    </row>
    <row r="40">
      <c r="A40" s="3" t="inlineStr">
        <is>
          <t>Notes, Loans and Financing Receivable, Net [Abstract]</t>
        </is>
      </c>
    </row>
    <row r="41">
      <c r="A41" s="4" t="inlineStr">
        <is>
          <t>Total loans</t>
        </is>
      </c>
      <c r="C41" s="6" t="n">
        <v>7644000</v>
      </c>
      <c r="D41" s="6" t="n">
        <v>8067000</v>
      </c>
      <c r="E41" s="6" t="n">
        <v>8803000</v>
      </c>
      <c r="F41" s="6" t="n">
        <v>9320000</v>
      </c>
    </row>
    <row r="42">
      <c r="A42" s="4" t="inlineStr">
        <is>
          <t>Commercial Loans [Member] | Paycheck Protection Program loans [Member]</t>
        </is>
      </c>
    </row>
    <row r="43">
      <c r="A43" s="3" t="inlineStr">
        <is>
          <t>Notes, Loans and Financing Receivable, Net [Abstract]</t>
        </is>
      </c>
    </row>
    <row r="44">
      <c r="A44" s="4" t="inlineStr">
        <is>
          <t>Total loans</t>
        </is>
      </c>
      <c r="C44" s="6" t="n">
        <v>73774000</v>
      </c>
    </row>
    <row r="45">
      <c r="A45" s="4" t="inlineStr">
        <is>
          <t>Consumer Loans [Member]</t>
        </is>
      </c>
    </row>
    <row r="46">
      <c r="A46" s="3" t="inlineStr">
        <is>
          <t>Notes, Loans and Financing Receivable, Net [Abstract]</t>
        </is>
      </c>
    </row>
    <row r="47">
      <c r="A47" s="4" t="inlineStr">
        <is>
          <t>Total loans</t>
        </is>
      </c>
      <c r="C47" s="6" t="n">
        <v>112502000</v>
      </c>
      <c r="D47" s="6" t="n">
        <v>128996000</v>
      </c>
      <c r="F47" s="6" t="n">
        <v>51533000</v>
      </c>
    </row>
    <row r="48">
      <c r="A48" s="4" t="inlineStr">
        <is>
          <t>Consumer Loans [Member] | Home Equity and Junior Liens [Member]</t>
        </is>
      </c>
    </row>
    <row r="49">
      <c r="A49" s="3" t="inlineStr">
        <is>
          <t>Notes, Loans and Financing Receivable, Net [Abstract]</t>
        </is>
      </c>
    </row>
    <row r="50">
      <c r="A50" s="4" t="inlineStr">
        <is>
          <t>Total loans</t>
        </is>
      </c>
      <c r="C50" s="6" t="n">
        <v>42587000</v>
      </c>
      <c r="D50" s="6" t="n">
        <v>46389000</v>
      </c>
      <c r="E50" s="6" t="n">
        <v>26214000</v>
      </c>
      <c r="F50" s="6" t="n">
        <v>26109000</v>
      </c>
    </row>
    <row r="51">
      <c r="A51" s="4" t="inlineStr">
        <is>
          <t>Consumer Loans [Member] | Other Consumer [Member]</t>
        </is>
      </c>
    </row>
    <row r="52">
      <c r="A52" s="3" t="inlineStr">
        <is>
          <t>Notes, Loans and Financing Receivable, Net [Abstract]</t>
        </is>
      </c>
    </row>
    <row r="53">
      <c r="A53" s="4" t="inlineStr">
        <is>
          <t>Total loans</t>
        </is>
      </c>
      <c r="C53" s="5" t="n">
        <v>69915000</v>
      </c>
      <c r="D53" s="5" t="n">
        <v>82607000</v>
      </c>
      <c r="E53" s="5" t="n">
        <v>52508000</v>
      </c>
      <c r="F53" s="5" t="n">
        <v>25424000</v>
      </c>
    </row>
    <row r="54"/>
    <row r="55">
      <c r="A55" s="4" t="inlineStr">
        <is>
          <t>[1]</t>
        </is>
      </c>
      <c r="B55" s="4" t="inlineStr">
        <is>
          <t>Based on ASC 948, Mortgage Banking, loans shall be classified as held-for-sale once a decision has been made to sell the loans and shall be transferred to the held-for-sale category at lower of cost or fair value.  The loans under contract to be sold had a principal balance of $35.8 million and net deferred fees of $146,000 at December 31, 2019.  These loans were transferred at their amortized cost of $35.9 million as of December 31, 2019, as the fair value of these loans was greater than the amortized cost.</t>
        </is>
      </c>
    </row>
  </sheetData>
  <mergeCells count="3">
    <mergeCell ref="A1:B1"/>
    <mergeCell ref="A54:E54"/>
    <mergeCell ref="B55:E5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59" customWidth="1" min="1" max="1"/>
    <col width="25" customWidth="1" min="2" max="2"/>
    <col width="25" customWidth="1" min="3" max="3"/>
    <col width="21" customWidth="1" min="4" max="4"/>
    <col width="25" customWidth="1" min="5" max="5"/>
    <col width="21" customWidth="1" min="6" max="6"/>
    <col width="21" customWidth="1" min="7" max="7"/>
  </cols>
  <sheetData>
    <row r="1">
      <c r="A1" s="1" t="inlineStr">
        <is>
          <t>Loans - Summary of Purchased Loans Pools (Details)</t>
        </is>
      </c>
      <c r="B1" s="2" t="inlineStr">
        <is>
          <t>6 Months Ended</t>
        </is>
      </c>
      <c r="C1" s="2" t="inlineStr">
        <is>
          <t>12 Months Ended</t>
        </is>
      </c>
    </row>
    <row r="2">
      <c r="B2" s="2" t="inlineStr">
        <is>
          <t>Jun. 30, 2020USD ($)Loan</t>
        </is>
      </c>
      <c r="C2" s="2" t="inlineStr">
        <is>
          <t>Dec. 31, 2019USD ($)Loan</t>
        </is>
      </c>
      <c r="D2" s="2" t="inlineStr">
        <is>
          <t>Mar. 31, 2019USD ($)</t>
        </is>
      </c>
      <c r="E2" s="2" t="inlineStr">
        <is>
          <t>Dec. 31, 2018USD ($)Loan</t>
        </is>
      </c>
      <c r="F2" s="2" t="inlineStr">
        <is>
          <t>Apr. 30, 2017USD ($)</t>
        </is>
      </c>
      <c r="G2" s="2" t="inlineStr">
        <is>
          <t>Jan. 31, 2017USD ($)</t>
        </is>
      </c>
    </row>
    <row r="3">
      <c r="A3" s="3" t="inlineStr">
        <is>
          <t>Accounts Notes And Loans Receivable [Line Items]</t>
        </is>
      </c>
    </row>
    <row r="4">
      <c r="A4" s="4" t="inlineStr">
        <is>
          <t>Loans acquired carrying amount</t>
        </is>
      </c>
      <c r="C4" s="5" t="n">
        <v>27200000</v>
      </c>
      <c r="E4" s="5" t="n">
        <v>13300000</v>
      </c>
    </row>
    <row r="5">
      <c r="A5" s="4" t="inlineStr">
        <is>
          <t>Participating interest of acquired loan percentage</t>
        </is>
      </c>
      <c r="C5" s="4" t="inlineStr">
        <is>
          <t>90.00%</t>
        </is>
      </c>
    </row>
    <row r="6">
      <c r="A6" s="4" t="inlineStr">
        <is>
          <t>Number of loans outstanding | Loan</t>
        </is>
      </c>
      <c r="C6" s="6" t="n">
        <v>1657</v>
      </c>
      <c r="E6" s="6" t="n">
        <v>909</v>
      </c>
    </row>
    <row r="7">
      <c r="A7" s="4" t="inlineStr">
        <is>
          <t>Cumulative net charge-offs</t>
        </is>
      </c>
      <c r="C7" s="5" t="n">
        <v>77000</v>
      </c>
    </row>
    <row r="8">
      <c r="A8" s="4" t="inlineStr">
        <is>
          <t>Loans acquired</t>
        </is>
      </c>
      <c r="D8" s="5" t="n">
        <v>24600000</v>
      </c>
      <c r="F8" s="5" t="n">
        <v>10200000</v>
      </c>
      <c r="G8" s="5" t="n">
        <v>15600000</v>
      </c>
    </row>
    <row r="9">
      <c r="A9" s="4" t="inlineStr">
        <is>
          <t>Minimum [Member]</t>
        </is>
      </c>
    </row>
    <row r="10">
      <c r="A10" s="3" t="inlineStr">
        <is>
          <t>Accounts Notes And Loans Receivable [Line Items]</t>
        </is>
      </c>
    </row>
    <row r="11">
      <c r="A11" s="4" t="inlineStr">
        <is>
          <t>Maturity period of acquired loans</t>
        </is>
      </c>
      <c r="C11" s="4" t="inlineStr">
        <is>
          <t>2 years</t>
        </is>
      </c>
    </row>
    <row r="12">
      <c r="A12" s="4" t="inlineStr">
        <is>
          <t>Maximum [Member]</t>
        </is>
      </c>
    </row>
    <row r="13">
      <c r="A13" s="3" t="inlineStr">
        <is>
          <t>Accounts Notes And Loans Receivable [Line Items]</t>
        </is>
      </c>
    </row>
    <row r="14">
      <c r="A14" s="4" t="inlineStr">
        <is>
          <t>Maturity period of acquired loans</t>
        </is>
      </c>
      <c r="C14" s="4" t="inlineStr">
        <is>
          <t>6 years</t>
        </is>
      </c>
    </row>
    <row r="15">
      <c r="A15" s="4" t="inlineStr">
        <is>
          <t>Residential Mortgage</t>
        </is>
      </c>
    </row>
    <row r="16">
      <c r="A16" s="3" t="inlineStr">
        <is>
          <t>Accounts Notes And Loans Receivable [Line Items]</t>
        </is>
      </c>
    </row>
    <row r="17">
      <c r="A17" s="4" t="inlineStr">
        <is>
          <t>Original Balance</t>
        </is>
      </c>
      <c r="B17" s="5" t="n">
        <v>2100000</v>
      </c>
      <c r="C17" s="5" t="n">
        <v>2100000</v>
      </c>
    </row>
    <row r="18">
      <c r="A18" s="4" t="inlineStr">
        <is>
          <t>Loans acquired carrying amount</t>
        </is>
      </c>
      <c r="B18" s="6" t="n">
        <v>2000000</v>
      </c>
      <c r="C18" s="6" t="n">
        <v>2100000</v>
      </c>
    </row>
    <row r="19">
      <c r="A19" s="4" t="inlineStr">
        <is>
          <t>Unamortized Premium</t>
        </is>
      </c>
      <c r="B19" s="5" t="n">
        <v>131000</v>
      </c>
      <c r="C19" s="5" t="n">
        <v>135000</v>
      </c>
    </row>
    <row r="20">
      <c r="A20" s="4" t="inlineStr">
        <is>
          <t>Participating interest of acquired loan percentage</t>
        </is>
      </c>
      <c r="B20" s="4" t="inlineStr">
        <is>
          <t>100.00%</t>
        </is>
      </c>
      <c r="C20" s="4" t="inlineStr">
        <is>
          <t>100.00%</t>
        </is>
      </c>
    </row>
    <row r="21">
      <c r="A21" s="4" t="inlineStr">
        <is>
          <t>Number of loans outstanding | Loan</t>
        </is>
      </c>
      <c r="B21" s="6" t="n">
        <v>25</v>
      </c>
      <c r="C21" s="6" t="n">
        <v>25</v>
      </c>
    </row>
    <row r="22">
      <c r="A22" s="4" t="inlineStr">
        <is>
          <t>Residential Mortgage | Minimum [Member]</t>
        </is>
      </c>
    </row>
    <row r="23">
      <c r="A23" s="3" t="inlineStr">
        <is>
          <t>Accounts Notes And Loans Receivable [Line Items]</t>
        </is>
      </c>
    </row>
    <row r="24">
      <c r="A24" s="4" t="inlineStr">
        <is>
          <t>Maturity period of acquired loans</t>
        </is>
      </c>
      <c r="B24" s="4" t="inlineStr">
        <is>
          <t>22 years</t>
        </is>
      </c>
      <c r="C24" s="4" t="inlineStr">
        <is>
          <t>22 years</t>
        </is>
      </c>
    </row>
    <row r="25">
      <c r="A25" s="4" t="inlineStr">
        <is>
          <t>Residential Mortgage | Maximum [Member]</t>
        </is>
      </c>
    </row>
    <row r="26">
      <c r="A26" s="3" t="inlineStr">
        <is>
          <t>Accounts Notes And Loans Receivable [Line Items]</t>
        </is>
      </c>
    </row>
    <row r="27">
      <c r="A27" s="4" t="inlineStr">
        <is>
          <t>Maturity period of acquired loans</t>
        </is>
      </c>
      <c r="B27" s="4" t="inlineStr">
        <is>
          <t>24 years</t>
        </is>
      </c>
      <c r="C27" s="4" t="inlineStr">
        <is>
          <t>24 years</t>
        </is>
      </c>
    </row>
    <row r="28">
      <c r="A28" s="4" t="inlineStr">
        <is>
          <t>Commercial Loan</t>
        </is>
      </c>
    </row>
    <row r="29">
      <c r="A29" s="3" t="inlineStr">
        <is>
          <t>Accounts Notes And Loans Receivable [Line Items]</t>
        </is>
      </c>
    </row>
    <row r="30">
      <c r="A30" s="4" t="inlineStr">
        <is>
          <t>Loans acquired carrying amount</t>
        </is>
      </c>
      <c r="B30" s="5" t="n">
        <v>6100000</v>
      </c>
      <c r="C30" s="5" t="n">
        <v>6600000</v>
      </c>
    </row>
    <row r="31">
      <c r="A31" s="4" t="inlineStr">
        <is>
          <t>Participating interest of acquired loan percentage</t>
        </is>
      </c>
      <c r="B31" s="4" t="inlineStr">
        <is>
          <t>100.00%</t>
        </is>
      </c>
      <c r="C31" s="4" t="inlineStr">
        <is>
          <t>100.00%</t>
        </is>
      </c>
    </row>
    <row r="32">
      <c r="A32" s="4" t="inlineStr">
        <is>
          <t>Number of loans outstanding | Loan</t>
        </is>
      </c>
      <c r="B32" s="6" t="n">
        <v>41</v>
      </c>
      <c r="C32" s="6" t="n">
        <v>43</v>
      </c>
    </row>
    <row r="33">
      <c r="A33" s="4" t="inlineStr">
        <is>
          <t>Loans acquired</t>
        </is>
      </c>
      <c r="B33" s="5" t="n">
        <v>6800000</v>
      </c>
      <c r="C33" s="5" t="n">
        <v>6800000</v>
      </c>
    </row>
    <row r="34">
      <c r="A34" s="4" t="inlineStr">
        <is>
          <t>Commercial Loan | Minimum [Member]</t>
        </is>
      </c>
    </row>
    <row r="35">
      <c r="A35" s="3" t="inlineStr">
        <is>
          <t>Accounts Notes And Loans Receivable [Line Items]</t>
        </is>
      </c>
    </row>
    <row r="36">
      <c r="A36" s="4" t="inlineStr">
        <is>
          <t>Maturity period of acquired loans</t>
        </is>
      </c>
      <c r="B36" s="4" t="inlineStr">
        <is>
          <t>4 years</t>
        </is>
      </c>
      <c r="C36" s="4" t="inlineStr">
        <is>
          <t>4 years</t>
        </is>
      </c>
    </row>
    <row r="37">
      <c r="A37" s="4" t="inlineStr">
        <is>
          <t>Commercial Loan | Maximum [Member]</t>
        </is>
      </c>
    </row>
    <row r="38">
      <c r="A38" s="3" t="inlineStr">
        <is>
          <t>Accounts Notes And Loans Receivable [Line Items]</t>
        </is>
      </c>
    </row>
    <row r="39">
      <c r="A39" s="4" t="inlineStr">
        <is>
          <t>Maturity period of acquired loans</t>
        </is>
      </c>
      <c r="B39" s="4" t="inlineStr">
        <is>
          <t>10 years</t>
        </is>
      </c>
      <c r="C39" s="4" t="inlineStr">
        <is>
          <t>10 years</t>
        </is>
      </c>
    </row>
    <row r="40">
      <c r="A40" s="4" t="inlineStr">
        <is>
          <t>Home Equity Line of Credit [Member]</t>
        </is>
      </c>
    </row>
    <row r="41">
      <c r="A41" s="3" t="inlineStr">
        <is>
          <t>Accounts Notes And Loans Receivable [Line Items]</t>
        </is>
      </c>
    </row>
    <row r="42">
      <c r="A42" s="4" t="inlineStr">
        <is>
          <t>Loans acquired carrying amount</t>
        </is>
      </c>
      <c r="B42" s="5" t="n">
        <v>17300000</v>
      </c>
      <c r="C42" s="5" t="n">
        <v>20100000</v>
      </c>
    </row>
    <row r="43">
      <c r="A43" s="4" t="inlineStr">
        <is>
          <t>Unamortized Premium</t>
        </is>
      </c>
      <c r="B43" s="5" t="n">
        <v>347000</v>
      </c>
      <c r="C43" s="5" t="n">
        <v>390000</v>
      </c>
    </row>
    <row r="44">
      <c r="A44" s="4" t="inlineStr">
        <is>
          <t>Participating interest of acquired loan percentage</t>
        </is>
      </c>
      <c r="B44" s="4" t="inlineStr">
        <is>
          <t>100.00%</t>
        </is>
      </c>
      <c r="C44" s="4" t="inlineStr">
        <is>
          <t>100.00%</t>
        </is>
      </c>
    </row>
    <row r="45">
      <c r="A45" s="4" t="inlineStr">
        <is>
          <t>Number of loans outstanding | Loan</t>
        </is>
      </c>
      <c r="B45" s="6" t="n">
        <v>335</v>
      </c>
      <c r="C45" s="6" t="n">
        <v>376</v>
      </c>
    </row>
    <row r="46">
      <c r="A46" s="4" t="inlineStr">
        <is>
          <t>Loans acquired</t>
        </is>
      </c>
      <c r="B46" s="5" t="n">
        <v>21900000</v>
      </c>
      <c r="C46" s="5" t="n">
        <v>21900000</v>
      </c>
    </row>
    <row r="47">
      <c r="A47" s="4" t="inlineStr">
        <is>
          <t>Home Equity Line of Credit [Member] | Minimum [Member]</t>
        </is>
      </c>
    </row>
    <row r="48">
      <c r="A48" s="3" t="inlineStr">
        <is>
          <t>Accounts Notes And Loans Receivable [Line Items]</t>
        </is>
      </c>
    </row>
    <row r="49">
      <c r="A49" s="4" t="inlineStr">
        <is>
          <t>Maturity period of acquired loans</t>
        </is>
      </c>
      <c r="B49" s="4" t="inlineStr">
        <is>
          <t>4 years</t>
        </is>
      </c>
      <c r="C49" s="4" t="inlineStr">
        <is>
          <t>4 years</t>
        </is>
      </c>
    </row>
    <row r="50">
      <c r="A50" s="4" t="inlineStr">
        <is>
          <t>Home Equity Line of Credit [Member] | Maximum [Member]</t>
        </is>
      </c>
    </row>
    <row r="51">
      <c r="A51" s="3" t="inlineStr">
        <is>
          <t>Accounts Notes And Loans Receivable [Line Items]</t>
        </is>
      </c>
    </row>
    <row r="52">
      <c r="A52" s="4" t="inlineStr">
        <is>
          <t>Maturity period of acquired loans</t>
        </is>
      </c>
      <c r="B52" s="4" t="inlineStr">
        <is>
          <t>30 years</t>
        </is>
      </c>
      <c r="C52" s="4" t="inlineStr">
        <is>
          <t>30 years</t>
        </is>
      </c>
    </row>
    <row r="53">
      <c r="A53" s="4" t="inlineStr">
        <is>
          <t>Automobile Loans [MEmber]</t>
        </is>
      </c>
    </row>
    <row r="54">
      <c r="A54" s="3" t="inlineStr">
        <is>
          <t>Accounts Notes And Loans Receivable [Line Items]</t>
        </is>
      </c>
    </row>
    <row r="55">
      <c r="A55" s="4" t="inlineStr">
        <is>
          <t>Loans acquired carrying amount</t>
        </is>
      </c>
      <c r="B55" s="5" t="n">
        <v>22300000</v>
      </c>
      <c r="C55" s="5" t="n">
        <v>27200000</v>
      </c>
    </row>
    <row r="56">
      <c r="A56" s="4" t="inlineStr">
        <is>
          <t>Unamortized Premium</t>
        </is>
      </c>
      <c r="B56" s="5" t="n">
        <v>768000</v>
      </c>
      <c r="C56" s="5" t="n">
        <v>930000</v>
      </c>
    </row>
    <row r="57">
      <c r="A57" s="4" t="inlineStr">
        <is>
          <t>Participating interest of acquired loan percentage</t>
        </is>
      </c>
      <c r="B57" s="4" t="inlineStr">
        <is>
          <t>90.00%</t>
        </is>
      </c>
      <c r="C57" s="4" t="inlineStr">
        <is>
          <t>90.00%</t>
        </is>
      </c>
    </row>
    <row r="58">
      <c r="A58" s="4" t="inlineStr">
        <is>
          <t>Number of loans outstanding | Loan</t>
        </is>
      </c>
      <c r="B58" s="6" t="n">
        <v>1484</v>
      </c>
      <c r="C58" s="6" t="n">
        <v>1657</v>
      </c>
    </row>
    <row r="59">
      <c r="A59" s="4" t="inlineStr">
        <is>
          <t>Cumulative net charge-offs</t>
        </is>
      </c>
      <c r="B59" s="5" t="n">
        <v>212000</v>
      </c>
      <c r="C59" s="5" t="n">
        <v>196000</v>
      </c>
    </row>
    <row r="60">
      <c r="A60" s="4" t="inlineStr">
        <is>
          <t>Loans acquired</t>
        </is>
      </c>
      <c r="B60" s="5" t="n">
        <v>50400000</v>
      </c>
      <c r="C60" s="5" t="n">
        <v>50400000</v>
      </c>
    </row>
    <row r="61">
      <c r="A61" s="4" t="inlineStr">
        <is>
          <t>Automobile Loans [MEmber] | Minimum [Member]</t>
        </is>
      </c>
    </row>
    <row r="62">
      <c r="A62" s="3" t="inlineStr">
        <is>
          <t>Accounts Notes And Loans Receivable [Line Items]</t>
        </is>
      </c>
    </row>
    <row r="63">
      <c r="A63" s="4" t="inlineStr">
        <is>
          <t>Maturity period of acquired loans</t>
        </is>
      </c>
      <c r="B63" s="4" t="inlineStr">
        <is>
          <t>2 years</t>
        </is>
      </c>
      <c r="C63" s="4" t="inlineStr">
        <is>
          <t>2 years</t>
        </is>
      </c>
    </row>
    <row r="64">
      <c r="A64" s="4" t="inlineStr">
        <is>
          <t>Automobile Loans [MEmber] | Maximum [Member]</t>
        </is>
      </c>
    </row>
    <row r="65">
      <c r="A65" s="3" t="inlineStr">
        <is>
          <t>Accounts Notes And Loans Receivable [Line Items]</t>
        </is>
      </c>
    </row>
    <row r="66">
      <c r="A66" s="4" t="inlineStr">
        <is>
          <t>Maturity period of acquired loans</t>
        </is>
      </c>
      <c r="B66" s="4" t="inlineStr">
        <is>
          <t>6 years</t>
        </is>
      </c>
      <c r="C66" s="4" t="inlineStr">
        <is>
          <t>6 years</t>
        </is>
      </c>
    </row>
    <row r="67">
      <c r="A67" s="4" t="inlineStr">
        <is>
          <t>Consumer Loan Pool 1 [Member]</t>
        </is>
      </c>
    </row>
    <row r="68">
      <c r="A68" s="3" t="inlineStr">
        <is>
          <t>Accounts Notes And Loans Receivable [Line Items]</t>
        </is>
      </c>
    </row>
    <row r="69">
      <c r="A69" s="4" t="inlineStr">
        <is>
          <t>Loans acquired carrying amount</t>
        </is>
      </c>
      <c r="B69" s="5" t="n">
        <v>4300000</v>
      </c>
      <c r="C69" s="5" t="n">
        <v>5000000</v>
      </c>
    </row>
    <row r="70">
      <c r="A70" s="4" t="inlineStr">
        <is>
          <t>Participating interest of acquired loan percentage</t>
        </is>
      </c>
      <c r="B70" s="4" t="inlineStr">
        <is>
          <t>100.00%</t>
        </is>
      </c>
      <c r="C70" s="4" t="inlineStr">
        <is>
          <t>100.00%</t>
        </is>
      </c>
    </row>
    <row r="71">
      <c r="A71" s="4" t="inlineStr">
        <is>
          <t>Number of loans outstanding | Loan</t>
        </is>
      </c>
      <c r="B71" s="6" t="n">
        <v>82</v>
      </c>
      <c r="C71" s="6" t="n">
        <v>87</v>
      </c>
    </row>
    <row r="72">
      <c r="A72" s="4" t="inlineStr">
        <is>
          <t>Loans acquired</t>
        </is>
      </c>
      <c r="B72" s="5" t="n">
        <v>5400000</v>
      </c>
      <c r="C72" s="5" t="n">
        <v>5400000</v>
      </c>
    </row>
    <row r="73">
      <c r="A73" s="4" t="inlineStr">
        <is>
          <t>Consumer Loan Pool 1 [Member] | Minimum [Member]</t>
        </is>
      </c>
    </row>
    <row r="74">
      <c r="A74" s="3" t="inlineStr">
        <is>
          <t>Accounts Notes And Loans Receivable [Line Items]</t>
        </is>
      </c>
    </row>
    <row r="75">
      <c r="A75" s="4" t="inlineStr">
        <is>
          <t>Maturity period of acquired loans</t>
        </is>
      </c>
      <c r="B75" s="4" t="inlineStr">
        <is>
          <t>4 years</t>
        </is>
      </c>
      <c r="C75" s="4" t="inlineStr">
        <is>
          <t>4 years</t>
        </is>
      </c>
    </row>
    <row r="76">
      <c r="A76" s="4" t="inlineStr">
        <is>
          <t>Consumer Loan Pool 1 [Member] | Maximum [Member]</t>
        </is>
      </c>
    </row>
    <row r="77">
      <c r="A77" s="3" t="inlineStr">
        <is>
          <t>Accounts Notes And Loans Receivable [Line Items]</t>
        </is>
      </c>
    </row>
    <row r="78">
      <c r="A78" s="4" t="inlineStr">
        <is>
          <t>Maturity period of acquired loans</t>
        </is>
      </c>
      <c r="B78" s="4" t="inlineStr">
        <is>
          <t>10 years</t>
        </is>
      </c>
      <c r="C78" s="4" t="inlineStr">
        <is>
          <t>10 years</t>
        </is>
      </c>
    </row>
    <row r="79">
      <c r="A79" s="4" t="inlineStr">
        <is>
          <t>Purchased Unsecured Consumer Loan Pool2</t>
        </is>
      </c>
    </row>
    <row r="80">
      <c r="A80" s="3" t="inlineStr">
        <is>
          <t>Accounts Notes And Loans Receivable [Line Items]</t>
        </is>
      </c>
    </row>
    <row r="81">
      <c r="A81" s="4" t="inlineStr">
        <is>
          <t>Loans acquired carrying amount</t>
        </is>
      </c>
      <c r="B81" s="5" t="n">
        <v>21200000</v>
      </c>
      <c r="C81" s="5" t="n">
        <v>25800000</v>
      </c>
    </row>
    <row r="82">
      <c r="A82" s="4" t="inlineStr">
        <is>
          <t>Unamortized Premium</t>
        </is>
      </c>
      <c r="B82" s="5" t="n">
        <v>86000</v>
      </c>
      <c r="C82" s="5" t="n">
        <v>114000</v>
      </c>
    </row>
    <row r="83">
      <c r="A83" s="4" t="inlineStr">
        <is>
          <t>Participating interest of acquired loan percentage</t>
        </is>
      </c>
      <c r="B83" s="4" t="inlineStr">
        <is>
          <t>59.00%</t>
        </is>
      </c>
      <c r="C83" s="4" t="inlineStr">
        <is>
          <t>59.00%</t>
        </is>
      </c>
    </row>
    <row r="84">
      <c r="A84" s="4" t="inlineStr">
        <is>
          <t>Number of loans outstanding | Loan</t>
        </is>
      </c>
      <c r="B84" s="6" t="n">
        <v>2535</v>
      </c>
      <c r="C84" s="6" t="n">
        <v>2768</v>
      </c>
    </row>
    <row r="85">
      <c r="A85" s="4" t="inlineStr">
        <is>
          <t>Cumulative net charge-offs</t>
        </is>
      </c>
      <c r="B85" s="5" t="n">
        <v>219000</v>
      </c>
    </row>
    <row r="86">
      <c r="A86" s="4" t="inlineStr">
        <is>
          <t>Loans acquired</t>
        </is>
      </c>
      <c r="B86" s="5" t="n">
        <v>26600000</v>
      </c>
      <c r="C86" s="5" t="n">
        <v>26600000</v>
      </c>
    </row>
    <row r="87">
      <c r="A87" s="4" t="inlineStr">
        <is>
          <t>Purchased Unsecured Consumer Loan Pool2 | Minimum [Member]</t>
        </is>
      </c>
    </row>
    <row r="88">
      <c r="A88" s="3" t="inlineStr">
        <is>
          <t>Accounts Notes And Loans Receivable [Line Items]</t>
        </is>
      </c>
    </row>
    <row r="89">
      <c r="A89" s="4" t="inlineStr">
        <is>
          <t>Maturity period of acquired loans</t>
        </is>
      </c>
      <c r="B89" s="4" t="inlineStr">
        <is>
          <t>3 years</t>
        </is>
      </c>
      <c r="C89" s="4" t="inlineStr">
        <is>
          <t>3 years</t>
        </is>
      </c>
    </row>
    <row r="90">
      <c r="A90" s="4" t="inlineStr">
        <is>
          <t>Purchased Unsecured Consumer Loan Pool2 | Maximum [Member]</t>
        </is>
      </c>
    </row>
    <row r="91">
      <c r="A91" s="3" t="inlineStr">
        <is>
          <t>Accounts Notes And Loans Receivable [Line Items]</t>
        </is>
      </c>
    </row>
    <row r="92">
      <c r="A92" s="4" t="inlineStr">
        <is>
          <t>Maturity period of acquired loans</t>
        </is>
      </c>
      <c r="B92" s="4" t="inlineStr">
        <is>
          <t>5 years</t>
        </is>
      </c>
      <c r="C92" s="4" t="inlineStr">
        <is>
          <t>5 years</t>
        </is>
      </c>
    </row>
    <row r="93">
      <c r="A93" s="4" t="inlineStr">
        <is>
          <t>Purchased Unsecured Consumer Loan Pool3</t>
        </is>
      </c>
    </row>
    <row r="94">
      <c r="A94" s="3" t="inlineStr">
        <is>
          <t>Accounts Notes And Loans Receivable [Line Items]</t>
        </is>
      </c>
    </row>
    <row r="95">
      <c r="A95" s="4" t="inlineStr">
        <is>
          <t>Loans acquired carrying amount</t>
        </is>
      </c>
      <c r="B95" s="5" t="n">
        <v>7600000</v>
      </c>
      <c r="C95" s="5" t="n">
        <v>10300000</v>
      </c>
    </row>
    <row r="96">
      <c r="A96" s="4" t="inlineStr">
        <is>
          <t>Unamortized Premium</t>
        </is>
      </c>
      <c r="B96" s="5" t="n">
        <v>185000</v>
      </c>
      <c r="C96" s="5" t="n">
        <v>245000</v>
      </c>
    </row>
    <row r="97">
      <c r="A97" s="4" t="inlineStr">
        <is>
          <t>Participating interest of acquired loan percentage</t>
        </is>
      </c>
      <c r="B97" s="4" t="inlineStr">
        <is>
          <t>100.00%</t>
        </is>
      </c>
      <c r="C97" s="4" t="inlineStr">
        <is>
          <t>100.00%</t>
        </is>
      </c>
    </row>
    <row r="98">
      <c r="A98" s="4" t="inlineStr">
        <is>
          <t>Number of loans outstanding | Loan</t>
        </is>
      </c>
      <c r="B98" s="6" t="n">
        <v>3609</v>
      </c>
      <c r="C98" s="6" t="n">
        <v>4259</v>
      </c>
    </row>
    <row r="99">
      <c r="A99" s="4" t="inlineStr">
        <is>
          <t>Loans acquired</t>
        </is>
      </c>
      <c r="B99" s="5" t="n">
        <v>10300000</v>
      </c>
      <c r="C99" s="5" t="n">
        <v>10300000</v>
      </c>
    </row>
    <row r="100">
      <c r="A100" s="4" t="inlineStr">
        <is>
          <t>Purchased Unsecured Consumer Loan Pool3 | Minimum [Member]</t>
        </is>
      </c>
    </row>
    <row r="101">
      <c r="A101" s="3" t="inlineStr">
        <is>
          <t>Accounts Notes And Loans Receivable [Line Items]</t>
        </is>
      </c>
    </row>
    <row r="102">
      <c r="A102" s="4" t="inlineStr">
        <is>
          <t>Maturity period of acquired loans</t>
        </is>
      </c>
      <c r="B102" s="4" t="inlineStr">
        <is>
          <t>0 years</t>
        </is>
      </c>
      <c r="C102" s="4" t="inlineStr">
        <is>
          <t>0 years</t>
        </is>
      </c>
    </row>
    <row r="103">
      <c r="A103" s="4" t="inlineStr">
        <is>
          <t>Purchased Unsecured Consumer Loan Pool3 | Maximum [Member]</t>
        </is>
      </c>
    </row>
    <row r="104">
      <c r="A104" s="3" t="inlineStr">
        <is>
          <t>Accounts Notes And Loans Receivable [Line Items]</t>
        </is>
      </c>
    </row>
    <row r="105">
      <c r="A105" s="4" t="inlineStr">
        <is>
          <t>Maturity period of acquired loans</t>
        </is>
      </c>
      <c r="B105" s="4" t="inlineStr">
        <is>
          <t>7 years</t>
        </is>
      </c>
      <c r="C105" s="4" t="inlineStr">
        <is>
          <t>7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OPERATING ACTIVITIES</t>
        </is>
      </c>
    </row>
    <row r="4">
      <c r="A4" s="4" t="inlineStr">
        <is>
          <t>Net income attributable to Pathfinder Bancorp, Inc.</t>
        </is>
      </c>
      <c r="B4" s="5" t="n">
        <v>3531000</v>
      </c>
      <c r="C4" s="5" t="n">
        <v>1121000</v>
      </c>
      <c r="D4" s="5" t="n">
        <v>4276000</v>
      </c>
      <c r="E4" s="5" t="n">
        <v>4031000</v>
      </c>
    </row>
    <row r="5">
      <c r="A5" s="3" t="inlineStr">
        <is>
          <t>Adjustments to reconcile net income to net cash flows from operating activities:</t>
        </is>
      </c>
    </row>
    <row r="6">
      <c r="A6" s="4" t="inlineStr">
        <is>
          <t>Provision for loan losses</t>
        </is>
      </c>
      <c r="B6" s="6" t="n">
        <v>2213000</v>
      </c>
      <c r="C6" s="6" t="n">
        <v>754000</v>
      </c>
      <c r="D6" s="6" t="n">
        <v>1966000</v>
      </c>
      <c r="E6" s="6" t="n">
        <v>1497000</v>
      </c>
    </row>
    <row r="7">
      <c r="A7" s="4" t="inlineStr">
        <is>
          <t>Deferred income (benefit) tax</t>
        </is>
      </c>
      <c r="D7" s="6" t="n">
        <v>-16000</v>
      </c>
      <c r="E7" s="6" t="n">
        <v>343000</v>
      </c>
    </row>
    <row r="8">
      <c r="A8" s="4" t="inlineStr">
        <is>
          <t>Amortization of operating leases</t>
        </is>
      </c>
      <c r="B8" s="6" t="n">
        <v>11000</v>
      </c>
      <c r="C8" s="6" t="n">
        <v>15000</v>
      </c>
      <c r="D8" s="6" t="n">
        <v>25000</v>
      </c>
    </row>
    <row r="9">
      <c r="A9" s="4" t="inlineStr">
        <is>
          <t>Proceeds from sales of loans</t>
        </is>
      </c>
      <c r="B9" s="6" t="n">
        <v>40498000</v>
      </c>
      <c r="C9" s="6" t="n">
        <v>48000</v>
      </c>
      <c r="D9" s="6" t="n">
        <v>1492000</v>
      </c>
      <c r="E9" s="6" t="n">
        <v>216000</v>
      </c>
    </row>
    <row r="10">
      <c r="A10" s="4" t="inlineStr">
        <is>
          <t>Originations of loans held-for-sale</t>
        </is>
      </c>
      <c r="B10" s="6" t="n">
        <v>-3790000</v>
      </c>
      <c r="C10" s="6" t="n">
        <v>-47000</v>
      </c>
      <c r="D10" s="6" t="n">
        <v>-1474000</v>
      </c>
      <c r="E10" s="6" t="n">
        <v>-212000</v>
      </c>
    </row>
    <row r="11">
      <c r="A11" s="4" t="inlineStr">
        <is>
          <t>Real estate acquired through foreclosure</t>
        </is>
      </c>
      <c r="B11" s="6" t="n">
        <v>4000</v>
      </c>
      <c r="C11" s="6" t="n">
        <v>0</v>
      </c>
      <c r="D11" s="6" t="n">
        <v>-31000</v>
      </c>
      <c r="E11" s="6" t="n">
        <v>-47000</v>
      </c>
    </row>
    <row r="12">
      <c r="A12" s="4" t="inlineStr">
        <is>
          <t>Loans</t>
        </is>
      </c>
      <c r="B12" s="6" t="n">
        <v>-773000</v>
      </c>
      <c r="C12" s="6" t="n">
        <v>-5000</v>
      </c>
      <c r="D12" s="6" t="n">
        <v>-33000</v>
      </c>
      <c r="E12" s="6" t="n">
        <v>-3000</v>
      </c>
    </row>
    <row r="13">
      <c r="A13" s="4" t="inlineStr">
        <is>
          <t>Available-for-sale investment securities</t>
        </is>
      </c>
      <c r="B13" s="6" t="n">
        <v>-1014000</v>
      </c>
      <c r="C13" s="6" t="n">
        <v>-111000</v>
      </c>
      <c r="D13" s="6" t="n">
        <v>-256000</v>
      </c>
      <c r="E13" s="6" t="n">
        <v>171000</v>
      </c>
    </row>
    <row r="14">
      <c r="A14" s="4" t="inlineStr">
        <is>
          <t>Held-to-maturity investment securities</t>
        </is>
      </c>
      <c r="B14" s="6" t="n">
        <v>-35000</v>
      </c>
      <c r="C14" s="6" t="n">
        <v>0</v>
      </c>
      <c r="D14" s="6" t="n">
        <v>-73000</v>
      </c>
      <c r="E14" s="6" t="n">
        <v>11000</v>
      </c>
    </row>
    <row r="15">
      <c r="A15" s="4" t="inlineStr">
        <is>
          <t>Premises and equipment</t>
        </is>
      </c>
      <c r="E15" s="6" t="n">
        <v>-8000</v>
      </c>
    </row>
    <row r="16">
      <c r="A16" s="4" t="inlineStr">
        <is>
          <t>Marketable equity securities</t>
        </is>
      </c>
      <c r="B16" s="6" t="n">
        <v>916000</v>
      </c>
      <c r="C16" s="6" t="n">
        <v>-57000</v>
      </c>
      <c r="D16" s="6" t="n">
        <v>-81000</v>
      </c>
    </row>
    <row r="17">
      <c r="A17" s="4" t="inlineStr">
        <is>
          <t>Depreciation</t>
        </is>
      </c>
      <c r="B17" s="6" t="n">
        <v>824000</v>
      </c>
      <c r="C17" s="6" t="n">
        <v>744000</v>
      </c>
      <c r="D17" s="6" t="n">
        <v>1520000</v>
      </c>
      <c r="E17" s="6" t="n">
        <v>1180000</v>
      </c>
    </row>
    <row r="18">
      <c r="A18" s="4" t="inlineStr">
        <is>
          <t>Amortization of mortgage servicing rights</t>
        </is>
      </c>
      <c r="B18" s="6" t="n">
        <v>-298000</v>
      </c>
      <c r="C18" s="6" t="n">
        <v>2000</v>
      </c>
      <c r="D18" s="6" t="n">
        <v>-3000</v>
      </c>
      <c r="E18" s="6" t="n">
        <v>12000</v>
      </c>
    </row>
    <row r="19">
      <c r="A19" s="4" t="inlineStr">
        <is>
          <t>Amortization of deferred loan costs</t>
        </is>
      </c>
      <c r="B19" s="6" t="n">
        <v>137000</v>
      </c>
      <c r="C19" s="6" t="n">
        <v>128000</v>
      </c>
      <c r="D19" s="6" t="n">
        <v>-272000</v>
      </c>
      <c r="E19" s="6" t="n">
        <v>321000</v>
      </c>
    </row>
    <row r="20">
      <c r="A20" s="4" t="inlineStr">
        <is>
          <t>Amortization of deferred financing from subordinated debt</t>
        </is>
      </c>
      <c r="B20" s="6" t="n">
        <v>17000</v>
      </c>
      <c r="C20" s="6" t="n">
        <v>17000</v>
      </c>
      <c r="D20" s="6" t="n">
        <v>34000</v>
      </c>
      <c r="E20" s="6" t="n">
        <v>35000</v>
      </c>
    </row>
    <row r="21">
      <c r="A21" s="4" t="inlineStr">
        <is>
          <t>Earnings and gain on bank owned life insurance</t>
        </is>
      </c>
      <c r="B21" s="6" t="n">
        <v>-222000</v>
      </c>
      <c r="C21" s="6" t="n">
        <v>-222000</v>
      </c>
      <c r="D21" s="6" t="n">
        <v>-462000</v>
      </c>
      <c r="E21" s="6" t="n">
        <v>-427000</v>
      </c>
    </row>
    <row r="22">
      <c r="A22" s="4" t="inlineStr">
        <is>
          <t>Net amortization of premiums and discounts on investment securities</t>
        </is>
      </c>
      <c r="B22" s="6" t="n">
        <v>637000</v>
      </c>
      <c r="C22" s="6" t="n">
        <v>618000</v>
      </c>
      <c r="D22" s="6" t="n">
        <v>1269000</v>
      </c>
      <c r="E22" s="6" t="n">
        <v>1656000</v>
      </c>
    </row>
    <row r="23">
      <c r="A23" s="4" t="inlineStr">
        <is>
          <t>Amortization of intangible assets</t>
        </is>
      </c>
      <c r="B23" s="6" t="n">
        <v>8000</v>
      </c>
      <c r="C23" s="6" t="n">
        <v>8000</v>
      </c>
      <c r="D23" s="6" t="n">
        <v>16000</v>
      </c>
      <c r="E23" s="6" t="n">
        <v>17000</v>
      </c>
    </row>
    <row r="24">
      <c r="A24" s="4" t="inlineStr">
        <is>
          <t>Stock based compensation and ESOP expense</t>
        </is>
      </c>
      <c r="B24" s="6" t="n">
        <v>281000</v>
      </c>
      <c r="C24" s="6" t="n">
        <v>322000</v>
      </c>
      <c r="D24" s="6" t="n">
        <v>630000</v>
      </c>
      <c r="E24" s="6" t="n">
        <v>773000</v>
      </c>
    </row>
    <row r="25">
      <c r="A25" s="4" t="inlineStr">
        <is>
          <t>Net change in accrued interest receivable</t>
        </is>
      </c>
      <c r="B25" s="6" t="n">
        <v>-1261000</v>
      </c>
      <c r="C25" s="6" t="n">
        <v>-271000</v>
      </c>
      <c r="D25" s="6" t="n">
        <v>-644000</v>
      </c>
      <c r="E25" s="6" t="n">
        <v>-21000</v>
      </c>
    </row>
    <row r="26">
      <c r="A26" s="4" t="inlineStr">
        <is>
          <t>Pension plan contribution</t>
        </is>
      </c>
      <c r="E26" s="6" t="n">
        <v>-825000</v>
      </c>
    </row>
    <row r="27">
      <c r="A27" s="4" t="inlineStr">
        <is>
          <t>Net change in other assets and liabilities</t>
        </is>
      </c>
      <c r="B27" s="6" t="n">
        <v>-1363000</v>
      </c>
      <c r="C27" s="6" t="n">
        <v>14000</v>
      </c>
      <c r="D27" s="6" t="n">
        <v>237000</v>
      </c>
      <c r="E27" s="6" t="n">
        <v>262000</v>
      </c>
    </row>
    <row r="28">
      <c r="A28" s="4" t="inlineStr">
        <is>
          <t>Net cash flows from operating activities</t>
        </is>
      </c>
      <c r="B28" s="6" t="n">
        <v>40321000</v>
      </c>
      <c r="C28" s="6" t="n">
        <v>3078000</v>
      </c>
      <c r="D28" s="6" t="n">
        <v>8120000</v>
      </c>
      <c r="E28" s="6" t="n">
        <v>8982000</v>
      </c>
    </row>
    <row r="29">
      <c r="A29" s="3" t="inlineStr">
        <is>
          <t>INVESTING ACTIVITIES</t>
        </is>
      </c>
    </row>
    <row r="30">
      <c r="A30" s="4" t="inlineStr">
        <is>
          <t>Purchase of investment securities available-for-sale</t>
        </is>
      </c>
      <c r="B30" s="6" t="n">
        <v>-79052000</v>
      </c>
      <c r="C30" s="6" t="n">
        <v>-12280000</v>
      </c>
      <c r="D30" s="6" t="n">
        <v>-75551000</v>
      </c>
      <c r="E30" s="6" t="n">
        <v>-55291000</v>
      </c>
    </row>
    <row r="31">
      <c r="A31" s="4" t="inlineStr">
        <is>
          <t>Purchase of investment securities held-to-maturity</t>
        </is>
      </c>
      <c r="B31" s="6" t="n">
        <v>-39552000</v>
      </c>
      <c r="C31" s="6" t="n">
        <v>-46970000</v>
      </c>
      <c r="D31" s="6" t="n">
        <v>-88892000</v>
      </c>
      <c r="E31" s="6" t="n">
        <v>-28452000</v>
      </c>
    </row>
    <row r="32">
      <c r="A32" s="4" t="inlineStr">
        <is>
          <t>Purchase of Federal Home Loan Bank stock</t>
        </is>
      </c>
      <c r="B32" s="6" t="n">
        <v>-1176000</v>
      </c>
      <c r="C32" s="6" t="n">
        <v>-2605000</v>
      </c>
      <c r="D32" s="6" t="n">
        <v>-10201000</v>
      </c>
      <c r="E32" s="6" t="n">
        <v>-8679000</v>
      </c>
    </row>
    <row r="33">
      <c r="A33" s="4" t="inlineStr">
        <is>
          <t>Proceeds from redemption of Federal Home Loan Bank stock</t>
        </is>
      </c>
      <c r="B33" s="6" t="n">
        <v>1919000</v>
      </c>
      <c r="C33" s="6" t="n">
        <v>4099000</v>
      </c>
      <c r="D33" s="6" t="n">
        <v>11304000</v>
      </c>
      <c r="E33" s="6" t="n">
        <v>6597000</v>
      </c>
    </row>
    <row r="34">
      <c r="A34" s="4" t="inlineStr">
        <is>
          <t>Proceeds from maturities and principal reductions of investment securities available-for-sale</t>
        </is>
      </c>
      <c r="B34" s="6" t="n">
        <v>47457000</v>
      </c>
      <c r="C34" s="6" t="n">
        <v>12044000</v>
      </c>
      <c r="D34" s="6" t="n">
        <v>42433000</v>
      </c>
      <c r="E34" s="6" t="n">
        <v>44577000</v>
      </c>
    </row>
    <row r="35">
      <c r="A35" s="4" t="inlineStr">
        <is>
          <t>Proceeds from maturities and principal reductions of investment securities held-to-maturity</t>
        </is>
      </c>
      <c r="B35" s="6" t="n">
        <v>19523000</v>
      </c>
      <c r="C35" s="6" t="n">
        <v>5035000</v>
      </c>
      <c r="D35" s="6" t="n">
        <v>19101000</v>
      </c>
      <c r="E35" s="6" t="n">
        <v>5842000</v>
      </c>
    </row>
    <row r="36">
      <c r="A36" s="3" t="inlineStr">
        <is>
          <t>Proceeds from sales, redemptions and calls of:</t>
        </is>
      </c>
    </row>
    <row r="37">
      <c r="A37" s="4" t="inlineStr">
        <is>
          <t>Available-for-sale investment securities</t>
        </is>
      </c>
      <c r="B37" s="6" t="n">
        <v>24768000</v>
      </c>
      <c r="C37" s="6" t="n">
        <v>63486000</v>
      </c>
      <c r="D37" s="6" t="n">
        <v>102352000</v>
      </c>
      <c r="E37" s="6" t="n">
        <v>34631000</v>
      </c>
    </row>
    <row r="38">
      <c r="A38" s="4" t="inlineStr">
        <is>
          <t>Held-to-maturity investment securities</t>
        </is>
      </c>
      <c r="B38" s="6" t="n">
        <v>1589000</v>
      </c>
      <c r="C38" s="6" t="n">
        <v>548000</v>
      </c>
      <c r="D38" s="6" t="n">
        <v>635000</v>
      </c>
      <c r="E38" s="6" t="n">
        <v>953000</v>
      </c>
    </row>
    <row r="39">
      <c r="A39" s="4" t="inlineStr">
        <is>
          <t>Real estate acquired through foreclosure</t>
        </is>
      </c>
      <c r="B39" s="6" t="n">
        <v>116000</v>
      </c>
      <c r="C39" s="6" t="n">
        <v>1085000</v>
      </c>
      <c r="D39" s="6" t="n">
        <v>1664000</v>
      </c>
      <c r="E39" s="6" t="n">
        <v>744000</v>
      </c>
    </row>
    <row r="40">
      <c r="A40" s="4" t="inlineStr">
        <is>
          <t>Premise and equipment</t>
        </is>
      </c>
      <c r="E40" s="6" t="n">
        <v>14000</v>
      </c>
    </row>
    <row r="41">
      <c r="A41" s="4" t="inlineStr">
        <is>
          <t>Purchase of bank owned life insurance</t>
        </is>
      </c>
      <c r="E41" s="6" t="n">
        <v>-5000000</v>
      </c>
    </row>
    <row r="42">
      <c r="A42" s="4" t="inlineStr">
        <is>
          <t>Proceeds from bank owned life insurance</t>
        </is>
      </c>
      <c r="E42" s="6" t="n">
        <v>228000</v>
      </c>
    </row>
    <row r="43">
      <c r="A43" s="4" t="inlineStr">
        <is>
          <t>Net change in loans</t>
        </is>
      </c>
      <c r="B43" s="6" t="n">
        <v>-61017000</v>
      </c>
      <c r="C43" s="6" t="n">
        <v>-73419000</v>
      </c>
      <c r="D43" s="6" t="n">
        <v>-162060000</v>
      </c>
      <c r="E43" s="6" t="n">
        <v>-42497000</v>
      </c>
    </row>
    <row r="44">
      <c r="A44" s="4" t="inlineStr">
        <is>
          <t>Purchase of premises and equipment</t>
        </is>
      </c>
      <c r="B44" s="6" t="n">
        <v>-436000</v>
      </c>
      <c r="C44" s="6" t="n">
        <v>-2368000</v>
      </c>
      <c r="D44" s="6" t="n">
        <v>-3596000</v>
      </c>
      <c r="E44" s="6" t="n">
        <v>-5692000</v>
      </c>
    </row>
    <row r="45">
      <c r="A45" s="4" t="inlineStr">
        <is>
          <t>Net cash flows from investing activities</t>
        </is>
      </c>
      <c r="B45" s="6" t="n">
        <v>-85861000</v>
      </c>
      <c r="C45" s="6" t="n">
        <v>-51345000</v>
      </c>
      <c r="D45" s="6" t="n">
        <v>-162811000</v>
      </c>
      <c r="E45" s="6" t="n">
        <v>-52025000</v>
      </c>
    </row>
    <row r="46">
      <c r="A46" s="3" t="inlineStr">
        <is>
          <t>FINANCING ACTIVITIES</t>
        </is>
      </c>
    </row>
    <row r="47">
      <c r="A47" s="4" t="inlineStr">
        <is>
          <t>Net change in demand deposits, NOW accounts, savings accounts, money management deposit accounts, MMDA accounts and escrow deposits</t>
        </is>
      </c>
      <c r="B47" s="6" t="n">
        <v>100069000</v>
      </c>
      <c r="C47" s="6" t="n">
        <v>-14292000</v>
      </c>
      <c r="D47" s="6" t="n">
        <v>10021000</v>
      </c>
      <c r="E47" s="6" t="n">
        <v>-43969000</v>
      </c>
    </row>
    <row r="48">
      <c r="A48" s="4" t="inlineStr">
        <is>
          <t>Net change in time deposits</t>
        </is>
      </c>
      <c r="B48" s="6" t="n">
        <v>-39454000</v>
      </c>
      <c r="C48" s="6" t="n">
        <v>61781000</v>
      </c>
      <c r="D48" s="6" t="n">
        <v>49708000</v>
      </c>
      <c r="E48" s="6" t="n">
        <v>65525000</v>
      </c>
    </row>
    <row r="49">
      <c r="A49" s="4" t="inlineStr">
        <is>
          <t>Net change in brokered deposits</t>
        </is>
      </c>
      <c r="B49" s="6" t="n">
        <v>28085000</v>
      </c>
      <c r="C49" s="6" t="n">
        <v>34088000</v>
      </c>
      <c r="D49" s="6" t="n">
        <v>95104000</v>
      </c>
      <c r="E49" s="6" t="n">
        <v>-18099000</v>
      </c>
    </row>
    <row r="50">
      <c r="A50" s="4" t="inlineStr">
        <is>
          <t>Net change in short-term borrowings</t>
        </is>
      </c>
      <c r="B50" s="6" t="n">
        <v>-14980000</v>
      </c>
      <c r="C50" s="6" t="n">
        <v>-10000000</v>
      </c>
      <c r="D50" s="6" t="n">
        <v>-13862000</v>
      </c>
      <c r="E50" s="6" t="n">
        <v>8400000</v>
      </c>
    </row>
    <row r="51">
      <c r="A51" s="4" t="inlineStr">
        <is>
          <t>Payments on long-term borrowings</t>
        </is>
      </c>
      <c r="B51" s="6" t="n">
        <v>-18060000</v>
      </c>
      <c r="C51" s="6" t="n">
        <v>-19100000</v>
      </c>
      <c r="D51" s="6" t="n">
        <v>-31227000</v>
      </c>
      <c r="E51" s="6" t="n">
        <v>-2000000</v>
      </c>
    </row>
    <row r="52">
      <c r="A52" s="4" t="inlineStr">
        <is>
          <t>Proceeds from long-term borrowings</t>
        </is>
      </c>
      <c r="B52" s="6" t="n">
        <v>15312000</v>
      </c>
      <c r="C52" s="6" t="n">
        <v>0</v>
      </c>
      <c r="D52" s="6" t="n">
        <v>19680000</v>
      </c>
      <c r="E52" s="6" t="n">
        <v>38246000</v>
      </c>
    </row>
    <row r="53">
      <c r="A53" s="4" t="inlineStr">
        <is>
          <t>Proceeds from exercise of stock options</t>
        </is>
      </c>
      <c r="B53" s="6" t="n">
        <v>195000</v>
      </c>
      <c r="C53" s="6" t="n">
        <v>200000</v>
      </c>
      <c r="D53" s="6" t="n">
        <v>218000</v>
      </c>
      <c r="E53" s="6" t="n">
        <v>385000</v>
      </c>
    </row>
    <row r="54">
      <c r="A54" s="4" t="inlineStr">
        <is>
          <t>Cash dividends paid to common shareholders</t>
        </is>
      </c>
      <c r="B54" s="6" t="n">
        <v>-567000</v>
      </c>
      <c r="C54" s="6" t="n">
        <v>-526000</v>
      </c>
      <c r="D54" s="6" t="n">
        <v>-1091000</v>
      </c>
      <c r="E54" s="6" t="n">
        <v>-1025000</v>
      </c>
    </row>
    <row r="55">
      <c r="A55" s="4" t="inlineStr">
        <is>
          <t>Cash dividends paid to preferred shareholders</t>
        </is>
      </c>
      <c r="B55" s="6" t="n">
        <v>-139000</v>
      </c>
      <c r="C55" s="6" t="n">
        <v>0</v>
      </c>
      <c r="D55" s="6" t="n">
        <v>-139000</v>
      </c>
    </row>
    <row r="56">
      <c r="A56" s="4" t="inlineStr">
        <is>
          <t>Cash dividends paid on warrants</t>
        </is>
      </c>
      <c r="B56" s="6" t="n">
        <v>-15000</v>
      </c>
      <c r="C56" s="6" t="n">
        <v>0</v>
      </c>
      <c r="D56" s="6" t="n">
        <v>-15000</v>
      </c>
    </row>
    <row r="57">
      <c r="A57" s="4" t="inlineStr">
        <is>
          <t>Proceeds from finance lease transaction</t>
        </is>
      </c>
      <c r="B57" s="6" t="n">
        <v>0</v>
      </c>
      <c r="C57" s="6" t="n">
        <v>572000</v>
      </c>
      <c r="D57" s="6" t="n">
        <v>572000</v>
      </c>
    </row>
    <row r="58">
      <c r="A58" s="4" t="inlineStr">
        <is>
          <t>Change in noncontrolling interest, net</t>
        </is>
      </c>
      <c r="B58" s="6" t="n">
        <v>57000</v>
      </c>
      <c r="C58" s="6" t="n">
        <v>1000</v>
      </c>
      <c r="D58" s="6" t="n">
        <v>-3000</v>
      </c>
      <c r="E58" s="6" t="n">
        <v>-95000</v>
      </c>
    </row>
    <row r="59">
      <c r="A59" s="4" t="inlineStr">
        <is>
          <t>Net cash flows from financing activities</t>
        </is>
      </c>
      <c r="B59" s="6" t="n">
        <v>70503000</v>
      </c>
      <c r="C59" s="6" t="n">
        <v>72293000</v>
      </c>
      <c r="D59" s="6" t="n">
        <v>148535000</v>
      </c>
      <c r="E59" s="6" t="n">
        <v>47368000</v>
      </c>
    </row>
    <row r="60">
      <c r="A60" s="4" t="inlineStr">
        <is>
          <t>Change in cash and cash equivalents</t>
        </is>
      </c>
      <c r="B60" s="6" t="n">
        <v>24963000</v>
      </c>
      <c r="C60" s="6" t="n">
        <v>24026000</v>
      </c>
      <c r="D60" s="6" t="n">
        <v>-6156000</v>
      </c>
      <c r="E60" s="6" t="n">
        <v>4325000</v>
      </c>
    </row>
    <row r="61">
      <c r="A61" s="4" t="inlineStr">
        <is>
          <t>Cash and cash equivalents at beginning of period</t>
        </is>
      </c>
      <c r="B61" s="6" t="n">
        <v>20160000</v>
      </c>
      <c r="C61" s="6" t="n">
        <v>26316000</v>
      </c>
      <c r="D61" s="6" t="n">
        <v>26316000</v>
      </c>
      <c r="E61" s="6" t="n">
        <v>21991000</v>
      </c>
    </row>
    <row r="62">
      <c r="A62" s="4" t="inlineStr">
        <is>
          <t>Cash and cash equivalents at end of period</t>
        </is>
      </c>
      <c r="B62" s="6" t="n">
        <v>45123000</v>
      </c>
      <c r="C62" s="6" t="n">
        <v>50342000</v>
      </c>
      <c r="D62" s="6" t="n">
        <v>20160000</v>
      </c>
      <c r="E62" s="6" t="n">
        <v>26316000</v>
      </c>
    </row>
    <row r="63">
      <c r="A63" s="3" t="inlineStr">
        <is>
          <t>CASH PAID DURING THE PERIOD FOR:</t>
        </is>
      </c>
    </row>
    <row r="64">
      <c r="A64" s="4" t="inlineStr">
        <is>
          <t>Interest</t>
        </is>
      </c>
      <c r="B64" s="6" t="n">
        <v>6259000</v>
      </c>
      <c r="C64" s="6" t="n">
        <v>6382000</v>
      </c>
      <c r="D64" s="6" t="n">
        <v>13436000</v>
      </c>
      <c r="E64" s="6" t="n">
        <v>8925000</v>
      </c>
    </row>
    <row r="65">
      <c r="A65" s="4" t="inlineStr">
        <is>
          <t>Income taxes</t>
        </is>
      </c>
      <c r="B65" s="6" t="n">
        <v>550000</v>
      </c>
      <c r="C65" s="6" t="n">
        <v>0</v>
      </c>
      <c r="D65" s="6" t="n">
        <v>750000</v>
      </c>
      <c r="E65" s="6" t="n">
        <v>662000</v>
      </c>
    </row>
    <row r="66">
      <c r="A66" s="3" t="inlineStr">
        <is>
          <t>NON-CASH INVESTING ACTIVITY</t>
        </is>
      </c>
    </row>
    <row r="67">
      <c r="A67" s="4" t="inlineStr">
        <is>
          <t>Real estate acquired in exchange for loans</t>
        </is>
      </c>
      <c r="B67" s="6" t="n">
        <v>58000</v>
      </c>
      <c r="C67" s="6" t="n">
        <v>503000</v>
      </c>
      <c r="D67" s="6" t="n">
        <v>548000</v>
      </c>
      <c r="E67" s="6" t="n">
        <v>1420000</v>
      </c>
    </row>
    <row r="68">
      <c r="A68" s="3" t="inlineStr">
        <is>
          <t>RESTRICTED CASH</t>
        </is>
      </c>
    </row>
    <row r="69">
      <c r="A69" s="4" t="inlineStr">
        <is>
          <t>Federal Reserve Bank Reserve Requirements included in interest earning deposits</t>
        </is>
      </c>
      <c r="E69" s="5" t="n">
        <v>3993000</v>
      </c>
    </row>
    <row r="70">
      <c r="A70" s="4" t="inlineStr">
        <is>
          <t>Collateral deposits for hedge position included in cash and due from banks</t>
        </is>
      </c>
      <c r="B70" s="6" t="n">
        <v>1600000</v>
      </c>
      <c r="C70" s="6" t="n">
        <v>0</v>
      </c>
    </row>
    <row r="71">
      <c r="A71" s="4" t="inlineStr">
        <is>
          <t>Common Stock [Member]</t>
        </is>
      </c>
    </row>
    <row r="72">
      <c r="A72" s="3" t="inlineStr">
        <is>
          <t>FINANCING ACTIVITIES</t>
        </is>
      </c>
    </row>
    <row r="73">
      <c r="A73" s="4" t="inlineStr">
        <is>
          <t>Net proceeds from private placement</t>
        </is>
      </c>
      <c r="B73" s="6" t="n">
        <v>0</v>
      </c>
      <c r="C73" s="6" t="n">
        <v>4199000</v>
      </c>
      <c r="D73" s="6" t="n">
        <v>4199000</v>
      </c>
    </row>
    <row r="74">
      <c r="A74" s="4" t="inlineStr">
        <is>
          <t>Preferred Stock [Member]</t>
        </is>
      </c>
    </row>
    <row r="75">
      <c r="A75" s="3" t="inlineStr">
        <is>
          <t>FINANCING ACTIVITIES</t>
        </is>
      </c>
    </row>
    <row r="76">
      <c r="A76" s="4" t="inlineStr">
        <is>
          <t>Net proceeds from private placement</t>
        </is>
      </c>
      <c r="B76" s="5" t="n">
        <v>0</v>
      </c>
      <c r="C76" s="5" t="n">
        <v>15370000</v>
      </c>
      <c r="D76" s="5" t="n">
        <v>1537000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ans - Summary of Classes of Loan Portfolio (Details) - USD ($) $ in Thousands</t>
        </is>
      </c>
      <c r="C1" s="2" t="inlineStr">
        <is>
          <t>Jun. 30, 2020</t>
        </is>
      </c>
      <c r="D1" s="2" t="inlineStr">
        <is>
          <t>Dec. 31, 2019</t>
        </is>
      </c>
      <c r="E1" s="2" t="inlineStr">
        <is>
          <t>Jun. 30, 2019</t>
        </is>
      </c>
      <c r="F1" s="2" t="inlineStr">
        <is>
          <t>Dec. 31, 2018</t>
        </is>
      </c>
    </row>
    <row r="2">
      <c r="A2" s="3" t="inlineStr">
        <is>
          <t>Financing Receivable Recorded Investment [Line Items]</t>
        </is>
      </c>
    </row>
    <row r="3">
      <c r="A3" s="4" t="inlineStr">
        <is>
          <t>Total loans</t>
        </is>
      </c>
      <c r="C3" s="5" t="n">
        <v>807839</v>
      </c>
      <c r="D3" s="5" t="n">
        <v>781341</v>
      </c>
      <c r="E3" s="5" t="n">
        <v>692866</v>
      </c>
      <c r="F3" s="5" t="n">
        <v>620405</v>
      </c>
    </row>
    <row r="4">
      <c r="A4" s="4" t="inlineStr">
        <is>
          <t>Loans Held-For-Sale [Member]</t>
        </is>
      </c>
    </row>
    <row r="5">
      <c r="A5" s="3" t="inlineStr">
        <is>
          <t>Financing Receivable Recorded Investment [Line Items]</t>
        </is>
      </c>
    </row>
    <row r="6">
      <c r="A6" s="4" t="inlineStr">
        <is>
          <t>Total loans</t>
        </is>
      </c>
      <c r="D6" s="6" t="n">
        <v>35800</v>
      </c>
    </row>
    <row r="7">
      <c r="A7" s="4" t="inlineStr">
        <is>
          <t>Pass [Member]</t>
        </is>
      </c>
    </row>
    <row r="8">
      <c r="A8" s="3" t="inlineStr">
        <is>
          <t>Financing Receivable Recorded Investment [Line Items]</t>
        </is>
      </c>
    </row>
    <row r="9">
      <c r="A9" s="4" t="inlineStr">
        <is>
          <t>Total loans</t>
        </is>
      </c>
      <c r="C9" s="6" t="n">
        <v>767712</v>
      </c>
      <c r="D9" s="6" t="n">
        <v>742377</v>
      </c>
      <c r="F9" s="6" t="n">
        <v>599834</v>
      </c>
    </row>
    <row r="10">
      <c r="A10" s="4" t="inlineStr">
        <is>
          <t>Special Mention [Member]</t>
        </is>
      </c>
    </row>
    <row r="11">
      <c r="A11" s="3" t="inlineStr">
        <is>
          <t>Financing Receivable Recorded Investment [Line Items]</t>
        </is>
      </c>
    </row>
    <row r="12">
      <c r="A12" s="4" t="inlineStr">
        <is>
          <t>Total loans</t>
        </is>
      </c>
      <c r="C12" s="6" t="n">
        <v>23753</v>
      </c>
      <c r="D12" s="6" t="n">
        <v>30342</v>
      </c>
      <c r="F12" s="6" t="n">
        <v>14296</v>
      </c>
    </row>
    <row r="13">
      <c r="A13" s="4" t="inlineStr">
        <is>
          <t>Substandard [Member]</t>
        </is>
      </c>
    </row>
    <row r="14">
      <c r="A14" s="3" t="inlineStr">
        <is>
          <t>Financing Receivable Recorded Investment [Line Items]</t>
        </is>
      </c>
    </row>
    <row r="15">
      <c r="A15" s="4" t="inlineStr">
        <is>
          <t>Total loans</t>
        </is>
      </c>
      <c r="C15" s="6" t="n">
        <v>14300</v>
      </c>
      <c r="D15" s="6" t="n">
        <v>6789</v>
      </c>
      <c r="F15" s="6" t="n">
        <v>4190</v>
      </c>
    </row>
    <row r="16">
      <c r="A16" s="4" t="inlineStr">
        <is>
          <t>Doubtful [Member]</t>
        </is>
      </c>
    </row>
    <row r="17">
      <c r="A17" s="3" t="inlineStr">
        <is>
          <t>Financing Receivable Recorded Investment [Line Items]</t>
        </is>
      </c>
    </row>
    <row r="18">
      <c r="A18" s="4" t="inlineStr">
        <is>
          <t>Total loans</t>
        </is>
      </c>
      <c r="C18" s="6" t="n">
        <v>2074</v>
      </c>
      <c r="D18" s="6" t="n">
        <v>1833</v>
      </c>
      <c r="F18" s="6" t="n">
        <v>2085</v>
      </c>
    </row>
    <row r="19">
      <c r="A19" s="4" t="inlineStr">
        <is>
          <t>Residential Mortgage Loans [Member]</t>
        </is>
      </c>
    </row>
    <row r="20">
      <c r="A20" s="3" t="inlineStr">
        <is>
          <t>Financing Receivable Recorded Investment [Line Items]</t>
        </is>
      </c>
    </row>
    <row r="21">
      <c r="A21" s="4" t="inlineStr">
        <is>
          <t>Total loans</t>
        </is>
      </c>
      <c r="C21" s="6" t="n">
        <v>216419</v>
      </c>
      <c r="D21" s="6" t="n">
        <v>249312</v>
      </c>
      <c r="F21" s="6" t="n">
        <v>239644</v>
      </c>
    </row>
    <row r="22">
      <c r="A22" s="4" t="inlineStr">
        <is>
          <t>Residential Mortgage Loans [Member] | 1-4 Family First Lien Residential Mortgages [Member]</t>
        </is>
      </c>
    </row>
    <row r="23">
      <c r="A23" s="3" t="inlineStr">
        <is>
          <t>Financing Receivable Recorded Investment [Line Items]</t>
        </is>
      </c>
    </row>
    <row r="24">
      <c r="A24" s="4" t="inlineStr">
        <is>
          <t>Total loans</t>
        </is>
      </c>
      <c r="C24" s="6" t="n">
        <v>212741</v>
      </c>
      <c r="D24" s="6" t="n">
        <v>209559</v>
      </c>
      <c r="E24" s="6" t="n">
        <v>239422</v>
      </c>
      <c r="F24" s="6" t="n">
        <v>232523</v>
      </c>
    </row>
    <row r="25">
      <c r="A25" s="4" t="inlineStr">
        <is>
          <t>Residential Mortgage Loans [Member] | Construction [Member]</t>
        </is>
      </c>
    </row>
    <row r="26">
      <c r="A26" s="3" t="inlineStr">
        <is>
          <t>Financing Receivable Recorded Investment [Line Items]</t>
        </is>
      </c>
    </row>
    <row r="27">
      <c r="A27" s="4" t="inlineStr">
        <is>
          <t>Total loans</t>
        </is>
      </c>
      <c r="C27" s="6" t="n">
        <v>3678</v>
      </c>
      <c r="D27" s="6" t="n">
        <v>3963</v>
      </c>
      <c r="F27" s="6" t="n">
        <v>7121</v>
      </c>
    </row>
    <row r="28">
      <c r="A28" s="4" t="inlineStr">
        <is>
          <t>Residential Mortgage Loans [Member] | Loan Held For Sale</t>
        </is>
      </c>
    </row>
    <row r="29">
      <c r="A29" s="3" t="inlineStr">
        <is>
          <t>Financing Receivable Recorded Investment [Line Items]</t>
        </is>
      </c>
    </row>
    <row r="30">
      <c r="A30" s="4" t="inlineStr">
        <is>
          <t>Total loans</t>
        </is>
      </c>
      <c r="C30" s="6" t="n">
        <v>0</v>
      </c>
      <c r="D30" s="6" t="n">
        <v>35790</v>
      </c>
    </row>
    <row r="31">
      <c r="A31" s="4" t="inlineStr">
        <is>
          <t>Residential Mortgage Loans [Member] | 1-4 Family First Lien Residential Mortgages [Member]</t>
        </is>
      </c>
    </row>
    <row r="32">
      <c r="A32" s="3" t="inlineStr">
        <is>
          <t>Financing Receivable Recorded Investment [Line Items]</t>
        </is>
      </c>
    </row>
    <row r="33">
      <c r="A33" s="4" t="inlineStr">
        <is>
          <t>Total loans</t>
        </is>
      </c>
      <c r="D33" s="6" t="n">
        <v>209559</v>
      </c>
      <c r="F33" s="6" t="n">
        <v>232523</v>
      </c>
    </row>
    <row r="34">
      <c r="A34" s="4" t="inlineStr">
        <is>
          <t>Residential Mortgage Loans [Member] | Loans Held-For-Sale [Member]</t>
        </is>
      </c>
    </row>
    <row r="35">
      <c r="A35" s="3" t="inlineStr">
        <is>
          <t>Financing Receivable Recorded Investment [Line Items]</t>
        </is>
      </c>
    </row>
    <row r="36">
      <c r="A36" s="4" t="inlineStr">
        <is>
          <t>Total loans</t>
        </is>
      </c>
      <c r="B36" s="4" t="inlineStr">
        <is>
          <t>[1]</t>
        </is>
      </c>
      <c r="D36" s="6" t="n">
        <v>35790</v>
      </c>
    </row>
    <row r="37">
      <c r="A37" s="4" t="inlineStr">
        <is>
          <t>Residential Mortgage Loans [Member] | Pass [Member]</t>
        </is>
      </c>
    </row>
    <row r="38">
      <c r="A38" s="3" t="inlineStr">
        <is>
          <t>Financing Receivable Recorded Investment [Line Items]</t>
        </is>
      </c>
    </row>
    <row r="39">
      <c r="A39" s="4" t="inlineStr">
        <is>
          <t>Total loans</t>
        </is>
      </c>
      <c r="C39" s="6" t="n">
        <v>212461</v>
      </c>
      <c r="D39" s="6" t="n">
        <v>245307</v>
      </c>
      <c r="F39" s="6" t="n">
        <v>235684</v>
      </c>
    </row>
    <row r="40">
      <c r="A40" s="4" t="inlineStr">
        <is>
          <t>Residential Mortgage Loans [Member] | Pass [Member] | 1-4 Family First Lien Residential Mortgages [Member]</t>
        </is>
      </c>
    </row>
    <row r="41">
      <c r="A41" s="3" t="inlineStr">
        <is>
          <t>Financing Receivable Recorded Investment [Line Items]</t>
        </is>
      </c>
    </row>
    <row r="42">
      <c r="A42" s="4" t="inlineStr">
        <is>
          <t>Total loans</t>
        </is>
      </c>
      <c r="C42" s="6" t="n">
        <v>208783</v>
      </c>
      <c r="D42" s="6" t="n">
        <v>205554</v>
      </c>
    </row>
    <row r="43">
      <c r="A43" s="4" t="inlineStr">
        <is>
          <t>Residential Mortgage Loans [Member] | Pass [Member] | Construction [Member]</t>
        </is>
      </c>
    </row>
    <row r="44">
      <c r="A44" s="3" t="inlineStr">
        <is>
          <t>Financing Receivable Recorded Investment [Line Items]</t>
        </is>
      </c>
    </row>
    <row r="45">
      <c r="A45" s="4" t="inlineStr">
        <is>
          <t>Total loans</t>
        </is>
      </c>
      <c r="C45" s="6" t="n">
        <v>3678</v>
      </c>
      <c r="D45" s="6" t="n">
        <v>3963</v>
      </c>
      <c r="F45" s="6" t="n">
        <v>7121</v>
      </c>
    </row>
    <row r="46">
      <c r="A46" s="4" t="inlineStr">
        <is>
          <t>Residential Mortgage Loans [Member] | Pass [Member] | Loan Held For Sale</t>
        </is>
      </c>
    </row>
    <row r="47">
      <c r="A47" s="3" t="inlineStr">
        <is>
          <t>Financing Receivable Recorded Investment [Line Items]</t>
        </is>
      </c>
    </row>
    <row r="48">
      <c r="A48" s="4" t="inlineStr">
        <is>
          <t>Total loans</t>
        </is>
      </c>
      <c r="C48" s="6" t="n">
        <v>0</v>
      </c>
      <c r="D48" s="6" t="n">
        <v>35790</v>
      </c>
    </row>
    <row r="49">
      <c r="A49" s="4" t="inlineStr">
        <is>
          <t>Residential Mortgage Loans [Member] | Pass [Member] | 1-4 Family First Lien Residential Mortgages [Member]</t>
        </is>
      </c>
    </row>
    <row r="50">
      <c r="A50" s="3" t="inlineStr">
        <is>
          <t>Financing Receivable Recorded Investment [Line Items]</t>
        </is>
      </c>
    </row>
    <row r="51">
      <c r="A51" s="4" t="inlineStr">
        <is>
          <t>Total loans</t>
        </is>
      </c>
      <c r="D51" s="6" t="n">
        <v>205554</v>
      </c>
      <c r="F51" s="6" t="n">
        <v>228563</v>
      </c>
    </row>
    <row r="52">
      <c r="A52" s="4" t="inlineStr">
        <is>
          <t>Residential Mortgage Loans [Member] | Pass [Member] | Loans Held-For-Sale [Member]</t>
        </is>
      </c>
    </row>
    <row r="53">
      <c r="A53" s="3" t="inlineStr">
        <is>
          <t>Financing Receivable Recorded Investment [Line Items]</t>
        </is>
      </c>
    </row>
    <row r="54">
      <c r="A54" s="4" t="inlineStr">
        <is>
          <t>Total loans</t>
        </is>
      </c>
      <c r="D54" s="6" t="n">
        <v>35790</v>
      </c>
    </row>
    <row r="55">
      <c r="A55" s="4" t="inlineStr">
        <is>
          <t>Residential Mortgage Loans [Member] | Special Mention [Member]</t>
        </is>
      </c>
    </row>
    <row r="56">
      <c r="A56" s="3" t="inlineStr">
        <is>
          <t>Financing Receivable Recorded Investment [Line Items]</t>
        </is>
      </c>
    </row>
    <row r="57">
      <c r="A57" s="4" t="inlineStr">
        <is>
          <t>Total loans</t>
        </is>
      </c>
      <c r="C57" s="6" t="n">
        <v>1295</v>
      </c>
      <c r="D57" s="6" t="n">
        <v>1093</v>
      </c>
      <c r="F57" s="6" t="n">
        <v>999</v>
      </c>
    </row>
    <row r="58">
      <c r="A58" s="4" t="inlineStr">
        <is>
          <t>Residential Mortgage Loans [Member] | Special Mention [Member] | 1-4 Family First Lien Residential Mortgages [Member]</t>
        </is>
      </c>
    </row>
    <row r="59">
      <c r="A59" s="3" t="inlineStr">
        <is>
          <t>Financing Receivable Recorded Investment [Line Items]</t>
        </is>
      </c>
    </row>
    <row r="60">
      <c r="A60" s="4" t="inlineStr">
        <is>
          <t>Total loans</t>
        </is>
      </c>
      <c r="C60" s="6" t="n">
        <v>1295</v>
      </c>
      <c r="D60" s="6" t="n">
        <v>1093</v>
      </c>
    </row>
    <row r="61">
      <c r="A61" s="4" t="inlineStr">
        <is>
          <t>Residential Mortgage Loans [Member] | Special Mention [Member] | Construction [Member]</t>
        </is>
      </c>
    </row>
    <row r="62">
      <c r="A62" s="3" t="inlineStr">
        <is>
          <t>Financing Receivable Recorded Investment [Line Items]</t>
        </is>
      </c>
    </row>
    <row r="63">
      <c r="A63" s="4" t="inlineStr">
        <is>
          <t>Total loans</t>
        </is>
      </c>
      <c r="C63" s="6" t="n">
        <v>0</v>
      </c>
      <c r="D63" s="6" t="n">
        <v>0</v>
      </c>
      <c r="F63" s="6" t="n">
        <v>0</v>
      </c>
    </row>
    <row r="64">
      <c r="A64" s="4" t="inlineStr">
        <is>
          <t>Residential Mortgage Loans [Member] | Special Mention [Member] | Loan Held For Sale</t>
        </is>
      </c>
    </row>
    <row r="65">
      <c r="A65" s="3" t="inlineStr">
        <is>
          <t>Financing Receivable Recorded Investment [Line Items]</t>
        </is>
      </c>
    </row>
    <row r="66">
      <c r="A66" s="4" t="inlineStr">
        <is>
          <t>Total loans</t>
        </is>
      </c>
      <c r="C66" s="6" t="n">
        <v>0</v>
      </c>
      <c r="D66" s="6" t="n">
        <v>0</v>
      </c>
    </row>
    <row r="67">
      <c r="A67" s="4" t="inlineStr">
        <is>
          <t>Residential Mortgage Loans [Member] | Special Mention [Member] | 1-4 Family First Lien Residential Mortgages [Member]</t>
        </is>
      </c>
    </row>
    <row r="68">
      <c r="A68" s="3" t="inlineStr">
        <is>
          <t>Financing Receivable Recorded Investment [Line Items]</t>
        </is>
      </c>
    </row>
    <row r="69">
      <c r="A69" s="4" t="inlineStr">
        <is>
          <t>Total loans</t>
        </is>
      </c>
      <c r="D69" s="6" t="n">
        <v>1093</v>
      </c>
      <c r="F69" s="6" t="n">
        <v>999</v>
      </c>
    </row>
    <row r="70">
      <c r="A70" s="4" t="inlineStr">
        <is>
          <t>Residential Mortgage Loans [Member] | Special Mention [Member] | Loans Held-For-Sale [Member]</t>
        </is>
      </c>
    </row>
    <row r="71">
      <c r="A71" s="3" t="inlineStr">
        <is>
          <t>Financing Receivable Recorded Investment [Line Items]</t>
        </is>
      </c>
    </row>
    <row r="72">
      <c r="A72" s="4" t="inlineStr">
        <is>
          <t>Total loans</t>
        </is>
      </c>
      <c r="D72" s="6" t="n">
        <v>0</v>
      </c>
    </row>
    <row r="73">
      <c r="A73" s="4" t="inlineStr">
        <is>
          <t>Residential Mortgage Loans [Member] | Substandard [Member]</t>
        </is>
      </c>
    </row>
    <row r="74">
      <c r="A74" s="3" t="inlineStr">
        <is>
          <t>Financing Receivable Recorded Investment [Line Items]</t>
        </is>
      </c>
    </row>
    <row r="75">
      <c r="A75" s="4" t="inlineStr">
        <is>
          <t>Total loans</t>
        </is>
      </c>
      <c r="C75" s="6" t="n">
        <v>1609</v>
      </c>
      <c r="D75" s="6" t="n">
        <v>1731</v>
      </c>
      <c r="F75" s="6" t="n">
        <v>1190</v>
      </c>
    </row>
    <row r="76">
      <c r="A76" s="4" t="inlineStr">
        <is>
          <t>Residential Mortgage Loans [Member] | Substandard [Member] | 1-4 Family First Lien Residential Mortgages [Member]</t>
        </is>
      </c>
    </row>
    <row r="77">
      <c r="A77" s="3" t="inlineStr">
        <is>
          <t>Financing Receivable Recorded Investment [Line Items]</t>
        </is>
      </c>
    </row>
    <row r="78">
      <c r="A78" s="4" t="inlineStr">
        <is>
          <t>Total loans</t>
        </is>
      </c>
      <c r="C78" s="6" t="n">
        <v>1609</v>
      </c>
      <c r="D78" s="6" t="n">
        <v>1731</v>
      </c>
    </row>
    <row r="79">
      <c r="A79" s="4" t="inlineStr">
        <is>
          <t>Residential Mortgage Loans [Member] | Substandard [Member] | Construction [Member]</t>
        </is>
      </c>
    </row>
    <row r="80">
      <c r="A80" s="3" t="inlineStr">
        <is>
          <t>Financing Receivable Recorded Investment [Line Items]</t>
        </is>
      </c>
    </row>
    <row r="81">
      <c r="A81" s="4" t="inlineStr">
        <is>
          <t>Total loans</t>
        </is>
      </c>
      <c r="C81" s="6" t="n">
        <v>0</v>
      </c>
      <c r="D81" s="6" t="n">
        <v>0</v>
      </c>
      <c r="F81" s="6" t="n">
        <v>0</v>
      </c>
    </row>
    <row r="82">
      <c r="A82" s="4" t="inlineStr">
        <is>
          <t>Residential Mortgage Loans [Member] | Substandard [Member] | Loan Held For Sale</t>
        </is>
      </c>
    </row>
    <row r="83">
      <c r="A83" s="3" t="inlineStr">
        <is>
          <t>Financing Receivable Recorded Investment [Line Items]</t>
        </is>
      </c>
    </row>
    <row r="84">
      <c r="A84" s="4" t="inlineStr">
        <is>
          <t>Total loans</t>
        </is>
      </c>
      <c r="C84" s="6" t="n">
        <v>0</v>
      </c>
      <c r="D84" s="6" t="n">
        <v>0</v>
      </c>
    </row>
    <row r="85">
      <c r="A85" s="4" t="inlineStr">
        <is>
          <t>Residential Mortgage Loans [Member] | Substandard [Member] | 1-4 Family First Lien Residential Mortgages [Member]</t>
        </is>
      </c>
    </row>
    <row r="86">
      <c r="A86" s="3" t="inlineStr">
        <is>
          <t>Financing Receivable Recorded Investment [Line Items]</t>
        </is>
      </c>
    </row>
    <row r="87">
      <c r="A87" s="4" t="inlineStr">
        <is>
          <t>Total loans</t>
        </is>
      </c>
      <c r="D87" s="6" t="n">
        <v>1731</v>
      </c>
      <c r="F87" s="6" t="n">
        <v>1190</v>
      </c>
    </row>
    <row r="88">
      <c r="A88" s="4" t="inlineStr">
        <is>
          <t>Residential Mortgage Loans [Member] | Substandard [Member] | Loans Held-For-Sale [Member]</t>
        </is>
      </c>
    </row>
    <row r="89">
      <c r="A89" s="3" t="inlineStr">
        <is>
          <t>Financing Receivable Recorded Investment [Line Items]</t>
        </is>
      </c>
    </row>
    <row r="90">
      <c r="A90" s="4" t="inlineStr">
        <is>
          <t>Total loans</t>
        </is>
      </c>
      <c r="D90" s="6" t="n">
        <v>0</v>
      </c>
    </row>
    <row r="91">
      <c r="A91" s="4" t="inlineStr">
        <is>
          <t>Residential Mortgage Loans [Member] | Doubtful [Member]</t>
        </is>
      </c>
    </row>
    <row r="92">
      <c r="A92" s="3" t="inlineStr">
        <is>
          <t>Financing Receivable Recorded Investment [Line Items]</t>
        </is>
      </c>
    </row>
    <row r="93">
      <c r="A93" s="4" t="inlineStr">
        <is>
          <t>Total loans</t>
        </is>
      </c>
      <c r="C93" s="6" t="n">
        <v>1054</v>
      </c>
      <c r="D93" s="6" t="n">
        <v>1181</v>
      </c>
      <c r="F93" s="6" t="n">
        <v>1771</v>
      </c>
    </row>
    <row r="94">
      <c r="A94" s="4" t="inlineStr">
        <is>
          <t>Residential Mortgage Loans [Member] | Doubtful [Member] | 1-4 Family First Lien Residential Mortgages [Member]</t>
        </is>
      </c>
    </row>
    <row r="95">
      <c r="A95" s="3" t="inlineStr">
        <is>
          <t>Financing Receivable Recorded Investment [Line Items]</t>
        </is>
      </c>
    </row>
    <row r="96">
      <c r="A96" s="4" t="inlineStr">
        <is>
          <t>Total loans</t>
        </is>
      </c>
      <c r="C96" s="6" t="n">
        <v>1054</v>
      </c>
      <c r="D96" s="6" t="n">
        <v>1181</v>
      </c>
    </row>
    <row r="97">
      <c r="A97" s="4" t="inlineStr">
        <is>
          <t>Residential Mortgage Loans [Member] | Doubtful [Member] | Construction [Member]</t>
        </is>
      </c>
    </row>
    <row r="98">
      <c r="A98" s="3" t="inlineStr">
        <is>
          <t>Financing Receivable Recorded Investment [Line Items]</t>
        </is>
      </c>
    </row>
    <row r="99">
      <c r="A99" s="4" t="inlineStr">
        <is>
          <t>Total loans</t>
        </is>
      </c>
      <c r="C99" s="6" t="n">
        <v>0</v>
      </c>
      <c r="D99" s="6" t="n">
        <v>0</v>
      </c>
      <c r="F99" s="6" t="n">
        <v>0</v>
      </c>
    </row>
    <row r="100">
      <c r="A100" s="4" t="inlineStr">
        <is>
          <t>Residential Mortgage Loans [Member] | Doubtful [Member] | Loan Held For Sale</t>
        </is>
      </c>
    </row>
    <row r="101">
      <c r="A101" s="3" t="inlineStr">
        <is>
          <t>Financing Receivable Recorded Investment [Line Items]</t>
        </is>
      </c>
    </row>
    <row r="102">
      <c r="A102" s="4" t="inlineStr">
        <is>
          <t>Total loans</t>
        </is>
      </c>
      <c r="C102" s="6" t="n">
        <v>0</v>
      </c>
      <c r="D102" s="6" t="n">
        <v>0</v>
      </c>
    </row>
    <row r="103">
      <c r="A103" s="4" t="inlineStr">
        <is>
          <t>Residential Mortgage Loans [Member] | Doubtful [Member] | 1-4 Family First Lien Residential Mortgages [Member]</t>
        </is>
      </c>
    </row>
    <row r="104">
      <c r="A104" s="3" t="inlineStr">
        <is>
          <t>Financing Receivable Recorded Investment [Line Items]</t>
        </is>
      </c>
    </row>
    <row r="105">
      <c r="A105" s="4" t="inlineStr">
        <is>
          <t>Total loans</t>
        </is>
      </c>
      <c r="D105" s="6" t="n">
        <v>1181</v>
      </c>
      <c r="F105" s="6" t="n">
        <v>1771</v>
      </c>
    </row>
    <row r="106">
      <c r="A106" s="4" t="inlineStr">
        <is>
          <t>Residential Mortgage Loans [Member] | Doubtful [Member] | Loans Held-For-Sale [Member]</t>
        </is>
      </c>
    </row>
    <row r="107">
      <c r="A107" s="3" t="inlineStr">
        <is>
          <t>Financing Receivable Recorded Investment [Line Items]</t>
        </is>
      </c>
    </row>
    <row r="108">
      <c r="A108" s="4" t="inlineStr">
        <is>
          <t>Total loans</t>
        </is>
      </c>
      <c r="D108" s="6" t="n">
        <v>0</v>
      </c>
    </row>
    <row r="109">
      <c r="A109" s="4" t="inlineStr">
        <is>
          <t>Commercial Loans [Member]</t>
        </is>
      </c>
    </row>
    <row r="110">
      <c r="A110" s="3" t="inlineStr">
        <is>
          <t>Financing Receivable Recorded Investment [Line Items]</t>
        </is>
      </c>
    </row>
    <row r="111">
      <c r="A111" s="4" t="inlineStr">
        <is>
          <t>Total loans</t>
        </is>
      </c>
      <c r="C111" s="6" t="n">
        <v>478918</v>
      </c>
      <c r="D111" s="6" t="n">
        <v>403033</v>
      </c>
      <c r="F111" s="6" t="n">
        <v>329228</v>
      </c>
    </row>
    <row r="112">
      <c r="A112" s="4" t="inlineStr">
        <is>
          <t>Commercial Loans [Member] | Real Estate [Member]</t>
        </is>
      </c>
    </row>
    <row r="113">
      <c r="A113" s="3" t="inlineStr">
        <is>
          <t>Financing Receivable Recorded Investment [Line Items]</t>
        </is>
      </c>
    </row>
    <row r="114">
      <c r="A114" s="4" t="inlineStr">
        <is>
          <t>Total loans</t>
        </is>
      </c>
      <c r="C114" s="6" t="n">
        <v>260824</v>
      </c>
      <c r="D114" s="6" t="n">
        <v>254257</v>
      </c>
      <c r="E114" s="6" t="n">
        <v>225794</v>
      </c>
      <c r="F114" s="6" t="n">
        <v>212314</v>
      </c>
    </row>
    <row r="115">
      <c r="A115" s="4" t="inlineStr">
        <is>
          <t>Commercial Loans [Member] | Lines of Credit [Member]</t>
        </is>
      </c>
    </row>
    <row r="116">
      <c r="A116" s="3" t="inlineStr">
        <is>
          <t>Financing Receivable Recorded Investment [Line Items]</t>
        </is>
      </c>
    </row>
    <row r="117">
      <c r="A117" s="4" t="inlineStr">
        <is>
          <t>Total loans</t>
        </is>
      </c>
      <c r="C117" s="6" t="n">
        <v>53509</v>
      </c>
      <c r="D117" s="6" t="n">
        <v>58617</v>
      </c>
      <c r="E117" s="6" t="n">
        <v>56569</v>
      </c>
      <c r="F117" s="6" t="n">
        <v>44235</v>
      </c>
    </row>
    <row r="118">
      <c r="A118" s="4" t="inlineStr">
        <is>
          <t>Commercial Loans [Member] | Other Commercial and Industrial [Member]</t>
        </is>
      </c>
    </row>
    <row r="119">
      <c r="A119" s="3" t="inlineStr">
        <is>
          <t>Financing Receivable Recorded Investment [Line Items]</t>
        </is>
      </c>
    </row>
    <row r="120">
      <c r="A120" s="4" t="inlineStr">
        <is>
          <t>Total loans</t>
        </is>
      </c>
      <c r="C120" s="6" t="n">
        <v>83167</v>
      </c>
      <c r="D120" s="6" t="n">
        <v>82092</v>
      </c>
      <c r="E120" s="6" t="n">
        <v>79590</v>
      </c>
      <c r="F120" s="6" t="n">
        <v>63359</v>
      </c>
    </row>
    <row r="121">
      <c r="A121" s="4" t="inlineStr">
        <is>
          <t>Commercial Loans [Member] | Tax Exempt Loans [Member]</t>
        </is>
      </c>
    </row>
    <row r="122">
      <c r="A122" s="3" t="inlineStr">
        <is>
          <t>Financing Receivable Recorded Investment [Line Items]</t>
        </is>
      </c>
    </row>
    <row r="123">
      <c r="A123" s="4" t="inlineStr">
        <is>
          <t>Total loans</t>
        </is>
      </c>
      <c r="C123" s="6" t="n">
        <v>7644</v>
      </c>
      <c r="D123" s="6" t="n">
        <v>8067</v>
      </c>
      <c r="E123" s="6" t="n">
        <v>8803</v>
      </c>
      <c r="F123" s="6" t="n">
        <v>9320</v>
      </c>
    </row>
    <row r="124">
      <c r="A124" s="4" t="inlineStr">
        <is>
          <t>Commercial Loans [Member] | Paycheck Protection Program loans [Member]</t>
        </is>
      </c>
    </row>
    <row r="125">
      <c r="A125" s="3" t="inlineStr">
        <is>
          <t>Financing Receivable Recorded Investment [Line Items]</t>
        </is>
      </c>
    </row>
    <row r="126">
      <c r="A126" s="4" t="inlineStr">
        <is>
          <t>Total loans</t>
        </is>
      </c>
      <c r="C126" s="6" t="n">
        <v>73774</v>
      </c>
    </row>
    <row r="127">
      <c r="A127" s="4" t="inlineStr">
        <is>
          <t>Commercial Loans [Member] | Pass [Member]</t>
        </is>
      </c>
    </row>
    <row r="128">
      <c r="A128" s="3" t="inlineStr">
        <is>
          <t>Financing Receivable Recorded Investment [Line Items]</t>
        </is>
      </c>
    </row>
    <row r="129">
      <c r="A129" s="4" t="inlineStr">
        <is>
          <t>Total loans</t>
        </is>
      </c>
      <c r="C129" s="6" t="n">
        <v>443907</v>
      </c>
      <c r="D129" s="6" t="n">
        <v>369404</v>
      </c>
      <c r="F129" s="6" t="n">
        <v>313150</v>
      </c>
    </row>
    <row r="130">
      <c r="A130" s="4" t="inlineStr">
        <is>
          <t>Commercial Loans [Member] | Pass [Member] | Real Estate [Member]</t>
        </is>
      </c>
    </row>
    <row r="131">
      <c r="A131" s="3" t="inlineStr">
        <is>
          <t>Financing Receivable Recorded Investment [Line Items]</t>
        </is>
      </c>
    </row>
    <row r="132">
      <c r="A132" s="4" t="inlineStr">
        <is>
          <t>Total loans</t>
        </is>
      </c>
      <c r="C132" s="6" t="n">
        <v>243749</v>
      </c>
      <c r="D132" s="6" t="n">
        <v>238288</v>
      </c>
      <c r="F132" s="6" t="n">
        <v>201997</v>
      </c>
    </row>
    <row r="133">
      <c r="A133" s="4" t="inlineStr">
        <is>
          <t>Commercial Loans [Member] | Pass [Member] | Lines of Credit [Member]</t>
        </is>
      </c>
    </row>
    <row r="134">
      <c r="A134" s="3" t="inlineStr">
        <is>
          <t>Financing Receivable Recorded Investment [Line Items]</t>
        </is>
      </c>
    </row>
    <row r="135">
      <c r="A135" s="4" t="inlineStr">
        <is>
          <t>Total loans</t>
        </is>
      </c>
      <c r="C135" s="6" t="n">
        <v>46241</v>
      </c>
      <c r="D135" s="6" t="n">
        <v>50396</v>
      </c>
      <c r="F135" s="6" t="n">
        <v>42489</v>
      </c>
    </row>
    <row r="136">
      <c r="A136" s="4" t="inlineStr">
        <is>
          <t>Commercial Loans [Member] | Pass [Member] | Other Commercial and Industrial [Member]</t>
        </is>
      </c>
    </row>
    <row r="137">
      <c r="A137" s="3" t="inlineStr">
        <is>
          <t>Financing Receivable Recorded Investment [Line Items]</t>
        </is>
      </c>
    </row>
    <row r="138">
      <c r="A138" s="4" t="inlineStr">
        <is>
          <t>Total loans</t>
        </is>
      </c>
      <c r="C138" s="6" t="n">
        <v>72499</v>
      </c>
      <c r="D138" s="6" t="n">
        <v>72653</v>
      </c>
      <c r="F138" s="6" t="n">
        <v>59344</v>
      </c>
    </row>
    <row r="139">
      <c r="A139" s="4" t="inlineStr">
        <is>
          <t>Commercial Loans [Member] | Pass [Member] | Tax Exempt Loans [Member]</t>
        </is>
      </c>
    </row>
    <row r="140">
      <c r="A140" s="3" t="inlineStr">
        <is>
          <t>Financing Receivable Recorded Investment [Line Items]</t>
        </is>
      </c>
    </row>
    <row r="141">
      <c r="A141" s="4" t="inlineStr">
        <is>
          <t>Total loans</t>
        </is>
      </c>
      <c r="C141" s="6" t="n">
        <v>7644</v>
      </c>
      <c r="D141" s="6" t="n">
        <v>8067</v>
      </c>
      <c r="F141" s="6" t="n">
        <v>9320</v>
      </c>
    </row>
    <row r="142">
      <c r="A142" s="4" t="inlineStr">
        <is>
          <t>Commercial Loans [Member] | Pass [Member] | Paycheck Protection Program loans [Member]</t>
        </is>
      </c>
    </row>
    <row r="143">
      <c r="A143" s="3" t="inlineStr">
        <is>
          <t>Financing Receivable Recorded Investment [Line Items]</t>
        </is>
      </c>
    </row>
    <row r="144">
      <c r="A144" s="4" t="inlineStr">
        <is>
          <t>Total loans</t>
        </is>
      </c>
      <c r="C144" s="6" t="n">
        <v>73774</v>
      </c>
    </row>
    <row r="145">
      <c r="A145" s="4" t="inlineStr">
        <is>
          <t>Commercial Loans [Member] | Special Mention [Member]</t>
        </is>
      </c>
    </row>
    <row r="146">
      <c r="A146" s="3" t="inlineStr">
        <is>
          <t>Financing Receivable Recorded Investment [Line Items]</t>
        </is>
      </c>
    </row>
    <row r="147">
      <c r="A147" s="4" t="inlineStr">
        <is>
          <t>Total loans</t>
        </is>
      </c>
      <c r="C147" s="6" t="n">
        <v>22136</v>
      </c>
      <c r="D147" s="6" t="n">
        <v>28891</v>
      </c>
      <c r="F147" s="6" t="n">
        <v>13058</v>
      </c>
    </row>
    <row r="148">
      <c r="A148" s="4" t="inlineStr">
        <is>
          <t>Commercial Loans [Member] | Special Mention [Member] | Real Estate [Member]</t>
        </is>
      </c>
    </row>
    <row r="149">
      <c r="A149" s="3" t="inlineStr">
        <is>
          <t>Financing Receivable Recorded Investment [Line Items]</t>
        </is>
      </c>
    </row>
    <row r="150">
      <c r="A150" s="4" t="inlineStr">
        <is>
          <t>Total loans</t>
        </is>
      </c>
      <c r="C150" s="6" t="n">
        <v>9150</v>
      </c>
      <c r="D150" s="6" t="n">
        <v>12473</v>
      </c>
      <c r="F150" s="6" t="n">
        <v>8299</v>
      </c>
    </row>
    <row r="151">
      <c r="A151" s="4" t="inlineStr">
        <is>
          <t>Commercial Loans [Member] | Special Mention [Member] | Lines of Credit [Member]</t>
        </is>
      </c>
    </row>
    <row r="152">
      <c r="A152" s="3" t="inlineStr">
        <is>
          <t>Financing Receivable Recorded Investment [Line Items]</t>
        </is>
      </c>
    </row>
    <row r="153">
      <c r="A153" s="4" t="inlineStr">
        <is>
          <t>Total loans</t>
        </is>
      </c>
      <c r="C153" s="6" t="n">
        <v>4297</v>
      </c>
      <c r="D153" s="6" t="n">
        <v>7945</v>
      </c>
      <c r="F153" s="6" t="n">
        <v>1491</v>
      </c>
    </row>
    <row r="154">
      <c r="A154" s="4" t="inlineStr">
        <is>
          <t>Commercial Loans [Member] | Special Mention [Member] | Other Commercial and Industrial [Member]</t>
        </is>
      </c>
    </row>
    <row r="155">
      <c r="A155" s="3" t="inlineStr">
        <is>
          <t>Financing Receivable Recorded Investment [Line Items]</t>
        </is>
      </c>
    </row>
    <row r="156">
      <c r="A156" s="4" t="inlineStr">
        <is>
          <t>Total loans</t>
        </is>
      </c>
      <c r="C156" s="6" t="n">
        <v>8689</v>
      </c>
      <c r="D156" s="6" t="n">
        <v>8473</v>
      </c>
      <c r="F156" s="6" t="n">
        <v>3268</v>
      </c>
    </row>
    <row r="157">
      <c r="A157" s="4" t="inlineStr">
        <is>
          <t>Commercial Loans [Member] | Special Mention [Member] | Tax Exempt Loans [Member]</t>
        </is>
      </c>
    </row>
    <row r="158">
      <c r="A158" s="3" t="inlineStr">
        <is>
          <t>Financing Receivable Recorded Investment [Line Items]</t>
        </is>
      </c>
    </row>
    <row r="159">
      <c r="A159" s="4" t="inlineStr">
        <is>
          <t>Total loans</t>
        </is>
      </c>
      <c r="C159" s="6" t="n">
        <v>0</v>
      </c>
      <c r="D159" s="6" t="n">
        <v>0</v>
      </c>
      <c r="F159" s="6" t="n">
        <v>0</v>
      </c>
    </row>
    <row r="160">
      <c r="A160" s="4" t="inlineStr">
        <is>
          <t>Commercial Loans [Member] | Special Mention [Member] | Paycheck Protection Program loans [Member]</t>
        </is>
      </c>
    </row>
    <row r="161">
      <c r="A161" s="3" t="inlineStr">
        <is>
          <t>Financing Receivable Recorded Investment [Line Items]</t>
        </is>
      </c>
    </row>
    <row r="162">
      <c r="A162" s="4" t="inlineStr">
        <is>
          <t>Total loans</t>
        </is>
      </c>
      <c r="C162" s="6" t="n">
        <v>0</v>
      </c>
    </row>
    <row r="163">
      <c r="A163" s="4" t="inlineStr">
        <is>
          <t>Commercial Loans [Member] | Substandard [Member]</t>
        </is>
      </c>
    </row>
    <row r="164">
      <c r="A164" s="3" t="inlineStr">
        <is>
          <t>Financing Receivable Recorded Investment [Line Items]</t>
        </is>
      </c>
    </row>
    <row r="165">
      <c r="A165" s="4" t="inlineStr">
        <is>
          <t>Total loans</t>
        </is>
      </c>
      <c r="C165" s="6" t="n">
        <v>12129</v>
      </c>
      <c r="D165" s="6" t="n">
        <v>4393</v>
      </c>
      <c r="F165" s="6" t="n">
        <v>2792</v>
      </c>
    </row>
    <row r="166">
      <c r="A166" s="4" t="inlineStr">
        <is>
          <t>Commercial Loans [Member] | Substandard [Member] | Real Estate [Member]</t>
        </is>
      </c>
    </row>
    <row r="167">
      <c r="A167" s="3" t="inlineStr">
        <is>
          <t>Financing Receivable Recorded Investment [Line Items]</t>
        </is>
      </c>
    </row>
    <row r="168">
      <c r="A168" s="4" t="inlineStr">
        <is>
          <t>Total loans</t>
        </is>
      </c>
      <c r="C168" s="6" t="n">
        <v>7218</v>
      </c>
      <c r="D168" s="6" t="n">
        <v>3194</v>
      </c>
      <c r="F168" s="6" t="n">
        <v>1947</v>
      </c>
    </row>
    <row r="169">
      <c r="A169" s="4" t="inlineStr">
        <is>
          <t>Commercial Loans [Member] | Substandard [Member] | Lines of Credit [Member]</t>
        </is>
      </c>
    </row>
    <row r="170">
      <c r="A170" s="3" t="inlineStr">
        <is>
          <t>Financing Receivable Recorded Investment [Line Items]</t>
        </is>
      </c>
    </row>
    <row r="171">
      <c r="A171" s="4" t="inlineStr">
        <is>
          <t>Total loans</t>
        </is>
      </c>
      <c r="C171" s="6" t="n">
        <v>2971</v>
      </c>
      <c r="D171" s="6" t="n">
        <v>276</v>
      </c>
      <c r="F171" s="6" t="n">
        <v>233</v>
      </c>
    </row>
    <row r="172">
      <c r="A172" s="4" t="inlineStr">
        <is>
          <t>Commercial Loans [Member] | Substandard [Member] | Other Commercial and Industrial [Member]</t>
        </is>
      </c>
    </row>
    <row r="173">
      <c r="A173" s="3" t="inlineStr">
        <is>
          <t>Financing Receivable Recorded Investment [Line Items]</t>
        </is>
      </c>
    </row>
    <row r="174">
      <c r="A174" s="4" t="inlineStr">
        <is>
          <t>Total loans</t>
        </is>
      </c>
      <c r="C174" s="6" t="n">
        <v>1940</v>
      </c>
      <c r="D174" s="6" t="n">
        <v>923</v>
      </c>
      <c r="F174" s="6" t="n">
        <v>612</v>
      </c>
    </row>
    <row r="175">
      <c r="A175" s="4" t="inlineStr">
        <is>
          <t>Commercial Loans [Member] | Substandard [Member] | Tax Exempt Loans [Member]</t>
        </is>
      </c>
    </row>
    <row r="176">
      <c r="A176" s="3" t="inlineStr">
        <is>
          <t>Financing Receivable Recorded Investment [Line Items]</t>
        </is>
      </c>
    </row>
    <row r="177">
      <c r="A177" s="4" t="inlineStr">
        <is>
          <t>Total loans</t>
        </is>
      </c>
      <c r="C177" s="6" t="n">
        <v>0</v>
      </c>
      <c r="D177" s="6" t="n">
        <v>0</v>
      </c>
      <c r="F177" s="6" t="n">
        <v>0</v>
      </c>
    </row>
    <row r="178">
      <c r="A178" s="4" t="inlineStr">
        <is>
          <t>Commercial Loans [Member] | Substandard [Member] | Paycheck Protection Program loans [Member]</t>
        </is>
      </c>
    </row>
    <row r="179">
      <c r="A179" s="3" t="inlineStr">
        <is>
          <t>Financing Receivable Recorded Investment [Line Items]</t>
        </is>
      </c>
    </row>
    <row r="180">
      <c r="A180" s="4" t="inlineStr">
        <is>
          <t>Total loans</t>
        </is>
      </c>
      <c r="C180" s="6" t="n">
        <v>0</v>
      </c>
    </row>
    <row r="181">
      <c r="A181" s="4" t="inlineStr">
        <is>
          <t>Commercial Loans [Member] | Doubtful [Member]</t>
        </is>
      </c>
    </row>
    <row r="182">
      <c r="A182" s="3" t="inlineStr">
        <is>
          <t>Financing Receivable Recorded Investment [Line Items]</t>
        </is>
      </c>
    </row>
    <row r="183">
      <c r="A183" s="4" t="inlineStr">
        <is>
          <t>Total loans</t>
        </is>
      </c>
      <c r="C183" s="6" t="n">
        <v>746</v>
      </c>
      <c r="D183" s="6" t="n">
        <v>345</v>
      </c>
      <c r="F183" s="6" t="n">
        <v>228</v>
      </c>
    </row>
    <row r="184">
      <c r="A184" s="4" t="inlineStr">
        <is>
          <t>Commercial Loans [Member] | Doubtful [Member] | Real Estate [Member]</t>
        </is>
      </c>
    </row>
    <row r="185">
      <c r="A185" s="3" t="inlineStr">
        <is>
          <t>Financing Receivable Recorded Investment [Line Items]</t>
        </is>
      </c>
    </row>
    <row r="186">
      <c r="A186" s="4" t="inlineStr">
        <is>
          <t>Total loans</t>
        </is>
      </c>
      <c r="C186" s="6" t="n">
        <v>707</v>
      </c>
      <c r="D186" s="6" t="n">
        <v>302</v>
      </c>
      <c r="F186" s="6" t="n">
        <v>71</v>
      </c>
    </row>
    <row r="187">
      <c r="A187" s="4" t="inlineStr">
        <is>
          <t>Commercial Loans [Member] | Doubtful [Member] | Lines of Credit [Member]</t>
        </is>
      </c>
    </row>
    <row r="188">
      <c r="A188" s="3" t="inlineStr">
        <is>
          <t>Financing Receivable Recorded Investment [Line Items]</t>
        </is>
      </c>
    </row>
    <row r="189">
      <c r="A189" s="4" t="inlineStr">
        <is>
          <t>Total loans</t>
        </is>
      </c>
      <c r="C189" s="6" t="n">
        <v>0</v>
      </c>
      <c r="D189" s="6" t="n">
        <v>0</v>
      </c>
      <c r="F189" s="6" t="n">
        <v>22</v>
      </c>
    </row>
    <row r="190">
      <c r="A190" s="4" t="inlineStr">
        <is>
          <t>Commercial Loans [Member] | Doubtful [Member] | Other Commercial and Industrial [Member]</t>
        </is>
      </c>
    </row>
    <row r="191">
      <c r="A191" s="3" t="inlineStr">
        <is>
          <t>Financing Receivable Recorded Investment [Line Items]</t>
        </is>
      </c>
    </row>
    <row r="192">
      <c r="A192" s="4" t="inlineStr">
        <is>
          <t>Total loans</t>
        </is>
      </c>
      <c r="C192" s="6" t="n">
        <v>39</v>
      </c>
      <c r="D192" s="6" t="n">
        <v>43</v>
      </c>
      <c r="F192" s="6" t="n">
        <v>135</v>
      </c>
    </row>
    <row r="193">
      <c r="A193" s="4" t="inlineStr">
        <is>
          <t>Commercial Loans [Member] | Doubtful [Member] | Tax Exempt Loans [Member]</t>
        </is>
      </c>
    </row>
    <row r="194">
      <c r="A194" s="3" t="inlineStr">
        <is>
          <t>Financing Receivable Recorded Investment [Line Items]</t>
        </is>
      </c>
    </row>
    <row r="195">
      <c r="A195" s="4" t="inlineStr">
        <is>
          <t>Total loans</t>
        </is>
      </c>
      <c r="C195" s="6" t="n">
        <v>0</v>
      </c>
      <c r="D195" s="6" t="n">
        <v>0</v>
      </c>
      <c r="F195" s="6" t="n">
        <v>0</v>
      </c>
    </row>
    <row r="196">
      <c r="A196" s="4" t="inlineStr">
        <is>
          <t>Commercial Loans [Member] | Doubtful [Member] | Paycheck Protection Program loans [Member]</t>
        </is>
      </c>
    </row>
    <row r="197">
      <c r="A197" s="3" t="inlineStr">
        <is>
          <t>Financing Receivable Recorded Investment [Line Items]</t>
        </is>
      </c>
    </row>
    <row r="198">
      <c r="A198" s="4" t="inlineStr">
        <is>
          <t>Total loans</t>
        </is>
      </c>
      <c r="C198" s="6" t="n">
        <v>0</v>
      </c>
    </row>
    <row r="199">
      <c r="A199" s="4" t="inlineStr">
        <is>
          <t>Consumer Loans [Member]</t>
        </is>
      </c>
    </row>
    <row r="200">
      <c r="A200" s="3" t="inlineStr">
        <is>
          <t>Financing Receivable Recorded Investment [Line Items]</t>
        </is>
      </c>
    </row>
    <row r="201">
      <c r="A201" s="4" t="inlineStr">
        <is>
          <t>Total loans</t>
        </is>
      </c>
      <c r="C201" s="6" t="n">
        <v>112502</v>
      </c>
      <c r="D201" s="6" t="n">
        <v>128996</v>
      </c>
      <c r="F201" s="6" t="n">
        <v>51533</v>
      </c>
    </row>
    <row r="202">
      <c r="A202" s="4" t="inlineStr">
        <is>
          <t>Consumer Loans [Member] | Home Equity and Junior Liens [Member]</t>
        </is>
      </c>
    </row>
    <row r="203">
      <c r="A203" s="3" t="inlineStr">
        <is>
          <t>Financing Receivable Recorded Investment [Line Items]</t>
        </is>
      </c>
    </row>
    <row r="204">
      <c r="A204" s="4" t="inlineStr">
        <is>
          <t>Total loans</t>
        </is>
      </c>
      <c r="C204" s="6" t="n">
        <v>42587</v>
      </c>
      <c r="D204" s="6" t="n">
        <v>46389</v>
      </c>
      <c r="E204" s="6" t="n">
        <v>26214</v>
      </c>
      <c r="F204" s="6" t="n">
        <v>26109</v>
      </c>
    </row>
    <row r="205">
      <c r="A205" s="4" t="inlineStr">
        <is>
          <t>Consumer Loans [Member] | Other Consumer [Member]</t>
        </is>
      </c>
    </row>
    <row r="206">
      <c r="A206" s="3" t="inlineStr">
        <is>
          <t>Financing Receivable Recorded Investment [Line Items]</t>
        </is>
      </c>
    </row>
    <row r="207">
      <c r="A207" s="4" t="inlineStr">
        <is>
          <t>Total loans</t>
        </is>
      </c>
      <c r="C207" s="6" t="n">
        <v>69915</v>
      </c>
      <c r="D207" s="6" t="n">
        <v>82607</v>
      </c>
      <c r="E207" s="5" t="n">
        <v>52508</v>
      </c>
      <c r="F207" s="6" t="n">
        <v>25424</v>
      </c>
    </row>
    <row r="208">
      <c r="A208" s="4" t="inlineStr">
        <is>
          <t>Consumer Loans [Member] | Pass [Member]</t>
        </is>
      </c>
    </row>
    <row r="209">
      <c r="A209" s="3" t="inlineStr">
        <is>
          <t>Financing Receivable Recorded Investment [Line Items]</t>
        </is>
      </c>
    </row>
    <row r="210">
      <c r="A210" s="4" t="inlineStr">
        <is>
          <t>Total loans</t>
        </is>
      </c>
      <c r="C210" s="6" t="n">
        <v>111344</v>
      </c>
      <c r="D210" s="6" t="n">
        <v>127666</v>
      </c>
      <c r="F210" s="6" t="n">
        <v>51000</v>
      </c>
    </row>
    <row r="211">
      <c r="A211" s="4" t="inlineStr">
        <is>
          <t>Consumer Loans [Member] | Pass [Member] | Home Equity and Junior Liens [Member]</t>
        </is>
      </c>
    </row>
    <row r="212">
      <c r="A212" s="3" t="inlineStr">
        <is>
          <t>Financing Receivable Recorded Investment [Line Items]</t>
        </is>
      </c>
    </row>
    <row r="213">
      <c r="A213" s="4" t="inlineStr">
        <is>
          <t>Total loans</t>
        </is>
      </c>
      <c r="C213" s="6" t="n">
        <v>41725</v>
      </c>
      <c r="D213" s="6" t="n">
        <v>45414</v>
      </c>
      <c r="F213" s="6" t="n">
        <v>25706</v>
      </c>
    </row>
    <row r="214">
      <c r="A214" s="4" t="inlineStr">
        <is>
          <t>Consumer Loans [Member] | Pass [Member] | Other Consumer [Member]</t>
        </is>
      </c>
    </row>
    <row r="215">
      <c r="A215" s="3" t="inlineStr">
        <is>
          <t>Financing Receivable Recorded Investment [Line Items]</t>
        </is>
      </c>
    </row>
    <row r="216">
      <c r="A216" s="4" t="inlineStr">
        <is>
          <t>Total loans</t>
        </is>
      </c>
      <c r="C216" s="6" t="n">
        <v>69619</v>
      </c>
      <c r="D216" s="6" t="n">
        <v>82252</v>
      </c>
      <c r="F216" s="6" t="n">
        <v>25294</v>
      </c>
    </row>
    <row r="217">
      <c r="A217" s="4" t="inlineStr">
        <is>
          <t>Consumer Loans [Member] | Special Mention [Member]</t>
        </is>
      </c>
    </row>
    <row r="218">
      <c r="A218" s="3" t="inlineStr">
        <is>
          <t>Financing Receivable Recorded Investment [Line Items]</t>
        </is>
      </c>
    </row>
    <row r="219">
      <c r="A219" s="4" t="inlineStr">
        <is>
          <t>Total loans</t>
        </is>
      </c>
      <c r="C219" s="6" t="n">
        <v>322</v>
      </c>
      <c r="D219" s="6" t="n">
        <v>358</v>
      </c>
      <c r="F219" s="6" t="n">
        <v>239</v>
      </c>
    </row>
    <row r="220">
      <c r="A220" s="4" t="inlineStr">
        <is>
          <t>Consumer Loans [Member] | Special Mention [Member] | Home Equity and Junior Liens [Member]</t>
        </is>
      </c>
    </row>
    <row r="221">
      <c r="A221" s="3" t="inlineStr">
        <is>
          <t>Financing Receivable Recorded Investment [Line Items]</t>
        </is>
      </c>
    </row>
    <row r="222">
      <c r="A222" s="4" t="inlineStr">
        <is>
          <t>Total loans</t>
        </is>
      </c>
      <c r="C222" s="6" t="n">
        <v>221</v>
      </c>
      <c r="D222" s="6" t="n">
        <v>191</v>
      </c>
      <c r="F222" s="6" t="n">
        <v>144</v>
      </c>
    </row>
    <row r="223">
      <c r="A223" s="4" t="inlineStr">
        <is>
          <t>Consumer Loans [Member] | Special Mention [Member] | Other Consumer [Member]</t>
        </is>
      </c>
    </row>
    <row r="224">
      <c r="A224" s="3" t="inlineStr">
        <is>
          <t>Financing Receivable Recorded Investment [Line Items]</t>
        </is>
      </c>
    </row>
    <row r="225">
      <c r="A225" s="4" t="inlineStr">
        <is>
          <t>Total loans</t>
        </is>
      </c>
      <c r="C225" s="6" t="n">
        <v>101</v>
      </c>
      <c r="D225" s="6" t="n">
        <v>167</v>
      </c>
      <c r="F225" s="6" t="n">
        <v>95</v>
      </c>
    </row>
    <row r="226">
      <c r="A226" s="4" t="inlineStr">
        <is>
          <t>Consumer Loans [Member] | Substandard [Member]</t>
        </is>
      </c>
    </row>
    <row r="227">
      <c r="A227" s="3" t="inlineStr">
        <is>
          <t>Financing Receivable Recorded Investment [Line Items]</t>
        </is>
      </c>
    </row>
    <row r="228">
      <c r="A228" s="4" t="inlineStr">
        <is>
          <t>Total loans</t>
        </is>
      </c>
      <c r="C228" s="6" t="n">
        <v>562</v>
      </c>
      <c r="D228" s="6" t="n">
        <v>665</v>
      </c>
      <c r="F228" s="6" t="n">
        <v>208</v>
      </c>
    </row>
    <row r="229">
      <c r="A229" s="4" t="inlineStr">
        <is>
          <t>Consumer Loans [Member] | Substandard [Member] | Home Equity and Junior Liens [Member]</t>
        </is>
      </c>
    </row>
    <row r="230">
      <c r="A230" s="3" t="inlineStr">
        <is>
          <t>Financing Receivable Recorded Investment [Line Items]</t>
        </is>
      </c>
    </row>
    <row r="231">
      <c r="A231" s="4" t="inlineStr">
        <is>
          <t>Total loans</t>
        </is>
      </c>
      <c r="C231" s="6" t="n">
        <v>367</v>
      </c>
      <c r="D231" s="6" t="n">
        <v>477</v>
      </c>
      <c r="F231" s="6" t="n">
        <v>173</v>
      </c>
    </row>
    <row r="232">
      <c r="A232" s="4" t="inlineStr">
        <is>
          <t>Consumer Loans [Member] | Substandard [Member] | Other Consumer [Member]</t>
        </is>
      </c>
    </row>
    <row r="233">
      <c r="A233" s="3" t="inlineStr">
        <is>
          <t>Financing Receivable Recorded Investment [Line Items]</t>
        </is>
      </c>
    </row>
    <row r="234">
      <c r="A234" s="4" t="inlineStr">
        <is>
          <t>Total loans</t>
        </is>
      </c>
      <c r="C234" s="6" t="n">
        <v>195</v>
      </c>
      <c r="D234" s="6" t="n">
        <v>188</v>
      </c>
      <c r="F234" s="6" t="n">
        <v>35</v>
      </c>
    </row>
    <row r="235">
      <c r="A235" s="4" t="inlineStr">
        <is>
          <t>Consumer Loans [Member] | Doubtful [Member]</t>
        </is>
      </c>
    </row>
    <row r="236">
      <c r="A236" s="3" t="inlineStr">
        <is>
          <t>Financing Receivable Recorded Investment [Line Items]</t>
        </is>
      </c>
    </row>
    <row r="237">
      <c r="A237" s="4" t="inlineStr">
        <is>
          <t>Total loans</t>
        </is>
      </c>
      <c r="C237" s="6" t="n">
        <v>274</v>
      </c>
      <c r="D237" s="6" t="n">
        <v>307</v>
      </c>
      <c r="F237" s="6" t="n">
        <v>86</v>
      </c>
    </row>
    <row r="238">
      <c r="A238" s="4" t="inlineStr">
        <is>
          <t>Consumer Loans [Member] | Doubtful [Member] | Home Equity and Junior Liens [Member]</t>
        </is>
      </c>
    </row>
    <row r="239">
      <c r="A239" s="3" t="inlineStr">
        <is>
          <t>Financing Receivable Recorded Investment [Line Items]</t>
        </is>
      </c>
    </row>
    <row r="240">
      <c r="A240" s="4" t="inlineStr">
        <is>
          <t>Total loans</t>
        </is>
      </c>
      <c r="C240" s="6" t="n">
        <v>274</v>
      </c>
      <c r="D240" s="6" t="n">
        <v>307</v>
      </c>
      <c r="F240" s="6" t="n">
        <v>86</v>
      </c>
    </row>
    <row r="241">
      <c r="A241" s="4" t="inlineStr">
        <is>
          <t>Consumer Loans [Member] | Doubtful [Member] | Other Consumer [Member]</t>
        </is>
      </c>
    </row>
    <row r="242">
      <c r="A242" s="3" t="inlineStr">
        <is>
          <t>Financing Receivable Recorded Investment [Line Items]</t>
        </is>
      </c>
    </row>
    <row r="243">
      <c r="A243" s="4" t="inlineStr">
        <is>
          <t>Total loans</t>
        </is>
      </c>
      <c r="C243" s="5" t="n">
        <v>0</v>
      </c>
      <c r="D243" s="5" t="n">
        <v>0</v>
      </c>
      <c r="F243" s="5" t="n">
        <v>0</v>
      </c>
    </row>
    <row r="244"/>
    <row r="245">
      <c r="A245" s="4" t="inlineStr">
        <is>
          <t>[1]</t>
        </is>
      </c>
      <c r="B245" s="4" t="inlineStr">
        <is>
          <t>Based on ASC 948, Mortgage Banking, loans shall be classified as held-for-sale once a decision has been made to sell the loans and shall be transferred to the held-for-sale category at lower of cost or fair value.  The loans under contract to be sold had a principal balance of $35.8 million and net deferred fees of $146,000 at December 31, 2019.  These loans were transferred at their amortized cost of $35.9 million as of December 31, 2019, as the fair value of these loans was greater than the amortized cost.</t>
        </is>
      </c>
    </row>
  </sheetData>
  <mergeCells count="3">
    <mergeCell ref="A1:B1"/>
    <mergeCell ref="A244:E244"/>
    <mergeCell ref="B245:E24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ans - Age Analysis of Past Due Loans Segregated by Portfolio Segment and Class of Loans (Details) - USD ($) $ in Thousands</t>
        </is>
      </c>
      <c r="C1" s="2" t="inlineStr">
        <is>
          <t>Jun. 30, 2020</t>
        </is>
      </c>
      <c r="D1" s="2" t="inlineStr">
        <is>
          <t>Dec. 31, 2019</t>
        </is>
      </c>
      <c r="E1" s="2" t="inlineStr">
        <is>
          <t>Jun. 30, 2019</t>
        </is>
      </c>
      <c r="F1" s="2" t="inlineStr">
        <is>
          <t>Dec. 31, 2018</t>
        </is>
      </c>
    </row>
    <row r="2">
      <c r="A2" s="3" t="inlineStr">
        <is>
          <t>Recorded Investment, Past Due [Line Items]</t>
        </is>
      </c>
    </row>
    <row r="3">
      <c r="A3" s="4" t="inlineStr">
        <is>
          <t>Total Past Due</t>
        </is>
      </c>
      <c r="C3" s="5" t="n">
        <v>25761</v>
      </c>
      <c r="D3" s="5" t="n">
        <v>16299</v>
      </c>
      <c r="F3" s="5" t="n">
        <v>11233</v>
      </c>
    </row>
    <row r="4">
      <c r="A4" s="4" t="inlineStr">
        <is>
          <t>Current</t>
        </is>
      </c>
      <c r="C4" s="6" t="n">
        <v>782078</v>
      </c>
      <c r="D4" s="6" t="n">
        <v>765042</v>
      </c>
      <c r="F4" s="6" t="n">
        <v>609172</v>
      </c>
    </row>
    <row r="5">
      <c r="A5" s="4" t="inlineStr">
        <is>
          <t>Total Loans Receivable</t>
        </is>
      </c>
      <c r="C5" s="6" t="n">
        <v>807839</v>
      </c>
      <c r="D5" s="6" t="n">
        <v>781341</v>
      </c>
      <c r="E5" s="5" t="n">
        <v>692866</v>
      </c>
      <c r="F5" s="6" t="n">
        <v>620405</v>
      </c>
    </row>
    <row r="6">
      <c r="A6" s="4" t="inlineStr">
        <is>
          <t>30-59 Days Past Due and Accruing [Member]</t>
        </is>
      </c>
    </row>
    <row r="7">
      <c r="A7" s="3" t="inlineStr">
        <is>
          <t>Recorded Investment, Past Due [Line Items]</t>
        </is>
      </c>
    </row>
    <row r="8">
      <c r="A8" s="4" t="inlineStr">
        <is>
          <t>Total Past Due</t>
        </is>
      </c>
      <c r="C8" s="6" t="n">
        <v>9551</v>
      </c>
      <c r="D8" s="6" t="n">
        <v>9761</v>
      </c>
      <c r="F8" s="6" t="n">
        <v>8088</v>
      </c>
    </row>
    <row r="9">
      <c r="A9" s="4" t="inlineStr">
        <is>
          <t>60-89 Days Past Due and Accruing[Member]</t>
        </is>
      </c>
    </row>
    <row r="10">
      <c r="A10" s="3" t="inlineStr">
        <is>
          <t>Recorded Investment, Past Due [Line Items]</t>
        </is>
      </c>
    </row>
    <row r="11">
      <c r="A11" s="4" t="inlineStr">
        <is>
          <t>Total Past Due</t>
        </is>
      </c>
      <c r="C11" s="6" t="n">
        <v>8176</v>
      </c>
      <c r="D11" s="6" t="n">
        <v>1364</v>
      </c>
      <c r="F11" s="6" t="n">
        <v>1095</v>
      </c>
    </row>
    <row r="12">
      <c r="A12" s="4" t="inlineStr">
        <is>
          <t>90 Days and Over [Member]</t>
        </is>
      </c>
    </row>
    <row r="13">
      <c r="A13" s="3" t="inlineStr">
        <is>
          <t>Recorded Investment, Past Due [Line Items]</t>
        </is>
      </c>
    </row>
    <row r="14">
      <c r="A14" s="4" t="inlineStr">
        <is>
          <t>Total Past Due</t>
        </is>
      </c>
      <c r="C14" s="6" t="n">
        <v>8034</v>
      </c>
      <c r="D14" s="6" t="n">
        <v>5174</v>
      </c>
      <c r="F14" s="6" t="n">
        <v>2050</v>
      </c>
    </row>
    <row r="15">
      <c r="A15" s="4" t="inlineStr">
        <is>
          <t>Loans Held-For-Sale [Member]</t>
        </is>
      </c>
    </row>
    <row r="16">
      <c r="A16" s="3" t="inlineStr">
        <is>
          <t>Recorded Investment, Past Due [Line Items]</t>
        </is>
      </c>
    </row>
    <row r="17">
      <c r="A17" s="4" t="inlineStr">
        <is>
          <t>Total Loans Receivable</t>
        </is>
      </c>
      <c r="D17" s="6" t="n">
        <v>35800</v>
      </c>
    </row>
    <row r="18">
      <c r="A18" s="4" t="inlineStr">
        <is>
          <t>Residential Mortgage Loans [Member]</t>
        </is>
      </c>
    </row>
    <row r="19">
      <c r="A19" s="3" t="inlineStr">
        <is>
          <t>Recorded Investment, Past Due [Line Items]</t>
        </is>
      </c>
    </row>
    <row r="20">
      <c r="A20" s="4" t="inlineStr">
        <is>
          <t>Total Past Due</t>
        </is>
      </c>
      <c r="C20" s="6" t="n">
        <v>2156</v>
      </c>
      <c r="D20" s="6" t="n">
        <v>3304</v>
      </c>
      <c r="F20" s="6" t="n">
        <v>3188</v>
      </c>
    </row>
    <row r="21">
      <c r="A21" s="4" t="inlineStr">
        <is>
          <t>Current</t>
        </is>
      </c>
      <c r="C21" s="6" t="n">
        <v>214263</v>
      </c>
      <c r="D21" s="6" t="n">
        <v>246008</v>
      </c>
      <c r="F21" s="6" t="n">
        <v>236456</v>
      </c>
    </row>
    <row r="22">
      <c r="A22" s="4" t="inlineStr">
        <is>
          <t>Total Loans Receivable</t>
        </is>
      </c>
      <c r="C22" s="6" t="n">
        <v>216419</v>
      </c>
      <c r="D22" s="6" t="n">
        <v>249312</v>
      </c>
      <c r="F22" s="6" t="n">
        <v>239644</v>
      </c>
    </row>
    <row r="23">
      <c r="A23" s="4" t="inlineStr">
        <is>
          <t>Residential Mortgage Loans [Member] | 30-59 Days Past Due and Accruing [Member]</t>
        </is>
      </c>
    </row>
    <row r="24">
      <c r="A24" s="3" t="inlineStr">
        <is>
          <t>Recorded Investment, Past Due [Line Items]</t>
        </is>
      </c>
    </row>
    <row r="25">
      <c r="A25" s="4" t="inlineStr">
        <is>
          <t>Total Past Due</t>
        </is>
      </c>
      <c r="C25" s="6" t="n">
        <v>988</v>
      </c>
      <c r="D25" s="6" t="n">
        <v>947</v>
      </c>
      <c r="F25" s="6" t="n">
        <v>1507</v>
      </c>
    </row>
    <row r="26">
      <c r="A26" s="4" t="inlineStr">
        <is>
          <t>Residential Mortgage Loans [Member] | 60-89 Days Past Due and Accruing[Member]</t>
        </is>
      </c>
    </row>
    <row r="27">
      <c r="A27" s="3" t="inlineStr">
        <is>
          <t>Recorded Investment, Past Due [Line Items]</t>
        </is>
      </c>
    </row>
    <row r="28">
      <c r="A28" s="4" t="inlineStr">
        <is>
          <t>Total Past Due</t>
        </is>
      </c>
      <c r="C28" s="6" t="n">
        <v>130</v>
      </c>
      <c r="D28" s="6" t="n">
        <v>744</v>
      </c>
      <c r="F28" s="6" t="n">
        <v>505</v>
      </c>
    </row>
    <row r="29">
      <c r="A29" s="4" t="inlineStr">
        <is>
          <t>Residential Mortgage Loans [Member] | 90 Days and Over [Member]</t>
        </is>
      </c>
    </row>
    <row r="30">
      <c r="A30" s="3" t="inlineStr">
        <is>
          <t>Recorded Investment, Past Due [Line Items]</t>
        </is>
      </c>
    </row>
    <row r="31">
      <c r="A31" s="4" t="inlineStr">
        <is>
          <t>Total Past Due</t>
        </is>
      </c>
      <c r="C31" s="6" t="n">
        <v>1038</v>
      </c>
      <c r="D31" s="6" t="n">
        <v>1613</v>
      </c>
      <c r="F31" s="6" t="n">
        <v>1176</v>
      </c>
    </row>
    <row r="32">
      <c r="A32" s="4" t="inlineStr">
        <is>
          <t>Residential Mortgage Loans [Member] | 1-4 Family First Lien Residential Mortgages [Member]</t>
        </is>
      </c>
    </row>
    <row r="33">
      <c r="A33" s="3" t="inlineStr">
        <is>
          <t>Recorded Investment, Past Due [Line Items]</t>
        </is>
      </c>
    </row>
    <row r="34">
      <c r="A34" s="4" t="inlineStr">
        <is>
          <t>Total Past Due</t>
        </is>
      </c>
      <c r="C34" s="6" t="n">
        <v>2156</v>
      </c>
      <c r="D34" s="6" t="n">
        <v>3304</v>
      </c>
    </row>
    <row r="35">
      <c r="A35" s="4" t="inlineStr">
        <is>
          <t>Current</t>
        </is>
      </c>
      <c r="C35" s="6" t="n">
        <v>210585</v>
      </c>
      <c r="D35" s="6" t="n">
        <v>206255</v>
      </c>
    </row>
    <row r="36">
      <c r="A36" s="4" t="inlineStr">
        <is>
          <t>Total Loans Receivable</t>
        </is>
      </c>
      <c r="C36" s="6" t="n">
        <v>212741</v>
      </c>
      <c r="D36" s="6" t="n">
        <v>209559</v>
      </c>
      <c r="E36" s="6" t="n">
        <v>239422</v>
      </c>
      <c r="F36" s="6" t="n">
        <v>232523</v>
      </c>
    </row>
    <row r="37">
      <c r="A37" s="4" t="inlineStr">
        <is>
          <t>Residential Mortgage Loans [Member] | 1-4 Family First Lien Residential Mortgages [Member] | 30-59 Days Past Due and Accruing [Member]</t>
        </is>
      </c>
    </row>
    <row r="38">
      <c r="A38" s="3" t="inlineStr">
        <is>
          <t>Recorded Investment, Past Due [Line Items]</t>
        </is>
      </c>
    </row>
    <row r="39">
      <c r="A39" s="4" t="inlineStr">
        <is>
          <t>Total Past Due</t>
        </is>
      </c>
      <c r="C39" s="6" t="n">
        <v>988</v>
      </c>
      <c r="D39" s="6" t="n">
        <v>947</v>
      </c>
    </row>
    <row r="40">
      <c r="A40" s="4" t="inlineStr">
        <is>
          <t>Residential Mortgage Loans [Member] | 1-4 Family First Lien Residential Mortgages [Member] | 60-89 Days Past Due and Accruing[Member]</t>
        </is>
      </c>
    </row>
    <row r="41">
      <c r="A41" s="3" t="inlineStr">
        <is>
          <t>Recorded Investment, Past Due [Line Items]</t>
        </is>
      </c>
    </row>
    <row r="42">
      <c r="A42" s="4" t="inlineStr">
        <is>
          <t>Total Past Due</t>
        </is>
      </c>
      <c r="C42" s="6" t="n">
        <v>130</v>
      </c>
      <c r="D42" s="6" t="n">
        <v>744</v>
      </c>
    </row>
    <row r="43">
      <c r="A43" s="4" t="inlineStr">
        <is>
          <t>Residential Mortgage Loans [Member] | 1-4 Family First Lien Residential Mortgages [Member] | 90 Days and Over [Member]</t>
        </is>
      </c>
    </row>
    <row r="44">
      <c r="A44" s="3" t="inlineStr">
        <is>
          <t>Recorded Investment, Past Due [Line Items]</t>
        </is>
      </c>
    </row>
    <row r="45">
      <c r="A45" s="4" t="inlineStr">
        <is>
          <t>Total Past Due</t>
        </is>
      </c>
      <c r="C45" s="6" t="n">
        <v>1038</v>
      </c>
      <c r="D45" s="6" t="n">
        <v>1613</v>
      </c>
    </row>
    <row r="46">
      <c r="A46" s="4" t="inlineStr">
        <is>
          <t>Residential Mortgage Loans [Member] | Construction [Member]</t>
        </is>
      </c>
    </row>
    <row r="47">
      <c r="A47" s="3" t="inlineStr">
        <is>
          <t>Recorded Investment, Past Due [Line Items]</t>
        </is>
      </c>
    </row>
    <row r="48">
      <c r="A48" s="4" t="inlineStr">
        <is>
          <t>Total Past Due</t>
        </is>
      </c>
      <c r="C48" s="6" t="n">
        <v>0</v>
      </c>
      <c r="D48" s="6" t="n">
        <v>0</v>
      </c>
      <c r="F48" s="6" t="n">
        <v>0</v>
      </c>
    </row>
    <row r="49">
      <c r="A49" s="4" t="inlineStr">
        <is>
          <t>Current</t>
        </is>
      </c>
      <c r="C49" s="6" t="n">
        <v>3678</v>
      </c>
      <c r="D49" s="6" t="n">
        <v>3963</v>
      </c>
      <c r="F49" s="6" t="n">
        <v>7121</v>
      </c>
    </row>
    <row r="50">
      <c r="A50" s="4" t="inlineStr">
        <is>
          <t>Total Loans Receivable</t>
        </is>
      </c>
      <c r="C50" s="6" t="n">
        <v>3678</v>
      </c>
      <c r="D50" s="6" t="n">
        <v>3963</v>
      </c>
      <c r="F50" s="6" t="n">
        <v>7121</v>
      </c>
    </row>
    <row r="51">
      <c r="A51" s="4" t="inlineStr">
        <is>
          <t>Residential Mortgage Loans [Member] | Construction [Member] | 30-59 Days Past Due and Accruing [Member]</t>
        </is>
      </c>
    </row>
    <row r="52">
      <c r="A52" s="3" t="inlineStr">
        <is>
          <t>Recorded Investment, Past Due [Line Items]</t>
        </is>
      </c>
    </row>
    <row r="53">
      <c r="A53" s="4" t="inlineStr">
        <is>
          <t>Total Past Due</t>
        </is>
      </c>
      <c r="C53" s="6" t="n">
        <v>0</v>
      </c>
      <c r="D53" s="6" t="n">
        <v>0</v>
      </c>
      <c r="F53" s="6" t="n">
        <v>0</v>
      </c>
    </row>
    <row r="54">
      <c r="A54" s="4" t="inlineStr">
        <is>
          <t>Residential Mortgage Loans [Member] | Construction [Member] | 60-89 Days Past Due and Accruing[Member]</t>
        </is>
      </c>
    </row>
    <row r="55">
      <c r="A55" s="3" t="inlineStr">
        <is>
          <t>Recorded Investment, Past Due [Line Items]</t>
        </is>
      </c>
    </row>
    <row r="56">
      <c r="A56" s="4" t="inlineStr">
        <is>
          <t>Total Past Due</t>
        </is>
      </c>
      <c r="C56" s="6" t="n">
        <v>0</v>
      </c>
      <c r="D56" s="6" t="n">
        <v>0</v>
      </c>
      <c r="F56" s="6" t="n">
        <v>0</v>
      </c>
    </row>
    <row r="57">
      <c r="A57" s="4" t="inlineStr">
        <is>
          <t>Residential Mortgage Loans [Member] | Construction [Member] | 90 Days and Over [Member]</t>
        </is>
      </c>
    </row>
    <row r="58">
      <c r="A58" s="3" t="inlineStr">
        <is>
          <t>Recorded Investment, Past Due [Line Items]</t>
        </is>
      </c>
    </row>
    <row r="59">
      <c r="A59" s="4" t="inlineStr">
        <is>
          <t>Total Past Due</t>
        </is>
      </c>
      <c r="C59" s="6" t="n">
        <v>0</v>
      </c>
      <c r="D59" s="6" t="n">
        <v>0</v>
      </c>
      <c r="F59" s="6" t="n">
        <v>0</v>
      </c>
    </row>
    <row r="60">
      <c r="A60" s="4" t="inlineStr">
        <is>
          <t>Residential Mortgage Loans [Member] | Loan Held For Sale</t>
        </is>
      </c>
    </row>
    <row r="61">
      <c r="A61" s="3" t="inlineStr">
        <is>
          <t>Recorded Investment, Past Due [Line Items]</t>
        </is>
      </c>
    </row>
    <row r="62">
      <c r="A62" s="4" t="inlineStr">
        <is>
          <t>Total Past Due</t>
        </is>
      </c>
      <c r="C62" s="6" t="n">
        <v>0</v>
      </c>
      <c r="D62" s="6" t="n">
        <v>0</v>
      </c>
    </row>
    <row r="63">
      <c r="A63" s="4" t="inlineStr">
        <is>
          <t>Current</t>
        </is>
      </c>
      <c r="C63" s="6" t="n">
        <v>0</v>
      </c>
      <c r="D63" s="6" t="n">
        <v>35790</v>
      </c>
    </row>
    <row r="64">
      <c r="A64" s="4" t="inlineStr">
        <is>
          <t>Total Loans Receivable</t>
        </is>
      </c>
      <c r="C64" s="6" t="n">
        <v>0</v>
      </c>
      <c r="D64" s="6" t="n">
        <v>35790</v>
      </c>
    </row>
    <row r="65">
      <c r="A65" s="4" t="inlineStr">
        <is>
          <t>Residential Mortgage Loans [Member] | Loan Held For Sale | 30-59 Days Past Due and Accruing [Member]</t>
        </is>
      </c>
    </row>
    <row r="66">
      <c r="A66" s="3" t="inlineStr">
        <is>
          <t>Recorded Investment, Past Due [Line Items]</t>
        </is>
      </c>
    </row>
    <row r="67">
      <c r="A67" s="4" t="inlineStr">
        <is>
          <t>Total Past Due</t>
        </is>
      </c>
      <c r="C67" s="6" t="n">
        <v>0</v>
      </c>
      <c r="D67" s="6" t="n">
        <v>0</v>
      </c>
    </row>
    <row r="68">
      <c r="A68" s="4" t="inlineStr">
        <is>
          <t>Residential Mortgage Loans [Member] | Loan Held For Sale | 60-89 Days Past Due and Accruing[Member]</t>
        </is>
      </c>
    </row>
    <row r="69">
      <c r="A69" s="3" t="inlineStr">
        <is>
          <t>Recorded Investment, Past Due [Line Items]</t>
        </is>
      </c>
    </row>
    <row r="70">
      <c r="A70" s="4" t="inlineStr">
        <is>
          <t>Total Past Due</t>
        </is>
      </c>
      <c r="C70" s="6" t="n">
        <v>0</v>
      </c>
      <c r="D70" s="6" t="n">
        <v>0</v>
      </c>
    </row>
    <row r="71">
      <c r="A71" s="4" t="inlineStr">
        <is>
          <t>Residential Mortgage Loans [Member] | Loan Held For Sale | 90 Days and Over [Member]</t>
        </is>
      </c>
    </row>
    <row r="72">
      <c r="A72" s="3" t="inlineStr">
        <is>
          <t>Recorded Investment, Past Due [Line Items]</t>
        </is>
      </c>
    </row>
    <row r="73">
      <c r="A73" s="4" t="inlineStr">
        <is>
          <t>Total Past Due</t>
        </is>
      </c>
      <c r="C73" s="6" t="n">
        <v>0</v>
      </c>
      <c r="D73" s="6" t="n">
        <v>0</v>
      </c>
    </row>
    <row r="74">
      <c r="A74" s="4" t="inlineStr">
        <is>
          <t>Residential Mortgage Loans [Member] | 1-4 Family First Lien Residential Mortgages [Member]</t>
        </is>
      </c>
    </row>
    <row r="75">
      <c r="A75" s="3" t="inlineStr">
        <is>
          <t>Recorded Investment, Past Due [Line Items]</t>
        </is>
      </c>
    </row>
    <row r="76">
      <c r="A76" s="4" t="inlineStr">
        <is>
          <t>Total Past Due</t>
        </is>
      </c>
      <c r="D76" s="6" t="n">
        <v>3304</v>
      </c>
      <c r="F76" s="6" t="n">
        <v>3188</v>
      </c>
    </row>
    <row r="77">
      <c r="A77" s="4" t="inlineStr">
        <is>
          <t>Current</t>
        </is>
      </c>
      <c r="D77" s="6" t="n">
        <v>206255</v>
      </c>
      <c r="F77" s="6" t="n">
        <v>229335</v>
      </c>
    </row>
    <row r="78">
      <c r="A78" s="4" t="inlineStr">
        <is>
          <t>Total Loans Receivable</t>
        </is>
      </c>
      <c r="D78" s="6" t="n">
        <v>209559</v>
      </c>
      <c r="F78" s="6" t="n">
        <v>232523</v>
      </c>
    </row>
    <row r="79">
      <c r="A79" s="4" t="inlineStr">
        <is>
          <t>Residential Mortgage Loans [Member] | 1-4 Family First Lien Residential Mortgages [Member] | 30-59 Days Past Due and Accruing [Member]</t>
        </is>
      </c>
    </row>
    <row r="80">
      <c r="A80" s="3" t="inlineStr">
        <is>
          <t>Recorded Investment, Past Due [Line Items]</t>
        </is>
      </c>
    </row>
    <row r="81">
      <c r="A81" s="4" t="inlineStr">
        <is>
          <t>Total Past Due</t>
        </is>
      </c>
      <c r="D81" s="6" t="n">
        <v>947</v>
      </c>
      <c r="F81" s="6" t="n">
        <v>1507</v>
      </c>
    </row>
    <row r="82">
      <c r="A82" s="4" t="inlineStr">
        <is>
          <t>Residential Mortgage Loans [Member] | 1-4 Family First Lien Residential Mortgages [Member] | 60-89 Days Past Due and Accruing[Member]</t>
        </is>
      </c>
    </row>
    <row r="83">
      <c r="A83" s="3" t="inlineStr">
        <is>
          <t>Recorded Investment, Past Due [Line Items]</t>
        </is>
      </c>
    </row>
    <row r="84">
      <c r="A84" s="4" t="inlineStr">
        <is>
          <t>Total Past Due</t>
        </is>
      </c>
      <c r="D84" s="6" t="n">
        <v>744</v>
      </c>
      <c r="F84" s="6" t="n">
        <v>505</v>
      </c>
    </row>
    <row r="85">
      <c r="A85" s="4" t="inlineStr">
        <is>
          <t>Residential Mortgage Loans [Member] | 1-4 Family First Lien Residential Mortgages [Member] | 90 Days and Over [Member]</t>
        </is>
      </c>
    </row>
    <row r="86">
      <c r="A86" s="3" t="inlineStr">
        <is>
          <t>Recorded Investment, Past Due [Line Items]</t>
        </is>
      </c>
    </row>
    <row r="87">
      <c r="A87" s="4" t="inlineStr">
        <is>
          <t>Total Past Due</t>
        </is>
      </c>
      <c r="D87" s="6" t="n">
        <v>1613</v>
      </c>
      <c r="F87" s="6" t="n">
        <v>1176</v>
      </c>
    </row>
    <row r="88">
      <c r="A88" s="4" t="inlineStr">
        <is>
          <t>Residential Mortgage Loans [Member] | Loans Held-For-Sale [Member]</t>
        </is>
      </c>
    </row>
    <row r="89">
      <c r="A89" s="3" t="inlineStr">
        <is>
          <t>Recorded Investment, Past Due [Line Items]</t>
        </is>
      </c>
    </row>
    <row r="90">
      <c r="A90" s="4" t="inlineStr">
        <is>
          <t>Total Past Due</t>
        </is>
      </c>
      <c r="D90" s="6" t="n">
        <v>0</v>
      </c>
    </row>
    <row r="91">
      <c r="A91" s="4" t="inlineStr">
        <is>
          <t>Current</t>
        </is>
      </c>
      <c r="D91" s="6" t="n">
        <v>35790</v>
      </c>
    </row>
    <row r="92">
      <c r="A92" s="4" t="inlineStr">
        <is>
          <t>Total Loans Receivable</t>
        </is>
      </c>
      <c r="B92" s="4" t="inlineStr">
        <is>
          <t>[1]</t>
        </is>
      </c>
      <c r="D92" s="6" t="n">
        <v>35790</v>
      </c>
    </row>
    <row r="93">
      <c r="A93" s="4" t="inlineStr">
        <is>
          <t>Residential Mortgage Loans [Member] | Loans Held-For-Sale [Member] | 30-59 Days Past Due and Accruing [Member]</t>
        </is>
      </c>
    </row>
    <row r="94">
      <c r="A94" s="3" t="inlineStr">
        <is>
          <t>Recorded Investment, Past Due [Line Items]</t>
        </is>
      </c>
    </row>
    <row r="95">
      <c r="A95" s="4" t="inlineStr">
        <is>
          <t>Total Past Due</t>
        </is>
      </c>
      <c r="D95" s="6" t="n">
        <v>0</v>
      </c>
    </row>
    <row r="96">
      <c r="A96" s="4" t="inlineStr">
        <is>
          <t>Residential Mortgage Loans [Member] | Loans Held-For-Sale [Member] | 60-89 Days Past Due and Accruing[Member]</t>
        </is>
      </c>
    </row>
    <row r="97">
      <c r="A97" s="3" t="inlineStr">
        <is>
          <t>Recorded Investment, Past Due [Line Items]</t>
        </is>
      </c>
    </row>
    <row r="98">
      <c r="A98" s="4" t="inlineStr">
        <is>
          <t>Total Past Due</t>
        </is>
      </c>
      <c r="D98" s="6" t="n">
        <v>0</v>
      </c>
    </row>
    <row r="99">
      <c r="A99" s="4" t="inlineStr">
        <is>
          <t>Residential Mortgage Loans [Member] | Loans Held-For-Sale [Member] | 90 Days and Over [Member]</t>
        </is>
      </c>
    </row>
    <row r="100">
      <c r="A100" s="3" t="inlineStr">
        <is>
          <t>Recorded Investment, Past Due [Line Items]</t>
        </is>
      </c>
    </row>
    <row r="101">
      <c r="A101" s="4" t="inlineStr">
        <is>
          <t>Total Past Due</t>
        </is>
      </c>
      <c r="D101" s="6" t="n">
        <v>0</v>
      </c>
    </row>
    <row r="102">
      <c r="A102" s="4" t="inlineStr">
        <is>
          <t>Commercial Loans [Member]</t>
        </is>
      </c>
    </row>
    <row r="103">
      <c r="A103" s="3" t="inlineStr">
        <is>
          <t>Recorded Investment, Past Due [Line Items]</t>
        </is>
      </c>
    </row>
    <row r="104">
      <c r="A104" s="4" t="inlineStr">
        <is>
          <t>Total Past Due</t>
        </is>
      </c>
      <c r="C104" s="6" t="n">
        <v>22394</v>
      </c>
      <c r="D104" s="6" t="n">
        <v>11534</v>
      </c>
      <c r="F104" s="6" t="n">
        <v>7359</v>
      </c>
    </row>
    <row r="105">
      <c r="A105" s="4" t="inlineStr">
        <is>
          <t>Current</t>
        </is>
      </c>
      <c r="C105" s="6" t="n">
        <v>456524</v>
      </c>
      <c r="D105" s="6" t="n">
        <v>391499</v>
      </c>
      <c r="F105" s="6" t="n">
        <v>321869</v>
      </c>
    </row>
    <row r="106">
      <c r="A106" s="4" t="inlineStr">
        <is>
          <t>Total Loans Receivable</t>
        </is>
      </c>
      <c r="C106" s="6" t="n">
        <v>478918</v>
      </c>
      <c r="D106" s="6" t="n">
        <v>403033</v>
      </c>
      <c r="F106" s="6" t="n">
        <v>329228</v>
      </c>
    </row>
    <row r="107">
      <c r="A107" s="4" t="inlineStr">
        <is>
          <t>Commercial Loans [Member] | 30-59 Days Past Due and Accruing [Member]</t>
        </is>
      </c>
    </row>
    <row r="108">
      <c r="A108" s="3" t="inlineStr">
        <is>
          <t>Recorded Investment, Past Due [Line Items]</t>
        </is>
      </c>
    </row>
    <row r="109">
      <c r="A109" s="4" t="inlineStr">
        <is>
          <t>Total Past Due</t>
        </is>
      </c>
      <c r="C109" s="6" t="n">
        <v>8018</v>
      </c>
      <c r="D109" s="6" t="n">
        <v>8164</v>
      </c>
      <c r="F109" s="6" t="n">
        <v>6108</v>
      </c>
    </row>
    <row r="110">
      <c r="A110" s="4" t="inlineStr">
        <is>
          <t>Commercial Loans [Member] | 60-89 Days Past Due and Accruing[Member]</t>
        </is>
      </c>
    </row>
    <row r="111">
      <c r="A111" s="3" t="inlineStr">
        <is>
          <t>Recorded Investment, Past Due [Line Items]</t>
        </is>
      </c>
    </row>
    <row r="112">
      <c r="A112" s="4" t="inlineStr">
        <is>
          <t>Total Past Due</t>
        </is>
      </c>
      <c r="C112" s="6" t="n">
        <v>7920</v>
      </c>
      <c r="D112" s="6" t="n">
        <v>440</v>
      </c>
      <c r="F112" s="6" t="n">
        <v>519</v>
      </c>
    </row>
    <row r="113">
      <c r="A113" s="4" t="inlineStr">
        <is>
          <t>Commercial Loans [Member] | 90 Days and Over [Member]</t>
        </is>
      </c>
    </row>
    <row r="114">
      <c r="A114" s="3" t="inlineStr">
        <is>
          <t>Recorded Investment, Past Due [Line Items]</t>
        </is>
      </c>
    </row>
    <row r="115">
      <c r="A115" s="4" t="inlineStr">
        <is>
          <t>Total Past Due</t>
        </is>
      </c>
      <c r="C115" s="6" t="n">
        <v>6456</v>
      </c>
      <c r="D115" s="6" t="n">
        <v>2930</v>
      </c>
      <c r="F115" s="6" t="n">
        <v>732</v>
      </c>
    </row>
    <row r="116">
      <c r="A116" s="4" t="inlineStr">
        <is>
          <t>Commercial Loans [Member] | Real Estate [Member]</t>
        </is>
      </c>
    </row>
    <row r="117">
      <c r="A117" s="3" t="inlineStr">
        <is>
          <t>Recorded Investment, Past Due [Line Items]</t>
        </is>
      </c>
    </row>
    <row r="118">
      <c r="A118" s="4" t="inlineStr">
        <is>
          <t>Total Past Due</t>
        </is>
      </c>
      <c r="C118" s="6" t="n">
        <v>6108</v>
      </c>
      <c r="D118" s="6" t="n">
        <v>3324</v>
      </c>
      <c r="F118" s="6" t="n">
        <v>4948</v>
      </c>
    </row>
    <row r="119">
      <c r="A119" s="4" t="inlineStr">
        <is>
          <t>Current</t>
        </is>
      </c>
      <c r="C119" s="6" t="n">
        <v>254716</v>
      </c>
      <c r="D119" s="6" t="n">
        <v>250933</v>
      </c>
      <c r="F119" s="6" t="n">
        <v>207366</v>
      </c>
    </row>
    <row r="120">
      <c r="A120" s="4" t="inlineStr">
        <is>
          <t>Total Loans Receivable</t>
        </is>
      </c>
      <c r="C120" s="6" t="n">
        <v>260824</v>
      </c>
      <c r="D120" s="6" t="n">
        <v>254257</v>
      </c>
      <c r="E120" s="6" t="n">
        <v>225794</v>
      </c>
      <c r="F120" s="6" t="n">
        <v>212314</v>
      </c>
    </row>
    <row r="121">
      <c r="A121" s="4" t="inlineStr">
        <is>
          <t>Commercial Loans [Member] | Real Estate [Member] | 30-59 Days Past Due and Accruing [Member]</t>
        </is>
      </c>
    </row>
    <row r="122">
      <c r="A122" s="3" t="inlineStr">
        <is>
          <t>Recorded Investment, Past Due [Line Items]</t>
        </is>
      </c>
    </row>
    <row r="123">
      <c r="A123" s="4" t="inlineStr">
        <is>
          <t>Total Past Due</t>
        </is>
      </c>
      <c r="C123" s="6" t="n">
        <v>74</v>
      </c>
      <c r="D123" s="6" t="n">
        <v>953</v>
      </c>
      <c r="F123" s="6" t="n">
        <v>4261</v>
      </c>
    </row>
    <row r="124">
      <c r="A124" s="4" t="inlineStr">
        <is>
          <t>Commercial Loans [Member] | Real Estate [Member] | 60-89 Days Past Due and Accruing[Member]</t>
        </is>
      </c>
    </row>
    <row r="125">
      <c r="A125" s="3" t="inlineStr">
        <is>
          <t>Recorded Investment, Past Due [Line Items]</t>
        </is>
      </c>
    </row>
    <row r="126">
      <c r="A126" s="4" t="inlineStr">
        <is>
          <t>Total Past Due</t>
        </is>
      </c>
      <c r="C126" s="6" t="n">
        <v>2000</v>
      </c>
      <c r="D126" s="6" t="n">
        <v>100</v>
      </c>
      <c r="F126" s="6" t="n">
        <v>364</v>
      </c>
    </row>
    <row r="127">
      <c r="A127" s="4" t="inlineStr">
        <is>
          <t>Commercial Loans [Member] | Real Estate [Member] | 90 Days and Over [Member]</t>
        </is>
      </c>
    </row>
    <row r="128">
      <c r="A128" s="3" t="inlineStr">
        <is>
          <t>Recorded Investment, Past Due [Line Items]</t>
        </is>
      </c>
    </row>
    <row r="129">
      <c r="A129" s="4" t="inlineStr">
        <is>
          <t>Total Past Due</t>
        </is>
      </c>
      <c r="C129" s="6" t="n">
        <v>4034</v>
      </c>
      <c r="D129" s="6" t="n">
        <v>2271</v>
      </c>
      <c r="F129" s="6" t="n">
        <v>323</v>
      </c>
    </row>
    <row r="130">
      <c r="A130" s="4" t="inlineStr">
        <is>
          <t>Commercial Loans [Member] | Lines of Credit [Member]</t>
        </is>
      </c>
    </row>
    <row r="131">
      <c r="A131" s="3" t="inlineStr">
        <is>
          <t>Recorded Investment, Past Due [Line Items]</t>
        </is>
      </c>
    </row>
    <row r="132">
      <c r="A132" s="4" t="inlineStr">
        <is>
          <t>Total Past Due</t>
        </is>
      </c>
      <c r="C132" s="6" t="n">
        <v>3573</v>
      </c>
      <c r="D132" s="6" t="n">
        <v>4557</v>
      </c>
      <c r="F132" s="6" t="n">
        <v>1166</v>
      </c>
    </row>
    <row r="133">
      <c r="A133" s="4" t="inlineStr">
        <is>
          <t>Current</t>
        </is>
      </c>
      <c r="C133" s="6" t="n">
        <v>49936</v>
      </c>
      <c r="D133" s="6" t="n">
        <v>54060</v>
      </c>
      <c r="F133" s="6" t="n">
        <v>43069</v>
      </c>
    </row>
    <row r="134">
      <c r="A134" s="4" t="inlineStr">
        <is>
          <t>Total Loans Receivable</t>
        </is>
      </c>
      <c r="C134" s="6" t="n">
        <v>53509</v>
      </c>
      <c r="D134" s="6" t="n">
        <v>58617</v>
      </c>
      <c r="E134" s="6" t="n">
        <v>56569</v>
      </c>
      <c r="F134" s="6" t="n">
        <v>44235</v>
      </c>
    </row>
    <row r="135">
      <c r="A135" s="4" t="inlineStr">
        <is>
          <t>Commercial Loans [Member] | Lines of Credit [Member] | 30-59 Days Past Due and Accruing [Member]</t>
        </is>
      </c>
    </row>
    <row r="136">
      <c r="A136" s="3" t="inlineStr">
        <is>
          <t>Recorded Investment, Past Due [Line Items]</t>
        </is>
      </c>
    </row>
    <row r="137">
      <c r="A137" s="4" t="inlineStr">
        <is>
          <t>Total Past Due</t>
        </is>
      </c>
      <c r="C137" s="6" t="n">
        <v>1299</v>
      </c>
      <c r="D137" s="6" t="n">
        <v>4464</v>
      </c>
      <c r="F137" s="6" t="n">
        <v>1033</v>
      </c>
    </row>
    <row r="138">
      <c r="A138" s="4" t="inlineStr">
        <is>
          <t>Commercial Loans [Member] | Lines of Credit [Member] | 60-89 Days Past Due and Accruing[Member]</t>
        </is>
      </c>
    </row>
    <row r="139">
      <c r="A139" s="3" t="inlineStr">
        <is>
          <t>Recorded Investment, Past Due [Line Items]</t>
        </is>
      </c>
    </row>
    <row r="140">
      <c r="A140" s="4" t="inlineStr">
        <is>
          <t>Total Past Due</t>
        </is>
      </c>
      <c r="C140" s="6" t="n">
        <v>1844</v>
      </c>
      <c r="D140" s="6" t="n">
        <v>25</v>
      </c>
      <c r="F140" s="6" t="n">
        <v>111</v>
      </c>
    </row>
    <row r="141">
      <c r="A141" s="4" t="inlineStr">
        <is>
          <t>Commercial Loans [Member] | Lines of Credit [Member] | 90 Days and Over [Member]</t>
        </is>
      </c>
    </row>
    <row r="142">
      <c r="A142" s="3" t="inlineStr">
        <is>
          <t>Recorded Investment, Past Due [Line Items]</t>
        </is>
      </c>
    </row>
    <row r="143">
      <c r="A143" s="4" t="inlineStr">
        <is>
          <t>Total Past Due</t>
        </is>
      </c>
      <c r="C143" s="6" t="n">
        <v>430</v>
      </c>
      <c r="D143" s="6" t="n">
        <v>68</v>
      </c>
      <c r="F143" s="6" t="n">
        <v>22</v>
      </c>
    </row>
    <row r="144">
      <c r="A144" s="4" t="inlineStr">
        <is>
          <t>Commercial Loans [Member] | Other Commercial and Industrial [Member]</t>
        </is>
      </c>
    </row>
    <row r="145">
      <c r="A145" s="3" t="inlineStr">
        <is>
          <t>Recorded Investment, Past Due [Line Items]</t>
        </is>
      </c>
    </row>
    <row r="146">
      <c r="A146" s="4" t="inlineStr">
        <is>
          <t>Total Past Due</t>
        </is>
      </c>
      <c r="C146" s="6" t="n">
        <v>12713</v>
      </c>
      <c r="D146" s="6" t="n">
        <v>3653</v>
      </c>
      <c r="F146" s="6" t="n">
        <v>1245</v>
      </c>
    </row>
    <row r="147">
      <c r="A147" s="4" t="inlineStr">
        <is>
          <t>Current</t>
        </is>
      </c>
      <c r="C147" s="6" t="n">
        <v>70454</v>
      </c>
      <c r="D147" s="6" t="n">
        <v>78439</v>
      </c>
      <c r="F147" s="6" t="n">
        <v>62114</v>
      </c>
    </row>
    <row r="148">
      <c r="A148" s="4" t="inlineStr">
        <is>
          <t>Total Loans Receivable</t>
        </is>
      </c>
      <c r="C148" s="6" t="n">
        <v>83167</v>
      </c>
      <c r="D148" s="6" t="n">
        <v>82092</v>
      </c>
      <c r="E148" s="6" t="n">
        <v>79590</v>
      </c>
      <c r="F148" s="6" t="n">
        <v>63359</v>
      </c>
    </row>
    <row r="149">
      <c r="A149" s="4" t="inlineStr">
        <is>
          <t>Commercial Loans [Member] | Other Commercial and Industrial [Member] | 30-59 Days Past Due and Accruing [Member]</t>
        </is>
      </c>
    </row>
    <row r="150">
      <c r="A150" s="3" t="inlineStr">
        <is>
          <t>Recorded Investment, Past Due [Line Items]</t>
        </is>
      </c>
    </row>
    <row r="151">
      <c r="A151" s="4" t="inlineStr">
        <is>
          <t>Total Past Due</t>
        </is>
      </c>
      <c r="C151" s="6" t="n">
        <v>6645</v>
      </c>
      <c r="D151" s="6" t="n">
        <v>2747</v>
      </c>
      <c r="F151" s="6" t="n">
        <v>814</v>
      </c>
    </row>
    <row r="152">
      <c r="A152" s="4" t="inlineStr">
        <is>
          <t>Commercial Loans [Member] | Other Commercial and Industrial [Member] | 60-89 Days Past Due and Accruing[Member]</t>
        </is>
      </c>
    </row>
    <row r="153">
      <c r="A153" s="3" t="inlineStr">
        <is>
          <t>Recorded Investment, Past Due [Line Items]</t>
        </is>
      </c>
    </row>
    <row r="154">
      <c r="A154" s="4" t="inlineStr">
        <is>
          <t>Total Past Due</t>
        </is>
      </c>
      <c r="C154" s="6" t="n">
        <v>4076</v>
      </c>
      <c r="D154" s="6" t="n">
        <v>315</v>
      </c>
      <c r="F154" s="6" t="n">
        <v>44</v>
      </c>
    </row>
    <row r="155">
      <c r="A155" s="4" t="inlineStr">
        <is>
          <t>Commercial Loans [Member] | Other Commercial and Industrial [Member] | 90 Days and Over [Member]</t>
        </is>
      </c>
    </row>
    <row r="156">
      <c r="A156" s="3" t="inlineStr">
        <is>
          <t>Recorded Investment, Past Due [Line Items]</t>
        </is>
      </c>
    </row>
    <row r="157">
      <c r="A157" s="4" t="inlineStr">
        <is>
          <t>Total Past Due</t>
        </is>
      </c>
      <c r="C157" s="6" t="n">
        <v>1992</v>
      </c>
      <c r="D157" s="6" t="n">
        <v>591</v>
      </c>
      <c r="F157" s="6" t="n">
        <v>387</v>
      </c>
    </row>
    <row r="158">
      <c r="A158" s="4" t="inlineStr">
        <is>
          <t>Commercial Loans [Member] | Paycheck Protection Program loans [Member]</t>
        </is>
      </c>
    </row>
    <row r="159">
      <c r="A159" s="3" t="inlineStr">
        <is>
          <t>Recorded Investment, Past Due [Line Items]</t>
        </is>
      </c>
    </row>
    <row r="160">
      <c r="A160" s="4" t="inlineStr">
        <is>
          <t>Total Past Due</t>
        </is>
      </c>
      <c r="C160" s="6" t="n">
        <v>0</v>
      </c>
    </row>
    <row r="161">
      <c r="A161" s="4" t="inlineStr">
        <is>
          <t>Current</t>
        </is>
      </c>
      <c r="C161" s="6" t="n">
        <v>73774</v>
      </c>
    </row>
    <row r="162">
      <c r="A162" s="4" t="inlineStr">
        <is>
          <t>Total Loans Receivable</t>
        </is>
      </c>
      <c r="C162" s="6" t="n">
        <v>73774</v>
      </c>
    </row>
    <row r="163">
      <c r="A163" s="4" t="inlineStr">
        <is>
          <t>Commercial Loans [Member] | Paycheck Protection Program loans [Member] | 30-59 Days Past Due and Accruing [Member]</t>
        </is>
      </c>
    </row>
    <row r="164">
      <c r="A164" s="3" t="inlineStr">
        <is>
          <t>Recorded Investment, Past Due [Line Items]</t>
        </is>
      </c>
    </row>
    <row r="165">
      <c r="A165" s="4" t="inlineStr">
        <is>
          <t>Total Past Due</t>
        </is>
      </c>
      <c r="C165" s="6" t="n">
        <v>0</v>
      </c>
    </row>
    <row r="166">
      <c r="A166" s="4" t="inlineStr">
        <is>
          <t>Commercial Loans [Member] | Paycheck Protection Program loans [Member] | 60-89 Days Past Due and Accruing[Member]</t>
        </is>
      </c>
    </row>
    <row r="167">
      <c r="A167" s="3" t="inlineStr">
        <is>
          <t>Recorded Investment, Past Due [Line Items]</t>
        </is>
      </c>
    </row>
    <row r="168">
      <c r="A168" s="4" t="inlineStr">
        <is>
          <t>Total Past Due</t>
        </is>
      </c>
      <c r="C168" s="6" t="n">
        <v>0</v>
      </c>
    </row>
    <row r="169">
      <c r="A169" s="4" t="inlineStr">
        <is>
          <t>Commercial Loans [Member] | Paycheck Protection Program loans [Member] | 90 Days and Over [Member]</t>
        </is>
      </c>
    </row>
    <row r="170">
      <c r="A170" s="3" t="inlineStr">
        <is>
          <t>Recorded Investment, Past Due [Line Items]</t>
        </is>
      </c>
    </row>
    <row r="171">
      <c r="A171" s="4" t="inlineStr">
        <is>
          <t>Total Past Due</t>
        </is>
      </c>
      <c r="C171" s="6" t="n">
        <v>0</v>
      </c>
    </row>
    <row r="172">
      <c r="A172" s="4" t="inlineStr">
        <is>
          <t>Commercial Loans [Member] | Tax Exempt Loans [Member]</t>
        </is>
      </c>
    </row>
    <row r="173">
      <c r="A173" s="3" t="inlineStr">
        <is>
          <t>Recorded Investment, Past Due [Line Items]</t>
        </is>
      </c>
    </row>
    <row r="174">
      <c r="A174" s="4" t="inlineStr">
        <is>
          <t>Total Past Due</t>
        </is>
      </c>
      <c r="C174" s="6" t="n">
        <v>0</v>
      </c>
      <c r="D174" s="6" t="n">
        <v>0</v>
      </c>
      <c r="F174" s="6" t="n">
        <v>0</v>
      </c>
    </row>
    <row r="175">
      <c r="A175" s="4" t="inlineStr">
        <is>
          <t>Current</t>
        </is>
      </c>
      <c r="C175" s="6" t="n">
        <v>7644</v>
      </c>
      <c r="D175" s="6" t="n">
        <v>8067</v>
      </c>
      <c r="F175" s="6" t="n">
        <v>9320</v>
      </c>
    </row>
    <row r="176">
      <c r="A176" s="4" t="inlineStr">
        <is>
          <t>Total Loans Receivable</t>
        </is>
      </c>
      <c r="C176" s="6" t="n">
        <v>7644</v>
      </c>
      <c r="D176" s="6" t="n">
        <v>8067</v>
      </c>
      <c r="E176" s="6" t="n">
        <v>8803</v>
      </c>
      <c r="F176" s="6" t="n">
        <v>9320</v>
      </c>
    </row>
    <row r="177">
      <c r="A177" s="4" t="inlineStr">
        <is>
          <t>Commercial Loans [Member] | Tax Exempt Loans [Member] | 30-59 Days Past Due and Accruing [Member]</t>
        </is>
      </c>
    </row>
    <row r="178">
      <c r="A178" s="3" t="inlineStr">
        <is>
          <t>Recorded Investment, Past Due [Line Items]</t>
        </is>
      </c>
    </row>
    <row r="179">
      <c r="A179" s="4" t="inlineStr">
        <is>
          <t>Total Past Due</t>
        </is>
      </c>
      <c r="C179" s="6" t="n">
        <v>0</v>
      </c>
      <c r="D179" s="6" t="n">
        <v>0</v>
      </c>
      <c r="F179" s="6" t="n">
        <v>0</v>
      </c>
    </row>
    <row r="180">
      <c r="A180" s="4" t="inlineStr">
        <is>
          <t>Commercial Loans [Member] | Tax Exempt Loans [Member] | 60-89 Days Past Due and Accruing[Member]</t>
        </is>
      </c>
    </row>
    <row r="181">
      <c r="A181" s="3" t="inlineStr">
        <is>
          <t>Recorded Investment, Past Due [Line Items]</t>
        </is>
      </c>
    </row>
    <row r="182">
      <c r="A182" s="4" t="inlineStr">
        <is>
          <t>Total Past Due</t>
        </is>
      </c>
      <c r="C182" s="6" t="n">
        <v>0</v>
      </c>
      <c r="D182" s="6" t="n">
        <v>0</v>
      </c>
      <c r="F182" s="6" t="n">
        <v>0</v>
      </c>
    </row>
    <row r="183">
      <c r="A183" s="4" t="inlineStr">
        <is>
          <t>Commercial Loans [Member] | Tax Exempt Loans [Member] | 90 Days and Over [Member]</t>
        </is>
      </c>
    </row>
    <row r="184">
      <c r="A184" s="3" t="inlineStr">
        <is>
          <t>Recorded Investment, Past Due [Line Items]</t>
        </is>
      </c>
    </row>
    <row r="185">
      <c r="A185" s="4" t="inlineStr">
        <is>
          <t>Total Past Due</t>
        </is>
      </c>
      <c r="C185" s="6" t="n">
        <v>0</v>
      </c>
      <c r="D185" s="6" t="n">
        <v>0</v>
      </c>
      <c r="F185" s="6" t="n">
        <v>0</v>
      </c>
    </row>
    <row r="186">
      <c r="A186" s="4" t="inlineStr">
        <is>
          <t>Consumer Loans [Member]</t>
        </is>
      </c>
    </row>
    <row r="187">
      <c r="A187" s="3" t="inlineStr">
        <is>
          <t>Recorded Investment, Past Due [Line Items]</t>
        </is>
      </c>
    </row>
    <row r="188">
      <c r="A188" s="4" t="inlineStr">
        <is>
          <t>Total Past Due</t>
        </is>
      </c>
      <c r="C188" s="6" t="n">
        <v>1211</v>
      </c>
      <c r="D188" s="6" t="n">
        <v>1461</v>
      </c>
      <c r="F188" s="6" t="n">
        <v>686</v>
      </c>
    </row>
    <row r="189">
      <c r="A189" s="4" t="inlineStr">
        <is>
          <t>Current</t>
        </is>
      </c>
      <c r="C189" s="6" t="n">
        <v>111291</v>
      </c>
      <c r="D189" s="6" t="n">
        <v>127535</v>
      </c>
      <c r="F189" s="6" t="n">
        <v>50847</v>
      </c>
    </row>
    <row r="190">
      <c r="A190" s="4" t="inlineStr">
        <is>
          <t>Total Loans Receivable</t>
        </is>
      </c>
      <c r="C190" s="6" t="n">
        <v>112502</v>
      </c>
      <c r="D190" s="6" t="n">
        <v>128996</v>
      </c>
      <c r="F190" s="6" t="n">
        <v>51533</v>
      </c>
    </row>
    <row r="191">
      <c r="A191" s="4" t="inlineStr">
        <is>
          <t>Consumer Loans [Member] | 30-59 Days Past Due and Accruing [Member]</t>
        </is>
      </c>
    </row>
    <row r="192">
      <c r="A192" s="3" t="inlineStr">
        <is>
          <t>Recorded Investment, Past Due [Line Items]</t>
        </is>
      </c>
    </row>
    <row r="193">
      <c r="A193" s="4" t="inlineStr">
        <is>
          <t>Total Past Due</t>
        </is>
      </c>
      <c r="C193" s="6" t="n">
        <v>545</v>
      </c>
      <c r="D193" s="6" t="n">
        <v>650</v>
      </c>
      <c r="F193" s="6" t="n">
        <v>473</v>
      </c>
    </row>
    <row r="194">
      <c r="A194" s="4" t="inlineStr">
        <is>
          <t>Consumer Loans [Member] | 60-89 Days Past Due and Accruing[Member]</t>
        </is>
      </c>
    </row>
    <row r="195">
      <c r="A195" s="3" t="inlineStr">
        <is>
          <t>Recorded Investment, Past Due [Line Items]</t>
        </is>
      </c>
    </row>
    <row r="196">
      <c r="A196" s="4" t="inlineStr">
        <is>
          <t>Total Past Due</t>
        </is>
      </c>
      <c r="C196" s="6" t="n">
        <v>126</v>
      </c>
      <c r="D196" s="6" t="n">
        <v>180</v>
      </c>
      <c r="F196" s="6" t="n">
        <v>71</v>
      </c>
    </row>
    <row r="197">
      <c r="A197" s="4" t="inlineStr">
        <is>
          <t>Consumer Loans [Member] | 90 Days and Over [Member]</t>
        </is>
      </c>
    </row>
    <row r="198">
      <c r="A198" s="3" t="inlineStr">
        <is>
          <t>Recorded Investment, Past Due [Line Items]</t>
        </is>
      </c>
    </row>
    <row r="199">
      <c r="A199" s="4" t="inlineStr">
        <is>
          <t>Total Past Due</t>
        </is>
      </c>
      <c r="C199" s="6" t="n">
        <v>540</v>
      </c>
      <c r="D199" s="6" t="n">
        <v>631</v>
      </c>
      <c r="F199" s="6" t="n">
        <v>142</v>
      </c>
    </row>
    <row r="200">
      <c r="A200" s="4" t="inlineStr">
        <is>
          <t>Consumer Loans [Member] | Home Equity and Junior Liens [Member]</t>
        </is>
      </c>
    </row>
    <row r="201">
      <c r="A201" s="3" t="inlineStr">
        <is>
          <t>Recorded Investment, Past Due [Line Items]</t>
        </is>
      </c>
    </row>
    <row r="202">
      <c r="A202" s="4" t="inlineStr">
        <is>
          <t>Total Past Due</t>
        </is>
      </c>
      <c r="C202" s="6" t="n">
        <v>566</v>
      </c>
      <c r="D202" s="6" t="n">
        <v>925</v>
      </c>
      <c r="F202" s="6" t="n">
        <v>288</v>
      </c>
    </row>
    <row r="203">
      <c r="A203" s="4" t="inlineStr">
        <is>
          <t>Current</t>
        </is>
      </c>
      <c r="C203" s="6" t="n">
        <v>42021</v>
      </c>
      <c r="D203" s="6" t="n">
        <v>45464</v>
      </c>
      <c r="F203" s="6" t="n">
        <v>25821</v>
      </c>
    </row>
    <row r="204">
      <c r="A204" s="4" t="inlineStr">
        <is>
          <t>Total Loans Receivable</t>
        </is>
      </c>
      <c r="C204" s="6" t="n">
        <v>42587</v>
      </c>
      <c r="D204" s="6" t="n">
        <v>46389</v>
      </c>
      <c r="E204" s="6" t="n">
        <v>26214</v>
      </c>
      <c r="F204" s="6" t="n">
        <v>26109</v>
      </c>
    </row>
    <row r="205">
      <c r="A205" s="4" t="inlineStr">
        <is>
          <t>Consumer Loans [Member] | Home Equity and Junior Liens [Member] | 30-59 Days Past Due and Accruing [Member]</t>
        </is>
      </c>
    </row>
    <row r="206">
      <c r="A206" s="3" t="inlineStr">
        <is>
          <t>Recorded Investment, Past Due [Line Items]</t>
        </is>
      </c>
    </row>
    <row r="207">
      <c r="A207" s="4" t="inlineStr">
        <is>
          <t>Total Past Due</t>
        </is>
      </c>
      <c r="C207" s="6" t="n">
        <v>222</v>
      </c>
      <c r="D207" s="6" t="n">
        <v>315</v>
      </c>
      <c r="F207" s="6" t="n">
        <v>247</v>
      </c>
    </row>
    <row r="208">
      <c r="A208" s="4" t="inlineStr">
        <is>
          <t>Consumer Loans [Member] | Home Equity and Junior Liens [Member] | 60-89 Days Past Due and Accruing[Member]</t>
        </is>
      </c>
    </row>
    <row r="209">
      <c r="A209" s="3" t="inlineStr">
        <is>
          <t>Recorded Investment, Past Due [Line Items]</t>
        </is>
      </c>
    </row>
    <row r="210">
      <c r="A210" s="4" t="inlineStr">
        <is>
          <t>Total Past Due</t>
        </is>
      </c>
      <c r="C210" s="6" t="n">
        <v>0</v>
      </c>
      <c r="D210" s="6" t="n">
        <v>130</v>
      </c>
      <c r="F210" s="6" t="n">
        <v>6</v>
      </c>
    </row>
    <row r="211">
      <c r="A211" s="4" t="inlineStr">
        <is>
          <t>Consumer Loans [Member] | Home Equity and Junior Liens [Member] | 90 Days and Over [Member]</t>
        </is>
      </c>
    </row>
    <row r="212">
      <c r="A212" s="3" t="inlineStr">
        <is>
          <t>Recorded Investment, Past Due [Line Items]</t>
        </is>
      </c>
    </row>
    <row r="213">
      <c r="A213" s="4" t="inlineStr">
        <is>
          <t>Total Past Due</t>
        </is>
      </c>
      <c r="C213" s="6" t="n">
        <v>344</v>
      </c>
      <c r="D213" s="6" t="n">
        <v>480</v>
      </c>
      <c r="F213" s="6" t="n">
        <v>35</v>
      </c>
    </row>
    <row r="214">
      <c r="A214" s="4" t="inlineStr">
        <is>
          <t>Consumer Loans [Member] | Other Consumer [Member]</t>
        </is>
      </c>
    </row>
    <row r="215">
      <c r="A215" s="3" t="inlineStr">
        <is>
          <t>Recorded Investment, Past Due [Line Items]</t>
        </is>
      </c>
    </row>
    <row r="216">
      <c r="A216" s="4" t="inlineStr">
        <is>
          <t>Total Past Due</t>
        </is>
      </c>
      <c r="C216" s="6" t="n">
        <v>645</v>
      </c>
      <c r="D216" s="6" t="n">
        <v>536</v>
      </c>
      <c r="F216" s="6" t="n">
        <v>398</v>
      </c>
    </row>
    <row r="217">
      <c r="A217" s="4" t="inlineStr">
        <is>
          <t>Current</t>
        </is>
      </c>
      <c r="C217" s="6" t="n">
        <v>69270</v>
      </c>
      <c r="D217" s="6" t="n">
        <v>82071</v>
      </c>
      <c r="F217" s="6" t="n">
        <v>25026</v>
      </c>
    </row>
    <row r="218">
      <c r="A218" s="4" t="inlineStr">
        <is>
          <t>Total Loans Receivable</t>
        </is>
      </c>
      <c r="C218" s="6" t="n">
        <v>69915</v>
      </c>
      <c r="D218" s="6" t="n">
        <v>82607</v>
      </c>
      <c r="E218" s="5" t="n">
        <v>52508</v>
      </c>
      <c r="F218" s="6" t="n">
        <v>25424</v>
      </c>
    </row>
    <row r="219">
      <c r="A219" s="4" t="inlineStr">
        <is>
          <t>Consumer Loans [Member] | Other Consumer [Member] | 30-59 Days Past Due and Accruing [Member]</t>
        </is>
      </c>
    </row>
    <row r="220">
      <c r="A220" s="3" t="inlineStr">
        <is>
          <t>Recorded Investment, Past Due [Line Items]</t>
        </is>
      </c>
    </row>
    <row r="221">
      <c r="A221" s="4" t="inlineStr">
        <is>
          <t>Total Past Due</t>
        </is>
      </c>
      <c r="C221" s="6" t="n">
        <v>323</v>
      </c>
      <c r="D221" s="6" t="n">
        <v>335</v>
      </c>
      <c r="F221" s="6" t="n">
        <v>226</v>
      </c>
    </row>
    <row r="222">
      <c r="A222" s="4" t="inlineStr">
        <is>
          <t>Consumer Loans [Member] | Other Consumer [Member] | 60-89 Days Past Due and Accruing[Member]</t>
        </is>
      </c>
    </row>
    <row r="223">
      <c r="A223" s="3" t="inlineStr">
        <is>
          <t>Recorded Investment, Past Due [Line Items]</t>
        </is>
      </c>
    </row>
    <row r="224">
      <c r="A224" s="4" t="inlineStr">
        <is>
          <t>Total Past Due</t>
        </is>
      </c>
      <c r="C224" s="6" t="n">
        <v>126</v>
      </c>
      <c r="D224" s="6" t="n">
        <v>50</v>
      </c>
      <c r="F224" s="6" t="n">
        <v>65</v>
      </c>
    </row>
    <row r="225">
      <c r="A225" s="4" t="inlineStr">
        <is>
          <t>Consumer Loans [Member] | Other Consumer [Member] | 90 Days and Over [Member]</t>
        </is>
      </c>
    </row>
    <row r="226">
      <c r="A226" s="3" t="inlineStr">
        <is>
          <t>Recorded Investment, Past Due [Line Items]</t>
        </is>
      </c>
    </row>
    <row r="227">
      <c r="A227" s="4" t="inlineStr">
        <is>
          <t>Total Past Due</t>
        </is>
      </c>
      <c r="C227" s="5" t="n">
        <v>196</v>
      </c>
      <c r="D227" s="5" t="n">
        <v>151</v>
      </c>
      <c r="F227" s="5" t="n">
        <v>107</v>
      </c>
    </row>
    <row r="228"/>
    <row r="229">
      <c r="A229" s="4" t="inlineStr">
        <is>
          <t>[1]</t>
        </is>
      </c>
      <c r="B229" s="4" t="inlineStr">
        <is>
          <t>Based on ASC 948, Mortgage Banking, loans shall be classified as held-for-sale once a decision has been made to sell the loans and shall be transferred to the held-for-sale category at lower of cost or fair value.  The loans under contract to be sold had a principal balance of $35.8 million and net deferred fees of $146,000 at December 31, 2019.  These loans were transferred at their amortized cost of $35.9 million as of December 31, 2019, as the fair value of these loans was greater than the amortized cost.</t>
        </is>
      </c>
    </row>
  </sheetData>
  <mergeCells count="3">
    <mergeCell ref="A1:B1"/>
    <mergeCell ref="A228:E228"/>
    <mergeCell ref="B229:E22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Nonaccrual Loans Segregated by Class of Loan (Details) - USD ($) $ in Thousands</t>
        </is>
      </c>
      <c r="B1" s="2" t="inlineStr">
        <is>
          <t>Jun. 30, 2020</t>
        </is>
      </c>
      <c r="C1" s="2" t="inlineStr">
        <is>
          <t>Dec. 31, 2019</t>
        </is>
      </c>
      <c r="D1" s="2" t="inlineStr">
        <is>
          <t>Dec. 31, 2018</t>
        </is>
      </c>
    </row>
    <row r="2">
      <c r="A2" s="3" t="inlineStr">
        <is>
          <t>Nonaccrual loans, Segregated by class of loans [Abstract]</t>
        </is>
      </c>
    </row>
    <row r="3">
      <c r="A3" s="4" t="inlineStr">
        <is>
          <t>Nonaccrual status loans</t>
        </is>
      </c>
      <c r="B3" s="5" t="n">
        <v>8385</v>
      </c>
      <c r="C3" s="5" t="n">
        <v>5246</v>
      </c>
      <c r="D3" s="5" t="n">
        <v>2148</v>
      </c>
    </row>
    <row r="4">
      <c r="A4" s="4" t="inlineStr">
        <is>
          <t>Residential Mortgage Loans [Member]</t>
        </is>
      </c>
    </row>
    <row r="5">
      <c r="A5" s="3" t="inlineStr">
        <is>
          <t>Nonaccrual loans, Segregated by class of loans [Abstract]</t>
        </is>
      </c>
    </row>
    <row r="6">
      <c r="A6" s="4" t="inlineStr">
        <is>
          <t>Nonaccrual status loans</t>
        </is>
      </c>
      <c r="B6" s="6" t="n">
        <v>1038</v>
      </c>
      <c r="C6" s="6" t="n">
        <v>1613</v>
      </c>
      <c r="D6" s="6" t="n">
        <v>1176</v>
      </c>
    </row>
    <row r="7">
      <c r="A7" s="4" t="inlineStr">
        <is>
          <t>Residential Mortgage Loans [Member] | 1-4 Family First Lien Residential Mortgages [Member]</t>
        </is>
      </c>
    </row>
    <row r="8">
      <c r="A8" s="3" t="inlineStr">
        <is>
          <t>Nonaccrual loans, Segregated by class of loans [Abstract]</t>
        </is>
      </c>
    </row>
    <row r="9">
      <c r="A9" s="4" t="inlineStr">
        <is>
          <t>Nonaccrual status loans</t>
        </is>
      </c>
      <c r="B9" s="6" t="n">
        <v>1038</v>
      </c>
      <c r="C9" s="6" t="n">
        <v>1613</v>
      </c>
      <c r="D9" s="6" t="n">
        <v>1176</v>
      </c>
    </row>
    <row r="10">
      <c r="A10" s="4" t="inlineStr">
        <is>
          <t>Commercial Loans [Member]</t>
        </is>
      </c>
    </row>
    <row r="11">
      <c r="A11" s="3" t="inlineStr">
        <is>
          <t>Nonaccrual loans, Segregated by class of loans [Abstract]</t>
        </is>
      </c>
    </row>
    <row r="12">
      <c r="A12" s="4" t="inlineStr">
        <is>
          <t>Nonaccrual status loans</t>
        </is>
      </c>
      <c r="B12" s="6" t="n">
        <v>6807</v>
      </c>
      <c r="C12" s="6" t="n">
        <v>3002</v>
      </c>
      <c r="D12" s="6" t="n">
        <v>830</v>
      </c>
    </row>
    <row r="13">
      <c r="A13" s="4" t="inlineStr">
        <is>
          <t>Commercial Loans [Member] | Real Estate [Member]</t>
        </is>
      </c>
    </row>
    <row r="14">
      <c r="A14" s="3" t="inlineStr">
        <is>
          <t>Nonaccrual loans, Segregated by class of loans [Abstract]</t>
        </is>
      </c>
    </row>
    <row r="15">
      <c r="A15" s="4" t="inlineStr">
        <is>
          <t>Nonaccrual status loans</t>
        </is>
      </c>
      <c r="B15" s="6" t="n">
        <v>4094</v>
      </c>
      <c r="C15" s="6" t="n">
        <v>2343</v>
      </c>
      <c r="D15" s="6" t="n">
        <v>415</v>
      </c>
    </row>
    <row r="16">
      <c r="A16" s="4" t="inlineStr">
        <is>
          <t>Commercial Loans [Member] | Lines of Credit [Member]</t>
        </is>
      </c>
    </row>
    <row r="17">
      <c r="A17" s="3" t="inlineStr">
        <is>
          <t>Nonaccrual loans, Segregated by class of loans [Abstract]</t>
        </is>
      </c>
    </row>
    <row r="18">
      <c r="A18" s="4" t="inlineStr">
        <is>
          <t>Nonaccrual status loans</t>
        </is>
      </c>
      <c r="B18" s="6" t="n">
        <v>430</v>
      </c>
      <c r="C18" s="6" t="n">
        <v>68</v>
      </c>
      <c r="D18" s="6" t="n">
        <v>28</v>
      </c>
    </row>
    <row r="19">
      <c r="A19" s="4" t="inlineStr">
        <is>
          <t>Commercial Loans [Member] | Other Commercial and Industrial [Member]</t>
        </is>
      </c>
    </row>
    <row r="20">
      <c r="A20" s="3" t="inlineStr">
        <is>
          <t>Nonaccrual loans, Segregated by class of loans [Abstract]</t>
        </is>
      </c>
    </row>
    <row r="21">
      <c r="A21" s="4" t="inlineStr">
        <is>
          <t>Nonaccrual status loans</t>
        </is>
      </c>
      <c r="B21" s="6" t="n">
        <v>2283</v>
      </c>
      <c r="C21" s="6" t="n">
        <v>591</v>
      </c>
      <c r="D21" s="6" t="n">
        <v>387</v>
      </c>
    </row>
    <row r="22">
      <c r="A22" s="4" t="inlineStr">
        <is>
          <t>Consumer Loans [Member]</t>
        </is>
      </c>
    </row>
    <row r="23">
      <c r="A23" s="3" t="inlineStr">
        <is>
          <t>Nonaccrual loans, Segregated by class of loans [Abstract]</t>
        </is>
      </c>
    </row>
    <row r="24">
      <c r="A24" s="4" t="inlineStr">
        <is>
          <t>Nonaccrual status loans</t>
        </is>
      </c>
      <c r="B24" s="6" t="n">
        <v>540</v>
      </c>
      <c r="C24" s="6" t="n">
        <v>631</v>
      </c>
      <c r="D24" s="6" t="n">
        <v>142</v>
      </c>
    </row>
    <row r="25">
      <c r="A25" s="4" t="inlineStr">
        <is>
          <t>Consumer Loans [Member] | Home Equity and Junior Liens [Member]</t>
        </is>
      </c>
    </row>
    <row r="26">
      <c r="A26" s="3" t="inlineStr">
        <is>
          <t>Nonaccrual loans, Segregated by class of loans [Abstract]</t>
        </is>
      </c>
    </row>
    <row r="27">
      <c r="A27" s="4" t="inlineStr">
        <is>
          <t>Nonaccrual status loans</t>
        </is>
      </c>
      <c r="B27" s="6" t="n">
        <v>344</v>
      </c>
      <c r="C27" s="6" t="n">
        <v>480</v>
      </c>
      <c r="D27" s="6" t="n">
        <v>35</v>
      </c>
    </row>
    <row r="28">
      <c r="A28" s="4" t="inlineStr">
        <is>
          <t>Consumer Loans [Member] | Other Consumer [Member]</t>
        </is>
      </c>
    </row>
    <row r="29">
      <c r="A29" s="3" t="inlineStr">
        <is>
          <t>Nonaccrual loans, Segregated by class of loans [Abstract]</t>
        </is>
      </c>
    </row>
    <row r="30">
      <c r="A30" s="4" t="inlineStr">
        <is>
          <t>Nonaccrual status loans</t>
        </is>
      </c>
      <c r="B30" s="5" t="n">
        <v>196</v>
      </c>
      <c r="C30" s="5" t="n">
        <v>151</v>
      </c>
      <c r="D30" s="5" t="n">
        <v>10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Impaired Loan Information by Portfolio Class (Details) - USD ($) $ in Thousands</t>
        </is>
      </c>
      <c r="B1" s="2" t="inlineStr">
        <is>
          <t>Jun. 30, 2020</t>
        </is>
      </c>
      <c r="C1" s="2" t="inlineStr">
        <is>
          <t>Dec. 31, 2019</t>
        </is>
      </c>
      <c r="D1" s="2" t="inlineStr">
        <is>
          <t>Dec. 31, 2018</t>
        </is>
      </c>
    </row>
    <row r="2">
      <c r="A2" s="3" t="inlineStr">
        <is>
          <t>With an allowance recorded [Abstract]</t>
        </is>
      </c>
    </row>
    <row r="3">
      <c r="A3" s="4" t="inlineStr">
        <is>
          <t>Related Allowance</t>
        </is>
      </c>
      <c r="B3" s="5" t="n">
        <v>1020</v>
      </c>
      <c r="C3" s="5" t="n">
        <v>830</v>
      </c>
      <c r="D3" s="5" t="n">
        <v>631</v>
      </c>
    </row>
    <row r="4">
      <c r="A4" s="3" t="inlineStr">
        <is>
          <t>Total [Abstract]</t>
        </is>
      </c>
    </row>
    <row r="5">
      <c r="A5" s="4" t="inlineStr">
        <is>
          <t>Recorded Investment</t>
        </is>
      </c>
      <c r="B5" s="6" t="n">
        <v>7803</v>
      </c>
      <c r="C5" s="6" t="n">
        <v>7487</v>
      </c>
      <c r="D5" s="6" t="n">
        <v>5987</v>
      </c>
    </row>
    <row r="6">
      <c r="A6" s="4" t="inlineStr">
        <is>
          <t>Unpaid Principal Balance</t>
        </is>
      </c>
      <c r="B6" s="6" t="n">
        <v>7900</v>
      </c>
      <c r="C6" s="6" t="n">
        <v>7566</v>
      </c>
      <c r="D6" s="6" t="n">
        <v>6054</v>
      </c>
    </row>
    <row r="7">
      <c r="A7" s="4" t="inlineStr">
        <is>
          <t>Related Allowance</t>
        </is>
      </c>
      <c r="B7" s="6" t="n">
        <v>1020</v>
      </c>
      <c r="C7" s="6" t="n">
        <v>830</v>
      </c>
      <c r="D7" s="6" t="n">
        <v>631</v>
      </c>
    </row>
    <row r="8">
      <c r="A8" s="4" t="inlineStr">
        <is>
          <t>Residential Mortgage Loans [Member] | 1-4 Family First Lien Residential Mortgages [Member]</t>
        </is>
      </c>
    </row>
    <row r="9">
      <c r="A9" s="3" t="inlineStr">
        <is>
          <t>With no related allowance recorded [Abstract]</t>
        </is>
      </c>
    </row>
    <row r="10">
      <c r="A10" s="4" t="inlineStr">
        <is>
          <t>Recorded Investment</t>
        </is>
      </c>
      <c r="B10" s="6" t="n">
        <v>680</v>
      </c>
      <c r="C10" s="6" t="n">
        <v>1027</v>
      </c>
      <c r="D10" s="6" t="n">
        <v>1221</v>
      </c>
    </row>
    <row r="11">
      <c r="A11" s="4" t="inlineStr">
        <is>
          <t>Unpaid Principal Balance</t>
        </is>
      </c>
      <c r="B11" s="6" t="n">
        <v>680</v>
      </c>
      <c r="C11" s="6" t="n">
        <v>1027</v>
      </c>
      <c r="D11" s="6" t="n">
        <v>1226</v>
      </c>
    </row>
    <row r="12">
      <c r="A12" s="3" t="inlineStr">
        <is>
          <t>With an allowance recorded [Abstract]</t>
        </is>
      </c>
    </row>
    <row r="13">
      <c r="A13" s="4" t="inlineStr">
        <is>
          <t>Recorded Investment</t>
        </is>
      </c>
      <c r="B13" s="6" t="n">
        <v>918</v>
      </c>
      <c r="C13" s="6" t="n">
        <v>584</v>
      </c>
      <c r="D13" s="6" t="n">
        <v>606</v>
      </c>
    </row>
    <row r="14">
      <c r="A14" s="4" t="inlineStr">
        <is>
          <t>Unpaid Principal Balance</t>
        </is>
      </c>
      <c r="B14" s="6" t="n">
        <v>918</v>
      </c>
      <c r="C14" s="6" t="n">
        <v>584</v>
      </c>
      <c r="D14" s="6" t="n">
        <v>606</v>
      </c>
    </row>
    <row r="15">
      <c r="A15" s="4" t="inlineStr">
        <is>
          <t>Related Allowance</t>
        </is>
      </c>
      <c r="B15" s="6" t="n">
        <v>153</v>
      </c>
      <c r="C15" s="6" t="n">
        <v>97</v>
      </c>
      <c r="D15" s="6" t="n">
        <v>108</v>
      </c>
    </row>
    <row r="16">
      <c r="A16" s="3" t="inlineStr">
        <is>
          <t>Total [Abstract]</t>
        </is>
      </c>
    </row>
    <row r="17">
      <c r="A17" s="4" t="inlineStr">
        <is>
          <t>Recorded Investment</t>
        </is>
      </c>
      <c r="B17" s="6" t="n">
        <v>1598</v>
      </c>
      <c r="C17" s="6" t="n">
        <v>1611</v>
      </c>
      <c r="D17" s="6" t="n">
        <v>1827</v>
      </c>
    </row>
    <row r="18">
      <c r="A18" s="4" t="inlineStr">
        <is>
          <t>Unpaid Principal Balance</t>
        </is>
      </c>
      <c r="B18" s="6" t="n">
        <v>1598</v>
      </c>
      <c r="C18" s="6" t="n">
        <v>1611</v>
      </c>
      <c r="D18" s="6" t="n">
        <v>1832</v>
      </c>
    </row>
    <row r="19">
      <c r="A19" s="4" t="inlineStr">
        <is>
          <t>Related Allowance</t>
        </is>
      </c>
      <c r="B19" s="6" t="n">
        <v>153</v>
      </c>
      <c r="C19" s="6" t="n">
        <v>97</v>
      </c>
      <c r="D19" s="6" t="n">
        <v>108</v>
      </c>
    </row>
    <row r="20">
      <c r="A20" s="4" t="inlineStr">
        <is>
          <t>Commercial Loans [Member] | Real Estate [Member]</t>
        </is>
      </c>
    </row>
    <row r="21">
      <c r="A21" s="3" t="inlineStr">
        <is>
          <t>With no related allowance recorded [Abstract]</t>
        </is>
      </c>
    </row>
    <row r="22">
      <c r="A22" s="4" t="inlineStr">
        <is>
          <t>Recorded Investment</t>
        </is>
      </c>
      <c r="B22" s="6" t="n">
        <v>4217</v>
      </c>
      <c r="C22" s="6" t="n">
        <v>3996</v>
      </c>
      <c r="D22" s="6" t="n">
        <v>2387</v>
      </c>
    </row>
    <row r="23">
      <c r="A23" s="4" t="inlineStr">
        <is>
          <t>Unpaid Principal Balance</t>
        </is>
      </c>
      <c r="B23" s="6" t="n">
        <v>4294</v>
      </c>
      <c r="C23" s="6" t="n">
        <v>4067</v>
      </c>
      <c r="D23" s="6" t="n">
        <v>2448</v>
      </c>
    </row>
    <row r="24">
      <c r="A24" s="3" t="inlineStr">
        <is>
          <t>With an allowance recorded [Abstract]</t>
        </is>
      </c>
    </row>
    <row r="25">
      <c r="A25" s="4" t="inlineStr">
        <is>
          <t>Recorded Investment</t>
        </is>
      </c>
      <c r="B25" s="6" t="n">
        <v>444</v>
      </c>
      <c r="C25" s="6" t="n">
        <v>450</v>
      </c>
      <c r="D25" s="6" t="n">
        <v>486</v>
      </c>
    </row>
    <row r="26">
      <c r="A26" s="4" t="inlineStr">
        <is>
          <t>Unpaid Principal Balance</t>
        </is>
      </c>
      <c r="B26" s="6" t="n">
        <v>444</v>
      </c>
      <c r="C26" s="6" t="n">
        <v>450</v>
      </c>
      <c r="D26" s="6" t="n">
        <v>486</v>
      </c>
    </row>
    <row r="27">
      <c r="A27" s="4" t="inlineStr">
        <is>
          <t>Related Allowance</t>
        </is>
      </c>
      <c r="B27" s="6" t="n">
        <v>64</v>
      </c>
      <c r="C27" s="6" t="n">
        <v>78</v>
      </c>
      <c r="D27" s="6" t="n">
        <v>100</v>
      </c>
    </row>
    <row r="28">
      <c r="A28" s="3" t="inlineStr">
        <is>
          <t>Total [Abstract]</t>
        </is>
      </c>
    </row>
    <row r="29">
      <c r="A29" s="4" t="inlineStr">
        <is>
          <t>Recorded Investment</t>
        </is>
      </c>
      <c r="B29" s="6" t="n">
        <v>4661</v>
      </c>
      <c r="C29" s="6" t="n">
        <v>4446</v>
      </c>
      <c r="D29" s="6" t="n">
        <v>2873</v>
      </c>
    </row>
    <row r="30">
      <c r="A30" s="4" t="inlineStr">
        <is>
          <t>Unpaid Principal Balance</t>
        </is>
      </c>
      <c r="B30" s="6" t="n">
        <v>4738</v>
      </c>
      <c r="C30" s="6" t="n">
        <v>4517</v>
      </c>
      <c r="D30" s="6" t="n">
        <v>2934</v>
      </c>
    </row>
    <row r="31">
      <c r="A31" s="4" t="inlineStr">
        <is>
          <t>Related Allowance</t>
        </is>
      </c>
      <c r="B31" s="6" t="n">
        <v>64</v>
      </c>
      <c r="C31" s="6" t="n">
        <v>78</v>
      </c>
      <c r="D31" s="6" t="n">
        <v>100</v>
      </c>
    </row>
    <row r="32">
      <c r="A32" s="4" t="inlineStr">
        <is>
          <t>Commercial Loans [Member] | Lines of Credit [Member]</t>
        </is>
      </c>
    </row>
    <row r="33">
      <c r="A33" s="3" t="inlineStr">
        <is>
          <t>With no related allowance recorded [Abstract]</t>
        </is>
      </c>
    </row>
    <row r="34">
      <c r="A34" s="4" t="inlineStr">
        <is>
          <t>Recorded Investment</t>
        </is>
      </c>
      <c r="B34" s="6" t="n">
        <v>80</v>
      </c>
      <c r="C34" s="6" t="n">
        <v>86</v>
      </c>
      <c r="D34" s="6" t="n">
        <v>228</v>
      </c>
    </row>
    <row r="35">
      <c r="A35" s="4" t="inlineStr">
        <is>
          <t>Unpaid Principal Balance</t>
        </is>
      </c>
      <c r="B35" s="6" t="n">
        <v>80</v>
      </c>
      <c r="C35" s="6" t="n">
        <v>86</v>
      </c>
      <c r="D35" s="6" t="n">
        <v>228</v>
      </c>
    </row>
    <row r="36">
      <c r="A36" s="3" t="inlineStr">
        <is>
          <t>With an allowance recorded [Abstract]</t>
        </is>
      </c>
    </row>
    <row r="37">
      <c r="A37" s="4" t="inlineStr">
        <is>
          <t>Recorded Investment</t>
        </is>
      </c>
      <c r="B37" s="6" t="n">
        <v>98</v>
      </c>
      <c r="C37" s="6" t="n">
        <v>98</v>
      </c>
      <c r="D37" s="6" t="n">
        <v>28</v>
      </c>
    </row>
    <row r="38">
      <c r="A38" s="4" t="inlineStr">
        <is>
          <t>Unpaid Principal Balance</t>
        </is>
      </c>
      <c r="B38" s="6" t="n">
        <v>98</v>
      </c>
      <c r="C38" s="6" t="n">
        <v>98</v>
      </c>
      <c r="D38" s="6" t="n">
        <v>28</v>
      </c>
    </row>
    <row r="39">
      <c r="A39" s="4" t="inlineStr">
        <is>
          <t>Related Allowance</t>
        </is>
      </c>
      <c r="B39" s="6" t="n">
        <v>98</v>
      </c>
      <c r="C39" s="6" t="n">
        <v>98</v>
      </c>
      <c r="D39" s="6" t="n">
        <v>28</v>
      </c>
    </row>
    <row r="40">
      <c r="A40" s="3" t="inlineStr">
        <is>
          <t>Total [Abstract]</t>
        </is>
      </c>
    </row>
    <row r="41">
      <c r="A41" s="4" t="inlineStr">
        <is>
          <t>Recorded Investment</t>
        </is>
      </c>
      <c r="B41" s="6" t="n">
        <v>178</v>
      </c>
      <c r="C41" s="6" t="n">
        <v>184</v>
      </c>
      <c r="D41" s="6" t="n">
        <v>256</v>
      </c>
    </row>
    <row r="42">
      <c r="A42" s="4" t="inlineStr">
        <is>
          <t>Unpaid Principal Balance</t>
        </is>
      </c>
      <c r="B42" s="6" t="n">
        <v>178</v>
      </c>
      <c r="C42" s="6" t="n">
        <v>184</v>
      </c>
      <c r="D42" s="6" t="n">
        <v>256</v>
      </c>
    </row>
    <row r="43">
      <c r="A43" s="4" t="inlineStr">
        <is>
          <t>Related Allowance</t>
        </is>
      </c>
      <c r="B43" s="6" t="n">
        <v>98</v>
      </c>
      <c r="C43" s="6" t="n">
        <v>98</v>
      </c>
      <c r="D43" s="6" t="n">
        <v>28</v>
      </c>
    </row>
    <row r="44">
      <c r="A44" s="4" t="inlineStr">
        <is>
          <t>Commercial Loans [Member] | Other Commercial and Industrial [Member]</t>
        </is>
      </c>
    </row>
    <row r="45">
      <c r="A45" s="3" t="inlineStr">
        <is>
          <t>With no related allowance recorded [Abstract]</t>
        </is>
      </c>
    </row>
    <row r="46">
      <c r="A46" s="4" t="inlineStr">
        <is>
          <t>Recorded Investment</t>
        </is>
      </c>
      <c r="B46" s="6" t="n">
        <v>333</v>
      </c>
      <c r="C46" s="6" t="n">
        <v>69</v>
      </c>
      <c r="D46" s="6" t="n">
        <v>451</v>
      </c>
    </row>
    <row r="47">
      <c r="A47" s="4" t="inlineStr">
        <is>
          <t>Unpaid Principal Balance</t>
        </is>
      </c>
      <c r="B47" s="6" t="n">
        <v>353</v>
      </c>
      <c r="C47" s="6" t="n">
        <v>77</v>
      </c>
      <c r="D47" s="6" t="n">
        <v>452</v>
      </c>
    </row>
    <row r="48">
      <c r="A48" s="3" t="inlineStr">
        <is>
          <t>With an allowance recorded [Abstract]</t>
        </is>
      </c>
    </row>
    <row r="49">
      <c r="A49" s="4" t="inlineStr">
        <is>
          <t>Recorded Investment</t>
        </is>
      </c>
      <c r="B49" s="6" t="n">
        <v>729</v>
      </c>
      <c r="C49" s="6" t="n">
        <v>866</v>
      </c>
      <c r="D49" s="6" t="n">
        <v>373</v>
      </c>
    </row>
    <row r="50">
      <c r="A50" s="4" t="inlineStr">
        <is>
          <t>Unpaid Principal Balance</t>
        </is>
      </c>
      <c r="B50" s="6" t="n">
        <v>729</v>
      </c>
      <c r="C50" s="6" t="n">
        <v>866</v>
      </c>
      <c r="D50" s="6" t="n">
        <v>373</v>
      </c>
    </row>
    <row r="51">
      <c r="A51" s="4" t="inlineStr">
        <is>
          <t>Related Allowance</t>
        </is>
      </c>
      <c r="B51" s="6" t="n">
        <v>563</v>
      </c>
      <c r="C51" s="6" t="n">
        <v>406</v>
      </c>
      <c r="D51" s="6" t="n">
        <v>255</v>
      </c>
    </row>
    <row r="52">
      <c r="A52" s="3" t="inlineStr">
        <is>
          <t>Total [Abstract]</t>
        </is>
      </c>
    </row>
    <row r="53">
      <c r="A53" s="4" t="inlineStr">
        <is>
          <t>Recorded Investment</t>
        </is>
      </c>
      <c r="B53" s="6" t="n">
        <v>1062</v>
      </c>
      <c r="C53" s="6" t="n">
        <v>935</v>
      </c>
      <c r="D53" s="6" t="n">
        <v>824</v>
      </c>
    </row>
    <row r="54">
      <c r="A54" s="4" t="inlineStr">
        <is>
          <t>Unpaid Principal Balance</t>
        </is>
      </c>
      <c r="B54" s="6" t="n">
        <v>1082</v>
      </c>
      <c r="C54" s="6" t="n">
        <v>943</v>
      </c>
      <c r="D54" s="6" t="n">
        <v>825</v>
      </c>
    </row>
    <row r="55">
      <c r="A55" s="4" t="inlineStr">
        <is>
          <t>Related Allowance</t>
        </is>
      </c>
      <c r="B55" s="6" t="n">
        <v>563</v>
      </c>
      <c r="C55" s="6" t="n">
        <v>406</v>
      </c>
      <c r="D55" s="6" t="n">
        <v>255</v>
      </c>
    </row>
    <row r="56">
      <c r="A56" s="4" t="inlineStr">
        <is>
          <t>Commercial Loans [Member] | Other Consumer [Member]</t>
        </is>
      </c>
    </row>
    <row r="57">
      <c r="A57" s="3" t="inlineStr">
        <is>
          <t>With no related allowance recorded [Abstract]</t>
        </is>
      </c>
    </row>
    <row r="58">
      <c r="A58" s="4" t="inlineStr">
        <is>
          <t>Recorded Investment</t>
        </is>
      </c>
      <c r="B58" s="6" t="n">
        <v>85</v>
      </c>
      <c r="C58" s="6" t="n">
        <v>55</v>
      </c>
      <c r="D58" s="6" t="n">
        <v>0</v>
      </c>
    </row>
    <row r="59">
      <c r="A59" s="4" t="inlineStr">
        <is>
          <t>Unpaid Principal Balance</t>
        </is>
      </c>
      <c r="B59" s="6" t="n">
        <v>85</v>
      </c>
      <c r="C59" s="6" t="n">
        <v>55</v>
      </c>
      <c r="D59" s="6" t="n">
        <v>0</v>
      </c>
    </row>
    <row r="60">
      <c r="A60" s="3" t="inlineStr">
        <is>
          <t>With an allowance recorded [Abstract]</t>
        </is>
      </c>
    </row>
    <row r="61">
      <c r="A61" s="4" t="inlineStr">
        <is>
          <t>Recorded Investment</t>
        </is>
      </c>
      <c r="B61" s="6" t="n">
        <v>0</v>
      </c>
      <c r="C61" s="6" t="n">
        <v>36</v>
      </c>
      <c r="D61" s="6" t="n">
        <v>0</v>
      </c>
    </row>
    <row r="62">
      <c r="A62" s="4" t="inlineStr">
        <is>
          <t>Unpaid Principal Balance</t>
        </is>
      </c>
      <c r="B62" s="6" t="n">
        <v>0</v>
      </c>
      <c r="C62" s="6" t="n">
        <v>36</v>
      </c>
      <c r="D62" s="6" t="n">
        <v>0</v>
      </c>
    </row>
    <row r="63">
      <c r="A63" s="4" t="inlineStr">
        <is>
          <t>Related Allowance</t>
        </is>
      </c>
      <c r="B63" s="6" t="n">
        <v>0</v>
      </c>
      <c r="C63" s="6" t="n">
        <v>1</v>
      </c>
      <c r="D63" s="6" t="n">
        <v>0</v>
      </c>
    </row>
    <row r="64">
      <c r="A64" s="3" t="inlineStr">
        <is>
          <t>Total [Abstract]</t>
        </is>
      </c>
    </row>
    <row r="65">
      <c r="A65" s="4" t="inlineStr">
        <is>
          <t>Recorded Investment</t>
        </is>
      </c>
      <c r="B65" s="6" t="n">
        <v>85</v>
      </c>
      <c r="C65" s="6" t="n">
        <v>91</v>
      </c>
      <c r="D65" s="6" t="n">
        <v>0</v>
      </c>
    </row>
    <row r="66">
      <c r="A66" s="4" t="inlineStr">
        <is>
          <t>Unpaid Principal Balance</t>
        </is>
      </c>
      <c r="B66" s="6" t="n">
        <v>85</v>
      </c>
      <c r="C66" s="6" t="n">
        <v>91</v>
      </c>
      <c r="D66" s="6" t="n">
        <v>0</v>
      </c>
    </row>
    <row r="67">
      <c r="A67" s="4" t="inlineStr">
        <is>
          <t>Related Allowance</t>
        </is>
      </c>
      <c r="B67" s="6" t="n">
        <v>0</v>
      </c>
      <c r="C67" s="6" t="n">
        <v>1</v>
      </c>
      <c r="D67" s="6" t="n">
        <v>0</v>
      </c>
    </row>
    <row r="68">
      <c r="A68" s="4" t="inlineStr">
        <is>
          <t>Consumer Loans [Member] | Home Equity and Junior Liens [Member]</t>
        </is>
      </c>
    </row>
    <row r="69">
      <c r="A69" s="3" t="inlineStr">
        <is>
          <t>With no related allowance recorded [Abstract]</t>
        </is>
      </c>
    </row>
    <row r="70">
      <c r="A70" s="4" t="inlineStr">
        <is>
          <t>Recorded Investment</t>
        </is>
      </c>
      <c r="B70" s="6" t="n">
        <v>77</v>
      </c>
      <c r="C70" s="6" t="n">
        <v>40</v>
      </c>
      <c r="D70" s="6" t="n">
        <v>0</v>
      </c>
    </row>
    <row r="71">
      <c r="A71" s="4" t="inlineStr">
        <is>
          <t>Unpaid Principal Balance</t>
        </is>
      </c>
      <c r="B71" s="6" t="n">
        <v>77</v>
      </c>
      <c r="C71" s="6" t="n">
        <v>40</v>
      </c>
      <c r="D71" s="6" t="n">
        <v>0</v>
      </c>
    </row>
    <row r="72">
      <c r="A72" s="3" t="inlineStr">
        <is>
          <t>With an allowance recorded [Abstract]</t>
        </is>
      </c>
    </row>
    <row r="73">
      <c r="A73" s="4" t="inlineStr">
        <is>
          <t>Recorded Investment</t>
        </is>
      </c>
      <c r="B73" s="6" t="n">
        <v>142</v>
      </c>
      <c r="C73" s="6" t="n">
        <v>180</v>
      </c>
      <c r="D73" s="6" t="n">
        <v>207</v>
      </c>
    </row>
    <row r="74">
      <c r="A74" s="4" t="inlineStr">
        <is>
          <t>Unpaid Principal Balance</t>
        </is>
      </c>
      <c r="B74" s="6" t="n">
        <v>142</v>
      </c>
      <c r="C74" s="6" t="n">
        <v>180</v>
      </c>
      <c r="D74" s="6" t="n">
        <v>207</v>
      </c>
    </row>
    <row r="75">
      <c r="A75" s="4" t="inlineStr">
        <is>
          <t>Related Allowance</t>
        </is>
      </c>
      <c r="B75" s="6" t="n">
        <v>142</v>
      </c>
      <c r="C75" s="6" t="n">
        <v>150</v>
      </c>
      <c r="D75" s="6" t="n">
        <v>140</v>
      </c>
    </row>
    <row r="76">
      <c r="A76" s="3" t="inlineStr">
        <is>
          <t>Total [Abstract]</t>
        </is>
      </c>
    </row>
    <row r="77">
      <c r="A77" s="4" t="inlineStr">
        <is>
          <t>Recorded Investment</t>
        </is>
      </c>
      <c r="B77" s="6" t="n">
        <v>219</v>
      </c>
      <c r="C77" s="6" t="n">
        <v>220</v>
      </c>
      <c r="D77" s="6" t="n">
        <v>207</v>
      </c>
    </row>
    <row r="78">
      <c r="A78" s="4" t="inlineStr">
        <is>
          <t>Unpaid Principal Balance</t>
        </is>
      </c>
      <c r="B78" s="6" t="n">
        <v>219</v>
      </c>
      <c r="C78" s="6" t="n">
        <v>220</v>
      </c>
      <c r="D78" s="6" t="n">
        <v>207</v>
      </c>
    </row>
    <row r="79">
      <c r="A79" s="4" t="inlineStr">
        <is>
          <t>Related Allowance</t>
        </is>
      </c>
      <c r="B79" s="5" t="n">
        <v>142</v>
      </c>
      <c r="C79" s="5" t="n">
        <v>150</v>
      </c>
      <c r="D79" s="5" t="n">
        <v>1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ans - Summary of Average Recorded Investment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Average recorded investment [Abstract]</t>
        </is>
      </c>
    </row>
    <row r="4">
      <c r="A4" s="4" t="inlineStr">
        <is>
          <t>Average recorded investment in impaired loans</t>
        </is>
      </c>
      <c r="B4" s="5" t="n">
        <v>7604</v>
      </c>
      <c r="C4" s="5" t="n">
        <v>6960</v>
      </c>
      <c r="D4" s="5" t="n">
        <v>7563</v>
      </c>
      <c r="E4" s="5" t="n">
        <v>6634</v>
      </c>
      <c r="F4" s="5" t="n">
        <v>7096</v>
      </c>
      <c r="G4" s="5" t="n">
        <v>7929</v>
      </c>
    </row>
    <row r="5">
      <c r="A5" s="4" t="inlineStr">
        <is>
          <t>1-4 Family First Lien Residential Mortgages [Member]</t>
        </is>
      </c>
    </row>
    <row r="6">
      <c r="A6" s="3" t="inlineStr">
        <is>
          <t>Average recorded investment [Abstract]</t>
        </is>
      </c>
    </row>
    <row r="7">
      <c r="A7" s="4" t="inlineStr">
        <is>
          <t>Average recorded investment in impaired loans</t>
        </is>
      </c>
      <c r="B7" s="6" t="n">
        <v>1601</v>
      </c>
      <c r="C7" s="6" t="n">
        <v>1528</v>
      </c>
      <c r="D7" s="6" t="n">
        <v>1604</v>
      </c>
      <c r="E7" s="6" t="n">
        <v>1627</v>
      </c>
      <c r="F7" s="6" t="n">
        <v>1622</v>
      </c>
      <c r="G7" s="6" t="n">
        <v>1842</v>
      </c>
    </row>
    <row r="8">
      <c r="A8" s="4" t="inlineStr">
        <is>
          <t>Commercial Real Estate [Member]</t>
        </is>
      </c>
    </row>
    <row r="9">
      <c r="A9" s="3" t="inlineStr">
        <is>
          <t>Average recorded investment [Abstract]</t>
        </is>
      </c>
    </row>
    <row r="10">
      <c r="A10" s="4" t="inlineStr">
        <is>
          <t>Average recorded investment in impaired loans</t>
        </is>
      </c>
      <c r="B10" s="6" t="n">
        <v>4544</v>
      </c>
      <c r="C10" s="6" t="n">
        <v>3662</v>
      </c>
      <c r="D10" s="6" t="n">
        <v>4511</v>
      </c>
      <c r="E10" s="6" t="n">
        <v>3399</v>
      </c>
      <c r="F10" s="6" t="n">
        <v>3868</v>
      </c>
      <c r="G10" s="6" t="n">
        <v>4555</v>
      </c>
    </row>
    <row r="11">
      <c r="A11" s="4" t="inlineStr">
        <is>
          <t>Commercial Lines of Credit [Member]</t>
        </is>
      </c>
    </row>
    <row r="12">
      <c r="A12" s="3" t="inlineStr">
        <is>
          <t>Average recorded investment [Abstract]</t>
        </is>
      </c>
    </row>
    <row r="13">
      <c r="A13" s="4" t="inlineStr">
        <is>
          <t>Average recorded investment in impaired loans</t>
        </is>
      </c>
      <c r="B13" s="6" t="n">
        <v>180</v>
      </c>
      <c r="C13" s="6" t="n">
        <v>344</v>
      </c>
      <c r="D13" s="6" t="n">
        <v>181</v>
      </c>
      <c r="E13" s="6" t="n">
        <v>314</v>
      </c>
      <c r="F13" s="6" t="n">
        <v>295</v>
      </c>
      <c r="G13" s="6" t="n">
        <v>343</v>
      </c>
    </row>
    <row r="14">
      <c r="A14" s="4" t="inlineStr">
        <is>
          <t>Other Commercial and Industrial [Member]</t>
        </is>
      </c>
    </row>
    <row r="15">
      <c r="A15" s="3" t="inlineStr">
        <is>
          <t>Average recorded investment [Abstract]</t>
        </is>
      </c>
    </row>
    <row r="16">
      <c r="A16" s="4" t="inlineStr">
        <is>
          <t>Average recorded investment in impaired loans</t>
        </is>
      </c>
      <c r="B16" s="6" t="n">
        <v>972</v>
      </c>
      <c r="C16" s="6" t="n">
        <v>1100</v>
      </c>
      <c r="D16" s="6" t="n">
        <v>959</v>
      </c>
      <c r="E16" s="6" t="n">
        <v>1008</v>
      </c>
      <c r="F16" s="6" t="n">
        <v>1015</v>
      </c>
      <c r="G16" s="6" t="n">
        <v>965</v>
      </c>
    </row>
    <row r="17">
      <c r="A17" s="4" t="inlineStr">
        <is>
          <t>Home Equity and Junior Liens [Member]</t>
        </is>
      </c>
    </row>
    <row r="18">
      <c r="A18" s="3" t="inlineStr">
        <is>
          <t>Average recorded investment [Abstract]</t>
        </is>
      </c>
    </row>
    <row r="19">
      <c r="A19" s="4" t="inlineStr">
        <is>
          <t>Average recorded investment in impaired loans</t>
        </is>
      </c>
      <c r="B19" s="6" t="n">
        <v>219</v>
      </c>
      <c r="C19" s="6" t="n">
        <v>227</v>
      </c>
      <c r="D19" s="6" t="n">
        <v>219</v>
      </c>
      <c r="E19" s="6" t="n">
        <v>220</v>
      </c>
      <c r="F19" s="6" t="n">
        <v>220</v>
      </c>
      <c r="G19" s="6" t="n">
        <v>224</v>
      </c>
    </row>
    <row r="20">
      <c r="A20" s="4" t="inlineStr">
        <is>
          <t>Other Consumer [Member]</t>
        </is>
      </c>
    </row>
    <row r="21">
      <c r="A21" s="3" t="inlineStr">
        <is>
          <t>Average recorded investment [Abstract]</t>
        </is>
      </c>
    </row>
    <row r="22">
      <c r="A22" s="4" t="inlineStr">
        <is>
          <t>Average recorded investment in impaired loans</t>
        </is>
      </c>
      <c r="B22" s="5" t="n">
        <v>88</v>
      </c>
      <c r="C22" s="5" t="n">
        <v>99</v>
      </c>
      <c r="D22" s="5" t="n">
        <v>89</v>
      </c>
      <c r="E22" s="5" t="n">
        <v>66</v>
      </c>
      <c r="F22" s="5" t="n">
        <v>76</v>
      </c>
      <c r="G22" s="5" t="n">
        <v>0</v>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ans - Schedule of Cash Basis Interest Income Recognized on Impaired Loan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Cash Basis Interest Recognized on Impaired Loans [Abstract]</t>
        </is>
      </c>
    </row>
    <row r="4">
      <c r="A4" s="4" t="inlineStr">
        <is>
          <t>Cash basis interest income recognized on impaired loans</t>
        </is>
      </c>
      <c r="B4" s="5" t="n">
        <v>65</v>
      </c>
      <c r="C4" s="5" t="n">
        <v>124</v>
      </c>
      <c r="D4" s="5" t="n">
        <v>130</v>
      </c>
      <c r="E4" s="5" t="n">
        <v>185</v>
      </c>
      <c r="F4" s="5" t="n">
        <v>352</v>
      </c>
      <c r="G4" s="5" t="n">
        <v>314</v>
      </c>
    </row>
    <row r="5">
      <c r="A5" s="4" t="inlineStr">
        <is>
          <t>1-4 Family First Lien Residential Mortgages [Member]</t>
        </is>
      </c>
    </row>
    <row r="6">
      <c r="A6" s="3" t="inlineStr">
        <is>
          <t>Cash Basis Interest Recognized on Impaired Loans [Abstract]</t>
        </is>
      </c>
    </row>
    <row r="7">
      <c r="A7" s="4" t="inlineStr">
        <is>
          <t>Cash basis interest income recognized on impaired loans</t>
        </is>
      </c>
      <c r="B7" s="6" t="n">
        <v>15</v>
      </c>
      <c r="C7" s="6" t="n">
        <v>23</v>
      </c>
      <c r="D7" s="6" t="n">
        <v>27</v>
      </c>
      <c r="E7" s="6" t="n">
        <v>35</v>
      </c>
      <c r="F7" s="6" t="n">
        <v>62</v>
      </c>
      <c r="G7" s="6" t="n">
        <v>61</v>
      </c>
    </row>
    <row r="8">
      <c r="A8" s="4" t="inlineStr">
        <is>
          <t>Commercial Real Estate [Member]</t>
        </is>
      </c>
    </row>
    <row r="9">
      <c r="A9" s="3" t="inlineStr">
        <is>
          <t>Cash Basis Interest Recognized on Impaired Loans [Abstract]</t>
        </is>
      </c>
    </row>
    <row r="10">
      <c r="A10" s="4" t="inlineStr">
        <is>
          <t>Cash basis interest income recognized on impaired loans</t>
        </is>
      </c>
      <c r="B10" s="6" t="n">
        <v>38</v>
      </c>
      <c r="C10" s="6" t="n">
        <v>57</v>
      </c>
      <c r="D10" s="6" t="n">
        <v>69</v>
      </c>
      <c r="E10" s="6" t="n">
        <v>85</v>
      </c>
      <c r="F10" s="6" t="n">
        <v>190</v>
      </c>
      <c r="G10" s="6" t="n">
        <v>175</v>
      </c>
    </row>
    <row r="11">
      <c r="A11" s="4" t="inlineStr">
        <is>
          <t>Commercial Lines of Credit [Member]</t>
        </is>
      </c>
    </row>
    <row r="12">
      <c r="A12" s="3" t="inlineStr">
        <is>
          <t>Cash Basis Interest Recognized on Impaired Loans [Abstract]</t>
        </is>
      </c>
    </row>
    <row r="13">
      <c r="A13" s="4" t="inlineStr">
        <is>
          <t>Cash basis interest income recognized on impaired loans</t>
        </is>
      </c>
      <c r="B13" s="6" t="n">
        <v>3</v>
      </c>
      <c r="C13" s="6" t="n">
        <v>14</v>
      </c>
      <c r="D13" s="6" t="n">
        <v>5</v>
      </c>
      <c r="E13" s="6" t="n">
        <v>18</v>
      </c>
      <c r="F13" s="6" t="n">
        <v>16</v>
      </c>
      <c r="G13" s="6" t="n">
        <v>28</v>
      </c>
    </row>
    <row r="14">
      <c r="A14" s="4" t="inlineStr">
        <is>
          <t>Other Commercial and Industrial [Member]</t>
        </is>
      </c>
    </row>
    <row r="15">
      <c r="A15" s="3" t="inlineStr">
        <is>
          <t>Cash Basis Interest Recognized on Impaired Loans [Abstract]</t>
        </is>
      </c>
    </row>
    <row r="16">
      <c r="A16" s="4" t="inlineStr">
        <is>
          <t>Cash basis interest income recognized on impaired loans</t>
        </is>
      </c>
      <c r="B16" s="6" t="n">
        <v>6</v>
      </c>
      <c r="C16" s="6" t="n">
        <v>24</v>
      </c>
      <c r="D16" s="6" t="n">
        <v>22</v>
      </c>
      <c r="E16" s="6" t="n">
        <v>38</v>
      </c>
      <c r="F16" s="6" t="n">
        <v>66</v>
      </c>
      <c r="G16" s="6" t="n">
        <v>38</v>
      </c>
    </row>
    <row r="17">
      <c r="A17" s="4" t="inlineStr">
        <is>
          <t>Home Equity and Junior Liens [Member]</t>
        </is>
      </c>
    </row>
    <row r="18">
      <c r="A18" s="3" t="inlineStr">
        <is>
          <t>Cash Basis Interest Recognized on Impaired Loans [Abstract]</t>
        </is>
      </c>
    </row>
    <row r="19">
      <c r="A19" s="4" t="inlineStr">
        <is>
          <t>Cash basis interest income recognized on impaired loans</t>
        </is>
      </c>
      <c r="B19" s="6" t="n">
        <v>1</v>
      </c>
      <c r="C19" s="6" t="n">
        <v>3</v>
      </c>
      <c r="D19" s="6" t="n">
        <v>4</v>
      </c>
      <c r="E19" s="6" t="n">
        <v>6</v>
      </c>
      <c r="F19" s="6" t="n">
        <v>11</v>
      </c>
      <c r="G19" s="6" t="n">
        <v>12</v>
      </c>
    </row>
    <row r="20">
      <c r="A20" s="4" t="inlineStr">
        <is>
          <t>Other Consumer [Member]</t>
        </is>
      </c>
    </row>
    <row r="21">
      <c r="A21" s="3" t="inlineStr">
        <is>
          <t>Cash Basis Interest Recognized on Impaired Loans [Abstract]</t>
        </is>
      </c>
    </row>
    <row r="22">
      <c r="A22" s="4" t="inlineStr">
        <is>
          <t>Cash basis interest income recognized on impaired loans</t>
        </is>
      </c>
      <c r="B22" s="5" t="n">
        <v>2</v>
      </c>
      <c r="C22" s="5" t="n">
        <v>3</v>
      </c>
      <c r="D22" s="5" t="n">
        <v>3</v>
      </c>
      <c r="E22" s="5" t="n">
        <v>3</v>
      </c>
      <c r="F22" s="5" t="n">
        <v>7</v>
      </c>
      <c r="G22" s="5" t="n">
        <v>0</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llowance for Loan Losses - Additional Information (Details) - USD ($)</t>
        </is>
      </c>
      <c r="B1" s="2" t="inlineStr">
        <is>
          <t>Jun. 30, 2020</t>
        </is>
      </c>
      <c r="C1" s="2" t="inlineStr">
        <is>
          <t>Jun. 30, 2020</t>
        </is>
      </c>
      <c r="D1" s="2" t="inlineStr">
        <is>
          <t>Jun. 30, 2019</t>
        </is>
      </c>
      <c r="E1" s="2" t="inlineStr">
        <is>
          <t>Jun. 30, 2020</t>
        </is>
      </c>
      <c r="F1" s="2" t="inlineStr">
        <is>
          <t>Jun. 30, 2019</t>
        </is>
      </c>
      <c r="G1" s="2" t="inlineStr">
        <is>
          <t>Dec. 31, 2019</t>
        </is>
      </c>
      <c r="H1" s="2" t="inlineStr">
        <is>
          <t>Dec. 31, 2018</t>
        </is>
      </c>
    </row>
    <row r="2">
      <c r="A2" s="3" t="inlineStr">
        <is>
          <t>Allowance For Loan Losses [Abstract]</t>
        </is>
      </c>
    </row>
    <row r="3">
      <c r="A3" s="4" t="inlineStr">
        <is>
          <t>Provision for loan losses</t>
        </is>
      </c>
      <c r="C3" s="5" t="n">
        <v>1146000</v>
      </c>
      <c r="D3" s="5" t="n">
        <v>610000</v>
      </c>
      <c r="E3" s="5" t="n">
        <v>2213000</v>
      </c>
      <c r="F3" s="5" t="n">
        <v>754000</v>
      </c>
      <c r="G3" s="5" t="n">
        <v>1966000</v>
      </c>
      <c r="H3" s="5" t="n">
        <v>1497000</v>
      </c>
    </row>
    <row r="4">
      <c r="A4" s="4" t="inlineStr">
        <is>
          <t>Increase in provision for loan losses</t>
        </is>
      </c>
      <c r="C4" s="6" t="n">
        <v>536000</v>
      </c>
      <c r="E4" s="5" t="n">
        <v>1500000</v>
      </c>
    </row>
    <row r="5">
      <c r="A5" s="4" t="inlineStr">
        <is>
          <t>Outstanding loan balance</t>
        </is>
      </c>
      <c r="C5" s="5" t="n">
        <v>113200000</v>
      </c>
    </row>
    <row r="6">
      <c r="A6" s="4" t="inlineStr">
        <is>
          <t>Percentage of increase in outstanding loan</t>
        </is>
      </c>
      <c r="C6" s="4" t="inlineStr">
        <is>
          <t>16.30%</t>
        </is>
      </c>
    </row>
    <row r="7">
      <c r="A7" s="4" t="inlineStr">
        <is>
          <t>Percentage of additional increase of ratio to total loan in allowance of credit loss</t>
        </is>
      </c>
      <c r="C7" s="4" t="inlineStr">
        <is>
          <t>3.19%</t>
        </is>
      </c>
      <c r="D7" s="4" t="inlineStr">
        <is>
          <t>2.45%</t>
        </is>
      </c>
    </row>
    <row r="8">
      <c r="A8" s="4" t="inlineStr">
        <is>
          <t>Allowance for credit losses increase decrease in nonaccrual loan</t>
        </is>
      </c>
      <c r="B8" s="5" t="n">
        <v>4600000</v>
      </c>
      <c r="C8" s="5" t="n">
        <v>8400000</v>
      </c>
      <c r="D8" s="5" t="n">
        <v>38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151"/>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 width="16" customWidth="1" min="8" max="8"/>
    <col width="13" customWidth="1" min="9" max="9"/>
    <col width="14" customWidth="1" min="10" max="10"/>
    <col width="13" customWidth="1" min="11" max="11"/>
  </cols>
  <sheetData>
    <row r="1">
      <c r="A1" s="1" t="inlineStr">
        <is>
          <t>Allowance for Loan Losses - Changes in the Allowance for Loan Losses (Details) - USD ($)</t>
        </is>
      </c>
      <c r="B1" s="2" t="inlineStr">
        <is>
          <t>3 Months Ended</t>
        </is>
      </c>
      <c r="D1" s="2" t="inlineStr">
        <is>
          <t>6 Months Ended</t>
        </is>
      </c>
      <c r="H1" s="2" t="inlineStr">
        <is>
          <t>12 Months Ended</t>
        </is>
      </c>
    </row>
    <row r="2">
      <c r="B2" s="2" t="inlineStr">
        <is>
          <t>Jun. 30, 2020</t>
        </is>
      </c>
      <c r="C2" s="2" t="inlineStr">
        <is>
          <t>Jun. 30, 2019</t>
        </is>
      </c>
      <c r="D2" s="2" t="inlineStr">
        <is>
          <t>Jun. 30, 2020</t>
        </is>
      </c>
      <c r="F2" s="2" t="inlineStr">
        <is>
          <t>Jun. 30, 2019</t>
        </is>
      </c>
      <c r="H2" s="2" t="inlineStr">
        <is>
          <t>Dec. 31, 2019</t>
        </is>
      </c>
      <c r="J2" s="2" t="inlineStr">
        <is>
          <t>Dec. 31, 2018</t>
        </is>
      </c>
    </row>
    <row r="3">
      <c r="A3" s="3" t="inlineStr">
        <is>
          <t>Allowance for loan losses:</t>
        </is>
      </c>
    </row>
    <row r="4">
      <c r="A4" s="4" t="inlineStr">
        <is>
          <t>Beginning Balance</t>
        </is>
      </c>
      <c r="B4" s="5" t="n">
        <v>9606000</v>
      </c>
      <c r="C4" s="5" t="n">
        <v>7284000</v>
      </c>
      <c r="D4" s="5" t="n">
        <v>8669000</v>
      </c>
      <c r="F4" s="5" t="n">
        <v>7306000</v>
      </c>
      <c r="H4" s="5" t="n">
        <v>7306000</v>
      </c>
      <c r="J4" s="5" t="n">
        <v>7126000</v>
      </c>
    </row>
    <row r="5">
      <c r="A5" s="4" t="inlineStr">
        <is>
          <t>Charge-offs</t>
        </is>
      </c>
      <c r="B5" s="6" t="n">
        <v>-208000</v>
      </c>
      <c r="C5" s="6" t="n">
        <v>-76000</v>
      </c>
      <c r="D5" s="6" t="n">
        <v>-395000</v>
      </c>
      <c r="F5" s="6" t="n">
        <v>-251000</v>
      </c>
      <c r="H5" s="6" t="n">
        <v>-666000</v>
      </c>
      <c r="J5" s="6" t="n">
        <v>-1462000</v>
      </c>
    </row>
    <row r="6">
      <c r="A6" s="4" t="inlineStr">
        <is>
          <t>Recoveries</t>
        </is>
      </c>
      <c r="B6" s="6" t="n">
        <v>9000</v>
      </c>
      <c r="C6" s="6" t="n">
        <v>7000</v>
      </c>
      <c r="D6" s="6" t="n">
        <v>66000</v>
      </c>
      <c r="F6" s="6" t="n">
        <v>16000</v>
      </c>
      <c r="H6" s="6" t="n">
        <v>63000</v>
      </c>
      <c r="J6" s="6" t="n">
        <v>145000</v>
      </c>
    </row>
    <row r="7">
      <c r="A7" s="4" t="inlineStr">
        <is>
          <t>Provisions (credits)</t>
        </is>
      </c>
      <c r="B7" s="6" t="n">
        <v>1146000</v>
      </c>
      <c r="C7" s="6" t="n">
        <v>610000</v>
      </c>
      <c r="D7" s="6" t="n">
        <v>2213000</v>
      </c>
      <c r="F7" s="6" t="n">
        <v>754000</v>
      </c>
      <c r="H7" s="6" t="n">
        <v>1966000</v>
      </c>
      <c r="J7" s="6" t="n">
        <v>1497000</v>
      </c>
    </row>
    <row r="8">
      <c r="A8" s="4" t="inlineStr">
        <is>
          <t>Ending balance</t>
        </is>
      </c>
      <c r="B8" s="6" t="n">
        <v>10553000</v>
      </c>
      <c r="C8" s="6" t="n">
        <v>7825000</v>
      </c>
      <c r="D8" s="6" t="n">
        <v>10553000</v>
      </c>
      <c r="F8" s="6" t="n">
        <v>7825000</v>
      </c>
      <c r="H8" s="6" t="n">
        <v>8669000</v>
      </c>
      <c r="J8" s="6" t="n">
        <v>7306000</v>
      </c>
    </row>
    <row r="9">
      <c r="A9" s="4" t="inlineStr">
        <is>
          <t>Ending balance: related to loans individually evaluated for impairment</t>
        </is>
      </c>
      <c r="B9" s="6" t="n">
        <v>1020000</v>
      </c>
      <c r="C9" s="6" t="n">
        <v>845000</v>
      </c>
      <c r="D9" s="6" t="n">
        <v>1020000</v>
      </c>
      <c r="F9" s="6" t="n">
        <v>845000</v>
      </c>
      <c r="H9" s="6" t="n">
        <v>830000</v>
      </c>
      <c r="J9" s="6" t="n">
        <v>631000</v>
      </c>
    </row>
    <row r="10">
      <c r="A10" s="4" t="inlineStr">
        <is>
          <t>Ending balance: related to loans collectively evaluated for impairment</t>
        </is>
      </c>
      <c r="B10" s="6" t="n">
        <v>9533000</v>
      </c>
      <c r="C10" s="6" t="n">
        <v>6980000</v>
      </c>
      <c r="D10" s="6" t="n">
        <v>9533000</v>
      </c>
      <c r="F10" s="6" t="n">
        <v>6980000</v>
      </c>
      <c r="H10" s="6" t="n">
        <v>7839000</v>
      </c>
      <c r="J10" s="6" t="n">
        <v>6675000</v>
      </c>
    </row>
    <row r="11">
      <c r="A11" s="4" t="inlineStr">
        <is>
          <t>Total Loans Receivable</t>
        </is>
      </c>
      <c r="B11" s="6" t="n">
        <v>807839000</v>
      </c>
      <c r="C11" s="6" t="n">
        <v>692866000</v>
      </c>
      <c r="D11" s="6" t="n">
        <v>807839000</v>
      </c>
      <c r="F11" s="6" t="n">
        <v>692866000</v>
      </c>
      <c r="H11" s="6" t="n">
        <v>781341000</v>
      </c>
      <c r="J11" s="6" t="n">
        <v>620405000</v>
      </c>
    </row>
    <row r="12">
      <c r="A12" s="4" t="inlineStr">
        <is>
          <t>Ending balance: individually evaluated for impairment</t>
        </is>
      </c>
      <c r="B12" s="6" t="n">
        <v>7803000</v>
      </c>
      <c r="C12" s="6" t="n">
        <v>7954000</v>
      </c>
      <c r="D12" s="6" t="n">
        <v>7803000</v>
      </c>
      <c r="F12" s="6" t="n">
        <v>7954000</v>
      </c>
      <c r="H12" s="6" t="n">
        <v>7487000</v>
      </c>
      <c r="J12" s="6" t="n">
        <v>5987000</v>
      </c>
    </row>
    <row r="13">
      <c r="A13" s="4" t="inlineStr">
        <is>
          <t>Ending balance: collectively evaluated for impairment</t>
        </is>
      </c>
      <c r="B13" s="6" t="n">
        <v>800036000</v>
      </c>
      <c r="C13" s="6" t="n">
        <v>684912000</v>
      </c>
      <c r="D13" s="6" t="n">
        <v>800036000</v>
      </c>
      <c r="F13" s="6" t="n">
        <v>684912000</v>
      </c>
      <c r="H13" s="6" t="n">
        <v>773854000</v>
      </c>
      <c r="J13" s="6" t="n">
        <v>614418000</v>
      </c>
    </row>
    <row r="14">
      <c r="A14" s="4" t="inlineStr">
        <is>
          <t>Paycheck Protection Program [Member]</t>
        </is>
      </c>
    </row>
    <row r="15">
      <c r="A15" s="3" t="inlineStr">
        <is>
          <t>Allowance for loan losses:</t>
        </is>
      </c>
    </row>
    <row r="16">
      <c r="A16" s="4" t="inlineStr">
        <is>
          <t>Beginning Balance</t>
        </is>
      </c>
      <c r="B16" s="6" t="n">
        <v>0</v>
      </c>
      <c r="D16" s="6" t="n">
        <v>0</v>
      </c>
    </row>
    <row r="17">
      <c r="A17" s="4" t="inlineStr">
        <is>
          <t>Charge-offs</t>
        </is>
      </c>
      <c r="B17" s="6" t="n">
        <v>0</v>
      </c>
      <c r="D17" s="6" t="n">
        <v>0</v>
      </c>
    </row>
    <row r="18">
      <c r="A18" s="4" t="inlineStr">
        <is>
          <t>Recoveries</t>
        </is>
      </c>
      <c r="B18" s="6" t="n">
        <v>0</v>
      </c>
      <c r="D18" s="6" t="n">
        <v>0</v>
      </c>
    </row>
    <row r="19">
      <c r="A19" s="4" t="inlineStr">
        <is>
          <t>Provisions (credits)</t>
        </is>
      </c>
      <c r="B19" s="6" t="n">
        <v>0</v>
      </c>
      <c r="D19" s="6" t="n">
        <v>0</v>
      </c>
    </row>
    <row r="20">
      <c r="A20" s="4" t="inlineStr">
        <is>
          <t>Ending balance</t>
        </is>
      </c>
      <c r="B20" s="6" t="n">
        <v>0</v>
      </c>
      <c r="D20" s="6" t="n">
        <v>0</v>
      </c>
      <c r="H20" s="6" t="n">
        <v>0</v>
      </c>
    </row>
    <row r="21">
      <c r="A21" s="4" t="inlineStr">
        <is>
          <t>Ending balance: related to loans individually evaluated for impairment</t>
        </is>
      </c>
      <c r="B21" s="6" t="n">
        <v>0</v>
      </c>
      <c r="D21" s="6" t="n">
        <v>0</v>
      </c>
    </row>
    <row r="22">
      <c r="A22" s="4" t="inlineStr">
        <is>
          <t>Ending balance: related to loans collectively evaluated for impairment</t>
        </is>
      </c>
      <c r="B22" s="6" t="n">
        <v>0</v>
      </c>
      <c r="D22" s="6" t="n">
        <v>0</v>
      </c>
    </row>
    <row r="23">
      <c r="A23" s="4" t="inlineStr">
        <is>
          <t>Total Loans Receivable</t>
        </is>
      </c>
      <c r="B23" s="6" t="n">
        <v>73774000</v>
      </c>
      <c r="D23" s="6" t="n">
        <v>73774000</v>
      </c>
    </row>
    <row r="24">
      <c r="A24" s="4" t="inlineStr">
        <is>
          <t>Ending balance: individually evaluated for impairment</t>
        </is>
      </c>
      <c r="B24" s="6" t="n">
        <v>0</v>
      </c>
      <c r="D24" s="6" t="n">
        <v>0</v>
      </c>
    </row>
    <row r="25">
      <c r="A25" s="4" t="inlineStr">
        <is>
          <t>Ending balance: collectively evaluated for impairment</t>
        </is>
      </c>
      <c r="B25" s="6" t="n">
        <v>73774000</v>
      </c>
      <c r="D25" s="6" t="n">
        <v>73774000</v>
      </c>
    </row>
    <row r="26">
      <c r="A26" s="4" t="inlineStr">
        <is>
          <t>Unallocated [Member]</t>
        </is>
      </c>
    </row>
    <row r="27">
      <c r="A27" s="3" t="inlineStr">
        <is>
          <t>Allowance for loan losses:</t>
        </is>
      </c>
    </row>
    <row r="28">
      <c r="A28" s="4" t="inlineStr">
        <is>
          <t>Beginning Balance</t>
        </is>
      </c>
      <c r="B28" s="6" t="n">
        <v>198000</v>
      </c>
      <c r="C28" s="6" t="n">
        <v>0</v>
      </c>
      <c r="D28" s="6" t="n">
        <v>272000</v>
      </c>
      <c r="E28" s="4" t="inlineStr">
        <is>
          <t>[1]</t>
        </is>
      </c>
      <c r="F28" s="6" t="n">
        <v>152000</v>
      </c>
      <c r="G28" s="4" t="inlineStr">
        <is>
          <t>[1]</t>
        </is>
      </c>
      <c r="H28" s="6" t="n">
        <v>152000</v>
      </c>
      <c r="I28" s="4" t="inlineStr">
        <is>
          <t>[1]</t>
        </is>
      </c>
      <c r="J28" s="6" t="n">
        <v>0</v>
      </c>
    </row>
    <row r="29">
      <c r="A29" s="4" t="inlineStr">
        <is>
          <t>Charge-offs</t>
        </is>
      </c>
      <c r="B29" s="6" t="n">
        <v>0</v>
      </c>
      <c r="C29" s="6" t="n">
        <v>0</v>
      </c>
      <c r="F29" s="6" t="n">
        <v>0</v>
      </c>
      <c r="H29" s="6" t="n">
        <v>0</v>
      </c>
      <c r="I29" s="4" t="inlineStr">
        <is>
          <t>[1]</t>
        </is>
      </c>
      <c r="J29" s="6" t="n">
        <v>0</v>
      </c>
    </row>
    <row r="30">
      <c r="A30" s="4" t="inlineStr">
        <is>
          <t>Recoveries</t>
        </is>
      </c>
      <c r="B30" s="6" t="n">
        <v>0</v>
      </c>
      <c r="C30" s="6" t="n">
        <v>0</v>
      </c>
      <c r="F30" s="6" t="n">
        <v>0</v>
      </c>
      <c r="H30" s="6" t="n">
        <v>0</v>
      </c>
      <c r="I30" s="4" t="inlineStr">
        <is>
          <t>[1]</t>
        </is>
      </c>
      <c r="J30" s="6" t="n">
        <v>0</v>
      </c>
    </row>
    <row r="31">
      <c r="A31" s="4" t="inlineStr">
        <is>
          <t>Provisions (credits)</t>
        </is>
      </c>
      <c r="B31" s="6" t="n">
        <v>367000</v>
      </c>
      <c r="C31" s="6" t="n">
        <v>0</v>
      </c>
      <c r="F31" s="6" t="n">
        <v>-152000</v>
      </c>
      <c r="H31" s="6" t="n">
        <v>120000</v>
      </c>
      <c r="I31" s="4" t="inlineStr">
        <is>
          <t>[1]</t>
        </is>
      </c>
      <c r="J31" s="6" t="n">
        <v>152000</v>
      </c>
    </row>
    <row r="32">
      <c r="A32" s="4" t="inlineStr">
        <is>
          <t>Ending balance</t>
        </is>
      </c>
      <c r="B32" s="6" t="n">
        <v>565000</v>
      </c>
      <c r="C32" s="6" t="n">
        <v>0</v>
      </c>
      <c r="D32" s="6" t="n">
        <v>565000</v>
      </c>
      <c r="F32" s="6" t="n">
        <v>0</v>
      </c>
      <c r="H32" s="6" t="n">
        <v>272000</v>
      </c>
      <c r="I32" s="4" t="inlineStr">
        <is>
          <t>[1]</t>
        </is>
      </c>
      <c r="J32" s="6" t="n">
        <v>152000</v>
      </c>
      <c r="K32" s="4" t="inlineStr">
        <is>
          <t>[1]</t>
        </is>
      </c>
    </row>
    <row r="33">
      <c r="A33" s="4" t="inlineStr">
        <is>
          <t>Ending balance: related to loans individually evaluated for impairment</t>
        </is>
      </c>
      <c r="B33" s="6" t="n">
        <v>0</v>
      </c>
      <c r="C33" s="6" t="n">
        <v>0</v>
      </c>
      <c r="D33" s="6" t="n">
        <v>0</v>
      </c>
      <c r="F33" s="6" t="n">
        <v>0</v>
      </c>
      <c r="H33" s="6" t="n">
        <v>0</v>
      </c>
      <c r="I33" s="4" t="inlineStr">
        <is>
          <t>[1]</t>
        </is>
      </c>
      <c r="J33" s="6" t="n">
        <v>0</v>
      </c>
    </row>
    <row r="34">
      <c r="A34" s="4" t="inlineStr">
        <is>
          <t>Ending balance: related to loans collectively evaluated for impairment</t>
        </is>
      </c>
      <c r="B34" s="6" t="n">
        <v>565000</v>
      </c>
      <c r="C34" s="6" t="n">
        <v>0</v>
      </c>
      <c r="D34" s="6" t="n">
        <v>565000</v>
      </c>
      <c r="F34" s="6" t="n">
        <v>0</v>
      </c>
      <c r="H34" s="6" t="n">
        <v>272000</v>
      </c>
      <c r="I34" s="4" t="inlineStr">
        <is>
          <t>[1]</t>
        </is>
      </c>
      <c r="J34" s="6" t="n">
        <v>152000</v>
      </c>
    </row>
    <row r="35">
      <c r="A35" s="4" t="inlineStr">
        <is>
          <t>Total Loans Receivable</t>
        </is>
      </c>
      <c r="B35" s="6" t="n">
        <v>0</v>
      </c>
      <c r="D35" s="6" t="n">
        <v>0</v>
      </c>
      <c r="H35" s="6" t="n">
        <v>35790000</v>
      </c>
      <c r="I35" s="4" t="inlineStr">
        <is>
          <t>[1]</t>
        </is>
      </c>
    </row>
    <row r="36">
      <c r="A36" s="4" t="inlineStr">
        <is>
          <t>Ending balance: individually evaluated for impairment</t>
        </is>
      </c>
      <c r="B36" s="6" t="n">
        <v>0</v>
      </c>
      <c r="D36" s="6" t="n">
        <v>0</v>
      </c>
      <c r="H36" s="6" t="n">
        <v>0</v>
      </c>
      <c r="I36" s="4" t="inlineStr">
        <is>
          <t>[1]</t>
        </is>
      </c>
    </row>
    <row r="37">
      <c r="A37" s="4" t="inlineStr">
        <is>
          <t>Ending balance: collectively evaluated for impairment</t>
        </is>
      </c>
      <c r="B37" s="6" t="n">
        <v>0</v>
      </c>
      <c r="D37" s="6" t="n">
        <v>0</v>
      </c>
      <c r="H37" s="6" t="n">
        <v>35790000</v>
      </c>
      <c r="I37" s="4" t="inlineStr">
        <is>
          <t>[1]</t>
        </is>
      </c>
    </row>
    <row r="38">
      <c r="A38" s="4" t="inlineStr">
        <is>
          <t>Residential Mortgage Loans [Member]</t>
        </is>
      </c>
    </row>
    <row r="39">
      <c r="A39" s="3" t="inlineStr">
        <is>
          <t>Allowance for loan losses:</t>
        </is>
      </c>
    </row>
    <row r="40">
      <c r="A40" s="4" t="inlineStr">
        <is>
          <t>Total Loans Receivable</t>
        </is>
      </c>
      <c r="B40" s="6" t="n">
        <v>216419000</v>
      </c>
      <c r="D40" s="6" t="n">
        <v>216419000</v>
      </c>
      <c r="H40" s="6" t="n">
        <v>249312000</v>
      </c>
      <c r="J40" s="6" t="n">
        <v>239644000</v>
      </c>
    </row>
    <row r="41">
      <c r="A41" s="4" t="inlineStr">
        <is>
          <t>Residential Mortgage Loans [Member] | 1-4 Family First Lien Residential Mortgages [Member]</t>
        </is>
      </c>
    </row>
    <row r="42">
      <c r="A42" s="3" t="inlineStr">
        <is>
          <t>Allowance for loan losses:</t>
        </is>
      </c>
    </row>
    <row r="43">
      <c r="A43" s="4" t="inlineStr">
        <is>
          <t>Beginning Balance</t>
        </is>
      </c>
      <c r="B43" s="6" t="n">
        <v>731000</v>
      </c>
      <c r="C43" s="6" t="n">
        <v>722000</v>
      </c>
      <c r="D43" s="6" t="n">
        <v>580000</v>
      </c>
      <c r="F43" s="6" t="n">
        <v>766000</v>
      </c>
      <c r="H43" s="6" t="n">
        <v>766000</v>
      </c>
      <c r="J43" s="6" t="n">
        <v>865000</v>
      </c>
    </row>
    <row r="44">
      <c r="A44" s="4" t="inlineStr">
        <is>
          <t>Charge-offs</t>
        </is>
      </c>
      <c r="B44" s="6" t="n">
        <v>-99000</v>
      </c>
      <c r="C44" s="6" t="n">
        <v>-11000</v>
      </c>
      <c r="D44" s="6" t="n">
        <v>-125000</v>
      </c>
      <c r="F44" s="6" t="n">
        <v>-11000</v>
      </c>
      <c r="H44" s="6" t="n">
        <v>-11000</v>
      </c>
      <c r="J44" s="6" t="n">
        <v>-245000</v>
      </c>
    </row>
    <row r="45">
      <c r="A45" s="4" t="inlineStr">
        <is>
          <t>Recoveries</t>
        </is>
      </c>
      <c r="B45" s="6" t="n">
        <v>0</v>
      </c>
      <c r="C45" s="6" t="n">
        <v>1000</v>
      </c>
      <c r="D45" s="6" t="n">
        <v>1000</v>
      </c>
      <c r="F45" s="6" t="n">
        <v>1000</v>
      </c>
      <c r="H45" s="6" t="n">
        <v>2000</v>
      </c>
      <c r="J45" s="6" t="n">
        <v>21000</v>
      </c>
    </row>
    <row r="46">
      <c r="A46" s="4" t="inlineStr">
        <is>
          <t>Provisions (credits)</t>
        </is>
      </c>
      <c r="B46" s="6" t="n">
        <v>124000</v>
      </c>
      <c r="C46" s="6" t="n">
        <v>12000</v>
      </c>
      <c r="D46" s="6" t="n">
        <v>300000</v>
      </c>
      <c r="F46" s="6" t="n">
        <v>-32000</v>
      </c>
      <c r="H46" s="6" t="n">
        <v>-177000</v>
      </c>
      <c r="J46" s="6" t="n">
        <v>125000</v>
      </c>
    </row>
    <row r="47">
      <c r="A47" s="4" t="inlineStr">
        <is>
          <t>Ending balance</t>
        </is>
      </c>
      <c r="B47" s="6" t="n">
        <v>756000</v>
      </c>
      <c r="C47" s="6" t="n">
        <v>724000</v>
      </c>
      <c r="D47" s="6" t="n">
        <v>756000</v>
      </c>
      <c r="F47" s="6" t="n">
        <v>724000</v>
      </c>
      <c r="H47" s="6" t="n">
        <v>580000</v>
      </c>
      <c r="J47" s="6" t="n">
        <v>766000</v>
      </c>
    </row>
    <row r="48">
      <c r="A48" s="4" t="inlineStr">
        <is>
          <t>Ending balance: related to loans individually evaluated for impairment</t>
        </is>
      </c>
      <c r="B48" s="6" t="n">
        <v>153000</v>
      </c>
      <c r="C48" s="6" t="n">
        <v>104000</v>
      </c>
      <c r="D48" s="6" t="n">
        <v>153000</v>
      </c>
      <c r="F48" s="6" t="n">
        <v>104000</v>
      </c>
      <c r="H48" s="6" t="n">
        <v>97000</v>
      </c>
      <c r="J48" s="6" t="n">
        <v>108000</v>
      </c>
    </row>
    <row r="49">
      <c r="A49" s="4" t="inlineStr">
        <is>
          <t>Ending balance: related to loans collectively evaluated for impairment</t>
        </is>
      </c>
      <c r="B49" s="6" t="n">
        <v>603000</v>
      </c>
      <c r="C49" s="6" t="n">
        <v>620000</v>
      </c>
      <c r="D49" s="6" t="n">
        <v>603000</v>
      </c>
      <c r="F49" s="6" t="n">
        <v>620000</v>
      </c>
      <c r="H49" s="6" t="n">
        <v>483000</v>
      </c>
      <c r="J49" s="6" t="n">
        <v>658000</v>
      </c>
    </row>
    <row r="50">
      <c r="A50" s="4" t="inlineStr">
        <is>
          <t>Total Loans Receivable</t>
        </is>
      </c>
      <c r="B50" s="6" t="n">
        <v>212741000</v>
      </c>
      <c r="C50" s="6" t="n">
        <v>239422000</v>
      </c>
      <c r="D50" s="6" t="n">
        <v>212741000</v>
      </c>
      <c r="F50" s="6" t="n">
        <v>239422000</v>
      </c>
      <c r="H50" s="6" t="n">
        <v>209559000</v>
      </c>
      <c r="J50" s="6" t="n">
        <v>232523000</v>
      </c>
    </row>
    <row r="51">
      <c r="A51" s="4" t="inlineStr">
        <is>
          <t>Ending balance: individually evaluated for impairment</t>
        </is>
      </c>
      <c r="B51" s="6" t="n">
        <v>1598000</v>
      </c>
      <c r="C51" s="6" t="n">
        <v>1633000</v>
      </c>
      <c r="D51" s="6" t="n">
        <v>1598000</v>
      </c>
      <c r="F51" s="6" t="n">
        <v>1633000</v>
      </c>
      <c r="H51" s="6" t="n">
        <v>1611000</v>
      </c>
      <c r="J51" s="6" t="n">
        <v>1827000</v>
      </c>
    </row>
    <row r="52">
      <c r="A52" s="4" t="inlineStr">
        <is>
          <t>Ending balance: collectively evaluated for impairment</t>
        </is>
      </c>
      <c r="B52" s="6" t="n">
        <v>211143000</v>
      </c>
      <c r="C52" s="6" t="n">
        <v>237789000</v>
      </c>
      <c r="D52" s="6" t="n">
        <v>211143000</v>
      </c>
      <c r="F52" s="6" t="n">
        <v>237789000</v>
      </c>
      <c r="H52" s="6" t="n">
        <v>207948000</v>
      </c>
      <c r="J52" s="6" t="n">
        <v>230696000</v>
      </c>
    </row>
    <row r="53">
      <c r="A53" s="4" t="inlineStr">
        <is>
          <t>Residential Mortgage Loans [Member] | Residential Construction Mortgage [Member]</t>
        </is>
      </c>
    </row>
    <row r="54">
      <c r="A54" s="3" t="inlineStr">
        <is>
          <t>Allowance for loan losses:</t>
        </is>
      </c>
    </row>
    <row r="55">
      <c r="A55" s="4" t="inlineStr">
        <is>
          <t>Beginning Balance</t>
        </is>
      </c>
      <c r="B55" s="6" t="n">
        <v>0</v>
      </c>
      <c r="C55" s="6" t="n">
        <v>0</v>
      </c>
      <c r="D55" s="6" t="n">
        <v>0</v>
      </c>
      <c r="F55" s="6" t="n">
        <v>0</v>
      </c>
      <c r="H55" s="6" t="n">
        <v>0</v>
      </c>
      <c r="J55" s="6" t="n">
        <v>0</v>
      </c>
    </row>
    <row r="56">
      <c r="A56" s="4" t="inlineStr">
        <is>
          <t>Charge-offs</t>
        </is>
      </c>
      <c r="B56" s="6" t="n">
        <v>0</v>
      </c>
      <c r="C56" s="6" t="n">
        <v>0</v>
      </c>
      <c r="D56" s="6" t="n">
        <v>0</v>
      </c>
      <c r="F56" s="6" t="n">
        <v>0</v>
      </c>
      <c r="H56" s="6" t="n">
        <v>0</v>
      </c>
      <c r="J56" s="6" t="n">
        <v>0</v>
      </c>
    </row>
    <row r="57">
      <c r="A57" s="4" t="inlineStr">
        <is>
          <t>Recoveries</t>
        </is>
      </c>
      <c r="B57" s="6" t="n">
        <v>0</v>
      </c>
      <c r="C57" s="6" t="n">
        <v>0</v>
      </c>
      <c r="D57" s="6" t="n">
        <v>0</v>
      </c>
      <c r="F57" s="6" t="n">
        <v>0</v>
      </c>
      <c r="H57" s="6" t="n">
        <v>0</v>
      </c>
      <c r="J57" s="6" t="n">
        <v>0</v>
      </c>
    </row>
    <row r="58">
      <c r="A58" s="4" t="inlineStr">
        <is>
          <t>Provisions (credits)</t>
        </is>
      </c>
      <c r="B58" s="6" t="n">
        <v>0</v>
      </c>
      <c r="C58" s="6" t="n">
        <v>0</v>
      </c>
      <c r="D58" s="6" t="n">
        <v>0</v>
      </c>
      <c r="F58" s="6" t="n">
        <v>0</v>
      </c>
      <c r="H58" s="6" t="n">
        <v>0</v>
      </c>
      <c r="J58" s="6" t="n">
        <v>0</v>
      </c>
    </row>
    <row r="59">
      <c r="A59" s="4" t="inlineStr">
        <is>
          <t>Ending balance</t>
        </is>
      </c>
      <c r="B59" s="6" t="n">
        <v>0</v>
      </c>
      <c r="C59" s="6" t="n">
        <v>0</v>
      </c>
      <c r="D59" s="6" t="n">
        <v>0</v>
      </c>
      <c r="F59" s="6" t="n">
        <v>0</v>
      </c>
      <c r="H59" s="6" t="n">
        <v>0</v>
      </c>
      <c r="J59" s="6" t="n">
        <v>0</v>
      </c>
    </row>
    <row r="60">
      <c r="A60" s="4" t="inlineStr">
        <is>
          <t>Ending balance: related to loans individually evaluated for impairment</t>
        </is>
      </c>
      <c r="B60" s="6" t="n">
        <v>0</v>
      </c>
      <c r="C60" s="6" t="n">
        <v>0</v>
      </c>
      <c r="D60" s="6" t="n">
        <v>0</v>
      </c>
      <c r="F60" s="6" t="n">
        <v>0</v>
      </c>
      <c r="H60" s="6" t="n">
        <v>0</v>
      </c>
      <c r="J60" s="6" t="n">
        <v>0</v>
      </c>
    </row>
    <row r="61">
      <c r="A61" s="4" t="inlineStr">
        <is>
          <t>Ending balance: related to loans collectively evaluated for impairment</t>
        </is>
      </c>
      <c r="B61" s="6" t="n">
        <v>0</v>
      </c>
      <c r="C61" s="6" t="n">
        <v>0</v>
      </c>
      <c r="D61" s="6" t="n">
        <v>0</v>
      </c>
      <c r="F61" s="6" t="n">
        <v>0</v>
      </c>
      <c r="H61" s="6" t="n">
        <v>0</v>
      </c>
      <c r="J61" s="6" t="n">
        <v>0</v>
      </c>
    </row>
    <row r="62">
      <c r="A62" s="4" t="inlineStr">
        <is>
          <t>Total Loans Receivable</t>
        </is>
      </c>
      <c r="B62" s="6" t="n">
        <v>3678000</v>
      </c>
      <c r="C62" s="6" t="n">
        <v>3966000</v>
      </c>
      <c r="D62" s="6" t="n">
        <v>3678000</v>
      </c>
      <c r="F62" s="6" t="n">
        <v>3966000</v>
      </c>
      <c r="H62" s="6" t="n">
        <v>3963000</v>
      </c>
      <c r="J62" s="6" t="n">
        <v>7121000</v>
      </c>
    </row>
    <row r="63">
      <c r="A63" s="4" t="inlineStr">
        <is>
          <t>Ending balance: individually evaluated for impairment</t>
        </is>
      </c>
      <c r="B63" s="6" t="n">
        <v>0</v>
      </c>
      <c r="C63" s="6" t="n">
        <v>0</v>
      </c>
      <c r="D63" s="6" t="n">
        <v>0</v>
      </c>
      <c r="F63" s="6" t="n">
        <v>0</v>
      </c>
      <c r="H63" s="6" t="n">
        <v>0</v>
      </c>
      <c r="J63" s="6" t="n">
        <v>0</v>
      </c>
    </row>
    <row r="64">
      <c r="A64" s="4" t="inlineStr">
        <is>
          <t>Ending balance: collectively evaluated for impairment</t>
        </is>
      </c>
      <c r="B64" s="6" t="n">
        <v>3678000</v>
      </c>
      <c r="C64" s="6" t="n">
        <v>3966000</v>
      </c>
      <c r="D64" s="6" t="n">
        <v>3678000</v>
      </c>
      <c r="F64" s="6" t="n">
        <v>3966000</v>
      </c>
      <c r="H64" s="6" t="n">
        <v>3963000</v>
      </c>
      <c r="J64" s="6" t="n">
        <v>7121000</v>
      </c>
    </row>
    <row r="65">
      <c r="A65" s="4" t="inlineStr">
        <is>
          <t>Commercial Loans [Member]</t>
        </is>
      </c>
    </row>
    <row r="66">
      <c r="A66" s="3" t="inlineStr">
        <is>
          <t>Allowance for loan losses:</t>
        </is>
      </c>
    </row>
    <row r="67">
      <c r="A67" s="4" t="inlineStr">
        <is>
          <t>Total Loans Receivable</t>
        </is>
      </c>
      <c r="B67" s="6" t="n">
        <v>478918000</v>
      </c>
      <c r="D67" s="6" t="n">
        <v>478918000</v>
      </c>
      <c r="H67" s="6" t="n">
        <v>403033000</v>
      </c>
      <c r="J67" s="6" t="n">
        <v>329228000</v>
      </c>
    </row>
    <row r="68">
      <c r="A68" s="4" t="inlineStr">
        <is>
          <t>Commercial Loans [Member] | Real Estate [Member]</t>
        </is>
      </c>
    </row>
    <row r="69">
      <c r="A69" s="3" t="inlineStr">
        <is>
          <t>Allowance for loan losses:</t>
        </is>
      </c>
    </row>
    <row r="70">
      <c r="A70" s="4" t="inlineStr">
        <is>
          <t>Beginning Balance</t>
        </is>
      </c>
      <c r="B70" s="6" t="n">
        <v>4243000</v>
      </c>
      <c r="C70" s="6" t="n">
        <v>3370000</v>
      </c>
      <c r="D70" s="6" t="n">
        <v>4010000</v>
      </c>
      <c r="F70" s="6" t="n">
        <v>3578000</v>
      </c>
      <c r="H70" s="6" t="n">
        <v>3578000</v>
      </c>
      <c r="J70" s="6" t="n">
        <v>3589000</v>
      </c>
    </row>
    <row r="71">
      <c r="A71" s="4" t="inlineStr">
        <is>
          <t>Charge-offs</t>
        </is>
      </c>
      <c r="B71" s="6" t="n">
        <v>0</v>
      </c>
      <c r="C71" s="6" t="n">
        <v>0</v>
      </c>
      <c r="D71" s="6" t="n">
        <v>0</v>
      </c>
      <c r="F71" s="6" t="n">
        <v>0</v>
      </c>
      <c r="H71" s="6" t="n">
        <v>0</v>
      </c>
      <c r="J71" s="6" t="n">
        <v>-643000</v>
      </c>
    </row>
    <row r="72">
      <c r="A72" s="4" t="inlineStr">
        <is>
          <t>Recoveries</t>
        </is>
      </c>
      <c r="B72" s="6" t="n">
        <v>0</v>
      </c>
      <c r="C72" s="6" t="n">
        <v>0</v>
      </c>
      <c r="D72" s="6" t="n">
        <v>0</v>
      </c>
      <c r="F72" s="6" t="n">
        <v>0</v>
      </c>
      <c r="H72" s="6" t="n">
        <v>0</v>
      </c>
      <c r="J72" s="6" t="n">
        <v>0</v>
      </c>
    </row>
    <row r="73">
      <c r="A73" s="4" t="inlineStr">
        <is>
          <t>Provisions (credits)</t>
        </is>
      </c>
      <c r="B73" s="6" t="n">
        <v>15000</v>
      </c>
      <c r="C73" s="6" t="n">
        <v>82000</v>
      </c>
      <c r="D73" s="6" t="n">
        <v>248000</v>
      </c>
      <c r="F73" s="6" t="n">
        <v>-126000</v>
      </c>
      <c r="H73" s="6" t="n">
        <v>432000</v>
      </c>
      <c r="J73" s="6" t="n">
        <v>632000</v>
      </c>
    </row>
    <row r="74">
      <c r="A74" s="4" t="inlineStr">
        <is>
          <t>Ending balance</t>
        </is>
      </c>
      <c r="B74" s="6" t="n">
        <v>4258000</v>
      </c>
      <c r="C74" s="6" t="n">
        <v>3452000</v>
      </c>
      <c r="D74" s="6" t="n">
        <v>4258000</v>
      </c>
      <c r="F74" s="6" t="n">
        <v>3452000</v>
      </c>
      <c r="H74" s="6" t="n">
        <v>4010000</v>
      </c>
      <c r="J74" s="6" t="n">
        <v>3578000</v>
      </c>
    </row>
    <row r="75">
      <c r="A75" s="4" t="inlineStr">
        <is>
          <t>Ending balance: related to loans individually evaluated for impairment</t>
        </is>
      </c>
      <c r="B75" s="6" t="n">
        <v>64000</v>
      </c>
      <c r="C75" s="6" t="n">
        <v>108000</v>
      </c>
      <c r="D75" s="6" t="n">
        <v>64000</v>
      </c>
      <c r="F75" s="6" t="n">
        <v>108000</v>
      </c>
      <c r="H75" s="6" t="n">
        <v>78000</v>
      </c>
      <c r="J75" s="6" t="n">
        <v>100000</v>
      </c>
    </row>
    <row r="76">
      <c r="A76" s="4" t="inlineStr">
        <is>
          <t>Ending balance: related to loans collectively evaluated for impairment</t>
        </is>
      </c>
      <c r="B76" s="6" t="n">
        <v>4194000</v>
      </c>
      <c r="C76" s="6" t="n">
        <v>3344000</v>
      </c>
      <c r="D76" s="6" t="n">
        <v>4194000</v>
      </c>
      <c r="F76" s="6" t="n">
        <v>3344000</v>
      </c>
      <c r="H76" s="6" t="n">
        <v>3932000</v>
      </c>
      <c r="J76" s="6" t="n">
        <v>3478000</v>
      </c>
    </row>
    <row r="77">
      <c r="A77" s="4" t="inlineStr">
        <is>
          <t>Total Loans Receivable</t>
        </is>
      </c>
      <c r="B77" s="6" t="n">
        <v>260824000</v>
      </c>
      <c r="C77" s="6" t="n">
        <v>225794000</v>
      </c>
      <c r="D77" s="6" t="n">
        <v>260824000</v>
      </c>
      <c r="F77" s="6" t="n">
        <v>225794000</v>
      </c>
      <c r="H77" s="6" t="n">
        <v>254257000</v>
      </c>
      <c r="J77" s="6" t="n">
        <v>212314000</v>
      </c>
    </row>
    <row r="78">
      <c r="A78" s="4" t="inlineStr">
        <is>
          <t>Ending balance: individually evaluated for impairment</t>
        </is>
      </c>
      <c r="B78" s="6" t="n">
        <v>4661000</v>
      </c>
      <c r="C78" s="6" t="n">
        <v>4461000</v>
      </c>
      <c r="D78" s="6" t="n">
        <v>4661000</v>
      </c>
      <c r="F78" s="6" t="n">
        <v>4461000</v>
      </c>
      <c r="H78" s="6" t="n">
        <v>4446000</v>
      </c>
      <c r="J78" s="6" t="n">
        <v>2873000</v>
      </c>
    </row>
    <row r="79">
      <c r="A79" s="4" t="inlineStr">
        <is>
          <t>Ending balance: collectively evaluated for impairment</t>
        </is>
      </c>
      <c r="B79" s="6" t="n">
        <v>256163000</v>
      </c>
      <c r="C79" s="6" t="n">
        <v>221333000</v>
      </c>
      <c r="D79" s="6" t="n">
        <v>256163000</v>
      </c>
      <c r="F79" s="6" t="n">
        <v>221333000</v>
      </c>
      <c r="H79" s="6" t="n">
        <v>249811000</v>
      </c>
      <c r="J79" s="6" t="n">
        <v>209441000</v>
      </c>
    </row>
    <row r="80">
      <c r="A80" s="4" t="inlineStr">
        <is>
          <t>Commercial Loans [Member] | Lines of Credit [Member]</t>
        </is>
      </c>
    </row>
    <row r="81">
      <c r="A81" s="3" t="inlineStr">
        <is>
          <t>Allowance for loan losses:</t>
        </is>
      </c>
    </row>
    <row r="82">
      <c r="A82" s="4" t="inlineStr">
        <is>
          <t>Beginning Balance</t>
        </is>
      </c>
      <c r="B82" s="6" t="n">
        <v>1218000</v>
      </c>
      <c r="C82" s="6" t="n">
        <v>802000</v>
      </c>
      <c r="D82" s="6" t="n">
        <v>1195000</v>
      </c>
      <c r="F82" s="6" t="n">
        <v>730000</v>
      </c>
      <c r="H82" s="6" t="n">
        <v>730000</v>
      </c>
      <c r="J82" s="6" t="n">
        <v>735000</v>
      </c>
    </row>
    <row r="83">
      <c r="A83" s="4" t="inlineStr">
        <is>
          <t>Charge-offs</t>
        </is>
      </c>
      <c r="B83" s="6" t="n">
        <v>-48000</v>
      </c>
      <c r="C83" s="6" t="n">
        <v>-24000</v>
      </c>
      <c r="D83" s="6" t="n">
        <v>-48000</v>
      </c>
      <c r="F83" s="6" t="n">
        <v>-131000</v>
      </c>
      <c r="H83" s="6" t="n">
        <v>-136000</v>
      </c>
      <c r="J83" s="6" t="n">
        <v>-102000</v>
      </c>
    </row>
    <row r="84">
      <c r="A84" s="4" t="inlineStr">
        <is>
          <t>Recoveries</t>
        </is>
      </c>
      <c r="B84" s="6" t="n">
        <v>0</v>
      </c>
      <c r="C84" s="6" t="n">
        <v>0</v>
      </c>
      <c r="D84" s="6" t="n">
        <v>2000</v>
      </c>
      <c r="F84" s="6" t="n">
        <v>0</v>
      </c>
      <c r="H84" s="6" t="n">
        <v>0</v>
      </c>
      <c r="J84" s="6" t="n">
        <v>66000</v>
      </c>
    </row>
    <row r="85">
      <c r="A85" s="4" t="inlineStr">
        <is>
          <t>Provisions (credits)</t>
        </is>
      </c>
      <c r="B85" s="6" t="n">
        <v>38000</v>
      </c>
      <c r="C85" s="6" t="n">
        <v>367000</v>
      </c>
      <c r="D85" s="6" t="n">
        <v>59000</v>
      </c>
      <c r="F85" s="6" t="n">
        <v>546000</v>
      </c>
      <c r="H85" s="6" t="n">
        <v>601000</v>
      </c>
      <c r="J85" s="6" t="n">
        <v>31000</v>
      </c>
    </row>
    <row r="86">
      <c r="A86" s="4" t="inlineStr">
        <is>
          <t>Ending balance</t>
        </is>
      </c>
      <c r="B86" s="6" t="n">
        <v>1208000</v>
      </c>
      <c r="C86" s="6" t="n">
        <v>1145000</v>
      </c>
      <c r="D86" s="6" t="n">
        <v>1208000</v>
      </c>
      <c r="F86" s="6" t="n">
        <v>1145000</v>
      </c>
      <c r="H86" s="6" t="n">
        <v>1195000</v>
      </c>
      <c r="J86" s="6" t="n">
        <v>730000</v>
      </c>
    </row>
    <row r="87">
      <c r="A87" s="4" t="inlineStr">
        <is>
          <t>Ending balance: related to loans individually evaluated for impairment</t>
        </is>
      </c>
      <c r="B87" s="6" t="n">
        <v>98000</v>
      </c>
      <c r="C87" s="6" t="n">
        <v>204000</v>
      </c>
      <c r="D87" s="6" t="n">
        <v>98000</v>
      </c>
      <c r="F87" s="6" t="n">
        <v>204000</v>
      </c>
      <c r="H87" s="6" t="n">
        <v>98000</v>
      </c>
      <c r="J87" s="6" t="n">
        <v>28000</v>
      </c>
    </row>
    <row r="88">
      <c r="A88" s="4" t="inlineStr">
        <is>
          <t>Ending balance: related to loans collectively evaluated for impairment</t>
        </is>
      </c>
      <c r="B88" s="6" t="n">
        <v>1110000</v>
      </c>
      <c r="C88" s="6" t="n">
        <v>941000</v>
      </c>
      <c r="D88" s="6" t="n">
        <v>1110000</v>
      </c>
      <c r="F88" s="6" t="n">
        <v>941000</v>
      </c>
      <c r="H88" s="6" t="n">
        <v>1097000</v>
      </c>
      <c r="J88" s="6" t="n">
        <v>702000</v>
      </c>
    </row>
    <row r="89">
      <c r="A89" s="4" t="inlineStr">
        <is>
          <t>Total Loans Receivable</t>
        </is>
      </c>
      <c r="B89" s="6" t="n">
        <v>53509000</v>
      </c>
      <c r="C89" s="6" t="n">
        <v>56569000</v>
      </c>
      <c r="D89" s="6" t="n">
        <v>53509000</v>
      </c>
      <c r="F89" s="6" t="n">
        <v>56569000</v>
      </c>
      <c r="H89" s="6" t="n">
        <v>58617000</v>
      </c>
      <c r="J89" s="6" t="n">
        <v>44235000</v>
      </c>
    </row>
    <row r="90">
      <c r="A90" s="4" t="inlineStr">
        <is>
          <t>Ending balance: individually evaluated for impairment</t>
        </is>
      </c>
      <c r="B90" s="6" t="n">
        <v>178000</v>
      </c>
      <c r="C90" s="6" t="n">
        <v>370000</v>
      </c>
      <c r="D90" s="6" t="n">
        <v>178000</v>
      </c>
      <c r="F90" s="6" t="n">
        <v>370000</v>
      </c>
      <c r="H90" s="6" t="n">
        <v>184000</v>
      </c>
      <c r="J90" s="6" t="n">
        <v>256000</v>
      </c>
    </row>
    <row r="91">
      <c r="A91" s="4" t="inlineStr">
        <is>
          <t>Ending balance: collectively evaluated for impairment</t>
        </is>
      </c>
      <c r="B91" s="6" t="n">
        <v>53331000</v>
      </c>
      <c r="C91" s="6" t="n">
        <v>56199000</v>
      </c>
      <c r="D91" s="6" t="n">
        <v>53331000</v>
      </c>
      <c r="F91" s="6" t="n">
        <v>56199000</v>
      </c>
      <c r="H91" s="6" t="n">
        <v>58433000</v>
      </c>
      <c r="J91" s="6" t="n">
        <v>43979000</v>
      </c>
    </row>
    <row r="92">
      <c r="A92" s="4" t="inlineStr">
        <is>
          <t>Commercial Loans [Member] | Other Commercial and Industrial [Member]</t>
        </is>
      </c>
    </row>
    <row r="93">
      <c r="A93" s="3" t="inlineStr">
        <is>
          <t>Allowance for loan losses:</t>
        </is>
      </c>
    </row>
    <row r="94">
      <c r="A94" s="4" t="inlineStr">
        <is>
          <t>Beginning Balance</t>
        </is>
      </c>
      <c r="B94" s="6" t="n">
        <v>1758000</v>
      </c>
      <c r="C94" s="6" t="n">
        <v>1560000</v>
      </c>
      <c r="D94" s="6" t="n">
        <v>1645000</v>
      </c>
      <c r="F94" s="6" t="n">
        <v>1285000</v>
      </c>
      <c r="H94" s="6" t="n">
        <v>1285000</v>
      </c>
      <c r="J94" s="6" t="n">
        <v>1214000</v>
      </c>
    </row>
    <row r="95">
      <c r="A95" s="4" t="inlineStr">
        <is>
          <t>Charge-offs</t>
        </is>
      </c>
      <c r="B95" s="6" t="n">
        <v>-9000</v>
      </c>
      <c r="C95" s="6" t="n">
        <v>-1000</v>
      </c>
      <c r="D95" s="6" t="n">
        <v>-9000</v>
      </c>
      <c r="F95" s="6" t="n">
        <v>-2000</v>
      </c>
      <c r="H95" s="6" t="n">
        <v>-158000</v>
      </c>
      <c r="J95" s="6" t="n">
        <v>-207000</v>
      </c>
    </row>
    <row r="96">
      <c r="A96" s="4" t="inlineStr">
        <is>
          <t>Recoveries</t>
        </is>
      </c>
      <c r="B96" s="6" t="n">
        <v>0</v>
      </c>
      <c r="C96" s="6" t="n">
        <v>0</v>
      </c>
      <c r="D96" s="6" t="n">
        <v>0</v>
      </c>
      <c r="F96" s="6" t="n">
        <v>0</v>
      </c>
      <c r="H96" s="6" t="n">
        <v>1000</v>
      </c>
      <c r="J96" s="6" t="n">
        <v>0</v>
      </c>
    </row>
    <row r="97">
      <c r="A97" s="4" t="inlineStr">
        <is>
          <t>Provisions (credits)</t>
        </is>
      </c>
      <c r="B97" s="6" t="n">
        <v>317000</v>
      </c>
      <c r="C97" s="6" t="n">
        <v>143000</v>
      </c>
      <c r="D97" s="6" t="n">
        <v>430000</v>
      </c>
      <c r="F97" s="6" t="n">
        <v>419000</v>
      </c>
      <c r="H97" s="6" t="n">
        <v>517000</v>
      </c>
      <c r="J97" s="6" t="n">
        <v>278000</v>
      </c>
    </row>
    <row r="98">
      <c r="A98" s="4" t="inlineStr">
        <is>
          <t>Ending balance</t>
        </is>
      </c>
      <c r="B98" s="6" t="n">
        <v>2066000</v>
      </c>
      <c r="C98" s="6" t="n">
        <v>1702000</v>
      </c>
      <c r="D98" s="6" t="n">
        <v>2066000</v>
      </c>
      <c r="F98" s="6" t="n">
        <v>1702000</v>
      </c>
      <c r="H98" s="6" t="n">
        <v>1645000</v>
      </c>
      <c r="J98" s="6" t="n">
        <v>1285000</v>
      </c>
    </row>
    <row r="99">
      <c r="A99" s="4" t="inlineStr">
        <is>
          <t>Ending balance: related to loans individually evaluated for impairment</t>
        </is>
      </c>
      <c r="B99" s="6" t="n">
        <v>563000</v>
      </c>
      <c r="C99" s="6" t="n">
        <v>287000</v>
      </c>
      <c r="D99" s="6" t="n">
        <v>563000</v>
      </c>
      <c r="F99" s="6" t="n">
        <v>287000</v>
      </c>
      <c r="H99" s="6" t="n">
        <v>406000</v>
      </c>
      <c r="J99" s="6" t="n">
        <v>255000</v>
      </c>
    </row>
    <row r="100">
      <c r="A100" s="4" t="inlineStr">
        <is>
          <t>Ending balance: related to loans collectively evaluated for impairment</t>
        </is>
      </c>
      <c r="B100" s="6" t="n">
        <v>1503000</v>
      </c>
      <c r="C100" s="6" t="n">
        <v>1415000</v>
      </c>
      <c r="D100" s="6" t="n">
        <v>1503000</v>
      </c>
      <c r="F100" s="6" t="n">
        <v>1415000</v>
      </c>
      <c r="H100" s="6" t="n">
        <v>1239000</v>
      </c>
      <c r="J100" s="6" t="n">
        <v>1030000</v>
      </c>
    </row>
    <row r="101">
      <c r="A101" s="4" t="inlineStr">
        <is>
          <t>Total Loans Receivable</t>
        </is>
      </c>
      <c r="B101" s="6" t="n">
        <v>83167000</v>
      </c>
      <c r="C101" s="6" t="n">
        <v>79590000</v>
      </c>
      <c r="D101" s="6" t="n">
        <v>83167000</v>
      </c>
      <c r="F101" s="6" t="n">
        <v>79590000</v>
      </c>
      <c r="H101" s="6" t="n">
        <v>82092000</v>
      </c>
      <c r="J101" s="6" t="n">
        <v>63359000</v>
      </c>
    </row>
    <row r="102">
      <c r="A102" s="4" t="inlineStr">
        <is>
          <t>Ending balance: individually evaluated for impairment</t>
        </is>
      </c>
      <c r="B102" s="6" t="n">
        <v>1062000</v>
      </c>
      <c r="C102" s="6" t="n">
        <v>1146000</v>
      </c>
      <c r="D102" s="6" t="n">
        <v>1062000</v>
      </c>
      <c r="F102" s="6" t="n">
        <v>1146000</v>
      </c>
      <c r="H102" s="6" t="n">
        <v>935000</v>
      </c>
      <c r="J102" s="6" t="n">
        <v>824000</v>
      </c>
    </row>
    <row r="103">
      <c r="A103" s="4" t="inlineStr">
        <is>
          <t>Ending balance: collectively evaluated for impairment</t>
        </is>
      </c>
      <c r="B103" s="6" t="n">
        <v>82105000</v>
      </c>
      <c r="C103" s="6" t="n">
        <v>78444000</v>
      </c>
      <c r="D103" s="6" t="n">
        <v>82105000</v>
      </c>
      <c r="F103" s="6" t="n">
        <v>78444000</v>
      </c>
      <c r="H103" s="6" t="n">
        <v>81157000</v>
      </c>
      <c r="J103" s="6" t="n">
        <v>62535000</v>
      </c>
    </row>
    <row r="104">
      <c r="A104" s="4" t="inlineStr">
        <is>
          <t>Commercial Loans [Member] | Tax Exempt Loans [Member]</t>
        </is>
      </c>
    </row>
    <row r="105">
      <c r="A105" s="3" t="inlineStr">
        <is>
          <t>Allowance for loan losses:</t>
        </is>
      </c>
    </row>
    <row r="106">
      <c r="A106" s="4" t="inlineStr">
        <is>
          <t>Beginning Balance</t>
        </is>
      </c>
      <c r="B106" s="6" t="n">
        <v>1000</v>
      </c>
      <c r="C106" s="6" t="n">
        <v>1000</v>
      </c>
      <c r="D106" s="6" t="n">
        <v>1000</v>
      </c>
      <c r="F106" s="6" t="n">
        <v>1000</v>
      </c>
      <c r="H106" s="6" t="n">
        <v>1000</v>
      </c>
      <c r="J106" s="6" t="n">
        <v>1000</v>
      </c>
    </row>
    <row r="107">
      <c r="A107" s="4" t="inlineStr">
        <is>
          <t>Charge-offs</t>
        </is>
      </c>
      <c r="B107" s="6" t="n">
        <v>0</v>
      </c>
      <c r="C107" s="6" t="n">
        <v>0</v>
      </c>
      <c r="D107" s="6" t="n">
        <v>0</v>
      </c>
      <c r="F107" s="6" t="n">
        <v>0</v>
      </c>
      <c r="H107" s="6" t="n">
        <v>0</v>
      </c>
      <c r="J107" s="6" t="n">
        <v>0</v>
      </c>
    </row>
    <row r="108">
      <c r="A108" s="4" t="inlineStr">
        <is>
          <t>Recoveries</t>
        </is>
      </c>
      <c r="B108" s="6" t="n">
        <v>0</v>
      </c>
      <c r="C108" s="6" t="n">
        <v>0</v>
      </c>
      <c r="D108" s="6" t="n">
        <v>0</v>
      </c>
      <c r="F108" s="6" t="n">
        <v>0</v>
      </c>
      <c r="H108" s="6" t="n">
        <v>0</v>
      </c>
      <c r="J108" s="6" t="n">
        <v>0</v>
      </c>
    </row>
    <row r="109">
      <c r="A109" s="4" t="inlineStr">
        <is>
          <t>Provisions (credits)</t>
        </is>
      </c>
      <c r="B109" s="6" t="n">
        <v>0</v>
      </c>
      <c r="C109" s="6" t="n">
        <v>0</v>
      </c>
      <c r="D109" s="6" t="n">
        <v>0</v>
      </c>
      <c r="F109" s="6" t="n">
        <v>0</v>
      </c>
      <c r="H109" s="6" t="n">
        <v>0</v>
      </c>
      <c r="J109" s="6" t="n">
        <v>0</v>
      </c>
    </row>
    <row r="110">
      <c r="A110" s="4" t="inlineStr">
        <is>
          <t>Ending balance</t>
        </is>
      </c>
      <c r="B110" s="6" t="n">
        <v>1000</v>
      </c>
      <c r="C110" s="6" t="n">
        <v>1000</v>
      </c>
      <c r="D110" s="6" t="n">
        <v>1000</v>
      </c>
      <c r="F110" s="6" t="n">
        <v>1000</v>
      </c>
      <c r="H110" s="6" t="n">
        <v>1000</v>
      </c>
      <c r="J110" s="6" t="n">
        <v>1000</v>
      </c>
    </row>
    <row r="111">
      <c r="A111" s="4" t="inlineStr">
        <is>
          <t>Ending balance: related to loans individually evaluated for impairment</t>
        </is>
      </c>
      <c r="B111" s="6" t="n">
        <v>0</v>
      </c>
      <c r="C111" s="6" t="n">
        <v>0</v>
      </c>
      <c r="D111" s="6" t="n">
        <v>0</v>
      </c>
      <c r="F111" s="6" t="n">
        <v>0</v>
      </c>
      <c r="H111" s="6" t="n">
        <v>0</v>
      </c>
      <c r="J111" s="6" t="n">
        <v>0</v>
      </c>
    </row>
    <row r="112">
      <c r="A112" s="4" t="inlineStr">
        <is>
          <t>Ending balance: related to loans collectively evaluated for impairment</t>
        </is>
      </c>
      <c r="B112" s="6" t="n">
        <v>1000</v>
      </c>
      <c r="C112" s="6" t="n">
        <v>1000</v>
      </c>
      <c r="D112" s="6" t="n">
        <v>1000</v>
      </c>
      <c r="F112" s="6" t="n">
        <v>1000</v>
      </c>
      <c r="H112" s="6" t="n">
        <v>1000</v>
      </c>
      <c r="J112" s="6" t="n">
        <v>1000</v>
      </c>
    </row>
    <row r="113">
      <c r="A113" s="4" t="inlineStr">
        <is>
          <t>Total Loans Receivable</t>
        </is>
      </c>
      <c r="B113" s="6" t="n">
        <v>7644000</v>
      </c>
      <c r="C113" s="6" t="n">
        <v>8803000</v>
      </c>
      <c r="D113" s="6" t="n">
        <v>7644000</v>
      </c>
      <c r="F113" s="6" t="n">
        <v>8803000</v>
      </c>
      <c r="H113" s="6" t="n">
        <v>8067000</v>
      </c>
      <c r="J113" s="6" t="n">
        <v>9320000</v>
      </c>
    </row>
    <row r="114">
      <c r="A114" s="4" t="inlineStr">
        <is>
          <t>Ending balance: individually evaluated for impairment</t>
        </is>
      </c>
      <c r="B114" s="6" t="n">
        <v>0</v>
      </c>
      <c r="C114" s="6" t="n">
        <v>0</v>
      </c>
      <c r="D114" s="6" t="n">
        <v>0</v>
      </c>
      <c r="F114" s="6" t="n">
        <v>0</v>
      </c>
      <c r="H114" s="6" t="n">
        <v>0</v>
      </c>
      <c r="J114" s="6" t="n">
        <v>0</v>
      </c>
    </row>
    <row r="115">
      <c r="A115" s="4" t="inlineStr">
        <is>
          <t>Ending balance: collectively evaluated for impairment</t>
        </is>
      </c>
      <c r="B115" s="6" t="n">
        <v>7644000</v>
      </c>
      <c r="C115" s="6" t="n">
        <v>8803000</v>
      </c>
      <c r="D115" s="6" t="n">
        <v>7644000</v>
      </c>
      <c r="F115" s="6" t="n">
        <v>8803000</v>
      </c>
      <c r="H115" s="6" t="n">
        <v>8067000</v>
      </c>
      <c r="J115" s="6" t="n">
        <v>9320000</v>
      </c>
    </row>
    <row r="116">
      <c r="A116" s="4" t="inlineStr">
        <is>
          <t>Consumer Loans [Member]</t>
        </is>
      </c>
    </row>
    <row r="117">
      <c r="A117" s="3" t="inlineStr">
        <is>
          <t>Allowance for loan losses:</t>
        </is>
      </c>
    </row>
    <row r="118">
      <c r="A118" s="4" t="inlineStr">
        <is>
          <t>Total Loans Receivable</t>
        </is>
      </c>
      <c r="B118" s="6" t="n">
        <v>112502000</v>
      </c>
      <c r="D118" s="6" t="n">
        <v>112502000</v>
      </c>
      <c r="H118" s="6" t="n">
        <v>128996000</v>
      </c>
      <c r="J118" s="6" t="n">
        <v>51533000</v>
      </c>
    </row>
    <row r="119">
      <c r="A119" s="4" t="inlineStr">
        <is>
          <t>Consumer Loans [Member] | Home Equity and Junior Liens [Member]</t>
        </is>
      </c>
    </row>
    <row r="120">
      <c r="A120" s="3" t="inlineStr">
        <is>
          <t>Allowance for loan losses:</t>
        </is>
      </c>
    </row>
    <row r="121">
      <c r="A121" s="4" t="inlineStr">
        <is>
          <t>Beginning Balance</t>
        </is>
      </c>
      <c r="B121" s="6" t="n">
        <v>611000</v>
      </c>
      <c r="C121" s="6" t="n">
        <v>430000</v>
      </c>
      <c r="D121" s="6" t="n">
        <v>553000</v>
      </c>
      <c r="F121" s="6" t="n">
        <v>409000</v>
      </c>
      <c r="H121" s="6" t="n">
        <v>409000</v>
      </c>
      <c r="J121" s="6" t="n">
        <v>514000</v>
      </c>
    </row>
    <row r="122">
      <c r="A122" s="4" t="inlineStr">
        <is>
          <t>Charge-offs</t>
        </is>
      </c>
      <c r="B122" s="6" t="n">
        <v>0</v>
      </c>
      <c r="C122" s="6" t="n">
        <v>0</v>
      </c>
      <c r="D122" s="6" t="n">
        <v>-28000</v>
      </c>
      <c r="F122" s="6" t="n">
        <v>0</v>
      </c>
      <c r="H122" s="6" t="n">
        <v>-7000</v>
      </c>
      <c r="J122" s="6" t="n">
        <v>-17000</v>
      </c>
    </row>
    <row r="123">
      <c r="A123" s="4" t="inlineStr">
        <is>
          <t>Recoveries</t>
        </is>
      </c>
      <c r="B123" s="6" t="n">
        <v>0</v>
      </c>
      <c r="C123" s="6" t="n">
        <v>0</v>
      </c>
      <c r="D123" s="6" t="n">
        <v>29000</v>
      </c>
      <c r="F123" s="6" t="n">
        <v>0</v>
      </c>
      <c r="H123" s="6" t="n">
        <v>0</v>
      </c>
      <c r="J123" s="6" t="n">
        <v>7000</v>
      </c>
    </row>
    <row r="124">
      <c r="A124" s="4" t="inlineStr">
        <is>
          <t>Provisions (credits)</t>
        </is>
      </c>
      <c r="B124" s="6" t="n">
        <v>33000</v>
      </c>
      <c r="C124" s="6" t="n">
        <v>-44000</v>
      </c>
      <c r="D124" s="6" t="n">
        <v>90000</v>
      </c>
      <c r="F124" s="6" t="n">
        <v>-23000</v>
      </c>
      <c r="H124" s="6" t="n">
        <v>151000</v>
      </c>
      <c r="J124" s="6" t="n">
        <v>-95000</v>
      </c>
    </row>
    <row r="125">
      <c r="A125" s="4" t="inlineStr">
        <is>
          <t>Ending balance</t>
        </is>
      </c>
      <c r="B125" s="6" t="n">
        <v>644000</v>
      </c>
      <c r="C125" s="6" t="n">
        <v>386000</v>
      </c>
      <c r="D125" s="6" t="n">
        <v>644000</v>
      </c>
      <c r="F125" s="6" t="n">
        <v>386000</v>
      </c>
      <c r="H125" s="6" t="n">
        <v>553000</v>
      </c>
      <c r="J125" s="6" t="n">
        <v>409000</v>
      </c>
    </row>
    <row r="126">
      <c r="A126" s="4" t="inlineStr">
        <is>
          <t>Ending balance: related to loans individually evaluated for impairment</t>
        </is>
      </c>
      <c r="B126" s="6" t="n">
        <v>142000</v>
      </c>
      <c r="C126" s="6" t="n">
        <v>136000</v>
      </c>
      <c r="D126" s="6" t="n">
        <v>142000</v>
      </c>
      <c r="F126" s="6" t="n">
        <v>136000</v>
      </c>
      <c r="H126" s="6" t="n">
        <v>150000</v>
      </c>
      <c r="J126" s="6" t="n">
        <v>140000</v>
      </c>
    </row>
    <row r="127">
      <c r="A127" s="4" t="inlineStr">
        <is>
          <t>Ending balance: related to loans collectively evaluated for impairment</t>
        </is>
      </c>
      <c r="B127" s="6" t="n">
        <v>502000</v>
      </c>
      <c r="C127" s="6" t="n">
        <v>250000</v>
      </c>
      <c r="D127" s="6" t="n">
        <v>502000</v>
      </c>
      <c r="F127" s="6" t="n">
        <v>250000</v>
      </c>
      <c r="H127" s="6" t="n">
        <v>403000</v>
      </c>
      <c r="J127" s="6" t="n">
        <v>269000</v>
      </c>
    </row>
    <row r="128">
      <c r="A128" s="4" t="inlineStr">
        <is>
          <t>Total Loans Receivable</t>
        </is>
      </c>
      <c r="B128" s="6" t="n">
        <v>42587000</v>
      </c>
      <c r="C128" s="6" t="n">
        <v>26214000</v>
      </c>
      <c r="D128" s="6" t="n">
        <v>42587000</v>
      </c>
      <c r="F128" s="6" t="n">
        <v>26214000</v>
      </c>
      <c r="H128" s="6" t="n">
        <v>46389000</v>
      </c>
      <c r="J128" s="6" t="n">
        <v>26109000</v>
      </c>
    </row>
    <row r="129">
      <c r="A129" s="4" t="inlineStr">
        <is>
          <t>Ending balance: individually evaluated for impairment</t>
        </is>
      </c>
      <c r="B129" s="6" t="n">
        <v>219000</v>
      </c>
      <c r="C129" s="6" t="n">
        <v>247000</v>
      </c>
      <c r="D129" s="6" t="n">
        <v>219000</v>
      </c>
      <c r="F129" s="6" t="n">
        <v>247000</v>
      </c>
      <c r="H129" s="6" t="n">
        <v>220000</v>
      </c>
      <c r="J129" s="6" t="n">
        <v>207000</v>
      </c>
    </row>
    <row r="130">
      <c r="A130" s="4" t="inlineStr">
        <is>
          <t>Ending balance: collectively evaluated for impairment</t>
        </is>
      </c>
      <c r="B130" s="6" t="n">
        <v>42368000</v>
      </c>
      <c r="C130" s="6" t="n">
        <v>25967000</v>
      </c>
      <c r="D130" s="6" t="n">
        <v>42368000</v>
      </c>
      <c r="F130" s="6" t="n">
        <v>25967000</v>
      </c>
      <c r="H130" s="6" t="n">
        <v>46169000</v>
      </c>
      <c r="J130" s="6" t="n">
        <v>25902000</v>
      </c>
    </row>
    <row r="131">
      <c r="A131" s="4" t="inlineStr">
        <is>
          <t>Consumer Loans [Member] | Other Consumer [Member]</t>
        </is>
      </c>
    </row>
    <row r="132">
      <c r="A132" s="3" t="inlineStr">
        <is>
          <t>Allowance for loan losses:</t>
        </is>
      </c>
    </row>
    <row r="133">
      <c r="A133" s="4" t="inlineStr">
        <is>
          <t>Beginning Balance</t>
        </is>
      </c>
      <c r="B133" s="6" t="n">
        <v>846000</v>
      </c>
      <c r="C133" s="6" t="n">
        <v>399000</v>
      </c>
      <c r="D133" s="6" t="n">
        <v>413000</v>
      </c>
      <c r="F133" s="6" t="n">
        <v>385000</v>
      </c>
      <c r="H133" s="6" t="n">
        <v>385000</v>
      </c>
      <c r="J133" s="6" t="n">
        <v>208000</v>
      </c>
    </row>
    <row r="134">
      <c r="A134" s="4" t="inlineStr">
        <is>
          <t>Charge-offs</t>
        </is>
      </c>
      <c r="B134" s="6" t="n">
        <v>-52000</v>
      </c>
      <c r="C134" s="6" t="n">
        <v>-40000</v>
      </c>
      <c r="D134" s="6" t="n">
        <v>-185000</v>
      </c>
      <c r="F134" s="6" t="n">
        <v>-107000</v>
      </c>
      <c r="H134" s="6" t="n">
        <v>-354000</v>
      </c>
      <c r="J134" s="6" t="n">
        <v>-248000</v>
      </c>
    </row>
    <row r="135">
      <c r="A135" s="4" t="inlineStr">
        <is>
          <t>Recoveries</t>
        </is>
      </c>
      <c r="B135" s="6" t="n">
        <v>9000</v>
      </c>
      <c r="C135" s="6" t="n">
        <v>6000</v>
      </c>
      <c r="D135" s="6" t="n">
        <v>34000</v>
      </c>
      <c r="F135" s="6" t="n">
        <v>15000</v>
      </c>
      <c r="H135" s="6" t="n">
        <v>60000</v>
      </c>
      <c r="J135" s="6" t="n">
        <v>51000</v>
      </c>
    </row>
    <row r="136">
      <c r="A136" s="4" t="inlineStr">
        <is>
          <t>Provisions (credits)</t>
        </is>
      </c>
      <c r="B136" s="6" t="n">
        <v>252000</v>
      </c>
      <c r="C136" s="6" t="n">
        <v>50000</v>
      </c>
      <c r="D136" s="6" t="n">
        <v>793000</v>
      </c>
      <c r="F136" s="6" t="n">
        <v>122000</v>
      </c>
      <c r="H136" s="6" t="n">
        <v>322000</v>
      </c>
      <c r="J136" s="6" t="n">
        <v>374000</v>
      </c>
    </row>
    <row r="137">
      <c r="A137" s="4" t="inlineStr">
        <is>
          <t>Ending balance</t>
        </is>
      </c>
      <c r="B137" s="6" t="n">
        <v>1055000</v>
      </c>
      <c r="C137" s="6" t="n">
        <v>415000</v>
      </c>
      <c r="D137" s="6" t="n">
        <v>1055000</v>
      </c>
      <c r="F137" s="6" t="n">
        <v>415000</v>
      </c>
      <c r="H137" s="6" t="n">
        <v>413000</v>
      </c>
      <c r="J137" s="6" t="n">
        <v>385000</v>
      </c>
    </row>
    <row r="138">
      <c r="A138" s="4" t="inlineStr">
        <is>
          <t>Ending balance: related to loans individually evaluated for impairment</t>
        </is>
      </c>
      <c r="B138" s="6" t="n">
        <v>0</v>
      </c>
      <c r="C138" s="6" t="n">
        <v>6000</v>
      </c>
      <c r="D138" s="6" t="n">
        <v>0</v>
      </c>
      <c r="F138" s="6" t="n">
        <v>6000</v>
      </c>
      <c r="H138" s="6" t="n">
        <v>1000</v>
      </c>
      <c r="J138" s="6" t="n">
        <v>0</v>
      </c>
    </row>
    <row r="139">
      <c r="A139" s="4" t="inlineStr">
        <is>
          <t>Ending balance: related to loans collectively evaluated for impairment</t>
        </is>
      </c>
      <c r="B139" s="6" t="n">
        <v>1055000</v>
      </c>
      <c r="C139" s="6" t="n">
        <v>409000</v>
      </c>
      <c r="D139" s="6" t="n">
        <v>1055000</v>
      </c>
      <c r="F139" s="6" t="n">
        <v>409000</v>
      </c>
      <c r="H139" s="6" t="n">
        <v>412000</v>
      </c>
      <c r="J139" s="6" t="n">
        <v>385000</v>
      </c>
    </row>
    <row r="140">
      <c r="A140" s="4" t="inlineStr">
        <is>
          <t>Total Loans Receivable</t>
        </is>
      </c>
      <c r="B140" s="6" t="n">
        <v>69915000</v>
      </c>
      <c r="C140" s="6" t="n">
        <v>52508000</v>
      </c>
      <c r="D140" s="6" t="n">
        <v>69915000</v>
      </c>
      <c r="F140" s="6" t="n">
        <v>52508000</v>
      </c>
      <c r="H140" s="6" t="n">
        <v>82607000</v>
      </c>
      <c r="J140" s="6" t="n">
        <v>25424000</v>
      </c>
    </row>
    <row r="141">
      <c r="A141" s="4" t="inlineStr">
        <is>
          <t>Ending balance: individually evaluated for impairment</t>
        </is>
      </c>
      <c r="B141" s="6" t="n">
        <v>85000</v>
      </c>
      <c r="C141" s="6" t="n">
        <v>97000</v>
      </c>
      <c r="D141" s="6" t="n">
        <v>85000</v>
      </c>
      <c r="F141" s="6" t="n">
        <v>97000</v>
      </c>
      <c r="H141" s="6" t="n">
        <v>91000</v>
      </c>
      <c r="J141" s="6" t="n">
        <v>0</v>
      </c>
    </row>
    <row r="142">
      <c r="A142" s="4" t="inlineStr">
        <is>
          <t>Ending balance: collectively evaluated for impairment</t>
        </is>
      </c>
      <c r="B142" s="6" t="n">
        <v>69830000</v>
      </c>
      <c r="C142" s="5" t="n">
        <v>52411000</v>
      </c>
      <c r="D142" s="6" t="n">
        <v>69830000</v>
      </c>
      <c r="F142" s="5" t="n">
        <v>52411000</v>
      </c>
      <c r="H142" s="6" t="n">
        <v>82516000</v>
      </c>
      <c r="J142" s="5" t="n">
        <v>25424000</v>
      </c>
    </row>
    <row r="143">
      <c r="A143" s="4" t="inlineStr">
        <is>
          <t>Consumer Loans [Member] | Unallocated [Member]</t>
        </is>
      </c>
    </row>
    <row r="144">
      <c r="A144" s="3" t="inlineStr">
        <is>
          <t>Allowance for loan losses:</t>
        </is>
      </c>
    </row>
    <row r="145">
      <c r="A145" s="4" t="inlineStr">
        <is>
          <t>Beginning Balance</t>
        </is>
      </c>
      <c r="D145" s="6" t="n">
        <v>272000</v>
      </c>
    </row>
    <row r="146">
      <c r="A146" s="4" t="inlineStr">
        <is>
          <t>Charge-offs</t>
        </is>
      </c>
      <c r="D146" s="6" t="n">
        <v>0</v>
      </c>
    </row>
    <row r="147">
      <c r="A147" s="4" t="inlineStr">
        <is>
          <t>Recoveries</t>
        </is>
      </c>
      <c r="D147" s="6" t="n">
        <v>0</v>
      </c>
    </row>
    <row r="148">
      <c r="A148" s="4" t="inlineStr">
        <is>
          <t>Provisions (credits)</t>
        </is>
      </c>
      <c r="D148" s="6" t="n">
        <v>293000</v>
      </c>
    </row>
    <row r="149">
      <c r="A149" s="4" t="inlineStr">
        <is>
          <t>Ending balance</t>
        </is>
      </c>
      <c r="B149" s="5" t="n">
        <v>565000</v>
      </c>
      <c r="D149" s="5" t="n">
        <v>565000</v>
      </c>
      <c r="H149" s="5" t="n">
        <v>272000</v>
      </c>
    </row>
    <row r="150"/>
    <row r="151">
      <c r="A151" s="4" t="inlineStr">
        <is>
          <t>[1]</t>
        </is>
      </c>
      <c r="B151" s="4" t="inlineStr">
        <is>
          <t>The ending balance of the loans receivable for the unallocated portion of the allowance includes loans held-for-sale.  At December 31, 2019, the Bank had loans held-for-sale with a principal balance of $35.8 million. These loans were still part of the portfolio as of December 31, 2019.  Based on ASC 948, Mortgage Banking, loans shall be classified as held-for-sale once a decision has been made to sell the loans and shall be transferred to the held-for-sale category at lower of cost or fair value.</t>
        </is>
      </c>
    </row>
  </sheetData>
  <mergeCells count="10">
    <mergeCell ref="A1:A2"/>
    <mergeCell ref="B1:C1"/>
    <mergeCell ref="D1:G1"/>
    <mergeCell ref="H1:K1"/>
    <mergeCell ref="D2:E2"/>
    <mergeCell ref="F2:G2"/>
    <mergeCell ref="H2:I2"/>
    <mergeCell ref="J2:K2"/>
    <mergeCell ref="A150:K150"/>
    <mergeCell ref="B151:K15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s>
  <sheetData>
    <row r="1">
      <c r="A1" s="1" t="inlineStr">
        <is>
          <t>Allowance for Loan Losses - Schedule of Allowance for Loan Losses on Basis of Calculation Methodology (Details) - USD ($) $ in Thousands</t>
        </is>
      </c>
      <c r="B1" s="2" t="inlineStr">
        <is>
          <t>Jun. 30, 2020</t>
        </is>
      </c>
      <c r="C1" s="2" t="inlineStr">
        <is>
          <t>Mar. 31, 2020</t>
        </is>
      </c>
      <c r="D1" s="2" t="inlineStr">
        <is>
          <t>Dec. 31, 2019</t>
        </is>
      </c>
      <c r="F1" s="2" t="inlineStr">
        <is>
          <t>Jun. 30, 2019</t>
        </is>
      </c>
      <c r="G1" s="2" t="inlineStr">
        <is>
          <t>Mar. 31, 2019</t>
        </is>
      </c>
      <c r="H1" s="2" t="inlineStr">
        <is>
          <t>Dec. 31, 2018</t>
        </is>
      </c>
      <c r="J1" s="2" t="inlineStr">
        <is>
          <t>Dec. 31, 2017</t>
        </is>
      </c>
    </row>
    <row r="2">
      <c r="A2" s="3" t="inlineStr">
        <is>
          <t>Allowance For Loan Losses On Basis Of Calculation Methodology [Abstract]</t>
        </is>
      </c>
    </row>
    <row r="3">
      <c r="A3" s="4" t="inlineStr">
        <is>
          <t>Specifically reserved</t>
        </is>
      </c>
      <c r="B3" s="5" t="n">
        <v>1020</v>
      </c>
      <c r="D3" s="5" t="n">
        <v>830</v>
      </c>
      <c r="F3" s="5" t="n">
        <v>845</v>
      </c>
      <c r="H3" s="5" t="n">
        <v>631</v>
      </c>
    </row>
    <row r="4">
      <c r="A4" s="4" t="inlineStr">
        <is>
          <t>Historical loss rate</t>
        </is>
      </c>
      <c r="B4" s="6" t="n">
        <v>1399</v>
      </c>
      <c r="D4" s="6" t="n">
        <v>533</v>
      </c>
      <c r="F4" s="6" t="n">
        <v>361</v>
      </c>
      <c r="H4" s="6" t="n">
        <v>386</v>
      </c>
    </row>
    <row r="5">
      <c r="A5" s="4" t="inlineStr">
        <is>
          <t>Qualitative factors</t>
        </is>
      </c>
      <c r="B5" s="6" t="n">
        <v>7569</v>
      </c>
      <c r="D5" s="6" t="n">
        <v>7034</v>
      </c>
      <c r="F5" s="6" t="n">
        <v>6619</v>
      </c>
      <c r="H5" s="6" t="n">
        <v>6137</v>
      </c>
    </row>
    <row r="6">
      <c r="A6" s="4" t="inlineStr">
        <is>
          <t>Other</t>
        </is>
      </c>
      <c r="B6" s="6" t="n">
        <v>565</v>
      </c>
      <c r="D6" s="6" t="n">
        <v>272</v>
      </c>
      <c r="H6" s="6" t="n">
        <v>152</v>
      </c>
    </row>
    <row r="7">
      <c r="A7" s="4" t="inlineStr">
        <is>
          <t>Total</t>
        </is>
      </c>
      <c r="B7" s="6" t="n">
        <v>10553</v>
      </c>
      <c r="C7" s="5" t="n">
        <v>9606</v>
      </c>
      <c r="D7" s="6" t="n">
        <v>8669</v>
      </c>
      <c r="F7" s="6" t="n">
        <v>7825</v>
      </c>
      <c r="G7" s="5" t="n">
        <v>7284</v>
      </c>
      <c r="H7" s="6" t="n">
        <v>7306</v>
      </c>
      <c r="J7" s="5" t="n">
        <v>7126</v>
      </c>
    </row>
    <row r="8">
      <c r="A8" s="4" t="inlineStr">
        <is>
          <t>Unallocated [Member]</t>
        </is>
      </c>
    </row>
    <row r="9">
      <c r="A9" s="3" t="inlineStr">
        <is>
          <t>Allowance For Loan Losses On Basis Of Calculation Methodology [Abstract]</t>
        </is>
      </c>
    </row>
    <row r="10">
      <c r="A10" s="4" t="inlineStr">
        <is>
          <t>Specifically reserved</t>
        </is>
      </c>
      <c r="B10" s="6" t="n">
        <v>0</v>
      </c>
      <c r="D10" s="6" t="n">
        <v>0</v>
      </c>
      <c r="F10" s="6" t="n">
        <v>0</v>
      </c>
      <c r="H10" s="6" t="n">
        <v>0</v>
      </c>
    </row>
    <row r="11">
      <c r="A11" s="4" t="inlineStr">
        <is>
          <t>Historical loss rate</t>
        </is>
      </c>
      <c r="B11" s="6" t="n">
        <v>0</v>
      </c>
      <c r="D11" s="6" t="n">
        <v>0</v>
      </c>
      <c r="F11" s="6" t="n">
        <v>0</v>
      </c>
      <c r="H11" s="6" t="n">
        <v>0</v>
      </c>
    </row>
    <row r="12">
      <c r="A12" s="4" t="inlineStr">
        <is>
          <t>Qualitative factors</t>
        </is>
      </c>
      <c r="B12" s="6" t="n">
        <v>0</v>
      </c>
      <c r="D12" s="6" t="n">
        <v>0</v>
      </c>
      <c r="F12" s="6" t="n">
        <v>0</v>
      </c>
      <c r="H12" s="6" t="n">
        <v>0</v>
      </c>
    </row>
    <row r="13">
      <c r="A13" s="4" t="inlineStr">
        <is>
          <t>Other</t>
        </is>
      </c>
      <c r="B13" s="6" t="n">
        <v>565</v>
      </c>
      <c r="D13" s="6" t="n">
        <v>272</v>
      </c>
      <c r="H13" s="6" t="n">
        <v>152</v>
      </c>
    </row>
    <row r="14">
      <c r="A14" s="4" t="inlineStr">
        <is>
          <t>Total</t>
        </is>
      </c>
      <c r="B14" s="6" t="n">
        <v>565</v>
      </c>
      <c r="C14" s="6" t="n">
        <v>198</v>
      </c>
      <c r="D14" s="6" t="n">
        <v>272</v>
      </c>
      <c r="E14" s="4" t="inlineStr">
        <is>
          <t>[1]</t>
        </is>
      </c>
      <c r="F14" s="6" t="n">
        <v>0</v>
      </c>
      <c r="G14" s="6" t="n">
        <v>0</v>
      </c>
      <c r="H14" s="6" t="n">
        <v>152</v>
      </c>
      <c r="I14" s="4" t="inlineStr">
        <is>
          <t>[1]</t>
        </is>
      </c>
      <c r="J14" s="6" t="n">
        <v>0</v>
      </c>
    </row>
    <row r="15">
      <c r="A15" s="4" t="inlineStr">
        <is>
          <t>Residential Mortgage Loans [Member] | 1-4 Family First Lien Residential Mortgages [Member]</t>
        </is>
      </c>
    </row>
    <row r="16">
      <c r="A16" s="3" t="inlineStr">
        <is>
          <t>Allowance For Loan Losses On Basis Of Calculation Methodology [Abstract]</t>
        </is>
      </c>
    </row>
    <row r="17">
      <c r="A17" s="4" t="inlineStr">
        <is>
          <t>Specifically reserved</t>
        </is>
      </c>
      <c r="B17" s="6" t="n">
        <v>153</v>
      </c>
      <c r="D17" s="6" t="n">
        <v>97</v>
      </c>
      <c r="F17" s="6" t="n">
        <v>104</v>
      </c>
      <c r="H17" s="6" t="n">
        <v>108</v>
      </c>
    </row>
    <row r="18">
      <c r="A18" s="4" t="inlineStr">
        <is>
          <t>Historical loss rate</t>
        </is>
      </c>
      <c r="B18" s="6" t="n">
        <v>71</v>
      </c>
      <c r="D18" s="6" t="n">
        <v>43</v>
      </c>
      <c r="F18" s="6" t="n">
        <v>64</v>
      </c>
      <c r="H18" s="6" t="n">
        <v>87</v>
      </c>
    </row>
    <row r="19">
      <c r="A19" s="4" t="inlineStr">
        <is>
          <t>Qualitative factors</t>
        </is>
      </c>
      <c r="B19" s="6" t="n">
        <v>532</v>
      </c>
      <c r="D19" s="6" t="n">
        <v>440</v>
      </c>
      <c r="F19" s="6" t="n">
        <v>556</v>
      </c>
      <c r="H19" s="6" t="n">
        <v>571</v>
      </c>
    </row>
    <row r="20">
      <c r="A20" s="4" t="inlineStr">
        <is>
          <t>Total</t>
        </is>
      </c>
      <c r="B20" s="6" t="n">
        <v>756</v>
      </c>
      <c r="C20" s="6" t="n">
        <v>731</v>
      </c>
      <c r="D20" s="6" t="n">
        <v>580</v>
      </c>
      <c r="F20" s="6" t="n">
        <v>724</v>
      </c>
      <c r="G20" s="6" t="n">
        <v>722</v>
      </c>
      <c r="H20" s="6" t="n">
        <v>766</v>
      </c>
      <c r="J20" s="6" t="n">
        <v>865</v>
      </c>
    </row>
    <row r="21">
      <c r="A21" s="4" t="inlineStr">
        <is>
          <t>Residential Mortgage Loans [Member] | Residential Construction Mortgage [Member]</t>
        </is>
      </c>
    </row>
    <row r="22">
      <c r="A22" s="3" t="inlineStr">
        <is>
          <t>Allowance For Loan Losses On Basis Of Calculation Methodology [Abstract]</t>
        </is>
      </c>
    </row>
    <row r="23">
      <c r="A23" s="4" t="inlineStr">
        <is>
          <t>Specifically reserved</t>
        </is>
      </c>
      <c r="B23" s="6" t="n">
        <v>0</v>
      </c>
      <c r="D23" s="6" t="n">
        <v>0</v>
      </c>
      <c r="F23" s="6" t="n">
        <v>0</v>
      </c>
      <c r="H23" s="6" t="n">
        <v>0</v>
      </c>
    </row>
    <row r="24">
      <c r="A24" s="4" t="inlineStr">
        <is>
          <t>Historical loss rate</t>
        </is>
      </c>
      <c r="B24" s="6" t="n">
        <v>0</v>
      </c>
      <c r="D24" s="6" t="n">
        <v>0</v>
      </c>
      <c r="F24" s="6" t="n">
        <v>0</v>
      </c>
      <c r="H24" s="6" t="n">
        <v>0</v>
      </c>
    </row>
    <row r="25">
      <c r="A25" s="4" t="inlineStr">
        <is>
          <t>Qualitative factors</t>
        </is>
      </c>
      <c r="B25" s="6" t="n">
        <v>0</v>
      </c>
      <c r="D25" s="6" t="n">
        <v>0</v>
      </c>
      <c r="F25" s="6" t="n">
        <v>0</v>
      </c>
      <c r="H25" s="6" t="n">
        <v>0</v>
      </c>
    </row>
    <row r="26">
      <c r="A26" s="4" t="inlineStr">
        <is>
          <t>Total</t>
        </is>
      </c>
      <c r="B26" s="6" t="n">
        <v>0</v>
      </c>
      <c r="C26" s="6" t="n">
        <v>0</v>
      </c>
      <c r="D26" s="6" t="n">
        <v>0</v>
      </c>
      <c r="F26" s="6" t="n">
        <v>0</v>
      </c>
      <c r="G26" s="6" t="n">
        <v>0</v>
      </c>
      <c r="H26" s="6" t="n">
        <v>0</v>
      </c>
      <c r="J26" s="6" t="n">
        <v>0</v>
      </c>
    </row>
    <row r="27">
      <c r="A27" s="4" t="inlineStr">
        <is>
          <t>Commercial Loans [Member] | Real Estate [Member]</t>
        </is>
      </c>
    </row>
    <row r="28">
      <c r="A28" s="3" t="inlineStr">
        <is>
          <t>Allowance For Loan Losses On Basis Of Calculation Methodology [Abstract]</t>
        </is>
      </c>
    </row>
    <row r="29">
      <c r="A29" s="4" t="inlineStr">
        <is>
          <t>Specifically reserved</t>
        </is>
      </c>
      <c r="B29" s="6" t="n">
        <v>64</v>
      </c>
      <c r="D29" s="6" t="n">
        <v>78</v>
      </c>
      <c r="F29" s="6" t="n">
        <v>108</v>
      </c>
      <c r="H29" s="6" t="n">
        <v>100</v>
      </c>
    </row>
    <row r="30">
      <c r="A30" s="4" t="inlineStr">
        <is>
          <t>Historical loss rate</t>
        </is>
      </c>
      <c r="B30" s="6" t="n">
        <v>99</v>
      </c>
      <c r="D30" s="6" t="n">
        <v>98</v>
      </c>
      <c r="F30" s="6" t="n">
        <v>89</v>
      </c>
      <c r="H30" s="6" t="n">
        <v>85</v>
      </c>
    </row>
    <row r="31">
      <c r="A31" s="4" t="inlineStr">
        <is>
          <t>Qualitative factors</t>
        </is>
      </c>
      <c r="B31" s="6" t="n">
        <v>4095</v>
      </c>
      <c r="D31" s="6" t="n">
        <v>3834</v>
      </c>
      <c r="F31" s="6" t="n">
        <v>3255</v>
      </c>
      <c r="H31" s="6" t="n">
        <v>3393</v>
      </c>
    </row>
    <row r="32">
      <c r="A32" s="4" t="inlineStr">
        <is>
          <t>Total</t>
        </is>
      </c>
      <c r="B32" s="6" t="n">
        <v>4258</v>
      </c>
      <c r="C32" s="6" t="n">
        <v>4243</v>
      </c>
      <c r="D32" s="6" t="n">
        <v>4010</v>
      </c>
      <c r="F32" s="6" t="n">
        <v>3452</v>
      </c>
      <c r="G32" s="6" t="n">
        <v>3370</v>
      </c>
      <c r="H32" s="6" t="n">
        <v>3578</v>
      </c>
      <c r="J32" s="6" t="n">
        <v>3589</v>
      </c>
    </row>
    <row r="33">
      <c r="A33" s="4" t="inlineStr">
        <is>
          <t>Commercial Loans [Member] | Lines of Credit [Member]</t>
        </is>
      </c>
    </row>
    <row r="34">
      <c r="A34" s="3" t="inlineStr">
        <is>
          <t>Allowance For Loan Losses On Basis Of Calculation Methodology [Abstract]</t>
        </is>
      </c>
    </row>
    <row r="35">
      <c r="A35" s="4" t="inlineStr">
        <is>
          <t>Specifically reserved</t>
        </is>
      </c>
      <c r="B35" s="6" t="n">
        <v>98</v>
      </c>
      <c r="D35" s="6" t="n">
        <v>98</v>
      </c>
      <c r="F35" s="6" t="n">
        <v>204</v>
      </c>
      <c r="H35" s="6" t="n">
        <v>28</v>
      </c>
    </row>
    <row r="36">
      <c r="A36" s="4" t="inlineStr">
        <is>
          <t>Historical loss rate</t>
        </is>
      </c>
      <c r="B36" s="6" t="n">
        <v>152</v>
      </c>
      <c r="D36" s="6" t="n">
        <v>106</v>
      </c>
      <c r="F36" s="6" t="n">
        <v>35</v>
      </c>
      <c r="H36" s="6" t="n">
        <v>20</v>
      </c>
    </row>
    <row r="37">
      <c r="A37" s="4" t="inlineStr">
        <is>
          <t>Qualitative factors</t>
        </is>
      </c>
      <c r="B37" s="6" t="n">
        <v>958</v>
      </c>
      <c r="D37" s="6" t="n">
        <v>991</v>
      </c>
      <c r="F37" s="6" t="n">
        <v>906</v>
      </c>
      <c r="H37" s="6" t="n">
        <v>682</v>
      </c>
    </row>
    <row r="38">
      <c r="A38" s="4" t="inlineStr">
        <is>
          <t>Total</t>
        </is>
      </c>
      <c r="B38" s="6" t="n">
        <v>1208</v>
      </c>
      <c r="C38" s="6" t="n">
        <v>1218</v>
      </c>
      <c r="D38" s="6" t="n">
        <v>1195</v>
      </c>
      <c r="F38" s="6" t="n">
        <v>1145</v>
      </c>
      <c r="G38" s="6" t="n">
        <v>802</v>
      </c>
      <c r="H38" s="6" t="n">
        <v>730</v>
      </c>
      <c r="J38" s="6" t="n">
        <v>735</v>
      </c>
    </row>
    <row r="39">
      <c r="A39" s="4" t="inlineStr">
        <is>
          <t>Commercial Loans [Member] | Other Commercial and Industrial [Member]</t>
        </is>
      </c>
    </row>
    <row r="40">
      <c r="A40" s="3" t="inlineStr">
        <is>
          <t>Allowance For Loan Losses On Basis Of Calculation Methodology [Abstract]</t>
        </is>
      </c>
    </row>
    <row r="41">
      <c r="A41" s="4" t="inlineStr">
        <is>
          <t>Specifically reserved</t>
        </is>
      </c>
      <c r="B41" s="6" t="n">
        <v>563</v>
      </c>
      <c r="D41" s="6" t="n">
        <v>406</v>
      </c>
      <c r="F41" s="6" t="n">
        <v>287</v>
      </c>
      <c r="H41" s="6" t="n">
        <v>255</v>
      </c>
    </row>
    <row r="42">
      <c r="A42" s="4" t="inlineStr">
        <is>
          <t>Historical loss rate</t>
        </is>
      </c>
      <c r="B42" s="6" t="n">
        <v>61</v>
      </c>
      <c r="D42" s="6" t="n">
        <v>34</v>
      </c>
      <c r="F42" s="6" t="n">
        <v>28</v>
      </c>
      <c r="H42" s="6" t="n">
        <v>24</v>
      </c>
    </row>
    <row r="43">
      <c r="A43" s="4" t="inlineStr">
        <is>
          <t>Qualitative factors</t>
        </is>
      </c>
      <c r="B43" s="6" t="n">
        <v>1442</v>
      </c>
      <c r="D43" s="6" t="n">
        <v>1205</v>
      </c>
      <c r="F43" s="6" t="n">
        <v>1387</v>
      </c>
      <c r="H43" s="6" t="n">
        <v>1006</v>
      </c>
    </row>
    <row r="44">
      <c r="A44" s="4" t="inlineStr">
        <is>
          <t>Total</t>
        </is>
      </c>
      <c r="B44" s="6" t="n">
        <v>2066</v>
      </c>
      <c r="C44" s="6" t="n">
        <v>1758</v>
      </c>
      <c r="D44" s="6" t="n">
        <v>1645</v>
      </c>
      <c r="F44" s="6" t="n">
        <v>1702</v>
      </c>
      <c r="G44" s="6" t="n">
        <v>1560</v>
      </c>
      <c r="H44" s="6" t="n">
        <v>1285</v>
      </c>
      <c r="J44" s="6" t="n">
        <v>1214</v>
      </c>
    </row>
    <row r="45">
      <c r="A45" s="4" t="inlineStr">
        <is>
          <t>Commercial Loans [Member] | Tax Exempt Loans [Member]</t>
        </is>
      </c>
    </row>
    <row r="46">
      <c r="A46" s="3" t="inlineStr">
        <is>
          <t>Allowance For Loan Losses On Basis Of Calculation Methodology [Abstract]</t>
        </is>
      </c>
    </row>
    <row r="47">
      <c r="A47" s="4" t="inlineStr">
        <is>
          <t>Specifically reserved</t>
        </is>
      </c>
      <c r="B47" s="6" t="n">
        <v>0</v>
      </c>
      <c r="D47" s="6" t="n">
        <v>0</v>
      </c>
      <c r="F47" s="6" t="n">
        <v>0</v>
      </c>
      <c r="H47" s="6" t="n">
        <v>0</v>
      </c>
    </row>
    <row r="48">
      <c r="A48" s="4" t="inlineStr">
        <is>
          <t>Historical loss rate</t>
        </is>
      </c>
      <c r="B48" s="6" t="n">
        <v>0</v>
      </c>
      <c r="D48" s="6" t="n">
        <v>0</v>
      </c>
      <c r="F48" s="6" t="n">
        <v>0</v>
      </c>
      <c r="H48" s="6" t="n">
        <v>0</v>
      </c>
    </row>
    <row r="49">
      <c r="A49" s="4" t="inlineStr">
        <is>
          <t>Qualitative factors</t>
        </is>
      </c>
      <c r="B49" s="6" t="n">
        <v>1</v>
      </c>
      <c r="D49" s="6" t="n">
        <v>1</v>
      </c>
      <c r="F49" s="6" t="n">
        <v>1</v>
      </c>
      <c r="H49" s="6" t="n">
        <v>1</v>
      </c>
    </row>
    <row r="50">
      <c r="A50" s="4" t="inlineStr">
        <is>
          <t>Other</t>
        </is>
      </c>
      <c r="B50" s="6" t="n">
        <v>0</v>
      </c>
      <c r="D50" s="6" t="n">
        <v>0</v>
      </c>
      <c r="H50" s="6" t="n">
        <v>0</v>
      </c>
    </row>
    <row r="51">
      <c r="A51" s="4" t="inlineStr">
        <is>
          <t>Total</t>
        </is>
      </c>
      <c r="B51" s="6" t="n">
        <v>1</v>
      </c>
      <c r="C51" s="6" t="n">
        <v>1</v>
      </c>
      <c r="D51" s="6" t="n">
        <v>1</v>
      </c>
      <c r="F51" s="6" t="n">
        <v>1</v>
      </c>
      <c r="G51" s="6" t="n">
        <v>1</v>
      </c>
      <c r="H51" s="6" t="n">
        <v>1</v>
      </c>
      <c r="J51" s="6" t="n">
        <v>1</v>
      </c>
    </row>
    <row r="52">
      <c r="A52" s="4" t="inlineStr">
        <is>
          <t>Consumer Loans [Member] | Home Equity and Junior Liens [Member]</t>
        </is>
      </c>
    </row>
    <row r="53">
      <c r="A53" s="3" t="inlineStr">
        <is>
          <t>Allowance For Loan Losses On Basis Of Calculation Methodology [Abstract]</t>
        </is>
      </c>
    </row>
    <row r="54">
      <c r="A54" s="4" t="inlineStr">
        <is>
          <t>Specifically reserved</t>
        </is>
      </c>
      <c r="B54" s="6" t="n">
        <v>142</v>
      </c>
      <c r="D54" s="6" t="n">
        <v>150</v>
      </c>
      <c r="F54" s="6" t="n">
        <v>136</v>
      </c>
      <c r="H54" s="6" t="n">
        <v>140</v>
      </c>
    </row>
    <row r="55">
      <c r="A55" s="4" t="inlineStr">
        <is>
          <t>Historical loss rate</t>
        </is>
      </c>
      <c r="B55" s="6" t="n">
        <v>211</v>
      </c>
      <c r="D55" s="6" t="n">
        <v>85</v>
      </c>
      <c r="F55" s="6" t="n">
        <v>1</v>
      </c>
      <c r="H55" s="6" t="n">
        <v>15</v>
      </c>
    </row>
    <row r="56">
      <c r="A56" s="4" t="inlineStr">
        <is>
          <t>Qualitative factors</t>
        </is>
      </c>
      <c r="B56" s="6" t="n">
        <v>291</v>
      </c>
      <c r="D56" s="6" t="n">
        <v>318</v>
      </c>
      <c r="F56" s="6" t="n">
        <v>249</v>
      </c>
      <c r="H56" s="6" t="n">
        <v>254</v>
      </c>
    </row>
    <row r="57">
      <c r="A57" s="4" t="inlineStr">
        <is>
          <t>Other</t>
        </is>
      </c>
      <c r="B57" s="6" t="n">
        <v>0</v>
      </c>
      <c r="D57" s="6" t="n">
        <v>0</v>
      </c>
      <c r="H57" s="6" t="n">
        <v>0</v>
      </c>
    </row>
    <row r="58">
      <c r="A58" s="4" t="inlineStr">
        <is>
          <t>Total</t>
        </is>
      </c>
      <c r="B58" s="6" t="n">
        <v>644</v>
      </c>
      <c r="C58" s="6" t="n">
        <v>611</v>
      </c>
      <c r="D58" s="6" t="n">
        <v>553</v>
      </c>
      <c r="F58" s="6" t="n">
        <v>386</v>
      </c>
      <c r="G58" s="6" t="n">
        <v>430</v>
      </c>
      <c r="H58" s="6" t="n">
        <v>409</v>
      </c>
      <c r="J58" s="6" t="n">
        <v>514</v>
      </c>
    </row>
    <row r="59">
      <c r="A59" s="4" t="inlineStr">
        <is>
          <t>Consumer Loans [Member] | Other Consumer [Member]</t>
        </is>
      </c>
    </row>
    <row r="60">
      <c r="A60" s="3" t="inlineStr">
        <is>
          <t>Allowance For Loan Losses On Basis Of Calculation Methodology [Abstract]</t>
        </is>
      </c>
    </row>
    <row r="61">
      <c r="A61" s="4" t="inlineStr">
        <is>
          <t>Specifically reserved</t>
        </is>
      </c>
      <c r="B61" s="6" t="n">
        <v>0</v>
      </c>
      <c r="D61" s="6" t="n">
        <v>1</v>
      </c>
      <c r="F61" s="6" t="n">
        <v>6</v>
      </c>
      <c r="H61" s="6" t="n">
        <v>0</v>
      </c>
    </row>
    <row r="62">
      <c r="A62" s="4" t="inlineStr">
        <is>
          <t>Historical loss rate</t>
        </is>
      </c>
      <c r="B62" s="6" t="n">
        <v>805</v>
      </c>
      <c r="D62" s="6" t="n">
        <v>167</v>
      </c>
      <c r="F62" s="6" t="n">
        <v>144</v>
      </c>
      <c r="H62" s="6" t="n">
        <v>155</v>
      </c>
    </row>
    <row r="63">
      <c r="A63" s="4" t="inlineStr">
        <is>
          <t>Qualitative factors</t>
        </is>
      </c>
      <c r="B63" s="6" t="n">
        <v>250</v>
      </c>
      <c r="D63" s="6" t="n">
        <v>245</v>
      </c>
      <c r="F63" s="6" t="n">
        <v>265</v>
      </c>
      <c r="H63" s="6" t="n">
        <v>230</v>
      </c>
    </row>
    <row r="64">
      <c r="A64" s="4" t="inlineStr">
        <is>
          <t>Other</t>
        </is>
      </c>
      <c r="B64" s="6" t="n">
        <v>0</v>
      </c>
      <c r="D64" s="6" t="n">
        <v>0</v>
      </c>
      <c r="H64" s="6" t="n">
        <v>0</v>
      </c>
    </row>
    <row r="65">
      <c r="A65" s="4" t="inlineStr">
        <is>
          <t>Total</t>
        </is>
      </c>
      <c r="B65" s="6" t="n">
        <v>1055</v>
      </c>
      <c r="C65" s="5" t="n">
        <v>846</v>
      </c>
      <c r="D65" s="6" t="n">
        <v>413</v>
      </c>
      <c r="F65" s="5" t="n">
        <v>415</v>
      </c>
      <c r="G65" s="5" t="n">
        <v>399</v>
      </c>
      <c r="H65" s="5" t="n">
        <v>385</v>
      </c>
      <c r="J65" s="5" t="n">
        <v>208</v>
      </c>
    </row>
    <row r="66">
      <c r="A66" s="4" t="inlineStr">
        <is>
          <t>Consumer Loans [Member] | Unallocated [Member]</t>
        </is>
      </c>
    </row>
    <row r="67">
      <c r="A67" s="3" t="inlineStr">
        <is>
          <t>Allowance For Loan Losses On Basis Of Calculation Methodology [Abstract]</t>
        </is>
      </c>
    </row>
    <row r="68">
      <c r="A68" s="4" t="inlineStr">
        <is>
          <t>Total</t>
        </is>
      </c>
      <c r="B68" s="5" t="n">
        <v>565</v>
      </c>
      <c r="D68" s="5" t="n">
        <v>272</v>
      </c>
    </row>
    <row r="69"/>
    <row r="70">
      <c r="A70" s="4" t="inlineStr">
        <is>
          <t>[1]</t>
        </is>
      </c>
      <c r="B70" s="4" t="inlineStr">
        <is>
          <t>The ending balance of the loans receivable for the unallocated portion of the allowance includes loans held-for-sale.  At December 31, 2019, the Bank had loans held-for-sale with a principal balance of $35.8 million. These loans were still part of the portfolio as of December 31, 2019.  Based on ASC 948, Mortgage Banking, loans shall be classified as held-for-sale once a decision has been made to sell the loans and shall be transferred to the held-for-sale category at lower of cost or fair value.</t>
        </is>
      </c>
    </row>
  </sheetData>
  <mergeCells count="4">
    <mergeCell ref="D1:E1"/>
    <mergeCell ref="H1:I1"/>
    <mergeCell ref="A69:J69"/>
    <mergeCell ref="B70:J7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Foreclosed Real Estate - Summary of Carrying Amount of Foreclosed Residential Real Estate Properties Held (Details) $ in Thousands</t>
        </is>
      </c>
      <c r="B1" s="2" t="inlineStr">
        <is>
          <t>Jun. 30, 2020USD ($)Property</t>
        </is>
      </c>
      <c r="C1" s="2" t="inlineStr">
        <is>
          <t>Dec. 31, 2019USD ($)</t>
        </is>
      </c>
      <c r="D1" s="2" t="inlineStr">
        <is>
          <t>Dec. 31, 2018USD ($)Property</t>
        </is>
      </c>
    </row>
    <row r="2">
      <c r="A2" s="3" t="inlineStr">
        <is>
          <t>Real Estate Properties [Line Items]</t>
        </is>
      </c>
    </row>
    <row r="3">
      <c r="A3" s="4" t="inlineStr">
        <is>
          <t>Foreclosed real estate</t>
        </is>
      </c>
      <c r="B3" s="5" t="n">
        <v>26</v>
      </c>
      <c r="C3" s="5" t="n">
        <v>88</v>
      </c>
      <c r="D3" s="5" t="n">
        <v>1173</v>
      </c>
    </row>
    <row r="4">
      <c r="A4" s="4" t="inlineStr">
        <is>
          <t>Foreclosed Residential Real Estate [Member]</t>
        </is>
      </c>
    </row>
    <row r="5">
      <c r="A5" s="3" t="inlineStr">
        <is>
          <t>Real Estate Properties [Line Items]</t>
        </is>
      </c>
    </row>
    <row r="6">
      <c r="A6" s="4" t="inlineStr">
        <is>
          <t>Number of properties | Property</t>
        </is>
      </c>
      <c r="B6" s="6" t="n">
        <v>1</v>
      </c>
      <c r="D6" s="6" t="n">
        <v>2</v>
      </c>
    </row>
    <row r="7">
      <c r="A7" s="4" t="inlineStr">
        <is>
          <t>Foreclosed real estate</t>
        </is>
      </c>
      <c r="B7" s="5" t="n">
        <v>26</v>
      </c>
      <c r="D7" s="5" t="n">
        <v>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Note 1: Basis of Presentation The accompanying unaudited consolidated financial statements of Pathfinder Bancorp, Inc., (the “Company”), Pathfinder Bank (the “Bank”) and its other wholly owned subsidiaries have been prepared in accordance with accounting principles generally accepted in the United States of America for interim financial information, the instructions for Form 10-Q and Article 8 of Regulation S-X. Accordingly, they do not include all of the information and footnotes necessary for a complete presentation of consolidated financial condition, results of operations and cash flows in conformity with generally accepted accounting principles. In the opinion of management, all adjustments, consisting of normal recurring accruals considered necessary for a fair presentation, have been included. Certain amounts in the 2019 consolidated financial statements may have been reclassified to conform to the current period presentation. These reclassifications had no effect on net income or comprehensive income as previously reported. Operating results for the three and six months ended June 30, 2020 are not necessarily indicative of the results that may be expected for the full year ending December 31, 2020 or any other interim period. The Company's consolidated financial statements are prepared in accordance with accounting principles generally accepted in the United States and follow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accounting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or when an asset or liability needs to be recorded contingent upon a future event. Carrying assets and liabilities at fair value inherently results in more financial statement volatility. The fair values and information used to record valuation adjustments for certain assets and liabilities are based on quoted market prices or are provided by unaffiliated third-party sources, when available. When third party information is not available, valuation adjustments are estimated in good faith by management. Although the Company owns, through its subsidiary Pathfinder Risk Management Company, Inc., 51% of the membership interest in FitzGibbons Agency, LLC (“Agency”), the Company is required to consolidate 100% of the Agency within the consolidated financial statements. The 49% of which the Company does not own is accounted for separately as noncontrolling interests within the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Foreclosed Real Estate - Additional Information (Details) - USD ($)</t>
        </is>
      </c>
      <c r="B1" s="2" t="inlineStr">
        <is>
          <t>Jun. 30, 2020</t>
        </is>
      </c>
      <c r="C1" s="2" t="inlineStr">
        <is>
          <t>Dec. 31, 2019</t>
        </is>
      </c>
      <c r="D1" s="2" t="inlineStr">
        <is>
          <t>Dec. 31, 2018</t>
        </is>
      </c>
    </row>
    <row r="2">
      <c r="A2" s="3" t="inlineStr">
        <is>
          <t>Real Estate Owned Disclosure Of Detailed Components [Abstract]</t>
        </is>
      </c>
    </row>
    <row r="3">
      <c r="A3" s="4" t="inlineStr">
        <is>
          <t>Residential real estate loans in the process of foreclosure</t>
        </is>
      </c>
      <c r="B3" s="5" t="n">
        <v>685000</v>
      </c>
      <c r="C3" s="5" t="n">
        <v>341000</v>
      </c>
      <c r="D3" s="5" t="n">
        <v>951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Guarantees - Additional Information (Details) $ in Millions</t>
        </is>
      </c>
      <c r="B1" s="2" t="inlineStr">
        <is>
          <t>6 Months Ended</t>
        </is>
      </c>
    </row>
    <row r="2">
      <c r="B2" s="2" t="inlineStr">
        <is>
          <t>Jun. 30, 2020USD ($)</t>
        </is>
      </c>
    </row>
    <row r="3">
      <c r="A3" s="4" t="inlineStr">
        <is>
          <t>Standby Letters of Credit [Member]</t>
        </is>
      </c>
    </row>
    <row r="4">
      <c r="A4" s="3" t="inlineStr">
        <is>
          <t>Loss Contingencies [Line Items]</t>
        </is>
      </c>
    </row>
    <row r="5">
      <c r="A5" s="4" t="inlineStr">
        <is>
          <t>Maximum amount of loss due to credit risk</t>
        </is>
      </c>
      <c r="B5" s="9" t="n">
        <v>2.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dditional Information (Details) - USD ($)</t>
        </is>
      </c>
      <c r="B1" s="2" t="inlineStr">
        <is>
          <t>Jun. 30, 2020</t>
        </is>
      </c>
      <c r="C1" s="2" t="inlineStr">
        <is>
          <t>Mar. 31, 2020</t>
        </is>
      </c>
      <c r="D1" s="2" t="inlineStr">
        <is>
          <t>Dec. 31, 2019</t>
        </is>
      </c>
      <c r="E1" s="2" t="inlineStr">
        <is>
          <t>Dec. 31, 2018</t>
        </is>
      </c>
    </row>
    <row r="2">
      <c r="A2" s="3" t="inlineStr">
        <is>
          <t>Schedule Of Available For Sale Securities [Line Items]</t>
        </is>
      </c>
    </row>
    <row r="3">
      <c r="A3" s="4" t="inlineStr">
        <is>
          <t>Equity securities investments, fair value</t>
        </is>
      </c>
      <c r="B3" s="5" t="n">
        <v>206000</v>
      </c>
      <c r="D3" s="5" t="n">
        <v>206000</v>
      </c>
      <c r="E3" s="5" t="n">
        <v>206000</v>
      </c>
    </row>
    <row r="4">
      <c r="A4" s="4" t="inlineStr">
        <is>
          <t>Level 2 [Member] | Equity Security Investment 2 [Member]</t>
        </is>
      </c>
    </row>
    <row r="5">
      <c r="A5" s="3" t="inlineStr">
        <is>
          <t>Schedule Of Available For Sale Securities [Line Items]</t>
        </is>
      </c>
    </row>
    <row r="6">
      <c r="A6" s="4" t="inlineStr">
        <is>
          <t>Equity securities investments, fair value</t>
        </is>
      </c>
      <c r="B6" s="6" t="n">
        <v>645000</v>
      </c>
      <c r="C6" s="5" t="n">
        <v>340000</v>
      </c>
      <c r="D6" s="6" t="n">
        <v>534000</v>
      </c>
    </row>
    <row r="7">
      <c r="A7" s="4" t="inlineStr">
        <is>
          <t>Level 1 [Member] | Equity Investment [Member]</t>
        </is>
      </c>
    </row>
    <row r="8">
      <c r="A8" s="3" t="inlineStr">
        <is>
          <t>Schedule Of Available For Sale Securities [Line Items]</t>
        </is>
      </c>
    </row>
    <row r="9">
      <c r="A9" s="4" t="inlineStr">
        <is>
          <t>Equity securities investments, fair value</t>
        </is>
      </c>
      <c r="B9" s="6" t="n">
        <v>1600000</v>
      </c>
    </row>
    <row r="10">
      <c r="A10" s="4" t="inlineStr">
        <is>
          <t>Level 1 [Member] | Equity Security Investment 1 [Member]</t>
        </is>
      </c>
    </row>
    <row r="11">
      <c r="A11" s="3" t="inlineStr">
        <is>
          <t>Schedule Of Available For Sale Securities [Line Items]</t>
        </is>
      </c>
    </row>
    <row r="12">
      <c r="A12" s="4" t="inlineStr">
        <is>
          <t>Equity securities investments, fair value</t>
        </is>
      </c>
      <c r="B12" s="6" t="n">
        <v>918000</v>
      </c>
      <c r="C12" s="5" t="n">
        <v>2100000</v>
      </c>
      <c r="D12" s="6" t="n">
        <v>2100000</v>
      </c>
    </row>
    <row r="13">
      <c r="A13" s="4" t="inlineStr">
        <is>
          <t>Corporate [Member]</t>
        </is>
      </c>
    </row>
    <row r="14">
      <c r="A14" s="3" t="inlineStr">
        <is>
          <t>Schedule Of Available For Sale Securities [Line Items]</t>
        </is>
      </c>
    </row>
    <row r="15">
      <c r="A15" s="4" t="inlineStr">
        <is>
          <t>Available for sale securities aggregate market value</t>
        </is>
      </c>
      <c r="B15" s="6" t="n">
        <v>0</v>
      </c>
      <c r="D15" s="6" t="n">
        <v>0</v>
      </c>
      <c r="E15" s="5" t="n">
        <v>3374000</v>
      </c>
    </row>
    <row r="16">
      <c r="A16" s="4" t="inlineStr">
        <is>
          <t>Corporate [Member] | Level 2 [Member]</t>
        </is>
      </c>
    </row>
    <row r="17">
      <c r="A17" s="3" t="inlineStr">
        <is>
          <t>Schedule Of Available For Sale Securities [Line Items]</t>
        </is>
      </c>
    </row>
    <row r="18">
      <c r="A18" s="4" t="inlineStr">
        <is>
          <t>Available for sale securities continuous unrealized loss position twelve months or more amortized historical cost basis</t>
        </is>
      </c>
      <c r="B18" s="6" t="n">
        <v>2600000</v>
      </c>
      <c r="D18" s="6" t="n">
        <v>4800000</v>
      </c>
    </row>
    <row r="19">
      <c r="A19" s="4" t="inlineStr">
        <is>
          <t>Available for sale securities aggregate market value</t>
        </is>
      </c>
      <c r="B19" s="5" t="n">
        <v>2700000</v>
      </c>
      <c r="D19" s="5" t="n">
        <v>49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Assets on Recurring Basis Segregated by Level of Valuation Inputs (Details) - USD ($) $ in Thousands</t>
        </is>
      </c>
      <c r="B1" s="2" t="inlineStr">
        <is>
          <t>Jun. 30, 2020</t>
        </is>
      </c>
      <c r="C1" s="2" t="inlineStr">
        <is>
          <t>Dec. 31, 2019</t>
        </is>
      </c>
      <c r="D1" s="2" t="inlineStr">
        <is>
          <t>Dec. 31, 2018</t>
        </is>
      </c>
    </row>
    <row r="2">
      <c r="A2" s="3" t="inlineStr">
        <is>
          <t>Debt investment securities:</t>
        </is>
      </c>
    </row>
    <row r="3">
      <c r="A3" s="4" t="inlineStr">
        <is>
          <t>Investment securities - available-for-sale</t>
        </is>
      </c>
      <c r="B3" s="5" t="n">
        <v>116131</v>
      </c>
      <c r="C3" s="5" t="n">
        <v>111134</v>
      </c>
      <c r="D3" s="5" t="n">
        <v>177664</v>
      </c>
    </row>
    <row r="4">
      <c r="A4" s="3" t="inlineStr">
        <is>
          <t>Equity investment securities:</t>
        </is>
      </c>
    </row>
    <row r="5">
      <c r="A5" s="4" t="inlineStr">
        <is>
          <t>Equity securities investments, fair value</t>
        </is>
      </c>
      <c r="B5" s="6" t="n">
        <v>206</v>
      </c>
      <c r="C5" s="6" t="n">
        <v>206</v>
      </c>
      <c r="D5" s="6" t="n">
        <v>206</v>
      </c>
    </row>
    <row r="6">
      <c r="A6" s="4" t="inlineStr">
        <is>
          <t>Level 1 [Member] | Total Fair Value [Member]</t>
        </is>
      </c>
    </row>
    <row r="7">
      <c r="A7" s="3" t="inlineStr">
        <is>
          <t>Equity investment securities:</t>
        </is>
      </c>
    </row>
    <row r="8">
      <c r="A8" s="4" t="inlineStr">
        <is>
          <t>Equity securities investments, fair value</t>
        </is>
      </c>
      <c r="B8" s="6" t="n">
        <v>1564</v>
      </c>
      <c r="C8" s="6" t="n">
        <v>0</v>
      </c>
    </row>
    <row r="9">
      <c r="A9" s="4" t="inlineStr">
        <is>
          <t>Level 2 [Member] | Total Fair Value [Member]</t>
        </is>
      </c>
    </row>
    <row r="10">
      <c r="A10" s="3" t="inlineStr">
        <is>
          <t>Debt investment securities:</t>
        </is>
      </c>
    </row>
    <row r="11">
      <c r="A11" s="4" t="inlineStr">
        <is>
          <t>Investment securities - available-for-sale</t>
        </is>
      </c>
      <c r="B11" s="6" t="n">
        <v>113231</v>
      </c>
      <c r="C11" s="6" t="n">
        <v>106005</v>
      </c>
      <c r="D11" s="6" t="n">
        <v>172399</v>
      </c>
    </row>
    <row r="12">
      <c r="A12" s="3" t="inlineStr">
        <is>
          <t>Equity investment securities:</t>
        </is>
      </c>
    </row>
    <row r="13">
      <c r="A13" s="4" t="inlineStr">
        <is>
          <t>Equity securities investments, fair value</t>
        </is>
      </c>
      <c r="B13" s="6" t="n">
        <v>0</v>
      </c>
      <c r="C13" s="6" t="n">
        <v>534</v>
      </c>
      <c r="D13" s="6" t="n">
        <v>453</v>
      </c>
    </row>
    <row r="14">
      <c r="A14" s="4" t="inlineStr">
        <is>
          <t>Net Asset Value [Member] | Total Fair Value [Member]</t>
        </is>
      </c>
    </row>
    <row r="15">
      <c r="A15" s="3" t="inlineStr">
        <is>
          <t>Debt investment securities:</t>
        </is>
      </c>
    </row>
    <row r="16">
      <c r="A16" s="4" t="inlineStr">
        <is>
          <t>Investment securities - available-for-sale</t>
        </is>
      </c>
      <c r="B16" s="6" t="n">
        <v>2694</v>
      </c>
      <c r="C16" s="6" t="n">
        <v>4923</v>
      </c>
      <c r="D16" s="6" t="n">
        <v>5059</v>
      </c>
    </row>
    <row r="17">
      <c r="A17" s="4" t="inlineStr">
        <is>
          <t>Recurring Basis [Member] | Total Fair Value [Member]</t>
        </is>
      </c>
    </row>
    <row r="18">
      <c r="A18" s="3" t="inlineStr">
        <is>
          <t>Debt investment securities:</t>
        </is>
      </c>
    </row>
    <row r="19">
      <c r="A19" s="4" t="inlineStr">
        <is>
          <t>Total available-for-sale securities</t>
        </is>
      </c>
      <c r="B19" s="6" t="n">
        <v>115925</v>
      </c>
      <c r="C19" s="6" t="n">
        <v>110928</v>
      </c>
      <c r="D19" s="6" t="n">
        <v>177458</v>
      </c>
    </row>
    <row r="20">
      <c r="A20" s="3" t="inlineStr">
        <is>
          <t>Equity investment securities:</t>
        </is>
      </c>
    </row>
    <row r="21">
      <c r="A21" s="4" t="inlineStr">
        <is>
          <t>Equity securities investments, fair value</t>
        </is>
      </c>
      <c r="B21" s="6" t="n">
        <v>1564</v>
      </c>
      <c r="C21" s="6" t="n">
        <v>534</v>
      </c>
    </row>
    <row r="22">
      <c r="A22" s="3" t="inlineStr">
        <is>
          <t>Interest rate derivatives, at fair value, net :</t>
        </is>
      </c>
    </row>
    <row r="23">
      <c r="A23" s="4" t="inlineStr">
        <is>
          <t>Interest rate swap derivative fair value hedge</t>
        </is>
      </c>
      <c r="B23" s="6" t="n">
        <v>-149</v>
      </c>
      <c r="C23" s="6" t="n">
        <v>-92</v>
      </c>
    </row>
    <row r="24">
      <c r="A24" s="4" t="inlineStr">
        <is>
          <t>Interest rate swap derivative cash flow hedges</t>
        </is>
      </c>
      <c r="B24" s="6" t="n">
        <v>-1528</v>
      </c>
    </row>
    <row r="25">
      <c r="A25" s="4" t="inlineStr">
        <is>
          <t>Recurring Basis [Member] | Level 1 [Member]</t>
        </is>
      </c>
    </row>
    <row r="26">
      <c r="A26" s="3" t="inlineStr">
        <is>
          <t>Debt investment securities:</t>
        </is>
      </c>
    </row>
    <row r="27">
      <c r="A27" s="4" t="inlineStr">
        <is>
          <t>US Treasury, agencies and GSEs</t>
        </is>
      </c>
      <c r="B27" s="6" t="n">
        <v>0</v>
      </c>
      <c r="C27" s="6" t="n">
        <v>0</v>
      </c>
      <c r="D27" s="6" t="n">
        <v>0</v>
      </c>
    </row>
    <row r="28">
      <c r="A28" s="4" t="inlineStr">
        <is>
          <t>State and political subdivisions</t>
        </is>
      </c>
      <c r="B28" s="6" t="n">
        <v>0</v>
      </c>
      <c r="C28" s="6" t="n">
        <v>0</v>
      </c>
      <c r="D28" s="6" t="n">
        <v>0</v>
      </c>
    </row>
    <row r="29">
      <c r="A29" s="4" t="inlineStr">
        <is>
          <t>Corporate</t>
        </is>
      </c>
      <c r="B29" s="6" t="n">
        <v>0</v>
      </c>
      <c r="C29" s="6" t="n">
        <v>0</v>
      </c>
      <c r="D29" s="6" t="n">
        <v>0</v>
      </c>
    </row>
    <row r="30">
      <c r="A30" s="4" t="inlineStr">
        <is>
          <t>Asset backed securities</t>
        </is>
      </c>
      <c r="B30" s="6" t="n">
        <v>0</v>
      </c>
      <c r="C30" s="6" t="n">
        <v>0</v>
      </c>
      <c r="D30" s="6" t="n">
        <v>0</v>
      </c>
    </row>
    <row r="31">
      <c r="A31" s="4" t="inlineStr">
        <is>
          <t>Residential mortgage-backed - US agency</t>
        </is>
      </c>
      <c r="B31" s="6" t="n">
        <v>0</v>
      </c>
      <c r="C31" s="6" t="n">
        <v>0</v>
      </c>
      <c r="D31" s="6" t="n">
        <v>0</v>
      </c>
    </row>
    <row r="32">
      <c r="A32" s="4" t="inlineStr">
        <is>
          <t>Collateralized mortgage obligations - US agency</t>
        </is>
      </c>
      <c r="B32" s="6" t="n">
        <v>0</v>
      </c>
      <c r="C32" s="6" t="n">
        <v>0</v>
      </c>
      <c r="D32" s="6" t="n">
        <v>0</v>
      </c>
    </row>
    <row r="33">
      <c r="A33" s="4" t="inlineStr">
        <is>
          <t>Collateralized mortgage obligations - Private label</t>
        </is>
      </c>
      <c r="B33" s="6" t="n">
        <v>0</v>
      </c>
      <c r="C33" s="6" t="n">
        <v>0</v>
      </c>
      <c r="D33" s="6" t="n">
        <v>0</v>
      </c>
    </row>
    <row r="34">
      <c r="A34" s="4" t="inlineStr">
        <is>
          <t>Investment securities - available-for-sale</t>
        </is>
      </c>
      <c r="B34" s="6" t="n">
        <v>0</v>
      </c>
      <c r="C34" s="6" t="n">
        <v>0</v>
      </c>
      <c r="D34" s="6" t="n">
        <v>0</v>
      </c>
    </row>
    <row r="35">
      <c r="A35" s="4" t="inlineStr">
        <is>
          <t>Total available-for-sale securities</t>
        </is>
      </c>
      <c r="B35" s="6" t="n">
        <v>0</v>
      </c>
      <c r="C35" s="6" t="n">
        <v>0</v>
      </c>
      <c r="D35" s="6" t="n">
        <v>0</v>
      </c>
    </row>
    <row r="36">
      <c r="A36" s="3" t="inlineStr">
        <is>
          <t>Equity investment securities:</t>
        </is>
      </c>
    </row>
    <row r="37">
      <c r="A37" s="4" t="inlineStr">
        <is>
          <t>Equity securities investments, fair value</t>
        </is>
      </c>
      <c r="B37" s="6" t="n">
        <v>1564</v>
      </c>
      <c r="C37" s="6" t="n">
        <v>0</v>
      </c>
      <c r="D37" s="6" t="n">
        <v>0</v>
      </c>
    </row>
    <row r="38">
      <c r="A38" s="3" t="inlineStr">
        <is>
          <t>Interest rate derivatives, at fair value, net :</t>
        </is>
      </c>
    </row>
    <row r="39">
      <c r="A39" s="4" t="inlineStr">
        <is>
          <t>Interest rate swap derivative fair value hedge</t>
        </is>
      </c>
      <c r="B39" s="6" t="n">
        <v>0</v>
      </c>
      <c r="C39" s="6" t="n">
        <v>0</v>
      </c>
    </row>
    <row r="40">
      <c r="A40" s="4" t="inlineStr">
        <is>
          <t>Interest rate swap derivative cash flow hedges</t>
        </is>
      </c>
      <c r="B40" s="6" t="n">
        <v>0</v>
      </c>
    </row>
    <row r="41">
      <c r="A41" s="4" t="inlineStr">
        <is>
          <t>Recurring Basis [Member] | Level 2 [Member]</t>
        </is>
      </c>
    </row>
    <row r="42">
      <c r="A42" s="3" t="inlineStr">
        <is>
          <t>Debt investment securities:</t>
        </is>
      </c>
    </row>
    <row r="43">
      <c r="A43" s="4" t="inlineStr">
        <is>
          <t>US Treasury, agencies and GSEs</t>
        </is>
      </c>
      <c r="B43" s="6" t="n">
        <v>21562</v>
      </c>
      <c r="C43" s="6" t="n">
        <v>16820</v>
      </c>
      <c r="D43" s="6" t="n">
        <v>17031</v>
      </c>
    </row>
    <row r="44">
      <c r="A44" s="4" t="inlineStr">
        <is>
          <t>State and political subdivisions</t>
        </is>
      </c>
      <c r="B44" s="6" t="n">
        <v>13141</v>
      </c>
      <c r="C44" s="6" t="n">
        <v>1736</v>
      </c>
      <c r="D44" s="6" t="n">
        <v>23065</v>
      </c>
    </row>
    <row r="45">
      <c r="A45" s="4" t="inlineStr">
        <is>
          <t>Corporate</t>
        </is>
      </c>
      <c r="B45" s="6" t="n">
        <v>8542</v>
      </c>
      <c r="C45" s="6" t="n">
        <v>7631</v>
      </c>
      <c r="D45" s="6" t="n">
        <v>12141</v>
      </c>
    </row>
    <row r="46">
      <c r="A46" s="4" t="inlineStr">
        <is>
          <t>Asset backed securities</t>
        </is>
      </c>
      <c r="B46" s="6" t="n">
        <v>12801</v>
      </c>
      <c r="C46" s="6" t="n">
        <v>13232</v>
      </c>
      <c r="D46" s="6" t="n">
        <v>18119</v>
      </c>
    </row>
    <row r="47">
      <c r="A47" s="4" t="inlineStr">
        <is>
          <t>Residential mortgage-backed - US agency</t>
        </is>
      </c>
      <c r="B47" s="6" t="n">
        <v>15124</v>
      </c>
      <c r="C47" s="6" t="n">
        <v>18980</v>
      </c>
      <c r="D47" s="6" t="n">
        <v>31666</v>
      </c>
    </row>
    <row r="48">
      <c r="A48" s="4" t="inlineStr">
        <is>
          <t>Collateralized mortgage obligations - US agency</t>
        </is>
      </c>
      <c r="B48" s="6" t="n">
        <v>24881</v>
      </c>
      <c r="C48" s="6" t="n">
        <v>30785</v>
      </c>
      <c r="D48" s="6" t="n">
        <v>46441</v>
      </c>
    </row>
    <row r="49">
      <c r="A49" s="4" t="inlineStr">
        <is>
          <t>Collateralized mortgage obligations - Private label</t>
        </is>
      </c>
      <c r="B49" s="6" t="n">
        <v>17180</v>
      </c>
      <c r="C49" s="6" t="n">
        <v>16821</v>
      </c>
      <c r="D49" s="6" t="n">
        <v>23936</v>
      </c>
    </row>
    <row r="50">
      <c r="A50" s="4" t="inlineStr">
        <is>
          <t>Investment securities - available-for-sale</t>
        </is>
      </c>
      <c r="B50" s="6" t="n">
        <v>113231</v>
      </c>
      <c r="C50" s="6" t="n">
        <v>106005</v>
      </c>
      <c r="D50" s="6" t="n">
        <v>172399</v>
      </c>
    </row>
    <row r="51">
      <c r="A51" s="4" t="inlineStr">
        <is>
          <t>Total available-for-sale securities</t>
        </is>
      </c>
      <c r="B51" s="6" t="n">
        <v>113231</v>
      </c>
      <c r="C51" s="6" t="n">
        <v>106005</v>
      </c>
      <c r="D51" s="6" t="n">
        <v>172399</v>
      </c>
    </row>
    <row r="52">
      <c r="A52" s="3" t="inlineStr">
        <is>
          <t>Equity investment securities:</t>
        </is>
      </c>
    </row>
    <row r="53">
      <c r="A53" s="4" t="inlineStr">
        <is>
          <t>Equity securities investments, fair value</t>
        </is>
      </c>
      <c r="B53" s="6" t="n">
        <v>0</v>
      </c>
      <c r="C53" s="6" t="n">
        <v>534</v>
      </c>
      <c r="D53" s="6" t="n">
        <v>453</v>
      </c>
    </row>
    <row r="54">
      <c r="A54" s="3" t="inlineStr">
        <is>
          <t>Interest rate derivatives, at fair value, net :</t>
        </is>
      </c>
    </row>
    <row r="55">
      <c r="A55" s="4" t="inlineStr">
        <is>
          <t>Interest rate swap derivative fair value hedge</t>
        </is>
      </c>
      <c r="B55" s="6" t="n">
        <v>-149</v>
      </c>
      <c r="C55" s="6" t="n">
        <v>-92</v>
      </c>
    </row>
    <row r="56">
      <c r="A56" s="4" t="inlineStr">
        <is>
          <t>Interest rate swap derivative cash flow hedges</t>
        </is>
      </c>
      <c r="B56" s="6" t="n">
        <v>-1528</v>
      </c>
    </row>
    <row r="57">
      <c r="A57" s="4" t="inlineStr">
        <is>
          <t>Recurring Basis [Member] | Level 3 [Member]</t>
        </is>
      </c>
    </row>
    <row r="58">
      <c r="A58" s="3" t="inlineStr">
        <is>
          <t>Debt investment securities:</t>
        </is>
      </c>
    </row>
    <row r="59">
      <c r="A59" s="4" t="inlineStr">
        <is>
          <t>US Treasury, agencies and GSEs</t>
        </is>
      </c>
      <c r="B59" s="6" t="n">
        <v>0</v>
      </c>
      <c r="C59" s="6" t="n">
        <v>0</v>
      </c>
      <c r="D59" s="6" t="n">
        <v>0</v>
      </c>
    </row>
    <row r="60">
      <c r="A60" s="4" t="inlineStr">
        <is>
          <t>State and political subdivisions</t>
        </is>
      </c>
      <c r="B60" s="6" t="n">
        <v>0</v>
      </c>
      <c r="C60" s="6" t="n">
        <v>0</v>
      </c>
      <c r="D60" s="6" t="n">
        <v>0</v>
      </c>
    </row>
    <row r="61">
      <c r="A61" s="4" t="inlineStr">
        <is>
          <t>Corporate</t>
        </is>
      </c>
      <c r="B61" s="6" t="n">
        <v>0</v>
      </c>
      <c r="C61" s="6" t="n">
        <v>0</v>
      </c>
      <c r="D61" s="6" t="n">
        <v>0</v>
      </c>
    </row>
    <row r="62">
      <c r="A62" s="4" t="inlineStr">
        <is>
          <t>Asset backed securities</t>
        </is>
      </c>
      <c r="B62" s="6" t="n">
        <v>0</v>
      </c>
      <c r="C62" s="6" t="n">
        <v>0</v>
      </c>
      <c r="D62" s="6" t="n">
        <v>0</v>
      </c>
    </row>
    <row r="63">
      <c r="A63" s="4" t="inlineStr">
        <is>
          <t>Residential mortgage-backed - US agency</t>
        </is>
      </c>
      <c r="B63" s="6" t="n">
        <v>0</v>
      </c>
      <c r="C63" s="6" t="n">
        <v>0</v>
      </c>
      <c r="D63" s="6" t="n">
        <v>0</v>
      </c>
    </row>
    <row r="64">
      <c r="A64" s="4" t="inlineStr">
        <is>
          <t>Collateralized mortgage obligations - US agency</t>
        </is>
      </c>
      <c r="B64" s="6" t="n">
        <v>0</v>
      </c>
      <c r="C64" s="6" t="n">
        <v>0</v>
      </c>
      <c r="D64" s="6" t="n">
        <v>0</v>
      </c>
    </row>
    <row r="65">
      <c r="A65" s="4" t="inlineStr">
        <is>
          <t>Collateralized mortgage obligations - Private label</t>
        </is>
      </c>
      <c r="B65" s="6" t="n">
        <v>0</v>
      </c>
      <c r="C65" s="6" t="n">
        <v>0</v>
      </c>
      <c r="D65" s="6" t="n">
        <v>0</v>
      </c>
    </row>
    <row r="66">
      <c r="A66" s="4" t="inlineStr">
        <is>
          <t>Investment securities - available-for-sale</t>
        </is>
      </c>
      <c r="B66" s="6" t="n">
        <v>0</v>
      </c>
      <c r="C66" s="6" t="n">
        <v>0</v>
      </c>
      <c r="D66" s="6" t="n">
        <v>0</v>
      </c>
    </row>
    <row r="67">
      <c r="A67" s="4" t="inlineStr">
        <is>
          <t>Total available-for-sale securities</t>
        </is>
      </c>
      <c r="B67" s="6" t="n">
        <v>0</v>
      </c>
      <c r="C67" s="6" t="n">
        <v>0</v>
      </c>
      <c r="D67" s="6" t="n">
        <v>0</v>
      </c>
    </row>
    <row r="68">
      <c r="A68" s="3" t="inlineStr">
        <is>
          <t>Equity investment securities:</t>
        </is>
      </c>
    </row>
    <row r="69">
      <c r="A69" s="4" t="inlineStr">
        <is>
          <t>Equity securities investments, fair value</t>
        </is>
      </c>
      <c r="B69" s="6" t="n">
        <v>0</v>
      </c>
      <c r="C69" s="6" t="n">
        <v>0</v>
      </c>
      <c r="D69" s="6" t="n">
        <v>0</v>
      </c>
    </row>
    <row r="70">
      <c r="A70" s="3" t="inlineStr">
        <is>
          <t>Interest rate derivatives, at fair value, net :</t>
        </is>
      </c>
    </row>
    <row r="71">
      <c r="A71" s="4" t="inlineStr">
        <is>
          <t>Interest rate swap derivative fair value hedge</t>
        </is>
      </c>
      <c r="B71" s="6" t="n">
        <v>0</v>
      </c>
      <c r="C71" s="6" t="n">
        <v>0</v>
      </c>
    </row>
    <row r="72">
      <c r="A72" s="4" t="inlineStr">
        <is>
          <t>Interest rate swap derivative cash flow hedges</t>
        </is>
      </c>
      <c r="B72" s="6" t="n">
        <v>0</v>
      </c>
    </row>
    <row r="73">
      <c r="A73" s="4" t="inlineStr">
        <is>
          <t>Recurring Basis [Member] | Level 1, 2 and 3 [Member] | Total Fair Value [Member]</t>
        </is>
      </c>
    </row>
    <row r="74">
      <c r="A74" s="3" t="inlineStr">
        <is>
          <t>Debt investment securities:</t>
        </is>
      </c>
    </row>
    <row r="75">
      <c r="A75" s="4" t="inlineStr">
        <is>
          <t>US Treasury, agencies and GSEs</t>
        </is>
      </c>
      <c r="B75" s="6" t="n">
        <v>21562</v>
      </c>
      <c r="C75" s="6" t="n">
        <v>16820</v>
      </c>
      <c r="D75" s="6" t="n">
        <v>17031</v>
      </c>
    </row>
    <row r="76">
      <c r="A76" s="4" t="inlineStr">
        <is>
          <t>State and political subdivisions</t>
        </is>
      </c>
      <c r="B76" s="6" t="n">
        <v>13141</v>
      </c>
      <c r="C76" s="6" t="n">
        <v>1736</v>
      </c>
      <c r="D76" s="6" t="n">
        <v>23065</v>
      </c>
    </row>
    <row r="77">
      <c r="A77" s="4" t="inlineStr">
        <is>
          <t>Corporate</t>
        </is>
      </c>
      <c r="B77" s="6" t="n">
        <v>8542</v>
      </c>
      <c r="C77" s="6" t="n">
        <v>7631</v>
      </c>
      <c r="D77" s="6" t="n">
        <v>12141</v>
      </c>
    </row>
    <row r="78">
      <c r="A78" s="4" t="inlineStr">
        <is>
          <t>Asset backed securities</t>
        </is>
      </c>
      <c r="B78" s="6" t="n">
        <v>12801</v>
      </c>
      <c r="C78" s="6" t="n">
        <v>13232</v>
      </c>
      <c r="D78" s="6" t="n">
        <v>18119</v>
      </c>
    </row>
    <row r="79">
      <c r="A79" s="4" t="inlineStr">
        <is>
          <t>Residential mortgage-backed - US agency</t>
        </is>
      </c>
      <c r="B79" s="6" t="n">
        <v>15124</v>
      </c>
      <c r="C79" s="6" t="n">
        <v>18980</v>
      </c>
      <c r="D79" s="6" t="n">
        <v>31666</v>
      </c>
    </row>
    <row r="80">
      <c r="A80" s="4" t="inlineStr">
        <is>
          <t>Collateralized mortgage obligations - US agency</t>
        </is>
      </c>
      <c r="B80" s="6" t="n">
        <v>24881</v>
      </c>
      <c r="C80" s="6" t="n">
        <v>30785</v>
      </c>
      <c r="D80" s="6" t="n">
        <v>46441</v>
      </c>
    </row>
    <row r="81">
      <c r="A81" s="4" t="inlineStr">
        <is>
          <t>Collateralized mortgage obligations - Private label</t>
        </is>
      </c>
      <c r="B81" s="6" t="n">
        <v>17180</v>
      </c>
      <c r="C81" s="6" t="n">
        <v>16821</v>
      </c>
      <c r="D81" s="6" t="n">
        <v>23936</v>
      </c>
    </row>
    <row r="82">
      <c r="A82" s="4" t="inlineStr">
        <is>
          <t>Investment securities - available-for-sale</t>
        </is>
      </c>
      <c r="B82" s="6" t="n">
        <v>113231</v>
      </c>
      <c r="C82" s="6" t="n">
        <v>106005</v>
      </c>
      <c r="D82" s="6" t="n">
        <v>172399</v>
      </c>
    </row>
    <row r="83">
      <c r="A83" s="4" t="inlineStr">
        <is>
          <t>Recurring Basis [Member] | Net Asset Value [Member] | Total Fair Value [Member]</t>
        </is>
      </c>
    </row>
    <row r="84">
      <c r="A84" s="3" t="inlineStr">
        <is>
          <t>Debt investment securities:</t>
        </is>
      </c>
    </row>
    <row r="85">
      <c r="A85" s="4" t="inlineStr">
        <is>
          <t>Investment securities - available-for-sale</t>
        </is>
      </c>
      <c r="B85" s="5" t="n">
        <v>2694</v>
      </c>
      <c r="C85" s="5" t="n">
        <v>4923</v>
      </c>
      <c r="D85" s="5" t="n">
        <v>505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air Value Assets Measured on Nonrecurring Basis (Details) - Nonrecurring Basis [Member] - USD ($) $ in Thousands</t>
        </is>
      </c>
      <c r="B1" s="2" t="inlineStr">
        <is>
          <t>Jun. 30, 2020</t>
        </is>
      </c>
      <c r="C1" s="2" t="inlineStr">
        <is>
          <t>Dec. 31, 2019</t>
        </is>
      </c>
      <c r="D1" s="2" t="inlineStr">
        <is>
          <t>Dec. 31, 2018</t>
        </is>
      </c>
    </row>
    <row r="2">
      <c r="A2" s="4" t="inlineStr">
        <is>
          <t>Total Fair Value [Member]</t>
        </is>
      </c>
    </row>
    <row r="3">
      <c r="A3" s="3" t="inlineStr">
        <is>
          <t>Nonrecurring basis [Abstract]</t>
        </is>
      </c>
    </row>
    <row r="4">
      <c r="A4" s="4" t="inlineStr">
        <is>
          <t>Impaired loans</t>
        </is>
      </c>
      <c r="B4" s="5" t="n">
        <v>589</v>
      </c>
      <c r="C4" s="5" t="n">
        <v>3105</v>
      </c>
      <c r="D4" s="5" t="n">
        <v>1098</v>
      </c>
    </row>
    <row r="5">
      <c r="A5" s="4" t="inlineStr">
        <is>
          <t>Foreclosed real estate</t>
        </is>
      </c>
      <c r="B5" s="6" t="n">
        <v>26</v>
      </c>
      <c r="C5" s="6" t="n">
        <v>0</v>
      </c>
      <c r="D5" s="6" t="n">
        <v>1173</v>
      </c>
    </row>
    <row r="6">
      <c r="A6" s="4" t="inlineStr">
        <is>
          <t>Level 1 [Member]</t>
        </is>
      </c>
    </row>
    <row r="7">
      <c r="A7" s="3" t="inlineStr">
        <is>
          <t>Nonrecurring basis [Abstract]</t>
        </is>
      </c>
    </row>
    <row r="8">
      <c r="A8" s="4" t="inlineStr">
        <is>
          <t>Impaired loans</t>
        </is>
      </c>
      <c r="B8" s="6" t="n">
        <v>0</v>
      </c>
      <c r="C8" s="6" t="n">
        <v>0</v>
      </c>
      <c r="D8" s="6" t="n">
        <v>0</v>
      </c>
    </row>
    <row r="9">
      <c r="A9" s="4" t="inlineStr">
        <is>
          <t>Foreclosed real estate</t>
        </is>
      </c>
      <c r="B9" s="6" t="n">
        <v>0</v>
      </c>
      <c r="C9" s="6" t="n">
        <v>0</v>
      </c>
      <c r="D9" s="6" t="n">
        <v>0</v>
      </c>
    </row>
    <row r="10">
      <c r="A10" s="4" t="inlineStr">
        <is>
          <t>Level 2 [Member]</t>
        </is>
      </c>
    </row>
    <row r="11">
      <c r="A11" s="3" t="inlineStr">
        <is>
          <t>Nonrecurring basis [Abstract]</t>
        </is>
      </c>
    </row>
    <row r="12">
      <c r="A12" s="4" t="inlineStr">
        <is>
          <t>Impaired loans</t>
        </is>
      </c>
      <c r="B12" s="6" t="n">
        <v>0</v>
      </c>
      <c r="C12" s="6" t="n">
        <v>0</v>
      </c>
      <c r="D12" s="6" t="n">
        <v>0</v>
      </c>
    </row>
    <row r="13">
      <c r="A13" s="4" t="inlineStr">
        <is>
          <t>Foreclosed real estate</t>
        </is>
      </c>
      <c r="B13" s="6" t="n">
        <v>0</v>
      </c>
      <c r="C13" s="6" t="n">
        <v>0</v>
      </c>
      <c r="D13" s="6" t="n">
        <v>0</v>
      </c>
    </row>
    <row r="14">
      <c r="A14" s="4" t="inlineStr">
        <is>
          <t>Level 3 [Member]</t>
        </is>
      </c>
    </row>
    <row r="15">
      <c r="A15" s="3" t="inlineStr">
        <is>
          <t>Nonrecurring basis [Abstract]</t>
        </is>
      </c>
    </row>
    <row r="16">
      <c r="A16" s="4" t="inlineStr">
        <is>
          <t>Impaired loans</t>
        </is>
      </c>
      <c r="B16" s="6" t="n">
        <v>589</v>
      </c>
      <c r="C16" s="6" t="n">
        <v>3105</v>
      </c>
      <c r="D16" s="6" t="n">
        <v>1098</v>
      </c>
    </row>
    <row r="17">
      <c r="A17" s="4" t="inlineStr">
        <is>
          <t>Foreclosed real estate</t>
        </is>
      </c>
      <c r="B17" s="5" t="n">
        <v>26</v>
      </c>
      <c r="C17" s="5" t="n">
        <v>0</v>
      </c>
      <c r="D17" s="5" t="n">
        <v>117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Inputs, Quantitative Information (Details) - Level 3 [Member] - Measurement Input, Discount Rate [Member]</t>
        </is>
      </c>
      <c r="B1" s="2" t="inlineStr">
        <is>
          <t>Jun. 30, 2020</t>
        </is>
      </c>
      <c r="C1" s="2" t="inlineStr">
        <is>
          <t>Dec. 31, 2019</t>
        </is>
      </c>
      <c r="D1" s="2" t="inlineStr">
        <is>
          <t>Dec. 31, 2018</t>
        </is>
      </c>
    </row>
    <row r="2">
      <c r="A2" s="4" t="inlineStr">
        <is>
          <t>Impaired Loans [Member] | Minimum [Member] | Appraisal of Collateral - Appraisal Adjustments [Member]</t>
        </is>
      </c>
    </row>
    <row r="3">
      <c r="A3" s="3" t="inlineStr">
        <is>
          <t>Fair Value Assets And Liabilities Measured On Recurring And Nonrecurring Basis Valuation Techniques [Line Items]</t>
        </is>
      </c>
    </row>
    <row r="4">
      <c r="A4" s="4" t="inlineStr">
        <is>
          <t>Fair value inputs, discount rate</t>
        </is>
      </c>
      <c r="B4" s="6" t="n">
        <v>5</v>
      </c>
      <c r="C4" s="6" t="n">
        <v>5</v>
      </c>
      <c r="D4" s="6" t="n">
        <v>5</v>
      </c>
    </row>
    <row r="5">
      <c r="A5" s="4" t="inlineStr">
        <is>
          <t>Impaired Loans [Member] | Minimum [Member] | Appraisal of Collateral - Cost to Sell [Member]</t>
        </is>
      </c>
    </row>
    <row r="6">
      <c r="A6" s="3" t="inlineStr">
        <is>
          <t>Fair Value Assets And Liabilities Measured On Recurring And Nonrecurring Basis Valuation Techniques [Line Items]</t>
        </is>
      </c>
    </row>
    <row r="7">
      <c r="A7" s="4" t="inlineStr">
        <is>
          <t>Fair value inputs, discount rate</t>
        </is>
      </c>
      <c r="B7" s="6" t="n">
        <v>7</v>
      </c>
      <c r="C7" s="6" t="n">
        <v>7</v>
      </c>
      <c r="D7" s="6" t="n">
        <v>5</v>
      </c>
    </row>
    <row r="8">
      <c r="A8" s="4" t="inlineStr">
        <is>
          <t>Impaired Loans [Member] | Maximum [Member] | Appraisal of Collateral - Appraisal Adjustments [Member]</t>
        </is>
      </c>
    </row>
    <row r="9">
      <c r="A9" s="3" t="inlineStr">
        <is>
          <t>Fair Value Assets And Liabilities Measured On Recurring And Nonrecurring Basis Valuation Techniques [Line Items]</t>
        </is>
      </c>
    </row>
    <row r="10">
      <c r="A10" s="4" t="inlineStr">
        <is>
          <t>Fair value inputs, discount rate</t>
        </is>
      </c>
      <c r="B10" s="6" t="n">
        <v>25</v>
      </c>
      <c r="C10" s="6" t="n">
        <v>20</v>
      </c>
      <c r="D10" s="6" t="n">
        <v>15</v>
      </c>
    </row>
    <row r="11">
      <c r="A11" s="4" t="inlineStr">
        <is>
          <t>Impaired Loans [Member] | Maximum [Member] | Appraisal of Collateral - Cost to Sell [Member]</t>
        </is>
      </c>
    </row>
    <row r="12">
      <c r="A12" s="3" t="inlineStr">
        <is>
          <t>Fair Value Assets And Liabilities Measured On Recurring And Nonrecurring Basis Valuation Techniques [Line Items]</t>
        </is>
      </c>
    </row>
    <row r="13">
      <c r="A13" s="4" t="inlineStr">
        <is>
          <t>Fair value inputs, discount rate</t>
        </is>
      </c>
      <c r="B13" s="6" t="n">
        <v>13</v>
      </c>
      <c r="C13" s="6" t="n">
        <v>13</v>
      </c>
      <c r="D13" s="6" t="n">
        <v>13</v>
      </c>
    </row>
    <row r="14">
      <c r="A14" s="4" t="inlineStr">
        <is>
          <t>Impaired Loans [Member] | Weighted Average [Member] | Appraisal of Collateral - Appraisal Adjustments [Member]</t>
        </is>
      </c>
    </row>
    <row r="15">
      <c r="A15" s="3" t="inlineStr">
        <is>
          <t>Fair Value Assets And Liabilities Measured On Recurring And Nonrecurring Basis Valuation Techniques [Line Items]</t>
        </is>
      </c>
    </row>
    <row r="16">
      <c r="A16" s="4" t="inlineStr">
        <is>
          <t>Fair value inputs, discount rate</t>
        </is>
      </c>
      <c r="B16" s="6" t="n">
        <v>10</v>
      </c>
      <c r="C16" s="6" t="n">
        <v>9</v>
      </c>
      <c r="D16" s="6" t="n">
        <v>6</v>
      </c>
    </row>
    <row r="17">
      <c r="A17" s="4" t="inlineStr">
        <is>
          <t>Impaired Loans [Member] | Weighted Average [Member] | Appraisal of Collateral - Cost to Sell [Member]</t>
        </is>
      </c>
    </row>
    <row r="18">
      <c r="A18" s="3" t="inlineStr">
        <is>
          <t>Fair Value Assets And Liabilities Measured On Recurring And Nonrecurring Basis Valuation Techniques [Line Items]</t>
        </is>
      </c>
    </row>
    <row r="19">
      <c r="A19" s="4" t="inlineStr">
        <is>
          <t>Fair value inputs, discount rate</t>
        </is>
      </c>
      <c r="B19" s="6" t="n">
        <v>11</v>
      </c>
      <c r="C19" s="6" t="n">
        <v>11</v>
      </c>
      <c r="D19" s="6" t="n">
        <v>11</v>
      </c>
    </row>
    <row r="20">
      <c r="A20" s="4" t="inlineStr">
        <is>
          <t>Foreclosed Real Estate [Member] | Minimum [Member] | Appraisal of Collateral - Appraisal Adjustments [Member]</t>
        </is>
      </c>
    </row>
    <row r="21">
      <c r="A21" s="3" t="inlineStr">
        <is>
          <t>Fair Value Assets And Liabilities Measured On Recurring And Nonrecurring Basis Valuation Techniques [Line Items]</t>
        </is>
      </c>
    </row>
    <row r="22">
      <c r="A22" s="4" t="inlineStr">
        <is>
          <t>Fair value inputs, discount rate</t>
        </is>
      </c>
      <c r="B22" s="6" t="n">
        <v>15</v>
      </c>
      <c r="C22" s="6" t="n">
        <v>15</v>
      </c>
      <c r="D22" s="6" t="n">
        <v>15</v>
      </c>
    </row>
    <row r="23">
      <c r="A23" s="4" t="inlineStr">
        <is>
          <t>Foreclosed Real Estate [Member] | Minimum [Member] | Appraisal of Collateral - Cost to Sell [Member]</t>
        </is>
      </c>
    </row>
    <row r="24">
      <c r="A24" s="3" t="inlineStr">
        <is>
          <t>Fair Value Assets And Liabilities Measured On Recurring And Nonrecurring Basis Valuation Techniques [Line Items]</t>
        </is>
      </c>
    </row>
    <row r="25">
      <c r="A25" s="4" t="inlineStr">
        <is>
          <t>Fair value inputs, discount rate</t>
        </is>
      </c>
      <c r="B25" s="6" t="n">
        <v>6</v>
      </c>
      <c r="C25" s="6" t="n">
        <v>6</v>
      </c>
      <c r="D25" s="6" t="n">
        <v>6</v>
      </c>
    </row>
    <row r="26">
      <c r="A26" s="4" t="inlineStr">
        <is>
          <t>Foreclosed Real Estate [Member] | Maximum [Member] | Appraisal of Collateral - Appraisal Adjustments [Member]</t>
        </is>
      </c>
    </row>
    <row r="27">
      <c r="A27" s="3" t="inlineStr">
        <is>
          <t>Fair Value Assets And Liabilities Measured On Recurring And Nonrecurring Basis Valuation Techniques [Line Items]</t>
        </is>
      </c>
    </row>
    <row r="28">
      <c r="A28" s="4" t="inlineStr">
        <is>
          <t>Fair value inputs, discount rate</t>
        </is>
      </c>
      <c r="B28" s="6" t="n">
        <v>15</v>
      </c>
      <c r="C28" s="6" t="n">
        <v>15</v>
      </c>
      <c r="D28" s="6" t="n">
        <v>15</v>
      </c>
    </row>
    <row r="29">
      <c r="A29" s="4" t="inlineStr">
        <is>
          <t>Foreclosed Real Estate [Member] | Maximum [Member] | Appraisal of Collateral - Cost to Sell [Member]</t>
        </is>
      </c>
    </row>
    <row r="30">
      <c r="A30" s="3" t="inlineStr">
        <is>
          <t>Fair Value Assets And Liabilities Measured On Recurring And Nonrecurring Basis Valuation Techniques [Line Items]</t>
        </is>
      </c>
    </row>
    <row r="31">
      <c r="A31" s="4" t="inlineStr">
        <is>
          <t>Fair value inputs, discount rate</t>
        </is>
      </c>
      <c r="B31" s="6" t="n">
        <v>9</v>
      </c>
      <c r="C31" s="6" t="n">
        <v>9</v>
      </c>
      <c r="D31" s="6" t="n">
        <v>8</v>
      </c>
    </row>
    <row r="32">
      <c r="A32" s="4" t="inlineStr">
        <is>
          <t>Foreclosed Real Estate [Member] | Weighted Average [Member] | Appraisal of Collateral - Appraisal Adjustments [Member]</t>
        </is>
      </c>
    </row>
    <row r="33">
      <c r="A33" s="3" t="inlineStr">
        <is>
          <t>Fair Value Assets And Liabilities Measured On Recurring And Nonrecurring Basis Valuation Techniques [Line Items]</t>
        </is>
      </c>
    </row>
    <row r="34">
      <c r="A34" s="4" t="inlineStr">
        <is>
          <t>Fair value inputs, discount rate</t>
        </is>
      </c>
      <c r="B34" s="6" t="n">
        <v>15</v>
      </c>
      <c r="C34" s="6" t="n">
        <v>15</v>
      </c>
      <c r="D34" s="6" t="n">
        <v>15</v>
      </c>
    </row>
    <row r="35">
      <c r="A35" s="4" t="inlineStr">
        <is>
          <t>Foreclosed Real Estate [Member] | Weighted Average [Member] | Appraisal of Collateral - Cost to Sell [Member]</t>
        </is>
      </c>
    </row>
    <row r="36">
      <c r="A36" s="3" t="inlineStr">
        <is>
          <t>Fair Value Assets And Liabilities Measured On Recurring And Nonrecurring Basis Valuation Techniques [Line Items]</t>
        </is>
      </c>
    </row>
    <row r="37">
      <c r="A37" s="4" t="inlineStr">
        <is>
          <t>Fair value inputs, discount rate</t>
        </is>
      </c>
      <c r="B37" s="6" t="n">
        <v>8</v>
      </c>
      <c r="C37" s="6" t="n">
        <v>8</v>
      </c>
      <c r="D37" s="6" t="n">
        <v>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s and Fair Value of Financial Instruments (Details) - USD ($) $ in Thousands</t>
        </is>
      </c>
      <c r="B1" s="2" t="inlineStr">
        <is>
          <t>Jun. 30, 2020</t>
        </is>
      </c>
      <c r="C1" s="2" t="inlineStr">
        <is>
          <t>Dec. 31, 2019</t>
        </is>
      </c>
      <c r="D1" s="2" t="inlineStr">
        <is>
          <t>Dec. 31, 2018</t>
        </is>
      </c>
    </row>
    <row r="2">
      <c r="A2" s="3" t="inlineStr">
        <is>
          <t>Financial assets:</t>
        </is>
      </c>
    </row>
    <row r="3">
      <c r="A3" s="4" t="inlineStr">
        <is>
          <t>Investment securities - available-for-sale</t>
        </is>
      </c>
      <c r="B3" s="5" t="n">
        <v>116131</v>
      </c>
      <c r="C3" s="5" t="n">
        <v>111134</v>
      </c>
      <c r="D3" s="5" t="n">
        <v>177664</v>
      </c>
    </row>
    <row r="4">
      <c r="A4" s="4" t="inlineStr">
        <is>
          <t>Investment securities - marketable equity</t>
        </is>
      </c>
      <c r="B4" s="6" t="n">
        <v>206</v>
      </c>
      <c r="C4" s="6" t="n">
        <v>206</v>
      </c>
      <c r="D4" s="6" t="n">
        <v>206</v>
      </c>
    </row>
    <row r="5">
      <c r="A5" s="4" t="inlineStr">
        <is>
          <t>Investment securities - held-to-maturity</t>
        </is>
      </c>
      <c r="B5" s="6" t="n">
        <v>143140</v>
      </c>
      <c r="C5" s="6" t="n">
        <v>124148</v>
      </c>
      <c r="D5" s="6" t="n">
        <v>53769</v>
      </c>
    </row>
    <row r="6">
      <c r="A6" s="4" t="inlineStr">
        <is>
          <t>Level 1 [Member] | Carrying Amounts [Member]</t>
        </is>
      </c>
    </row>
    <row r="7">
      <c r="A7" s="3" t="inlineStr">
        <is>
          <t>Financial assets:</t>
        </is>
      </c>
    </row>
    <row r="8">
      <c r="A8" s="4" t="inlineStr">
        <is>
          <t>Cash and cash equivalents</t>
        </is>
      </c>
      <c r="B8" s="6" t="n">
        <v>45123</v>
      </c>
      <c r="C8" s="6" t="n">
        <v>20160</v>
      </c>
      <c r="D8" s="6" t="n">
        <v>26316</v>
      </c>
    </row>
    <row r="9">
      <c r="A9" s="4" t="inlineStr">
        <is>
          <t>Investment securities - marketable equity</t>
        </is>
      </c>
      <c r="B9" s="6" t="n">
        <v>1564</v>
      </c>
      <c r="C9" s="6" t="n">
        <v>0</v>
      </c>
    </row>
    <row r="10">
      <c r="A10" s="4" t="inlineStr">
        <is>
          <t>Accrued interest receivable</t>
        </is>
      </c>
      <c r="B10" s="6" t="n">
        <v>4973</v>
      </c>
      <c r="C10" s="6" t="n">
        <v>3712</v>
      </c>
      <c r="D10" s="6" t="n">
        <v>3068</v>
      </c>
    </row>
    <row r="11">
      <c r="A11" s="3" t="inlineStr">
        <is>
          <t>Financial liabilities:</t>
        </is>
      </c>
    </row>
    <row r="12">
      <c r="A12" s="4" t="inlineStr">
        <is>
          <t>Demand Deposits, Savings, NOW and MMDA</t>
        </is>
      </c>
      <c r="B12" s="6" t="n">
        <v>560273</v>
      </c>
      <c r="C12" s="6" t="n">
        <v>460293</v>
      </c>
      <c r="D12" s="6" t="n">
        <v>450267</v>
      </c>
    </row>
    <row r="13">
      <c r="A13" s="4" t="inlineStr">
        <is>
          <t>Accrued interest payable</t>
        </is>
      </c>
      <c r="B13" s="6" t="n">
        <v>276</v>
      </c>
      <c r="C13" s="6" t="n">
        <v>396</v>
      </c>
    </row>
    <row r="14">
      <c r="A14" s="4" t="inlineStr">
        <is>
          <t>Level 1 [Member] | Estimated Fair Values [Member]</t>
        </is>
      </c>
    </row>
    <row r="15">
      <c r="A15" s="3" t="inlineStr">
        <is>
          <t>Financial assets:</t>
        </is>
      </c>
    </row>
    <row r="16">
      <c r="A16" s="4" t="inlineStr">
        <is>
          <t>Cash and cash equivalents</t>
        </is>
      </c>
      <c r="B16" s="6" t="n">
        <v>45123</v>
      </c>
      <c r="C16" s="6" t="n">
        <v>20160</v>
      </c>
      <c r="D16" s="6" t="n">
        <v>26316</v>
      </c>
    </row>
    <row r="17">
      <c r="A17" s="4" t="inlineStr">
        <is>
          <t>Investment securities - marketable equity</t>
        </is>
      </c>
      <c r="B17" s="6" t="n">
        <v>1564</v>
      </c>
      <c r="C17" s="6" t="n">
        <v>0</v>
      </c>
    </row>
    <row r="18">
      <c r="A18" s="4" t="inlineStr">
        <is>
          <t>Accrued interest receivable</t>
        </is>
      </c>
      <c r="B18" s="6" t="n">
        <v>4973</v>
      </c>
      <c r="C18" s="6" t="n">
        <v>3712</v>
      </c>
      <c r="D18" s="6" t="n">
        <v>3068</v>
      </c>
    </row>
    <row r="19">
      <c r="A19" s="3" t="inlineStr">
        <is>
          <t>Financial liabilities:</t>
        </is>
      </c>
    </row>
    <row r="20">
      <c r="A20" s="4" t="inlineStr">
        <is>
          <t>Demand Deposits, Savings, NOW and MMDA</t>
        </is>
      </c>
      <c r="B20" s="6" t="n">
        <v>560273</v>
      </c>
      <c r="C20" s="6" t="n">
        <v>460293</v>
      </c>
      <c r="D20" s="6" t="n">
        <v>450267</v>
      </c>
    </row>
    <row r="21">
      <c r="A21" s="4" t="inlineStr">
        <is>
          <t>Accrued interest payable</t>
        </is>
      </c>
      <c r="B21" s="6" t="n">
        <v>276</v>
      </c>
      <c r="C21" s="6" t="n">
        <v>396</v>
      </c>
    </row>
    <row r="22">
      <c r="A22" s="4" t="inlineStr">
        <is>
          <t>Level 2 [Member] | Carrying Amounts [Member]</t>
        </is>
      </c>
    </row>
    <row r="23">
      <c r="A23" s="3" t="inlineStr">
        <is>
          <t>Financial assets:</t>
        </is>
      </c>
    </row>
    <row r="24">
      <c r="A24" s="4" t="inlineStr">
        <is>
          <t>Investment securities - available-for-sale</t>
        </is>
      </c>
      <c r="B24" s="6" t="n">
        <v>113231</v>
      </c>
      <c r="C24" s="6" t="n">
        <v>106005</v>
      </c>
      <c r="D24" s="6" t="n">
        <v>172399</v>
      </c>
    </row>
    <row r="25">
      <c r="A25" s="4" t="inlineStr">
        <is>
          <t>Investment securities - marketable equity</t>
        </is>
      </c>
      <c r="B25" s="6" t="n">
        <v>0</v>
      </c>
      <c r="C25" s="6" t="n">
        <v>534</v>
      </c>
      <c r="D25" s="6" t="n">
        <v>453</v>
      </c>
    </row>
    <row r="26">
      <c r="A26" s="4" t="inlineStr">
        <is>
          <t>Investment securities - held-to-maturity</t>
        </is>
      </c>
      <c r="B26" s="6" t="n">
        <v>141298</v>
      </c>
      <c r="C26" s="6" t="n">
        <v>122988</v>
      </c>
      <c r="D26" s="6" t="n">
        <v>53908</v>
      </c>
    </row>
    <row r="27">
      <c r="A27" s="4" t="inlineStr">
        <is>
          <t>Federal Home Loan Bank stock</t>
        </is>
      </c>
      <c r="B27" s="6" t="n">
        <v>4091</v>
      </c>
      <c r="C27" s="6" t="n">
        <v>4834</v>
      </c>
      <c r="D27" s="6" t="n">
        <v>5937</v>
      </c>
    </row>
    <row r="28">
      <c r="A28" s="3" t="inlineStr">
        <is>
          <t>Financial liabilities:</t>
        </is>
      </c>
    </row>
    <row r="29">
      <c r="A29" s="4" t="inlineStr">
        <is>
          <t>Time Deposits</t>
        </is>
      </c>
      <c r="B29" s="6" t="n">
        <v>410320</v>
      </c>
      <c r="C29" s="6" t="n">
        <v>421600</v>
      </c>
      <c r="D29" s="6" t="n">
        <v>276793</v>
      </c>
    </row>
    <row r="30">
      <c r="A30" s="4" t="inlineStr">
        <is>
          <t>Borrowings</t>
        </is>
      </c>
      <c r="B30" s="6" t="n">
        <v>75397</v>
      </c>
      <c r="C30" s="6" t="n">
        <v>93125</v>
      </c>
      <c r="D30" s="6" t="n">
        <v>118534</v>
      </c>
    </row>
    <row r="31">
      <c r="A31" s="4" t="inlineStr">
        <is>
          <t>Subordinated loans</t>
        </is>
      </c>
      <c r="B31" s="6" t="n">
        <v>15145</v>
      </c>
      <c r="C31" s="6" t="n">
        <v>15128</v>
      </c>
      <c r="D31" s="6" t="n">
        <v>15094</v>
      </c>
    </row>
    <row r="32">
      <c r="A32" s="4" t="inlineStr">
        <is>
          <t>Accrued interest payable</t>
        </is>
      </c>
      <c r="C32" s="6" t="n">
        <v>396</v>
      </c>
      <c r="D32" s="6" t="n">
        <v>304</v>
      </c>
    </row>
    <row r="33">
      <c r="A33" s="4" t="inlineStr">
        <is>
          <t>Interest rate swap derivative</t>
        </is>
      </c>
      <c r="C33" s="6" t="n">
        <v>92</v>
      </c>
      <c r="D33" s="6" t="n">
        <v>0</v>
      </c>
    </row>
    <row r="34">
      <c r="A34" s="4" t="inlineStr">
        <is>
          <t>Interest rate swap derivative fair value hedge</t>
        </is>
      </c>
      <c r="B34" s="6" t="n">
        <v>149</v>
      </c>
      <c r="C34" s="6" t="n">
        <v>92</v>
      </c>
    </row>
    <row r="35">
      <c r="A35" s="4" t="inlineStr">
        <is>
          <t>Interest rate swap derivative cash flow hedges</t>
        </is>
      </c>
      <c r="B35" s="6" t="n">
        <v>1528</v>
      </c>
      <c r="C35" s="6" t="n">
        <v>0</v>
      </c>
    </row>
    <row r="36">
      <c r="A36" s="4" t="inlineStr">
        <is>
          <t>Level 2 [Member] | Estimated Fair Values [Member]</t>
        </is>
      </c>
    </row>
    <row r="37">
      <c r="A37" s="3" t="inlineStr">
        <is>
          <t>Financial assets:</t>
        </is>
      </c>
    </row>
    <row r="38">
      <c r="A38" s="4" t="inlineStr">
        <is>
          <t>Investment securities - available-for-sale</t>
        </is>
      </c>
      <c r="B38" s="6" t="n">
        <v>113231</v>
      </c>
      <c r="C38" s="6" t="n">
        <v>106005</v>
      </c>
      <c r="D38" s="6" t="n">
        <v>172399</v>
      </c>
    </row>
    <row r="39">
      <c r="A39" s="4" t="inlineStr">
        <is>
          <t>Investment securities - marketable equity</t>
        </is>
      </c>
      <c r="B39" s="6" t="n">
        <v>0</v>
      </c>
      <c r="C39" s="6" t="n">
        <v>534</v>
      </c>
      <c r="D39" s="6" t="n">
        <v>453</v>
      </c>
    </row>
    <row r="40">
      <c r="A40" s="4" t="inlineStr">
        <is>
          <t>Investment securities - held-to-maturity</t>
        </is>
      </c>
      <c r="B40" s="6" t="n">
        <v>143140</v>
      </c>
      <c r="C40" s="6" t="n">
        <v>124148</v>
      </c>
      <c r="D40" s="6" t="n">
        <v>53769</v>
      </c>
    </row>
    <row r="41">
      <c r="A41" s="4" t="inlineStr">
        <is>
          <t>Federal Home Loan Bank stock</t>
        </is>
      </c>
      <c r="B41" s="6" t="n">
        <v>4091</v>
      </c>
      <c r="C41" s="6" t="n">
        <v>4834</v>
      </c>
      <c r="D41" s="6" t="n">
        <v>5937</v>
      </c>
    </row>
    <row r="42">
      <c r="A42" s="3" t="inlineStr">
        <is>
          <t>Financial liabilities:</t>
        </is>
      </c>
    </row>
    <row r="43">
      <c r="A43" s="4" t="inlineStr">
        <is>
          <t>Time Deposits</t>
        </is>
      </c>
      <c r="B43" s="6" t="n">
        <v>413167</v>
      </c>
      <c r="C43" s="6" t="n">
        <v>422409</v>
      </c>
      <c r="D43" s="6" t="n">
        <v>275727</v>
      </c>
    </row>
    <row r="44">
      <c r="A44" s="4" t="inlineStr">
        <is>
          <t>Borrowings</t>
        </is>
      </c>
      <c r="B44" s="6" t="n">
        <v>78088</v>
      </c>
      <c r="C44" s="6" t="n">
        <v>93643</v>
      </c>
      <c r="D44" s="6" t="n">
        <v>118379</v>
      </c>
    </row>
    <row r="45">
      <c r="A45" s="4" t="inlineStr">
        <is>
          <t>Subordinated loans</t>
        </is>
      </c>
      <c r="B45" s="6" t="n">
        <v>14379</v>
      </c>
      <c r="C45" s="6" t="n">
        <v>14921</v>
      </c>
      <c r="D45" s="6" t="n">
        <v>14485</v>
      </c>
    </row>
    <row r="46">
      <c r="A46" s="4" t="inlineStr">
        <is>
          <t>Accrued interest payable</t>
        </is>
      </c>
      <c r="C46" s="6" t="n">
        <v>396</v>
      </c>
      <c r="D46" s="6" t="n">
        <v>304</v>
      </c>
    </row>
    <row r="47">
      <c r="A47" s="4" t="inlineStr">
        <is>
          <t>Interest rate swap derivative</t>
        </is>
      </c>
      <c r="C47" s="6" t="n">
        <v>92</v>
      </c>
      <c r="D47" s="6" t="n">
        <v>0</v>
      </c>
    </row>
    <row r="48">
      <c r="A48" s="4" t="inlineStr">
        <is>
          <t>Interest rate swap derivative fair value hedge</t>
        </is>
      </c>
      <c r="B48" s="6" t="n">
        <v>149</v>
      </c>
      <c r="C48" s="6" t="n">
        <v>92</v>
      </c>
    </row>
    <row r="49">
      <c r="A49" s="4" t="inlineStr">
        <is>
          <t>Interest rate swap derivative cash flow hedges</t>
        </is>
      </c>
      <c r="B49" s="6" t="n">
        <v>1528</v>
      </c>
      <c r="C49" s="6" t="n">
        <v>0</v>
      </c>
    </row>
    <row r="50">
      <c r="A50" s="4" t="inlineStr">
        <is>
          <t>Net Asset Value [Member] | Carrying Amounts [Member]</t>
        </is>
      </c>
    </row>
    <row r="51">
      <c r="A51" s="3" t="inlineStr">
        <is>
          <t>Financial assets:</t>
        </is>
      </c>
    </row>
    <row r="52">
      <c r="A52" s="4" t="inlineStr">
        <is>
          <t>Investment securities - available-for-sale</t>
        </is>
      </c>
      <c r="B52" s="6" t="n">
        <v>2694</v>
      </c>
      <c r="C52" s="6" t="n">
        <v>4923</v>
      </c>
      <c r="D52" s="6" t="n">
        <v>5059</v>
      </c>
    </row>
    <row r="53">
      <c r="A53" s="4" t="inlineStr">
        <is>
          <t>Net Asset Value [Member] | Estimated Fair Values [Member]</t>
        </is>
      </c>
    </row>
    <row r="54">
      <c r="A54" s="3" t="inlineStr">
        <is>
          <t>Financial assets:</t>
        </is>
      </c>
    </row>
    <row r="55">
      <c r="A55" s="4" t="inlineStr">
        <is>
          <t>Investment securities - available-for-sale</t>
        </is>
      </c>
      <c r="B55" s="6" t="n">
        <v>2694</v>
      </c>
      <c r="C55" s="6" t="n">
        <v>4923</v>
      </c>
      <c r="D55" s="6" t="n">
        <v>5059</v>
      </c>
    </row>
    <row r="56">
      <c r="A56" s="4" t="inlineStr">
        <is>
          <t>Level 3 [Member] | Carrying Amounts [Member]</t>
        </is>
      </c>
    </row>
    <row r="57">
      <c r="A57" s="3" t="inlineStr">
        <is>
          <t>Financial assets:</t>
        </is>
      </c>
    </row>
    <row r="58">
      <c r="A58" s="4" t="inlineStr">
        <is>
          <t>Net loans</t>
        </is>
      </c>
      <c r="B58" s="6" t="n">
        <v>795456</v>
      </c>
      <c r="C58" s="6" t="n">
        <v>772782</v>
      </c>
      <c r="D58" s="6" t="n">
        <v>612964</v>
      </c>
    </row>
    <row r="59">
      <c r="A59" s="4" t="inlineStr">
        <is>
          <t>Level 3 [Member] | Estimated Fair Values [Member]</t>
        </is>
      </c>
    </row>
    <row r="60">
      <c r="A60" s="3" t="inlineStr">
        <is>
          <t>Financial assets:</t>
        </is>
      </c>
    </row>
    <row r="61">
      <c r="A61" s="4" t="inlineStr">
        <is>
          <t>Net loans</t>
        </is>
      </c>
      <c r="B61" s="5" t="n">
        <v>798815</v>
      </c>
      <c r="C61" s="5" t="n">
        <v>767654</v>
      </c>
      <c r="D61" s="5" t="n">
        <v>60178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4" customWidth="1" min="8" max="8"/>
  </cols>
  <sheetData>
    <row r="1">
      <c r="A1" s="1" t="inlineStr">
        <is>
          <t>Interest Rate Derivatives - Additional Information (Details)</t>
        </is>
      </c>
      <c r="B1" s="2" t="inlineStr">
        <is>
          <t>1 Months Ended</t>
        </is>
      </c>
      <c r="C1" s="2" t="inlineStr">
        <is>
          <t>3 Months Ended</t>
        </is>
      </c>
      <c r="D1" s="2" t="inlineStr">
        <is>
          <t>6 Months Ended</t>
        </is>
      </c>
    </row>
    <row r="2">
      <c r="B2" s="2" t="inlineStr">
        <is>
          <t>Feb. 29, 2020USD ($)</t>
        </is>
      </c>
      <c r="C2" s="2" t="inlineStr">
        <is>
          <t>Jun. 30, 2020USD ($)</t>
        </is>
      </c>
      <c r="D2" s="2" t="inlineStr">
        <is>
          <t>Jun. 30, 2020USD ($)</t>
        </is>
      </c>
      <c r="E2" s="2" t="inlineStr">
        <is>
          <t>Dec. 31, 2019USD ($)</t>
        </is>
      </c>
      <c r="F2" s="2" t="inlineStr">
        <is>
          <t>Jun. 30, 2019USD ($)</t>
        </is>
      </c>
      <c r="G2" s="2" t="inlineStr">
        <is>
          <t>Apr. 30, 2019USD ($)</t>
        </is>
      </c>
      <c r="H2" s="2" t="inlineStr">
        <is>
          <t>Dec. 31, 2018Derivative</t>
        </is>
      </c>
    </row>
    <row r="3">
      <c r="A3" s="3" t="inlineStr">
        <is>
          <t>Derivative [Line Items]</t>
        </is>
      </c>
    </row>
    <row r="4">
      <c r="A4" s="4" t="inlineStr">
        <is>
          <t>Amount of designated hedging item</t>
        </is>
      </c>
      <c r="F4" s="5" t="n">
        <v>0</v>
      </c>
    </row>
    <row r="5">
      <c r="A5" s="4" t="inlineStr">
        <is>
          <t>Interest Rate Swap [Member]</t>
        </is>
      </c>
    </row>
    <row r="6">
      <c r="A6" s="3" t="inlineStr">
        <is>
          <t>Derivative [Line Items]</t>
        </is>
      </c>
    </row>
    <row r="7">
      <c r="A7" s="4" t="inlineStr">
        <is>
          <t>Notional amount</t>
        </is>
      </c>
      <c r="C7" s="5" t="n">
        <v>40000000</v>
      </c>
      <c r="D7" s="5" t="n">
        <v>40000000</v>
      </c>
    </row>
    <row r="8">
      <c r="A8" s="4" t="inlineStr">
        <is>
          <t>Interest rate cap contract commencement date</t>
        </is>
      </c>
      <c r="D8" s="4" t="inlineStr">
        <is>
          <t>May 15,
		2020</t>
        </is>
      </c>
    </row>
    <row r="9">
      <c r="A9" s="4" t="inlineStr">
        <is>
          <t>Interest rate cap contract expiry date</t>
        </is>
      </c>
      <c r="D9" s="4" t="inlineStr">
        <is>
          <t>May 15,
		2023</t>
        </is>
      </c>
    </row>
    <row r="10">
      <c r="A10" s="4" t="inlineStr">
        <is>
          <t>Derivative effect on recorded interest expense</t>
        </is>
      </c>
      <c r="C10" s="6" t="n">
        <v>0</v>
      </c>
      <c r="D10" s="5" t="n">
        <v>0</v>
      </c>
    </row>
    <row r="11">
      <c r="A11" s="4" t="inlineStr">
        <is>
          <t>Cash in escrow under collateral arrangements</t>
        </is>
      </c>
      <c r="C11" s="5" t="n">
        <v>1600000</v>
      </c>
      <c r="D11" s="5" t="n">
        <v>1600000</v>
      </c>
    </row>
    <row r="12">
      <c r="A12" s="4" t="inlineStr">
        <is>
          <t>Interest Rate Swap [Member] | 3-Month LIBOR [Member]</t>
        </is>
      </c>
    </row>
    <row r="13">
      <c r="A13" s="3" t="inlineStr">
        <is>
          <t>Derivative [Line Items]</t>
        </is>
      </c>
    </row>
    <row r="14">
      <c r="A14" s="4" t="inlineStr">
        <is>
          <t>Interest rate cap contract strike price</t>
        </is>
      </c>
      <c r="C14" s="4" t="inlineStr">
        <is>
          <t>1.39%</t>
        </is>
      </c>
      <c r="D14" s="4" t="inlineStr">
        <is>
          <t>1.39%</t>
        </is>
      </c>
    </row>
    <row r="15">
      <c r="A15" s="4" t="inlineStr">
        <is>
          <t>Interest Rate Swap [Member] | Designated as Hedging Instrument [Member] | Fair Value Hedges [Member]</t>
        </is>
      </c>
    </row>
    <row r="16">
      <c r="A16" s="3" t="inlineStr">
        <is>
          <t>Derivative [Line Items]</t>
        </is>
      </c>
    </row>
    <row r="17">
      <c r="A17" s="4" t="inlineStr">
        <is>
          <t>Notional amount</t>
        </is>
      </c>
      <c r="G17" s="5" t="n">
        <v>9200000</v>
      </c>
    </row>
    <row r="18">
      <c r="A18" s="4" t="inlineStr">
        <is>
          <t>Interest Rate Swap [Member] | Designated as Hedging Instrument [Member] | Fair Value Hedges [Member] | 3-Month LIBOR [Member]</t>
        </is>
      </c>
    </row>
    <row r="19">
      <c r="A19" s="3" t="inlineStr">
        <is>
          <t>Derivative [Line Items]</t>
        </is>
      </c>
    </row>
    <row r="20">
      <c r="A20" s="4" t="inlineStr">
        <is>
          <t>Fixed interest rate</t>
        </is>
      </c>
      <c r="G20" s="4" t="inlineStr">
        <is>
          <t>2.39%</t>
        </is>
      </c>
    </row>
    <row r="21">
      <c r="A21" s="4" t="inlineStr">
        <is>
          <t>Interest Rate Derivatives [Member]</t>
        </is>
      </c>
    </row>
    <row r="22">
      <c r="A22" s="3" t="inlineStr">
        <is>
          <t>Derivative [Line Items]</t>
        </is>
      </c>
    </row>
    <row r="23">
      <c r="A23" s="4" t="inlineStr">
        <is>
          <t>Loan interest income recognized in earnings</t>
        </is>
      </c>
      <c r="C23" s="5" t="n">
        <v>72000</v>
      </c>
      <c r="D23" s="5" t="n">
        <v>88000</v>
      </c>
    </row>
    <row r="24">
      <c r="A24" s="4" t="inlineStr">
        <is>
          <t>Number of derivative agreements | Derivative</t>
        </is>
      </c>
      <c r="H24" s="6" t="n">
        <v>0</v>
      </c>
    </row>
    <row r="25">
      <c r="A25" s="4" t="inlineStr">
        <is>
          <t>Interest Rate Derivatives [Member] | Other Liabilities [Member]</t>
        </is>
      </c>
    </row>
    <row r="26">
      <c r="A26" s="3" t="inlineStr">
        <is>
          <t>Derivative [Line Items]</t>
        </is>
      </c>
    </row>
    <row r="27">
      <c r="A27" s="4" t="inlineStr">
        <is>
          <t>Fair value of derivative resulted in net liability position</t>
        </is>
      </c>
      <c r="C27" s="6" t="n">
        <v>157000</v>
      </c>
      <c r="D27" s="6" t="n">
        <v>157000</v>
      </c>
      <c r="E27" s="5" t="n">
        <v>92000</v>
      </c>
    </row>
    <row r="28">
      <c r="A28" s="4" t="inlineStr">
        <is>
          <t>Interest Rate Cap [Member]</t>
        </is>
      </c>
    </row>
    <row r="29">
      <c r="A29" s="3" t="inlineStr">
        <is>
          <t>Derivative [Line Items]</t>
        </is>
      </c>
    </row>
    <row r="30">
      <c r="A30" s="4" t="inlineStr">
        <is>
          <t>Notional amount</t>
        </is>
      </c>
      <c r="B30" s="5" t="n">
        <v>40000000</v>
      </c>
    </row>
    <row r="31">
      <c r="A31" s="4" t="inlineStr">
        <is>
          <t>Interest rate cap contract commencement date</t>
        </is>
      </c>
      <c r="B31" s="4" t="inlineStr">
        <is>
          <t>May 1,
		2020</t>
        </is>
      </c>
    </row>
    <row r="32">
      <c r="A32" s="4" t="inlineStr">
        <is>
          <t>Interest rate cap contract expiry date</t>
        </is>
      </c>
      <c r="B32" s="4" t="inlineStr">
        <is>
          <t>May 1,
		2023</t>
        </is>
      </c>
    </row>
    <row r="33">
      <c r="A33" s="4" t="inlineStr">
        <is>
          <t>One time premium paid for contract</t>
        </is>
      </c>
      <c r="B33" s="5" t="n">
        <v>228000</v>
      </c>
    </row>
    <row r="34">
      <c r="A34" s="4" t="inlineStr">
        <is>
          <t>Contractual obligations to counterparty of contract</t>
        </is>
      </c>
      <c r="B34" s="5" t="n">
        <v>0</v>
      </c>
    </row>
    <row r="35">
      <c r="A35" s="4" t="inlineStr">
        <is>
          <t>Term of derivative contract</t>
        </is>
      </c>
      <c r="B35" s="4" t="inlineStr">
        <is>
          <t>3 years</t>
        </is>
      </c>
    </row>
    <row r="36">
      <c r="A36" s="4" t="inlineStr">
        <is>
          <t>Basis points relative to notional amount</t>
        </is>
      </c>
      <c r="B36" s="4" t="inlineStr">
        <is>
          <t>0.19%</t>
        </is>
      </c>
    </row>
    <row r="37">
      <c r="A37" s="4" t="inlineStr">
        <is>
          <t>Derivative effect on recorded interest expense</t>
        </is>
      </c>
      <c r="C37" s="5" t="n">
        <v>0</v>
      </c>
      <c r="D37" s="5" t="n">
        <v>0</v>
      </c>
    </row>
    <row r="38">
      <c r="A38" s="4" t="inlineStr">
        <is>
          <t>Interest Rate Cap [Member] | 3-Month LIBOR [Member]</t>
        </is>
      </c>
    </row>
    <row r="39">
      <c r="A39" s="3" t="inlineStr">
        <is>
          <t>Derivative [Line Items]</t>
        </is>
      </c>
    </row>
    <row r="40">
      <c r="A40" s="4" t="inlineStr">
        <is>
          <t>Interest rate cap contract strike price</t>
        </is>
      </c>
      <c r="B40" s="4" t="inlineStr">
        <is>
          <t>1.85%</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terest Rate Derivatives - Cumulative Basis Adjustments for Fair Value Hedges (Details) - Interest Rate Derivatives [Member] - Loans Receivable [Member] - USD ($)</t>
        </is>
      </c>
      <c r="C1" s="2" t="inlineStr">
        <is>
          <t>Jun. 30, 2020</t>
        </is>
      </c>
      <c r="D1" s="2" t="inlineStr">
        <is>
          <t>Dec. 31, 2019</t>
        </is>
      </c>
      <c r="E1" s="2" t="inlineStr">
        <is>
          <t>[2]</t>
        </is>
      </c>
    </row>
    <row r="2">
      <c r="A2" s="3" t="inlineStr">
        <is>
          <t>Derivative [Line Items]</t>
        </is>
      </c>
    </row>
    <row r="3">
      <c r="A3" s="4" t="inlineStr">
        <is>
          <t>Carrying Amount of the Hedged Assets</t>
        </is>
      </c>
      <c r="B3" s="4" t="inlineStr">
        <is>
          <t>[1]</t>
        </is>
      </c>
      <c r="C3" s="5" t="n">
        <v>16428000</v>
      </c>
      <c r="D3" s="5" t="n">
        <v>19254000</v>
      </c>
    </row>
    <row r="4">
      <c r="A4" s="4" t="inlineStr">
        <is>
          <t>Cumulative Amount of Fair Value Hedging Adjustment Included in The Carrying Amount of the Hedged Assets</t>
        </is>
      </c>
      <c r="B4" s="4" t="inlineStr">
        <is>
          <t>[1]</t>
        </is>
      </c>
      <c r="C4" s="5" t="n">
        <v>149000</v>
      </c>
      <c r="D4" s="5" t="n">
        <v>75000</v>
      </c>
    </row>
    <row r="5"/>
    <row r="6">
      <c r="A6" s="4" t="inlineStr">
        <is>
          <t>[1]</t>
        </is>
      </c>
      <c r="B6" s="4" t="inlineStr">
        <is>
          <t>These amounts include the amortized cost basis of the hedged portfolio used to designate the hedging relationship in which the hedged item is the remaining amortized cost of the last layer expected to be remaining at the end of the hedging contract term. At June 30, 2020 and December 31, 2019, the amortized cost of the basis of the closed portfolio used in the hedging relationship was $16.4 million and $19.3 million, the cumulative basis adjustment associated with the hedging relationship was $149,000 and $75,000, and the amount of the designated hedged item was $9.2 million and $9.2 million, respectively.</t>
        </is>
      </c>
    </row>
    <row r="7">
      <c r="A7" s="4" t="inlineStr">
        <is>
          <t>[2]</t>
        </is>
      </c>
      <c r="B7" s="4" t="inlineStr">
        <is>
          <t>These amounts include the amortized cost basis of the closed portfolio used to designate the hedging relationship in which the hedged item is the remaining amortized cost of the last layer expected to be remaining at the end of the hedging relationship. At December 31, 2019, the amortized cost of the basis of the closed portfolio used in the hedging relationship was $19.3 million, the cumulative basis adjustment associated with the hedging relationship was $75,000, and the amount of the designated hedged item was $9.2 million.</t>
        </is>
      </c>
    </row>
  </sheetData>
  <mergeCells count="7">
    <mergeCell ref="A1:B1"/>
    <mergeCell ref="D2:E2"/>
    <mergeCell ref="D3:E3"/>
    <mergeCell ref="D4:E4"/>
    <mergeCell ref="A5:D5"/>
    <mergeCell ref="B6:D6"/>
    <mergeCell ref="B7:D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Interest Rate Derivatives - Cumulative Basis Adjustments for Fair Value Hedges (Parenthetical) (Details) - USD ($)</t>
        </is>
      </c>
      <c r="C1" s="2" t="inlineStr">
        <is>
          <t>Jun. 30, 2020</t>
        </is>
      </c>
      <c r="D1" s="2" t="inlineStr">
        <is>
          <t>Dec. 31, 2019</t>
        </is>
      </c>
      <c r="F1" s="2" t="inlineStr">
        <is>
          <t>Jun. 30, 2019</t>
        </is>
      </c>
    </row>
    <row r="2">
      <c r="A2" s="3" t="inlineStr">
        <is>
          <t>Derivative [Line Items]</t>
        </is>
      </c>
    </row>
    <row r="3">
      <c r="A3" s="4" t="inlineStr">
        <is>
          <t>Amount of designated hedging item</t>
        </is>
      </c>
      <c r="F3" s="5" t="n">
        <v>0</v>
      </c>
    </row>
    <row r="4">
      <c r="A4" s="4" t="inlineStr">
        <is>
          <t>Interest Rate Derivatives [Member] | Loans Receivable [Member]</t>
        </is>
      </c>
    </row>
    <row r="5">
      <c r="A5" s="3" t="inlineStr">
        <is>
          <t>Derivative [Line Items]</t>
        </is>
      </c>
    </row>
    <row r="6">
      <c r="A6" s="4" t="inlineStr">
        <is>
          <t>Amortized cost of closed portfolio used in hedging relationship</t>
        </is>
      </c>
      <c r="C6" s="5" t="n">
        <v>16400000</v>
      </c>
      <c r="D6" s="5" t="n">
        <v>19300000</v>
      </c>
    </row>
    <row r="7">
      <c r="A7" s="4" t="inlineStr">
        <is>
          <t>Cumulative basis adjustment associated with hedging relationship</t>
        </is>
      </c>
      <c r="B7" s="4" t="inlineStr">
        <is>
          <t>[1]</t>
        </is>
      </c>
      <c r="C7" s="6" t="n">
        <v>149000</v>
      </c>
      <c r="D7" s="6" t="n">
        <v>75000</v>
      </c>
      <c r="E7" s="4" t="inlineStr">
        <is>
          <t>[2]</t>
        </is>
      </c>
    </row>
    <row r="8">
      <c r="A8" s="4" t="inlineStr">
        <is>
          <t>Amount of designated hedging item</t>
        </is>
      </c>
      <c r="C8" s="5" t="n">
        <v>9200000</v>
      </c>
      <c r="D8" s="5" t="n">
        <v>9200000</v>
      </c>
    </row>
    <row r="9"/>
    <row r="10">
      <c r="A10" s="4" t="inlineStr">
        <is>
          <t>[1]</t>
        </is>
      </c>
      <c r="B10" s="4" t="inlineStr">
        <is>
          <t>These amounts include the amortized cost basis of the hedged portfolio used to designate the hedging relationship in which the hedged item is the remaining amortized cost of the last layer expected to be remaining at the end of the hedging contract term. At June 30, 2020 and December 31, 2019, the amortized cost of the basis of the closed portfolio used in the hedging relationship was $16.4 million and $19.3 million, the cumulative basis adjustment associated with the hedging relationship was $149,000 and $75,000, and the amount of the designated hedged item was $9.2 million and $9.2 million, respectively.</t>
        </is>
      </c>
    </row>
    <row r="11">
      <c r="A11" s="4" t="inlineStr">
        <is>
          <t>[2]</t>
        </is>
      </c>
      <c r="B11" s="4" t="inlineStr">
        <is>
          <t>These amounts include the amortized cost basis of the closed portfolio used to designate the hedging relationship in which the hedged item is the remaining amortized cost of the last layer expected to be remaining at the end of the hedging relationship. At December 31, 2019, the amortized cost of the basis of the closed portfolio used in the hedging relationship was $19.3 million, the cumulative basis adjustment associated with the hedging relationship was $75,000, and the amount of the designated hedged item was $9.2 million.</t>
        </is>
      </c>
    </row>
  </sheetData>
  <mergeCells count="5">
    <mergeCell ref="A1:B1"/>
    <mergeCell ref="D1:E1"/>
    <mergeCell ref="A9:E9"/>
    <mergeCell ref="B10:E10"/>
    <mergeCell ref="B11:E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4:57:25Z</dcterms:created>
  <dcterms:modified xmlns:dcterms="http://purl.org/dc/terms/" xmlns:xsi="http://www.w3.org/2001/XMLSchema-instance" xsi:type="dcterms:W3CDTF">2020-10-30T14:57:25Z</dcterms:modified>
</cp:coreProperties>
</file>